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STATEMENTS OF COM5" sheetId="5" r:id="rId5"/>
    <s:sheet name="CONSOLIDATED STATEMENTS OF CASH" sheetId="6" r:id="rId6"/>
    <s:sheet name="CONSOLIDATED BALANCE SHEETS" sheetId="7" r:id="rId7"/>
    <s:sheet name="CONSOLIDATED BALANCE SHEETS (Pa" sheetId="8" r:id="rId8"/>
    <s:sheet name="CONSOLIDATED STATEMENTS OF COMM" sheetId="9" r:id="rId9"/>
    <s:sheet name="CONSOLIDATED STATEMENTS OF CAPI" sheetId="10" r:id="rId10"/>
    <s:sheet name="CONSOLIDATED STATEMENTS OF CA11" sheetId="11" r:id="rId11"/>
    <s:sheet name="Summary of Significant Accounti" sheetId="12" r:id="rId12"/>
    <s:sheet name="Accounting Pronouncements" sheetId="13" r:id="rId13"/>
    <s:sheet name="Selected Balance Sheet Data" sheetId="14" r:id="rId14"/>
    <s:sheet name="Borrowings and Other Financing " sheetId="15" r:id="rId15"/>
    <s:sheet name="Joint Ownership of Generation, " sheetId="16" r:id="rId16"/>
    <s:sheet name="Income Taxes" sheetId="17" r:id="rId17"/>
    <s:sheet name="Earnings Per Share" sheetId="18" r:id="rId18"/>
    <s:sheet name="Share-Based Compensation" sheetId="19" r:id="rId19"/>
    <s:sheet name="Benefit Plans and Other Postret" sheetId="20" r:id="rId20"/>
    <s:sheet name="Other Income, Net" sheetId="21" r:id="rId21"/>
    <s:sheet name="Fair Value of Financial Assets " sheetId="22" r:id="rId22"/>
    <s:sheet name="Rate Matters" sheetId="23" r:id="rId23"/>
    <s:sheet name="Commitments and Contingencies" sheetId="24" r:id="rId24"/>
    <s:sheet name="Nuclear Obligations" sheetId="25" r:id="rId25"/>
    <s:sheet name="Regulatory Assets and Liabiliti" sheetId="26" r:id="rId26"/>
    <s:sheet name="Other Comprehensive Income" sheetId="27" r:id="rId27"/>
    <s:sheet name="Segments and Related Informatio" sheetId="28" r:id="rId28"/>
    <s:sheet name="Summarized Quarterly Financial " sheetId="29" r:id="rId29"/>
    <s:sheet name="Schedule I, Condensed Financial" sheetId="30" r:id="rId30"/>
    <s:sheet name="Schedule II, Valuation and Qual" sheetId="31" r:id="rId31"/>
    <s:sheet name="Summary of Significant Accoun32" sheetId="32" r:id="rId32"/>
    <s:sheet name="Selected Balance Sheet Data (Ta" sheetId="33" r:id="rId33"/>
    <s:sheet name="Borrowings and Other Financin34" sheetId="34" r:id="rId34"/>
    <s:sheet name="Joint Ownership of Generation35" sheetId="35" r:id="rId35"/>
    <s:sheet name="Income Taxes (Tables)" sheetId="36" r:id="rId36"/>
    <s:sheet name="Earnings Per Share (Tables)" sheetId="37" r:id="rId37"/>
    <s:sheet name="Share-Based Compensation (Table" sheetId="38" r:id="rId38"/>
    <s:sheet name="Benefit Plans and Other Postr39" sheetId="39" r:id="rId39"/>
    <s:sheet name="Other Income, Net (Tables)" sheetId="40" r:id="rId40"/>
    <s:sheet name="Fair Value of Financial Asset41" sheetId="41" r:id="rId41"/>
    <s:sheet name="Rate Matters (Tables)" sheetId="42" r:id="rId42"/>
    <s:sheet name="Commitments and Contingencies (" sheetId="43" r:id="rId43"/>
    <s:sheet name="Nuclear Obligations (Tables)" sheetId="44" r:id="rId44"/>
    <s:sheet name="Regulatory Assets and Liabili45" sheetId="45" r:id="rId45"/>
    <s:sheet name="Other Comprehensive Income (Tab" sheetId="46" r:id="rId46"/>
    <s:sheet name="Segments and Related Informat47" sheetId="47" r:id="rId47"/>
    <s:sheet name="Summarized Quarterly Financia48" sheetId="48" r:id="rId48"/>
    <s:sheet name="Summary of Significant Accoun49" sheetId="49" r:id="rId49"/>
    <s:sheet name="Balance Sheet Data, Accounts Re" sheetId="50" r:id="rId50"/>
    <s:sheet name="Selected Balance Sheet Data Bal" sheetId="51" r:id="rId51"/>
    <s:sheet name="Selected Balance Sheet Data B52" sheetId="52" r:id="rId52"/>
    <s:sheet name="Borrowings and Other Financin53" sheetId="53" r:id="rId53"/>
    <s:sheet name="Borrowings and Other Financin54" sheetId="54" r:id="rId54"/>
    <s:sheet name="Borrowings and Other Financin55" sheetId="55" r:id="rId55"/>
    <s:sheet name="Borrowings and Other Financin56" sheetId="56" r:id="rId56"/>
    <s:sheet name="Borrowings and Other Financin57" sheetId="57" r:id="rId57"/>
    <s:sheet name="Borrowings and Other Financin58" sheetId="58" r:id="rId58"/>
    <s:sheet name="Borrowings and Other Financin59" sheetId="59" r:id="rId59"/>
    <s:sheet name="Borrowings and Other Financin60" sheetId="60" r:id="rId60"/>
    <s:sheet name="Joint Ownership of Generation61" sheetId="61" r:id="rId61"/>
    <s:sheet name="Income Taxes (Details)" sheetId="62" r:id="rId62"/>
    <s:sheet name="Earnings Per Share (Details)" sheetId="63" r:id="rId63"/>
    <s:sheet name="Share-Based Compensation, Restr" sheetId="64" r:id="rId64"/>
    <s:sheet name="Share-Based Compensation, Other" sheetId="65" r:id="rId65"/>
    <s:sheet name="Share-Based Compensation, Stock" sheetId="66" r:id="rId66"/>
    <s:sheet name="Share-Based Compensation, TSR L" sheetId="67" r:id="rId67"/>
    <s:sheet name="Share-Based Compensation, Share" sheetId="68" r:id="rId68"/>
    <s:sheet name="Benefit Plans and Other Postr69" sheetId="69" r:id="rId69"/>
    <s:sheet name="Benefit Plans and Other Postr70" sheetId="70" r:id="rId70"/>
    <s:sheet name="Benefit Plans and Other Postr71" sheetId="71" r:id="rId71"/>
    <s:sheet name="Benefit Plans and Other Postr72" sheetId="72" r:id="rId72"/>
    <s:sheet name="Benefit Plans and Other Postr73" sheetId="73" r:id="rId73"/>
    <s:sheet name="Benefit Plans and Other Postr74" sheetId="74" r:id="rId74"/>
    <s:sheet name="Benefit Plans and Other Postr75" sheetId="75" r:id="rId75"/>
    <s:sheet name="Benefit Plans and Other Postr76" sheetId="76" r:id="rId76"/>
    <s:sheet name="Benefit Plans and Other Postr77" sheetId="77" r:id="rId77"/>
    <s:sheet name="Benefit Plans and Other Postr78" sheetId="78" r:id="rId78"/>
    <s:sheet name="Benefit Plans and Other Postr79" sheetId="79" r:id="rId79"/>
    <s:sheet name="Benefit Plans and Other Postr80" sheetId="80" r:id="rId80"/>
    <s:sheet name="Benefit Plans and Other Postr81" sheetId="81" r:id="rId81"/>
    <s:sheet name="Other Income, Net (Details)" sheetId="82" r:id="rId82"/>
    <s:sheet name="Fair Value of Financial Asset83" sheetId="83" r:id="rId83"/>
    <s:sheet name="Fair Value of Financial Asset84" sheetId="84" r:id="rId84"/>
    <s:sheet name="Fair Value of Financial Asset85" sheetId="85" r:id="rId85"/>
    <s:sheet name="Fair Value of Financial Asset86" sheetId="86" r:id="rId86"/>
    <s:sheet name="Fair Value of Financial Asset87" sheetId="87" r:id="rId87"/>
    <s:sheet name="Fair Value of Financial Asset88" sheetId="88" r:id="rId88"/>
    <s:sheet name="Fair Value of Financial Asset89" sheetId="89" r:id="rId89"/>
    <s:sheet name="Fair Value of Financial Asset90" sheetId="90" r:id="rId90"/>
    <s:sheet name="Fair Value of Financial Asset91" sheetId="91" r:id="rId91"/>
    <s:sheet name="Fair Value of Financial Asset92" sheetId="92" r:id="rId92"/>
    <s:sheet name="Fair Value of Financial Asset93" sheetId="93" r:id="rId93"/>
    <s:sheet name="Rate Matters, NSP-Minnesota (De" sheetId="94" r:id="rId94"/>
    <s:sheet name="Rate Matters, NSP-Wisconsin (De" sheetId="95" r:id="rId95"/>
    <s:sheet name="Rate Matters, PSCo (Details)" sheetId="96" r:id="rId96"/>
    <s:sheet name="Rate Matters, SPS (Details)" sheetId="97" r:id="rId97"/>
    <s:sheet name="Commitments and Contingencies, " sheetId="98" r:id="rId98"/>
    <s:sheet name="Commitments and Contingencies99" sheetId="99" r:id="rId99"/>
    <s:sheet name="Commitments and Contingencie100" sheetId="100" r:id="rId100"/>
    <s:sheet name="Commitments and Contingencie101" sheetId="101" r:id="rId101"/>
    <s:sheet name="Commitments and Contingencie102" sheetId="102" r:id="rId102"/>
    <s:sheet name="Commitments and Contingencie103" sheetId="103" r:id="rId103"/>
    <s:sheet name="Commitments and Contingencie104" sheetId="104" r:id="rId104"/>
    <s:sheet name="Commitments and Contingencie105" sheetId="105" r:id="rId105"/>
    <s:sheet name="Commitments and Contingencie106" sheetId="106" r:id="rId106"/>
    <s:sheet name="Commitments and Contingencie107" sheetId="107" r:id="rId107"/>
    <s:sheet name="Commitments and Contingencie108" sheetId="108" r:id="rId108"/>
    <s:sheet name="Commitments and Contingencie109" sheetId="109" r:id="rId109"/>
    <s:sheet name="Commitments and Contingencie110" sheetId="110" r:id="rId110"/>
    <s:sheet name="Commitments and Contingencie111" sheetId="111" r:id="rId111"/>
    <s:sheet name="Nuclear Obligations (Details)" sheetId="112" r:id="rId112"/>
    <s:sheet name="Regulatory Assets and Liabil113" sheetId="113" r:id="rId113"/>
    <s:sheet name="Regulatory Assets and Liabil114" sheetId="114" r:id="rId114"/>
    <s:sheet name="Other Comprehensive Income (Det" sheetId="115" r:id="rId115"/>
    <s:sheet name="Segments and Related Informa116" sheetId="116" r:id="rId116"/>
    <s:sheet name="Summarized Quarterly Financi117" sheetId="117" r:id="rId117"/>
    <s:sheet name="Schedule I, Condensed Financ118" sheetId="118" r:id="rId118"/>
    <s:sheet name="Schedule I, Condensed Financ119" sheetId="119" r:id="rId119"/>
    <s:sheet name="Schedule I, Condensed Financ120" sheetId="120" r:id="rId120"/>
    <s:sheet name="Schedule I, Condensed Financ121" sheetId="121" r:id="rId121"/>
    <s:sheet name="Schedule I, Condensed Financ122" sheetId="122" r:id="rId122"/>
    <s:sheet name="Schedule II, Valuation and Q123" sheetId="123" r:id="rId123"/>
  </s:sheets>
  <s:definedNames/>
  <s:calcPr calcId="124519" calcMode="auto" fullCalcOnLoad="1"/>
</s:workbook>
</file>

<file path=xl/sharedStrings.xml><?xml version="1.0" encoding="utf-8"?>
<sst xmlns="http://schemas.openxmlformats.org/spreadsheetml/2006/main" uniqueCount="2285">
  <si>
    <t>Document and Entity Information - USD ($)</t>
  </si>
  <si>
    <t>12 Months Ended</t>
  </si>
  <si>
    <t>Dec. 31, 2015</t>
  </si>
  <si>
    <t>Feb. 15, 2016</t>
  </si>
  <si>
    <t>Jun. 30, 2015</t>
  </si>
  <si>
    <t>Dec. 31, 2014</t>
  </si>
  <si>
    <t>Document and Entity Information [Abstract]</t>
  </si>
  <si>
    <t>Entity Registrant Name</t>
  </si>
  <si>
    <t>XCEL ENER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mmon Stock, Shares Outstanding (in shares)</t>
  </si>
  <si>
    <t>Document Fiscal Year Focus</t>
  </si>
  <si>
    <t>Document Fiscal Period Focus</t>
  </si>
  <si>
    <t>FY</t>
  </si>
  <si>
    <t>Document Type</t>
  </si>
  <si>
    <t>10-K</t>
  </si>
  <si>
    <t>Amendment Flag</t>
  </si>
  <si>
    <t>false</t>
  </si>
  <si>
    <t>Document Period End Date</t>
  </si>
  <si>
    <t>Dec. 31,
		2015</t>
  </si>
  <si>
    <t>CONSOLIDATED STATEMENTS OF INCOME - USD ($) shares in Thousands, $ in Thousands</t>
  </si>
  <si>
    <t>Dec. 31, 2013</t>
  </si>
  <si>
    <t>Operating revenues</t>
  </si>
  <si>
    <t>Electric</t>
  </si>
  <si>
    <t>Natural gas</t>
  </si>
  <si>
    <t>Other</t>
  </si>
  <si>
    <t>Total operating revenues</t>
  </si>
  <si>
    <t>Operating expenses</t>
  </si>
  <si>
    <t>Electric fuel and purchased power</t>
  </si>
  <si>
    <t>Cost of natural gas sold and transported</t>
  </si>
  <si>
    <t>Cost of sales — other</t>
  </si>
  <si>
    <t>Operating and maintenance expenses</t>
  </si>
  <si>
    <t>Conservation and demand side management program expenses</t>
  </si>
  <si>
    <t>Depreciation and amortization</t>
  </si>
  <si>
    <t>Taxes (other than income taxes)</t>
  </si>
  <si>
    <t>Loss on Monticello life cycle management/extended power uprate project</t>
  </si>
  <si>
    <t>Total operating expenses</t>
  </si>
  <si>
    <t>Operating income</t>
  </si>
  <si>
    <t>Other income, net</t>
  </si>
  <si>
    <t>Equity earnings of unconsolidated subsidiaries</t>
  </si>
  <si>
    <t>Allowance for funds used during construction — equity</t>
  </si>
  <si>
    <t>Interest charges and financing costs</t>
  </si>
  <si>
    <t>Interest charges — includes other financing costs of $24,175, $22,986 and $30,135, respectively</t>
  </si>
  <si>
    <t>Allowance for funds used during construction — debt</t>
  </si>
  <si>
    <t>Total interest charges and financing costs</t>
  </si>
  <si>
    <t>Income before income taxes</t>
  </si>
  <si>
    <t>Income taxes</t>
  </si>
  <si>
    <t>Net income</t>
  </si>
  <si>
    <t>Weighted average common shares outstanding:</t>
  </si>
  <si>
    <t>Basic (in shares)</t>
  </si>
  <si>
    <t>Diluted (in shares)</t>
  </si>
  <si>
    <t>Earnings per average common share:</t>
  </si>
  <si>
    <t>Basic (in dollars per share)</t>
  </si>
  <si>
    <t>Diluted (in dollars per share)</t>
  </si>
  <si>
    <t>Cash dividends declared per common share (in dollars per share)</t>
  </si>
  <si>
    <t>CONSOLIDATED STATEMENTS OF INCOME (Parenthetical) - USD ($) $ in Thousands</t>
  </si>
  <si>
    <t>Other financing costs</t>
  </si>
  <si>
    <t>CONSOLIDATED STATEMENTS OF COMPREHENSIVE INCOME - USD ($) $ in Thousands</t>
  </si>
  <si>
    <t>Comprehensive income:</t>
  </si>
  <si>
    <t>Pension and retiree medical benefits:</t>
  </si>
  <si>
    <t>Net pension and retiree medical benefit (losses) gains arising during the period, net of tax of $(5,026), $(4,687), and $1,746, respectively</t>
  </si>
  <si>
    <t>Amortization of losses included in net periodic benefit cost, net of tax of $2,249, $2,159, and $4,151, respectively</t>
  </si>
  <si>
    <t>Total pension and retiree medical benefits, net of tax</t>
  </si>
  <si>
    <t>Derivative instruments:</t>
  </si>
  <si>
    <t>Net fair value (decrease) increase, net of tax of $(46), $(103), and $17, respectively</t>
  </si>
  <si>
    <t>Reclassification of losses to net income, net of tax of $1,810, $1,493, and $2,541, respectively</t>
  </si>
  <si>
    <t>Total derivative instruments, net of tax</t>
  </si>
  <si>
    <t>Marketable securities:</t>
  </si>
  <si>
    <t>Net fair value increase, net of tax of $0, $21, and $117, respectively</t>
  </si>
  <si>
    <t>Other comprehensive (loss) income</t>
  </si>
  <si>
    <t>Comprehensive income</t>
  </si>
  <si>
    <t>CONSOLIDATED STATEMENTS OF COMPREHENSIVE INCOME (Parenthetical) - USD ($) $ in Thousands</t>
  </si>
  <si>
    <t>Net pension and retiree medical benefit (losses) gains arising during the period, tax</t>
  </si>
  <si>
    <t>Amortization of losses included in net periodic benefit cost, tax</t>
  </si>
  <si>
    <t>Net fair value (decrease) increase, tax</t>
  </si>
  <si>
    <t>Reclassification of losses to net income, tax</t>
  </si>
  <si>
    <t>Net fair value increase, tax</t>
  </si>
  <si>
    <t>CONSOLIDATED STATEMENTS OF CASH FLOWS - USD ($) $ in Thousands</t>
  </si>
  <si>
    <t>Operating activities</t>
  </si>
  <si>
    <t>Adjustments to reconcile net income to cash provided by operating activities:</t>
  </si>
  <si>
    <t>Conservation and demand side management program amortization</t>
  </si>
  <si>
    <t>Nuclear fuel amortization</t>
  </si>
  <si>
    <t>Deferred income taxes</t>
  </si>
  <si>
    <t>Amortization of investment tax credits</t>
  </si>
  <si>
    <t>Allowance for equity funds used during construction</t>
  </si>
  <si>
    <t>Dividends from unconsolidated subsidiaries</t>
  </si>
  <si>
    <t>Provision for bad debts</t>
  </si>
  <si>
    <t>Share-based compensation expense</t>
  </si>
  <si>
    <t>Gain on sale of transmission assets</t>
  </si>
  <si>
    <t>Net realized and unrealized hedging and derivative transactions</t>
  </si>
  <si>
    <t>Other, net</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sale of transmission assets</t>
  </si>
  <si>
    <t>Proceeds from insurance recoveries</t>
  </si>
  <si>
    <t>Purchases of investments in external decommissioning fund</t>
  </si>
  <si>
    <t>Proceeds from the sale of investments in external decommissioning fund</t>
  </si>
  <si>
    <t>Investments in WYCO Development LLC and other</t>
  </si>
  <si>
    <t>Net cash used in investing activities</t>
  </si>
  <si>
    <t>Financing activities</t>
  </si>
  <si>
    <t>(Repayments of) proceeds from short-term borrowings, net</t>
  </si>
  <si>
    <t>Proceeds from issuance of long-term debt</t>
  </si>
  <si>
    <t>Repayments of long-term debt</t>
  </si>
  <si>
    <t>Proceeds from issuance of common stock</t>
  </si>
  <si>
    <t>Dividends paid</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paid) for income taxes, net</t>
  </si>
  <si>
    <t>Supplemental disclosure of non-cash investing and financing transactions:</t>
  </si>
  <si>
    <t>Property, plant and equipment additions in accounts payable</t>
  </si>
  <si>
    <t>Issuance of common stock for reinvested dividends and 401(k) plans</t>
  </si>
  <si>
    <t>CONSOLIDATED BALANCE SHEETS - USD ($) $ in Thousands</t>
  </si>
  <si>
    <t>Current assets</t>
  </si>
  <si>
    <t>Cash and cash equivalents</t>
  </si>
  <si>
    <t>Accounts receivable, net</t>
  </si>
  <si>
    <t>Regulatory assets</t>
  </si>
  <si>
    <t>Derivative instruments</t>
  </si>
  <si>
    <t>Prepaid Taxes</t>
  </si>
  <si>
    <t>Prepayments and other</t>
  </si>
  <si>
    <t>Total current assets</t>
  </si>
  <si>
    <t>Property, plant and equipment, net</t>
  </si>
  <si>
    <t>Other assets</t>
  </si>
  <si>
    <t>Nuclear decommissioning fund and other investments</t>
  </si>
  <si>
    <t>Total other assets</t>
  </si>
  <si>
    <t>Total assets</t>
  </si>
  <si>
    <t>Current liabilities</t>
  </si>
  <si>
    <t>Current portion of long-term debt</t>
  </si>
  <si>
    <t>Short-term debt</t>
  </si>
  <si>
    <t>Regulatory liabilities</t>
  </si>
  <si>
    <t>[1]</t>
  </si>
  <si>
    <t>Taxes accrued</t>
  </si>
  <si>
    <t>Accrued interest</t>
  </si>
  <si>
    <t>Dividends payable</t>
  </si>
  <si>
    <t>Total current liabilities</t>
  </si>
  <si>
    <t>Deferred credits and other liabilities</t>
  </si>
  <si>
    <t>Deferred investment tax credits</t>
  </si>
  <si>
    <t>Asset retirement obligations</t>
  </si>
  <si>
    <t>Customer advances</t>
  </si>
  <si>
    <t>Pension and employee benefit obligations</t>
  </si>
  <si>
    <t>Total deferred credits and other liabilities</t>
  </si>
  <si>
    <t>Commitments and contingencies</t>
  </si>
  <si>
    <t xml:space="preserve"> </t>
  </si>
  <si>
    <t>Capitalization</t>
  </si>
  <si>
    <t>Long-term debt</t>
  </si>
  <si>
    <t>Common stock — 1,000,000,000 shares authorized of $2.50 par value; 507,535,523 and 505,733,267 shares outstanding at Dec. 31, 2015 and 2014, respectively</t>
  </si>
  <si>
    <t>Additional paid in capital</t>
  </si>
  <si>
    <t>Retained earnings</t>
  </si>
  <si>
    <t>Accumulated other comprehensive loss</t>
  </si>
  <si>
    <t>Total common stockholders’ equity</t>
  </si>
  <si>
    <t>Total liabilities and equity</t>
  </si>
  <si>
    <t>Revenue subject to refund of $75.0 million and $128.3 million for 2015 and 2014, respectively, is included in other current liabilities.</t>
  </si>
  <si>
    <t>CONSOLIDATED BALANCE SHEETS (Parenthetical) - $ / shares</t>
  </si>
  <si>
    <t>Common stock, shares authorized (in shares)</t>
  </si>
  <si>
    <t>Common stock, par value (in dollars per share)</t>
  </si>
  <si>
    <t>Common stock, shares outstanding (in shares)</t>
  </si>
  <si>
    <t>CONSOLIDATED STATEMENTS OF COMMON STOCKHOLDERS' EQUITY - USD ($) $ in Thousands</t>
  </si>
  <si>
    <t>Total</t>
  </si>
  <si>
    <t>Common stock</t>
  </si>
  <si>
    <t>Additional Paid In Capital</t>
  </si>
  <si>
    <t>Retained Earnings</t>
  </si>
  <si>
    <t>Accumulated Other Comprehensive Loss</t>
  </si>
  <si>
    <t>Beginning balance at Dec. 31, 2012</t>
  </si>
  <si>
    <t>Balance (in shares) at Dec. 31, 2012</t>
  </si>
  <si>
    <t>Increase (Decrease) in Stockholders' Equity</t>
  </si>
  <si>
    <t>Other comprehensive income (loss)</t>
  </si>
  <si>
    <t>Dividends declared on common stock</t>
  </si>
  <si>
    <t>Issuances of common stock</t>
  </si>
  <si>
    <t>Issuances of common stock (in shares)</t>
  </si>
  <si>
    <t>Share-based compensation</t>
  </si>
  <si>
    <t>Ending balance at Dec. 31, 2013</t>
  </si>
  <si>
    <t>Balance (in shares) at Dec. 31, 2013</t>
  </si>
  <si>
    <t>Ending balance at Dec. 31, 2014</t>
  </si>
  <si>
    <t>Balance (in shares) at Dec. 31, 2014</t>
  </si>
  <si>
    <t>Ending balance at Dec. 31, 2015</t>
  </si>
  <si>
    <t>Balance (in shares) at Dec. 31, 2015</t>
  </si>
  <si>
    <t>CONSOLIDATED STATEMENTS OF CAPITALIZATION - USD ($) $ in Thousands</t>
  </si>
  <si>
    <t>Schedule of Capitalization, Long-term Debt [Line Items]</t>
  </si>
  <si>
    <t>Less current maturities</t>
  </si>
  <si>
    <t>Long-term debt, noncurrent</t>
  </si>
  <si>
    <t>Common Stockholders' Equity</t>
  </si>
  <si>
    <t>Common stock — 1,000,000,000 shares authorized of $2.50 par value; 507,535,523 and 505,733,267 shares outstanding at Dec. 31, 2015 and Dec. 31, 2014, respectively</t>
  </si>
  <si>
    <t>NSP-Minnesota</t>
  </si>
  <si>
    <t>Unamortized discount</t>
  </si>
  <si>
    <t>Long-term Debt</t>
  </si>
  <si>
    <t>NSP-Minnesota | First Mortgage Bonds | Series Due Aug. 15, 2015</t>
  </si>
  <si>
    <t>Long-term Debt, Gross</t>
  </si>
  <si>
    <t>NSP-Minnesota | First Mortgage Bonds | Series Due March 1, 2018</t>
  </si>
  <si>
    <t>NSP-Minnesota | First Mortgage Bonds | Series Due Aug. 15, 2020</t>
  </si>
  <si>
    <t>NSP-Minnesota | First Mortgage Bonds | Series Due Aug. 15, 2022</t>
  </si>
  <si>
    <t>NSP-Minnesota | First Mortgage Bonds | Series Due May 15, 2023</t>
  </si>
  <si>
    <t>NSP-Minnesota | First Mortgage Bonds | Series Due July 1, 2025</t>
  </si>
  <si>
    <t>NSP-Minnesota | First Mortgage Bonds | Series Due March 1, 2028</t>
  </si>
  <si>
    <t>NSP-Minnesota | First Mortgage Bonds | Series Due July 15, 2035</t>
  </si>
  <si>
    <t>NSP-Minnesota | First Mortgage Bonds | Series Due June 1, 2036</t>
  </si>
  <si>
    <t>NSP-Minnesota | First Mortgage Bonds | Series Due July 1, 2037</t>
  </si>
  <si>
    <t>NSP-Minnesota | First Mortgage Bonds | Series Due Nov. 1, 2039</t>
  </si>
  <si>
    <t>NSP-Minnesota | First Mortgage Bonds | Series Due Aug. 15, 2040</t>
  </si>
  <si>
    <t>NSP-Minnesota | First Mortgage Bonds | Series Due Aug. 15, 2042</t>
  </si>
  <si>
    <t>NSP-Minnesota | First Mortgage Bonds | Series Due May 15, 2044</t>
  </si>
  <si>
    <t>NSP-Minnesota | First Mortgage Bonds | Series Due Aug. 15, 2045</t>
  </si>
  <si>
    <t>NSP-Minnesota | Other</t>
  </si>
  <si>
    <t>PSCo</t>
  </si>
  <si>
    <t>Total long-term debt</t>
  </si>
  <si>
    <t>PSCo | First Mortgage Bonds | Series Due Sept. 1, 2017</t>
  </si>
  <si>
    <t>PSCo | First Mortgage Bonds | Series Due Aug. 1, 2018</t>
  </si>
  <si>
    <t>PSCo | First Mortgage Bonds | Series Due June 1, 2019</t>
  </si>
  <si>
    <t>PSCo | First Mortgage Bonds | Series Due Nov. 15, 2020</t>
  </si>
  <si>
    <t>PSCo | First Mortgage Bonds | Series Due Sept. 15, 2022</t>
  </si>
  <si>
    <t>PSCo | First Mortgage Bonds | Series Due March 15, 2023</t>
  </si>
  <si>
    <t>PSCo | First Mortgage Bonds | Series Due May 15, 2025</t>
  </si>
  <si>
    <t>PSCo | First Mortgage Bonds | Series Due Sept. 1, 2037</t>
  </si>
  <si>
    <t>PSCo | First Mortgage Bonds | Series Due Aug. 1, 2038</t>
  </si>
  <si>
    <t>PSCo | First Mortgage Bonds | Series Due Aug. 15, 2041</t>
  </si>
  <si>
    <t>PSCo | First Mortgage Bonds | Series Due Sept. 15, 2042</t>
  </si>
  <si>
    <t>PSCo | First Mortgage Bonds | Series Due March 15, 2043</t>
  </si>
  <si>
    <t>PSCo | First Mortgage Bonds | Series Due March 15, 2044</t>
  </si>
  <si>
    <t>PSCo | Capital Lease Obligations</t>
  </si>
  <si>
    <t>Capital Lease Obligations</t>
  </si>
  <si>
    <t>SPS</t>
  </si>
  <si>
    <t>SPS | First Mortgage Bonds | Series Due Aug. 15, 2041</t>
  </si>
  <si>
    <t>SPS | First Mortgage Bonds | Series Due June 15, 2024</t>
  </si>
  <si>
    <t>SPS | Senior Unsecured Notes | Senior E Due Oct. 1, 2016</t>
  </si>
  <si>
    <t>SPS | Senior Unsecured Notes | Senior G Due Dec. 1, 2018</t>
  </si>
  <si>
    <t>SPS | Senior Unsecured Notes | Senior C and D Due Oct. 1, 2033</t>
  </si>
  <si>
    <t>SPS | Senior Unsecured Notes | Senior F Due Oct. 1, 2036</t>
  </si>
  <si>
    <t>NSP-Wisconsin</t>
  </si>
  <si>
    <t>NSP-Wisconsin | First Mortgage Bonds | Series Due June 15, 2024</t>
  </si>
  <si>
    <t>NSP-Wisconsin | First Mortgage Bonds | Series Due Oct. 1, 2018</t>
  </si>
  <si>
    <t>NSP-Wisconsin | First Mortgage Bonds | Series Due Sept. 1, 2038</t>
  </si>
  <si>
    <t>NSP-Wisconsin | First Mortgage Bonds | Series Due Oct. 1, 2042</t>
  </si>
  <si>
    <t>NSP-Wisconsin | City of La Crosse Resource Recovery Bond | Series Due Nov. 1, 2021</t>
  </si>
  <si>
    <t>NSP-Wisconsin | Fort McCoy System Acquisition | Due Oct. 15, 2030</t>
  </si>
  <si>
    <t>NSP-Wisconsin | Other</t>
  </si>
  <si>
    <t>Other Subsidiaries</t>
  </si>
  <si>
    <t>Other Subsidiaries | Various Eloigne Co. Affordable Housing Project Notes | Due 2016-2052</t>
  </si>
  <si>
    <t>Xcel Energy Inc.</t>
  </si>
  <si>
    <t>Xcel Energy Inc. | Senior Unsecured Notes | Series Due May 9, 2016</t>
  </si>
  <si>
    <t>Xcel Energy Inc. | Senior Unsecured Notes | Series Due April 1, 2017</t>
  </si>
  <si>
    <t>Xcel Energy Inc. | Senior Unsecured Notes | Series Due June 1, 2017</t>
  </si>
  <si>
    <t>Xcel Energy Inc. | Senior Unsecured Notes | Series Due May 15, 2020</t>
  </si>
  <si>
    <t>Xcel Energy Inc. | Senior Unsecured Notes | Series Due June 1, 2025</t>
  </si>
  <si>
    <t>Xcel Energy Inc. | Senior Unsecured Notes | Series Due July 1, 2036</t>
  </si>
  <si>
    <t>Xcel Energy Inc. | Senior Unsecured Notes | Series Due Sept. 15, 2041</t>
  </si>
  <si>
    <t>Xcel Energy Inc. | Capital Lease Obligations</t>
  </si>
  <si>
    <t>CONSOLIDATED STATEMENTS OF CAPITALIZATION (Parenthetical) - $ / shares</t>
  </si>
  <si>
    <t>Debt instrument, interest rate, stated percentage</t>
  </si>
  <si>
    <t>1.95%</t>
  </si>
  <si>
    <t>Debt instrument, maturity date</t>
  </si>
  <si>
    <t>Aug. 15,
		2015</t>
  </si>
  <si>
    <t>5.25%</t>
  </si>
  <si>
    <t>Mar. 1,
		2018</t>
  </si>
  <si>
    <t>2.20%</t>
  </si>
  <si>
    <t>Aug. 15,
		2020</t>
  </si>
  <si>
    <t>2.15%</t>
  </si>
  <si>
    <t>Aug. 15,
		2022</t>
  </si>
  <si>
    <t>2.60%</t>
  </si>
  <si>
    <t>May 15,
		2023</t>
  </si>
  <si>
    <t>7.125%</t>
  </si>
  <si>
    <t>Jul. 1,
		2025</t>
  </si>
  <si>
    <t>6.50%</t>
  </si>
  <si>
    <t>Mar. 1,
		2028</t>
  </si>
  <si>
    <t>Jul. 15,
		2035</t>
  </si>
  <si>
    <t>6.25%</t>
  </si>
  <si>
    <t>Jun. 1,
		2036</t>
  </si>
  <si>
    <t>6.20%</t>
  </si>
  <si>
    <t>Jul. 1,
		2037</t>
  </si>
  <si>
    <t>5.35%</t>
  </si>
  <si>
    <t>Nov. 1,
		2039</t>
  </si>
  <si>
    <t>4.85%</t>
  </si>
  <si>
    <t>Aug. 15,
		2040</t>
  </si>
  <si>
    <t>3.40%</t>
  </si>
  <si>
    <t>Aug. 15,
		2042</t>
  </si>
  <si>
    <t>4.125%</t>
  </si>
  <si>
    <t>May 15,
		2044</t>
  </si>
  <si>
    <t>4.00%</t>
  </si>
  <si>
    <t>Aug. 15,
		2045</t>
  </si>
  <si>
    <t>4.375%</t>
  </si>
  <si>
    <t>Sep. 1,
		2017</t>
  </si>
  <si>
    <t>5.80%</t>
  </si>
  <si>
    <t>Aug. 1,
		2018</t>
  </si>
  <si>
    <t>5.125%</t>
  </si>
  <si>
    <t>Jun. 1,
		2019</t>
  </si>
  <si>
    <t>3.20%</t>
  </si>
  <si>
    <t>Nov. 15,
		2020</t>
  </si>
  <si>
    <t>2.25%</t>
  </si>
  <si>
    <t>Sep. 15,
		2022</t>
  </si>
  <si>
    <t>2.50%</t>
  </si>
  <si>
    <t>Mar. 15,
		2023</t>
  </si>
  <si>
    <t>2.90%</t>
  </si>
  <si>
    <t>May 15,
		2025</t>
  </si>
  <si>
    <t>Sep. 1,
		2037</t>
  </si>
  <si>
    <t>Aug. 1,
		2038</t>
  </si>
  <si>
    <t>4.75%</t>
  </si>
  <si>
    <t>Aug. 15,
		2041</t>
  </si>
  <si>
    <t>3.60%</t>
  </si>
  <si>
    <t>Sep. 15,
		2042</t>
  </si>
  <si>
    <t>3.95%</t>
  </si>
  <si>
    <t>Mar. 15,
		2043</t>
  </si>
  <si>
    <t>4.30%</t>
  </si>
  <si>
    <t>Mar. 15,
		2044</t>
  </si>
  <si>
    <t>Debt Instrument, Interest Rate, Stated Percentage Rate Range, Minimum</t>
  </si>
  <si>
    <t>11.20%</t>
  </si>
  <si>
    <t>Debt Instrument, Interest Rate, Stated Percentage Rate Range, Maximum</t>
  </si>
  <si>
    <t>14.30%</t>
  </si>
  <si>
    <t>Debt Instrument, Maturity Date Range, End</t>
  </si>
  <si>
    <t>Dec. 31,
		2060</t>
  </si>
  <si>
    <t>4.50%</t>
  </si>
  <si>
    <t>3.30%</t>
  </si>
  <si>
    <t>Jun. 15,
		2024</t>
  </si>
  <si>
    <t>5.60%</t>
  </si>
  <si>
    <t>Oct. 1,
		2016</t>
  </si>
  <si>
    <t>8.75%</t>
  </si>
  <si>
    <t>Dec. 1,
		2018</t>
  </si>
  <si>
    <t>6.00%</t>
  </si>
  <si>
    <t>Oct. 1,
		2033</t>
  </si>
  <si>
    <t>Oct. 1,
		2036</t>
  </si>
  <si>
    <t>Oct. 1,
		2018</t>
  </si>
  <si>
    <t>6.375%</t>
  </si>
  <si>
    <t>Sep. 1,
		2038</t>
  </si>
  <si>
    <t>3.70%</t>
  </si>
  <si>
    <t>Oct. 1,
		2042</t>
  </si>
  <si>
    <t>[2]</t>
  </si>
  <si>
    <t>Nov. 1,
		2021</t>
  </si>
  <si>
    <t>7.00%</t>
  </si>
  <si>
    <t>Oct. 15,
		2030</t>
  </si>
  <si>
    <t>0.00%</t>
  </si>
  <si>
    <t>8.00%</t>
  </si>
  <si>
    <t>Debt Instrument, Maturity Date Range, Start</t>
  </si>
  <si>
    <t>Jan. 1,
		2016</t>
  </si>
  <si>
    <t>Dec. 31,
		2052</t>
  </si>
  <si>
    <t>0.75%</t>
  </si>
  <si>
    <t>May 9,
		2016</t>
  </si>
  <si>
    <t>5.613%</t>
  </si>
  <si>
    <t>Apr. 1,
		2017</t>
  </si>
  <si>
    <t>1.20%</t>
  </si>
  <si>
    <t>Jun. 1,
		2017</t>
  </si>
  <si>
    <t>4.70%</t>
  </si>
  <si>
    <t>May 15,
		2020</t>
  </si>
  <si>
    <t>Jun. 1,
		2025</t>
  </si>
  <si>
    <t>Jul. 1,
		2036</t>
  </si>
  <si>
    <t>4.80%</t>
  </si>
  <si>
    <t>Sep. 15,
		2041</t>
  </si>
  <si>
    <t>Pollution control financing.</t>
  </si>
  <si>
    <t>Resource recovery financing.</t>
  </si>
  <si>
    <t>Summary of Significant Accounting Policies</t>
  </si>
  <si>
    <t>Accounting Policies [Abstract]</t>
  </si>
  <si>
    <t>Summary of Significant Accounting Policies Business and System of Accounts — Xcel Energy Inc.’s utility subsidiaries are engaged in the regulated generation, purchase, transmission, distribution and sale of electricity and in the regulated purchase, transportation, distribution and sale of natural gas. Xcel Energy’s consolidated financial statements and disclosures are presented in accordance with GAAP. All of the utility subsidiaries’ underlying accounting records also conform to the FERC uniform system of accounts or to systems required by various state regulatory commissions, which are the same in all material respects. Principles of Consolidation — In 2015, Xcel Energy’s operations included the activity of NSP-Minnesota, NSP-Wisconsin, PSCo and SPS. These utility subsidiaries serve electric and natural gas customers in portions of Colorado, Michigan, Minnesota, New Mexico, North Dakota, South Dakota, Texas and Wisconsin. Also included in Xcel Energy’s operations are WGI, an interstate natural gas pipeline company, and WYCO, a joint venture with CIG to develop and lease natural gas pipelines, storage and compression facilities. Xcel Energy Inc.’s nonregulated subsidiary is Eloigne, which invests in rental housing projects that qualify for low-income housing tax credits. Xcel Energy Inc. owns the following additional direct subsidiaries, some of which are intermediate holding companies with additional subsidiaries: Xcel Energy Wholesale Group Inc., Xcel Energy Markets Holdings Inc., Xcel Energy Ventures Inc., Xcel Energy Retail Holdings Inc., Xcel Energy Communications Group, Inc., Xcel Energy International Inc., Xcel Energy Transmission Holding Company, LLC, and Xcel Energy Services Inc. Xcel Energy Inc. and its subsidiaries collectively are referred to as Xcel Energy. Xcel Energy’s consolidated financial statements include its wholly-owned subsidiaries and variable interest entities for which it is the primary beneficiary. In the consolidation process, all intercompany transactions and balances are eliminated. Xcel Energy uses the equity method of accounting for its investment in WYCO. Xcel Energy’s equity earnings in WYCO are included on the consolidated statements of income as equity earnings of unconsolidated subsidiaries. Xcel Energy has investments in several plants and transmission facilities jointly owned with nonaffiliated utilities. Xcel Energy’s proportionate share of jointly owned facilities is recorded as property, plant and equipment on the consolidated balance sheets, and Xcel Energy’s proportionate share of the operating costs associated with these facilities is included in its consolidated statements of income. See Note 5 for further discussion of jointly owned generation, transmission, and gas facilities and related ownership percentages. Xcel Energy evaluates its arrangements and contracts with other entities, including but not limited to, investments, PPAs and fuel contracts to determine if the other party is a variable interest entity, if Xcel Energy has a variable interest and if Xcel Energy is the primary beneficiary. Xcel Energy follows accounting guidance for variable interest entities which requires consideration of the activities that most significantly impact an entity’s financial performance and power to direct those activities, when determining whether Xcel Energy is a variable interest entity’s primary beneficiary. See Note 13 for further discussion of variable interest entities. Use of Estimates — In recording transactions and balances resulting from business operations, Xcel Energy uses estimates based on the best information available. Estimates are used for such items as plant depreciable lives or potential disallowances, AROs, certain regulatory assets and liabilities, tax provisions, uncollectible amounts, environmental costs, unbilled revenues, jurisdictional fuel and energy cost allocations and actuarially determined benefit costs. The recorded estimates are revised when better information becomes available or when actual amounts can be determined. Those revisions can affect operating results. Regulatory Accounting — Our regulated utility subsidiaries account for certain income and expense items in accordance with accounting guidance for regulated operations. Under this guidance: • Certain costs, which would otherwise be charged to expense or OCI, are deferred as regulatory assets based on the expected ability to recover the costs in future rates; and • Certain credits, which would otherwise be reflected as income or OCI,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restructuring or other changes in the regulatory environment occur, regulated utility subsidiaries may no longer be eligible to apply this accounting treatment, and may be required to eliminate regulatory assets and liabilities from their balance sheets. Such changes could have a material effect on Xcel Energy’s financial condition, results of operations and cash flows. See Note 15 for further discussion of regulatory assets and liabilities. Revenue Recognition — Revenues related to the sale of energy are generally recorded when service is rendered or energy is delivered to customers. However, the determination of the energy sales to individual customers is based on the reading of their meter, which occurs on a systematic basis throughout the month. At the end of each month, amounts of energy delivered to customers since the date of the last meter reading are estimated and the corresponding unbilled revenue is recognized. Xcel Energy presents its revenues net of any excise or other fiduciary-type taxes or fees. NSP-Minnesota participates in MISO, and SPS participates in SPP. Xcel Energy’s utility subsidiaries recognize sales to both native load and other end use customers on a gross basis. Revenues and charges for short term wholesale sales of excess energy transacted through RTOs are recorded on a gross basis in electric revenues and cost of sales. Other revenues and charges related to participating and transacting in RTOs are recorded on a net basis in cost of sales. Xcel Energy Inc.’s utility subsidiaries have various rate-adjustment mechanisms in place that provide for the recovery of natural gas, electric fuel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 Certain rate rider mechanisms qualify for alternative revenue recognition under generally accepted accounting principles. These mechanisms arise from costs imposed upon the utility by action of a regulator or legislative body related to an environmental, public safety, or other mandate. When certain criteria are met, revenue is recognized equal to the revenue requirement, including return on rate base items, for the qualified mechanisms. The mechanisms are revised periodically for differences between the total amount collected under the riders and the revenue recognized, which may increase or decrease the level of revenue collected from customers. Conservation Programs — Xcel Energy Inc.’s utility subsidiaries have implemented programs in many of their retail jurisdictions to assist customers in reducing peak demand and conserving energy on the electric and natural gas systems. These programs include efficiency and redesign programs, as well as rebates for the purchase of items such as high efficiency lighting. The costs incurred for DSM and CIP programs are deferred if it is probable future revenue will be provided to permit recovery of the incurred cost. Recorded revenues for incentive programs designed for recovery of lost margins and/or conservation performance incentives are limited to amounts expected to be collected within 24 months from the annual period in which they are earned. For PSCo, SPS and NSP-Minnesota, DSM and CIP program costs are recovered through a combination of base rate revenue and rider mechanisms. The revenue billed to customers recovers incurred costs for conservation programs and also incentive amounts that are designed to encourage Xcel Energy’s achievement of energy conservation goals and compensate for related lost sales margin. For these utility subsidiaries, regulatory assets are recognized to reflect the amount of costs or earned incentives that have not yet been collected from customers. NSP-Wisconsin recovers approved conservation program costs in base rate revenue. 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jor maintenance activities are charged to operating expense unless the cost represents the acquisition of an additional unit of property or the replacement of an existing unit of property. Property, plant and equipment also includes costs associated with property held for future use. The depreciable lives of certain plant assets are reviewed annually and revised, if appropriate. Property, plant and equipment that is required to be decommissioned early by a regulator is reclassified as plant to be retired.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See Note 12 for a discussion of the loss recognized related to the Monticello LCM/EPU project. For investments in property, plant and equipment that are abandoned and not expected to go into service, incurred costs and related deferred tax amounts are compared to the discounted estimated future rate recovery, and a loss is recognized, if necessary. Xcel Energy records depreciation expense related to its plant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2.8 , 2.7 , and 2.9 percent for the years ended Dec. 31, 2015, 2014 and 2013, respectively. Leases — Xcel Energy evaluates a variety of contracts for lease classification at inception, including PPAs and rental arrangements for office space, vehicles and equipment. Contracts determined to contain a lease because of per unit pricing that is other than fixed or market price, terms regarding the use of a particular asset, and other factors are evaluated further to determine if the arrangement is a capital lease. See Note 13 for further discussion of leases. 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Xcel Energy’s rate base for establishing utility service rates. In addition to construction-related amounts, cost of capital also is recorded to reflect returns on capital used to finance conservation programs in Minnesota. Generally, AFUDC costs are recovered from customers as the related property is depreciated. However, in some cases commissions have approved a more current recovery of the cost of capital associated with large capital projects, resulting in a lower recognition of AFUDC. In other cases, some commissions have allowed an AFUDC calculation greater than the FERC-defined AFUDC rate, resulting in higher recognition of AFUDC. AROs — Xcel Energy Inc.’s utility subsidiaries account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Xcel Energy Inc.’s utility subsidiaries also recover through rates certain future plant removal costs in addition to AROs. The accumulated removal costs for these obligations are reflected in the balance sheets as a regulatory liability. See Note 13 for further discussion of AROs. Nuclear Decommissioning — Nuclear decommissioning studies estimate NSP-Minnesota’s ultimate costs of decommissioning its nuclear power plants and are performed at least every three years and submitted to the MPUC and other state commissions for approval. NSP-Minnesota's most recent triennial nuclear decommissioning studies were approved by the MPUC in October 2015. These studies reflect NSP-Minnesota’s plans for prompt dismantlement of the Monticello and PI facilities. These studies assume that NSP-Minnesota will store spent fuel on site pending removal to a U.S. government facility. For rate making purposes, NSP-Minnesota recovers the total decommissioning costs related to its nuclear power plants over each facility’s expected service life based on the triennial decommissioning studies filed with the MPUC and other state commissions. The studies consider estimated future costs of decommissioning and the market value of investments in trust funds, and recommend annual funding amounts. Amounts collected in rates are deposited in the trust funds. See Note 14 for further discussion of the approved nuclear decommissioning studies and funded amounts. For financial reporting purposes, NSP-Minnesota accounts for nuclear decommissioning as an ARO as described above. Restricted funds for the payment of future decommissioning expenditures for NSP-Minnesota’s nuclear facilities are included in the nuclear decommissioning fund on the consolidated balance sheets. See Note 11 for further discussion of the nuclear decommissioning fund. Nuclear Fuel Expense — Nuclear fuel expense, which is recorded as NSP-Minnesota’s nuclear generating plants use fuel, includes the cost of fuel used in the current period (including AFUDC) and costs associated with the end-of-life fuel segments. Nuclear Refueling Outage Costs — Xcel Energy uses a deferral and amortization method for nuclear refueling O&amp;M costs. This method amortizes refueling outage costs over the period between refueling outages consistent with how the costs are recovered ratably in electric rates. Income Taxes — Xcel Energy accounts for income taxes using the asset and liability method, which requires the recognition of deferred tax assets and liabilities for the expected future tax consequences of events that have been included in the financial statements. Xcel Energy defers income taxes for all temporary differences between pretax financial and taxable income, and between the book and tax bases of assets and liabilities. Xcel Energy uses the tax rates that are scheduled to be in effect when the temporary differences are expected to reverse. The effect of a change in tax rates on deferred tax assets and liabilities is recognized in income in the period that includes the enactment date. Deferred tax assets are reduced by a valuation allowance if it is more likely than not that some portion or all of the deferred tax asset will not be realized. In making such a determination, all available evidence is considered, including scheduled reversals of deferred tax liabilities, projected future taxable income, tax planning strategies and recent financial operations. Due to the effects of past regulatory practices, when deferred taxes were not required to be recorded due to the use of flow through accounting for ratemaking purposes, the reversal of some temporary differences are accounted for as current income tax expense. Tax credits are recorded when earned unless there is a requirement to defer the benefit and amortize it over the book depreciable lives of the related property. The requirement to defer and amortize only applies to federal ITCs. Utility rate regulation also has resulted in the recognition of certain regulatory assets and liabilities related to income taxes, which are summarized in Note 15. Xcel Energy follows the applicable accounting guidance to measure and disclose uncertain tax positions that it has taken or expects to take in its income tax returns. Xcel Energy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Xcel Energy reports interest and penalties related to income taxes within the other income and interest charges sections in the consolidated statements of income. Xcel Energy Inc. and its subsidiaries file consolidated federal income tax returns as well as combined or separate state income tax returns. Federal income taxes paid by Xcel Energy Inc. are allocated to Xcel Energy Inc.’s subsidiaries based on separate company computations of tax. A similar allocation is made for state income taxes paid by Xcel Energy Inc. in connection with combined state filings. Xcel Energy Inc. also allocates its own income tax benefits to its direct subsidiaries based on the relative positive tax liabilities of the subsidiaries. See Note 6 for further discussion of income taxes. Types of and Accounting for Derivative Instruments — Xcel Energy uses derivative instruments in connection with its interest rate, utility commodity price, vehicle fuel price, and commodity trading activities, including forward contracts, futures, swaps and options. All derivative instruments not designated and qualifying for the normal purchases and normal sales exception, as defined by the accounting guidance for derivatives and hedging, are recorded on the consolidated balance sheets at fair value as derivative instruments. This includes certain instruments used to mitigate market risk for the utility operations including transmission in organized markets and all instruments related to the commodity trading operations. The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The classification as a regulatory asset or liability is based on commission approved regulatory recovery mechanisms. Gains or losses on commodity trading transactions are recorded as a component of electric operating revenues; hedging transactions for vehicle fuel costs are recorded as a component of capital projects or O&amp;M costs; and interest rate hedging transactions are recorded as a component of interest expense. Certain utility subsidiaries are allowed to recover in electric or natural gas rates the costs of certain financial instruments purchased to reduce commodity cost volatility. For further information on derivatives entered to mitigate commodity price risk on behalf of electric and natural gas customers, see Note 11. Cash Flow Hedges — Certain qualifying hedging relationships are designated as a hedge of a forecasted transaction, or future cash flow (cash flow hedge). Changes in the fair value of a derivative designated as a cash flow hedge, to the extent effective, are included in OCI or deferred as a regulatory asset or liability based on recovery mechanisms until earnings are affected by the hedged transaction. Normal Purchases and Normal Sales — Xcel Energy enters into contracts for the purchase and sale of commodities for use in its business operations. Derivatives and hedging accounting guidance requires a company to evaluate these contracts to determine whether the contracts are derivatives. Certain contracts that meet the definition of a derivative may be exempted from derivative accounting if designated as normal purchases or normal sales. Xcel Energy evaluates all of its contracts at inception to determine if they are derivatives and if they meet the normal purchases and normal sales designation requirements. None of the contracts entered into within the commodity trading operations qualify for a normal purchases and normal sales designation. See Note 11 for further discussion of Xcel Energy’s risk management and derivative activities. Commodity Trading Operations — All applicable gains and losses related to commodity trading activities, whether or not settled physically, are shown on a net basis in electric operating revenues in the consolidated statements of income. Xcel Energy’s commodity trading operations are conducted by NSP-Minnesota, and PSCo. Commodity trading activities are not associated with energy produced from Xcel Energy’s generation assets or energy and capacity purchased to serve native load. Commodity trading contracts are recorded at fair market value and commodity trading results include the impact of all margin-sharing mechanisms. See Note 11 for further discussion. Fair Value Measurements — Xcel Energy presents cash equivalents, interest rate derivatives, commodity derivatives and nuclear decommissioning fund assets at estimated fair values in its consolidated financial statements. Cash equivalents are recorded at cost plus accrued interest; money market funds are measured using quoted net asset values. For interest rate derivatives, quoted prices based primarily on observable market interest rate curves are used as a primary input to establish fair value. For commodity derivatives, the most observable inputs available are generally used to determine the fair value of each contract. In the absence of a quoted price for an identical contract in an active market, Xcel Energy may use quoted prices for similar contracts or internally prepared valuation models to determine fair value. For the nuclear decommissioning fund, published trading data and pricing models, generally using the most observable inputs available, are utilized to estimate fair value for each security. See Note 11 for further discussion. Cash and Cash Equivalents — Xcel Energy considers investments in certain instruments, including commercial paper and money market funds, with a remaining maturity of three months or less at the time of purchase, to be cash equivalents. Accounts Receivable and Allowance for Bad Debts — Accounts receivable are stated at the actual billed amount net of an allowance for bad debts. Xcel Energy establishes an allowance for uncollectible receivables based on a policy that reflects its expected exposure to the credit risk of customers. Inventory — All inventory is recorded at average cost. RECs — RECs are marketable environmental instruments that represent proof that energy was generated from eligible renewable energy sources. RECs are awarded upon delivery of the associated energy and can be bought and sold. RECs are typically used as a form of measurement of compliance to RPS enacted by those states that are encouraging construction and consumption from renewable energy sources, but can also be sold separately from the energy produced. Utility subsidiaries acquire RECs from the generation or purchase of renewable power. When RECs are purchased or acquired in the course of generation they are recorded as inventory at cost. The cost of RECs that are utilized for compliance purposes is recorded as electric fuel and purchased power expense. As a result of state regulatory orders, Xcel Energy reduces recoverable fuel costs for the cost of certain RECs and records that cost as a regulatory asset when the amount is recoverable in future rates. Sales of RECs that are purchased or acquired in the course of generation are recorded in electric utility operating revenues on a gross basis. The cost of these RECs, related transaction costs, and amounts credited to customers under margin-sharing mechanisms are recorded in electric fuel and purchased power expense. Emission Allowances — Emission allowances, including the annual SO 2 and NOx emission allowance entitlement received from the EPA, are recorded at cost plus associated broker commission fees. Xcel Energy follows the inventory accounting model for all emission allowances. Sales of emission allowances are included in electric utility operating revenue and the operating activities section of the consolidated statements of cash flows. Environmental Costs — Environmental costs are recorded when it is probable Xcel Energy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excluding inflationary increases, are recorded based on experience, an assessment of the current situation and the technology currently available for use in the remediation. The recorded costs are regularly adjusted as estimates are revised and remediation proceeds. If other participating PRPs exist and acknowledge their potential involvement with a site, costs are estimated and recorded only for Xcel Energy’s expected share of the cost. Any future costs of restoring sites where operation may extend indefinitely are treated as a capitalized cost of plant retirement. The depreciation expense levels recoverable in rates include a provision for removal expenses, which may include final remediation costs. Removal costs recovered in rates before the related costs are incurred are classified as a regulatory liability. See Note 13 for further discussion of environmental costs. Benefit Plans and Other Postretirement Benefits — Xcel Energy maintains pension and postretirement benefit plans for eligible employees. Recognizing the cost of providing benefits and measuring the projected benefit obligation of these plans under applicable accounting guidance requires management to make various assumptions and estimates. Based on the regulatory recovery mechanisms of Xcel Energy Inc.’s utility subsidiaries, certain unrecognized actuarial gains and losses and unrecognized prior service costs or credits are recorded as regulatory assets and liabilities, rather than OCI. See Note 9 for further discussion of benefit plans and other postretirement benefits. Guarantees — Xcel Energy recognizes, upon issuance or modification of a guarantee, a liability for the fair market value of the obligation that has been assumed in issuing the guarantee. This liability includes consideration of specific triggering events and other conditions which may modify the ongoing obligation to perform under the guarantee. The obligation recognized is reduced over the term of the guarantee as Xcel Energy is released from risk under the guarantee. See Note 13 for specific details of issued guarantees. Subsequent Events — Management has evaluated the impact of events occurring after Dec. 31, 2015 up to the date of issuance of these consolidated financial statements. These statements contain all necessary adjustments and disclosures resulting from that evaluation.</t>
  </si>
  <si>
    <t>Accounting Pronouncements</t>
  </si>
  <si>
    <t>New Accounting Pronouncements and Changes in Accounting Principles [Abstract]</t>
  </si>
  <si>
    <t>Accounting Pronouncements Recently Issued Revenue Recognition — In May 2014, the FASB issued Revenue from Contracts with Customers, Topic 606 (ASU No. 2014-09) , which provides a framework for the recognition of revenue, with the objective that recognized revenues properly reflect amounts an entity is entitled to receive in exchange for goods and services. The new guidance also includes additional disclosure requirements regarding revenue, cash flows and obligations related to contracts with customers. As a result of the FASB’s July 2015 deferral of the standard’s required implementation date, the guidance is effective for interim and annual reporting periods beginning after Dec. 15, 2017. Xcel Energy is currently evaluating the impact of adopting ASU 2014-09 on its consolidated financial statements. Consolidation — In February 2015, the FASB issued Amendments to the Consolidation Analysis, Topic 810 (ASU No. 2015-02) , which reduces the number of consolidation models and amends certain consolidation principles related to variable interest entities. This guidance will be effective for interim and annual reporting periods beginning after Dec. 15, 2015, and early adoption is permitted. Xcel Energy does not expect the implementation of ASU 2015-02 to have a material impact on its consolidated financial statements. Presentation of Debt Issuance Costs — In April 2015, the FASB issued Simplifying the Presentation of Debt Issuance Costs, Subtopic 835-30 (ASU No. 2015-03) , which amends existing guidance to require the presentation of debt issuance costs on the balance sheet as a deduction from the carrying amount of the related debt, instead of an asset. This guidance will be effective for interim and annual reporting periods beginning after Dec. 15, 2015, and early adoption is permitted. Other than the prescribed reclassification of assets to an offset of debt on the consolidated balance sheets, Xcel Energy does not expect the implementation of ASU 2015-03 to have a material impact on its consolidated financial statements. Fair Value Measurement — In May 2015, the FASB issued Disclosures for Investments in Certain Entities that Calculate Net Asset Value per Share (or Its Equivalent), Topic 820 (ASU No. 2015-07), which removes the requirement to categorize fair value measurements using a net asset value methodology in the fair value hierarchy. This guidance will be effective on a retrospective basis, effective for interim and annual reporting periods beginning after Dec. 15, 2015, and early adoption is permitted. Other than the reduced disclosure requirements, Xcel Energy does not expect the implementation of ASU 2015-07 to have a material impact on its consolidated financial statements. Presentation of Deferred Taxes — In November 2015, the FASB issued Balance Sheet Classification of Deferred Taxes, Topic 740 (ASU No 2015-17), which removes the requirement to present deferred tax assets and liabilities as current and noncurrent on the balance sheet based on the classification of the related asset or liability, and instead requires classification of all deferred tax assets and liabilities as noncurrent. This guidance will be effective for interim and annual reporting periods beginning after Dec. 15, 2016, and early adoption is permitted. Other than the prescribed classification of all deferred tax assets and liabilities as noncurrent, Xcel Energy does not expect the implementation of ASU 2015-17 to have a material impact on its consolidated financial statements. Classification and Measurement of Financial Instruments — In January 2016, the FASB issued Recognition and Measurement of Financial Assets and Financial Liabilities, Subtopic 825-10 (ASU No. 2016-01), which among other changes in accounting and disclosure requirements, replaces the cost method of accounting for non-marketable equity securities with a model for recognizing impairments and observable price changes, and also eliminates the available-for-sale classification for marketable equity securities. Under the new guidance, other than when the consolidation or equity method of accounting is utilized, changes in the fair value of equity securities are to be recognized in earnings. This guidance will be effective for interim and annual reporting periods beginning after Dec. 15, 2017. Xcel Energy is currently evaluating the impact of adopting ASU 2016-01 on its consolidated financial statements.</t>
  </si>
  <si>
    <t>Selected Balance Sheet Data</t>
  </si>
  <si>
    <t>Balance Sheet Related Disclosures [Abstract]</t>
  </si>
  <si>
    <t>Selected Balance Sheet Data (Thousands of Dollars) Dec. 31, 2015 Dec. 31, 2014 Accounts receivable, net Accounts receivable $ 776,494 $ 884,225 Less allowance for bad debts (51,888 ) (57,719 ) $ 724,606 $ 826,506 (Thousands of Dollars) Dec. 31, 2015 Dec. 31, 2014 Inventories Materials and supplies $ 290,690 $ 244,099 Fuel 202,271 183,249 Natural gas 115,623 169,835 $ 608,584 $ 597,183 (Thousands of Dollars) Dec. 31, 2015 Dec. 31, 2014 Property, plant and equipment, net Electric plant $ 36,464,050 $ 33,203,139 Natural gas plant 4,944,757 4,643,452 Common and other property 1,709,508 1,611,486 Plant to be retired (a) 38,249 71,534 CWIP 1,256,949 2,005,531 Total property, plant and equipment 44,413,513 41,535,142 Less accumulated depreciation (13,591,259 ) (13,168,418 ) Nuclear fuel 2,447,251 2,347,422 Less accumulated amortization (2,063,654 ) (1,957,230 ) $ 31,205,851 $ 28,756,916 (a) PSCo’s Cherokee Unit 3 was retired in August 2015. In 2017, PSCo expects to both early retire Valmont Unit 5 and convert Cherokee Unit 4 from a coal-fueled generating facility to natural gas, as approved by the CPUC. Amounts are presented net of accumulated depreciation.</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NSP-Wisconsin does not participate in the money pool. Xcel Energy Inc. may make investments in the utility subsidiaries at market-based interest rates; however, the money pool arrangement does not allow the utility subsidiaries to make investments in Xcel Energy Inc. The money pool balances are eliminated in consolidation. Commercial Paper — Xcel Energy Inc. and its utility subsidiaries meet their short-term liquidity requirements primarily through the issuance of commercial paper and borrowings under their credit facilities. Commercial paper outstanding for Xcel Energy was as follows: (Amounts in Millions, Except Interest Rates) Three Months Ended Dec. 31, 2015 Borrowing limit $ 2,750 Amount outstanding at period end 846 Average amount outstanding 290 Maximum amount outstanding 846 Weighted average interest rate, computed on a daily basis 0.56 % Weighted average interest rate at period end 0.82 Year Ended Dec. 31 (Amounts in Millions, Except Interest Rates) 2015 2014 2013 Borrowing limit $ 2,750 $ 2,750 $ 2,450 Amount outstanding at period end 846 1,020 759 Average amount outstanding 601 841 481 Maximum amount outstanding 1,360 1,200 1,160 Weighted average interest rate, computed on a daily basis 0.48 % 0.33 % 0.31 % Weighted average interest rate at end of period 0.82 0.56 0.25 Letters of Credit — Xcel Energy Inc. and its subsidiaries use letters of credit, generally with terms of one year , to provide financial guarantees for certain operating obligations. At Dec. 31, 2015 and 2014 , there were $29 million and $61 million of letters of credit outstanding, respectively, under the credit facilities. The contract amounts of these letters of credit approximate their fair value and are subject to fees. Credit Facilities — In order to use their commercial paper programs to fulfill short-term funding needs, Xcel Energy Inc. and its utility subsidiaries must have revolving credit facilities in place at least equal to the amount of their respective commercial paper borrowing limits and cannot issue commercial paper in an aggregate amount exceeding available capacity under these credit facilities. The lines of credit provide short-term financing in the form of notes payable to banks, letters of credit and back-up support for commercial paper borrowings. Credit Agreements — NSP-Minnesota, NSP-Wisconsin, PSCo, SPS and Xcel Energy Inc. each have five -year credit agreements with a syndicate of banks. The total size of the credit facilities is $2.75 billion and each credit facility matures in October 2019. NSP-Minnesota, PSCo, SPS, and Xcel Energy Inc. each have the right to request an extension of the termination date for two additional one -year periods. NSP-Wisconsin has the right to request an extension of the termination date for an additional one -year period. All extension requests are subject to majority bank group approval. Features of the credit facilities include: • Xcel Energy Inc. may increase its credit facility by up to $200 million , NSP-Minnesota and PSCo may each increase their credit facilities by $100 million and SPS may increase its credit facility by $50 million . The NSP-Wisconsin credit facility cannot be increased. • Each credit facility has a financial covenant requiring that the debt-to-total capitalization ratio of each entity be less than or equal to 65 percent . Each entity was in compliance at Dec. 31, 2015 and 2014 , respectively, as evidenced by the table below: Debt-to-Total Capitalization Ratio 2015 2014 Xcel Energy Inc. 57 % 56 % NSP-Wisconsin 46 48 NSP-Minnesota 48 48 SPS 46 47 PSCo 45 47 • If Xcel Energy Inc. or any of its utility subsidiaries do not comply with the covenant, an event of default may be declared, and if not remedied, any outstanding amounts due under the facility can be declared due by the lender. • The Xcel Energy Inc. credit facility has a cross-default provision that provides Xcel Energy Inc. will be in default on its borrowings under the facility if it or any of its subsidiaries, except NSP-Wisconsin as long as its total assets do not comprise more than 15 percent of Xcel Energy’s consolidated total assets, default on certain indebtedness in an aggregate principal amount exceeding $75 million . • Xcel Energy Inc. and its subsidiaries were in compliance with all financial covenants in their debt agreements as of Dec. 31, 2015 and 2014. • The interest rates under these lines of credit are based on Eurodollar borrowing margins ranging from 87.5 to 175 basis points per year based on the applicable long-term credit ratings. • The commitment fees, also based on applicable long-term credit ratings, are calculated on the unused portion of the lines of credit at a range of 7.5 to 27.5 basis points per year. At Dec. 31, 2015 , Xcel Energy Inc. and its utility subsidiaries had the following committed credit facilities available: (Millions of Dollars) Credit Facility (a) Drawn (b) Available Xcel Energy Inc. $ 1,000 $ 584 $ 416 PSCo 700 18 682 NSP-Minnesota 500 241 259 SPS 400 22 378 NSP-Wisconsin 150 10 140 Total $ 2,750 $ 875 $ 1,875 (a) These credit facilities mature in October 2019. (b) Includes outstanding commercial paper and letters of credit. All credit facility bank borrowings, outstanding letters of credit and outstanding commercial paper reduce the available capacity under the respective credit facilities. Xcel Energy Inc. and its subsidiaries had no direct advances on the credit facilities outstanding at Dec. 31, 2015 and 2014 . Long-Term Borrowings and Other Financing Instruments Generally, all real and personal property of NSP-Minnesota, NSP-Wisconsin, PSCo and SPS are subject to the liens of their first mortgage indentures. Debt premiums, discounts and expenses are amortized over the life of the related debt. The premiums, discounts and expenses associated with refinanced debt are deferred and amortized over the life of the related new issuance, in accordance with regulatory guidelines. Maturities of long-term debt are as follows: (Millions of Dollars) 2016 $ 657 2017 638 2018 1,206 2019 406 2020 1,257 During 2015 , Xcel Energy Inc. and its utility subsidiaries completed the following financings: • PSCo issued $250 million of 2.9 percent first mortgage bonds due May 15, 2025 ; • Xcel Energy Inc. issued $250 million of 1.2 percent senior notes due June 1, 2017 and $250 million of 3.3 percent senior notes due June 1, 2025 ; • NSP-Wisconsin issued $100 million of 3.3 percent first mortgage bonds due June 15, 2024 ; • NSP-Minnesota issued $300 million of 2.2 percent first mortgage bonds due Aug. 15, 2020 and $300 million of 4.0 percent first mortgage bonds due Aug. 15, 2045 ; and • SPS issued $200 million of 3.3 percent first mortgage bonds due June 15, 2024 . During 2014 , Xcel Energy Inc. and its utility subsidiaries completed the following financings: • PSCo issued $300 million of 4.3 percent first mortgage bonds due March 15, 2044 ; • NSP-Minnesota issued $300 million of 4.125 percent first mortgage bonds due May 15, 2044 ; • SPS issued $150 million of 3.3 percent first mortgage bonds due June 15, 2024 ; and • NSP-Wisconsin issued $100 million of 3.3 percent first mortgage bonds due June 15, 2024 . In 2014, in connection with SPS’ issuance of $150 million of 3.30 percent first mortgage bonds due June 15, 2024 , SPS concurrently secured its previously issued Series G Senior Notes due Dec. 1, 2018 equally and ratably with SPS’ first mortgage bonds as required pursuant to the terms of the Series G notes. Also in 2014, to provide the required collateralization, SPS issued $250 million of collateral 8.75 percent first mortgage bonds due Dec. 1, 2018 to the trustee under its senior unsecured indenture which secured the previously issued Series G Senior Notes, 8.75 percent due Dec. 1, 2018 , equally and ratably with SPS’ first mortgage bonds. Issuances of Common Stock — During the year ended Dec. 31, 2014, Xcel Energy Inc. issued approximately 5.7 million shares of common stock through an at-the-market (ATM) program and received cash proceeds of $172.7 million net of $1.9 million in fees and commissions. Xcel Energy completed its ATM program as of June 30, 2014. The proceeds from the issuances of common stock were used to repay short-term debt, infuse equity into the utility subsidiaries and for other general corporate purposes. Deferred Financing Costs — Other assets included deferred financing costs of approximately $92 million and $85 million , net of amortization, at Dec. 31, 2015 and 2014 , respectively. Xcel Energy is amortizing these financing costs over the remaining maturity periods of the related debt. Capital Stock — Xcel Energy Inc. has 7,000,000 shares of preferred stock authorized to be issued with a $100 par value. At Dec. 31, 2015 and 2014 , there were no shares of preferred stock outstanding. The charters of PSCo and SPS authorize each subsidiary to issue 10,000,000 shares of preferred stock with par values of $0.01 and $1.00 per share, respectively. At Dec. 31, 2015 and 2014 , there were no preferred shares of subsidiaries outstanding. Xcel Energy Inc. has 1,000,000,000 shares of common stock authorized to be issued with a $2.50 par value. Outstanding shares at Dec. 31, 2015 and 2014 were 507,535,523 and 505,733,267 , respectively. Dividend and Other Capital-Related Restrictions — Xcel Energy depends on its subsidiaries to pay dividends. All of Xcel Energy Inc.’s utility subsidiaries’ dividends are subject to the FERC’s jurisdiction, which prohibits the payment of dividends out of capital accounts; payment of dividends is allowed out of retained earnings only. Due to certain restrictive covenants, Xcel Energy Inc. is required to be current on particular interest payments before dividends can be paid. The most restrictive dividend limitations for NSP-Minnesota, NSP-Wisconsin and SPS are imposed by their respective state regulatory commission. PSCo’s dividends are subject to the FERC’s jurisdiction under the Federal Power Act, which prohibits the payment of dividends out of capital accounts; payment of dividends is allowed out of retained earnings only. Only NSP-Minnesota has a first mortgage indenture which places certain restrictions on the amount of cash dividends it can pay to Xcel Energy Inc., the holder of its common stock. Even with this restriction, NSP-Minnesota could have paid more than $1.7 billion and $1.6 billion in additional cash dividends to Xcel Energy Inc. at Dec. 31, 2015 and 2014 , respectively. NSP-Minnesota’s state regulatory commissions indirectly limit the amount of dividends NSP-Minnesota can pay by requiring an equity-to-total capitalization ratio between 46.9 percent and 57.3 percent . NSP-Minnesota’s equity-to-total capitalization ratio was 52.1 percent at Dec. 31, 2015 and $967 million in retained earnings was not restricted. Total capitalization for NSP-Minnesota was $9.9 billion at Dec. 31, 2015 , which did not exceed the limit of $10.5 billion . NSP-Wisconsin cannot pay annual dividends in excess of approximately $33.3 million if its calendar year average equity-to-total capitalization ratio is or falls below the state commission authorized level of 52.5 percent , as calculated consistent with PSCW requirements. NSP-Wisconsin’s calendar year average equity-to-total capitalization ratio calculated on this basis was 52.6 percent at Dec. 31, 2015 and $2.4 million in retained earnings was not restricted. SPS’ state regulatory commissions indirectly limit the amount of dividends that SPS can pay Xcel Energy Inc. by requiring an equity-to-total capitalization ratio (excluding short-term debt) between 45.0 percent and 55.0 percent . In addition, SPS may not pay a dividend that would cause it to lose its investment grade bond rating. SPS’ equity-to-total capitalization ratio (excluding short-term debt) was 53.8 percent at Dec. 31, 2015 and $438 million in retained earnings was not restricted. The issuance of securities by Xcel Energy Inc. generally is not subject to regulatory approval. However, utility financings and certain intra-system financings are subject to the jurisdiction of the applicable state regulatory commissions and/or the FERC. As of Dec. 31, 2015 : • PSCo has authorization to issue up to an additional $450 million of long-term debt and up to $800 million of short-term debt. • SPS has authorization to issue up to $100 million of long-term debt and $500 million of short-term debt. • NSP-Wisconsin has authorization to issue up to $150 million of short-term debt and NSPW will file for additional long-term debt authorization. • NSP-Minnesota has authorization to issue long-term securities provided the equity-to-total capitalization ratio remains between 46.9 percent and 57.3 percent and to issue short-term debt provided it does not exceed 15 percent of total capitalization. Total capitalization for NSP-Minnesota cannot exceed $10.5 billion . Xcel Energy believes these authorizations are adequate and seeks additional authorization as necessary.</t>
  </si>
  <si>
    <t>Joint Ownership of Generation, Transmission and Gas Facilities</t>
  </si>
  <si>
    <t>Joint Ownership of Generation, Transmission and Gas Facilities [Abstract]</t>
  </si>
  <si>
    <t>Joint Ownership of Generation, Transmission and Gas Facilities Following are the investments by Xcel Energy Inc.’s utility subsidiaries in jointly owned generation, transmission and gas facilities and the related ownership percentages as of Dec. 31, 2015 : (Thousands of Dollars) Plant in Service Accumulated Depreciation CWIP Ownership % NSP-Minnesota Electric Generation: Sherco Unit 3 $ 590,048 $ 386,675 $ 4,984 59 % Sherco Common Facilities Units 1, 2 and 3 145,825 93,583 47 80 Sherco Substation 4,790 3,054 — 59 Electric Transmission: Grand Meadow Line and Substation 9,248 1,451 — 50 CapX2020 Transmission 947,674 107,985 68,834 51 Total NSP-Minnesota $ 1,697,585 $ 592,748 $ 73,865 (Thousands of Dollars) Plant in Service Accumulated Depreciation CWIP Ownership % NSP-Wisconsin Electric Transmission: CapX2020 Transmission $ 154,394 $ 6,863 $ 1,633 80 % La Crosse, Wis. to Madison, Wis. — — 18,894 37 Total NSP-Wisconsin $ 154,394 $ 6,863 $ 20,527 (Thousands of Dollars) Plant in Service Accumulated Depreciation CWIP Ownership % PSCo Electric Generation: Hayden Unit 1 $ 155,159 $ 69,679 $ 147 76 % Hayden Unit 2 121,486 61,780 20,840 37 Hayden Common Facilities 37,756 17,910 321 53 Craig Units 1 and 2 60,158 36,570 8,518 10 Craig Common Facilities 1, 2 and 3 37,418 18,520 505 7 Comanche Unit 3 892,340 95,029 452 67 Comanche Common Facilities 23,826 1,430 894 82 Electric Transmission: Transmission and other facilities, including substations 152,460 62,324 5,378 Various Gas Transportation: Rifle, Colo. to Avon, Colo. 19,928 7,165 — 60 Gas Transportation Compressor 8,353 124 127 50 Total PSCo $ 1,508,884 $ 370,531 $ 37,182 NSP-Minnesota and PSCo have approximately 517 MW and 820 MW of jointly owned generating capacity, respectively. Each Company’s share of operating expenses and construction expenditures are included in the applicable utility accounts. Each of the respective owners is responsible for providing its own financing.</t>
  </si>
  <si>
    <t>Income Taxes</t>
  </si>
  <si>
    <t>Income Tax Disclosure [Abstract]</t>
  </si>
  <si>
    <t>Income Taxes Consolidated Appropriations Act, 2016 - In December 2015, the Consolidated Appropriations Act, 2016 (Act) was signed into law. The Act provides for the following: • Immediate expensing, or “bonus depreciation,” of 50 percent for property placed in service in 2015, 2016, and 2017; 40 percent for property placed in service in 2018; and 30 percent for property placed in service in 2019. Additionally, some longer production period property placed in service in 2020 will be eligible for bonus depreciation; • PTCs at 100 percent of the credit rate ( $0.023 per KWh) for wind energy projects that begin construction by the end of 2016; 80 percent of the credit rate for projects that begin construction in 2017; 60 percent of the credit rate for projects that begin construction in 2018; and 40 percent of the credit rate for projects that begin construction in 2019. The wind energy PTC was not extended for projects that begin construction after 2019; • ITCs at 30 percent for commercial solar projects that begin construction by the end of 2019; 26 percent for projects that begin construction in 2020; 22 percent for projects that begin construction in 2021; and 10 percent for projects thereafter; • R&amp;E credit was permanently extended; and • Delay of two years (until 2020) of the excise tax on certain employer-provided health insurance plans. The accounting related to the Act was recorded beginning in the fourth quarter of 2015 because a change in tax law is accounted for beginning in the period of enactment. The fourth quarter 2015 accounting impacts included: • Recognition of additional tax deductions for bonus depreciation of $1.2 billion , and as a result, recognition of $4.9 million benefit related to a carryback claim (see additional discussion below) and $3.5 million expense related to valuation allowances and expirations of charitable contribution carryforwards; and • Recognition of $6.8 million benefit for federal R&amp;E credits. Tax Increase Prevention Act of 2014 — In 2014, the Tax Increase Prevention Act (TIPA) was signed into law. The TIPA provides for the following: • The R&amp;E credit was extended for 2014; • PTCs were extended for projects that began construction before the end of 2014 with certain projects qualifying into future years; and • 50 percent bonus depreciation was extended one year through 2014. Additionally, some longer production period property placed in service in 2015 is also eligible for 50 percent bonus depreciation. The accounting related to the TIPA was recorded beginning in the fourth quarter of 2014 because a change in tax law is accounted for in the period of enactment. American Taxpayer Relief Act of 2012 — In 2013, the American Taxpayer Relief Act (ATRA) was signed into law. The ATRA provided for the following: • The top tax rate for dividends increased from 15 percent to 20 percent . The 20 percent dividend rate is now consistent with the tax rates for capital gains; • The R&amp;E credit was extended for 2012 and 2013; • PTCs were extended for projects that began construction before the end of 2013 with certain projects qualifying into future years; and • 50 percent bonus depreciation was extended one year through 2013. Additionally, some longer production period property placed in service in 2014 is also eligible for 50 percent bonus depreciation. The accounting related to the ATRA, including the provisions related to 2012, was recorded beginning in the first quarter of 2013 because a change in tax law is accounted for in the period of enactment. Federal Tax Loss Carryback Claims — In 2012, 2013, 2014 and 2015, Xcel Energy identified certain expenses related to 2009, 2010, 2011, 2013, 2014 and 2015 that qualify for an extended carryback beyond the typical two -year carryback period. As a result of a higher tax rate in prior years, Xcel Energy recognized a tax benefit of approximately $5 million in 2015, $17 million in 2014 and $12 million in 2013 and $15 million in 2012. Federal Audit — Xcel Energy files a consolidated federal income tax return. In the third quarter of 2012, the IRS commenced an examination of tax years 2010 and 2011 , including the 2009 carryback claim. As of Dec. 31, 2015, the IRS had proposed an adjustment to the federal tax loss carryback claims that would result in $14 million of income tax expense for the 2009 through 2011 and 2013 claims, the recently filed 2014 claim, and the anticipated claim for 2015. In the fourth quarter of 2015, the IRS forwarded the issue to the Office of Appeals (Appeals); however the outcome and timing of a resolution is uncertain. The statute of limitations applicable to Xcel Energy's 2009 through 2011 federal income tax returns expires in December 2016 following an extension to allow additional time for the Appeals process. In the third quarter of 2015, the IRS commenced an examination of tax years 2012 and 2013 . As of Dec. 31, 2015, the IRS had not proposed any material adjustments to tax years 2012 and 2013. State Audits — Xcel Energy files consolidated state tax returns based on income in its major operating jurisdictions of Colorado, Minnesota, Texas, and Wisconsin, and various other state income-based tax returns. As of Dec. 31, 2015, Xcel Energy’s earliest open tax years that are subject to examination by state taxing authorities in its major operating jurisdictions were as follows: State Year Colorado 2009 Minnesota 2009 Texas 2009 Wisconsin 2011 As of Dec. 31, 2015, there were no state income tax audits in progress. Unrecognized Tax Benefits —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Dec. 31, 2015 Dec. 31, 2014 Unrecognized tax benefit — Permanent tax positions $ 25.8 $ 16.2 Unrecognized tax benefit — Temporary tax positions 94.9 50.3 Total unrecognized tax benefit $ 120.7 $ 66.5 A reconciliation of the beginning and ending amount of unrecognized tax benefit is as follows: (Millions of Dollars) 2015 2014 2013 Balance at Jan. 1 $ 66.5 $ 41.2 $ 34.5 Additions based on tax positions related to the current year 27.1 28.7 15.1 Reductions based on tax positions related to the current year (4.5 ) (2.0 ) (0.4 ) Additions for tax positions of prior years 34.8 16.0 21.6 Reductions for tax positions of prior years (2.9 ) (6.0 ) (4.8 ) Settlements with taxing authorities (0.3 ) (9.6 ) (24.8 ) Lapse of applicable statutes of limitations — (1.8 ) — Balance at Dec. 31 $ 120.7 $ 66.5 $ 41.2 The unrecognized tax benefit amounts were reduced by the tax benefits associated with NOL and tax credit carryforwards. The amounts of tax benefits associated with NOL and tax credit carryforwards are as follows: (Millions of Dollars) Dec. 31, 2015 Dec. 31, 2014 NOL and tax credit carryforwards $ (36.7 ) $ (28.5 ) It is reasonably possible that Xcel Energy’s amount of unrecognized tax benefits could significantly change in the next 12 months as the IRS Appeals and audit progress and state audits resume. As the IRS Appeals and audit progress, it is reasonably possible that the amount of unrecognized tax benefit could decrease up to approximately $58 million . The payable for interest related to unrecognized tax benefits is partially offset by the interest benefit associated with NOL and tax credit carryforwards. The payables for interest related to unrecognized tax benefits at Dec. 31, 2015, 2014 and 2013 were not material. No amounts were accrued for penalties related to unrecognized tax benefits as of Dec. 31, 2015, 2014 or 2013. Other Income Tax Matters — NOL amounts represent the amount of the tax loss that is carried forward and tax credits represent the deferred tax asset. NOL and tax credit carryforwards as of Dec. 31 were as follows: (Millions of Dollars) 2015 2014 Federal NOL carryforward $ 2,153 $ 1,349 Federal tax credit carryforwards 360 327 State NOL carryforwards 2,124 1,722 Valuation allowances for state NOL carryforwards (65 ) (53 ) State tax credit carryforwards, net of federal detriment (a) 45 19 Valuation allowances for state credit carryforwards, net of federal benefit (b) (24 ) — (a) State tax credit carryforwards are net of federal detriment of $24 million and $10 million as of Dec. 31, 2015 and 2014, respectively. (b) Valuation allowances for state tax credit carryforwards were net of federal benefit of $13 million as of Dec. 31, 2015. The federal carryforward periods expire between 2021 and 2035 . The state carryforward periods expire between 2016 and 2035 . Total income tax expense from operations differs from the amount computed by applying the statutory federal income tax rate to income before income tax expense. The following reconciles such differences for the years ending Dec. 31: 2015 2014 2013 Federal statutory rate 35.0 % 35.0 % 35.0 % Increases (decreases) in tax from: State income taxes, net of federal income tax benefit 4.1 4.0 4.1 Change in unrecognized tax benefits 0.6 0.2 0.6 NOL carryback (0.3 ) (0.9 ) (0.8 ) Regulatory differences — utility plant items (1.0 ) (1.3 ) (1.6 ) Tax credits recognized, net of federal income tax expense (2.7 ) (2.6 ) (2.6 ) Other, net (0.2 ) (0.5 ) (0.9 ) Effective income tax rate 35.5 % 33.9 % 33.8 % The components of Xcel Energy’s income tax expense for the years ending Dec. 31 were: (Thousands of Dollars) 2015 2014 2013 Current federal tax (benefit) $ (36,129 ) $ (73,160 ) $ (46,173 ) Current state tax expense 2,324 9,225 7,678 Current change in unrecognized tax expense 45,933 23,915 13,162 Deferred federal tax expense 480,078 505,236 439,085 Deferred state tax expense 92,132 84,787 80,907 Deferred change in unrecognized tax (benefit) (36,342 ) (20,645 ) (4,930 ) Deferred investment tax credits (5,277 ) (5,543 ) (5,753 ) Total income tax expense $ 542,719 $ 523,815 $ 483,976 The components of deferred income tax expense for the years ending Dec. 31 were: (Thousands of Dollars) 2015 2014 2013 Deferred tax expense excluding items below $ 546,664 $ 616,934 $ 588,053 Amortization and adjustments to deferred income taxes on income tax regulatory assets and liabilities (11,810 ) (48,674 ) (64,420 ) Tax benefit (expense) allocated to OCI 1,013 1,117 (8,572 ) Other 1 1 1 Deferred tax expense $ 535,868 $ 569,378 $ 515,062 The components of Xcel Energy’s net deferred tax liability (current and noncurrent) at Dec. 31 were as follows: (Thousands of Dollars) 2015 2014 Deferred tax liabilities: Differences between book and tax bases of property $ 7,119,023 $ 6,257,191 Regulatory assets 313,414 300,762 Other 243,690 300,251 Total deferred tax liabilities $ 7,676,127 $ 6,858,204 Deferred tax assets: NOL carryforward $ 851,242 $ 552,274 Tax credit carryforward 404,738 346,064 Unbilled revenue - fuel costs 57,220 55,021 Rate refund 50,441 93,956 Regulatory liabilities 41,541 49,712 Environmental remediation 38,663 42,716 Deferred investment tax credits 29,650 31,886 NOL and tax credit valuation allowances (27,679 ) (3,402 ) Other 76,869 83,199 Total deferred tax assets $ 1,522,685 $ 1,251,426 Net deferred tax liability $ 6,153,442 $ 5,606,778</t>
  </si>
  <si>
    <t>Earnings Per Share</t>
  </si>
  <si>
    <t>Earnings Per Share [Abstract]</t>
  </si>
  <si>
    <t>Earnings Per Share Basic EPS was computed by dividing the earnings available to Xcel Energy Inc.’s common shareholders by the weighted average number of common shares outstanding during the period. Diluted EPS was computed by dividing the earnings available to Xcel Energy Inc.’s common shareholders by the diluted weighted average number of common shares outstanding during the period. Diluted EPS reflects the potential dilution that could occur if securities or other agreements to issue common stock (i.e., common stock equivalents) were settled. The weighted average number of potentially dilutive shares outstanding used to calculate Xcel Energy Inc.’s diluted EPS is calculated using the treasury stock method. Common Stock Equivalents — Xcel Energy Inc. currently has common stock equivalents related to certain equity awards in share-based compensation arrangements. Common stock equivalents causing a dilutive impact to EPS include commitments to issue common stock related to time based equity compensation awards and time based employer matching contributions to certain 401(k) plan participants. In October 2013, Xcel Energy determined that it would settle 401(k) employer matching contributions in cash instead of common stock going forward for most of its employees. Share-based compensation accounting for the impacted employee groups ceased in October 2013, and corresponding expense amounts recorded to equity were reclassified to a liability for expected cash settlements. Following the effective date of a new PSCo bargaining agreement in August 2015, 401(k) matching contributions will be settled in cash for all Xcel Energy employee groups. Stock equivalent units granted to Xcel Energy Inc.’s Board of Directors are included in common shares outstanding upon grant date as there is no further service, performance or market condition associated with these awards. Restricted stock, granted to settle amounts due to certain employees under the Xcel Energy Inc. Executive Annual Incentive Award Plan, is included in common shares outstanding when granted. Share-based compensation arrangements for which there is currently no dilutive impact to EPS include the following: • Equity awards subject to a performance condition; included in common shares outstanding when all necessary conditions for settlement have been satisfied by the end of the reporting period. • Liability awards subject to a performance condition; any portions settled in shares are included in common shares outstanding upon settlement. The dilutive impact of common stock equivalents affecting EPS was as follows: 2015 2014 2013 (Amounts in thousands, except per share data) Income Shares Per Share Amount Income Shares Per Share Amount Income Shares Per Share Amount Net income $ 984,485 $ 1,021,306 $ 948,234 Basic EPS: Earnings available to common shareholders 984,485 507,768 $ 1.94 1,021,306 503,847 $ 2.03 948,234 496,073 $ 1.91 Effect of dilutive securities: Equity awards — 400 — 270 — 459 Diluted EPS: Earnings available to common shareholders $ 984,485 508,168 $ 1.94 $ 1,021,306 504,117 $ 2.03 $ 948,234 496,532 $ 1.91 Dividend Reinvestment and Stock Purchase Plan and Stock Compensation Settlements — In October 2015, the Xcel Energy Inc. Board of Directors authorized open market purchases by the plan administrator as the source of shares for the dividend reinvestment program as well as market purchases of up to 3.0 million shares for stock compensation plan settlements.</t>
  </si>
  <si>
    <t>Share-Based Compensation</t>
  </si>
  <si>
    <t>Disclosure of Compensation Related Costs, Share-based Payments [Abstract]</t>
  </si>
  <si>
    <t>Share-Based Compensation Restricted Stock — Certain employees may elect to receive shares of common or restricted stock under the Xcel Energy Inc. Executive Annual Incentive Award Plan. Restricted stock is treated as an equity award and vests and settles in equal annual installments over a three -year period. Xcel Energy Inc. reinvests dividends on the restricted stock while restrictions are in place. Restrictions also apply to the additional shares of restricted stock acquired through dividend reinvestment. If the restricted shares are forfeited, the employee is not entitled to the dividends on those shares. Restricted stock has a fair value equal to the market trading price of Xcel Energy Inc.’s stock at the grant date. Xcel Energy Inc. granted shares of restricted stock for the years ended Dec. 31 as follows: (Shares in Thousands) 2015 2014 2013 Granted shares 42 46 33 Grant date fair value $ 35.00 $ 29.69 $ 28.30 A summary of the changes of nonvested restricted stock for the year ended 2015 were as follows: (Shares in Thousands) Shares Weighted Average Nonvested restricted stock at Jan. 1, 2015 82 $ 29.00 Granted 42 35.00 Forfeited (9 ) 28.24 Vested (35 ) 28.30 Dividend equivalents 3 35.19 Nonvested restricted stock at Dec. 31, 2015 83 32.62 Other Equity Awards — Xcel Energy Inc.’s Board of Directors has granted equity awards under the Xcel Energy Inc. 2005 Long-Term Incentive Plan (as amended and restated in 2010) and the 2015 Omnibus Incentive Plan (effective May 20, 2015). These plans allow the attachment of various vesting conditions and performance goals to the awards granted. The vesting conditions and performance goals may vary by plan year. At the end of the restricted period, such grants will be awarded if the vesting conditions and/or performance goals are met. Commencing in 2014, certain employees were granted bundled equity awards with one portion of shares subject only to service conditions, and the other portion subject to performance conditions. Inclusive of other grants of time-based awards, a total of 0.3 million , 0.4 million , and 0.2 million time-based equity shares subject only to service conditions were granted in 2015, 2014, and 2013, respectively. Other than shares associated with these time-based awards, restricted stock and certain 401(k) employer match settlements, payout of all other employee equity awards and the lapsing of restrictions on the transfer of units are based on the achievement of performance criteria. The performance conditions for a portion of the awards granted in 2015 and 2014 are based on relative TSR, measured identically to TSR liability awards granted in those years, and measurement of performance for a portion of units awarded from 2011 to 2013 is based on EPS growth with an additional condition that Xcel Energy Inc.’s annual dividend paid on its common stock remains at a specified amount per share or greater. The performance conditions for the remaining employee equity awards are based on environmental goals. Equity awards with performance conditions awarded from 2011 to 2015, plus associated dividend equivalents, will be settled or forfeited and the restricted period will lapse after three years , with potential payouts ranging from zero to 150 percent for 2011 to 2013 grants, and zero to 200 percent for 2014 and 2015 grants, depending on the level of achievement. • The 2010 environmental awards met their targets as of Dec. 31, 2012 and were settled in shares in February 2013. • The 2011 awards measured on EPS growth and the 2011 environmental awards met their targets as of Dec. 31, 2013 and were settled in shares in February 2014. • The 2012 awards measured on EPS growth and the 2012 environmental awards met their targets as of Dec. 31, 2014, and were settled in shares in February 2015. • The 2013 awards measured on EPS growth, the 2013 environmental awards and the 2013 time-based awards met their targets as of Dec. 31, 2015, and will be settled in shares in February 2016. Equity award units granted to employees, excluding restricted stock and applicable 401(k) employer match settlements, for the years ended Dec. 31 were as follows: (Units in Thousands) 2015 2014 2013 Granted units 496 588 774 Weighted average grant date fair value $ 36.09 $ 29.90 $ 27.65 Approximately 0.8 million of these units vested during 2015 at a total fair value of $27.1 million . Approximately 0.5 million of these units vested during 2014 at a total fair value of $19.6 million . Approximately 0.6 million of these units vested during 2013 at a total fair value of $16.8 million . A summary of the changes in the nonvested portion of these equity award units for the year ended 2015, were as follows: (Units in Thousands) Units Weighted Average Nonvested Units at Jan. 1, 2015 1,322 $ 28.63 Granted 496 36.09 Forfeited (99 ) 30.97 Vested (756 ) 27.67 Dividend equivalents 62 30.25 Nonvested Units at Dec. 31, 2015 1,025 32.81 The total fair value of these nonvested equity awards as of Dec. 31, 2015 was $36.8 million and the weighted average remaining contractual life was 1.7 years . Stock Equivalent Units — Non-employee members of the Xcel Energy Inc. Board of Directors receive annual awards of stock equivalent units, with each unit having a value equal to one share of Xcel Energy Inc. common stock. The annual grants are vested as of the date of each member’s election to the Board of Directors; there is no further service or other condition attached to the annual grants. Additionally, directors may elect to receive their fees in stock equivalent units in lieu of cash. Dividends on Xcel Energy Inc.’s common stock are converted to stock equivalent units and granted based on the number of stock equivalent units held by each participant as of the dividend date. The stock equivalent units are payable as a distribution of Xcel Energy Inc.’s common stock upon a director’s termination of service. The stock equivalent units granted for the years ended Dec. 31 were as follows: (Units in Thousands) 2015 2014 2013 Granted units 60 62 69 Grant date fair value $ 34.58 $ 30.57 $ 29.52 A summary of the stock equivalent unit changes for the year ended 2015 are as follows: (Units in Thousands) Units Weighted Average Stock equivalent units at Jan. 1, 2015 690 $ 24.03 Granted 60 34.58 Units distributed (29 ) 20.71 Dividend equivalents 25 35.26 Stock equivalent units at Dec. 31, 2015 746 25.38 TSR Liability Awards — Xcel Energy Inc.’s Board of Directors has granted TSR liability awards under the Xcel Energy Inc. 2005 Long-Term Incentive Plan (as amended and restated effective in 2010). The plan allows Xcel Energy to attach various performance goals to the awards granted. The liability awards granted have been historically dependent on a single measure of performance, Xcel Energy Inc.’s relative TSR measured over a three-year period. For 2015, 2014 and 2013 awards, Xcel Energy Inc.’s TSR is compared to the TSR of other companies in a 23-member utilities peer group. At the end of the three -year period, potential payouts of the awards range from zero to 200 percent , depending on Xcel Energy Inc.’s TSR compared to the applicable peer group or index. The TSR liability awards granted for the years ended Dec. 31 were as follows: (In Thousands) 2015 2014 2013 Awards granted 224 270 215 The total amounts of TSR liability awards settled during the years ended Dec. 31 were as follows: (In Thousands) 2015 2014 2013 Awards settled — — 108 Settlement amount (cash and common stock) $ — $ — $ 3,057 The amount of cash used to settle Xcel Energy’s TSR liability awards was $1.5 million in 2013. Share-Based Compensation Expense — Other than for restricted stock and certain 401(k) employer match settlements, the vesting of employee equity awards is generally predicated on the achievement of a performance condition, which is the achievement of a TSR, EPS or environmental measures target. Additionally, approximately 0.3 million , 0.4 million , and 0.2 million of equity awards were granted in 2015, 2014, and 2013, respectively, with vesting subject only to service conditions for periods up to five years. Generally, all of these instruments are considered to be equity awards since the plan settlement determination (shares or cash) resides with Xcel Energy and not the participants. In addition, these awards have not been previously settled in cash and Xcel Energy plans to continue electing share settlement. The grant date fair value of equity awards is expensed over the service period as employees vest in their rights to those awards. The TSR liability awards have been historically settled partially in cash, and therefore do not qualify as equity awards, but rather are accounted for as liabilities. As liability awards, the fair value on which ratable expense is based, as employees vest in their rights to those awards, is remeasured each period based on the current stock price and performance achievement, and final expense is based on the market value of the shares on the date the award is settled. The compensation costs related to share-based awards for the years ended Dec. 31 were as follows: (Thousands of Dollars) 2015 2014 2013 Compensation cost for share-based awards (a) (b) $ 44,928 $ 32,189 $ 24,613 Tax benefit recognized in income 17,570 12,557 9,571 Capitalized compensation cost for share-based awards (c) — 1,887 1,698 (a) Compensation costs for share-based payment arrangements are included in O&amp;M expense in the consolidated statements of income. (b) Included in compensation cost for share-based awards are matching contributions related to the Xcel Energy 401(k) plan, which totaled $ 7.4 million , and $ 7.0 million for the years ended 2014 and 2013, respectively. In October 2013, Xcel Energy determined that it would settle the 401(k) employer match in cash instead of common stock going forward for all employee groups except PSCo bargaining employees. Share-based compensation accounting for the impacted employee groups ceased in October 2013, and corresponding expense amounts recorded to equity were reclassified to a liability for expected cash settlements. In August 2015, consistent with a new PSCo bargaining agreement, share-based compensation accounting ceased for the employer 401(k) match for PSCo bargaining employees, which will be paid in cash. As a result, 2015 compensation cost for share-based awards includes no 401(k) matching contributions. (c) An allocated amount of the 401(k) match is capitalized. The maximum aggregate number of shares of common stock available for issuance under the Xcel Energy Inc. 2015 Omnibus Incentive Plan (effective May 20, 2015) is 7.0 million shares. The maximum aggregate number of shares of common stock available for issuance under the Xcel Energy Inc. 2005 Long-Term Incentive Plan (as amended and restated effective Feb. 17, 2010) is 8.3 million shares. Under the Xcel Energy Inc. Executive Annual Incentive Award Plan (as amended and restated effective Feb. 17, 2010), the total number of shares approved for issuance is 1.2 million shares. As of Dec. 31, 2015 and 2014, there was approximately $36.4 million and $27.8 million , respectively, of total unrecognized compensation cost related to nonvested share-based compensation awards. Xcel Energy expects to recognize the amount unrecognized at Dec. 31, 2015 over a weighted average period of 1.7 years .</t>
  </si>
  <si>
    <t>Benefit Plans and Other Postretirement Benefits</t>
  </si>
  <si>
    <t>Compensation and Retirement Disclosure [Abstract]</t>
  </si>
  <si>
    <t>Benefit Plans and Other Postretirement Benefits Xcel Energy offers various benefit plans to its employees. Approximately 47 percent of employees that receive benefits are represented by several local labor unions under several collective-bargaining agreements. At Dec. 31, 2015 : • NSP-Minnesota had 1,983 and NSP-Wisconsin had 400 bargaining employees covered under a collective-bargaining agreement, which expires at the end of 2016. NSP-Minnesota also had an additional 265 nuclear operation bargaining employees covered under several collective-bargaining agreements. Some of these agreements expired in 2015, but were extended to 2016. The remaining agreements expire in 2016 and 2018. • PSCo had 2,024 bargaining employees covered under a collective-bargaining agreement, which expires in May 2017. • SPS had 842 bargaining employees covered under a collective-bargaining agreement, which expired in October 2014. While collective bargaining is ongoing, the terms and conditions of the expired agreement are automatically extended until the parties reach an agreement or a decision is rendered by an arbitrator. The plans invest in various instruments which are disclosed under the accounting guidance for fair value measurements which establishes a hierarchical framework for disclosing the observability of the inputs utilized in measuring fair value. The three levels in the hierarchy and examples of each level are as follows: Level 1 — Quoted prices are available in active markets for identical assets as of the reporting date. The types of assets included in Level 1 are highly liquid and actively traded instruments with quoted prices. Level 2 — Pricing inputs are other than quoted prices in active markets, but are either directly or indirectly observable as of the reporting date. The types of assets included in Level 2 are typically either comparable to actively traded securities or contracts, or priced with models using highly observable inputs. Level 3 — Significant inputs to pricing have little or no observability as of the reporting date. The types of assets included in Level 3 are those with inputs requiring significant management judgment or estimation. Specific valuation methods include the following: Cash equivalents — The fair values of cash equivalents are generally based on cost plus accrued interest; money market funds are measured using quoted net asset values. Insurance contracts — Insurance contract fair values take into consideration the value of the investments in separate accounts of the insurer, which are priced based on observable inputs. Investments in equity securities and other funds — Equity securities are valued using quoted prices in active markets. Preferred stock is valued using recent trades and quoted prices of similar securities. The fair values for commingled funds, private equity investments and real estate investments are measured using net asset values, which take into consideration the value of underlying fund investments, as well as the other accrued assets and liabilities of a fund, in order to determine a per share market value. The investments in commingled funds may be redeemed for net asset value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 - 90 days notice; however, withdrawals from real estate investments may be delayed or discounted as a result of fund illiquidity. Based on the plan’s evaluation of its ability to redeem private equity and real estate investments, fair value measurements for private equity and real estate investments have been assigned a Level 3. Investments in debt securities — Fair values for debt securities are determined by a third party pricing service using recent trades and observable spreads from benchmark interest rates for similar securities. Derivative Instruments — Fair values for foreign currency derivatives are determined using pricing models based on the prevailing forward exchange rate of the underlying currencies. The fair values of interest rate derivatives are based on broker quotes that utilize current market interest rate forecasts. Pension Benefits Xcel Energy has several noncontributory, defined benefit pension plans that cover almost all employees. Generally, benefits are based on a combination of years of service, the employee’s average pay and, in some cases, social security benefits. Xcel Energy’s policy is to fully fund into an external trust the actuarially determined pension costs recognized for ratemaking and financial reporting purposes, subject to the limitations of applicable employee benefit and tax laws. In addition to the qualified pension plans, Xcel Energy maintains a supplemental executive retirement plan (SERP) and a nonqualified pension plan. The SERP is maintained for certain executives that were participants in the plan in 2008, when the SERP was closed to new participants. The nonqualified pension plan provides unfunded, nonqualified benefits for compensation that is in excess of the limits applicable to the qualified pension plans. The total obligations of the SERP and nonqualified plan as of Dec. 31, 2015 and 2014 were $41.8 million and $46.5 million , respectively. In 2015 and 2014 , Xcel Energy recognized net benefit cost for financial reporting for the SERP and nonqualified plans of $9.5 million and $4.7 million , respectively. Benefits for these unfunded plans are paid out of Xcel Energy’s consolidated operating cash flows. Xcel Energy bases the investment-return assumption on expected long-term performance for each of the investment types included in its pension asset portfolio. Xcel Energy considers the historical returns achieved by its asset portfolio over the past 20 -year or longer period, as well as the long-term return levels projected and recommended by investment experts. Xcel Energy continually reviews its pension assumptions. The pension cost determination assumes a forecasted mix of investment types over the long-term. • Investment returns in 2015 were below the assumed level of 7.09 percent ; • Investment returns in 2014 were above the assumed level of 7.05 percent ; • Investment returns in 2013 were below the assumed level of 6.88 percent ; and • In 2016 , Xcel Energy’s expected investment return assumption is 6.87 percent . The assets are invested in a portfolio according to Xcel Energy’s return, liquidity and diversification objectives to provide a source of funding for plan obligations and minimize the necessity of contributions to the plan, within appropriate levels of risk. The principal mechanism for achieving these objectives is the projected allocation of assets to selected asset classes, given the long-term risk, return, and liquidity characteristics of each particular asset class. There were no significant concentrations of risk in any particular industry, index, or entity. Market volatility can impact even well-diversified portfolios and significantly affect the return levels achieved by pension assets in any year. The following table presents the target pension asset allocations for Xcel Energy at Dec. 31 for the upcoming year: 2015 2014 Domestic and international equity securities 39 % 37 % Long-duration fixed income and interest rate swap securities 27 27 Short-to-intermediate fixed income securities 13 13 Alternative investments 19 21 Cash 2 2 Total 100 % 100 % Xcel Energy’s ongoing investment strategy is based on plan-specific investment recommendations that seek to minimize potential investment and interest rate risk as a plan’s funded status increases over time. The investment recommendations result in a greater percentage of long-duration fixed income securities being allocated to specific plans having relatively higher funded status ratios and a greater percentage of growth assets being allocated to plans having relatively lower funded status ratios. The aggregate projected asset allocation presented in the table above for the master pension trust results from the plan-specific strategies. Pension Plan Assets The following tables present, for each of the fair value hierarchy levels, Xcel Energy’s pension plan assets that are measured at fair value as of Dec. 31, 2015 and 2014 : Dec. 31, 2015 (Thousands of Dollars) Level 1 Level 2 Level 3 Total Cash equivalents $ 178,884 $ — $ — $ 178,884 Derivatives — 2,850 — 2,850 Government securities — 412,932 — 412,932 Corporate bonds — 248,439 — 248,439 Asset-backed securities — 2,446 — 2,446 Common stock 93,831 — — 93,831 Private equity investments — — 126,396 126,396 Commingled funds — 1,759,066 — 1,759,066 Real estate — — 55,935 55,935 Other — 3,001 — 3,001 Total $ 272,715 $ 2,428,734 $ 182,331 $ 2,883,780 Dec. 31, 2014 (Thousands of Dollars) Level 1 Level 2 Level 3 Total Cash equivalents $ 193,141 $ — $ — $ 193,141 Derivatives — 1,590 — 1,590 Government securities — 439,186 — 439,186 Corporate bonds — 318,161 — 318,161 Asset-backed securities — 3,759 — 3,759 Mortgage-backed securities — 11,047 — 11,047 Common stock 102,667 — — 102,667 Private equity investments — — 151,871 151,871 Commingled funds — 1,826,420 — 1,826,420 Real estate — — 54,657 54,657 Securities lending collateral obligation and other — (18,728 ) — (18,728 ) Total $ 295,808 $ 2,581,435 $ 206,528 $ 3,083,771 The following tables present the changes in Xcel Energy’s Level 3 pension plan assets for the years ended Dec. 31, 2015 , 2014 and 2013 : (Thousands of Dollars) Jan. 1, 2015 Net Realized Net Unrealized Purchases, Transfers Out of Level 3 Dec. 31, 2015 Private equity investments $ 151,871 $ 28,094 $ (40,848 ) $ (12,721 ) $ — $ 126,396 Real estate 54,657 7,083 (8,443 ) 2,638 — 55,935 Total $ 206,528 $ 35,177 $ (49,291 ) $ (10,083 ) $ — $ 182,331 (Thousands of Dollars) Jan. 1, 2014 Net Realized Net Unrealized Purchases, Transfers Out of Level 3 Dec. 31, 2014 Private equity investments $ 152,849 $ 25,694 $ (17,573 ) $ (9,099 ) $ — $ 151,871 Real estate 47,553 3,569 (2,443 ) 5,978 — 54,657 Total $ 200,402 $ 29,263 $ (20,016 ) $ (3,121 ) $ — $ 206,528 (Thousands of Dollars) Jan. 1, 2013 Net Realized Net Unrealized Purchases, Transfers Out of Level 3 (a) Dec. 31, 2013 Asset-backed securities $ 14,639 $ — $ — $ — $ (14,639 ) $ — Mortgage-backed securities 39,904 — — — (39,904 ) — Private equity investments 158,498 22,058 (24,335 ) (3,372 ) — 152,849 Real estate 64,597 (2,659 ) 8,690 9,317 (32,392 ) 47,553 Total $ 277,638 $ 19,399 $ (15,645 ) $ 5,945 $ (86,935 ) $ 200,402 (a) Transfers out of Level 3 into Level 2 were principally due to diminished use of unobservable inputs that were previously significant to these fair value measurements and were subsequently sold during 2013. Benefit Obligations — A comparison of the actuarially computed pension benefit obligation and plan assets for Xcel Energy is presented in the following table: (Thousands of Dollars) 2015 2014 Accumulated Benefit Obligation at Dec. 31 $ 3,368,239 $ 3,545,928 Change in Projected Benefit Obligation: Obligation at Jan. 1 $ 3,746,752 $ 3,440,704 Service cost 99,311 88,342 Interest cost 148,524 156,619 Actuarial (gain) loss (169,678 ) 342,826 Benefit payments (256,982 ) (281,739 ) Obligation at Dec. 31 $ 3,567,927 $ 3,746,752 (Thousands of Dollars) 2015 2014 Change in Fair Value of Plan Assets: Fair value of plan assets at Jan. 1 $ 3,083,771 $ 3,010,140 Actual (loss) return on plan assets (33,102 ) 224,808 Employer contributions 90,093 130,562 Benefit payments (256,982 ) (281,739 ) Fair value of plan assets at Dec. 31 $ 2,883,780 $ 3,083,771 (Thousands of Dollars) 2015 2014 Funded Status of Plans at Dec. 31: Funded status (a) $ (684,147 ) $ (662,981 ) (a) Amounts are recognized in noncurrent liabilities on Xcel Energy’s consolidated balance sheets. (Thousands of Dollars) 2015 2014 Amounts Not Yet Recognized as Components of Net Periodic Benefit Cost: Net loss $ 1,710,097 $ 1,757,935 Prior service credit (9,073 ) (10,878 ) Total $ 1,701,024 $ 1,747,057 (Thousands of Dollars) 2015 2014 Amounts Not Yet Recognized as Components of Net Periodic Benefit Cost Have Been Recorded as Follows Based Upon Expected Recovery in Rates: Current regulatory assets $ 105,426 $ 113,432 Noncurrent regulatory assets 1,520,975 1,558,649 Deferred income taxes 29,002 29,143 Net-of-tax accumulated OCI 45,621 45,833 Total $ 1,701,024 $ 1,747,057 Measurement date Dec. 31, 2015 Dec. 31, 2014 2015 2014 Significant Assumptions Used to Measure Benefit Obligations: Discount rate for year-end valuation 4.66 % 4.11 % Expected average long-term increase in compensation level 4.00 3.75 Mortality table RP 2014 RP 2014 Mortality — In 2014, the Society of Actuaries published a new mortality table and projection scale that increased the overall life expectancy of males and females. Xcel Energy has reviewed its own population through a credibility analysis and adopted the RP 2014 table, with modifications, based on its population and specific experience. During 2015, a new projection table was released (MP 2015). Xcel Energy evaluated the updated projection table and concluded that the methodology, adopted at Dec. 31, 2014, is consistent with the recently updated table and continues to be representative of its population. Cash Flows — Cash funding requirements can be impacted by changes to actuarial assumptions, actual asset levels and other calculations prescribed by the funding requirements of income tax and other pension-related regulations. Required contributions were made in 2013 through 2016 to meet minimum funding requirements. Total voluntary and required pension funding contributions across all four of Xcel Energy’s pension plans were as follows: • $125.0 million in January 2016; • $90.1 million in 2015; • $130.6 million in 2014; and • $192.4 million in 2013. For future years, Xcel Energy anticipates contributions will be made as necessary. Plan Amendments — In 2015 and 2014 there were no plan amendments made which affected the projected benefit obligation. The 2013 decrease of the projected benefit obligation for plan amendments is due to fully insuring the long-term disability benefit for NSP bargaining participants. This decrease was partially offset by an increase to the projected benefit obligation resulting from a change in the discount rate basis for lump sum conversion of annuities for participants in the Xcel Energy Pension Plan. Benefit Costs — The components of Xcel Energy’s net periodic pension cost were: (Thousands of Dollars) 2015 2014 2013 Service cost $ 99,311 $ 88,342 $ 96,282 Interest cost 148,524 156,619 140,690 Expected return on plan assets (213,890 ) (207,205 ) (198,452 ) Amortization of prior service (credit) cost (1,805 ) (1,746 ) 5,871 Amortization of net loss 125,152 116,762 144,151 Net periodic pension cost 157,292 152,772 188,542 Costs not recognized due to effects of regulation (29,633 ) (26,315 ) (36,724 ) Net benefit cost recognized for financial reporting $ 127,659 $ 126,457 $ 151,818 2015 2014 2013 Significant Assumptions Used to Measure Costs: Discount rate 4.11 % 4.75 % 4.00 % Expected average long-term increase in compensation level 3.75 3.75 3.75 Expected average long-term rate of return on assets 7.09 7.05 6.88 Pension costs include an expected return impact for the current year that may differ from actual investment performance in the plan. The return assumption used for 2016 pension cost calculations is 6.87 percent . Defined Contribution Plans Xcel Energy maintains 401(k) and other defined contribution plans that cover substantially all employees. Total expense to these plans was approximately $34.1 million in 2015 , $32.4 million in 2014 and $30.3 million in 2013 . Postretirement Health Care Benefits Xcel Energy has a contributory health and welfare benefit plan that provides health care and death benefits to certain Xcel Energy retirees. • NSP-Minnesota and NSP-Wisconsin discontinued contributing toward health care benefits for nonbargaining employees retiring after 1998 and for bargaining employees who retired after 1999. • Xcel Energy discontinued contributing toward health care benefits for PSCo and SPS, nonbargaining employees retiring after June 30, 2003. • Employees of NCE who retired in 2002 continue to receive employer-subsidized health care benefits. • Nonbargaining employees of the former NCE who retired after 1998, bargaining employees of the former NCE who retired after 1999 and nonbargaining employees of NCE who retired after June 30, 2003, are eligible to participate in the Xcel Energy health care program with no employer subsidy. Plan Assets — Certain state agencies that regulate Xcel Energy Inc.’s utility subsidiaries also have issued guidelines related to the funding of postretirement benefit costs. SPS is required to fund postretirement benefit costs for Texas and New Mexico jurisdictional amounts collected in rates. PSCo is required to fund postretirement benefit costs in irrevocable external trusts that are dedicated to the payment of these postretirement benefits. These assets are invested in a manner consistent with the investment strategy for the pension plan. The following table presents the target postretirement asset allocations for Xcel Energy at Dec. 31 for the upcoming year: 2015 2014 Domestic and international equity securities 25 % 25 % Short-to-intermediate fixed income securities 57 57 Alternative investments 13 13 Cash 5 5 Total 100 % 100 % Xcel Energy bases its investment-return assumption for the postretirement health care fund assets on expected long-term performance for each of the investment types included in its asset portfolio. The assets are invested in a portfolio according to Xcel Energy’s return, liquidity and diversification objectives to provide a source of funding for plan obligations and minimize the necessity of contributions to the plan, within appropriate levels of risk. The principal mechanism for achieving these objectives is the projected allocation of assets to selected asset classes, given the long-term risk, return, correlation and liquidity characteristics of each particular asset class. There were no significant concentrations of risk in any particular industry, index, or entity. Market volatility can impact even well-diversified portfolios and significantly affect the return levels achieved by postretirement health care assets in any year. The following tables present, for each of the fair value hierarchy levels, Xcel Energy’s postretirement benefit plan assets that are measured at fair value as of Dec. 31, 2015 and 2014 : Dec. 31, 2015 (Thousands of Dollars) Level 1 Level 2 Level 3 Total Cash equivalents $ 19,638 $ — $ — $ 19,638 Government securities — 39,241 — 39,241 Insurance contracts — 47,205 — 47,205 Corporate bonds — 72,876 — 72,876 Asset-backed securities — 28,691 — 28,691 Mortgage-backed securities — 35,612 — 35,612 Commingled funds — 204,782 — 204,782 Other — (412 ) — (412 ) Total $ 19,638 $ 427,995 $ — $ 447,633 Dec. 31, 2014 (Thousands of Dollars) Level 1 Level 2 Level 3 Total Cash equivalents (a) $ 26,324 $ — $ — $ 26,324 Derivatives — 186 — 186 Government securities — 48,584 — 48,584 Insurance contracts — 50,351 — 50,351 Corporate bonds — 54,207 — 54,207 Asset-backed securities — 3,619 — 3,619 Mortgage-backed securities — 11,250 — 11,250 Commingled funds — 282,378 — 282,378 Other — (1,841 ) — (1,841 ) Total $ 26,324 $ 448,734 $ — $ 475,058 (a) Includes restricted cash of $1.0 million at Dec. 31, 2014. For the years ended Dec. 31, 2015 and 2014 there were no assets transferred in or out of Level 3. The following table presents the changes in Xcel Energy’s Level 3 postretirement benefit plan assets for the year ended Dec. 31, 2013 : (Thousands of Dollars) Jan. 1, 2013 Net Realized Net Unrealized Purchases, Transfers Out of Level 3 (a) Dec. 31, 2013 Private equity investments $ 757 $ — $ — $ — $ (757 ) $ — Real estate 39,958 — — — (39,958 ) — Total $ 40,715 $ — $ — $ — $ (40,715 ) $ — (a) Transfers out of Level 3 into Level 2 were principally due to diminished use of unobservable inputs that were previously significant to these fair value measurements and were subsequently sold during 2013. Benefit Obligations — A comparison of the actuarially computed benefit obligation and plan assets for Xcel Energy is presented in the following table: (Thousands of Dollars) 2015 2014 Change in Projected Benefit Obligation: Obligation at Jan. 1 $ 642,869 $ 731,428 Service cost 2,116 3,457 Interest cost 25,297 34,028 Medicare subsidy reimbursements 1,958 1,861 Plan participants’ contributions 6,718 7,148 Actuarial gain (45,793 ) (81,699 ) Benefit payments (48,898 ) (53,354 ) Obligation at Dec. 31 $ 584,267 $ 642,869 (Thousands of Dollars) 2015 2014 Change in Fair Value of Plan Assets: Fair value of plan assets at Jan. 1 $ 475,058 $ 492,036 Actual (loss) return on plan assets (3,570 ) 12,083 Plan participants’ contributions 6,718 7,148 Employer contributions 18,325 17,145 Benefit payments (48,898 ) (53,354 ) Fair value of plan assets at Dec. 31 $ 447,633 $ 475,058 (Thousands of Dollars) 2015 2014 Funded Status of Plans at Dec. 31: Funded status $ (136,634 ) $ (167,811 ) Noncurrent assets 1,820 1,014 Current liabilities (7,495 ) (9,110 ) Noncurrent liabilities (130,959 ) (159,715 ) Net postretirement amounts recognized on consolidated balance sheets $ (136,634 ) $ (167,811 ) (Thousands of Dollars) 2015 2014 Amounts Not Yet Recognized as Components of Net Periodic Benefit Cost: Net loss $ 103,039 $ 124,064 Prior service credit (64,925 ) (75,610 ) Total $ 38,114 $ 48,454 (Thousands of Dollars) 2015 2014 Amounts Not Yet Recognized as Components of Net Periodic Benefit Cost Have Been Recorded as Follows Based Upon Expected Recovery in Rates: Current regulatory assets $ 352 $ 285 Noncurrent regulatory assets 50,135 59,697 Current regulatory liabilities (985 ) (892 ) Noncurrent regulatory liabilities (16,916 ) (17,216 ) Deferred income taxes 2,148 2,559 Net-of-tax accumulated OCI 3,380 4,021 Total $ 38,114 $ 48,454 Measurement date Dec. 31, 2015 Dec. 31, 2014 2015 2014 Significant Assumptions Used to Measure Benefit Obligations: Discount rate for year-end valuation 4.65 % 4.08 % Mortality table RP 2014 RP 2014 Health care costs trend rate — initial 6.00 % 6.50 % Effective Jan. 1, 2016, the initial medical trend rate was decreased from 6.5 percent to 6.0 percent . The ultimate trend assumption remained at 4.5 percent . The period until the ultimate rate is reached is three years . Xcel Energy bases its medical trend assumption on the long-term cost inflation expected in the health care market, considering the levels projected and recommended by industry experts, as well as recent actual medical cost increases experienced by Xcel Energy’s retiree medical plan. A one-percent change in the assumed health care cost trend rate would have the following effects on Xcel Energy: One-Percentage Point (Thousands of Dollars) Increase Decrease APBO $ 56,383 $ (47,972 ) Service and interest components 3,113 (2,594 ) Cash Flows — The postretirement health care plans have no funding requirements under income tax and other retirement-related regulations other than fulfilling benefit payment obligations, when claims are presented and approved under the plans. Additional cash funding requirements are prescribed by certain state and federal rate regulatory authorities. Xcel Energy contributed $18.3 million during 2015 , $17.1 million during 2014 , $17.6 million during 2013 and expects to contribute approximately $12.3 million during 2016 . Plan Amendments — In 2015 and 2014, there were no plan amendments made which affected the benefit obligation. Benefit Costs — The components of Xcel Energy’s net periodic postretirement benefit costs were: (Thousands of Dollars) 2015 2014 2013 Service cost $ 2,116 $ 3,457 $ 4,079 Interest cost 25,297 34,028 32,141 Expected return on plan assets (26,600 ) (33,954 ) (33,011 ) Amortization of transition obligation — — 825 Amortization of prior service credit (10,686 ) (10,688 ) (12,501 ) Amortization of net loss 5,404 11,740 22,325 Net periodic postretirement benefit cost $ (4,469 ) $ 4,583 $ 13,858 2015 2014 2013 Significant Assumptions Used to Measure Costs: Discount rate 4.08 % 4.82 % 4.10 % Expected average long-term rate of return on assets 5.80 7.17 7.11 Projected Benefit Payments The following table lists Xcel Energy’s projected benefit payments for the pension and postretirement benefit plans: (Thousands of Dollars) Projected Gross Projected Expected Net Projected 2016 $ 260,240 $ 48,047 $ 2,355 $ 45,692 2017 255,206 47,460 2,493 44,967 2018 263,689 47,039 2,637 44,402 2019 268,975 46,522 2,761 43,761 2020 271,853 46,819 2,869 43,950 2021-2025 1,353,351 220,122 16,053 204,069 Multiemployer Plans NSP-Minnesota and NSP-Wisconsin each contribute to several union multiemployer pension and other postretirement benefit plans, none of which are individually significant. These plans provide pension and postretirement health care benefits to certain union employees, including electrical workers, boilermakers, and other construction and facilities workers who may perform services for more than one employer during a given period and do not participate in the NSP-Minnesota and NSP-Wisconsin sponsored pension and postretirement health care plans. Contributing to these types of plans creates risk that differs from providing benefits under NSP-Minnesota and NSP-Wisconsin sponsored plans, in that if another participating employer ceases to contribute to a multiemployer plan, additional unfunded obligations may need to be funded over time by remaining participating employers. Contributions to multiemployer plans were as follows for the years ended Dec. 31, 2015 , 2014 and 2013 . The average number of NSP-Minnesota union employees covered by the multiemployer pension plans decreased to approximately 900 in 2015 from approximately 1,000 in 2014 . There were no other significant changes to the nature or magnitude of the participation of NSP-Minnesota and NSP-Wisconsin in multiemployer plans for the years presented: (Thousands of Dollars) 2015 2014 2013 Multiemployer pension contributions: NSP-Minnesota $ 17,223 $ 20,254 $ 23,515 NSP-Wisconsin 944 156 130 Total $ 18,167 $ 20,410 $ 23,645 Multiemployer other postretirement benefit contributions: NSP-Minnesota $ 135 $ 273 $ 390 Total $ 135 $ 273 $ 390</t>
  </si>
  <si>
    <t>Other Income, Net</t>
  </si>
  <si>
    <t>Other Income and Expenses [Abstract]</t>
  </si>
  <si>
    <t>Other Income, Net Other income, net for the years ended Dec. 31 consisted of the following: (Thousands of Dollars) 2015 2014 2013 Interest income $ 5,737 $ 7,353 $ 8,343 Other nonoperating income 3,514 4,866 3,025 Insurance policy expense (3,851 ) (6,923 ) (8,292 ) Other nonoperating expense — — (104 ) Other income, net $ 5,400 $ 5,296 $ 2,972</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et asset values. Investments in equity securities and other funds — Equity securities are valued using quoted prices in active markets. The fair values for commingled funds, international equity funds, private equity investments and real estate investments are measured using net asset values, which take into consideration the value of underlying fund investments, as well as the other accrued assets and liabilities of a fund, in order to determine a per-share market value. The investments in commingled funds and international equity funds may be redeemed for net asset value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 - 90 days notice; however, withdrawals from real estate investments may be delayed or discounted as a result of fund illiquidity. Based on Xcel Energy’s evaluation of its redemption rights, fair value measurements for private equity and real estate investments have been assigned a Level 3. Investments in debt securities — Fair values for debt securities are determined by a third party pricing service using recent trades and observable spreads from benchmark interest rates for similar securiti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Electric commodity derivatives held by NSP-Minnesota include transmission congestion instruments, generally referred to as FTRs, purchased from MISO, PJM, ERCOT, SPP and NYISO. Electric commodity derivatives held by SPS include FTRs purchased from SPP. FTRs purchased from a RTO are financial instruments that entitle or obligate the holder to monthly revenues or charges based on transmission congestion across a given transmission path. The value of an FTR is derived from, and designed to offset, the cost of energy congestion, which is caused by overall transmission load and other transmission constraints.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The valuation process for FTRs utilizes complex iterative modeling to predict the impacts of forecasted changes in these drivers of transmission system congestion on the historical pricing of FTR purchases. If forecasted costs of electric transmission congestion increase or decrease for a given FTR path, the value of that particular FTR instrument will likewise increase or decrease. Given the limited observability of management’s forecasts for several of the inputs to this complex valuation model – including expected plant operating schedules and retail and wholesale demand, fair value measurements for FTRs have been assigned a Level 3. Non-trading monthly FTR settlements are included in fuel and purchased energy cost recovery mechanisms as applicable in each jurisdiction, and therefore changes in the fair value of the yet to be settled portions of most FTRs are deferred as a regulatory asset or liability. Given this regulatory treatment and the limited magnitude of FTRs relative to the electric utility operations of NSP-Minnesota and SPS, the numerous unobservable quantitative inputs to the complex model used for valuation of FTRs are insignificant to the consolidated financial statements of Xcel Energy. Non-Derivative Instruments Fair Value Measurements The NRC requires NSP-Minnesota to maintain a portfolio of investments to fund the costs of decommissioning its nuclear generating plants. Together with all accumulated earnings or losses, the assets of the nuclear decommissioning fund are legally restricted for the purpose of decommissioning the Monticello and PI nuclear generating plants. The fund contains cash equivalents, debt securities, equity securities and other investments – all classified as available-for-sale. NSP-Minnesota plans to reinvest matured securities until decommissioning begins. NSP-Minnesota uses the MPUC approved asset allocation for the escrow and investment targets by asset class for both the escrow and qualified trust. NSP-Minnesota recognizes the costs of funding the decommissioning of its nuclear generating plants over the lives of the plants, assuming rate recovery of all costs. Given the purpose and legal restrictions on the use of nuclear decommissioning fund asse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including any other-than-temporary impairments, are deferred as a component of the regulatory asset for nuclear decommissioning. Unrealized gains for the nuclear decommissioning fund were $328.8 million and $312.1 million at Dec. 31, 2015 and 2014 , respectively, and unrealized losses and amounts recorded as other-than-temporary impairments were $100.2 million and $74.1 million at Dec. 31, 2015 and 2014 , respectively. The following tables present the cost and fair value of Xcel Energy’s non-derivative instruments with recurring fair value measurements in the nuclear decommissioning fund at Dec. 31, 2015 and 2014 : Dec. 31, 2015 Fair Value (Thousands of Dollars) Cost Level 1 Level 2 Level 3 Total Nuclear decommissioning fund (a) Cash equivalents $ 27,484 $ 27,484 $ — $ — $ 27,484 Commingled funds 392,838 — 410,634 — 410,634 International equity funds 259,114 — 231,122 — 231,122 Private equity investments 105,965 — — 157,528 157,528 Real estate 61,816 — — 84,750 84,750 Debt securities: Government securities 24,444 — 21,356 — 21,356 U.S. corporate bonds 73,061 — 65,276 — 65,276 International corporate bonds 13,726 — 12,801 — 12,801 Municipal bonds 49,255 — 51,589 — 51,589 Asset-backed securities 2,837 — 2,830 — 2,830 Mortgage-backed securities 11,444 — 11,621 — 11,621 Equity securities: Common stock 473,615 647,159 — — 647,159 Total $ 1,495,599 $ 674,643 $ 807,229 $ 242,278 $ 1,724,150 (a) Reported in nuclear decommissioning fund and other investments on the consolidated balance sheet, which also includes $130.0 million of equity investments in unconsolidated subsidiaries and $48.9 million of miscellaneous investments. Dec. 31, 2014 Fair Value (Thousands of Dollars) Cost Level 1 Level 2 Level 3 Total Nuclear decommissioning fund (a) Cash equivalents $ 24,184 $ 24,184 $ — $ — $ 24,184 Commingled funds 470,013 — 465,615 — 465,615 International equity funds 80,454 — 78,721 — 78,721 Private equity investments 73,936 — — 101,237 101,237 Real estate 43,859 — — 64,249 64,249 Debt securities: Government securities 30,674 — 28,808 — 28,808 U.S. corporate bonds 81,463 — 77,562 — 77,562 International corporate bonds 16,950 — 16,341 — 16,341 Municipal bonds 242,282 — 249,201 — 249,201 Asset-backed securities 9,131 — 9,250 — 9,250 Mortgage-backed securities 23,225 — 23,895 — 23,895 Equity securities: Common stock 369,751 564,858 — — 564,858 Total $ 1,465,922 $ 589,042 $ 949,393 $ 165,486 $ 1,703,921 (a) Reported in nuclear decommissioning fund and other investments on the consolidated balance sheet, which also includes $83.1 million of equity investments in unconsolidated subsidiaries and $45.6 million of miscellaneous investments. The following tables present the changes in Level 3 nuclear decommissioning fund investments: (Thousands of Dollars) Jan. 1, 2015 Purchases Settlements Gains (a) Transfers Out of Level 3 Dec. 31, 2015 Private equity investments $ 101,237 $ 32,029 $ — $ 24,262 $ — $ 157,528 Real estate 64,249 27,568 (9,611 ) 2,544 — 84,750 Total $ 165,486 $ 59,597 $ (9,611 ) $ 26,806 $ — $ 242,278 (Thousands of Dollars) Jan. 1, 2014 Purchases Settlements Gains Recognized as (a) Transfers Out of Level 3 Dec. 31, 2014 Private equity investments $ 62,696 $ 22,078 $ (286 ) $ 16,749 $ — $ 101,237 Real estate 57,368 8,088 (9,794 ) 8,587 — 64,249 Total $ 120,064 $ 30,166 $ (10,080 ) $ 25,336 $ — $ 165,486 (Thousands of Dollars) Jan. 1, 2013 Purchases Settlements Gains (a) Transfers Out of Level 3 (b) Dec. 31, 2013 Private equity investments $ 33,250 $ 24,201 $ — $ 5,245 $ — $ 62,696 Real estate 39,074 31,626 (18,622 ) 5,290 — 57,368 Asset-backed securities 2,067 — — — (2,067 ) — Mortgage-backed securities 30,209 — — — (30,209 ) — Total $ 104,600 $ 55,827 $ (18,622 ) $ 10,535 $ (32,276 ) $ 120,064 (a) Gains and losses are deferred as a component of the regulatory asset for nuclear decommissioning. (b) Transfers out of Level 3 into Level 2 were principally due to diminished use of unobservable inputs that were previously significant to these fair value measurements and were subsequently sold during 2013. The following table summarizes the final contractual maturity dates of the debt securities in the nuclear decommissioning fund, by asset class, at Dec. 31, 2015 : Final Contractual Maturity (Thousands of Dollars) Due in 1 Year or Less Due in 1 to 5 Years Due in 5 to 10 Years Due after 10 Years Total Government securities $ — $ — $ — $ 21,356 $ 21,356 U.S. corporate bonds — 16,005 51,384 (2,113 ) 65,276 International corporate bonds — 2,787 9,382 632 12,801 Municipal bonds 153 264 17,814 33,358 51,589 Asset-backed securities — — 2,830 — 2,830 Mortgage-backed securities — — — 11,621 11,621 Debt securities $ 153 $ 19,056 $ 81,410 $ 64,854 $ 165,473 Derivative Instruments Fair Value Measurements Xcel Energy enters into derivative instruments, including forward contracts, futures, swaps and options, for trading purposes and to manage risk in connection with changes in interest rates, utility commodity prices and vehicle fuel prices. Interest Rate Derivatives — Xcel Energy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Dec. 31, 2015, accumulated other comprehensive losses related to interest rate derivatives included $3.6 million of net losses expected to be reclassified into earnings during the next 12 months as the related hedged interest rate transactions impact earnings, including forecasted amounts for unsettled hedges, as applicable. Wholesale and Commodity Trading Risk — Xcel Energy Inc.’s utility subsidiaries conduct various wholesale and commodity trading activities, including the purchase and sale of electric capacity, energy and energy-related instruments. Xcel Energy’s risk management policy allows management to conduct these activities within guidelines and limitations as approved by its risk management committee, which is made up of management personnel not directly involved in the activities governed by this policy. Commodity Derivatives — Xcel Energy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At Dec. 31, 2015, Xcel Energy had various vehicle fuel contracts designated as cash flow hedges extending through December 2016. Xcel Energy also enters into derivative instruments that mitigate commodity price risk on behalf of electric and natural gas customers but are not designated as qualifying hedging transactions. Changes in the fair value of non-trading commodity derivative instruments are recorded in OCI or deferred as a regulatory asset or liability. The classification as a regulatory asset or liability is based on commission approved regulatory recovery mechanisms. Xcel Energy recorded immaterial amounts to income related to the ineffectiveness of cash flow hedges for the years ended Dec. 31, 2015 and 2014. At Dec. 31, 2015, net losses related to commodity derivative cash flow hedges recorded as a component of accumulated other comprehensive losses included $0.2 million of net losses expected to be reclassified into earnings during the next 12 months as the hedged transactions occur. Additionally, Xcel Energy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The following table details the gross notional amounts of commodity forwards, options and FTRs at Dec. 31: (Amounts in Thousands) (a)(b) 2015 2014 MWh of electricity 50,487 56,361 MMBtu of natural gas 20,874 927 Gallons of vehicle fuel 141 282 (a) Amounts are not reflective of net positions in the underlying commodities. (b) Notional amounts for options are included on a gross basis, but are weighted for the probability of exercise. Consideration of Credit Risk and Concentrations — Xcel Energy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Xcel Energy’s own credit risk when determining the fair value of derivative liabilities, the impact of considering credit risk was immaterial to the fair value of unsettled commodity derivatives presented in the consolidated balance sheets. Xcel Energy Inc. and its subsidiaries employ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Xcel Energy’s utility subsidiaries’ most significant concentrations of credit risk with particular entities or industries are contracts with counterparties to their wholesale, trading and non-trading commodity activities. At Dec. 31, 2015, two of Xcel Energy’s 10 most significant counterparties for these activities, comprising $18.8 million or 9 percent of this credit exposure, had investment grade credit ratings from S&amp;P’s, Moody’s or Fitch Ratings. Six of the 10 most significant counterparties, comprising $66.3 million or 30 percent of this credit exposure, were not rated by these external agencies, but based on Xcel Energy’s internal analysis, had credit quality consistent with investment grade. The remaining two most significant counterparties, comprising $11.3 million or 5 percent of this credit exposure, had credit quality less than investment grade, based on ratings from external and internal analysis. Nine of these significant counterparties are municipal or cooperative electric entities or other utilities. Financial Impact of Qualifying Cash Flow Hedges — The impact of qualifying interest rate and vehicle fuel cash flow hedges on Xcel Energy’s accumulated other comprehensive loss, included in the consolidated statements of common stockholders’ equity and in the consolidated statements of comprehensive income, is detailed in the following table: (Thousands of Dollars) 2015 2014 2013 Accumulated other comprehensive loss related to cash flow hedges at Jan. 1 $ (57,628 ) $ (59,753 ) $ (61,241 ) After-tax net unrealized (losses) gains related to derivatives accounted for as hedges (70 ) (163 ) 12 After-tax net realized losses on derivative transactions reclassified into earnings 2,836 2,288 1,476 Accumulated other comprehensive loss related to cash flow hedges at Dec. 31 $ (54,862 ) $ (57,628 ) $ (59,753 ) The following tables detail the impact of derivative activity during the years ended Dec. 31, 2015, 2014 and 2013, on accumulated other comprehensive loss, regulatory assets and liabilities, and income: Year Ended Dec. 31, 2015 Pre-Tax Fair Value Losses Recognized During the Period in: Pre-Tax Losses Reclassified into Income During the Period from: Pre-Tax Losses Recognized (Thousands of Dollars) Accumulated Regulatory Accumulated Regulatory Derivatives designated as cash flow hedges Interest rate $ — $ — $ 4,515 (a) $ — $ — Vehicle fuel and other commodity (116 ) — 131 (b) — — Total $ (116 ) $ — $ 4,646 $ — $ — Other derivative instruments Commodity trading $ — $ — $ — $ — $ (7,286 ) (c) Electric commodity — (18,543 ) — 16,338 (d) — Natural gas commodity — (16,163 ) — 15,694 (e) (11,840 ) (e) Total $ — $ (34,706 ) $ — $ 32,032 $ (19,126 ) Year Ended Dec. 31, 2014 Pre-Tax Fair Value Gains (Losses) Recognized During the Period in: Pre-Tax (Gains) Losses Reclassified into Income During the Period from: Pre-Tax Gains (Thousands of Dollars) Accumulated Regulatory Accumulated Regulatory Derivatives designated as cash flow hedges Interest rate $ — $ — $ 3,836 (a) $ — $ — Vehicle fuel and other commodity (266 ) — (55 ) (b) — — Total $ (266 ) $ — $ 3,781 $ — $ — Other derivative instruments Commodity trading $ — $ — $ — $ — $ 881 (c) Electric commodity — (8,306 ) — (9,036 ) (d) — Natural gas commodity — 5,166 — (13,997 ) (e) (13,220 ) (e) Other commodity — — — — 643 (c) Total $ — $ (3,140 ) $ — $ (23,033 ) $ (11,696 ) Year Ended Dec. 31, 2013 Pre-Tax Fair Value Gains (Losses) Recognized During the Period in: Pre-Tax (Gains) Losses Reclassified into Income During the Period from: Pre-Tax Gains (Thousands of Dollars) Accumulated Regulatory Accumulated Regulatory Derivatives designated as cash flow hedges Interest rate $ — $ — $ 4,107 (a) $ — $ — Vehicle fuel and other commodity 29 — (90 ) (b) — — Total $ 29 $ — $ 4,017 $ — $ — Other derivative instruments Commodity trading $ — $ — $ — $ — $ 11,221 (c) Electric commodity — 75,817 — (52,796 ) (d) — Natural gas commodity — (3,088 ) — 5,019 (e) (6,589 ) (d) Total $ — $ 72,729 $ — $ (47,777 ) $ 4,632 (a) Amounts are recorded to interest charges. (b) Amounts are recorded to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s and losses are shared with electric customers through fuel and purchased energy cost-recovery mechanisms, and reclassified out of income as regulatory assets or liabilities, as appropriate. (e) Amounts for the year ended Dec. 31, 2015 included $1.1 million of settlement losses on derivatives entered to mitigate natural gas price risk for electric generation, recorded to electric fuel and purchased power, subject to cost-recovery mechanisms and reclassified to a regulatory asset, as appropriate. Such losses for the years ended Dec. 31, 2014 and 2013 were immaterial. The remaining settlement losses for the years ended Dec. 31, 2015, 2014 and 2013 relate to natural gas operations and are recorded to cost of natural gas sold and transported. These losses are subject to cost-recovery mechanisms and reclassified out of income to a regulatory asset, as appropriate. Xcel Energy had no derivative instruments designated as fair value hedges during the years ended Dec. 31, 2015, 2014 and 2013. Therefore, no gains or losses from fair value hedges or related hedged transactions were recognized for these periods. Credit Related Contingent Features — Contract provisions for derivative instruments that the utility subsidiaries enter, including those recorded to the consolidated balance sheet at fair value, as well as those accounted for as normal purchase-normal sale contracts and therefore not reflected on the balance sheet, may require the posting of collateral or settlement of the contracts for various reasons, including if the applicable utility subsidiary is unable to maintain its credit ratings. At Dec. 31, 2015 and 2014, there were no derivative instruments with contract provisions that required the posting of collateral or settlement of applicable outstanding contracts if the credit ratings of Xcel Energy Inc.’s utility subsidiaries were downgraded below investment grade. Certain derivative instruments are also subject to contract provisions that contain adequate assurance clauses. These provisions allow counterparties to seek performance assurance, including cash collateral, in the event that a given utility subsidiary’s ability to fulfill its contractual obligations is reasonably expected to be impaired. Xcel Energy had no collateral posted related to adequate assurance clauses in derivative contracts as of Dec. 31, 2015 and 2014. Recurring Fair Value Measurements — The following table presents for each of the fair value hierarchy levels, Xcel Energy’s derivative assets and liabilities measured at fair value on a recurring basis at Dec. 31, 2015: Dec. 31, 2015 Fair Value Fair Value Total Counterparty Netting (b) (Thousands of Dollars) Level 1 Level 2 Level 3 Total Current derivative assets Other derivative instruments: Commodity trading $ 225 $ 10,620 $ 1,250 $ 12,095 $ (5,865 ) $ 6,230 Electric commodity — — 21,421 21,421 (4,088 ) 17,333 Natural gas commodity — 496 — 496 (303 ) 193 Total current derivative assets $ 225 $ 11,116 $ 22,671 $ 34,012 $ (10,256 ) 23,756 PPAs (a) 10,086 Current derivative instruments $ 33,842 Noncurrent derivative assets Other derivative instruments: Commodity trading $ — $ 27,416 $ — $ 27,416 $ (6,555 ) $ 20,861 Total noncurrent derivative assets $ — $ 27,416 $ — $ 27,416 $ (6,555 ) 20,861 PPAs (a) 30,222 Noncurrent derivative instruments $ 51,083 Dec. 31, 2015 Fair Value Fair Value Total Counterparty Netting (b) (Thousands of Dollars) Level 1 Level 2 Level 3 Total Current derivative liabilities Derivatives designated as cash flow hedges: Vehicle fuel and other commodity $ — $ 205 $ — $ 205 $ — $ 205 Other derivative instruments: Commodity trading 152 7,866 555 8,573 (6,904 ) 1,669 Electric commodity — — 4,088 4,088 (4,088 ) — Natural gas commodity — 5,407 — 5,407 (303 ) 5,104 Total current derivative liabilities $ 152 $ 13,478 $ 4,643 $ 18,273 $ (11,295 ) 6,978 PPAs (a) 22,861 Current derivative instruments $ 29,839 Noncurrent derivative liabilities Derivatives designated as cash flow hedges: Commodity trading $ — $ 19,898 $ — $ 19,898 $ (9,780 ) $ 10,118 Total noncurrent derivative liabilities $ — $ 19,898 $ — $ 19,898 $ (9,780 ) 10,118 PPAs (a) 158,193 Noncurrent derivative instruments $ 168,311 (a) In 2003, as a result of implementing new guidance on the normal purchase exception for derivative accounting, Xcel Energy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Dec. 31, 2015. At Dec. 31, 2015, derivative assets and liabilities include no obligations to return cash collateral and rights to reclaim cash collateral of $4.3 million . The counterparty netting amounts presented exclude settlement receivables and payables and non-derivative amounts that may be subject to the same master netting agreements. The following table presents for each of the fair value hierarchy levels, Xcel Energy’s derivative assets and liabilities measured at fair value on a recurring basis at Dec. 31, 2014: Dec. 31, 2014 Fair Value Fair Value Total Counterparty Netting (b) (Thousands of Dollars) Level 1 Level 2 Level 3 Total Current derivative assets Other derivative instruments: Commodity trading $ — $ 14,326 $ 4,732 $ 19,058 $ (3,240 ) $ 15,818 Electric commodity — — 62,825 62,825 (11,402 ) 51,423 Natural gas commodity — 381 — 381 (22 ) 359 Total current derivative assets $ — $ 14,707 $ 67,557 $ 82,264 $ (14,664 ) 67,600 PPAs (a) 18,123 Current derivative instruments $ 85,723 Noncurrent derivative assets Other derivative instruments: Commodity trading $ — $ 17,617 $ — $ 17,617 $ (4,151 ) $ 13,466 Total noncurrent derivative assets $ — $ 17,617 $ — $ 17,617 $ (4,151 ) 13,466 PPAs (a) 40,309 Noncurrent derivative instruments $ 53,775 Dec. 31, 2014 Fair Value Fair Value Total Counterparty Netting (b) (Thousands of Dollars) Level 1 Level 2 Level 3 Total Current derivative liabilities Derivatives designated as cash flow hedges: Vehicle fuel and other commodity $ — $ 118 $ — $ 118 $ — $ 118 Other derivative instruments: Commodity trading — 7,974 — 7,974 (7,974 ) — Electric commodity — — 11,402 11,402 (11,402 ) — Natural gas commodity — 548 — 548 (21 ) 527 Total current derivative liabilities $ — $ 8,640 $ 11,402 $ 20,042 $ (19,397 ) 645 PPAs (a) 20,987 Current derivative instruments $ 21,632 Noncurrent derivative liabilities Derivatives designated as cash flow hedges: Vehicle fuel and other commodity $ — $ 102 $ — $ 102 $ — $ 102 Other derivative instruments: Commodity trading — 6,890 — 6,890 (6,033 ) 857 Natural gas commodity — 35 — 35 — 35 Total noncurrent derivative liabilities $ — $ 7,027 $ — $ 7,027 $ (6,033 ) 994 PPAs (a) 182,942 Noncurrent derivative instruments $ 183,936 (a) In 2003, as a result of implementing new guidance on the normal purchase exception for derivative accounting, Xcel Energy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Dec. 31, 2014. At Dec. 31, 2014, derivative assets and liabilities include no obligations to return cash collateral and rights to reclaim cash collateral of $6.6 million . The counterparty netting amounts presented exclude settlement receivables and payables and non-derivative amounts that may be subject to the same master netting agreements. The following table presents the changes in Level 3 commodity derivatives for the years ended Dec. 31, 2015, 2014 and 2013: Year Ended Dec. 31 (Thousands of Dollars) 2015 2014 2013 Balance at Jan. 1 $ 56,155 $ 41,660 $ 16,649 Purchases 63,712 135,008 61,474 Settlements (69,754 ) (145,974 ) (45,199 ) Transfers out of Level 3 — (1,093 ) — Net transactions recorded during the period: Gains recognized in earnings (a) 1,533 10,692 3,947 (Losses) gains recognized as regulatory assets and liabilities (33,618 ) 15,862 4,789 Balance at Dec. 31 $ 18,028 $ 56,155 $ 41,660 (a) These amounts relate to commodity derivatives held at the end of the period. Xcel Energy recognizes transfers between levels as of the beginning of each period. There were no transfers of amounts between levels for derivative instruments for the years ended Dec. 31, 2015 and 2013. The transfer of amounts from Level 3 to Level 2 in the year ended Dec. 31, 2014 was due to the valuation of certain long-term derivative contracts for which observable commodity pricing forecasts became a more significant input during the period. Fair Value of Long-Term Debt As of Dec. 31, 2015 and 2014 , other financial instruments for which the carrying amount did not equal fair value were as follows: 2015 2014 (Thousands of Dollars) Carrying Amount Fair Value Carrying Amount Fair Value Long-term debt, including current portion $ 13,147,740 $ 14,094,744 $ 11,757,360 $ 13,360,236 The fair value of Xcel Energy’s long-term debt is estimated based on recent trades and observable spreads from benchmark interest rates for similar securities. The fair value estimates are based on information available to management as of Dec. 31, 2015 and 2014 , and given the observability of the inputs to these estimates, the fair values presented for long-term debt have been assigned a Level 2.</t>
  </si>
  <si>
    <t>Rate Matters</t>
  </si>
  <si>
    <t>Public Utilities, General Disclosures [Abstract]</t>
  </si>
  <si>
    <t>Rate Matters NSP-Minnesota Pending and Recently Concluded Regulatory Proceedings — MPUC NSP-Minnesota – Minnesota 2014 Multi-Year Electric Rate Case — In November 2013, NSP-Minnesota filed a two -year electric rate case with the MPUC. The rate case was based on a ROE of 10.25 percent , a 52.5 percent equity ratio, a 2014 average electric rate base of $6.67 billion and an additional average rate base of $412 million in 2015. The NSP-Minnesota electric rate case initially reflected a requested increase in revenues of approximately $193 million , or 6.9 percent , in 2014 and an additional $98 million , or 3.5 percent , in 2015. The request included a proposed rate moderation plan. In December 2013, the MPUC approved interim rates of $127 million , effective Jan. 3, 2014, subject to refund. In 2014, NSP-Minnesota revised its requested rate increase to $115.3 million for 2014 and to $106.0 million for 2015, for a total combined unadjusted increase of $221.3 million . In May 2015, the MPUC ordered a total increase of $166.1 million , or 5.9 percent , consisting of $58.9 million and $125.2 million in 2014 and 2015, respectively, and an $18.0 million adjustment related to disallowance of certain Monticello LCM/EPU costs. The MPUC also approved a three -year, decoupling pilot with a 3 percent cap on base revenue for the residential and small commercial and industrial classes, based on actual sales, effective Jan. 1, 2016. The decoupling mechanism would eliminate the impact of changes in electric sales due to conservation and weather variability for these classes. In July 2015, the MPUC deliberated on requests for reconsideration and determined the Monticello EPU project was not yet used-and-useful, as final approval related to the full EPU uprate condition had not been received from the NRC as of June 30, 2015. As a result, $13.8 million was excluded from final rates. Monticello subsequently received final NRC compliance approval in July 2015. The MPUC also approved 2015 interim rates effective March 3, 2015 and stated that the 2014 interim rate refund obligation be netted against the 2015 interim rate revenue under-collections. The MPUC’s decisions resulted in a total estimated 2014 and 2015 annual rate increase of $149.4 million , or 5.3 percent . The following table outlines the impact of the MPUC’s July decision: (Millions of Dollars) MPUC July Decision 2014 and 2015 step increase - based on MPUC May order $ 166.1 Reconsideration/clarification adjustments: 2015 Monticello EPU used-and-useful adjustment (13.8 ) 2014 property tax final true-up (3.1 ) Other, net 0.2 Total 2014 and 2015 step increase $ 149.4 Impact of interim rate effective March 3, 2015 (3.6 ) Estimated revenue impact $ 145.8 NSP-Minnesota – Minnesota 2016 Multi-Year Electric Rate Case — In November 2015, NSP-Minnesota filed a three -year electric rate case with the MPUC. The rate case is based on a requested ROE of 10.0 percent and a 52.50 percent equity ratio. The request is detailed in the table below. Request (Millions of Dollars) 2016 2017 2018 Rate request $ 194.6 $ 52.1 $ 50.4 Increase percentage 6.4 % 1.7 % 1.7 % Interim request $ 163.7 $ 44.9 N/A Rate base $ 7,800 $ 7,700 $ 7,700 NSP-Minnesota also proposed a five -year alternative plan that would extend the rate plan two additional years. In addition, NSP-Minnesota has requested the MPUC encourage parties to engage in a formal mediation type procedure as outlined by Minnesota’s rate case statute which may streamline the settlement process. In December 2015, the MPUC approved interim rates for 2016. The MPUC deferred making a decision on incremental interim rates for 2017 and indicated that NSP-Minnesota could bring back its request in the fourth quarter of 2016. The MPUC also required NSP-Minnesota to file supplemental direct testimony addressing costs associated with the LCM at the PI nuclear plant. NSP-Minnesota filed supplemental testimony in January 2016 demonstrating that the capital work at PI, including the LCM, is required during the rate case period, higher costs associated with the LCM are necessary to operate the plant through the end of its licensed life and recovery of these costs will result in reasonably priced energy for customers. The major components of the requested rate increase are summarized below: (Millions of Dollars) 2016 2017 2018 Total 2014 multi-year rate case items: Excess depreciation reserve $ 26.0 $ 51.0 $ — $ 77.0 DOE settlement 25.7 — — 25.7 Monticello LCM/EPU 11.2 (1.6 ) (1.5 ) 8.1 62.9 49.4 (1.5 ) 110.8 Additional items: Capital investments 128.7 12.8 44.6 186.1 Property taxes 30.2 7.6 5.2 43.0 NOL carryforwards (6.3 ) (24.5 ) (6.5 ) (37.3 ) Other costs (20.9 ) 6.8 8.6 (5.5 ) 131.7 2.7 51.9 186.3 Total rate request $ 194.6 $ 52.1 $ 50.4 $ 297.1 The next steps in the procedural schedule are expected to be as follows: • Intervenors’ direct testimony — June 14, 2016; • Rebuttal testimony — Aug. 9, 2016; • Surrebuttal testimony — Sept. 16, 2016; • Settlement conference — Sept. 26, 2016; • Evidentiary hearing — Oct. 4-7, 2016; • ALJ report — Feb. 21, 2017; and • MPUC order — June 1, 2017. NSP-Minnesota – Nuclear Project Prudence Investigation — In 2013, NSP-Minnesota completed the Monticello LCM/EPU project. The multi-year project extended the life of the facility and increased the capacity from 600 to 671 MW. The Monticello LCM/EPU project expenditures were approximately $665 million . Total capitalized costs were approximately $748 million , which includes AFUDC. In 2008, project expenditures were initially estimated at approximately $320 million , excluding AFUDC. In 2013, the MPUC initiated an investigation to determine whether the final costs for the Monticello LCM/EPU project were prudent. In March 2015, the MPUC voted to allow for full recovery, including a return, on approximately $415 million of the total plant costs (inclusive of AFUDC), but only allow recovery of the remaining $333 million of costs with no return on this portion of the investment over the remaining life of the plant. Further, the MPUC determined that only 50 percent of the investment was considered used-and-useful for 2014. As a result of these determinations, Xcel Energy recorded an estimated pre-tax loss of $129 million in the first quarter of 2015, after which the remaining book value of the Monticello project represented the present value of the estimated future cash flows. NSP-Minnesota – 2016 TCR Filing — In October 2015, NSP-Minnesota submitted its 2016 TCR filing with the MPUC, requesting recovery of $19.2 million of 2016 transmission investment costs not included in electric base rates. This filing included an option to keep approximately $59.1 million of revenue requirements associated with two CapX2020 projects completed in 2015 within the TCR rider or to include these revenue requirements in electric base rates during the interim rate implementation of the next electric rate case. In November 2015, NSP-Minnesota submitted an update to its TCR filing in which it confirmed that it was requesting the MPUC approve keeping the two CapX2020 projects in the TCR rider, increasing the revenue requirements to $78.3 million , until the conclusion of the 2016 Minnesota electric rate case. Recently Concluded Regulatory Proceedings — SDPUC NSP-Minnesota – South Dakota Infrastructure Rider —In December 2015, the SDPUC approved recovery of $10.2 million through the infrastructure rider effective beginning Jan. 1, 2016. As part of the South Dakota 2015 electric rate case, the infrastructure rider was refreshed with new projects and was also expanded as a mechanism to allow for possible recovery of other investments related to generation, transmission, and distribution. Electric, Purchased Gas and Resource Adjustment Clauses CIP and CIP Rider — In December 2012, the MPUC approved reductions to the CIP financial incentive mechanisms effective for the 2013 through 2015 program years and in 2015 extended the mechanisms to the 2016 program year. The estimated average annual electric and natural gas incentives are $30.6 million and $3.6 million , respectively, based on the approved savings goals. CIP expenses are recovered through base rates and a rider that is adjusted annually. • In July 2015, the MPUC approved NSP-Minnesota’s 2014 CIP electric and natural gas financial incentives totaling $40.1 million and $5.8 million , respectively. • In addition, the MPUC approved NSP-Minnesota’s proposed 2015 to 2016 electric and natural gas CIP riders. NSP-Minnesota estimates 2016 recovery of $21.5 million of electric CIP expenses and $9.2 million of natural gas CIP expenses. • This proposed recovery through the riders is in addition to an estimated $86.9 million and $3.7 million through electric and gas base rates, respectively. NSP-Minnesota – Gas Utility Infrastructure Cost (GUIC) Rider — In October 2015, NSP-Minnesota filed the GUIC rider with the MPUC for approval to recover the cost of natural gas infrastructure investments in Minnesota to improve safety and reliability. Costs include funding for pipeline assessments as well as deferred costs from NSP-Minnesota’s existing sewer separation and pipeline integrity management programs. Sewer separation costs stem from the inspection of sewer lines and the redirection of gas pipes in the event their paths are in conflict. NSP-Minnesota requested recovery of approximately $15.5 million from Minnesota gas utility customers beginning April 1, 2016. This request includes $1.9 million in over-recovery from 2015 and $4.5 million of deferred sewer separation and integrity management costs which is the 2016 portion of a five year amortization. An MPUC decision is expected in the second half of 2016. NSP-Wisconsin Recently Concluded Regulatory Proceedings — PSCW NSP-Wisconsin – Wisconsin 2016 Electric and Gas Rate Case — In May 2015, NSP-Wisconsin filed a request with the PSCW seeking an increase in annual electric rates of $27.4 million , or 3.9 percent , and an increase in natural gas rates of $5.9 million , or 5.0 percent , effective Jan. 1 2016. The rate filing was based on a 2016 forecast test year, a ROE of 10.2 percent , an equity ratio of 52.5 percent and a forecasted average rate base of approximately $1.2 billion for the electric utility and $111.2 million for the natural gas utility. In December 2015, the PSCW approved an electric rate increase of approximately $7.6 million , or 1.1 percent , and a natural gas rate increase of $4.2 million , or 3.6 percent , based on a 10.0 percent ROE and an equity ratio of 52.5 percent . New rates went into effect in January 2016. As shown below, NSP-Wisconsin received approximately 65 percent of the non-fuel and purchased power portion of its requested electric rate increase and 71 percent of its requested natural gas rate increase. The major components of the requested rate increases and the PSCW’s approval are summarized as follows: Electric Rate Request (Millions of Dollars) NSP-Wisconsin Request PSCW Approval Capital investments $ 23.0 $ 13.9 ROE &amp; other capital structure adjustments — (3.8 ) Generation and transmission expenses (excluding fuel and purchased power) 37.2 42.7 O&amp;M expenses 11.1 3.2 Sales forecast (27.0 ) (27.0 ) Rate increase - non-fuel and purchased power 44.3 29.0 Rate reduction - fuel and purchased power (16.9 ) (21.4 ) Total electric rate increase $ 27.4 $ 7.6 Natural Gas Rate Request (Millions of Dollars) NSP-Wisconsin Request PSCW Approval Capital investments $ 3.7 $ 3.7 ROE &amp; other capital structure adjustments — (0.4 ) O&amp;M expenses 3.2 1.9 Environmental remediation expenses 2.9 2.9 Sales forecast (3.9 ) (3.9 ) Total natural gas rate increase $ 5.9 $ 4.2 PSCo Pending and Recently Concluded Regulatory Proceedings — CPUC PSCo – Colorado 2015 Multi-Year Gas Rate Case — In March 2015, PSCo filed a multi-year request with the CPUC to increase Colorado retail natural gas base rates by $66.2 million over three years . The request was based on a HTY ended June 30, 2014 adjusted for known and measurable expenses and capital additions for each of the periods in the MYP and an equity ratio of 56 percent . In addition, PSCo requested an extension of its PSIA rider through 2020 to recover costs associated with its pipeline integrity efforts. The rider would recover incremental revenue of $42.8 million over three years . In July 2015, PSCo filed rebuttal testimony with adjustments and modified recovery between base rates and the PSIA rider. The revised request is summarized below: (Millions of Dollars) 2015 2016 Step 2017 Step PSCo’s filed base rate request $ 40.5 $ 7.6 $ 18.1 Shift O&amp;M expenses between PSIA and base rates — 7.0 6.4 Rebuttal corrections and adjustments — — (7.7 ) Total base rate increase $ 40.5 $ 14.6 $ 16.8 Incremental PSIA rider revenues (0.1 ) 14.7 21.7 Total revenue impact from rebuttal $ 40.4 $ 29.3 $ 38.5 Requested ROE 10.1 % 10.1 % 10.3 % Rate base $ 1,260 $ 1,310 $ 1,360 In November 2015, the ALJ issued his recommended decision, which reflected a 2014 HTY with a 13 -month average rate base, the Cherokee pipeline investment adjusted to year-end rate base, a ROE of 9.5 percent and an equity ratio of 56.51 percent . In addition, the ALJ’s recommendation included a three -year extension (2016 through 2018) of the PSIA rider with all O&amp;M expenses transferred to base rates as well as certain other projects shifting between the PSIA rider and base rates, beginning January 2016. The ALJ also recommended that certain expenses, including property taxes and damage prevention costs that exceed the 2014 HTY level, be deferred. He further recommended a pension cost tracker and certain other deferral related items. In February 2016, the CPUC issued their written order. Key matters are as follows: • 2014 HTY, with a 13 -month average rate base, with the exception of the Cherokee pipeline which is included at a year-end level; • Extension of the PSIA rider through 2018 with all O&amp;M expenses transferred to base rates; • A ROE of 9.5 percent ; and • An equity ratio of 56.51 percent . The following table reflects the ALJ’s position and the CPUC’s written order (estimated): (Millions of Dollars) ALJ CPUC ’ s Written Order PSCo’s filed 2015 base rate request (a) $ 40.5 $ 40.5 ROE (7.8 ) (7.8 ) Capital structure and cost of debt (0.5 ) (0.5 ) Cherokee pipeline adjustment 4.1 4.1 Move to 2014 HTY (14.1 ) (14.1 ) O&amp;M expenses (3.0 ) (2.4 ) Other, net (1.1 ) (1.1 ) Overall recommended rate increase $ 18.1 $ 18.7 (a) The ALJ’s recommendation and the CPUC’s written order also includes approximately $20.0 million of PSIA costs be transferred to base rates, effective Jan. 1, 2016. The ALJ’s recommendation, as well as the CPUC’s written order for the PSIA rider, are as follows (estimated): ALJ CPUC ’ s Written Order (Millions of Dollars) 2016 2017 2016 2017 PSCo’s filed incremental PSIA request $ 21.7 $ 21.2 $ 21.7 $ 21.2 Transfer PSIA costs to base rates (20.5 ) — (20.5 ) — PSIA cost recovery remaining in base (4.3 ) — (4.3 ) — Projects not recovered through the PSIA (3.6 ) (2.0 ) (3.3 ) (0.8 ) ROE and capital structure (0.3 ) (1.6 ) (0.3 ) (1.6 ) Total $ (7.0 ) $ 17.6 $ (6.7 ) $ 18.8 The following table summarizes the estimated annual pre-tax impact of the CPUC’s written order: (Millions of Dollars) 2015 2016 2017 Base rate increase $ 18.7 $ 19.7 $ — Incremental PSIA rider revenues (0.2 ) (6.7 ) 18.8 Expense deferrals, net amortization (a) (3.6 ) 1.5 5.2 Estimated pre-tax impact $ 14.9 $ 14.5 $ 24.0 (a) Deferral and amortization impacts relate primarily to recognition of accelerated amortization of prepaid pension assets and deferrals of pension expense in excess of the amount approved in the prior general gas rate case. Interim rates, subject to refund, went into effect Oct. 1, 2015. PSCo has recognized management’s best estimate of the potential customer refund obligation. PSCo – Colorado 2015 Steam Rate Case — In November 2015, PSCo filed a request to increase Colorado retail steam rates by $3.5 million in 2016. In December 2015, the CPUC approved the filed request which recovers costs related to upgrades for the state steam plant as well as the Zuni Station and permits use of the Zuni Station exclusively for steam business. Final rates are implemented in two steps with $2.8 million , which began on Jan. 1, 2016, and the remaining $0.7 million which will be effective Nov. 1, 2016. PSCo – Annual Electric Earnings Test — In February 2015, in the Colorado 2014 Electric Rate Case, the CPUC approved an annual earnings test in which PSCo shares with customers earnings that exceed the authorized ROE threshold of 9.83 percent for 2015 through 2017. As of Dec. 31, 2015, PSCo has recognized management’s best estimate of the expected customer refund obligation for the 2015 earnings test of $15 million . PSCo will file its 2015 earnings test with the CPUC in April 2016. The final sharing obligation will be based on the CPUC approved tariff and could vary from the current estimate. Electric, Purchased Gas and Resource Adjustment Clauses DSM and the DSMCA — Energy efficiency and DSM costs are recovered through a combination of the DSMCA riders and base rates. DSMCA riders are adjusted biannually to capture program costs, performance incentives, and any over- or under-recoveries are trued-up in the following year. Savings goals were 384 GWh in 2014 and 400 GWh in 2015 with incentives awarded in the year following plan achievements. PSCo is able to earn $5 million upon reaching its annual savings goal along with an incentive on five percent of net economic benefits up to a maximum annual incentive of $30 million . For the years 2016 through 2020, the annual electric energy savings goal is 400 GWh per year with an annual spending limit of $84.3 million . In July 2015, the CPUC approved PSCo’s 2015-2016 DSM plan: • A 2015 DSM electric budget of $81.6 million and a natural gas budget of $13.1 million ; and • A 2016 DSM electric budget of $78.7 million and a natural gas budget of $13.6 million . REC Sharing — In 2011, the CPUC approved margin sharing on stand-alone REC transactions at 10 percent to PSCo and 90 percent to customers for 2014. In 2012, the CPUC approved an annual margin sharing on the first $20 million of margins on hybrid REC trades of 80 percent to the customers and 20 percent to PSCo. Margins in excess of the $20 million are to be shared 90 percent to the customers and 10 percent to PSCo. The CPUC authorized PSCo to return to customers unspent carbon offset funds by crediting the RESA regulatory asset balance. PSCo credited to the RESA regulatory liability balance approximately $5.5 million and $0.6 million in 2015 and 2014, respectively. The cumulative credit to the RESA regulatory liability balance was $110.6 million and $105.1 million at Dec. 31, 2015 and Dec. 31, 2014, respectively. The credits include the customers’ share of REC trading margins and the unspent share of carbon offset funds. The current sharing mechanism, without modification, extends through 2017. SPS Pending and Recently Concluded Regulatory Proceedings — PUCT SPS – Texas 2015 Electric Rate Case — In December 2014, SPS filed a retail electric rate case in Texas seeking an overall increase in annual revenue of approximately $64.8 million , or 6.7 percent . The filing was based on a HTY ending June 2014, adjusted for known and measurable changes, a ROE of 10.25 percent , an electric rate base of approximately $1.6 billion and an equity ratio of 53.97 percent . SPS requested a waiver of the PUCT post-test year adjustment rule which would allow for inclusion of $392 million (SPS total company) additional capital investment for the period July 1, 2014 through Dec. 31, 2014. In June 2015, SPS revised its requested rate increase to $42.1 million . In December 2015, the PUCT made the following decisions: • Disallowed SPS’ proposed adjustment to jurisdictional allocation factors to reflect Golden Spread Electric Cooperative, Inc.’s (Golden Spread’s) wholesale load reductions from 500 MW to 300 MW, effective June 1, 2015; • Disallowed incentive compensation; • Approved an equity ratio of 51.00 percent instead of the actual 53.97 percent ; and • A ROE of 9.70 percent . The following table reflects the ALJs’ position and PUCT’s decision. ALJs’ Proposal PUCT (Millions of Dollars) for Decision Decision SPS’ revised rate request $ 42.1 $ 42.1 Investment for capital expenditures — post-test year adjustments (8.9 ) (8.9 ) Lower ROE (6.3 ) (6.3 ) Lower capital structure — (3.7 ) Annual incentive compensation (0.2 ) (0.3 ) O&amp;M expense adjustments (4.6 ) (4.6 ) Depreciation expense (2.7 ) (2.7 ) Property taxes (0.9 ) (0.9 ) Revenue adjustments (1.1 ) (1.6 ) Wholesale load reductions — (11.5 ) SPP transmission expansion plan (4.2 ) (4.2 ) Other, net 1.4 (1.2 ) Total, gross of rate case expenses $ 14.6 $ (3.8 ) Adjustment to move rate case expenses to a separate docket (0.2 ) (0.2 ) Total, net of rate case expenses $ 14.4 $ (4.0 ) New depreciation rates (11.2 ) (11.2 ) Earnings impact $ 3.2 $ (15.2 ) In January 2016, SPS filed its motion for rehearing on capital structure, incentive compensation and known and measurable adjustments, including wholesale load reductions and post test-year capital additions. On Feb. 11, 2016, the PUCT orally denied requests for rehearing. SPS plans to file a second motion for rehearing within 20 days of the date of the PUCT’s written order. SPS – Texas 2016 Electric Rate Case — On Feb. 16, 2016, SPS filed a retail electric, non-fuel rate case in Texas with each of its Texas municipalities and the PUCT requesting an overall increase in annual base rate revenue of approximately $71.9 million , or 14.4 percent . The filing is based on a HTY ended Sept. 30, 2015, a requested ROE of 10.25 percent , an electric rate base of approximately $1.7 billion , and an equity ratio of 53.97 percent . As part of its request, SPS included estimated information regarding increases and decreases in SPS’ cost of service, including certain expenses, capital investments, cost of capital and sales for the period of Oct. 1, 2015 through Dec. 31, 2015. Subsequent to the filing, (i.e., 45 days ), the estimated information will be updated to reflect actual results. The following table summarizes the net request: (Millions of Dollars) Request Capital expenditure investments $ 38.6 Change in jurisdictional allocation factors 10.9 Changes in ROE and capital structure 11.7 Estimated rate case expenses (a) 4.5 Other, net 6.2 Total $ 71.9 (a) SPS anticipates rate case expenses, for this proceeding, to be separated from the request for consideration in a separate docket. The final rates established at the end of the case will be made effective retroactive to July 20, 2016 and SPS will be entitled to collect a surcharge for usage from July 20, 2016 through the date SPS implements final rates. A PUCT decision is anticipated in the first quarter of 2017. Pending Regulatory Proceedings — NMPRC SPS – New Mexico 2015 Electric Rate Case — In October 2015, SPS filed a New Mexico electric rate case with the NMPRC for a net increase in base rates of approximately $24.3 million . The proposed net amount reflects an increase in non-fuel base rates of $45.4 million and a decrease in base fuel revenue of approximately $21.1 million . The decrease in base fuel revenue will be reflected in adjustments collected through the fuel and purchased power adjustment clause. The rate filing is based on a June 30, 2015 HTY adjusted for known and measurable changes, a requested ROE of 10.25 percent , an electric jurisdictional rate base of approximately $734 million and an equity ratio of 53.97 percent . The major components of the requested rate increase are summarized below: (Millions of Dollars) Request 2015 base period deficiency $ 19.7 Capital expenditures — post-test year adjustments 12.3 Depreciation, higher rates reflecting changes in depreciable lives, interim retirements and net salvage 3.7 Transmission revenue and expense, including charges paid to SPP for construction of regionally shared transmission projects 2.0 ROE, reflecting an increase from 9.96 percent to 10.25 percent 1.6 Rider revenue adjustments - gross receipts tax 1.3 Other, net 4.8 Requested rate increase $ 45.4 The next steps in the procedural schedule are expected to be as follows: • Settlement conference — Feb. 29, 2016; • Staff and intervenor direct testimony — April 1, 2016; • Rebuttal testimony — April 18, 2016; and • Evidentiary hearing begins — April 28, 2016. A NMPRC decision and implementation of final rates is anticipated in the second half of 2016. In response to the original 2015 electric rate case previously dismissed, SPS has appealed that decision to the New Mexico Supreme Court. SPS and the NMPRC have filed a joint agreed motion to dismiss the appeal with the New Mexico Supreme Court. The motion provides for the case to be remanded to the NMPRC for entry of an order affirming SPS’ right to use a FTY that begins up to 13 months after SPS files a rate case. SPS will not resume the previously dismissed rate case and will proceed with the October 2015 rate case. Pending and Recently Concluded Regulatory Proceedings — FERC and Other MISO ROE Complaints/ROE Adder — In November 2013, a group of customers filed a complaint at the FERC against MISO TOs, including NSP-Minnesota and NSP-Wisconsin. The complaint argued for a reduction in the ROE in transmission formula rates in the MISO region from 12.38 percent to 9.15 percent , a prohibition on capital structures in excess of 50 percent equity, and the removal of ROE adders (including those for RTO membership and being an independent transmission company), effective Nov. 12, 2013. Subsequently, the FERC adopted a new ROE methodology, which requires electric utilities to use a two -step discounted cash flow analysis that incorporates both short-term and long-term growth projections to estimate the cost of equity. The ROE complaint was set for full hearing procedures. The complainants and intervenors filed testimony recommending a ROE between 8.67 percent and 9.54 percent . The FERC staff recommended a ROE of 8.68 percent . The MISO TOs recommended a ROE not less than 10.8 percent . In December 2015, an ALJ initial decision was issued recommending a ROE of 10.32 percent . Briefs on exceptions challenging the ALJ recommendation were filed in January 2016. A FERC order is expected to be issued later in 2016. Certain MISO TOs separately requested FERC approval of a 50 basis point ROE adder for RTO membership, which was approved effective Jan. 6, 2015, subject to the outcome of the ROE complaint. The total ROE, including the RTO membership adder, may not exceed the top of the discounted cash flow range under the new ROE methodology. Certain intervenors sought rehearing of the FERC order granting the ROE adder and FERC action is pending. In February 2015, certain intervenors filed a second complaint to reduce the MISO region ROE to 8.67 percent , prior to an adder. FERC set the second complaint for hearings, and established a refund effective date of Feb. 12, 2015. The complainants and intervenors filed direct testimony in September 2015, the MISO TOs filed answering testimony in October 2015 and FERC staff filed testimony in November 2015. In January 2016, all parties updated their ROE analyses. The complainants and intervenors recommended ROEs between 8.72 percent and 9.32 percent while FERC staff recommended a ROE of 8.78 percent . The MISO TOs recommended a ROE of 10.96 percent . Hearings were held before an ALJ in February 2016. An ALJ initial decision is expected in June 2016 with a FERC decision expected in late 2016 or 2017. NSP-Minnesota recorded a current liability representing the current best estimate of a refund obligation associated with the new ROE, including the RTO membership adder, as of Dec. 31, 2015. The new FERC ROE methodology is estimated to reduce transmission revenue, net of expense, between $8 million and $10 million annually for the NSP System. SPS – Global Settlement Agreement — In August 2015, SPS, Golden Spread, four New Mexico Cooperatives, West Texas Municipal Power Agency, Public Service Company of New Mexico (PNM) and Tri-County Electric Cooperative, Inc. filed a settlement agreement with the FERC that would provide a comprehensive resolution of nine pending matters in dispute between SPS and these wholesale production and transmission customers, including the 2013 SPS complaint orders and three pending ROE complaints. In October 2015, the FERC issued an order approving the settlement agreement. As a result of the settlement, SPS issued refunds to Golden Spread and PNM of $49.1 million , but recognized a reversal of previously recorded reductions in revenue of approximately $7.9 million in the fourth quarter of 2015. The settlement provides a ROE for production services of 10.0 percent and transmission services of 10.5 percent , beginning Oct. 20, 2014, and subject to a moratorium on filings for ROE changes, effective prior to Jan. 1, 2020. On Jan. 29, 2016, the FERC approved the SPS compliance filings required by the settlement and FERC order. Sale of Texas Transmission Assets — In March 2015, SPS reached an agreement to sell certain segments of SPS’ transmission lines to Oncor Electric Delivery Company LLC. In November 2015, the transaction closed with the required regulatory approvals and SPS recognized a $3.9 million pre-tax gain after the impacts of sharing with Texas retail customers. SPP Open Access Transmission Tariff (OATT) Upgrade Costs — Under the SPP OATT, costs of participant-funded transmission upgrades may be recovered, in part, from other SPP customers whose transmission service is dependent upon capacity enabled by the upgrades. To date, SPP has not charged its customers any amounts attributable to these upgrades. SPP recently indicated it may attempt to quantify and assess charges beginning in late 2016, including amounts for prior periods. Due to the limited information available and lack of historical precedent, the potential loss, if any, is not currently estimable. No accrual has been recorded for this matter.</t>
  </si>
  <si>
    <t>Commitments and Contingencies</t>
  </si>
  <si>
    <t>Commitments and Contingencies Disclosure [Abstract]</t>
  </si>
  <si>
    <t>Commitments and Contingencies Commitments Capital Commitments — Xcel Energy has made commitments in connection with a portion of its projected capital expenditures. Xcel Energy’s capital commitments primarily relate to the following major projects: PSCo Gas Transmission Integrity Management Programs — PSCo is proactively identifying and addressing the safety and reliability of natural gas transmission pipelines. The pipeline integrity efforts include primarily pipeline assessment and maintenance projects. PSCo Electric Distribution Integrity Management Programs — PSCo is assessing aging infrastructure for distribution assets and replacing worn components to increase system performance. SPS Transmission NTC — SPS has accepted NTCs for several hundred miles of transmission line and related substation projects based on needs identified through SPP’s various planning processes, including those associated with economics, reliability, generator interconnection or the load addition processes. Most significant are the 345 KV transmission line from TUCO to Yoakum County to Hobbs Plant and the Hobbs Plant to China Draw 345 KV transmission line. Fuel Contracts — Xcel Energy has entered into various long-term commitments for the purchase and delivery of a significant portion of its current coal, nuclear fuel and natural gas requirements. These contracts expire in various years between 2016 and 2060 . Xcel Energy is required to pay additional amounts depending on actual quantities shipped under these agreements. The estimated minimum purchases for Xcel Energy under these contracts as of Dec. 31, 2015 are as follows: (Millions of Dollars) Coal Nuclear fuel Natural gas supply Natural gas storage and transportation 2016 $ 824.4 $ 112.2 $ 285.4 $ 282.0 2017 483.0 112.3 132.2 254.9 2018 227.8 62.7 181.0 154.5 2019 42.7 124.1 187.6 113.8 2020 44.4 46.9 203.4 101.6 Thereafter 334.9 599.2 409.5 1,044.2 Total $ 1,957.2 $ 1,057.4 $ 1,399.1 $ 1,951.0 Additional expenditures for fuel and natural gas storage and transportation will be required to meet expected future electric generation and natural gas needs. Xcel Energy’s risk of loss, in the form of increased costs from market price changes in fuel, is mitigated through the use of natural gas and energy cost-rate adjustment mechanisms, which provide for pass-through of most fuel, storage and transportation costs to customers. PPAs — NSP Minnesota, PSCo and SPS have entered into PPAs with other utilities and energy suppliers with expiration dates through 2039 for purchased power to meet system load and energy requirements and meet operating reserve obligations. In general, these agreements provide for energy payments, based on actual energy delivered and capacity payments. Certain PPAs accounted for as executory contracts also contain minimum energy purchase commitments. Capacity and energy payments are typically contingent on the independent power producing entity meeting certain contract obligations, including plant availability requirements. Certain contractual payments are adjusted based on market indices. The effects of price adjustments on our financial results are mitigated through purchased energy cost recovery mechanisms. Included in electric fuel and purchased power expenses for PPAs accounted for as executory contracts were payments for capacity of $230.6 million , $229.8 million and $217.0 million in 2015 , 2014 and 2013 , respectively. At Dec. 31, 2015 , the estimated future payments for capacity and energy that the utility subsidiaries of Xcel Energy are obligated to purchase pursuant to these executory contracts, subject to availability, are as follows: (Millions of Dollars) Capacity Energy (a) 2016 $ 191.0 $ 106.9 2017 165.8 91.8 2018 129.1 93.2 2019 83.6 98.7 2020 68.1 105.4 Thereafter 362.5 662.5 Total $ 1,000.1 $ 1,158.5 (a) Excludes contingent energy payments for renewable energy PPAs. Additional energy payments under these PPAs and PPAs accounted for as operating leases will be required to meet expected future electric demand. Leases — Xcel Energy leases a variety of equipment and facilities used in the normal course of business. Three of these leases qualify as capital leases and are accounted for accordingly. The assets and liabilities at the inception of a capital lease are recorded at the lower of fair market value or the present value of future lease payments and are amortized over the term of the contract. WYCO was formed as a joint venture with CIG to develop and lease natural gas pipeline, storage, and compression facilities. Xcel Energy Inc. has a 50 percent ownership interest in WYCO. WYCO generally leases its facilities to CIG, and CIG operates the facilities, providing natural gas storage services to PSCo under separate service agreements. PSCo accounts for its Totem natural gas storage service arrangement with CIG as a capital lease. As a result, PSCo had $132.9 million and $138.9 million of capital lease obligations recorded for the arrangement as of Dec. 31, 2015 and 2014 , respectively. Xcel Energy Inc. eliminates 50 percent of the capital lease obligation related to WYCO in the consolidated balance sheet along with an equal amount of Xcel Energy Inc.’s equity investment in WYCO. PSCo records amortization for its capital leases as cost of natural gas sold and transported on the consolidated statements of income. Total amortization expenses under capital lease assets were approximately $8.2 million , $7.2 million and $6.3 million for 2015 , 2014 and 2013 , respectively. Following is a summary of property held under capital leases: (Millions of Dollars) Dec. 31, 2015 Dec. 31, 2014 Gas storage facilities $ 200.5 $ 200.5 Gas pipeline 20.7 20.7 Property held under capital leases 221.2 221.2 Accumulated depreciation (57.2 ) (49.0 ) Total property held under capital leases, net $ 164.0 $ 172.2 The remainder of the leases, primarily for office space, railcars, generating facilities, trucks, aircraft, cars and power-operated equipment, are accounted for as operating leases. Total expenses under operating lease obligations for Xcel Energy were approximately $265.3 million , $271.9 million and $242.1 million for 2015 , 2014 and 2013 , respectively. These expenses include capacity payments for PPAs accounted for as operating leases of $223.6 million , $228.2 million and $197.7 million in 2015 , 2014 and 2013 , respectively, recorded to electric fuel and purchased power expenses. Included in the future commitments under operating leases are estimated future capacity payments under PPAs that have been accounted for as operating leases in accordance with the applicable accounting guidance. Future commitments under operating and capital leases are: (Millions of Dollars) Operating Leases PPA (a) (b) Operating Leases Total Leases Capital Leases 2016 $ 24.6 $ 217.0 $ 241.6 $ 17.1 2017 22.0 208.7 230.7 15.1 2018 21.5 210.0 231.5 14.7 2019 25.9 227.8 253.7 14.5 2020 20.8 241.3 262.1 14.3 Thereafter 175.0 2,135.2 2,310.2 258.8 Total minimum obligation 334.5 Interest component of obligation (236.9 ) Present value of minimum obligation $ 97.6 (c) (a) Amounts do not include PPAs accounted for as executory contracts. (b) PPA operating leases contractually expire through 2039 . (c) Future commitments exclude certain amounts related to Xcel Energy’s 50 percent ownership interest in WYCO. Variable Interest Entities — The accounting guidance for consolidation of variable interest entities requires enterprises to consider the activities that most significantly impact an entity’s financial performance, and power to direct those activities, when determining whether an enterprise is a variable interest entity’s primary beneficiary. PPAs — Under certain PPAs, NSP-Minnesota, PSCo and SPS purchase power from independent power producing entities for which the utility subsidiaries are required to reimburse natural gas or biomass fuel costs, or to participate in tolling arrangements under which the utility subsidiaries procure the natural gas required to produce the energy that they purchase. These specific PPAs create a variable interest in the independent power producing entity. Xcel Energy has determined that certain independent power producing entities are variable interest entities. Xcel Energy is not subject to risk of loss from the operations of these entities, and no significant financial support has been, or is required to be provided other than contractual payments for energy and capacity set forth in the PPAs. Xcel Energy has evaluated each of these variable interest entities for possible consolidation, including review of qualitative factors such as the length and terms of the contract, control over O&amp;M, control over dispatch of electricity, historical and estimated future fuel and electricity prices, and financing activities. Xcel Energy has concluded that these entities are not required to be consolidated in its consolidated financial statements because it does not have the power to direct the activities that most significantly impact the entities’ economic performance. Xcel Energy’s utility subsidiaries had approximately 3,698 MW of capacity under long-term PPAs as of Dec. 31, 2015 , and 2014 with entities that have been determined to be variable interest entities. These agreements have expiration dates through 2033 . Fuel Contracts — SPS purchases all of its coal requirements for its Harrington and Tolk electric generating stations from TUCO under contracts for those facilities that expire in December 2016 and December 2017 , respectively. TUCO arranges for the purchase, receiving, transporting, unloading, handling, crushing, weighing, and delivery of coal to meet SPS’ requirements. TUCO is responsible for negotiating and administering contracts with coal suppliers, transporters and handlers. No significant financial support has been, or is required to be provided to TUCO by SPS, other than contractual payments for delivered coal. However, the fuel contracts create a variable interest in TUCO due to SPS’ reimbursement of certain fuel procurement costs. SPS has determined that TUCO is a variable interest entity. SPS has concluded that it is not the primary beneficiary of TUCO because SPS does not have the power to direct the activities that most significantly impact TUCO’s economic performance. Low-Income Housing Limited Partnerships — Eloigne and NSP-Wisconsin have entered into limited partnerships for the construction and operation of affordable rental housing developments which qualify for low-income housing tax credits. Xcel Energy Inc. has determined Eloigne and NSP-Wisconsin’s low-income housing limited partnerships to be variable interest entities primarily due to contractual arrangements within each limited partnership that establish sharing of ongoing voting control and profits and losses that does not consistently align with the partners’ proportional equity ownership. These limited partnerships are designed to qualify for low-income housing tax credits. Eloigne and NSP-Wisconsin generally receive a larger allocation of the tax credits than the general partners at inception of the arrangements. Xcel Energy Inc. has determined that Eloigne and NSP-Wisconsin have the power to direct the activities that most significantly impact these entities’ economic performance, and therefore Xcel Energy Inc. consolidates these limited partnerships in its consolidated financial statements. Equity financing for these entities has been provided by Eloigne, NSP-Wisconsin and the general partner of each limited partnership. Xcel Energy’s risk of loss is limited to its capital contributions, adjusted for any distributions and its share of undistributed profits and losses; no significant additional financial support has been, or is required to be provided to the limited partnerships by Eloigne or NSP-Wisconsin. Mortgage-backed debt typically comprises the majority of the financing at inception of each limited partnership and is paid over the life of the limited partnership arrangement. Obligations of the limited partnerships are generally secured by the housing properties of each limited partnership, and the creditors of each limited partnership have no significant recourse to Xcel Energy Inc. or its subsidiaries. Likewise, the assets of the limited partnerships may only be used to settle obligations of the limited partnerships, and not those of Xcel Energy Inc. or its subsidiaries. Amounts reflected in Xcel Energy’s consolidated balance sheets for the Eloigne and NSP-Wisconsin low-income housing limited partnerships include the following: (Thousands of Dollars) Dec. 31, 2015 Dec. 31, 2014 Current assets $ 6,274 $ 6,609 Property, plant and equipment, net 51,480 53,047 Other noncurrent assets 1,394 1,503 Total assets $ 59,148 $ 61,159 Current liabilities $ 7,540 $ 7,774 Mortgages and other long-term debt payable 31,082 31,207 Other noncurrent liabilities 644 619 Total liabilities $ 39,266 $ 39,600 Technology Agreements — Xcel Energy has a contract that extends through December 2019 with International Business Machines Corp. (IBM) for information technology services. The contract is cancelable at Xcel Energy’s option, although Xcel Energy would be obligated to pay 50 percent of the contract value for early termination. Xcel Energy capitalized or expensed $109.5 million , $111.3 million and $90.3 million associated with the IBM contract in 2015 , 2014 and 2013 , respectively. Xcel Energy’s contract with Accenture for information technology services extends through December 2020 . The contract is cancelable at Xcel Energy’s option, although there are financial penalties for early termination. Xcel Energy capitalized or expensed $17.3 million , $27.3 million and $23.7 million associated with the Accenture contract in 2015 , 2014 and 2013 , respectively. Committed minimum payments under these obligations are as follows: (Millions of Dollars) IBM Agreement Accenture Agreement 2016 $ 34.4 $ 10.0 2017 34.4 10.5 2018 33.5 10.7 2019 33.5 10.8 2020 — 11.0 Thereafter — — Guarantees and Indemnifications Xcel Energy Inc. and its subsidiaries provide guarantees and bond indemnities under specified agreements or transactions. The guarantees and bond indemnities issued by Xcel Energy Inc. guarantee payment or performance by its subsidiaries. As a result, Xcel Energy Inc.’s exposure under the guarantees and bond indemnities is based upon the net liability of the relevant subsidiary under the specified agreements or transactions. Most of the guarantees and bond indemnities issued by Xcel Energy Inc. and its subsidiaries limit the exposure to a maximum amount stated in the guarantees and bond indemnities. As of Dec. 31, 2015 and 2014 , Xcel Energy Inc. and its subsidiaries had no assets held as collateral related to their guarantees, bond indemnities and indemnification agreements. Guarantees and Surety Bonds The following table presents guarantees and bond indemnities issued and outstanding as of Dec. 31, 2015 : (Millions of Dollars) Guarantor Guarantee Amount Current Exposure Triggering Event Guarantee of customer loans for the Farm Rewiring Program (a) NSP-Wisconsin $ 1.0 $ 0.1 (e) Guarantee of the indemnification obligations of Xcel Energy Services Inc. under the aircraft leases (b) Xcel Energy Inc. 6.7 — (f) Guarantee of residual value of assets under the Bank of Tokyo-Mitsubishi Capital Corporation Equipment Leasing Agreement (c) NSP-Minnesota 4.8 — (g) Total guarantees issued $ 12.5 $ 0.1 Guarantee performance and payment of surety bonds for Xcel Energy Inc.’s utility subsidiaries (d) Xcel Energy Inc. $ 41.3 (i) (h) (a) The term of this guarantee expires in 2020 , which is the final scheduled repayment date for the loans. As of Dec. 31, 2015, no claims had been made by the lender. (b) The term of this guarantee expires in 2017 when the associated leases expire. (c) The terms of this guarantee expires in 2019 when the associated lease expires. (d) The surety bonds primarily relate to workers compensation benefits and utility projects. The workers compensation bonds are renewed annually and the project based bonds expire in conjunction with the completion of the related projects. (e) The debtor becomes the subject of bankruptcy or other insolvency proceedings. (f) Nonperformance and/or nonpayment. (g) Actual fair value of leased assets is less than the guaranteed residual value amount at the end of the lease term. (h) Failure of any one of Xcel Energy Inc.’s utility subsidiaries to perform under the agreement that is the subject of the relevant bond. In addition, per the indemnity agreement between Xcel Energy Inc. and the various surety companies, the surety companies have the discretion to demand that collateral be posted. (i) Due to the magnitude of projects associated with the surety bonds, the total current exposure of this indemnification cannot be determined. Xcel Energy Inc. believes the exposure to be significantly less than the total amount of the outstanding bonds. Indemnification Agreements Xcel Energy Inc. and its subsidiaries provide indemnifications through contracts entered into in the normal course of business. These are primarily indemnifications against adverse litigation outcomes in connection with underwriting agreements, as well as breaches of representations and warranties, including corporate existence, transaction authorization and income tax matters with respect to assets sold. Xcel Energy Inc.’s and its subsidiaries’ obligations under these agreements may be limited in terms of duration and amount. The maximum potential amount of future payments under these indemnifications cannot be reasonably estimated as the obligated amounts of these indemnifications often are not explicitly stated. Environmental Contingencies Xcel Energy has been or is currently involved with the cleanup of contamination from certain hazardous substances at several sites. In many situations, the subsidiary involved believes it will recover some portion of these costs through insurance claims. Additionally, where applicable, the subsidiary involved is pursuing, or intends to pursue, recovery from other PRPs and through the regulated rate process. New and changing federal and state environmental mandates can also create added financial liabilities for Xcel Energy, which are normally recovered through the regulated rate process. To the extent any costs are not recovered through the options listed above, Xcel Energy would be required to recognize an expense. Site Remediation — Various federal and state environmental laws impose liability, without regard to the legality of the original conduct, where hazardous substances or other regulated materials have been released to the environment. Xcel Energy Inc.’s subsidiaries may sometimes pay all or a portion of the cost to remediate sites where past activities of their predecessors or other parties have caused environmental contamination. Environmental contingencies could arise from various situations, including sites of former MGPs operated by Xcel Energy Inc.’s subsidiaries or their predecessors, or other entities; and third-party sites, such as landfills, for which one or more of Xcel Energy Inc.’s subsidiaries are alleged to be a PRP that sent wastes to that site. MGP Sites Ashland MGP Site — NSP-Wisconsin has been named a PRP for contamination at a site in Ashland, Wis. The Ashland/Northern States Power Lakefront Superfund Site (the Site) includes property owned by NSP-Wisconsin, previously operated by a MGP facility (the Upper Bluff), and two other properties: an adjacent city lakeshore park area (Kreher Park); and an area of Lake Superior’s Chequamegon Bay adjoining the park (the Sediments). In 2010, the EPA issued its Record of Decision (ROD), including their preferred remedy for the Sediments which is a hybrid remedy involving both dry excavation and wet conventional dredging methodologies (the Hybrid Remedy). A wet conventional dredging only remedy (the Wet Dredge), contingent upon the completion of a successful Wet Dredge pilot study, is another possibility. In 2012, under a settlement agreement, NSP-Wisconsin agreed to perform the remediation of the Phase I Project Area (which includes the Upper Bluff and Kreher Park areas of the Site). Fieldwork began in 2012 and continues. Excavation and containment remedies are complete. A long-term groundwater pump and treatment program is now underway. The final design was approved by the EPA in late 2015. The current cost estimate for the cleanup of the Phase I Project Area is approximately $65 million , of which approximately $47 million has already been spent. Negotiations are ongoing between the EPA and NSP-Wisconsin regarding who will pay for or perform the cleanup of the Sediments and which remedy will be implemented. The EPA’s ROD includes estimates that the cost of the Hybrid Remedy is between $63 million and $77 million , with a potential deviation in such estimated costs of up to 50 percent higher to 30 percent lower. NSP-Wisconsin believes the Hybrid Remedy is not safe or feasible to implement. In 2015, NSP-Wisconsin constructed a breakwater at the site to serve as wave attenuation and containment for a wet dredge pilot study and full scale sediment remedy at the site. The wet dredge pilot study is anticipated to commence in spring 2016. As a result of litigation and settlements approved by the U.S. District Court for the Western District of Wisconsin in 2015, three other PRPs have contributed $15.9 million to the remediation of the site. Settlements in principle were also reached with the City of Ashland and the County of Ashland in January 2016, and NSP-Wisconsin anticipates that its litigation efforts against other PRPs are complete. At Dec. 31, 2015 and 2014, NSP-Wisconsin had recorded a liability of $94.4 million and $107.6 million , respectively, for the Site based upon potential remediation and design costs together with estimated outside legal and consultant costs; of which $17.0 million and $28.9 million , respectively, was considered a current liability. NSP-Wisconsin’s potential liability, the actual cost of remediation and the time frame over which the amounts may be paid are subject to change. NSP-Wisconsin also continues to work to identify and access state and federal funds to apply to the ultimate remediation cost of the entire site. Unresolved issues or factors that could result in higher or lower NSP-Wisconsin remediation costs for the Site include the cleanup approach implemented for the Sediments, which party implements the cleanup, the timing of when the cleanup is implemented and whether federal or state funding may be directed to help offset remediation costs at the Site. NSP-Wisconsin has deferred the estimated site remediation costs as a regulatory asset. The PSCW has consistently authorized NSP-Wisconsin rate recovery for all remediation costs incurred at the Site. In a December 2012 decision, the PSCW agreed to allow NSP-Wisconsin to pre-collect certain costs, to amortize costs over a ten -year period, and to apply a three percent carrying cost to the unamortized regulatory asset. In December 2015, the PSCW approved NSP-Wisconsin’s 2016 rate case request for an increase to the annual recovery for MGP clean-up costs from $4.7 million to $7.6 million . Fargo, N.D. MGP Site — In May 2015, in connection with a city water main replacement and street improvement project in Fargo, N.D., underground pipes, tars and impacted soils, which may be related to a former MGP site operated by NSP-Minnesota or a prior company, were discovered. After initial reports and discussions with the City of Fargo and the North Dakota Department of Health, NSP-Minnesota removed the impacted soils and other materials from the project area. NSP-Minnesota is undertaking further investigation of the location of the historic MGP site and nearby properties. At this time, NSP-Minnesota’s investigation of the site is preliminary as information is still being gathered. In October 2015, NSP-Minnesota initiated insurance recovery litigation in North Dakota. The U.S. District Court for the District of North Dakota will likely establish a scheduling order for the case in the first quarter of 2016. As of Dec. 31, 2015, NSP-Minnesota had recorded a liability of $2.7 million related to further investigation and additional planned activities. Uncertainties include the nature and cost of the additional remediation efforts that may be necessary, the ability to recover costs from insurance carriers and the potential for contributions from entities that may be identified as PRPs. Therefore, the total cost of remediation, NSP-Minnesota’s potential liability and amounts allocable to the North Dakota and Minnesota jurisdictions related to the site cannot currently be reasonably estimated. In July 2015, NSP-Minnesota filed a request with the NDPSC for approval to initially defer the portion of investigation and response costs allocable to the North Dakota jurisdiction. In December 2015, the NDPSC approved NSP-Minnesota’s request. Other MGP Sites — Xcel Energy is currently involved in investigating and/or remediating several other MGP sites where regulated materials may have been deposited. Xcel Energy has identified seven sites across all of its service territories where former MGP activities have or may have resulted in site contamination and are under current investigation and/or remediation. At some or all of these MGP sites, there are other parties that may have responsibility for some portion of any remediation. Xcel Energy anticipates that the majority of the remediation at these sites will continue through at least 2016. Xcel Energy had accrued $2.1 million for all of these sites at Dec. 31, 2015 and 2014 , respectively. There may be insurance recovery and/or recovery from other PRPs that will offset any costs incurred. Xcel Energy anticipates that any amounts spent will be fully recovered from customers. Environmental Requirements Water and Waste Asbestos Removal — Some of Xcel Energy’s facilities contain asbestos. Most asbestos will remain undisturbed until the facilities that contain it are demolished or removed. Xcel Energy has recorded an estimate for final removal of the asbestos as an ARO. It may be necessary to remove some asbestos to perform maintenance or make improvements to other equipment. The cost of removing asbestos as part of other work is not expected to be material and is recorded as incurred as operating expenses for maintenance projects, capital expenditures for construction projects or removal costs for demolition projects. Federal Clean Water Act (CWA) Effluent Limitations Guidelines (ELG) — In September 2015, the EPA issued a final ELG rule for power plants that use coal, natural gas, oil or nuclear materials as fuel and discharge treated effluent to surface waters as well as utility-owned landfills that receive coal combustion residuals. Xcel Energy estimates that the cost to comply with the new ELG rule for Colorado will range from $9 million to $21 million , and could change as Xcel Energy continues to assess alternate compliance technologies. Xcel Energy is in the process of evaluating whether the costs of compliance at NSP-Minnesota and NSP-Wisconsin could have a material impact on the results of operations, financial position or cash flows. The anticipated costs of compliance with the final rule at SPS are not expected to have a material impact on the results of operations, financial position or cash flows. Xcel Energy believes that compliance costs would be recoverable through regulatory mechanisms. Federal CWA Section 316(b) — Section 316(b) of the federal CWA requires the EPA to regulate cooling water intake structures to assure that these structures reflect the best technology available for minimizing adverse environmental impacts to aquatic species. The EPA published the final 316(b) rule in August 2014. The rule prescribes technology for protecting fish that get stuck on plant intake screens (known as impingement) and describes a process for site-specific determinations by each state for sites that must protect the small aquatic organisms that pass through the intake screens into the plant cooling systems (known as entrainment). For Xcel Energy, these requirements will primarily impact plants within the NSP-Minnesota service territory. The timing of compliance with the requirements will vary from plant-to-plant since the new rule does not have a final compliance deadline. Xcel Energy estimates the likely cost for complying with impingement requirements may be incurred between 2016 and 2027 and is approximately $49 million with the majority needed for NSP-Minnesota. Xcel Energy believes at least six NSP-Minnesota plants and two NSP-Wisconsin plants could be required by state regulators to make improvements to reduce entrainment. The exact cost of the entrainment improvements is uncertain, but could be up to $194 million depending on the outcome of certain entrainment studies and cost-benefit analyses. Xcel Energy anticipates these costs will be fully recoverable in rates. Federal CWA Waters of the United States Rule — In June 2015, the EPA and the U.S. Army Corps of Engineers published a final rule that significantly expands the types of water bodies regulated under the CWA and broadens the scope of waters subject to federal jurisdiction. The expansion of the term “Waters of the U.S.” will subject more utility projects to federal CWA jurisdiction, thereby potentially delaying the siting of new generation projects, pipelines, transmission lines and distribution lines, as well as increasing project costs and expanding permitting and reporting requirements. The rule went into effect in August 2015. In October 2015, the U.S. Court of Appeals for the Sixth Circuit issued a nationwide stay of the final rule, pending further legal proceedings. Air GHG Emission Standard for Existing Sources (Clean Power Plan or CPP) — In October 2015, a final rule was published by the EPA for GHG emission standards for existing power plants. States must develop implementation plans by September 2016, with the possibility of an extension to September 2018, or the EPA will prepare a federal plan for the state. Among other things, the rule requires that state plans include enforceable measures to ensure emissions from existing power plants achieve the EPA’s state-specific interim (2022-2029) and final (2030 and thereafter) emission performance targets. The CPP is currently being challenged by multiple parties in the D.C. Circuit Court. In January 2016, the D.C. Circuit Court denied requests to stay the effectiveness of the rule as well as ordered expedited review of the CPP, with briefings to be completed and oral arguments held by June 2016. Following the D.C. Circuit Court’s denial of motions for stay, multiple parties filed requests for stay with the U.S. Supreme Court. In February 2016, the U.S. Supreme Court issued an order staying the final CPP rule. The stay will remain in effect until, first, the D.C. Circuit Court and then the U.S. Supreme Court have ruled on the challenges to the CPP. Xcel Energy has undertaken a number of initiatives that reduce GHG emissions and respond to state renewable and energy efficiency goals. The CPP could require additional emission reductions in states in which Xcel Energy operates. If state plans do not provide credit for the investments we have already made to reduce GHG emissions, or if they require additional initiatives or emission reductions, then their requirements would potentially impose additional substantial costs. Until Xcel Energy has more information about SIPs or knows the requirements of the EPA’s upcoming final rule on federal plans for the states that do not develop related plans, Xcel Energy cannot predict the costs of compliance with the final rule once it takes effect. Xcel Energy believes compliance costs will be recoverable through regulatory mechanisms. If our regulators do not allow us to recover all or a part of the cost of capital investment or the O&amp;M costs incurred to comply with the CPP or cost recovery is not provided in a timely manner, it could have a material impact on results of operations, financial position or cash flows. CSAPR — CSAPR addresses long range transport of PM and ozone by requiring reductions in SO 2 and NOx from utilities in the eastern half of the United States using an emissions trading program. For Xcel Energy, the rule applies in Minnesota, Wisconsin and Texas. CSAPR compliance in 2015 did not and 2016 is not expected to have a material impact on the results of operations, financial position or cash flows. CSAPR was adopted to address inters</t>
  </si>
  <si>
    <t>Nuclear Obligations</t>
  </si>
  <si>
    <t>Nuclear Obligations [Abstract]</t>
  </si>
  <si>
    <t>Nuclear Obligations Fuel Disposal — NSP-Minnesota is responsible for temporarily storing used or spent nuclear fuel from its nuclear plants. The DOE is responsible for permanently storing spent fuel from NSP-Minnesota’s nuclear plants as well as from other U.S. nuclear plants, but no such facility is yet available. NSP-Minnesota has funded its portion of the DOE’s permanent disposal program since 1981. Through May 2014, the fuel disposal fees were based on a charge of 0.1 cent per KWh sold to customers from nuclear generation. Since that time, the DOE has set the fee to zero . Fuel expense includes the DOE fuel disposal assessments of approximately $5 million in 2014 and $10 million in 2013 . There were no DOE fuel disposal assessments in 2015 . In total, NSP-Minnesota paid approximately $452.1 million to the DOE through Dec. 31, 2015 . NSP-Minnesota has its own temporary on-site storage facilities for spent fuel at its Monticello and PI nuclear plants, which consist of storage pools and dry cask facilities at both sites. The amount of spent fuel storage capacity is determined by the NRC and the MPUC. The Monticello dry-cask storage facility currently stores 15 of the 30 authorized canisters, and the PI dry-cask storage facility currently stores 40 of the 64 authorized casks. Other alternatives for spent fuel storage are being investigated until a DOE facility is available. Regulatory Plant Decommissioning Recovery — Decommissioning activities related to NSP-Minnesota’s nuclear facilities are planned to begin at the end of each unit’s operating license and be completed by 2091. NSP-Minnesota’s current operating licenses allow continued use of its Monticello nuclear plant until 2030 and its PI nuclear plant until 2033 for Unit 1 and 2034 for Unit 2. Future decommissioning costs of nuclear facilities are estimated through triennial periodic studies that assess the costs and timing of planned nuclear decommissioning activities for each unit. The MPUC most recently approved NSP-Minnesota’s 2014 nuclear decommissioning study in October 2015. This cost study quantified decommissioning costs in 2014 dollars and utilized escalation rates of 4.36 percent per year for plant removal activities, and 3.36 percent for spent fuel management and site restoration activities over a 60 -year decommissioning scenario. The total obligation for decommissioning is expected to be funded 100 percent by the external decommissioning trust fund when decommissioning commences. NSP-Minnesota’s most recently approved decommissioning study resulted in an annual funding requirement of $14 million to be recovered in utility customer rates starting in 2016. This cost study assumes the external decommissioning fund will earn an after-tax return between 5.23 percent and 6.30 percent . Realized and unrealized gains on fund investments are deferred as an offset of NSP-Minnesota’s regulatory asset for nuclear decommissioning costs. As of Dec. 31, 2015 , NSP-Minnesota has accumulated $1.7 billion of assets held in external decommissioning trusts. The following table summarizes the funded status of NSP-Minnesota’s decommissioning obligation based on parameters established in the most recently approved decommissioning study. Xcel Energy believes future decommissioning costs, if necessary, will continue to be recovered in customer rates. The amounts presented below were prepared on a regulatory basis, and are not recorded in the financial statements for the ARO. Regulatory Basis (Thousands of Dollars) 2015 2014 Estimated decommissioning cost obligation from most recently approved study (in 2014 and 2011 dollars, respectively) $ 3,012,342 $ 2,694,079 Effect of escalating costs (to 2015 and 2014 dollars, respectively, at 4.36/3.36 percent and 3.63/2.63 percent, respectively) 126,464 289,907 Estimated decommissioning cost obligation (in current dollars) 3,138,806 2,983,986 Effect of escalating costs to payment date (4.36/3.36 percent and 3.63/2.63 percent, respectively) 8,066,688 5,597,302 Estimated future decommissioning costs (undiscounted) 11,205,494 8,581,288 Effect of discounting obligation (using average risk-free interest rate of 3.01 percent and 2.82 percent for 2015 and 2014, respectively) (6,891,392 ) (5,044,470 ) Discounted decommissioning cost obligation $ 4,314,102 $ 3,536,818 Assets held in external decommissioning trust $ 1,724,150 $ 1,703,921 Underfunding of external decommissioning fund compared to the discounted decommissioning obligation 2,589,952 1,832,897 Calculations and data used by the regulator in approving company rates are useful in assessing future cash flows. The regulatory basis information is a means to reconcile amounts previously provided to the MPUC and utilized for regulatory purposes to amounts used for financial reporting. The following table provides a reconciliation of the discounted decommissioning cost obligation - regulated basis to the ARO recorded in accordance with GAAP: (Thousands of Dollars) 2015 2014 Discounted decommissioning cost obligation - regulated basis $ 4,314,102 $ 3,536,818 Differences in discount rate and market risk premium (1,275,438 ) (1,275,101 ) Operating and maintenance costs not included for GAAP (897,640 ) (547,135 ) Differences in cost studies (2011 versus 2014, no change in 2015) — 323,365 Nuclear production decommissioning ARO - GAAP $ 2,141,024 $ 2,037,947 Decommissioning expenses recognized as a result of regulation for the years ending Dec. 31 were: (Thousands of Dollars) 2015 2014 2013 Annual decommissioning recorded as depreciation expense: (a) $ 6,862 $ 7,138 $ 6,402 (a) Decommissioning expense does not include depreciation of the capitalized nuclear asset retirement costs. The 2014 nuclear decommissioning filing approved in 2015 has been used for the regulatory presentation.</t>
  </si>
  <si>
    <t>Regulatory Assets and Liabilities</t>
  </si>
  <si>
    <t>Regulatory Assets and Liabilities Disclosure [Abstract]</t>
  </si>
  <si>
    <t>Regulatory Assets and Liabilities Xcel Energy Inc. and subsidiaries prepare their consolidated financial statements in accordance with the applicable accounting guidance, as discussed in Note 1. Under this guidance, regulatory assets and liabilities are created for amounts that regulators may allow to be collected, or may require to be paid back to customers in future electric and natural gas rates. Any portion of Xcel Energy’s business that is not regulated cannot establish regulatory assets and liabilities. If changes in the utility industry or the business of Xcel Energy no longer allow for the application of regulatory accounting guidance under GAAP, Xcel Energy would be required to recognize the write-off of regulatory assets and liabilities in net income or OCI. The components of regulatory assets shown on the consolidated balance sheets at Dec. 31, 2015 and 2014 are: (Thousands of Dollars) See Note(s) Remaining Dec. 31, 2015 Dec. 31, 2014 Regulatory Assets Current Noncurrent Current Noncurrent Pension and retiree medical obligations (a) 9 Various $ 90,249 $ 1,368,115 $ 95,054 $ 1,402,360 Recoverable deferred taxes on AFUDC recorded in plant 1 Plant lives — 408,994 — 395,329 Net AROs (b) 1, 13, 14 Plant lives — 306,671 — 189,056 Environmental remediation costs 1, 13 Various 6,702 166,883 4,594 149,812 Contract valuation adjustments (c) 1, 11 Term of related contract 26,379 128,780 17,730 144,273 Depreciation differences 1 One to sixteen years 14,221 99,835 10,700 104,743 Purchased power contract costs 13 Term of related contract 1,587 70,411 858 69,908 PI EPU 12 Nineteen years 2,967 65,060 8,743 67,379 Conservation programs (d) 1 One to five years 31,793 50,047 61,866 58,174 Nuclear refueling outage costs 1 One to two years 67,545 28,913 62,499 19,745 State commission adjustments 1 Plant lives 988 26,708 571 26,092 Losses on reacquired debt 4 Term of related debt 5,008 26,268 5,258 31,276 Renewable resources and environmental initiatives 13 One to two years 33,014 23,565 24,891 29,902 Property tax One to six years 21,757 14,428 28,024 31,429 Gas pipeline inspection and remediation costs 12 One to four years 6,858 13,662 9,981 21,869 Recoverable purchased natural gas and electric energy costs 1 One to two years 11,783 12,762 68,841 4,745 Other Various 23,779 47,639 44,448 28,124 Total regulatory assets $ 344,630 $ 2,858,741 $ 444,058 $ 2,774,216 (a) Includes $257.5 million and $282.4 million for the regulatory recognition of the NSP-Minnesota pension expense of which $21.3 million and $23.8 million is included in the current asset at Dec. 31, 2015 and 2014 , respectively. Also included are $12.5 million and $26.1 million of regulatory assets related to the nonqualified pension plan of which $4.0 million and $2.5 million is included in the current asset at Dec. 31, 2015 and 2014 , respectively. (b) Includes amounts recorded for future recovery of AROs, less amounts recovered through nuclear decommissioning accruals and gains from decommissioning investments. (c) Includes the fair value of certain long-term PPAs used to meet energy capacity requirements and valuation adjustments on natural gas commodity purchases. (d) Includes costs for conservation programs, as well as incentives allowed in certain jurisdictions. The components of regulatory liabilities shown on the consolidated balance sheets at Dec. 31, 2015 and 2014 are: (Thousands of Dollars) See Note(s) Remaining Dec. 31, 2015 Dec. 31, 2014 Regulatory Liabilities Current Noncurrent Current Noncurrent Plant removal costs 1, 13 Plant lives $ — $ 1,131,023 $ — $ 953,660 Investment tax credit deferrals 1, 6 Various — 48,985 — 52,666 Deferred income tax adjustment 1, 6 Various — 46,737 — 48,622 Renewable resources and environmental initiatives 12, 13 Various 6,271 41,869 10,427 10,376 PSCo earnings test 12 One to two years 42,868 9,472 57,127 42,819 Gas pipeline inspection costs Various 1,140 4,273 13,970 642 Gain from asset sales 12 Various 2,640 2,584 2,893 4,472 Deferred electric and steam production and natural gas costs 1 Less than one year 146,235 — 88,527 — Conservation programs (a) 1, 12 Less than one year 34,444 — 103,351 — Contract valuation adjustments (b) 1, 11 Term of related contract 21,661 — 55,751 2,521 DOE settlement 12 One to two years 16,139 — 49,492 — Low income discount program Less than one year 2,475 — 3,355 — Excess depreciation reserve Less than one year 60 — 10,999 — Other Various 32,897 47,946 14,837 47,651 Total regulatory liabilities (c) $ 306,830 $ 1,332,889 $ 410,729 $ 1,163,429 (a) Includes costs for conservation programs, as well as incentives allowed in certain jurisdictions. (b) Includes the fair value of certain long-term PPAs used to meet energy capacity requirements and valuation adjustments on natural gas commodity purchases. (c) Revenue subject to refund of $75.0 million and $128.3 million for 2015 and 2014, respectively, is included in other current liabilities. At Dec. 31, 2015 and 2014 , approximately $169 million and $323 million of Xcel Energy’s regulatory assets represented past expenditures not currently earning a return, respectively. This amount primarily includes recoverable purchased natural gas and electric energy costs and certain expenditures associated with renewable resources and environmental initiatives.</t>
  </si>
  <si>
    <t>Other Comprehensive Income</t>
  </si>
  <si>
    <t>Stockholders' Equity Note [Abstract]</t>
  </si>
  <si>
    <t>Other Comprehensive Income Changes in accumulated other comprehensive (loss) income, net of tax, for the years ended Dec. 31, 2015 and 2014 were as follows: Year Ended Dec. 31, 2015 (Thousands of Dollars) Gains and Losses on Cash Flow Hedges Unrealized Gains and Losses on Marketable Securities Defined Benefit Pension and Postretirement Items Total Accumulated other comprehensive (loss) income at Jan. 1 $ (57,628 ) $ 110 $ (50,621 ) $ (108,139 ) Other comprehensive loss before reclassifications (70 ) — (7,906 ) (7,976 ) Losses reclassified from net accumulated other comprehensive loss 2,836 — 3,526 6,362 Net current period other comprehensive income (loss) 2,766 — (4,380 ) (1,614 ) Accumulated other comprehensive (loss) income at Dec. 31 $ (54,862 ) $ 110 $ (55,001 ) $ (109,753 ) Year Ended Dec. 31, 2014 (Thousands of Dollars) Gains and Unrealized Defined Benefit Total Accumulated other comprehensive (loss) income at Jan. 1 $ (59,753 ) $ 77 $ (46,599 ) $ (106,275 ) Other comprehensive (loss) income before reclassifications (163 ) 33 (7,517 ) (7,647 ) Losses reclassified from net accumulated other comprehensive loss 2,288 — 3,495 5,783 Net current period other comprehensive income (loss) 2,125 33 (4,022 ) (1,864 ) Accumulated other comprehensive (loss) income at Dec. 31 $ (57,628 ) $ 110 $ (50,621 ) $ (108,139 ) Reclassifications from accumulated other comprehensive loss for the years ended Dec. 31, 2015 and 2014 were as follows: Amounts Reclassified from Accumulated Other Comprehensive Loss (Thousands of Dollars) Year Ended Dec. 31, 2015 Year Ended Dec. 31, 2014 (Gains) losses on cash flow hedges: Interest rate derivatives $ 4,515 (a) $ 3,836 (a) Vehicle fuel derivatives 131 (b) (55 ) (b) Total, pre-tax 4,646 3,781 Tax benefit (1,810 ) (1,493 ) Total, net of tax 2,836 2,288 Defined benefit pension and postretirement (gains) losses: Amortization of net loss 6,132 (c) 5,998 (c) Prior service (credit) cost (357 ) (c) (344 ) (c) Total, pre-tax 5,775 5,654 Tax benefit (2,249 ) (2,159 ) Total, net of tax 3,526 3,495 Total amounts reclassified, net of tax $ 6,362 $ 5,783 (a) Included in interest charges. (b) Included in O&amp;M expenses. (c) Included in the computation of net periodic pension and postretirement benefit costs. See Note 9 for details regarding these benefit plans.</t>
  </si>
  <si>
    <t>Segments and Related Information</t>
  </si>
  <si>
    <t>Segment Reporting [Abstract]</t>
  </si>
  <si>
    <t>Segment Information</t>
  </si>
  <si>
    <t>Segments and Related Information The regulated electric utility operating results of NSP-Minnesota, NSP-Wisconsin, PSCo and SPS, as well as the regulated natural gas utility operating results of NSP-Minnesota, NSP-Wisconsin and PSCo are each separately and regularly reviewed by Xcel Energy’s chief operating decision maker. Xcel Energy evaluates performance by each utility subsidiary based on profit or loss generated from the product or service provided. These segments are managed separately because the revenue streams are dependent upon regulated rate recovery, which is separately determined for each segment. Xcel Energy has the following reportable segments: regulated electric utility, regulated natural gas utility and all other. • Xcel Energy’s regulated electric utility segment generates, transmits and distributes electricity in Minnesota, Wisconsin, Michigan, North Dakota, South Dakota, Colorado, Texas and New Mexico. In addition, this segment includes sales for resale and provides wholesale transmission service to various entities in the United States. Regulated electric utility also includes wholesale commodity and trading operations. • Xcel Energy’s regulated natural gas utility segment transports, stores and distributes natural gas primarily in portions of Minnesota, Wisconsin, North Dakota, Michigan and Colorado. • Revenues from operating segments not included above are below the necessary quantitative thresholds and are therefore included in the all other category. Those primarily include steam revenue, appliance repair services, nonutility real estate activities, revenues associated with processing solid waste into refuse-derived fuel and investments in rental housing projects that qualify for low-income housing tax credits. Xcel Energy had equity investments in unconsolidated subsidiaries of $130.0 million and $83.1 million as of Dec. 31, 2015 and 2014 , respectively, included in the regulated natural gas utility segment. Asset and capital expenditure information is not provided for Xcel Energy’s reportable segments because as an integrated electric and natural gas utility, Xcel Energy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 The accounting policies of the segments are the same as those described in Note 1. (Thousands of Dollars) Regulated Electric Regulated Natural Gas All Other Reconciling Eliminations Consolidated Total 2015 Operating revenues from external customers $ 9,275,986 $ 1,672,081 $ 76,419 $ — $ 11,024,486 Intersegment revenues 1,511 1,251 — (2,762 ) — Total revenues $ 9,277,497 $ 1,673,332 $ 76,419 $ (2,762 ) $ 11,024,486 Depreciation and amortization $ 962,565 $ 154,892 $ 7,067 $ — $ 1,124,524 Interest charges and financing costs 425,999 49,763 93,272 — 569,034 Income tax expense (benefit) 508,568 60,545 (26,394 ) — 542,719 Net income 921,403 106,023 (42,941 ) — 984,485 (Thousands of Dollars) Regulated Electric Regulated Natural Gas All Other Reconciling Eliminations Consolidated Total 2014 Operating revenues from external customers $ 9,465,890 $ 2,142,738 $ 77,507 $ — $ 11,686,135 Intersegment revenues 1,774 5,893 — (7,667 ) — Total revenues $ 9,467,664 $ 2,148,631 $ 77,507 $ (7,667 ) $ 11,686,135 Depreciation and amortization $ 866,746 $ 144,661 $ 7,638 $ — $ 1,019,045 Interest charges and financing costs 397,824 43,940 86,442 — 528,206 Income tax expense (benefit) 512,551 76,418 (65,154 ) — 523,815 Net income (loss) 890,535 128,559 2,212 — 1,021,306 (Thousands of Dollars) Regulated Electric Regulated Natural Gas All Other Reconciling Eliminations Consolidated Total 2013 Operating revenues from external customers $ 9,034,045 $ 1,804,679 $ 76,198 $ — $ 10,914,922 Intersegment revenues 1,332 2,717 — (4,049 ) — Total revenues $ 9,035,377 $ 1,807,396 $ 76,198 $ (4,049 ) $ 10,914,922 Depreciation and amortization $ 840,833 $ 128,186 $ 8,844 $ — $ 977,863 Interest charges and financing costs 386,198 44,927 104,895 — 536,020 Income tax expense (benefit) 495,044 25,543 (36,611 ) — 483,976 Net income (loss) 850,572 123,702 (26,040 ) — 948,234</t>
  </si>
  <si>
    <t>Summarized Quarterly Financial Data (Unaudited)</t>
  </si>
  <si>
    <t>Quarterly Financial Information Disclosure [Abstract]</t>
  </si>
  <si>
    <t>18. Summarized Quarterly Financial Data (Unaudited) Quarter Ended (Amounts in thousands, except per share data) March 31, 2015 June 30, 2015 Sept. 30, 2015 Dec. 31, 2015 Operating revenues $ 2,962,219 $ 2,515,134 $ 2,901,312 $ 2,645,821 Operating income 350,845 422,845 785,812 441,010 Net income 152,066 196,931 426,463 209,025 EPS total — basic $ 0.30 $ 0.39 $ 0.84 $ 0.41 EPS total — diluted 0.30 0.39 0.84 0.41 Cash dividends declared per common share 0.32 0.32 0.32 0.32 Quarter Ended (Amounts in thousands, except per share data) March 31, 2014 June 30, 2014 Sept. 30, 2014 Dec. 31, 2014 Operating revenues $ 3,202,604 $ 2,685,096 $ 2,869,807 $ 2,928,628 Operating income 493,992 397,208 665,680 391,250 Net income 261,221 195,164 368,582 196,339 EPS total — basic $ 0.52 $ 0.39 $ 0.73 $ 0.39 EPS total — diluted 0.52 0.39 0.73 0.39 Cash dividends declared per common share 0.30 0.30 0.30 0.30</t>
  </si>
  <si>
    <t>Schedule I, Condensed Financial Statements of Xcel Energy Inc</t>
  </si>
  <si>
    <t>Condensed Financial Information of Parent Company Only Disclosure [Abstract]</t>
  </si>
  <si>
    <t>Schedule I, Condensed Financial Information</t>
  </si>
  <si>
    <t>XCEL ENERGY INC. CONDENSED STATEMENTS OF INCOME AND COMPREHENSIVE INCOME (amounts in thousands, except per share data) Year Ended Dec. 31 2015 2014 2013 Income Equity earnings of subsidiaries $ 1,045,788 $ 1,077,714 $ 1,018,783 Total income 1,045,788 1,077,714 1,018,783 Expenses and other deductions Operating expenses 19,865 19,756 18,513 Other income (1,242 ) (537 ) (206 ) Interest charges and financing costs 91,801 84,830 102,914 Total expenses and other deductions 110,424 104,049 121,221 Income before income taxes 935,364 973,665 897,562 Income tax benefit (49,121 ) (47,641 ) (50,672 ) Net income $ 984,485 $ 1,021,306 $ 948,234 Other Comprehensive Income Pension and retiree medical benefits, net of tax of $(2,777), $(2,528) and $5,897, respectively $ (4,380 ) $ (4,022 ) $ 4,714 Derivative instruments, net of tax of $1,764, $1,390 and $2,558, respectively 2,766 2,125 1,488 Other, net of tax of $0, $21 and $117, respectively — 33 176 Other comprehensive (loss) income (1,614 ) (1,864 ) 6,378 Comprehensive income $ 982,871 $ 1,019,442 $ 954,612 Weighted average common shares outstanding: Basic 507,768 503,847 496,073 Diluted 508,168 504,117 496,532 Earnings per average common share: Basic $ 1.94 $ 2.03 $ 1.91 Diluted 1.94 2.03 1.91 Cash dividends declared per common share 1.28 1.20 1.11 See Notes to Condensed Financial Statements XCEL ENERGY INC. CONDENSED STATEMENTS OF CASH FLOWS (amounts in thousands) Year Ended Dec. 31 2015 2014 2013 Operating activities Net cash provided by operating activities $ 704,823 $ 842,832 $ 545,177 Investing activities Capital contributions to subsidiaries (820,382 ) (422,459 ) (535,653 ) Investments in the utility money pool (971,200 ) (1,148,000 ) (1,778,000 ) Return of investments in the utility money pool 987,200 1,204,000 1,706,000 Other, net (16 ) — — Net cash used in investing activities (804,398 ) (366,459 ) (607,653 ) Financing activities Proceeds from (repayment of) short-term borrowings, net 203,500 (95,500 ) 297,000 Proceeds from issuance of long-term debt 495,449 — 447,595 Repayment of long-term debt — — (400,000 ) Proceeds from issuance of common stock 7,011 180,798 231,767 Dividends paid (606,574 ) (561,411 ) (514,042 ) Net cash provided by (used in) financing activities 99,386 (476,113 ) 62,320 Net change in cash and cash equivalents (189 ) 260 (156 ) Cash and cash equivalents at beginning of period 706 446 602 Cash and cash equivalents at end of period $ 517 $ 706 $ 446 See Notes to Condensed Financial Statements XCEL ENERGY INC. CONDENSED BALANCE SHEETS (amounts in thousands) Dec. 31 2015 2014 Assets Cash and cash equivalents $ 517 $ 706 Accounts receivable from subsidiaries 315,866 270,921 Other current assets 35,701 47,424 Total current assets 352,084 319,051 Investment in subsidiaries 13,236,758 12,206,575 Other assets 173,136 114,518 Total other assets 13,409,894 12,321,093 Total assets $ 13,761,978 $ 12,640,144 Liabilities and Equity Current portion of long-term debt $ 450,000 $ — Dividends payable 162,410 151,720 Short-term debt 584,000 380,500 Other current liabilities 80,526 65,314 Total current liabilities 1,276,936 597,534 Other liabilities 35,694 30,227 Total other liabilities 35,694 30,227 Commitments and contingencies Capitalization Long-term debt 1,848,428 1,797,901 Common stockholders’ equity 10,600,920 10,214,482 Total capitalization 12,449,348 12,012,383 Total liabilities and equity $ 13,761,978 $ 12,640,144 See Notes to Condensed Financial Statements NOTES TO CONDENSED FINANCIAL STATEMENTS Incorporated by reference are Xcel Energy’s consolidated statements of common stockholders’ equity and OCI in Part II, Item 8. Basis of Presentation — The condensed financial information of Xcel Energy Inc. is presented to comply with Rule 12-04 of Regulation S-X. Xcel Energy Inc.’s investments in subsidiaries are presented under the equity method of accounting. Under this method, the assets and liabilities of subsidiaries are not consolidated. The investments in net assets of the subsidiaries are recorded in the balance sheets. The income from operations of the subsidiaries is reported on a net basis as equity in income of subsidiaries. As a holding company with no business operations, Xcel Energy Inc.’s assets consist primarily of investments in its utility subsidiaries. Xcel Energy Inc.’s material cash inflows are only from dividends and other payments received from its utility subsidiaries and the proceeds raised from the sale of debt and equity securities. The ability of its utility subsidiaries to make dividend and other payments is subject to the availability of funds after taking into account their respective funding requirements, the terms of their respective indebtedness, the regulations of the FERC under the Federal Power Act, and applicable state laws. Management does not expect maintaining these requirements to have an impact on Xcel Energy Inc.’s ability to pay dividends at the current level in the foreseeable future. Each of its utility subsidiaries, however, is legally distinct and has no obligation, contingent or otherwise, to make funds available to Xcel Energy Inc. Related Party Transactions — Xcel Energy Inc. presents its related party receivables net of payables. Accounts receivable and payable with affiliates at Dec. 31 were: 2015 2014 (Thousands of Dollars) Accounts Receivable Accounts Payable Accounts Receivable Accounts Payable NSP-Minnesota $ 58,952 $ — $ 79,390 $ — NSP-Wisconsin 17,391 — 20,117 — PSCo 114,524 — 38,646 — SPS 21,357 — 28,062 — Xcel Energy Services Inc. 73,054 — 75,954 — Xcel Energy Ventures Inc. 20,003 — 20,082 — Other subsidiaries of Xcel Energy Inc. 10,585 — 8,670 — $ 315,866 $ — $ 270,921 $ — Dividends — Cash dividends paid to Xcel Energy Inc. by its subsidiaries were $784 million , $857 million and $606 million for the years ended Dec. 31, 2015 , 2014 and 2013 , respectively. These cash receipts are included in operating cash flows of the condensed statements of cash flows. Money Pool — Xcel Energy received FERC approval to establish a utility money pool arrangement with the utility subsidiaries, subject to receipt of required state regulatory approvals. The utility money pool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The following tables present money pool lending for Xcel Energy Inc.: (Amounts in Millions, Except Interest Rates) Three Months Ended Dec. 31, 2015 Lending limit $ 250 Loan outstanding at period end — Average loan outstanding 38 Maximum loan outstanding 99 Weighted average interest rate, computed on a daily basis 0.38 % Weighted average interest rate at end of period N/A Money pool interest income $ — (Amounts in Millions, Except Interest Rates) Year Ended Dec. 31, 2015 Year Ended Dec. 31, 2014 Year Ended Dec. 31, 2013 Lending limit $ 250 $ 250 $ 250 Loan outstanding at period end — 16 72 Average loan outstanding 27 25 88 Maximum loan outstanding 141 250 243 Weighted average interest rate, computed on a daily basis 0.42 % 0.22 % 0.30 % Weighted average interest rate at end of period N/A 0.45 0.25 Money pool interest income $ 0.1 $ 0.1 $ 0.3 See Xcel Energy’s notes to the consolidated financial statements in Part II, Item 8 for other disclosures.</t>
  </si>
  <si>
    <t>Schedule II, Valuation and Qualifying Accounts</t>
  </si>
  <si>
    <t>Valuation and Qualifying Accounts [Abstract]</t>
  </si>
  <si>
    <t>XCEL ENERGY INC. AND SUBSIDIARIES VALUATION AND QUALIFYING ACCOUNTS YEARS ENDED DEC. 31, 2015, 2014 AND 2013 (amounts in thousands) Additions Balance at Jan. 1 Charged to Costs and Expenses Charged to Other Accounts (a) Deductions from Reserves (b) Balance at Dec. 31 Allowance for bad debts: 2015 $ 57,719 $ 36,074 $ 11,784 $ 53,689 $ 51,888 2014 53,107 42,765 14,067 52,220 57,719 2013 51,394 37,627 14,469 50,383 53,107 NOL and tax credit valuation allowances: 2015 $ 3,402 $ 2,064 $ 24,784 $ 2,571 $ 27,679 2014 3,263 139 — — 3,402 2013 3,314 — — 51 3,263 (a) Recovery of amounts previously written off as related to allowance for bad debts. Accrual of valuation allowance for North Dakota ITC, offset to regulatory liability. (b) Deductions related to allowance for bad debts relates primarily to write-offs. Reductions to valuation allowances for North Dakota ITC carryforwards primarily due to a consolidated adjustment to the regulatory liability accrual referenced above. Reductions to valuation allowances for NOL carryforwards primarily due to changes in forecasted taxable income.</t>
  </si>
  <si>
    <t>Summary of Significant Accounting Policies (Policies)</t>
  </si>
  <si>
    <t>Business and System of Accounts</t>
  </si>
  <si>
    <t>Business and System of Accounts — Xcel Energy Inc.’s utility subsidiaries are engaged in the regulated generation, purchase, transmission, distribution and sale of electricity and in the regulated purchase, transportation, distribution and sale of natural gas. Xcel Energy’s consolidated financial statements and disclosures are presented in accordance with GAAP. All of the utility subsidiaries’ underlying accounting records also conform to the FERC uniform system of accounts or to systems required by various state regulatory commissions, which are the same in all material respects.</t>
  </si>
  <si>
    <t>Principles of Consolidation</t>
  </si>
  <si>
    <t>Principles of Consolidation — In 2015, Xcel Energy’s operations included the activity of NSP-Minnesota, NSP-Wisconsin, PSCo and SPS. These utility subsidiaries serve electric and natural gas customers in portions of Colorado, Michigan, Minnesota, New Mexico, North Dakota, South Dakota, Texas and Wisconsin. Also included in Xcel Energy’s operations are WGI, an interstate natural gas pipeline company, and WYCO, a joint venture with CIG to develop and lease natural gas pipelines, storage and compression facilities. Xcel Energy Inc.’s nonregulated subsidiary is Eloigne, which invests in rental housing projects that qualify for low-income housing tax credits. Xcel Energy Inc. owns the following additional direct subsidiaries, some of which are intermediate holding companies with additional subsidiaries: Xcel Energy Wholesale Group Inc., Xcel Energy Markets Holdings Inc., Xcel Energy Ventures Inc., Xcel Energy Retail Holdings Inc., Xcel Energy Communications Group, Inc., Xcel Energy International Inc., Xcel Energy Transmission Holding Company, LLC, and Xcel Energy Services Inc. Xcel Energy Inc. and its subsidiaries collectively are referred to as Xcel Energy. Xcel Energy’s consolidated financial statements include its wholly-owned subsidiaries and variable interest entities for which it is the primary beneficiary. In the consolidation process, all intercompany transactions and balances are eliminated. Xcel Energy uses the equity method of accounting for its investment in WYCO. Xcel Energy’s equity earnings in WYCO are included on the consolidated statements of income as equity earnings of unconsolidated subsidiaries. Xcel Energy has investments in several plants and transmission facilities jointly owned with nonaffiliated utilities. Xcel Energy’s proportionate share of jointly owned facilities is recorded as property, plant and equipment on the consolidated balance sheets, and Xcel Energy’s proportionate share of the operating costs associated with these facilities is included in its consolidated statements of income. See Note 5 for further discussion of jointly owned generation, transmission, and gas facilities and related ownership percentages. Xcel Energy evaluates its arrangements and contracts with other entities, including but not limited to, investments, PPAs and fuel contracts to determine if the other party is a variable interest entity, if Xcel Energy has a variable interest and if Xcel Energy is the primary beneficiary. Xcel Energy follows accounting guidance for variable interest entities which requires consideration of the activities that most significantly impact an entity’s financial performance and power to direct those activities, when determining whether Xcel Energy is a variable interest entity’s primary beneficiary. See Note 13 for further discussion of variable interest entities.</t>
  </si>
  <si>
    <t>Use of Estimates</t>
  </si>
  <si>
    <t>Use of Estimates — In recording transactions and balances resulting from business operations, Xcel Energy uses estimates based on the best information available. Estimates are used for such items as plant depreciable lives or potential disallowances, AROs, certain regulatory assets and liabilities, tax provisions, uncollectible amounts, environmental costs, unbilled revenues, jurisdictional fuel and energy cost allocations and actuarially determined benefit costs. The recorded estimates are revised when better information becomes available or when actual amounts can be determined. Those revisions can affect operating results.</t>
  </si>
  <si>
    <t>Regulatory Accounting</t>
  </si>
  <si>
    <t>Regulatory Accounting — Our regulated utility subsidiaries account for certain income and expense items in accordance with accounting guidance for regulated operations. Under this guidance: • Certain costs, which would otherwise be charged to expense or OCI, are deferred as regulatory assets based on the expected ability to recover the costs in future rates; and • Certain credits, which would otherwise be reflected as income or OCI,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restructuring or other changes in the regulatory environment occur, regulated utility subsidiaries may no longer be eligible to apply this accounting treatment, and may be required to eliminate regulatory assets and liabilities from their balance sheets. Such changes could have a material effect on Xcel Energy’s financial condition, results of operations and cash flows. See Note 15 for further discussion of regulatory assets and liabilities.</t>
  </si>
  <si>
    <t>Revenue Recognition</t>
  </si>
  <si>
    <t>Revenue Recognition — Revenues related to the sale of energy are generally recorded when service is rendered or energy is delivered to customers. However, the determination of the energy sales to individual customers is based on the reading of their meter, which occurs on a systematic basis throughout the month. At the end of each month, amounts of energy delivered to customers since the date of the last meter reading are estimated and the corresponding unbilled revenue is recognized. Xcel Energy presents its revenues net of any excise or other fiduciary-type taxes or fees. NSP-Minnesota participates in MISO, and SPS participates in SPP. Xcel Energy’s utility subsidiaries recognize sales to both native load and other end use customers on a gross basis. Revenues and charges for short term wholesale sales of excess energy transacted through RTOs are recorded on a gross basis in electric revenues and cost of sales. Other revenues and charges related to participating and transacting in RTOs are recorded on a net basis in cost of sales. Xcel Energy Inc.’s utility subsidiaries have various rate-adjustment mechanisms in place that provide for the recovery of natural gas, electric fuel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t>
  </si>
  <si>
    <t>Conservation Programs</t>
  </si>
  <si>
    <t>Conservation Programs — Xcel Energy Inc.’s utility subsidiaries have implemented programs in many of their retail jurisdictions to assist customers in reducing peak demand and conserving energy on the electric and natural gas systems. These programs include efficiency and redesign programs, as well as rebates for the purchase of items such as high efficiency lighting. The costs incurred for DSM and CIP programs are deferred if it is probable future revenue will be provided to permit recovery of the incurred cost. Recorded revenues for incentive programs designed for recovery of lost margins and/or conservation performance incentives are limited to amounts expected to be collected within 24 months from the annual period in which they are earned. For PSCo, SPS and NSP-Minnesota, DSM and CIP program costs are recovered through a combination of base rate revenue and rider mechanisms. The revenue billed to customers recovers incurred costs for conservation programs and also incentive amounts that are designed to encourage Xcel Energy’s achievement of energy conservation goals and compensate for related lost sales margin. For these utility subsidiaries, regulatory assets are recognized to reflect the amount of costs or earned incentives that have not yet been collected from customers. NSP-Wisconsin recovers approved conservation program costs in base rate revenue.</t>
  </si>
  <si>
    <t>Property, Plant and Equipment and Depreciation</t>
  </si>
  <si>
    <t>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jor maintenance activities are charged to operating expense unless the cost represents the acquisition of an additional unit of property or the replacement of an existing unit of property. Property, plant and equipment also includes costs associated with property held for future use. The depreciable lives of certain plant assets are reviewed annually and revised, if appropriate. Property, plant and equipment that is required to be decommissioned early by a regulator is reclassified as plant to be retired.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See Note 12 for a discussion of the loss recognized related to the Monticello LCM/EPU project. For investments in property, plant and equipment that are abandoned and not expected to go into service, incurred costs and related deferred tax amounts are compared to the discounted estimated future rate recovery, and a loss is recognized, if necessary. Xcel Energy records depreciation expense related to its plant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2.8 , 2.7 , and 2.9 percent for the years ended Dec. 31, 2015, 2014 and 2013, respectively.</t>
  </si>
  <si>
    <t>Leases</t>
  </si>
  <si>
    <t>Leases — Xcel Energy evaluates a variety of contracts for lease classification at inception, including PPAs and rental arrangements for office space, vehicles and equipment. Contracts determined to contain a lease because of per unit pricing that is other than fixed or market price, terms regarding the use of a particular asset, and other factors are evaluated further to determine if the arrangement is a capital lease. See Note 13 for further discussion of leases.</t>
  </si>
  <si>
    <t>AFUDC</t>
  </si>
  <si>
    <t>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Xcel Energy’s rate base for establishing utility service rates. In addition to construction-related amounts, cost of capital also is recorded to reflect returns on capital used to finance conservation programs in Minnesota. Generally, AFUDC costs are recovered from customers as the related property is depreciated. However, in some cases commissions have approved a more current recovery of the cost of capital associated with large capital projects, resulting in a lower recognition of AFUDC. In other cases, some commissions have allowed an AFUDC calculation greater than the FERC-defined AFUDC rate, resulting in higher recognition of AFUDC.</t>
  </si>
  <si>
    <t>Asset Retirement Obligations</t>
  </si>
  <si>
    <t>AROs — Xcel Energy Inc.’s utility subsidiaries account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Xcel Energy Inc.’s utility subsidiaries also recover through rates certain future plant removal costs in addition to AROs. The accumulated removal costs for these obligations are reflected in the balance sheets as a regulatory liability. See Note 13 for further discussion of AROs.</t>
  </si>
  <si>
    <t>Nuclear Decommissioning</t>
  </si>
  <si>
    <t>Nuclear Decommissioning — Nuclear decommissioning studies estimate NSP-Minnesota’s ultimate costs of decommissioning its nuclear power plants and are performed at least every three years and submitted to the MPUC and other state commissions for approval. NSP-Minnesota's most recent triennial nuclear decommissioning studies were approved by the MPUC in October 2015. These studies reflect NSP-Minnesota’s plans for prompt dismantlement of the Monticello and PI facilities. These studies assume that NSP-Minnesota will store spent fuel on site pending removal to a U.S. government facility. For rate making purposes, NSP-Minnesota recovers the total decommissioning costs related to its nuclear power plants over each facility’s expected service life based on the triennial decommissioning studies filed with the MPUC and other state commissions. The studies consider estimated future costs of decommissioning and the market value of investments in trust funds, and recommend annual funding amounts. Amounts collected in rates are deposited in the trust funds. See Note 14 for further discussion of the approved nuclear decommissioning studies and funded amounts. For financial reporting purposes, NSP-Minnesota accounts for nuclear decommissioning as an ARO as described above. Restricted funds for the payment of future decommissioning expenditures for NSP-Minnesota’s nuclear facilities are included in the nuclear decommissioning fund on the consolidated balance sheets. See Note 11 for further discussion of the nuclear decommissioning fund.</t>
  </si>
  <si>
    <t>Nuclear Fuel Expense</t>
  </si>
  <si>
    <t>Nuclear Fuel Expense — Nuclear fuel expense, which is recorded as NSP-Minnesota’s nuclear generating plants use fuel, includes the cost of fuel used in the current period (including AFUDC) and costs associated with the end-of-life fuel segments.</t>
  </si>
  <si>
    <t>Nuclear Refueling Outage Costs</t>
  </si>
  <si>
    <t>Nuclear Refueling Outage Costs — Xcel Energy uses a deferral and amortization method for nuclear refueling O&amp;M costs. This method amortizes refueling outage costs over the period between refueling outages consistent with how the costs are recovered ratably in electric rates.</t>
  </si>
  <si>
    <t>Income Taxes — Xcel Energy accounts for income taxes using the asset and liability method, which requires the recognition of deferred tax assets and liabilities for the expected future tax consequences of events that have been included in the financial statements. Xcel Energy defers income taxes for all temporary differences between pretax financial and taxable income, and between the book and tax bases of assets and liabilities. Xcel Energy uses the tax rates that are scheduled to be in effect when the temporary differences are expected to reverse. The effect of a change in tax rates on deferred tax assets and liabilities is recognized in income in the period that includes the enactment date. Deferred tax assets are reduced by a valuation allowance if it is more likely than not that some portion or all of the deferred tax asset will not be realized. In making such a determination, all available evidence is considered, including scheduled reversals of deferred tax liabilities, projected future taxable income, tax planning strategies and recent financial operations. Due to the effects of past regulatory practices, when deferred taxes were not required to be recorded due to the use of flow through accounting for ratemaking purposes, the reversal of some temporary differences are accounted for as current income tax expense. Tax credits are recorded when earned unless there is a requirement to defer the benefit and amortize it over the book depreciable lives of the related property. The requirement to defer and amortize only applies to federal ITCs. Utility rate regulation also has resulted in the recognition of certain regulatory assets and liabilities related to income taxes, which are summarized in Note 15. Xcel Energy follows the applicable accounting guidance to measure and disclose uncertain tax positions that it has taken or expects to take in its income tax returns. Xcel Energy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Xcel Energy reports interest and penalties related to income taxes within the other income and interest charges sections in the consolidated statements of income. Xcel Energy Inc. and its subsidiaries file consolidated federal income tax returns as well as combined or separate state income tax returns. Federal income taxes paid by Xcel Energy Inc. are allocated to Xcel Energy Inc.’s subsidiaries based on separate company computations of tax. A similar allocation is made for state income taxes paid by Xcel Energy Inc. in connection with combined state filings. Xcel Energy Inc. also allocates its own income tax benefits to its direct subsidiaries based on the relative positive tax liabilities of the subsidiaries. See Note 6 for further discussion of income taxes.</t>
  </si>
  <si>
    <t>Types of and Accounting for Derivative Instruments</t>
  </si>
  <si>
    <t>Types of and Accounting for Derivative Instruments — Xcel Energy uses derivative instruments in connection with its interest rate, utility commodity price, vehicle fuel price, and commodity trading activities, including forward contracts, futures, swaps and options. All derivative instruments not designated and qualifying for the normal purchases and normal sales exception, as defined by the accounting guidance for derivatives and hedging, are recorded on the consolidated balance sheets at fair value as derivative instruments. This includes certain instruments used to mitigate market risk for the utility operations including transmission in organized markets and all instruments related to the commodity trading operations. The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The classification as a regulatory asset or liability is based on commission approved regulatory recovery mechanisms. Gains or losses on commodity trading transactions are recorded as a component of electric operating revenues; hedging transactions for vehicle fuel costs are recorded as a component of capital projects or O&amp;M costs; and interest rate hedging transactions are recorded as a component of interest expense. Certain utility subsidiaries are allowed to recover in electric or natural gas rates the costs of certain financial instruments purchased to reduce commodity cost volatility. For further information on derivatives entered to mitigate commodity price risk on behalf of electric and natural gas customers, see Note 11. Cash Flow Hedges — Certain qualifying hedging relationships are designated as a hedge of a forecasted transaction, or future cash flow (cash flow hedge). Changes in the fair value of a derivative designated as a cash flow hedge, to the extent effective, are included in OCI or deferred as a regulatory asset or liability based on recovery mechanisms until earnings are affected by the hedged transaction. Normal Purchases and Normal Sales — Xcel Energy enters into contracts for the purchase and sale of commodities for use in its business operations. Derivatives and hedging accounting guidance requires a company to evaluate these contracts to determine whether the contracts are derivatives. Certain contracts that meet the definition of a derivative may be exempted from derivative accounting if designated as normal purchases or normal sales. Xcel Energy evaluates all of its contracts at inception to determine if they are derivatives and if they meet the normal purchases and normal sales designation requirements. None of the contracts entered into within the commodity trading operations qualify for a normal purchases and normal sales designation. See Note 11 for further discussion of Xcel Energy’s risk management and derivative activities.</t>
  </si>
  <si>
    <t>Commodity Trading Operations</t>
  </si>
  <si>
    <t>Commodity Trading Operations — All applicable gains and losses related to commodity trading activities, whether or not settled physically, are shown on a net basis in electric operating revenues in the consolidated statements of income. Xcel Energy’s commodity trading operations are conducted by NSP-Minnesota, and PSCo. Commodity trading activities are not associated with energy produced from Xcel Energy’s generation assets or energy and capacity purchased to serve native load. Commodity trading contracts are recorded at fair market value and commodity trading results include the impact of all margin-sharing mechanisms. See Note 11 for further discussion.</t>
  </si>
  <si>
    <t>Fair Value Measurements</t>
  </si>
  <si>
    <t>Fair Value Measurements — Xcel Energy presents cash equivalents, interest rate derivatives, commodity derivatives and nuclear decommissioning fund assets at estimated fair values in its consolidated financial statements. Cash equivalents are recorded at cost plus accrued interest; money market funds are measured using quoted net asset values. For interest rate derivatives, quoted prices based primarily on observable market interest rate curves are used as a primary input to establish fair value. For commodity derivatives, the most observable inputs available are generally used to determine the fair value of each contract. In the absence of a quoted price for an identical contract in an active market, Xcel Energy may use quoted prices for similar contracts or internally prepared valuation models to determine fair value. For the nuclear decommissioning fund, published trading data and pricing models, generally using the most observable inputs available, are utilized to estimate fair value for each security. See Note 11 for further discussion.</t>
  </si>
  <si>
    <t>Cash and Cash Equivalents</t>
  </si>
  <si>
    <t>Cash and Cash Equivalents — Xcel Energy considers investments in certain instruments, including commercial paper and money market funds, with a remaining maturity of three months or less at the time of purchase, to be cash equivalents.</t>
  </si>
  <si>
    <t>Accounts Receivable and Allowance for Bad Debts</t>
  </si>
  <si>
    <t>Accounts Receivable and Allowance for Bad Debts — Accounts receivable are stated at the actual billed amount net of an allowance for bad debts. Xcel Energy establishes an allowance for uncollectible receivables based on a policy that reflects its expected exposure to the credit risk of customers.</t>
  </si>
  <si>
    <t>Inventory</t>
  </si>
  <si>
    <t>Inventory — All inventory is recorded at average cost.</t>
  </si>
  <si>
    <t>Renewable Energy Credits</t>
  </si>
  <si>
    <t>RECs — RECs are marketable environmental instruments that represent proof that energy was generated from eligible renewable energy sources. RECs are awarded upon delivery of the associated energy and can be bought and sold. RECs are typically used as a form of measurement of compliance to RPS enacted by those states that are encouraging construction and consumption from renewable energy sources, but can also be sold separately from the energy produced. Utility subsidiaries acquire RECs from the generation or purchase of renewable power. When RECs are purchased or acquired in the course of generation they are recorded as inventory at cost. The cost of RECs that are utilized for compliance purposes is recorded as electric fuel and purchased power expense. As a result of state regulatory orders, Xcel Energy reduces recoverable fuel costs for the cost of certain RECs and records that cost as a regulatory asset when the amount is recoverable in future rates. Sales of RECs that are purchased or acquired in the course of generation are recorded in electric utility operating revenues on a gross basis. The cost of these RECs, related transaction costs, and amounts credited to customers under margin-sharing mechanisms are recorded in electric fuel and purchased power expense.</t>
  </si>
  <si>
    <t>Emission Allowances</t>
  </si>
  <si>
    <t>Emission Allowances — Emission allowances, including the annual SO 2 and NOx emission allowance entitlement received from the EPA, are recorded at cost plus associated broker commission fees. Xcel Energy follows the inventory accounting model for all emission allowances. Sales of emission allowances are included in electric utility operating revenue and the operating activities section of the consolidated statements of cash flows.</t>
  </si>
  <si>
    <t>Environmental Costs</t>
  </si>
  <si>
    <t>Environmental Costs — Environmental costs are recorded when it is probable Xcel Energy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excluding inflationary increases, are recorded based on experience, an assessment of the current situation and the technology currently available for use in the remediation. The recorded costs are regularly adjusted as estimates are revised and remediation proceeds. If other participating PRPs exist and acknowledge their potential involvement with a site, costs are estimated and recorded only for Xcel Energy’s expected share of the cost. Any future costs of restoring sites where operation may extend indefinitely are treated as a capitalized cost of plant retirement. The depreciation expense levels recoverable in rates include a provision for removal expenses, which may include final remediation costs. Removal costs recovered in rates before the related costs are incurred are classified as a regulatory liability. See Note 13 for further discussion of environmental costs.</t>
  </si>
  <si>
    <t>Benefit Plans and Other Postretirement Benefits — Xcel Energy maintains pension and postretirement benefit plans for eligible employees. Recognizing the cost of providing benefits and measuring the projected benefit obligation of these plans under applicable accounting guidance requires management to make various assumptions and estimates. Based on the regulatory recovery mechanisms of Xcel Energy Inc.’s utility subsidiaries, certain unrecognized actuarial gains and losses and unrecognized prior service costs or credits are recorded as regulatory assets and liabilities, rather than OCI. See Note 9 for further discussion of benefit plans and other postretirement benefits.</t>
  </si>
  <si>
    <t>Guarantees</t>
  </si>
  <si>
    <t>Guarantees — Xcel Energy recognizes, upon issuance or modification of a guarantee, a liability for the fair market value of the obligation that has been assumed in issuing the guarantee. This liability includes consideration of specific triggering events and other conditions which may modify the ongoing obligation to perform under the guarantee. The obligation recognized is reduced over the term of the guarantee as Xcel Energy is released from risk under the guarantee. See Note 13 for specific details of issued guarantees.</t>
  </si>
  <si>
    <t>Subsequent Events</t>
  </si>
  <si>
    <t>Subsequent Events — Management has evaluated the impact of events occurring after Dec. 31, 2015 up to the date of issuance of these consolidated financial statements. These statements contain all necessary adjustments and disclosures resulting from that evaluation.</t>
  </si>
  <si>
    <t>Selected Balance Sheet Data (Tables)</t>
  </si>
  <si>
    <t>Accounts Receivable, Net</t>
  </si>
  <si>
    <t>(Thousands of Dollars) Dec. 31, 2015 Dec. 31, 2014 Accounts receivable, net Accounts receivable $ 776,494 $ 884,225 Less allowance for bad debts (51,888 ) (57,719 ) $ 724,606 $ 826,506</t>
  </si>
  <si>
    <t>(Thousands of Dollars) Dec. 31, 2015 Dec. 31, 2014 Inventories Materials and supplies $ 290,690 $ 244,099 Fuel 202,271 183,249 Natural gas 115,623 169,835 $ 608,584 $ 597,183</t>
  </si>
  <si>
    <t>Property, Plant and Equipment, Net</t>
  </si>
  <si>
    <t>(Thousands of Dollars) Dec. 31, 2015 Dec. 31, 2014 Property, plant and equipment, net Electric plant $ 36,464,050 $ 33,203,139 Natural gas plant 4,944,757 4,643,452 Common and other property 1,709,508 1,611,486 Plant to be retired (a) 38,249 71,534 CWIP 1,256,949 2,005,531 Total property, plant and equipment 44,413,513 41,535,142 Less accumulated depreciation (13,591,259 ) (13,168,418 ) Nuclear fuel 2,447,251 2,347,422 Less accumulated amortization (2,063,654 ) (1,957,230 ) $ 31,205,851 $ 28,756,916 (a) PSCo’s Cherokee Unit 3 was retired in August 2015. In 2017, PSCo expects to both early retire Valmont Unit 5 and convert Cherokee Unit 4 from a coal-fueled generating facility to natural gas, as approved by the CPUC. Amounts are presented net of accumulated depreciation.</t>
  </si>
  <si>
    <t>Borrowings and Other Financing Instruments (Tables)</t>
  </si>
  <si>
    <t>Commercial Paper</t>
  </si>
  <si>
    <t>Commercial paper outstanding for Xcel Energy was as follows: (Amounts in Millions, Except Interest Rates) Three Months Ended Dec. 31, 2015 Borrowing limit $ 2,750 Amount outstanding at period end 846 Average amount outstanding 290 Maximum amount outstanding 846 Weighted average interest rate, computed on a daily basis 0.56 % Weighted average interest rate at period end 0.82 Year Ended Dec. 31 (Amounts in Millions, Except Interest Rates) 2015 2014 2013 Borrowing limit $ 2,750 $ 2,750 $ 2,450 Amount outstanding at period end 846 1,020 759 Average amount outstanding 601 841 481 Maximum amount outstanding 1,360 1,200 1,160 Weighted average interest rate, computed on a daily basis 0.48 % 0.33 % 0.31 % Weighted average interest rate at end of period 0.82 0.56 0.25</t>
  </si>
  <si>
    <t>Schedule Of Debt To Total Capitalization Ratio</t>
  </si>
  <si>
    <t>Each entity was in compliance at Dec. 31, 2015 and 2014 , respectively, as evidenced by the table below: Debt-to-Total Capitalization Ratio 2015 2014 Xcel Energy Inc. 57 % 56 % NSP-Wisconsin 46 48 NSP-Minnesota 48 48 SPS 46 47 PSCo 45 47</t>
  </si>
  <si>
    <t>Credit Facilities</t>
  </si>
  <si>
    <t>At Dec. 31, 2015 , Xcel Energy Inc. and its utility subsidiaries had the following committed credit facilities available: (Millions of Dollars) Credit Facility (a) Drawn (b) Available Xcel Energy Inc. $ 1,000 $ 584 $ 416 PSCo 700 18 682 NSP-Minnesota 500 241 259 SPS 400 22 378 NSP-Wisconsin 150 10 140 Total $ 2,750 $ 875 $ 1,875 (a) These credit facilities mature in October 2019. (b) Includes outstanding commercial paper and letters of credit.</t>
  </si>
  <si>
    <t>Schedule of Maturities of Long-term Debt</t>
  </si>
  <si>
    <t>Maturities of long-term debt are as follows: (Millions of Dollars) 2016 $ 657 2017 638 2018 1,206 2019 406 2020 1,257</t>
  </si>
  <si>
    <t>Joint Ownership of Generation, Transmission and Gas Facilities (Tables)</t>
  </si>
  <si>
    <t>Investments in Jointly Owned Generation, Transmission and Gas Facilities</t>
  </si>
  <si>
    <t xml:space="preserve">Following are the investments by Xcel Energy Inc.’s utility subsidiaries in jointly owned generation, transmission and gas facilities and the related ownership percentages as of Dec. 31, 2015 : (Thousands of Dollars) Plant in Service Accumulated Depreciation CWIP Ownership % NSP-Minnesota Electric Generation: Sherco Unit 3 $ 590,048 $ 386,675 $ 4,984 59 % Sherco Common Facilities Units 1, 2 and 3 145,825 93,583 47 80 Sherco Substation 4,790 3,054 — 59 Electric Transmission: Grand Meadow Line and Substation 9,248 1,451 — 50 CapX2020 Transmission 947,674 107,985 68,834 51 Total NSP-Minnesota $ 1,697,585 $ 592,748 $ 73,865 (Thousands of Dollars) Plant in Service Accumulated Depreciation CWIP Ownership % NSP-Wisconsin Electric Transmission: CapX2020 Transmission $ 154,394 $ 6,863 $ 1,633 80 % La Crosse, Wis. to Madison, Wis. — — 18,894 37 Total NSP-Wisconsin $ 154,394 $ 6,863 $ 20,527 (Thousands of Dollars) Plant in Service Accumulated Depreciation CWIP Ownership % PSCo Electric Generation: Hayden Unit 1 $ 155,159 $ 69,679 $ 147 76 % Hayden Unit 2 121,486 61,780 20,840 37 Hayden Common Facilities 37,756 17,910 321 53 Craig Units 1 and 2 60,158 36,570 8,518 10 Craig Common Facilities 1, 2 and 3 37,418 18,520 505 7 Comanche Unit 3 892,340 95,029 452 67 Comanche Common Facilities 23,826 1,430 894 82 Electric Transmission: Transmission and other facilities, including substations 152,460 62,324 5,378 Various Gas Transportation: Rifle, Colo. to Avon, Colo. 19,928 7,165 — 60 Gas Transportation Compressor 8,353 124 127 50 Total PSCo $ 1,508,884 $ 370,531 $ 37,182 </t>
  </si>
  <si>
    <t>Income Taxes (Tables)</t>
  </si>
  <si>
    <t>Earliest Open Tax Years Subject to Examination by State Taxing Authorities in the Major Operating Jurisdictions</t>
  </si>
  <si>
    <t>State Audits — Xcel Energy files consolidated state tax returns based on income in its major operating jurisdictions of Colorado, Minnesota, Texas, and Wisconsin, and various other state income-based tax returns. As of Dec. 31, 2015, Xcel Energy’s earliest open tax years that are subject to examination by state taxing authorities in its major operating jurisdictions were as follows: State Year Colorado 2009 Minnesota 2009 Texas 2009 Wisconsin 2011</t>
  </si>
  <si>
    <t>Reconciliation of Unrecognized Tax Benefits</t>
  </si>
  <si>
    <t>A reconciliation of the amount of unrecognized tax benefit is as follows: (Millions of Dollars) Dec. 31, 2015 Dec. 31, 2014 Unrecognized tax benefit — Permanent tax positions $ 25.8 $ 16.2 Unrecognized tax benefit — Temporary tax positions 94.9 50.3 Total unrecognized tax benefit $ 120.7 $ 66.5 A reconciliation of the beginning and ending amount of unrecognized tax benefit is as follows: (Millions of Dollars) 2015 2014 2013 Balance at Jan. 1 $ 66.5 $ 41.2 $ 34.5 Additions based on tax positions related to the current year 27.1 28.7 15.1 Reductions based on tax positions related to the current year (4.5 ) (2.0 ) (0.4 ) Additions for tax positions of prior years 34.8 16.0 21.6 Reductions for tax positions of prior years (2.9 ) (6.0 ) (4.8 ) Settlements with taxing authorities (0.3 ) (9.6 ) (24.8 ) Lapse of applicable statutes of limitations — (1.8 ) — Balance at Dec. 31 $ 120.7 $ 66.5 $ 41.2</t>
  </si>
  <si>
    <t>Tax Benefits Associated with NOL and Tax Credit Carryforwards</t>
  </si>
  <si>
    <t>The unrecognized tax benefit amounts were reduced by the tax benefits associated with NOL and tax credit carryforwards. The amounts of tax benefits associated with NOL and tax credit carryforwards are as follows: (Millions of Dollars) Dec. 31, 2015 Dec. 31, 2014 NOL and tax credit carryforwards $ (36.7 ) $ (28.5 )</t>
  </si>
  <si>
    <t>NOL and Tax Credit Carryforwards</t>
  </si>
  <si>
    <t>Other Income Tax Matters — NOL amounts represent the amount of the tax loss that is carried forward and tax credits represent the deferred tax asset. NOL and tax credit carryforwards as of Dec. 31 were as follows: (Millions of Dollars) 2015 2014 Federal NOL carryforward $ 2,153 $ 1,349 Federal tax credit carryforwards 360 327 State NOL carryforwards 2,124 1,722 Valuation allowances for state NOL carryforwards (65 ) (53 ) State tax credit carryforwards, net of federal detriment (a) 45 19 Valuation allowances for state credit carryforwards, net of federal benefit (b) (24 ) — (a) State tax credit carryforwards are net of federal detriment of $24 million and $10 million as of Dec. 31, 2015 and 2014, respectively. (b) Valuation allowances for state tax credit carryforwards were net of federal benefit of $13 million as of Dec. 31, 2015.</t>
  </si>
  <si>
    <t>Schedule of Effective Income Tax Rate Reconciliation</t>
  </si>
  <si>
    <t>Total income tax expense from operations differs from the amount computed by applying the statutory federal income tax rate to income before income tax expense. The following reconciles such differences for the years ending Dec. 31: 2015 2014 2013 Federal statutory rate 35.0 % 35.0 % 35.0 % Increases (decreases) in tax from: State income taxes, net of federal income tax benefit 4.1 4.0 4.1 Change in unrecognized tax benefits 0.6 0.2 0.6 NOL carryback (0.3 ) (0.9 ) (0.8 ) Regulatory differences — utility plant items (1.0 ) (1.3 ) (1.6 ) Tax credits recognized, net of federal income tax expense (2.7 ) (2.6 ) (2.6 ) Other, net (0.2 ) (0.5 ) (0.9 ) Effective income tax rate 35.5 % 33.9 % 33.8 %</t>
  </si>
  <si>
    <t>Schedule of Components of Income Tax Expense (Benefit)</t>
  </si>
  <si>
    <t>The components of Xcel Energy’s income tax expense for the years ending Dec. 31 were: (Thousands of Dollars) 2015 2014 2013 Current federal tax (benefit) $ (36,129 ) $ (73,160 ) $ (46,173 ) Current state tax expense 2,324 9,225 7,678 Current change in unrecognized tax expense 45,933 23,915 13,162 Deferred federal tax expense 480,078 505,236 439,085 Deferred state tax expense 92,132 84,787 80,907 Deferred change in unrecognized tax (benefit) (36,342 ) (20,645 ) (4,930 ) Deferred investment tax credits (5,277 ) (5,543 ) (5,753 ) Total income tax expense $ 542,719 $ 523,815 $ 483,976 The components of deferred income tax expense for the years ending Dec. 31 were: (Thousands of Dollars) 2015 2014 2013 Deferred tax expense excluding items below $ 546,664 $ 616,934 $ 588,053 Amortization and adjustments to deferred income taxes on income tax regulatory assets and liabilities (11,810 ) (48,674 ) (64,420 ) Tax benefit (expense) allocated to OCI 1,013 1,117 (8,572 ) Other 1 1 1 Deferred tax expense $ 535,868 $ 569,378 $ 515,062</t>
  </si>
  <si>
    <t>Schedule of Deferred Tax Assets and Liabilities</t>
  </si>
  <si>
    <t>The components of Xcel Energy’s net deferred tax liability (current and noncurrent) at Dec. 31 were as follows: (Thousands of Dollars) 2015 2014 Deferred tax liabilities: Differences between book and tax bases of property $ 7,119,023 $ 6,257,191 Regulatory assets 313,414 300,762 Other 243,690 300,251 Total deferred tax liabilities $ 7,676,127 $ 6,858,204 Deferred tax assets: NOL carryforward $ 851,242 $ 552,274 Tax credit carryforward 404,738 346,064 Unbilled revenue - fuel costs 57,220 55,021 Rate refund 50,441 93,956 Regulatory liabilities 41,541 49,712 Environmental remediation 38,663 42,716 Deferred investment tax credits 29,650 31,886 NOL and tax credit valuation allowances (27,679 ) (3,402 ) Other 76,869 83,199 Total deferred tax assets $ 1,522,685 $ 1,251,426 Net deferred tax liability $ 6,153,442 $ 5,606,778</t>
  </si>
  <si>
    <t>Earnings Per Share (Tables)</t>
  </si>
  <si>
    <t>Dilutive Impact of Common Stock Equivalents</t>
  </si>
  <si>
    <t>The dilutive impact of common stock equivalents affecting EPS was as follows: 2015 2014 2013 (Amounts in thousands, except per share data) Income Shares Per Share Amount Income Shares Per Share Amount Income Shares Per Share Amount Net income $ 984,485 $ 1,021,306 $ 948,234 Basic EPS: Earnings available to common shareholders 984,485 507,768 $ 1.94 1,021,306 503,847 $ 2.03 948,234 496,073 $ 1.91 Effect of dilutive securities: Equity awards — 400 — 270 — 459 Diluted EPS: Earnings available to common shareholders $ 984,485 508,168 $ 1.94 $ 1,021,306 504,117 $ 2.03 $ 948,234 496,532 $ 1.91</t>
  </si>
  <si>
    <t>Share-Based Compensation (Tables)</t>
  </si>
  <si>
    <t>Restricted Stock</t>
  </si>
  <si>
    <t>Xcel Energy Inc. granted shares of restricted stock for the years ended Dec. 31 as follows: (Shares in Thousands) 2015 2014 2013 Granted shares 42 46 33 Grant date fair value $ 35.00 $ 29.69 $ 28.30 A summary of the changes of nonvested restricted stock for the year ended 2015 were as follows: (Shares in Thousands) Shares Weighted Average Nonvested restricted stock at Jan. 1, 2015 82 $ 29.00 Granted 42 35.00 Forfeited (9 ) 28.24 Vested (35 ) 28.30 Dividend equivalents 3 35.19 Nonvested restricted stock at Dec. 31, 2015 83 32.62</t>
  </si>
  <si>
    <t>Other Equity Awards</t>
  </si>
  <si>
    <t>Equity award units granted to employees, excluding restricted stock and applicable 401(k) employer match settlements, for the years ended Dec. 31 were as follows: (Units in Thousands) 2015 2014 2013 Granted units 496 588 774 Weighted average grant date fair value $ 36.09 $ 29.90 $ 27.65 Approximately 0.8 million of these units vested during 2015 at a total fair value of $27.1 million . Approximately 0.5 million of these units vested during 2014 at a total fair value of $19.6 million . Approximately 0.6 million of these units vested during 2013 at a total fair value of $16.8 million . A summary of the changes in the nonvested portion of these equity award units for the year ended 2015, were as follows: (Units in Thousands) Units Weighted Average Nonvested Units at Jan. 1, 2015 1,322 $ 28.63 Granted 496 36.09 Forfeited (99 ) 30.97 Vested (756 ) 27.67 Dividend equivalents 62 30.25 Nonvested Units at Dec. 31, 2015 1,025 32.81</t>
  </si>
  <si>
    <t>Stock Equivalent Unit Plan</t>
  </si>
  <si>
    <t>The stock equivalent units granted for the years ended Dec. 31 were as follows: (Units in Thousands) 2015 2014 2013 Granted units 60 62 69 Grant date fair value $ 34.58 $ 30.57 $ 29.52 A summary of the stock equivalent unit changes for the year ended 2015 are as follows: (Units in Thousands) Units Weighted Average Stock equivalent units at Jan. 1, 2015 690 $ 24.03 Granted 60 34.58 Units distributed (29 ) 20.71 Dividend equivalents 25 35.26 Stock equivalent units at Dec. 31, 2015 746 25.38</t>
  </si>
  <si>
    <t>TSR Liability Awards</t>
  </si>
  <si>
    <t>The TSR liability awards granted for the years ended Dec. 31 were as follows: (In Thousands) 2015 2014 2013 Awards granted 224 270 215 The total amounts of TSR liability awards settled during the years ended Dec. 31 were as follows: (In Thousands) 2015 2014 2013 Awards settled — — 108 Settlement amount (cash and common stock) $ — $ — $ 3,057</t>
  </si>
  <si>
    <t>Compensation costs related to share-based awards</t>
  </si>
  <si>
    <t>The compensation costs related to share-based awards for the years ended Dec. 31 were as follows: (Thousands of Dollars) 2015 2014 2013 Compensation cost for share-based awards (a) (b) $ 44,928 $ 32,189 $ 24,613 Tax benefit recognized in income 17,570 12,557 9,571 Capitalized compensation cost for share-based awards (c) — 1,887 1,698 (a) Compensation costs for share-based payment arrangements are included in O&amp;M expense in the consolidated statements of income. (b) Included in compensation cost for share-based awards are matching contributions related to the Xcel Energy 401(k) plan, which totaled $ 7.4 million , and $ 7.0 million for the years ended 2014 and 2013, respectively. In October 2013, Xcel Energy determined that it would settle the 401(k) employer match in cash instead of common stock going forward for all employee groups except PSCo bargaining employees. Share-based compensation accounting for the impacted employee groups ceased in October 2013, and corresponding expense amounts recorded to equity were reclassified to a liability for expected cash settlements. In August 2015, consistent with a new PSCo bargaining agreement, share-based compensation accounting ceased for the employer 401(k) match for PSCo bargaining employees, which will be paid in cash. As a result, 2015 compensation cost for share-based awards includes no 401(k) matching contributions. (c) An allocated amount of the 401(k) match is capitalized.</t>
  </si>
  <si>
    <t>Benefit Plans and Other Postretirement Benefits (Tables)</t>
  </si>
  <si>
    <t>Benefit Plans and Other Postretirement Benefits [Abstract]</t>
  </si>
  <si>
    <t>Projected Benefit Payments for the Pension and Postretirement Benefit Plans</t>
  </si>
  <si>
    <t>The following table lists Xcel Energy’s projected benefit payments for the pension and postretirement benefit plans: (Thousands of Dollars) Projected Gross Projected Expected Net Projected 2016 $ 260,240 $ 48,047 $ 2,355 $ 45,692 2017 255,206 47,460 2,493 44,967 2018 263,689 47,039 2,637 44,402 2019 268,975 46,522 2,761 43,761 2020 271,853 46,819 2,869 43,950 2021-2025 1,353,351 220,122 16,053 204,069</t>
  </si>
  <si>
    <t>Contributions to Multiemployer Plans</t>
  </si>
  <si>
    <t>Contributions to multiemployer plans were as follows for the years ended Dec. 31, 2015 , 2014 and 2013 . The average number of NSP-Minnesota union employees covered by the multiemployer pension plans decreased to approximately 900 in 2015 from approximately 1,000 in 2014 . There were no other significant changes to the nature or magnitude of the participation of NSP-Minnesota and NSP-Wisconsin in multiemployer plans for the years presented: (Thousands of Dollars) 2015 2014 2013 Multiemployer pension contributions: NSP-Minnesota $ 17,223 $ 20,254 $ 23,515 NSP-Wisconsin 944 156 130 Total $ 18,167 $ 20,410 $ 23,645 Multiemployer other postretirement benefit contributions: NSP-Minnesota $ 135 $ 273 $ 390 Total $ 135 $ 273 $ 390</t>
  </si>
  <si>
    <t>Pension Plans</t>
  </si>
  <si>
    <t>Target Asset Allocations and Plan Assets Measured at Fair Value</t>
  </si>
  <si>
    <t>The following table presents the target pension asset allocations for Xcel Energy at Dec. 31 for the upcoming year: 2015 2014 Domestic and international equity securities 39 % 37 % Long-duration fixed income and interest rate swap securities 27 27 Short-to-intermediate fixed income securities 13 13 Alternative investments 19 21 Cash 2 2 Total 100 % 100 % The following tables present, for each of the fair value hierarchy levels, Xcel Energy’s pension plan assets that are measured at fair value as of Dec. 31, 2015 and 2014 : Dec. 31, 2015 (Thousands of Dollars) Level 1 Level 2 Level 3 Total Cash equivalents $ 178,884 $ — $ — $ 178,884 Derivatives — 2,850 — 2,850 Government securities — 412,932 — 412,932 Corporate bonds — 248,439 — 248,439 Asset-backed securities — 2,446 — 2,446 Common stock 93,831 — — 93,831 Private equity investments — — 126,396 126,396 Commingled funds — 1,759,066 — 1,759,066 Real estate — — 55,935 55,935 Other — 3,001 — 3,001 Total $ 272,715 $ 2,428,734 $ 182,331 $ 2,883,780 Dec. 31, 2014 (Thousands of Dollars) Level 1 Level 2 Level 3 Total Cash equivalents $ 193,141 $ — $ — $ 193,141 Derivatives — 1,590 — 1,590 Government securities — 439,186 — 439,186 Corporate bonds — 318,161 — 318,161 Asset-backed securities — 3,759 — 3,759 Mortgage-backed securities — 11,047 — 11,047 Common stock 102,667 — — 102,667 Private equity investments — — 151,871 151,871 Commingled funds — 1,826,420 — 1,826,420 Real estate — — 54,657 54,657 Securities lending collateral obligation and other — (18,728 ) — (18,728 ) Total $ 295,808 $ 2,581,435 $ 206,528 $ 3,083,771</t>
  </si>
  <si>
    <t>Changes in Level 3 Plan Assets</t>
  </si>
  <si>
    <t>The following tables present the changes in Xcel Energy’s Level 3 pension plan assets for the years ended Dec. 31, 2015 , 2014 and 2013 : (Thousands of Dollars) Jan. 1, 2015 Net Realized Net Unrealized Purchases, Transfers Out of Level 3 Dec. 31, 2015 Private equity investments $ 151,871 $ 28,094 $ (40,848 ) $ (12,721 ) $ — $ 126,396 Real estate 54,657 7,083 (8,443 ) 2,638 — 55,935 Total $ 206,528 $ 35,177 $ (49,291 ) $ (10,083 ) $ — $ 182,331 (Thousands of Dollars) Jan. 1, 2014 Net Realized Net Unrealized Purchases, Transfers Out of Level 3 Dec. 31, 2014 Private equity investments $ 152,849 $ 25,694 $ (17,573 ) $ (9,099 ) $ — $ 151,871 Real estate 47,553 3,569 (2,443 ) 5,978 — 54,657 Total $ 200,402 $ 29,263 $ (20,016 ) $ (3,121 ) $ — $ 206,528 (Thousands of Dollars) Jan. 1, 2013 Net Realized Net Unrealized Purchases, Transfers Out of Level 3 (a) Dec. 31, 2013 Asset-backed securities $ 14,639 $ — $ — $ — $ (14,639 ) $ — Mortgage-backed securities 39,904 — — — (39,904 ) — Private equity investments 158,498 22,058 (24,335 ) (3,372 ) — 152,849 Real estate 64,597 (2,659 ) 8,690 9,317 (32,392 ) 47,553 Total $ 277,638 $ 19,399 $ (15,645 ) $ 5,945 $ (86,935 ) $ 200,402</t>
  </si>
  <si>
    <t>Change in Projected Benefit Obligation</t>
  </si>
  <si>
    <t>Benefit Obligations — A comparison of the actuarially computed pension benefit obligation and plan assets for Xcel Energy is presented in the following table: (Thousands of Dollars) 2015 2014 Accumulated Benefit Obligation at Dec. 31 $ 3,368,239 $ 3,545,928 Change in Projected Benefit Obligation: Obligation at Jan. 1 $ 3,746,752 $ 3,440,704 Service cost 99,311 88,342 Interest cost 148,524 156,619 Actuarial (gain) loss (169,678 ) 342,826 Benefit payments (256,982 ) (281,739 ) Obligation at Dec. 31 $ 3,567,927 $ 3,746,752</t>
  </si>
  <si>
    <t>Change in Fair Value of Plan Assets</t>
  </si>
  <si>
    <t>(Thousands of Dollars) 2015 2014 Change in Fair Value of Plan Assets: Fair value of plan assets at Jan. 1 $ 3,083,771 $ 3,010,140 Actual (loss) return on plan assets (33,102 ) 224,808 Employer contributions 90,093 130,562 Benefit payments (256,982 ) (281,739 ) Fair value of plan assets at Dec. 31 $ 2,883,780 $ 3,083,771</t>
  </si>
  <si>
    <t>Funded Status of Plans</t>
  </si>
  <si>
    <t>(Thousands of Dollars) 2015 2014 Funded Status of Plans at Dec. 31: Funded status (a) $ (684,147 ) $ (662,981 ) (a) Amounts are recognized in noncurrent liabilities on Xcel Energy’s consolidated balance sheets.</t>
  </si>
  <si>
    <t>Amounts Not Yet Recognized as Components of Net Periodic Benefit Cost</t>
  </si>
  <si>
    <t>(Thousands of Dollars) 2015 2014 Amounts Not Yet Recognized as Components of Net Periodic Benefit Cost: Net loss $ 1,710,097 $ 1,757,935 Prior service credit (9,073 ) (10,878 ) Total $ 1,701,024 $ 1,747,057</t>
  </si>
  <si>
    <t>Amounts Not Yet Recognized as Components of Net Periodic Benefit Costs Recorded on the Balance Sheet Based Upon Expected Recovery in Rates</t>
  </si>
  <si>
    <t>(Thousands of Dollars) 2015 2014 Amounts Not Yet Recognized as Components of Net Periodic Benefit Cost Have Been Recorded as Follows Based Upon Expected Recovery in Rates: Current regulatory assets $ 105,426 $ 113,432 Noncurrent regulatory assets 1,520,975 1,558,649 Deferred income taxes 29,002 29,143 Net-of-tax accumulated OCI 45,621 45,833 Total $ 1,701,024 $ 1,747,057</t>
  </si>
  <si>
    <t>Schedule of Assumptions Used</t>
  </si>
  <si>
    <t xml:space="preserve"> 2015 2014 2013 Significant Assumptions Used to Measure Costs: Discount rate 4.11 % 4.75 % 4.00 % Expected average long-term increase in compensation level 3.75 3.75 3.75 Expected average long-term rate of return on assets 7.09 7.05 6.88 Measurement date Dec. 31, 2015 Dec. 31, 2014 2015 2014 Significant Assumptions Used to Measure Benefit Obligations: Discount rate for year-end valuation 4.66 % 4.11 % Expected average long-term increase in compensation level 4.00 3.75 Mortality table RP 2014 RP 2014</t>
  </si>
  <si>
    <t>Components of Net Periodic Benefit Costs</t>
  </si>
  <si>
    <t>Benefit Costs — The components of Xcel Energy’s net periodic pension cost were: (Thousands of Dollars) 2015 2014 2013 Service cost $ 99,311 $ 88,342 $ 96,282 Interest cost 148,524 156,619 140,690 Expected return on plan assets (213,890 ) (207,205 ) (198,452 ) Amortization of prior service (credit) cost (1,805 ) (1,746 ) 5,871 Amortization of net loss 125,152 116,762 144,151 Net periodic pension cost 157,292 152,772 188,542 Costs not recognized due to effects of regulation (29,633 ) (26,315 ) (36,724 ) Net benefit cost recognized for financial reporting $ 127,659 $ 126,457 $ 151,818</t>
  </si>
  <si>
    <t>Postretirement Benefit Plan</t>
  </si>
  <si>
    <t>The following tables present, for each of the fair value hierarchy levels, Xcel Energy’s postretirement benefit plan assets that are measured at fair value as of Dec. 31, 2015 and 2014 : Dec. 31, 2015 (Thousands of Dollars) Level 1 Level 2 Level 3 Total Cash equivalents $ 19,638 $ — $ — $ 19,638 Government securities — 39,241 — 39,241 Insurance contracts — 47,205 — 47,205 Corporate bonds — 72,876 — 72,876 Asset-backed securities — 28,691 — 28,691 Mortgage-backed securities — 35,612 — 35,612 Commingled funds — 204,782 — 204,782 Other — (412 ) — (412 ) Total $ 19,638 $ 427,995 $ — $ 447,633 Dec. 31, 2014 (Thousands of Dollars) Level 1 Level 2 Level 3 Total Cash equivalents (a) $ 26,324 $ — $ — $ 26,324 Derivatives — 186 — 186 Government securities — 48,584 — 48,584 Insurance contracts — 50,351 — 50,351 Corporate bonds — 54,207 — 54,207 Asset-backed securities — 3,619 — 3,619 Mortgage-backed securities — 11,250 — 11,250 Commingled funds — 282,378 — 282,378 Other — (1,841 ) — (1,841 ) Total $ 26,324 $ 448,734 $ — $ 475,058 (a) Includes restricted cash of $1.0 million at Dec. 31, 2014. The following table presents the target postretirement asset allocations for Xcel Energy at Dec. 31 for the upcoming year: 2015 2014 Domestic and international equity securities 25 % 25 % Short-to-intermediate fixed income securities 57 57 Alternative investments 13 13 Cash 5 5 Total 100 % 100 %</t>
  </si>
  <si>
    <t>For the years ended Dec. 31, 2015 and 2014 there were no assets transferred in or out of Level 3. The following table presents the changes in Xcel Energy’s Level 3 postretirement benefit plan assets for the year ended Dec. 31, 2013 : (Thousands of Dollars) Jan. 1, 2013 Net Realized Net Unrealized Purchases, Transfers Out of Level 3 (a) Dec. 31, 2013 Private equity investments $ 757 $ — $ — $ — $ (757 ) $ — Real estate 39,958 — — — (39,958 ) — Total $ 40,715 $ — $ — $ — $ (40,715 ) $ —</t>
  </si>
  <si>
    <t>Benefit Obligations — A comparison of the actuarially computed benefit obligation and plan assets for Xcel Energy is presented in the following table: (Thousands of Dollars) 2015 2014 Change in Projected Benefit Obligation: Obligation at Jan. 1 $ 642,869 $ 731,428 Service cost 2,116 3,457 Interest cost 25,297 34,028 Medicare subsidy reimbursements 1,958 1,861 Plan participants’ contributions 6,718 7,148 Actuarial gain (45,793 ) (81,699 ) Benefit payments (48,898 ) (53,354 ) Obligation at Dec. 31 $ 584,267 $ 642,869</t>
  </si>
  <si>
    <t>(Thousands of Dollars) 2015 2014 Change in Fair Value of Plan Assets: Fair value of plan assets at Jan. 1 $ 475,058 $ 492,036 Actual (loss) return on plan assets (3,570 ) 12,083 Plan participants’ contributions 6,718 7,148 Employer contributions 18,325 17,145 Benefit payments (48,898 ) (53,354 ) Fair value of plan assets at Dec. 31 $ 447,633 $ 475,058</t>
  </si>
  <si>
    <t>(Thousands of Dollars) 2015 2014 Funded Status of Plans at Dec. 31: Funded status $ (136,634 ) $ (167,811 ) Noncurrent assets 1,820 1,014 Current liabilities (7,495 ) (9,110 ) Noncurrent liabilities (130,959 ) (159,715 ) Net postretirement amounts recognized on consolidated balance sheets $ (136,634 ) $ (167,811 )</t>
  </si>
  <si>
    <t>(Thousands of Dollars) 2015 2014 Amounts Not Yet Recognized as Components of Net Periodic Benefit Cost: Net loss $ 103,039 $ 124,064 Prior service credit (64,925 ) (75,610 ) Total $ 38,114 $ 48,454</t>
  </si>
  <si>
    <t>(Thousands of Dollars) 2015 2014 Amounts Not Yet Recognized as Components of Net Periodic Benefit Cost Have Been Recorded as Follows Based Upon Expected Recovery in Rates: Current regulatory assets $ 352 $ 285 Noncurrent regulatory assets 50,135 59,697 Current regulatory liabilities (985 ) (892 ) Noncurrent regulatory liabilities (16,916 ) (17,216 ) Deferred income taxes 2,148 2,559 Net-of-tax accumulated OCI 3,380 4,021 Total $ 38,114 $ 48,454</t>
  </si>
  <si>
    <t>Measurement date Dec. 31, 2015 Dec. 31, 2014 2015 2014 Significant Assumptions Used to Measure Benefit Obligations: Discount rate for year-end valuation 4.65 % 4.08 % Mortality table RP 2014 RP 2014 Health care costs trend rate — initial 6.00 % 6.50 % 2015 2014 2013 Significant Assumptions Used to Measure Costs: Discount rate 4.08 % 4.82 % 4.10 % Expected average long-term rate of return on assets 5.80 7.17 7.11</t>
  </si>
  <si>
    <t>Effects of One-Percent Change in Assumed Health Care Cost Trend Rate</t>
  </si>
  <si>
    <t>A one-percent change in the assumed health care cost trend rate would have the following effects on Xcel Energy: One-Percentage Point (Thousands of Dollars) Increase Decrease APBO $ 56,383 $ (47,972 ) Service and interest components 3,113 (2,594 )</t>
  </si>
  <si>
    <t>Benefit Costs — The components of Xcel Energy’s net periodic postretirement benefit costs were: (Thousands of Dollars) 2015 2014 2013 Service cost $ 2,116 $ 3,457 $ 4,079 Interest cost 25,297 34,028 32,141 Expected return on plan assets (26,600 ) (33,954 ) (33,011 ) Amortization of transition obligation — — 825 Amortization of prior service credit (10,686 ) (10,688 ) (12,501 ) Amortization of net loss 5,404 11,740 22,325 Net periodic postretirement benefit cost $ (4,469 ) $ 4,583 $ 13,858</t>
  </si>
  <si>
    <t>Other Income, Net (Tables)</t>
  </si>
  <si>
    <t>Other income, net for the years ended Dec. 31 consisted of the following: (Thousands of Dollars) 2015 2014 2013 Interest income $ 5,737 $ 7,353 $ 8,343 Other nonoperating income 3,514 4,866 3,025 Insurance policy expense (3,851 ) (6,923 ) (8,292 ) Other nonoperating expense — — (104 ) Other income, net $ 5,400 $ 5,296 $ 2,972</t>
  </si>
  <si>
    <t>Fair Value of Financial Assets and Liabilities (Tables)</t>
  </si>
  <si>
    <t>Cost and Fair Value of Nuclear Decommissioning Fund Investments</t>
  </si>
  <si>
    <t>The following tables present the cost and fair value of Xcel Energy’s non-derivative instruments with recurring fair value measurements in the nuclear decommissioning fund at Dec. 31, 2015 and 2014 : Dec. 31, 2015 Fair Value (Thousands of Dollars) Cost Level 1 Level 2 Level 3 Total Nuclear decommissioning fund (a) Cash equivalents $ 27,484 $ 27,484 $ — $ — $ 27,484 Commingled funds 392,838 — 410,634 — 410,634 International equity funds 259,114 — 231,122 — 231,122 Private equity investments 105,965 — — 157,528 157,528 Real estate 61,816 — — 84,750 84,750 Debt securities: Government securities 24,444 — 21,356 — 21,356 U.S. corporate bonds 73,061 — 65,276 — 65,276 International corporate bonds 13,726 — 12,801 — 12,801 Municipal bonds 49,255 — 51,589 — 51,589 Asset-backed securities 2,837 — 2,830 — 2,830 Mortgage-backed securities 11,444 — 11,621 — 11,621 Equity securities: Common stock 473,615 647,159 — — 647,159 Total $ 1,495,599 $ 674,643 $ 807,229 $ 242,278 $ 1,724,150 (a) Reported in nuclear decommissioning fund and other investments on the consolidated balance sheet, which also includes $130.0 million of equity investments in unconsolidated subsidiaries and $48.9 million of miscellaneous investments. Dec. 31, 2014 Fair Value (Thousands of Dollars) Cost Level 1 Level 2 Level 3 Total Nuclear decommissioning fund (a) Cash equivalents $ 24,184 $ 24,184 $ — $ — $ 24,184 Commingled funds 470,013 — 465,615 — 465,615 International equity funds 80,454 — 78,721 — 78,721 Private equity investments 73,936 — — 101,237 101,237 Real estate 43,859 — — 64,249 64,249 Debt securities: Government securities 30,674 — 28,808 — 28,808 U.S. corporate bonds 81,463 — 77,562 — 77,562 International corporate bonds 16,950 — 16,341 — 16,341 Municipal bonds 242,282 — 249,201 — 249,201 Asset-backed securities 9,131 — 9,250 — 9,250 Mortgage-backed securities 23,225 — 23,895 — 23,895 Equity securities: Common stock 369,751 564,858 — — 564,858 Total $ 1,465,922 $ 589,042 $ 949,393 $ 165,486 $ 1,703,921 (a) Reported in nuclear decommissioning fund and other investments on the consolidated balance sheet, which also includes $83.1 million of equity investments in unconsolidated subsidiaries and $45.6 million of miscellaneous investments.</t>
  </si>
  <si>
    <t>Changes in Level 3 Nuclear Decommissioning Fund Investments</t>
  </si>
  <si>
    <t>The following tables present the changes in Level 3 nuclear decommissioning fund investments: (Thousands of Dollars) Jan. 1, 2015 Purchases Settlements Gains (a) Transfers Out of Level 3 Dec. 31, 2015 Private equity investments $ 101,237 $ 32,029 $ — $ 24,262 $ — $ 157,528 Real estate 64,249 27,568 (9,611 ) 2,544 — 84,750 Total $ 165,486 $ 59,597 $ (9,611 ) $ 26,806 $ — $ 242,278 (Thousands of Dollars) Jan. 1, 2014 Purchases Settlements Gains Recognized as (a) Transfers Out of Level 3 Dec. 31, 2014 Private equity investments $ 62,696 $ 22,078 $ (286 ) $ 16,749 $ — $ 101,237 Real estate 57,368 8,088 (9,794 ) 8,587 — 64,249 Total $ 120,064 $ 30,166 $ (10,080 ) $ 25,336 $ — $ 165,486 (Thousands of Dollars) Jan. 1, 2013 Purchases Settlements Gains (a) Transfers Out of Level 3 (b) Dec. 31, 2013 Private equity investments $ 33,250 $ 24,201 $ — $ 5,245 $ — $ 62,696 Real estate 39,074 31,626 (18,622 ) 5,290 — 57,368 Asset-backed securities 2,067 — — — (2,067 ) — Mortgage-backed securities 30,209 — — — (30,209 ) — Total $ 104,600 $ 55,827 $ (18,622 ) $ 10,535 $ (32,276 ) $ 120,064 (a) Gains and losses are deferred as a component of the regulatory asset for nuclear decommissioning. (b) Transfers out of Level 3 into Level 2 were principally due to diminished use of unobservable inputs that were previously significant to these fair value measurements and were subsequently sold during 2013.</t>
  </si>
  <si>
    <t>Final Contractual Maturity Dates of Debt Securities in the Nuclear Decommissioning Fund by Asset Class</t>
  </si>
  <si>
    <t>The following table summarizes the final contractual maturity dates of the debt securities in the nuclear decommissioning fund, by asset class, at Dec. 31, 2015 : Final Contractual Maturity (Thousands of Dollars) Due in 1 Year or Less Due in 1 to 5 Years Due in 5 to 10 Years Due after 10 Years Total Government securities $ — $ — $ — $ 21,356 $ 21,356 U.S. corporate bonds — 16,005 51,384 (2,113 ) 65,276 International corporate bonds — 2,787 9,382 632 12,801 Municipal bonds 153 264 17,814 33,358 51,589 Asset-backed securities — — 2,830 — 2,830 Mortgage-backed securities — — — 11,621 11,621 Debt securities $ 153 $ 19,056 $ 81,410 $ 64,854 $ 165,473</t>
  </si>
  <si>
    <t>Gross Notional Amounts of Commodity Forwards, Options, and FTRs</t>
  </si>
  <si>
    <t>The following table details the gross notional amounts of commodity forwards, options and FTRs at Dec. 31: (Amounts in Thousands) (a)(b) 2015 2014 MWh of electricity 50,487 56,361 MMBtu of natural gas 20,874 927 Gallons of vehicle fuel 141 282 (a) Amounts are not reflective of net positions in the underlying commodities. (b) Notional amounts for options are included on a gross basis, but are weighted for the probability of exercise.</t>
  </si>
  <si>
    <t>Financial Impact of Qualifying Cash Flow Hedges on Accumulated Other Comprehensive Loss</t>
  </si>
  <si>
    <t>Financial Impact of Qualifying Cash Flow Hedges — The impact of qualifying interest rate and vehicle fuel cash flow hedges on Xcel Energy’s accumulated other comprehensive loss, included in the consolidated statements of common stockholders’ equity and in the consolidated statements of comprehensive income, is detailed in the following table: (Thousands of Dollars) 2015 2014 2013 Accumulated other comprehensive loss related to cash flow hedges at Jan. 1 $ (57,628 ) $ (59,753 ) $ (61,241 ) After-tax net unrealized (losses) gains related to derivatives accounted for as hedges (70 ) (163 ) 12 After-tax net realized losses on derivative transactions reclassified into earnings 2,836 2,288 1,476 Accumulated other comprehensive loss related to cash flow hedges at Dec. 31 $ (54,862 ) $ (57,628 ) $ (59,753 )</t>
  </si>
  <si>
    <t>Impact of Derivative Activity on Accumulated Other Comprehensive Loss, Regulatory Assets and Liabilities, and Income</t>
  </si>
  <si>
    <t>The following tables detail the impact of derivative activity during the years ended Dec. 31, 2015, 2014 and 2013, on accumulated other comprehensive loss, regulatory assets and liabilities, and income: Year Ended Dec. 31, 2015 Pre-Tax Fair Value Losses Recognized During the Period in: Pre-Tax Losses Reclassified into Income During the Period from: Pre-Tax Losses Recognized (Thousands of Dollars) Accumulated Regulatory Accumulated Regulatory Derivatives designated as cash flow hedges Interest rate $ — $ — $ 4,515 (a) $ — $ — Vehicle fuel and other commodity (116 ) — 131 (b) — — Total $ (116 ) $ — $ 4,646 $ — $ — Other derivative instruments Commodity trading $ — $ — $ — $ — $ (7,286 ) (c) Electric commodity — (18,543 ) — 16,338 (d) — Natural gas commodity — (16,163 ) — 15,694 (e) (11,840 ) (e) Total $ — $ (34,706 ) $ — $ 32,032 $ (19,126 ) Year Ended Dec. 31, 2014 Pre-Tax Fair Value Gains (Losses) Recognized During the Period in: Pre-Tax (Gains) Losses Reclassified into Income During the Period from: Pre-Tax Gains (Thousands of Dollars) Accumulated Regulatory Accumulated Regulatory Derivatives designated as cash flow hedges Interest rate $ — $ — $ 3,836 (a) $ — $ — Vehicle fuel and other commodity (266 ) — (55 ) (b) — — Total $ (266 ) $ — $ 3,781 $ — $ — Other derivative instruments Commodity trading $ — $ — $ — $ — $ 881 (c) Electric commodity — (8,306 ) — (9,036 ) (d) — Natural gas commodity — 5,166 — (13,997 ) (e) (13,220 ) (e) Other commodity — — — — 643 (c) Total $ — $ (3,140 ) $ — $ (23,033 ) $ (11,696 ) Year Ended Dec. 31, 2013 Pre-Tax Fair Value Gains (Losses) Recognized During the Period in: Pre-Tax (Gains) Losses Reclassified into Income During the Period from: Pre-Tax Gains (Thousands of Dollars) Accumulated Regulatory Accumulated Regulatory Derivatives designated as cash flow hedges Interest rate $ — $ — $ 4,107 (a) $ — $ — Vehicle fuel and other commodity 29 — (90 ) (b) — — Total $ 29 $ — $ 4,017 $ — $ — Other derivative instruments Commodity trading $ — $ — $ — $ — $ 11,221 (c) Electric commodity — 75,817 — (52,796 ) (d) — Natural gas commodity — (3,088 ) — 5,019 (e) (6,589 ) (d) Total $ — $ 72,729 $ — $ (47,777 ) $ 4,632 (a) Amounts are recorded to interest charges. (b) Amounts are recorded to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s and losses are shared with electric customers through fuel and purchased energy cost-recovery mechanisms, and reclassified out of income as regulatory assets or liabilities, as appropriate. (e) Amounts for the year ended Dec. 31, 2015 included $1.1 million of settlement losses on derivatives entered to mitigate natural gas price risk for electric generation, recorded to electric fuel and purchased power, subject to cost-recovery mechanisms and reclassified to a regulatory asset, as appropriate. Such losses for the years ended Dec. 31, 2014 and 2013 were immaterial. The remaining settlement losses for the years ended Dec. 31, 2015, 2014 and 2013 relate to natural gas operations and are recorded to cost of natural gas sold and transported. These losses are subject to cost-recovery mechanisms and reclassified out of income to a regulatory asset, as appropriate.</t>
  </si>
  <si>
    <t>Derivative Assets and Liabilities Measured at Fair Value on a Recurring Basis by Hierarchy Level</t>
  </si>
  <si>
    <t>Recurring Fair Value Measurements — The following table presents for each of the fair value hierarchy levels, Xcel Energy’s derivative assets and liabilities measured at fair value on a recurring basis at Dec. 31, 2015: Dec. 31, 2015 Fair Value Fair Value Total Counterparty Netting (b) (Thousands of Dollars) Level 1 Level 2 Level 3 Total Current derivative assets Other derivative instruments: Commodity trading $ 225 $ 10,620 $ 1,250 $ 12,095 $ (5,865 ) $ 6,230 Electric commodity — — 21,421 21,421 (4,088 ) 17,333 Natural gas commodity — 496 — 496 (303 ) 193 Total current derivative assets $ 225 $ 11,116 $ 22,671 $ 34,012 $ (10,256 ) 23,756 PPAs (a) 10,086 Current derivative instruments $ 33,842 Noncurrent derivative assets Other derivative instruments: Commodity trading $ — $ 27,416 $ — $ 27,416 $ (6,555 ) $ 20,861 Total noncurrent derivative assets $ — $ 27,416 $ — $ 27,416 $ (6,555 ) 20,861 PPAs (a) 30,222 Noncurrent derivative instruments $ 51,083 Dec. 31, 2015 Fair Value Fair Value Total Counterparty Netting (b) (Thousands of Dollars) Level 1 Level 2 Level 3 Total Current derivative liabilities Derivatives designated as cash flow hedges: Vehicle fuel and other commodity $ — $ 205 $ — $ 205 $ — $ 205 Other derivative instruments: Commodity trading 152 7,866 555 8,573 (6,904 ) 1,669 Electric commodity — — 4,088 4,088 (4,088 ) — Natural gas commodity — 5,407 — 5,407 (303 ) 5,104 Total current derivative liabilities $ 152 $ 13,478 $ 4,643 $ 18,273 $ (11,295 ) 6,978 PPAs (a) 22,861 Current derivative instruments $ 29,839 Noncurrent derivative liabilities Derivatives designated as cash flow hedges: Commodity trading $ — $ 19,898 $ — $ 19,898 $ (9,780 ) $ 10,118 Total noncurrent derivative liabilities $ — $ 19,898 $ — $ 19,898 $ (9,780 ) 10,118 PPAs (a) 158,193 Noncurrent derivative instruments $ 168,311 (a) In 2003, as a result of implementing new guidance on the normal purchase exception for derivative accounting, Xcel Energy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Dec. 31, 2015. At Dec. 31, 2015, derivative assets and liabilities include no obligations to return cash collateral and rights to reclaim cash collateral of $4.3 million . The counterparty netting amounts presented exclude settlement receivables and payables and non-derivative amounts that may be subject to the same master netting agreements. The following table presents for each of the fair value hierarchy levels, Xcel Energy’s derivative assets and liabilities measured at fair value on a recurring basis at Dec. 31, 2014: Dec. 31, 2014 Fair Value Fair Value Total Counterparty Netting (b) (Thousands of Dollars) Level 1 Level 2 Level 3 Total Current derivative assets Other derivative instruments: Commodity trading $ — $ 14,326 $ 4,732 $ 19,058 $ (3,240 ) $ 15,818 Electric commodity — — 62,825 62,825 (11,402 ) 51,423 Natural gas commodity — 381 — 381 (22 ) 359 Total current derivative assets $ — $ 14,707 $ 67,557 $ 82,264 $ (14,664 ) 67,600 PPAs (a) 18,123 Current derivative instruments $ 85,723 Noncurrent derivative assets Other derivative instruments: Commodity trading $ — $ 17,617 $ — $ 17,617 $ (4,151 ) $ 13,466 Total noncurrent derivative assets $ — $ 17,617 $ — $ 17,617 $ (4,151 ) 13,466 PPAs (a) 40,309 Noncurrent derivative instruments $ 53,775 Dec. 31, 2014 Fair Value Fair Value Total Counterparty Netting (b) (Thousands of Dollars) Level 1 Level 2 Level 3 Total Current derivative liabilities Derivatives designated as cash flow hedges: Vehicle fuel and other commodity $ — $ 118 $ — $ 118 $ — $ 118 Other derivative instruments: Commodity trading — 7,974 — 7,974 (7,974 ) — Electric commodity — — 11,402 11,402 (11,402 ) — Natural gas commodity — 548 — 548 (21 ) 527 Total current derivative liabilities $ — $ 8,640 $ 11,402 $ 20,042 $ (19,397 ) 645 PPAs (a) 20,987 Current derivative instruments $ 21,632 Noncurrent derivative liabilities Derivatives designated as cash flow hedges: Vehicle fuel and other commodity $ — $ 102 $ — $ 102 $ — $ 102 Other derivative instruments: Commodity trading — 6,890 — 6,890 (6,033 ) 857 Natural gas commodity — 35 — 35 — 35 Total noncurrent derivative liabilities $ — $ 7,027 $ — $ 7,027 $ (6,033 ) 994 PPAs (a) 182,942 Noncurrent derivative instruments $ 183,936 (a) In 2003, as a result of implementing new guidance on the normal purchase exception for derivative accounting, Xcel Energy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Xcel Energy nets derivative instruments and related collateral in its consolidated balance sheet when supported by a legally enforceable master netting agreement, and all derivative instruments and related collateral amounts were subject to master netting agreements at Dec. 31, 2014. At Dec. 31, 2014, derivative assets and liabilities include no obligations to return cash collateral and rights to reclaim cash collateral of $6.6 million . The counterparty netting amounts presented exclude settlement receivables and payables and non-derivative amounts that may be subject to the same master netting agreements.</t>
  </si>
  <si>
    <t>Changes in Level 3 Commodity Derivatives</t>
  </si>
  <si>
    <t>The following table presents the changes in Level 3 commodity derivatives for the years ended Dec. 31, 2015, 2014 and 2013: Year Ended Dec. 31 (Thousands of Dollars) 2015 2014 2013 Balance at Jan. 1 $ 56,155 $ 41,660 $ 16,649 Purchases 63,712 135,008 61,474 Settlements (69,754 ) (145,974 ) (45,199 ) Transfers out of Level 3 — (1,093 ) — Net transactions recorded during the period: Gains recognized in earnings (a) 1,533 10,692 3,947 (Losses) gains recognized as regulatory assets and liabilities (33,618 ) 15,862 4,789 Balance at Dec. 31 $ 18,028 $ 56,155 $ 41,660 (a) These amounts relate to commodity derivatives held at the end of the period.</t>
  </si>
  <si>
    <t>Carrying Amount and Fair Value of Long-term Debt</t>
  </si>
  <si>
    <t>As of Dec. 31, 2015 and 2014 , other financial instruments for which the carrying amount did not equal fair value were as follows: 2015 2014 (Thousands of Dollars) Carrying Amount Fair Value Carrying Amount Fair Value Long-term debt, including current portion $ 13,147,740 $ 14,094,744 $ 11,757,360 $ 13,360,236</t>
  </si>
  <si>
    <t>Rate Matters (Tables)</t>
  </si>
  <si>
    <t>NSP-Minnesota's 2014 Electric Rate Case</t>
  </si>
  <si>
    <t>The following table outlines the impact of the MPUC’s July decision: (Millions of Dollars) MPUC July Decision 2014 and 2015 step increase - based on MPUC May order $ 166.1 Reconsideration/clarification adjustments: 2015 Monticello EPU used-and-useful adjustment (13.8 ) 2014 property tax final true-up (3.1 ) Other, net 0.2 Total 2014 and 2015 step increase $ 149.4 Impact of interim rate effective March 3, 2015 (3.6 ) Estimated revenue impact $ 145.8</t>
  </si>
  <si>
    <t>NSP-Minnesota's 2016 Multi-Year Electric Rate Case - Rate Request [Table Text Block]</t>
  </si>
  <si>
    <t>The request is detailed in the table below. Request (Millions of Dollars) 2016 2017 2018 Rate request $ 194.6 $ 52.1 $ 50.4 Increase percentage 6.4 % 1.7 % 1.7 % Interim request $ 163.7 $ 44.9 N/A Rate base $ 7,800 $ 7,700 $ 7,700</t>
  </si>
  <si>
    <t>NSP-Minnesota's 2016 Multi-Year Electric Rate Case [Table Text Block]</t>
  </si>
  <si>
    <t>The major components of the requested rate increase are summarized below: (Millions of Dollars) 2016 2017 2018 Total 2014 multi-year rate case items: Excess depreciation reserve $ 26.0 $ 51.0 $ — $ 77.0 DOE settlement 25.7 — — 25.7 Monticello LCM/EPU 11.2 (1.6 ) (1.5 ) 8.1 62.9 49.4 (1.5 ) 110.8 Additional items: Capital investments 128.7 12.8 44.6 186.1 Property taxes 30.2 7.6 5.2 43.0 NOL carryforwards (6.3 ) (24.5 ) (6.5 ) (37.3 ) Other costs (20.9 ) 6.8 8.6 (5.5 ) 131.7 2.7 51.9 186.3 Total rate request $ 194.6 $ 52.1 $ 50.4 $ 297.1</t>
  </si>
  <si>
    <t>NSP-Wisconsin's 2016 Electric and Gas Rate Case [Table Text Block]</t>
  </si>
  <si>
    <t>The major components of the requested rate increases and the PSCW’s approval are summarized as follows: Electric Rate Request (Millions of Dollars) NSP-Wisconsin Request PSCW Approval Capital investments $ 23.0 $ 13.9 ROE &amp; other capital structure adjustments — (3.8 ) Generation and transmission expenses (excluding fuel and purchased power) 37.2 42.7 O&amp;M expenses 11.1 3.2 Sales forecast (27.0 ) (27.0 ) Rate increase - non-fuel and purchased power 44.3 29.0 Rate reduction - fuel and purchased power (16.9 ) (21.4 ) Total electric rate increase $ 27.4 $ 7.6 Natural Gas Rate Request (Millions of Dollars) NSP-Wisconsin Request PSCW Approval Capital investments $ 3.7 $ 3.7 ROE &amp; other capital structure adjustments — (0.4 ) O&amp;M expenses 3.2 1.9 Environmental remediation expenses 2.9 2.9 Sales forecast (3.9 ) (3.9 ) Total natural gas rate increase $ 5.9 $ 4.2</t>
  </si>
  <si>
    <t>Colorado 2015 Multi-Year Gas Rate Case - Rebuttal Testimony</t>
  </si>
  <si>
    <t>In July 2015, PSCo filed rebuttal testimony with adjustments and modified recovery between base rates and the PSIA rider. The revised request is summarized below: (Millions of Dollars) 2015 2016 Step 2017 Step PSCo’s filed base rate request $ 40.5 $ 7.6 $ 18.1 Shift O&amp;M expenses between PSIA and base rates — 7.0 6.4 Rebuttal corrections and adjustments — — (7.7 ) Total base rate increase $ 40.5 $ 14.6 $ 16.8 Incremental PSIA rider revenues (0.1 ) 14.7 21.7 Total revenue impact from rebuttal $ 40.4 $ 29.3 $ 38.5 Requested ROE 10.1 % 10.1 % 10.3 % Rate base $ 1,260 $ 1,310 $ 1,360</t>
  </si>
  <si>
    <t>Colorado 2015 Multi-Year Gas Rate Case - Base Rate ALJ Recommendation and CPUC Deliberations</t>
  </si>
  <si>
    <t>The following table reflects the ALJ’s position and the CPUC’s written order (estimated): (Millions of Dollars) ALJ CPUC ’ s Written Order PSCo’s filed 2015 base rate request (a) $ 40.5 $ 40.5 ROE (7.8 ) (7.8 ) Capital structure and cost of debt (0.5 ) (0.5 ) Cherokee pipeline adjustment 4.1 4.1 Move to 2014 HTY (14.1 ) (14.1 ) O&amp;M expenses (3.0 ) (2.4 ) Other, net (1.1 ) (1.1 ) Overall recommended rate increase $ 18.1 $ 18.7</t>
  </si>
  <si>
    <t>Colorado 2015 Multi-Year Gas Rate Case - PSIA Rider ALJ Recommendation and CPUC Deliberations</t>
  </si>
  <si>
    <t>The ALJ’s recommendation, as well as the CPUC’s written order for the PSIA rider, are as follows (estimated): ALJ CPUC ’ s Written Order (Millions of Dollars) 2016 2017 2016 2017 PSCo’s filed incremental PSIA request $ 21.7 $ 21.2 $ 21.7 $ 21.2 Transfer PSIA costs to base rates (20.5 ) — (20.5 ) — PSIA cost recovery remaining in base (4.3 ) — (4.3 ) — Projects not recovered through the PSIA (3.6 ) (2.0 ) (3.3 ) (0.8 ) ROE and capital structure (0.3 ) (1.6 ) (0.3 ) (1.6 ) Total $ (7.0 ) $ 17.6 $ (6.7 ) $ 18.8</t>
  </si>
  <si>
    <t>Colorado 2015 Multi-Year Gas Rate Case - Impact of CPUC Written Order</t>
  </si>
  <si>
    <t>The following table summarizes the estimated annual pre-tax impact of the CPUC’s written order: (Millions of Dollars) 2015 2016 2017 Base rate increase $ 18.7 $ 19.7 $ — Incremental PSIA rider revenues (0.2 ) (6.7 ) 18.8 Expense deferrals, net amortization (a) (3.6 ) 1.5 5.2 Estimated pre-tax impact $ 14.9 $ 14.5 $ 24.0</t>
  </si>
  <si>
    <t>SPS' Texas 2015 Electric Rate Case</t>
  </si>
  <si>
    <t>The following table reflects the ALJs’ position and PUCT’s decision. ALJs’ Proposal PUCT (Millions of Dollars) for Decision Decision SPS’ revised rate request $ 42.1 $ 42.1 Investment for capital expenditures — post-test year adjustments (8.9 ) (8.9 ) Lower ROE (6.3 ) (6.3 ) Lower capital structure — (3.7 ) Annual incentive compensation (0.2 ) (0.3 ) O&amp;M expense adjustments (4.6 ) (4.6 ) Depreciation expense (2.7 ) (2.7 ) Property taxes (0.9 ) (0.9 ) Revenue adjustments (1.1 ) (1.6 ) Wholesale load reductions — (11.5 ) SPP transmission expansion plan (4.2 ) (4.2 ) Other, net 1.4 (1.2 ) Total, gross of rate case expenses $ 14.6 $ (3.8 ) Adjustment to move rate case expenses to a separate docket (0.2 ) (0.2 ) Total, net of rate case expenses $ 14.4 $ (4.0 ) New depreciation rates (11.2 ) (11.2 ) Earnings impact $ 3.2 $ (15.2 )</t>
  </si>
  <si>
    <t>SPS' Texas 2016 Electric Rate Case</t>
  </si>
  <si>
    <t>The following table summarizes the net request: (Millions of Dollars) Request Capital expenditure investments $ 38.6 Change in jurisdictional allocation factors 10.9 Changes in ROE and capital structure 11.7 Estimated rate case expenses (a) 4.5 Other, net 6.2 Total $ 71.9 (a) SPS anticipates rate case expenses, for this proceeding, to be separated from the request for consideration in a separate docket.</t>
  </si>
  <si>
    <t>SPS' New Mexico 2015 Electric Rate Case</t>
  </si>
  <si>
    <t>The major components of the requested rate increase are summarized below: (Millions of Dollars) Request 2015 base period deficiency $ 19.7 Capital expenditures — post-test year adjustments 12.3 Depreciation, higher rates reflecting changes in depreciable lives, interim retirements and net salvage 3.7 Transmission revenue and expense, including charges paid to SPP for construction of regionally shared transmission projects 2.0 ROE, reflecting an increase from 9.96 percent to 10.25 percent 1.6 Rider revenue adjustments - gross receipts tax 1.3 Other, net 4.8 Requested rate increase $ 45.4</t>
  </si>
  <si>
    <t>Commitments and Contingencies (Tables)</t>
  </si>
  <si>
    <t>Estimated Minimum Purchases Under Fuel Contracts</t>
  </si>
  <si>
    <t>The estimated minimum purchases for Xcel Energy under these contracts as of Dec. 31, 2015 are as follows: (Millions of Dollars) Coal Nuclear fuel Natural gas supply Natural gas storage and transportation 2016 $ 824.4 $ 112.2 $ 285.4 $ 282.0 2017 483.0 112.3 132.2 254.9 2018 227.8 62.7 181.0 154.5 2019 42.7 124.1 187.6 113.8 2020 44.4 46.9 203.4 101.6 Thereafter 334.9 599.2 409.5 1,044.2 Total $ 1,957.2 $ 1,057.4 $ 1,399.1 $ 1,951.0</t>
  </si>
  <si>
    <t>Estimated Future Payments for Capacity and Energy Pursuant to Purchased Power Agreements</t>
  </si>
  <si>
    <t>At Dec. 31, 2015 , the estimated future payments for capacity and energy that the utility subsidiaries of Xcel Energy are obligated to purchase pursuant to these executory contracts, subject to availability, are as follows: (Millions of Dollars) Capacity Energy (a) 2016 $ 191.0 $ 106.9 2017 165.8 91.8 2018 129.1 93.2 2019 83.6 98.7 2020 68.1 105.4 Thereafter 362.5 662.5 Total $ 1,000.1 $ 1,158.5 (a) Excludes contingent energy payments for renewable energy PPAs.</t>
  </si>
  <si>
    <t>Summary of Property Held Under Capital Leases</t>
  </si>
  <si>
    <t>Total amortization expenses under capital lease assets were approximately $8.2 million , $7.2 million and $6.3 million for 2015 , 2014 and 2013 , respectively. Following is a summary of property held under capital leases: (Millions of Dollars) Dec. 31, 2015 Dec. 31, 2014 Gas storage facilities $ 200.5 $ 200.5 Gas pipeline 20.7 20.7 Property held under capital leases 221.2 221.2 Accumulated depreciation (57.2 ) (49.0 ) Total property held under capital leases, net $ 164.0 $ 172.2</t>
  </si>
  <si>
    <t>Future Commitments Under Operating and Capital Leases</t>
  </si>
  <si>
    <t>Future commitments under operating and capital leases are: (Millions of Dollars) Operating Leases PPA (a) (b) Operating Leases Total Leases Capital Leases 2016 $ 24.6 $ 217.0 $ 241.6 $ 17.1 2017 22.0 208.7 230.7 15.1 2018 21.5 210.0 231.5 14.7 2019 25.9 227.8 253.7 14.5 2020 20.8 241.3 262.1 14.3 Thereafter 175.0 2,135.2 2,310.2 258.8 Total minimum obligation 334.5 Interest component of obligation (236.9 ) Present value of minimum obligation $ 97.6 (c) (a) Amounts do not include PPAs accounted for as executory contracts. (b) PPA operating leases contractually expire through 2039 . (c) Future commitments exclude certain amounts related to Xcel Energy’s 50 percent ownership interest in WYCO.</t>
  </si>
  <si>
    <t>Eloigne and NSP-Wisconsin Low-income Housing Limited Partnerships</t>
  </si>
  <si>
    <t>Amounts reflected in Xcel Energy’s consolidated balance sheets for the Eloigne and NSP-Wisconsin low-income housing limited partnerships include the following: (Thousands of Dollars) Dec. 31, 2015 Dec. 31, 2014 Current assets $ 6,274 $ 6,609 Property, plant and equipment, net 51,480 53,047 Other noncurrent assets 1,394 1,503 Total assets $ 59,148 $ 61,159 Current liabilities $ 7,540 $ 7,774 Mortgages and other long-term debt payable 31,082 31,207 Other noncurrent liabilities 644 619 Total liabilities $ 39,266 $ 39,600</t>
  </si>
  <si>
    <t>Committed Minimum Payments Under Technology Agreements</t>
  </si>
  <si>
    <t>Committed minimum payments under these obligations are as follows: (Millions of Dollars) IBM Agreement Accenture Agreement 2016 $ 34.4 $ 10.0 2017 34.4 10.5 2018 33.5 10.7 2019 33.5 10.8 2020 — 11.0 Thereafter — —</t>
  </si>
  <si>
    <t>Guarantees and Bond Indemnities Issued and Outstanding</t>
  </si>
  <si>
    <t>The following table presents guarantees and bond indemnities issued and outstanding as of Dec. 31, 2015 : (Millions of Dollars) Guarantor Guarantee Amount Current Exposure Triggering Event Guarantee of customer loans for the Farm Rewiring Program (a) NSP-Wisconsin $ 1.0 $ 0.1 (e) Guarantee of the indemnification obligations of Xcel Energy Services Inc. under the aircraft leases (b) Xcel Energy Inc. 6.7 — (f) Guarantee of residual value of assets under the Bank of Tokyo-Mitsubishi Capital Corporation Equipment Leasing Agreement (c) NSP-Minnesota 4.8 — (g) Total guarantees issued $ 12.5 $ 0.1 Guarantee performance and payment of surety bonds for Xcel Energy Inc.’s utility subsidiaries (d) Xcel Energy Inc. $ 41.3 (i) (h) (a) The term of this guarantee expires in 2020 , which is the final scheduled repayment date for the loans. As of Dec. 31, 2015, no claims had been made by the lender. (b) The term of this guarantee expires in 2017 when the associated leases expire. (c) The terms of this guarantee expires in 2019 when the associated lease expires. (d) The surety bonds primarily relate to workers compensation benefits and utility projects. The workers compensation bonds are renewed annually and the project based bonds expire in conjunction with the completion of the related projects. (e) The debtor becomes the subject of bankruptcy or other insolvency proceedings. (f) Nonperformance and/or nonpayment. (g) Actual fair value of leased assets is less than the guaranteed residual value amount at the end of the lease term. (h) Failure of any one of Xcel Energy Inc.’s utility subsidiaries to perform under the agreement that is the subject of the relevant bond. In addition, per the indemnity agreement between Xcel Energy Inc. and the various surety companies, the surety companies have the discretion to demand that collateral be posted. (i) Due to the magnitude of projects associated with the surety bonds, the total current exposure of this indemnification cannot be determined. Xcel Energy Inc. believes the exposure to be significantly less than the total amount of the outstanding bonds.</t>
  </si>
  <si>
    <t>A reconciliation of Xcel Energy’s AROs for the years ended Dec. 31, 2015 and 2014 is as follows: (Thousands of Dollars) Beginning Jan. 1, 2015 Liabilities Recognized Liabilities Settled Accretion Cash Flow Revisions (b) Ending Dec. 31, 2015 Electric plant Nuclear production decommissioning $ 2,037,947 $ — $ — $ 103,077 $ — $ 2,141,024 Steam and other production ash containment 127,600 — — 4,746 (759 ) 131,587 Steam and other production asbestos 69,698 3,875 — 3,670 7,248 84,491 Wind production 38,260 31,085 (a) — 1,778 523 71,646 Electric distribution 12,593 — — 463 131 13,187 Other 4,605 127 (273 ) 178 (94 ) 4,543 Natural gas plant Gas transmission and distribution 149,964 — — 5,969 — 155,933 Other 3,925 — — 155 (114 ) 3,966 Common and other property Common general plant asbestos 505 — — 27 19 551 Common miscellaneous 1,534 — — 56 44 1,634 Total liability $ 2,446,631 $ 35,087 $ (273 ) $ 120,119 $ 6,998 $ 2,608,562 (a) The liability recognized relates to the NSP-Minnesota Pleasant Valley and Border Wind Farms which were placed in service during 2015. (b) In 2015, AROs were revised for changes in estimated cash flows and the timing of those cash flows. Changes in the asbestos AROs were mainly related to updated cost estimates. The aggregate fair value of NSP-Minnesota’s legally restricted assets, for purposes of funding future nuclear decommissioning, was $1.7 billion as of Dec. 31, 2015 , consisting of external investment funds. (Thousands of Dollars) Beginning Jan. 1, 2014 Liabilities Recognized Accretion Cash Flow Revisions (a) Ending Dec. 31, 2014 (b) Electric plant Nuclear production decommissioning $ 1,628,298 $ — $ 86,284 $ 323,365 $ 2,037,947 Steam and other production ash containment 79,353 — 3,354 44,893 127,600 Steam and other production asbestos 50,827 747 2,972 15,152 69,698 Wind production 37,464 — 1,676 (880 ) 38,260 Electric distribution 12,186 — 444 (37 ) 12,593 Other 3,551 705 137 212 4,605 Natural gas plant Gas transmission and distribution 1,198 20,935 76 127,755 149,964 Other 575 2,865 24 461 3,925 Common and other property Common general plant asbestos 480 — 25 — 505 Common miscellaneous 1,458 — 53 23 1,534 Total liability $ 1,815,390 $ 25,252 $ 95,045 $ 510,944 $ 2,446,631 (a) In 2014, revisions were made to various AROs due to revised estimated cash flows and the timing of those cash flows. Changes to estimated nuclear production decommissioning primarily relate to the triennial filing made to the MPUC in December 2014. See additional information in Note 14. Changes in estimated excavation costs and the timing of future retirement activities resulted in revisions to AROs related to gas transmission and distribution. (b) There were no ARO liabilities settled during the year ended Dec. 31, 2014.</t>
  </si>
  <si>
    <t>Plant Removal Costs</t>
  </si>
  <si>
    <t>The accumulated balances by entity were as follows at Dec. 31 : (Millions of Dollars) 2015 2014 NSP-Minnesota $ 430 $ 396 PSCo 364 366 SPS 204 68 NSP-Wisconsin 132 123 Total Xcel Energy $ 1,130 $ 953</t>
  </si>
  <si>
    <t>Nuclear Obligations (Tables)</t>
  </si>
  <si>
    <t>Funded Status of Nuclear Decommissioning Obligation</t>
  </si>
  <si>
    <t>As of Dec. 31, 2015 , NSP-Minnesota has accumulated $1.7 billion of assets held in external decommissioning trusts. The following table summarizes the funded status of NSP-Minnesota’s decommissioning obligation based on parameters established in the most recently approved decommissioning study. Xcel Energy believes future decommissioning costs, if necessary, will continue to be recovered in customer rates. The amounts presented below were prepared on a regulatory basis, and are not recorded in the financial statements for the ARO. Regulatory Basis (Thousands of Dollars) 2015 2014 Estimated decommissioning cost obligation from most recently approved study (in 2014 and 2011 dollars, respectively) $ 3,012,342 $ 2,694,079 Effect of escalating costs (to 2015 and 2014 dollars, respectively, at 4.36/3.36 percent and 3.63/2.63 percent, respectively) 126,464 289,907 Estimated decommissioning cost obligation (in current dollars) 3,138,806 2,983,986 Effect of escalating costs to payment date (4.36/3.36 percent and 3.63/2.63 percent, respectively) 8,066,688 5,597,302 Estimated future decommissioning costs (undiscounted) 11,205,494 8,581,288 Effect of discounting obligation (using average risk-free interest rate of 3.01 percent and 2.82 percent for 2015 and 2014, respectively) (6,891,392 ) (5,044,470 ) Discounted decommissioning cost obligation $ 4,314,102 $ 3,536,818 Assets held in external decommissioning trust $ 1,724,150 $ 1,703,921 Underfunding of external decommissioning fund compared to the discounted decommissioning obligation 2,589,952 1,832,897</t>
  </si>
  <si>
    <t>Reconciliation of Decommissioning Cost Obligation - Regulatory to GAAP</t>
  </si>
  <si>
    <t>Calculations and data used by the regulator in approving company rates are useful in assessing future cash flows. The regulatory basis information is a means to reconcile amounts previously provided to the MPUC and utilized for regulatory purposes to amounts used for financial reporting. The following table provides a reconciliation of the discounted decommissioning cost obligation - regulated basis to the ARO recorded in accordance with GAAP: (Thousands of Dollars) 2015 2014 Discounted decommissioning cost obligation - regulated basis $ 4,314,102 $ 3,536,818 Differences in discount rate and market risk premium (1,275,438 ) (1,275,101 ) Operating and maintenance costs not included for GAAP (897,640 ) (547,135 ) Differences in cost studies (2011 versus 2014, no change in 2015) — 323,365 Nuclear production decommissioning ARO - GAAP $ 2,141,024 $ 2,037,947</t>
  </si>
  <si>
    <t>Nuclear Decommissioning Expenses Recognized as Result of Regulation</t>
  </si>
  <si>
    <t>Decommissioning expenses recognized as a result of regulation for the years ending Dec. 31 were: (Thousands of Dollars) 2015 2014 2013 Annual decommissioning recorded as depreciation expense: (a) $ 6,862 $ 7,138 $ 6,402 (a) Decommissioning expense does not include depreciation of the capitalized nuclear asset retirement costs.</t>
  </si>
  <si>
    <t>Regulatory Assets and Liabilities (Tables)</t>
  </si>
  <si>
    <t>Regulatory Assets</t>
  </si>
  <si>
    <t>The components of regulatory assets shown on the consolidated balance sheets at Dec. 31, 2015 and 2014 are: (Thousands of Dollars) See Note(s) Remaining Dec. 31, 2015 Dec. 31, 2014 Regulatory Assets Current Noncurrent Current Noncurrent Pension and retiree medical obligations (a) 9 Various $ 90,249 $ 1,368,115 $ 95,054 $ 1,402,360 Recoverable deferred taxes on AFUDC recorded in plant 1 Plant lives — 408,994 — 395,329 Net AROs (b) 1, 13, 14 Plant lives — 306,671 — 189,056 Environmental remediation costs 1, 13 Various 6,702 166,883 4,594 149,812 Contract valuation adjustments (c) 1, 11 Term of related contract 26,379 128,780 17,730 144,273 Depreciation differences 1 One to sixteen years 14,221 99,835 10,700 104,743 Purchased power contract costs 13 Term of related contract 1,587 70,411 858 69,908 PI EPU 12 Nineteen years 2,967 65,060 8,743 67,379 Conservation programs (d) 1 One to five years 31,793 50,047 61,866 58,174 Nuclear refueling outage costs 1 One to two years 67,545 28,913 62,499 19,745 State commission adjustments 1 Plant lives 988 26,708 571 26,092 Losses on reacquired debt 4 Term of related debt 5,008 26,268 5,258 31,276 Renewable resources and environmental initiatives 13 One to two years 33,014 23,565 24,891 29,902 Property tax One to six years 21,757 14,428 28,024 31,429 Gas pipeline inspection and remediation costs 12 One to four years 6,858 13,662 9,981 21,869 Recoverable purchased natural gas and electric energy costs 1 One to two years 11,783 12,762 68,841 4,745 Other Various 23,779 47,639 44,448 28,124 Total regulatory assets $ 344,630 $ 2,858,741 $ 444,058 $ 2,774,216 (a) Includes $257.5 million and $282.4 million for the regulatory recognition of the NSP-Minnesota pension expense of which $21.3 million and $23.8 million is included in the current asset at Dec. 31, 2015 and 2014 , respectively. Also included are $12.5 million and $26.1 million of regulatory assets related to the nonqualified pension plan of which $4.0 million and $2.5 million is included in the current asset at Dec. 31, 2015 and 2014 , respectively. (b) Includes amounts recorded for future recovery of AROs, less amounts recovered through nuclear decommissioning accruals and gains from decommissioning investments. (c) Includes the fair value of certain long-term PPAs used to meet energy capacity requirements and valuation adjustments on natural gas commodity purchases. (d) Includes costs for conservation programs, as well as incentives allowed in certain jurisdictions.</t>
  </si>
  <si>
    <t>Regulatory Liabilities</t>
  </si>
  <si>
    <t>The components of regulatory liabilities shown on the consolidated balance sheets at Dec. 31, 2015 and 2014 are: (Thousands of Dollars) See Note(s) Remaining Dec. 31, 2015 Dec. 31, 2014 Regulatory Liabilities Current Noncurrent Current Noncurrent Plant removal costs 1, 13 Plant lives $ — $ 1,131,023 $ — $ 953,660 Investment tax credit deferrals 1, 6 Various — 48,985 — 52,666 Deferred income tax adjustment 1, 6 Various — 46,737 — 48,622 Renewable resources and environmental initiatives 12, 13 Various 6,271 41,869 10,427 10,376 PSCo earnings test 12 One to two years 42,868 9,472 57,127 42,819 Gas pipeline inspection costs Various 1,140 4,273 13,970 642 Gain from asset sales 12 Various 2,640 2,584 2,893 4,472 Deferred electric and steam production and natural gas costs 1 Less than one year 146,235 — 88,527 — Conservation programs (a) 1, 12 Less than one year 34,444 — 103,351 — Contract valuation adjustments (b) 1, 11 Term of related contract 21,661 — 55,751 2,521 DOE settlement 12 One to two years 16,139 — 49,492 — Low income discount program Less than one year 2,475 — 3,355 — Excess depreciation reserve Less than one year 60 — 10,999 — Other Various 32,897 47,946 14,837 47,651 Total regulatory liabilities (c) $ 306,830 $ 1,332,889 $ 410,729 $ 1,163,429 (a) Includes costs for conservation programs, as well as incentives allowed in certain jurisdictions. (b) Includes the fair value of certain long-term PPAs used to meet energy capacity requirements and valuation adjustments on natural gas commodity purchases. (c) Revenue subject to refund of $75.0 million and $128.3 million for 2015 and 2014, respectively, is included in other current liabilities.</t>
  </si>
  <si>
    <t>Other Comprehensive Income (Tables)</t>
  </si>
  <si>
    <t>Changes in Accumulated Other Comprehensive Income (Loss), Net of Tax</t>
  </si>
  <si>
    <t>Changes in accumulated other comprehensive (loss) income, net of tax, for the years ended Dec. 31, 2015 and 2014 were as follows: Year Ended Dec. 31, 2015 (Thousands of Dollars) Gains and Losses on Cash Flow Hedges Unrealized Gains and Losses on Marketable Securities Defined Benefit Pension and Postretirement Items Total Accumulated other comprehensive (loss) income at Jan. 1 $ (57,628 ) $ 110 $ (50,621 ) $ (108,139 ) Other comprehensive loss before reclassifications (70 ) — (7,906 ) (7,976 ) Losses reclassified from net accumulated other comprehensive loss 2,836 — 3,526 6,362 Net current period other comprehensive income (loss) 2,766 — (4,380 ) (1,614 ) Accumulated other comprehensive (loss) income at Dec. 31 $ (54,862 ) $ 110 $ (55,001 ) $ (109,753 ) Year Ended Dec. 31, 2014 (Thousands of Dollars) Gains and Unrealized Defined Benefit Total Accumulated other comprehensive (loss) income at Jan. 1 $ (59,753 ) $ 77 $ (46,599 ) $ (106,275 ) Other comprehensive (loss) income before reclassifications (163 ) 33 (7,517 ) (7,647 ) Losses reclassified from net accumulated other comprehensive loss 2,288 — 3,495 5,783 Net current period other comprehensive income (loss) 2,125 33 (4,022 ) (1,864 ) Accumulated other comprehensive (loss) income at Dec. 31 $ (57,628 ) $ 110 $ (50,621 ) $ (108,139 )</t>
  </si>
  <si>
    <t>Reclassifications out of Accumulated Other Comprehensive Loss</t>
  </si>
  <si>
    <t>Reclassifications from accumulated other comprehensive loss for the years ended Dec. 31, 2015 and 2014 were as follows: Amounts Reclassified from Accumulated Other Comprehensive Loss (Thousands of Dollars) Year Ended Dec. 31, 2015 Year Ended Dec. 31, 2014 (Gains) losses on cash flow hedges: Interest rate derivatives $ 4,515 (a) $ 3,836 (a) Vehicle fuel derivatives 131 (b) (55 ) (b) Total, pre-tax 4,646 3,781 Tax benefit (1,810 ) (1,493 ) Total, net of tax 2,836 2,288 Defined benefit pension and postretirement (gains) losses: Amortization of net loss 6,132 (c) 5,998 (c) Prior service (credit) cost (357 ) (c) (344 ) (c) Total, pre-tax 5,775 5,654 Tax benefit (2,249 ) (2,159 ) Total, net of tax 3,526 3,495 Total amounts reclassified, net of tax $ 6,362 $ 5,783 (a) Included in interest charges. (b) Included in O&amp;M expenses. (c) Included in the computation of net periodic pension and postretirement benefit costs. See Note 9 for details regarding these benefit plans.</t>
  </si>
  <si>
    <t>Segments and Related Information (Tables)</t>
  </si>
  <si>
    <t>Results from Operations by Reportable Segment</t>
  </si>
  <si>
    <t>(Thousands of Dollars) Regulated Electric Regulated Natural Gas All Other Reconciling Eliminations Consolidated Total 2015 Operating revenues from external customers $ 9,275,986 $ 1,672,081 $ 76,419 $ — $ 11,024,486 Intersegment revenues 1,511 1,251 — (2,762 ) — Total revenues $ 9,277,497 $ 1,673,332 $ 76,419 $ (2,762 ) $ 11,024,486 Depreciation and amortization $ 962,565 $ 154,892 $ 7,067 $ — $ 1,124,524 Interest charges and financing costs 425,999 49,763 93,272 — 569,034 Income tax expense (benefit) 508,568 60,545 (26,394 ) — 542,719 Net income 921,403 106,023 (42,941 ) — 984,485 (Thousands of Dollars) Regulated Electric Regulated Natural Gas All Other Reconciling Eliminations Consolidated Total 2014 Operating revenues from external customers $ 9,465,890 $ 2,142,738 $ 77,507 $ — $ 11,686,135 Intersegment revenues 1,774 5,893 — (7,667 ) — Total revenues $ 9,467,664 $ 2,148,631 $ 77,507 $ (7,667 ) $ 11,686,135 Depreciation and amortization $ 866,746 $ 144,661 $ 7,638 $ — $ 1,019,045 Interest charges and financing costs 397,824 43,940 86,442 — 528,206 Income tax expense (benefit) 512,551 76,418 (65,154 ) — 523,815 Net income (loss) 890,535 128,559 2,212 — 1,021,306 (Thousands of Dollars) Regulated Electric Regulated Natural Gas All Other Reconciling Eliminations Consolidated Total 2013 Operating revenues from external customers $ 9,034,045 $ 1,804,679 $ 76,198 $ — $ 10,914,922 Intersegment revenues 1,332 2,717 — (4,049 ) — Total revenues $ 9,035,377 $ 1,807,396 $ 76,198 $ (4,049 ) $ 10,914,922 Depreciation and amortization $ 840,833 $ 128,186 $ 8,844 $ — $ 977,863 Interest charges and financing costs 386,198 44,927 104,895 — 536,020 Income tax expense (benefit) 495,044 25,543 (36,611 ) — 483,976 Net income (loss) 850,572 123,702 (26,040 ) — 948,234</t>
  </si>
  <si>
    <t>Summarized Quarterly Financial Data (Unaudited) (Tables)</t>
  </si>
  <si>
    <t xml:space="preserve"> Quarter Ended (Amounts in thousands, except per share data) March 31, 2015 June 30, 2015 Sept. 30, 2015 Dec. 31, 2015 Operating revenues $ 2,962,219 $ 2,515,134 $ 2,901,312 $ 2,645,821 Operating income 350,845 422,845 785,812 441,010 Net income 152,066 196,931 426,463 209,025 EPS total — basic $ 0.30 $ 0.39 $ 0.84 $ 0.41 EPS total — diluted 0.30 0.39 0.84 0.41 Cash dividends declared per common share 0.32 0.32 0.32 0.32 Quarter Ended (Amounts in thousands, except per share data) March 31, 2014 June 30, 2014 Sept. 30, 2014 Dec. 31, 2014 Operating revenues $ 3,202,604 $ 2,685,096 $ 2,869,807 $ 2,928,628 Operating income 493,992 397,208 665,680 391,250 Net income 261,221 195,164 368,582 196,339 EPS total — basic $ 0.52 $ 0.39 $ 0.73 $ 0.39 EPS total — diluted 0.52 0.39 0.73 0.39 Cash dividends declared per common share 0.30 0.30 0.30 0.30</t>
  </si>
  <si>
    <t>Summary of Significant Accounting Policies (Details)</t>
  </si>
  <si>
    <t>Conservation Programs [Abstract]</t>
  </si>
  <si>
    <t>Maximum number of months following end of annual period in which revenues are earned to be included in incentive programs</t>
  </si>
  <si>
    <t>24 months</t>
  </si>
  <si>
    <t>Property, Plant and Equipment [Abstract]</t>
  </si>
  <si>
    <t>Depreciation expense expressed as a percentage of average depreciable property</t>
  </si>
  <si>
    <t>2.80%</t>
  </si>
  <si>
    <t>2.70%</t>
  </si>
  <si>
    <t>Nuclear Decommissioning [Abstract]</t>
  </si>
  <si>
    <t>Minimum amount of time between nuclear decommissioning studies (in years)</t>
  </si>
  <si>
    <t>3 years</t>
  </si>
  <si>
    <t>Cash and Cash Equivalents [Abstract]</t>
  </si>
  <si>
    <t>Maximum number of months of remaining maturity at time of purchase to consider investments in certain instruments as cash equivalents</t>
  </si>
  <si>
    <t>3 months</t>
  </si>
  <si>
    <t>Balance Sheet Data, Accounts Receivable (Details) - USD ($) $ in Thousands</t>
  </si>
  <si>
    <t>Less allowance for bad debts</t>
  </si>
  <si>
    <t>Selected Balance Sheet Data Balance Sheet Related Disclosures, Inventories (Details) - USD ($) $ in Thousands</t>
  </si>
  <si>
    <t>Public Utilities, Inventory [Line Items]</t>
  </si>
  <si>
    <t>Materials and supplies</t>
  </si>
  <si>
    <t>Fuel</t>
  </si>
  <si>
    <t>Selected Balance Sheet Data Balance Sheet Related Disclosures, Property, Plant and Equipment (Details) - USD ($) $ in Thousands</t>
  </si>
  <si>
    <t>Public Utility, Property, Plant and Equipment [Line Items]</t>
  </si>
  <si>
    <t>Property, plant and equipment, gross</t>
  </si>
  <si>
    <t>Less accumulated depreciation</t>
  </si>
  <si>
    <t>Electric plant</t>
  </si>
  <si>
    <t>Natural gas plant</t>
  </si>
  <si>
    <t>Common and other property</t>
  </si>
  <si>
    <t>Plant to be retired</t>
  </si>
  <si>
    <t>CWIP</t>
  </si>
  <si>
    <t>Nuclear fuel</t>
  </si>
  <si>
    <t>PSCo’s Cherokee Unit 3 was retired in August 2015. In 2017, PSCo expects to both early retire Valmont Unit 5 and convert Cherokee Unit 4 from a coal-fueled generating facility to natural gas, as approved by the CPUC. Amounts are presented net of accumulated depreciation.</t>
  </si>
  <si>
    <t>Borrowings and Other Financing Instruments, Commercial Paper (Details) - USD ($) $ in Thousands</t>
  </si>
  <si>
    <t>3 Months Ended</t>
  </si>
  <si>
    <t>Short-term Debt [Line Items]</t>
  </si>
  <si>
    <t>Amount outstanding at period end</t>
  </si>
  <si>
    <t>Borrowing Limit</t>
  </si>
  <si>
    <t>Average amount outstanding</t>
  </si>
  <si>
    <t>Maximum amount outstanding</t>
  </si>
  <si>
    <t>Weighted average interest rate, computed on a daily basis (percentage)</t>
  </si>
  <si>
    <t>0.56%</t>
  </si>
  <si>
    <t>0.48%</t>
  </si>
  <si>
    <t>0.33%</t>
  </si>
  <si>
    <t>0.31%</t>
  </si>
  <si>
    <t>Weighted average interest rate at period end (percentage)</t>
  </si>
  <si>
    <t>0.82%</t>
  </si>
  <si>
    <t>0.25%</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ies (Details) - Credit Facilities</t>
  </si>
  <si>
    <t>Dec. 31, 2015USD ($)Period</t>
  </si>
  <si>
    <t>Dec. 31, 2014USD ($)</t>
  </si>
  <si>
    <t>Credit facility</t>
  </si>
  <si>
    <t>Drawn</t>
  </si>
  <si>
    <t>Available</t>
  </si>
  <si>
    <t>Debt Instrument, Term</t>
  </si>
  <si>
    <t>5 years</t>
  </si>
  <si>
    <t>Line Of Credit Facility Debt To Total Capitalization Ratio (as a percent)</t>
  </si>
  <si>
    <t>57.00%</t>
  </si>
  <si>
    <t>56.00%</t>
  </si>
  <si>
    <t>Direct advances on the credit facility outstanding</t>
  </si>
  <si>
    <t>Number Of Additional Periods Revolving Termination Date Can Be Extended Subject To Majority Bank Group Approval | Period</t>
  </si>
  <si>
    <t>Term Of Each Additional Period Revolving Termination Date Can Be Extended Subject To Majority Bank Group Approval</t>
  </si>
  <si>
    <t>Line Of Credit Facility Maximum Amount Credit Facility May Be Increased</t>
  </si>
  <si>
    <t>Line Of Credit Facility Maximum Debt To Total Capitalization Ratio Allowed</t>
  </si>
  <si>
    <t>65.00%</t>
  </si>
  <si>
    <t>Line Of Credit Facility Minimum Threshhold Percentage Of Subsidiary Assets To Consolidated Assets Required To Initiate Cross Default Provisions</t>
  </si>
  <si>
    <t>15.00%</t>
  </si>
  <si>
    <t>Line of Credit Facility, Minimum Amount of Indebtedness in Default to Initiate Cross Default Provisions</t>
  </si>
  <si>
    <t>Line Of Credit Facility Minimum Borrowing Margin Based On Long Term Credit Ratings</t>
  </si>
  <si>
    <t>0.875%</t>
  </si>
  <si>
    <t>Line Of Credit Facility Maximum Borrowing Margin Based On Long Term Credit Ratings</t>
  </si>
  <si>
    <t>1.75%</t>
  </si>
  <si>
    <t>Line Of Credit Facility Minimum Commitment Fees Calculated On Unused Portion Of Lines Of Credit</t>
  </si>
  <si>
    <t>0.075%</t>
  </si>
  <si>
    <t>Line Of Credit Facility Maximum Commitment Fees Calculated On Unused Portion Of Lines Of Credit</t>
  </si>
  <si>
    <t>0.275%</t>
  </si>
  <si>
    <t>45.00%</t>
  </si>
  <si>
    <t>47.00%</t>
  </si>
  <si>
    <t>Number Of Additional Periods Revolving Termination Date Can Be Extended Subject To Majority Bank Group Approval</t>
  </si>
  <si>
    <t>48.00%</t>
  </si>
  <si>
    <t>46.00%</t>
  </si>
  <si>
    <t>These credit facilities mature in October 2019.</t>
  </si>
  <si>
    <t>Includes outstanding commercial paper and letters of credit.</t>
  </si>
  <si>
    <t>Borrowings and Other Financing Instruments, Long-Term Borrowings and Other Financing Instruments (Details) - USD ($)</t>
  </si>
  <si>
    <t>Debt Instrument [Line Items]</t>
  </si>
  <si>
    <t>Long-Term Borrowings and Other Financing Instruments [Abstract]</t>
  </si>
  <si>
    <t>Face amount</t>
  </si>
  <si>
    <t>Interest rate, stated percentage (in hundredths)</t>
  </si>
  <si>
    <t>Maturity date</t>
  </si>
  <si>
    <t>SPS | First Mortgage Bonds | Series No. 3 Due June 15, 2024</t>
  </si>
  <si>
    <t>SPS | First Mortgage Bonds | Issued Collateral on Series G Senior Note Due Dec. 1, 2018</t>
  </si>
  <si>
    <t>SPS | Senior Unsecured Notes | Previously Issued Series G Senior Note Due Dec. 1, 2018</t>
  </si>
  <si>
    <t>Borrowings and Other Financing Instruments, Issuances of Common Stock (Details) - USD ($) $ in Thousands, shares in Millions</t>
  </si>
  <si>
    <t>Class of Stock [Line Items]</t>
  </si>
  <si>
    <t>At-the-Market Program</t>
  </si>
  <si>
    <t>Fees and commissions from issuance of common stock</t>
  </si>
  <si>
    <t>At-the-Market Program | Common stock</t>
  </si>
  <si>
    <t>Borrowings and Other Financing Instruments, Deferred Financing Costs (Details) - USD ($) $ in Millions</t>
  </si>
  <si>
    <t>Deferred Finance Costs, Noncurrent, Net</t>
  </si>
  <si>
    <t>Borrowings and Other Financing Instruments, Capital Stock (Details) - $ / shares</t>
  </si>
  <si>
    <t>Capital Stock [Abstract]</t>
  </si>
  <si>
    <t>Common Stock, Shares Authorized (in shares)</t>
  </si>
  <si>
    <t>Common Stock, Par Value (in dollars per share)</t>
  </si>
  <si>
    <t>Preferred Stock, Shares Authorized (in shares)</t>
  </si>
  <si>
    <t>Preferred Stock, Par Value (in dollars per share)</t>
  </si>
  <si>
    <t>Preferred Stock, Shares Outstanding (in shares)</t>
  </si>
  <si>
    <t>Borrowings and Other Financing Instruments, Dividend and Other Capital-Related Restrictions (Details) - USD ($) $ in Millions</t>
  </si>
  <si>
    <t>Dividend and Other Capital-Related Restrictions [Abstract]</t>
  </si>
  <si>
    <t>Additional Cash Dividends On Common Stock Which Could Have Been Paid Per First Mortgage Indenture</t>
  </si>
  <si>
    <t>Maximum additional long term debt authorized for issuance</t>
  </si>
  <si>
    <t>Maximum additional short term debt authorized for issuance</t>
  </si>
  <si>
    <t>Equity to total capitalization ratio, low end of range (in hundredths)</t>
  </si>
  <si>
    <t>46.90%</t>
  </si>
  <si>
    <t>Equity to total capitalization ratio, high end of range (in hundredths)</t>
  </si>
  <si>
    <t>57.30%</t>
  </si>
  <si>
    <t>Equity to total capitalization ratio</t>
  </si>
  <si>
    <t>52.10%</t>
  </si>
  <si>
    <t>Unrestricted Retained Earnings Per State Regulatory Commissions Dividend Restrictions</t>
  </si>
  <si>
    <t>Capitalization, Short term debt, long term debt and equity</t>
  </si>
  <si>
    <t>Maximum total capitalization</t>
  </si>
  <si>
    <t>Maximum percentage of short term debt to total capitalization (in hundredths)</t>
  </si>
  <si>
    <t>52.50%</t>
  </si>
  <si>
    <t>52.60%</t>
  </si>
  <si>
    <t>Maximum annual dividends that can be paid if equity capitalization ratio condition is not met</t>
  </si>
  <si>
    <t>Equity to total capitalization ratio (excluding short-term debt), low end of range (in hundredths)</t>
  </si>
  <si>
    <t>Equity to total capitalization ratio (excluding short-term debt), high end of range (in hundredths)</t>
  </si>
  <si>
    <t>55.00%</t>
  </si>
  <si>
    <t>Equity to total capitalization ratio (excluding short-term debt) (in hundredths)</t>
  </si>
  <si>
    <t>53.80%</t>
  </si>
  <si>
    <t>Joint Ownership of Generation, Transmission and Gas Facilities (Details) $ in Thousands</t>
  </si>
  <si>
    <t>Dec. 31, 2015USD ($)MW</t>
  </si>
  <si>
    <t>Jointly Owned Utility Plant [Abstract]</t>
  </si>
  <si>
    <t>Plant in service</t>
  </si>
  <si>
    <t>Accumulated depreciation</t>
  </si>
  <si>
    <t>Construction work in progress</t>
  </si>
  <si>
    <t>Generating capacity (in MW) | MW</t>
  </si>
  <si>
    <t>NSP-Minnesota | Electric Generation | Sherco Unit 3</t>
  </si>
  <si>
    <t>Ownership percentage (in hundredths)</t>
  </si>
  <si>
    <t>59.00%</t>
  </si>
  <si>
    <t>NSP-Minnesota | Electric Generation | Sherco Common Facilities Units 1, 2 and 3</t>
  </si>
  <si>
    <t>80.00%</t>
  </si>
  <si>
    <t>NSP-Minnesota | Electric Generation | Sherco Substation</t>
  </si>
  <si>
    <t>NSP-Minnesota | Electric Transmission | Grand Meadow Line and Substation</t>
  </si>
  <si>
    <t>50.00%</t>
  </si>
  <si>
    <t>NSP-Minnesota | Electric Transmission | CapX2020 Transmission</t>
  </si>
  <si>
    <t>51.00%</t>
  </si>
  <si>
    <t>NSP-Wisconsin | Electric Transmission | CapX2020 Transmission</t>
  </si>
  <si>
    <t>NSP-Wisconsin | Electric Transmission | La Crosse, Wis. to Madison, Wis.</t>
  </si>
  <si>
    <t>37.00%</t>
  </si>
  <si>
    <t>PSCo | Electric Generation | Hayden Unit 1</t>
  </si>
  <si>
    <t>76.00%</t>
  </si>
  <si>
    <t>PSCo | Electric Generation | Hayden Unit 2</t>
  </si>
  <si>
    <t>PSCo | Electric Generation | Hayden Common Facilities</t>
  </si>
  <si>
    <t>53.00%</t>
  </si>
  <si>
    <t>PSCo | Electric Generation | Craig Units 1 and 2</t>
  </si>
  <si>
    <t>10.00%</t>
  </si>
  <si>
    <t>PSCo | Electric Generation | Craig Common Facilities 1, 2 and 3</t>
  </si>
  <si>
    <t>PSCo | Electric Generation | Comanche Unit 3</t>
  </si>
  <si>
    <t>67.00%</t>
  </si>
  <si>
    <t>PSCo | Electric Generation | Comanche Common Facilities</t>
  </si>
  <si>
    <t>82.00%</t>
  </si>
  <si>
    <t>PSCo | Electric Transmission | Transmission and Other Facilities, including Substations</t>
  </si>
  <si>
    <t>Ownership percentage of group of jointly owned facilities</t>
  </si>
  <si>
    <t>Various</t>
  </si>
  <si>
    <t>PSCo | Gas Transportation | Rifle to Avon</t>
  </si>
  <si>
    <t>60.00%</t>
  </si>
  <si>
    <t>PSCo | Gas Transportation | Gas Transportation Compressor [Member]</t>
  </si>
  <si>
    <t>Income Taxes (Details)</t>
  </si>
  <si>
    <t>Dec. 31, 2015USD ($)</t>
  </si>
  <si>
    <t>Dec. 31, 2013USD ($)</t>
  </si>
  <si>
    <t>Dec. 31, 2012USD ($)</t>
  </si>
  <si>
    <t>Dec. 31, 2015USD ($)$ / kWh</t>
  </si>
  <si>
    <t>Tax Audits [Abstract]</t>
  </si>
  <si>
    <t>Tax Adjustments, Settlements, and Unusual Provisions</t>
  </si>
  <si>
    <t>Consolidated Appropriations Act of 2016 [Abstract]</t>
  </si>
  <si>
    <t>Excise Tax Delay</t>
  </si>
  <si>
    <t>2 years</t>
  </si>
  <si>
    <t>Tax Increase Prevention Act of 2014 [Abstract]</t>
  </si>
  <si>
    <t>Number of years bonus depreciation was extended</t>
  </si>
  <si>
    <t>American Taxpayer Relief Act of 2012 [Abstract]</t>
  </si>
  <si>
    <t>Original top tax rate for dividends</t>
  </si>
  <si>
    <t>New top tax rate for dividends</t>
  </si>
  <si>
    <t>20.00%</t>
  </si>
  <si>
    <t>Federal Tax Loss Carryback Claims [Abstract]</t>
  </si>
  <si>
    <t>Number Of Years Of Tax Loss Carryback Period</t>
  </si>
  <si>
    <t>Unrecognized Tax Benefits [Abstract]</t>
  </si>
  <si>
    <t>Unrecognized tax benefit — Permanent tax positions</t>
  </si>
  <si>
    <t>Unrecognized tax benefit — Temporary tax positions</t>
  </si>
  <si>
    <t>Total unrecognized tax benefit</t>
  </si>
  <si>
    <t>Reconciliation of Unrecognized Tax Benefits, Excluding Amounts Pertaining to Examined Tax Returns [Roll Forward]</t>
  </si>
  <si>
    <t>Balance at Jan. 1</t>
  </si>
  <si>
    <t>Unrecognized Tax Benefits, Increase Resulting from Current Period Tax Positions</t>
  </si>
  <si>
    <t>Unrecognized Tax Benefits, Decrease Resulting from Current Period Tax Positions</t>
  </si>
  <si>
    <t>Unrecognized Tax Benefits Increases Resulting From Prior Period Tax Positions</t>
  </si>
  <si>
    <t>Unrecognized Tax Benefits Decreases Resulting From Prior Period Tax Positions</t>
  </si>
  <si>
    <t>Unrecognized Tax Benefits, Decrease Resulting from Settlements with Taxing Authorities</t>
  </si>
  <si>
    <t>Unrecognized Tax Benefits, Reduction Resulting from Lapse of Applicable Statute of Limitations</t>
  </si>
  <si>
    <t>Balance at Dec. 31</t>
  </si>
  <si>
    <t>Tax Benefits Associated With NOL And Tax Credit Carryforwards [Abstract]</t>
  </si>
  <si>
    <t>NOL and tax credit carryforwards</t>
  </si>
  <si>
    <t>Upper bound of decrease in unrecognized tax benefit that is reasonably possible</t>
  </si>
  <si>
    <t>Amounts accrued for penalties related to unrecognized tax benefits</t>
  </si>
  <si>
    <t>Effective Income Tax Rate Reconciliation, Percent [Abstract]</t>
  </si>
  <si>
    <t>Effective Income Tax Rate Reconciliation, at Federal Statutory Income Tax Rate, Percent</t>
  </si>
  <si>
    <t>35.00%</t>
  </si>
  <si>
    <t>Effective Income Tax Rate Reconciliation, State and Local Income Taxes, Percent</t>
  </si>
  <si>
    <t>4.10%</t>
  </si>
  <si>
    <t>Effective Income Tax Rate Reconciliation Change In Unrecognized Tax Benefits, Percent</t>
  </si>
  <si>
    <t>0.60%</t>
  </si>
  <si>
    <t>0.20%</t>
  </si>
  <si>
    <t>Effective Income Tax Reconciliation, Net operating loss carryback, Percent</t>
  </si>
  <si>
    <t>(0.30%)</t>
  </si>
  <si>
    <t>(0.90%)</t>
  </si>
  <si>
    <t>(0.80%)</t>
  </si>
  <si>
    <t>Effective Income Tax Rate Reconciliation Regulatory Differences Utility Plant Items, Percent</t>
  </si>
  <si>
    <t>(1.00%)</t>
  </si>
  <si>
    <t>(1.30%)</t>
  </si>
  <si>
    <t>(1.60%)</t>
  </si>
  <si>
    <t>Effective Income Tax Rate Reconciliation, Tax Credit, Percent</t>
  </si>
  <si>
    <t>(2.70%)</t>
  </si>
  <si>
    <t>(2.60%)</t>
  </si>
  <si>
    <t>Effective Income Tax Rate Reconciliation, Other Adjustments, Percent</t>
  </si>
  <si>
    <t>(0.20%)</t>
  </si>
  <si>
    <t>(0.50%)</t>
  </si>
  <si>
    <t>Effective Income Tax Rate Reconciliation, Percent</t>
  </si>
  <si>
    <t>35.50%</t>
  </si>
  <si>
    <t>33.90%</t>
  </si>
  <si>
    <t>33.80%</t>
  </si>
  <si>
    <t>Components of Income Tax Expense (Benefit), Continuing Operations [Abstract]</t>
  </si>
  <si>
    <t>Current Federal Tax Expense (Benefit)</t>
  </si>
  <si>
    <t>Current State and Local Tax Expense (Benefit)</t>
  </si>
  <si>
    <t>Current Change In Unrecognized Tax Expense (Benefit)</t>
  </si>
  <si>
    <t>Deferred Federal Income Tax Expense (Benefit)</t>
  </si>
  <si>
    <t>Deferred State and Local Income Tax Expense (Benefit)</t>
  </si>
  <si>
    <t>Deferred Change In Unrecognized Tax Expense (Benefit)</t>
  </si>
  <si>
    <t>Income Tax Expense (Benefit)</t>
  </si>
  <si>
    <t>Deferred Income Tax Expense (Benefit), Continuing Operations [Abstract]</t>
  </si>
  <si>
    <t>Deferred tax expense (benefit) excluding selected items</t>
  </si>
  <si>
    <t>Amortization and adjustments to deferred income taxes on income tax regulatory assets and liabilities</t>
  </si>
  <si>
    <t>Other Comprehensive Income (Loss), Tax</t>
  </si>
  <si>
    <t>Deferred income tax expense (benefit), other</t>
  </si>
  <si>
    <t>Deferred Income Tax Expense (Benefit)</t>
  </si>
  <si>
    <t>Deferred Tax Liabilities, Gross [Abstract]</t>
  </si>
  <si>
    <t>Deferred Tax Liabilities, Property, Plant and Equipment</t>
  </si>
  <si>
    <t>Deferred Tax Liabilities, Regulatory Assets</t>
  </si>
  <si>
    <t>Deferred Tax Liabilities, Other</t>
  </si>
  <si>
    <t>Deferred Tax Liabilities, Gross</t>
  </si>
  <si>
    <t>Deferred Tax Assets, Gross [Abstract]</t>
  </si>
  <si>
    <t>Deferred Tax Assets, Operating Loss Carryforwards</t>
  </si>
  <si>
    <t>Deferred Tax Assets Tax credit carryforward</t>
  </si>
  <si>
    <t>Deferred Tax Assets Unbilled Revenue Fuel Costs</t>
  </si>
  <si>
    <t>Deferred Tax Assets Rate Refund</t>
  </si>
  <si>
    <t>Deferred Tax Assets Regulatory Liabilities</t>
  </si>
  <si>
    <t>Deferred Tax Assets Environmental Remediation</t>
  </si>
  <si>
    <t>Deferred Tax Assets Deferred Investment Tax Credits</t>
  </si>
  <si>
    <t>Deferred Tax Assets, Valuation Allowance</t>
  </si>
  <si>
    <t>Deferred Tax Assets, Other</t>
  </si>
  <si>
    <t>Deferred Tax Assets, Net of Valuation Allowance</t>
  </si>
  <si>
    <t>Deferred Tax Liabilities, Net</t>
  </si>
  <si>
    <t>Internal Revenue Service (IRS)</t>
  </si>
  <si>
    <t>Year(s) under examination</t>
  </si>
  <si>
    <t>2012 and 2013</t>
  </si>
  <si>
    <t>2010 and 2011</t>
  </si>
  <si>
    <t>Year of carryback claim under examination</t>
  </si>
  <si>
    <t>Potential Tax Adjustments</t>
  </si>
  <si>
    <t>Operating Loss Carryforwards</t>
  </si>
  <si>
    <t>Tax Credit Carryforward, Amount</t>
  </si>
  <si>
    <t>Carryforward expiration date range, low</t>
  </si>
  <si>
    <t>Carryforward expiration date range, high</t>
  </si>
  <si>
    <t>Colorado</t>
  </si>
  <si>
    <t>None</t>
  </si>
  <si>
    <t>Earliest year subject to examination</t>
  </si>
  <si>
    <t>Minnesota</t>
  </si>
  <si>
    <t>Texas</t>
  </si>
  <si>
    <t>Wisconsin</t>
  </si>
  <si>
    <t>State and Local Jurisdiction</t>
  </si>
  <si>
    <t>Operating Loss Carryforwards, Valuation Allowance</t>
  </si>
  <si>
    <t>Tax Credit Carryforward Net Of Federal Detriment</t>
  </si>
  <si>
    <t>Valuation Allowance for Tax Credit Carryforward Net of Federal Benefit</t>
  </si>
  <si>
    <t>Federal detriment</t>
  </si>
  <si>
    <t>Federal Benefit</t>
  </si>
  <si>
    <t>Consolidated Appropriations Act of 2016; 2015, 2016, 2017 Impact [Member]</t>
  </si>
  <si>
    <t>Bonus depreciation rate, Percent</t>
  </si>
  <si>
    <t>Consolidated Appropriations Act of 2016; 2018 Impact [Member]</t>
  </si>
  <si>
    <t>40.00%</t>
  </si>
  <si>
    <t>Production Tax Credit Rate, Percent</t>
  </si>
  <si>
    <t>Consolidated Appropriations Act of 2016; 2019 Impact [Member]</t>
  </si>
  <si>
    <t>30.00%</t>
  </si>
  <si>
    <t>Investment Tax Credit Rate, Percent</t>
  </si>
  <si>
    <t>Consolidated Appropriations Act of 2016; 2020 Impact [Member]</t>
  </si>
  <si>
    <t>26.00%</t>
  </si>
  <si>
    <t>Consolidated Appropriations Act of 2016; 2021 Impact [Member]</t>
  </si>
  <si>
    <t>22.00%</t>
  </si>
  <si>
    <t>Consolidated Appropriations Act of 2016; After 2021 Impact [Member]</t>
  </si>
  <si>
    <t>Consolidated Appropriations Act of 2016; 2015 Impact [Domain]</t>
  </si>
  <si>
    <t>Other Deductions and Charges</t>
  </si>
  <si>
    <t>Federal R&amp;E Benefit</t>
  </si>
  <si>
    <t>Consolidated Appropriations Act of 2016; 2016 Impact [Member]</t>
  </si>
  <si>
    <t>100.00%</t>
  </si>
  <si>
    <t>Production Tax Credit per KWh | $ / kWh</t>
  </si>
  <si>
    <t>Consolidated Appropriations Act of 2016; 2017 Impact [Member]</t>
  </si>
  <si>
    <t>Tax Increase Prevention Act of 2014; 2014 Impact [Member]</t>
  </si>
  <si>
    <t>Tax Increase Prevention Act of 2014; 2015 Impact [Member]</t>
  </si>
  <si>
    <t>American Taxpayer Relief Act of 2012; 2013 Impact [Member]</t>
  </si>
  <si>
    <t>American Taxpayer Relief Act of 2012; 2014 Impact [Member]</t>
  </si>
  <si>
    <t>State tax credit carryforwards are net of federal detriment of $24 million and $10 million as of Dec. 31, 2015 and 2014</t>
  </si>
  <si>
    <t>Earnings Per Share (Details) - USD ($) $ / shares in Units, shares in Thousands, $ in Thousands</t>
  </si>
  <si>
    <t>Sep. 30, 2015</t>
  </si>
  <si>
    <t>Mar. 31, 2015</t>
  </si>
  <si>
    <t>Sep. 30, 2014</t>
  </si>
  <si>
    <t>Jun. 30, 2014</t>
  </si>
  <si>
    <t>Mar. 31, 2014</t>
  </si>
  <si>
    <t>Dilutive Impact of Common Stock Equivalents on Earnings per Share (Abstract]</t>
  </si>
  <si>
    <t>Basic earnings per share [Abstract]</t>
  </si>
  <si>
    <t>Earnings available to common shareholders</t>
  </si>
  <si>
    <t>Weighted average common shares outstanding - basic (in shares)</t>
  </si>
  <si>
    <t>Earnings available to common shareholders - basic (in dollars per share)</t>
  </si>
  <si>
    <t>Effect of dilutive securities [Abstract]</t>
  </si>
  <si>
    <t>401(k) equity awards (in shares)</t>
  </si>
  <si>
    <t>Diluted earnings per share [Abstract]</t>
  </si>
  <si>
    <t>Weighted average common shares outstanding - diluted (in shares)</t>
  </si>
  <si>
    <t>Earnings available to common shareholders - diluted (in dollars per share)</t>
  </si>
  <si>
    <t>Share-Based Compensation, Restricted Stock (Details) - USD ($) $ / shares in Units, shares in Thousands, $ in Millions</t>
  </si>
  <si>
    <t>Equity Instruments Other than Options Activity [Roll Forward]</t>
  </si>
  <si>
    <t>Balance at January 1 (in shares)</t>
  </si>
  <si>
    <t>Granted (in shares)</t>
  </si>
  <si>
    <t>Vested (in shares)</t>
  </si>
  <si>
    <t>Share-based Compensation Arrangement by Share-based Payment Award, Equity Instruments Other than Options, Vested in Period, Fair Value</t>
  </si>
  <si>
    <t>Dividend equivalents (in shares)</t>
  </si>
  <si>
    <t>Balance at December 31 (in shares)</t>
  </si>
  <si>
    <t>Equity Instruments Other than Options, Weighted Average Grant Date Fair Value [Abstract]</t>
  </si>
  <si>
    <t>Balance at January 1, weighted average grant date fair value (in dollars per share)</t>
  </si>
  <si>
    <t>Granted, weighted average grant date fair value (in dollars per share)</t>
  </si>
  <si>
    <t>Share-based Compensation Arrangement by Share-based Payment Award, Equity Instruments Other than Options, Forfeited in Period</t>
  </si>
  <si>
    <t>Vested, weighted average grant date fair value (in dollars per share)</t>
  </si>
  <si>
    <t>Dividend equivalents, weighted average grant date fair value (in dollars per share)</t>
  </si>
  <si>
    <t>Balance at December 31, weighted average grant date fair value (in dollars per share)</t>
  </si>
  <si>
    <t>Share-based Compensation Arrangement by Share-based Payment Award, Equity Instruments Other than Options, Forfeitures, Weighted Average Grant Date Fair Value</t>
  </si>
  <si>
    <t>Restricted Stock [Member]</t>
  </si>
  <si>
    <t>Equity Instruments Other than Options, Additional Disclosures [Abstract]</t>
  </si>
  <si>
    <t>Award Vesting Period (in years)</t>
  </si>
  <si>
    <t>Service-based awards [Member]</t>
  </si>
  <si>
    <t>Share-Based Compensation, Other Equity Awards (Details) - USD ($) $ / shares in Units, shares in Thousands, $ in Millions</t>
  </si>
  <si>
    <t>Forfeited (in shares)</t>
  </si>
  <si>
    <t>Forfeited, weighted average grant date fair value (in dollars per share)</t>
  </si>
  <si>
    <t>Total fair value of nonvested equity awards</t>
  </si>
  <si>
    <t>Weighted average remaining contractual life of nonvested equity awards (in years)</t>
  </si>
  <si>
    <t>1 year 8 months</t>
  </si>
  <si>
    <t>Total fair value of equity awards vested during the period</t>
  </si>
  <si>
    <t>Performance-based awards [Member]</t>
  </si>
  <si>
    <t>Performance-based awards [Member] | Minimum</t>
  </si>
  <si>
    <t>Percentage payout for performance-based equity awards</t>
  </si>
  <si>
    <t>Performance-based awards [Member] | Maximum</t>
  </si>
  <si>
    <t>200.00%</t>
  </si>
  <si>
    <t>150.00%</t>
  </si>
  <si>
    <t>Share-Based Compensation, Stock Equivalent Unit Plan (Details) - $ / shares</t>
  </si>
  <si>
    <t>Stock Equivalent Units [Member]</t>
  </si>
  <si>
    <t>Units distributed (in shares)</t>
  </si>
  <si>
    <t>Units distributed, weighted average grant date fair value (in dollars per share)</t>
  </si>
  <si>
    <t>Number of shares of common stock into which the share-based compensation can be converted (in shares)</t>
  </si>
  <si>
    <t>Share-Based Compensation, TSR Liability Awards (Details) - USD ($) shares in Thousands, $ in Thousands</t>
  </si>
  <si>
    <t>Amount of cash used to settle TSR liability awards</t>
  </si>
  <si>
    <t>Awards settled (in shares)</t>
  </si>
  <si>
    <t>Settlement amount (cash and common stock)</t>
  </si>
  <si>
    <t>TSR Liability Awards | Minimum</t>
  </si>
  <si>
    <t>Percentage payout for TSR liability awards</t>
  </si>
  <si>
    <t>TSR Liability Awards | Maximum</t>
  </si>
  <si>
    <t>Share-Based Compensation, Share-Based Compensation Expense (Details) - USD ($) shares in Thousands, $ in Thousands</t>
  </si>
  <si>
    <t>Share-based Compensation Arrangement by Share-based Payment Award [Line Items]</t>
  </si>
  <si>
    <t>Matching contributions related to 401(k) plan</t>
  </si>
  <si>
    <t>Share-Based Compensation Expense [Abstract]</t>
  </si>
  <si>
    <t>Compensation cost for share-based awards</t>
  </si>
  <si>
    <t>[1],[2]</t>
  </si>
  <si>
    <t>Tax benefit recognized in income</t>
  </si>
  <si>
    <t>Capitalized compensation cost for share-based awards</t>
  </si>
  <si>
    <t>[3]</t>
  </si>
  <si>
    <t>Unrecognized compensation cost related to nonvested share-based compensation awards</t>
  </si>
  <si>
    <t>Weighted-average period for recognition of unrecognized compensation cost related to nonvested share-based compensation awards (in years)</t>
  </si>
  <si>
    <t>Xcel Energy Inc. 2015 Omnibus Incentive Plan [Member]</t>
  </si>
  <si>
    <t>Number of shares of common stock approved for issuance (in shares)</t>
  </si>
  <si>
    <t>Xcel Energy Inc. Long-Term Incentive Plan [Member]</t>
  </si>
  <si>
    <t>Xcel Energy Inc. Executive Annual Incentive Award Plan [Member]</t>
  </si>
  <si>
    <t>Compensation costs for share-based payment arrangements are included in O&amp;M expense in the consolidated statements of income.</t>
  </si>
  <si>
    <t>Included in compensation cost for share-based awards are matching contributions related to the Xcel Energy 401(k) plan, which totaled $7.4 million, and $7.0 million for the years ended 2014 and 2013, respectively. In October 2013, Xcel Energy determined that it would settle the 401(k) employer match in cash instead of common stock going forward for all employee groups except PSCo bargaining employees. Share-based compensation accounting for the impacted employee groups ceased in October 2013, and corresponding expense amounts recorded to equity were reclassified to a liability for expected cash settlements. In August 2015, consistent with a new PSCo bargaining agreement, share-based compensation accounting ceased for the employer 401(k) match for PSCo bargaining employees, which will be paid in cash. As a result, 2015 compensation cost for share-based awards includes no 401(k) matching contributions.</t>
  </si>
  <si>
    <t>An allocated amount of the 401(k) match is capitalized.</t>
  </si>
  <si>
    <t>Benefit Plans and Other Postretirement Benefits, Employees Represented by Local Labor Unions (Details)</t>
  </si>
  <si>
    <t>Dec. 31, 2015Employee</t>
  </si>
  <si>
    <t>Employees Represented by Local Labor Unions Under Collective Bargaining Agreements Receiving Benefits [Abstract]</t>
  </si>
  <si>
    <t>Approximate percent of employees receiving benefits who are represented by local labor unions under collective bargaining agreements (as a percent)</t>
  </si>
  <si>
    <t>Number of bargaining employees receiving benefits under several collective bargaining agreements</t>
  </si>
  <si>
    <t>Number of nuclear operation bargaining employees receiving benefits under several collective bargaining-agreements</t>
  </si>
  <si>
    <t>Benefit Plans and Other Postretirement Benefits, Fair Value Hierarchy (Details)</t>
  </si>
  <si>
    <t>Commingled funds | Minimum</t>
  </si>
  <si>
    <t>Defined Benefit Plan Disclosure [Line Items]</t>
  </si>
  <si>
    <t>Notice period for investment redemption</t>
  </si>
  <si>
    <t>1 day</t>
  </si>
  <si>
    <t>Commingled funds | Maximum</t>
  </si>
  <si>
    <t>90 days</t>
  </si>
  <si>
    <t>Real estate funds | Minimum</t>
  </si>
  <si>
    <t>45 days</t>
  </si>
  <si>
    <t>Real estate funds | Maximum</t>
  </si>
  <si>
    <t>Benefit Plans and Other Postretirement Benefits, Pension Benefits (Details) - USD ($) $ in Thousands</t>
  </si>
  <si>
    <t>Supplemental Executive Retirement Plan (SERP) and Nonqualified Pension Plan</t>
  </si>
  <si>
    <t>Pension Benefits [Abstract]</t>
  </si>
  <si>
    <t>Total benefit obligation</t>
  </si>
  <si>
    <t>Net benefit cost recognized for financial reporting</t>
  </si>
  <si>
    <t>Minimum number of years historical achieved weighted average annual returns are used to determine investment return assumptions (in years)</t>
  </si>
  <si>
    <t>20 years</t>
  </si>
  <si>
    <t>Expected average long-term rate of return on assets (as a percent)</t>
  </si>
  <si>
    <t>7.09%</t>
  </si>
  <si>
    <t>7.05%</t>
  </si>
  <si>
    <t>6.88%</t>
  </si>
  <si>
    <t>Expected average long-term rate of return on assets for next fiscal year (as a percent)</t>
  </si>
  <si>
    <t>6.87%</t>
  </si>
  <si>
    <t>Target Pension Asset Allocations [Abstract]</t>
  </si>
  <si>
    <t>Target pension asset allocations (as a percent)</t>
  </si>
  <si>
    <t>Pension Plans | Domestic and international equity securities</t>
  </si>
  <si>
    <t>39.00%</t>
  </si>
  <si>
    <t>Pension Plans | Long-duration fixed income and interest rate swap securities</t>
  </si>
  <si>
    <t>27.00%</t>
  </si>
  <si>
    <t>Pension Plans | Short-to-intermediate fixed income securities</t>
  </si>
  <si>
    <t>13.00%</t>
  </si>
  <si>
    <t>Pension Plans | Alternative investments</t>
  </si>
  <si>
    <t>19.00%</t>
  </si>
  <si>
    <t>21.00%</t>
  </si>
  <si>
    <t>Pension Plans | Cash</t>
  </si>
  <si>
    <t>2.00%</t>
  </si>
  <si>
    <t>Benefit Plans and Other Postretirement Benefits, Fair Value of Pension Plan Assets (Details) - Pension Plans - USD ($) $ in Thousands</t>
  </si>
  <si>
    <t>Dec. 31, 2012</t>
  </si>
  <si>
    <t>Plan Assets Measured at Fair Value for Each of the Fair Value Hierarchy Levels [Abstract]</t>
  </si>
  <si>
    <t>Fair value of plan assets</t>
  </si>
  <si>
    <t>Cash equivalents</t>
  </si>
  <si>
    <t>Cash equivalents | Level 1</t>
  </si>
  <si>
    <t>Cash equivalents | Level 2</t>
  </si>
  <si>
    <t>Cash equivalents | Level 3</t>
  </si>
  <si>
    <t>Derivatives</t>
  </si>
  <si>
    <t>Derivatives | Level 1</t>
  </si>
  <si>
    <t>Derivatives | Level 2</t>
  </si>
  <si>
    <t>Derivatives | Level 3</t>
  </si>
  <si>
    <t>Government securities</t>
  </si>
  <si>
    <t>Government securities | Level 1</t>
  </si>
  <si>
    <t>Government securities | Level 2</t>
  </si>
  <si>
    <t>Government securities | Level 3</t>
  </si>
  <si>
    <t>Corporate bonds</t>
  </si>
  <si>
    <t>Corporate bonds | Level 1</t>
  </si>
  <si>
    <t>Corporate bonds | Level 2</t>
  </si>
  <si>
    <t>Corporate bonds | Level 3</t>
  </si>
  <si>
    <t>Asset-backed securities</t>
  </si>
  <si>
    <t>Asset-backed securities | Level 1</t>
  </si>
  <si>
    <t>Asset-backed securities | Level 2</t>
  </si>
  <si>
    <t>Asset-backed securities | Level 3</t>
  </si>
  <si>
    <t>Mortgage-backed securities</t>
  </si>
  <si>
    <t>Mortgage-backed securities | Level 1</t>
  </si>
  <si>
    <t>Mortgage-backed securities | Level 2</t>
  </si>
  <si>
    <t>Mortgage-backed securities | Level 3</t>
  </si>
  <si>
    <t>Common stock | Level 1</t>
  </si>
  <si>
    <t>Common stock | Level 2</t>
  </si>
  <si>
    <t>Common stock | Level 3</t>
  </si>
  <si>
    <t>Private equity investments</t>
  </si>
  <si>
    <t>Private equity investments | Level 1</t>
  </si>
  <si>
    <t>Private equity investments | Level 2</t>
  </si>
  <si>
    <t>Private equity investments | Level 3</t>
  </si>
  <si>
    <t>Commingled funds</t>
  </si>
  <si>
    <t>Commingled funds | Level 1</t>
  </si>
  <si>
    <t>Commingled funds | Level 2</t>
  </si>
  <si>
    <t>Commingled funds | Level 3</t>
  </si>
  <si>
    <t>Real estate</t>
  </si>
  <si>
    <t>Real estate | Level 1</t>
  </si>
  <si>
    <t>Real estate | Level 2</t>
  </si>
  <si>
    <t>Real estate | Level 3</t>
  </si>
  <si>
    <t>Securities lending collateral obligation and other</t>
  </si>
  <si>
    <t>Securities lending collateral obligation and other | Level 1</t>
  </si>
  <si>
    <t>Securities lending collateral obligation and other | Level 2</t>
  </si>
  <si>
    <t>Securities lending collateral obligation and other | Level 3</t>
  </si>
  <si>
    <t>Benefit Plans and Other Postretirement Benefits, Changes in Level 3 Pension Plan Assets (Details) - Pension Plans - USD ($) $ in Thousands</t>
  </si>
  <si>
    <t>Changes in Level 3 Plan Assets [Roll Forward]</t>
  </si>
  <si>
    <t>Fair value of plan assets at Jan. 1</t>
  </si>
  <si>
    <t>Fair value of plan assets at Dec. 31</t>
  </si>
  <si>
    <t>Net realized gains (losses)</t>
  </si>
  <si>
    <t>Net unrealized gains (losses)</t>
  </si>
  <si>
    <t>Purchases, issuances and settlements, net</t>
  </si>
  <si>
    <t>Transfers in (out) of Level 3</t>
  </si>
  <si>
    <t>Transfers out of Level 3 into Level 2 were principally due to diminished use of unobservable inputs that were previously significant to these fair value measurements and were subsequently sold during 2013.</t>
  </si>
  <si>
    <t>Benefit Plans and Other Postretirement Benefits, Pension Plan Benefit Obligations, Cash Flows and Benefit Costs (Details) - Pension Plans $ in Thousands</t>
  </si>
  <si>
    <t>1 Months Ended</t>
  </si>
  <si>
    <t>Jan. 31, 2016USD ($)Plan</t>
  </si>
  <si>
    <t>Dec. 31, 2015USD ($)Plan</t>
  </si>
  <si>
    <t>Dec. 31, 2014USD ($)Plan</t>
  </si>
  <si>
    <t>Dec. 31, 2013USD ($)Plan</t>
  </si>
  <si>
    <t>Accumulated Benefit Obligation at Dec. 31</t>
  </si>
  <si>
    <t>Change in Projected Benefit Obligation [Roll Forward]</t>
  </si>
  <si>
    <t>Obligation at Jan. 1</t>
  </si>
  <si>
    <t>Service cost</t>
  </si>
  <si>
    <t>Interest cost</t>
  </si>
  <si>
    <t>Actuarial (gain) loss</t>
  </si>
  <si>
    <t>Benefit payments</t>
  </si>
  <si>
    <t>Obligation at Dec. 31</t>
  </si>
  <si>
    <t>Change in Fair Value of Plan Assets [Roll Forward]</t>
  </si>
  <si>
    <t>Actual return (loss) on plan assets</t>
  </si>
  <si>
    <t>Employer contributions</t>
  </si>
  <si>
    <t>Funded Status of Plans at Dec. 31 [Abstract]</t>
  </si>
  <si>
    <t>Funded status</t>
  </si>
  <si>
    <t>Amounts Not Yet Recognized as Components of Net Periodic Benefit Cost [Abstract]</t>
  </si>
  <si>
    <t>Net loss</t>
  </si>
  <si>
    <t>Prior service (credit) cost</t>
  </si>
  <si>
    <t>Amounts Not Yet Recognized as Components of Net Periodic Benefit Cost Have Been Recorded as Follows Based Upon Expected Recovery in Rates [Abstract]</t>
  </si>
  <si>
    <t>Current regulatory assets</t>
  </si>
  <si>
    <t>Noncurrent regulatory assets</t>
  </si>
  <si>
    <t>Net-of-tax accumulated other comprehensive income</t>
  </si>
  <si>
    <t>Significant Assumptions Used to Measure Benefit Obligations [Abstract]</t>
  </si>
  <si>
    <t>Measurement date</t>
  </si>
  <si>
    <t>December 31, 2015</t>
  </si>
  <si>
    <t>December 31, 2014</t>
  </si>
  <si>
    <t>Discount rate for year-end valuation (as a percent)</t>
  </si>
  <si>
    <t>4.66%</t>
  </si>
  <si>
    <t>4.11%</t>
  </si>
  <si>
    <t>Expected average long-term increase in compensation level (as a percent)</t>
  </si>
  <si>
    <t>3.75%</t>
  </si>
  <si>
    <t>Mortality table</t>
  </si>
  <si>
    <t>Cash Flows [Abstract]</t>
  </si>
  <si>
    <t>Number of pension plans to which contributions were made | Plan</t>
  </si>
  <si>
    <t>Total contributions to Xcel Energy's pension plans during the period</t>
  </si>
  <si>
    <t>Components of Net Periodic Benefit Cost (Credit) [Abstract]</t>
  </si>
  <si>
    <t>Expected return on plan assets</t>
  </si>
  <si>
    <t>Amortization of prior service cost (credit)</t>
  </si>
  <si>
    <t>Amortization of net loss</t>
  </si>
  <si>
    <t>Net periodic benefit cost</t>
  </si>
  <si>
    <t>Costs not recognized due to regulation</t>
  </si>
  <si>
    <t>Significant Assumptions Used to Measure Costs [Abstract]</t>
  </si>
  <si>
    <t>Discount rate (as a percent)</t>
  </si>
  <si>
    <t>Subsequent Event</t>
  </si>
  <si>
    <t>Amounts are recognized in noncurrent liabilities on Xcel Energy’s consolidated balance sheets.</t>
  </si>
  <si>
    <t>Benefit Plans and Other Postretirement Benefits, Defined Contribution Plans (Details) - USD ($) $ in Millions</t>
  </si>
  <si>
    <t>Defined Contribution Plans [Abstract]</t>
  </si>
  <si>
    <t>Contributions to 401(k) and other defined contribution plans</t>
  </si>
  <si>
    <t>Benefit Plans and Other Postretirement Benefits, Postretirement Health Care Benefits (Details) - Postretirement Benefit Plan</t>
  </si>
  <si>
    <t>Postretirement Health Care Benefits [Abstract]</t>
  </si>
  <si>
    <t>Domestic and international equity securities</t>
  </si>
  <si>
    <t>25.00%</t>
  </si>
  <si>
    <t>Short-to-intermediate fixed income securities</t>
  </si>
  <si>
    <t>Alternative investments</t>
  </si>
  <si>
    <t>Cash</t>
  </si>
  <si>
    <t>5.00%</t>
  </si>
  <si>
    <t>Benefit Plans and Other Postretirement Benefits, Fair Value of Postretirement Benefit Plan Assets (Details) - Postretirement Benefit Plan - USD ($) $ in Thousands</t>
  </si>
  <si>
    <t>Cash collateral restricted for use</t>
  </si>
  <si>
    <t>Insurance contracts</t>
  </si>
  <si>
    <t>Insurance contracts | Level 1</t>
  </si>
  <si>
    <t>Insurance contracts | Level 2</t>
  </si>
  <si>
    <t>Insurance contracts | Level 3</t>
  </si>
  <si>
    <t>Other | Level 1</t>
  </si>
  <si>
    <t>Other | Level 2</t>
  </si>
  <si>
    <t>Other | Level 3</t>
  </si>
  <si>
    <t>Includes restricted cash of $1.0 million at Dec. 31, 2014.</t>
  </si>
  <si>
    <t>Benefit Plans and Other Postretirement Benefits, Changes in Level 3 Postretirement Benefit Plan Assets (Details) - Postretirement Benefit Plan - USD ($) $ in Thousands</t>
  </si>
  <si>
    <t>Benefit Plans and Other Postretirement Benefits, Postretirement Benefit Plan Benefit Obligations, Cash Flows and Benefit Costs (Details) - USD ($) $ in Thousands</t>
  </si>
  <si>
    <t>Noncurrent liabilities</t>
  </si>
  <si>
    <t>Medicare subsidy reimbursements</t>
  </si>
  <si>
    <t>Plan participants' contributions</t>
  </si>
  <si>
    <t>Noncurrent assets</t>
  </si>
  <si>
    <t>Net postretirement amounts recognized on consolidated balance sheets</t>
  </si>
  <si>
    <t>Current regulatory liabilities</t>
  </si>
  <si>
    <t>Noncurrent regulatory liabilities</t>
  </si>
  <si>
    <t>12/31/2015</t>
  </si>
  <si>
    <t>12/31/2014</t>
  </si>
  <si>
    <t>4.65%</t>
  </si>
  <si>
    <t>4.08%</t>
  </si>
  <si>
    <t>Health care costs trend rate - initial (as a percent)</t>
  </si>
  <si>
    <t>Ultimate health care trend assumption rate (as a percent)</t>
  </si>
  <si>
    <t>Period until ultimate trend rate is reached (in years)</t>
  </si>
  <si>
    <t>Effect of One-Percentage Point Change in Assumed Health Care Cost Trend Rate [Abstract]</t>
  </si>
  <si>
    <t>One-percent increase in APBO</t>
  </si>
  <si>
    <t>One-percent decrease in APBO</t>
  </si>
  <si>
    <t>One-percent increase in service and interest components</t>
  </si>
  <si>
    <t>One-percent decrease in service and interest components</t>
  </si>
  <si>
    <t>Total contributions to Xcel Energy's postretirement health care plans during the year</t>
  </si>
  <si>
    <t>Expected contribution to postretirement health care plans during 2016</t>
  </si>
  <si>
    <t>Amortization of transition obligation</t>
  </si>
  <si>
    <t>4.82%</t>
  </si>
  <si>
    <t>7.17%</t>
  </si>
  <si>
    <t>7.11%</t>
  </si>
  <si>
    <t>Benefit Plans and Other Postretirement Benefits, Projected Benefit Payments (Details) $ in Thousands</t>
  </si>
  <si>
    <t>Defined Benefit Plan, Gross Projected Benefit Payments [Abstract]</t>
  </si>
  <si>
    <t>2021-2025</t>
  </si>
  <si>
    <t>Expected Medicare Part D Subsidies [Abstract]</t>
  </si>
  <si>
    <t>Defined Benefit Plan, Net Projected Benefit Payments [Abstract]</t>
  </si>
  <si>
    <t>Benefit Plans and Other Postretirement Benefits, Multiemployer Plans (Details) $ in Thousands</t>
  </si>
  <si>
    <t>Dec. 31, 2015USD ($)Employer</t>
  </si>
  <si>
    <t>Multiemployer Plans [Abstract]</t>
  </si>
  <si>
    <t>Number of employers that must be exceeded during a given period in order for certain union workers to participate in multiemployer plans | Employer</t>
  </si>
  <si>
    <t>Multiemployer Pension Plans</t>
  </si>
  <si>
    <t>Multiemployer contributions</t>
  </si>
  <si>
    <t>Multiemployer Pension Plans | NSP-Minnesota</t>
  </si>
  <si>
    <t>Average number of NSP-Minnesota union employees covered by the multiemployer pension plan</t>
  </si>
  <si>
    <t>Multiemployer Pension Plans | NSP-Wisconsin</t>
  </si>
  <si>
    <t>Multiemployer Postretirement Benefit Plans</t>
  </si>
  <si>
    <t>Multiemployer Postretirement Benefit Plans | NSP-Minnesota</t>
  </si>
  <si>
    <t>Other Income, Net (Details) - USD ($) $ in Thousands</t>
  </si>
  <si>
    <t>Interest income</t>
  </si>
  <si>
    <t>Other nonoperating income</t>
  </si>
  <si>
    <t>Insurance policy expense (income), net</t>
  </si>
  <si>
    <t>Other nonoperating expense</t>
  </si>
  <si>
    <t>Fair Value of Financial Assets and Liabilities Fair Value of Financial Assets and Liabilities (Details)</t>
  </si>
  <si>
    <t>Minimum | Commingled and international equity funds</t>
  </si>
  <si>
    <t>Fair Value, Investments, Entities that Calculate Net Asset Value Per Share [Line Items]</t>
  </si>
  <si>
    <t>Minimum | Real estate funds</t>
  </si>
  <si>
    <t>Maximum | Commingled and international equity funds</t>
  </si>
  <si>
    <t>Maximum | Real estate funds</t>
  </si>
  <si>
    <t>Fair Value of Financial Assets and Liabilities, Cost and Fair Value of Nuclear Decommissioning Fund (Details) - USD ($) $ in Thousands</t>
  </si>
  <si>
    <t>Available-for-sale Securities [Abstract]</t>
  </si>
  <si>
    <t>Available-for-sale Securities, Gross Unrealized Gain</t>
  </si>
  <si>
    <t>Available-for-sale Securities, Gross Unrealized Loss</t>
  </si>
  <si>
    <t>Investments [Abstract]</t>
  </si>
  <si>
    <t>Equity investments in unconsolidated subsidiaries</t>
  </si>
  <si>
    <t>Miscellaneous investments</t>
  </si>
  <si>
    <t>Nuclear Decommissioning Fund</t>
  </si>
  <si>
    <t>Available-for-sale Securities</t>
  </si>
  <si>
    <t>Nuclear Decommissioning Fund | Fair Value, Measurements, Recurring | Fair Value</t>
  </si>
  <si>
    <t>Fair Value, Assets and Liabilities Measured on Recurring and Nonrecurring Basis [Line Items]</t>
  </si>
  <si>
    <t>Nuclear Decommissioning Fund | Fair Value, Measurements, Recurring | Fair Value | Commingled funds</t>
  </si>
  <si>
    <t>Nuclear Decommissioning Fund | Fair Value, Measurements, Recurring | Fair Value | International equity funds</t>
  </si>
  <si>
    <t>Nuclear Decommissioning Fund | Fair Value, Measurements, Recurring | Fair Value | Private equity investments</t>
  </si>
  <si>
    <t>Nuclear Decommissioning Fund | Fair Value, Measurements, Recurring | Fair Value | Real estate</t>
  </si>
  <si>
    <t>Nuclear Decommissioning Fund | Fair Value, Measurements, Recurring | Fair Value | Government securities</t>
  </si>
  <si>
    <t>Available-for-sale Securities, Debt Securities</t>
  </si>
  <si>
    <t>Nuclear Decommissioning Fund | Fair Value, Measurements, Recurring | Fair Value | U.S. Corporate Bonds</t>
  </si>
  <si>
    <t>Nuclear Decommissioning Fund | Fair Value, Measurements, Recurring | Fair Value | International Corporate Bonds</t>
  </si>
  <si>
    <t>Nuclear Decommissioning Fund | Fair Value, Measurements, Recurring | Fair Value | Municipal Bonds</t>
  </si>
  <si>
    <t>Nuclear Decommissioning Fund | Fair Value, Measurements, Recurring | Fair Value | Asset-backed Securities</t>
  </si>
  <si>
    <t>Nuclear Decommissioning Fund | Fair Value, Measurements, Recurring | Fair Value | Mortgage-backed securities</t>
  </si>
  <si>
    <t>Nuclear Decommissioning Fund | Fair Value, Measurements, Recurring | Fair Value | Common stock</t>
  </si>
  <si>
    <t>Available-for-sale Securities, Equity Securities</t>
  </si>
  <si>
    <t>Nuclear Decommissioning Fund | Fair Value, Measurements, Recurring | Fair Value | Level 1</t>
  </si>
  <si>
    <t>Nuclear Decommissioning Fund | Fair Value, Measurements, Recurring | Fair Value | Level 1 | Commingled funds</t>
  </si>
  <si>
    <t>Nuclear Decommissioning Fund | Fair Value, Measurements, Recurring | Fair Value | Level 1 | International equity funds</t>
  </si>
  <si>
    <t>Nuclear Decommissioning Fund | Fair Value, Measurements, Recurring | Fair Value | Level 1 | Private equity investments</t>
  </si>
  <si>
    <t>Nuclear Decommissioning Fund | Fair Value, Measurements, Recurring | Fair Value | Level 1 | Real estate</t>
  </si>
  <si>
    <t>Nuclear Decommissioning Fund | Fair Value, Measurements, Recurring | Fair Value | Level 1 | Government securities</t>
  </si>
  <si>
    <t>Nuclear Decommissioning Fund | Fair Value, Measurements, Recurring | Fair Value | Level 1 | U.S. Corporate Bonds</t>
  </si>
  <si>
    <t>Nuclear Decommissioning Fund | Fair Value, Measurements, Recurring | Fair Value | Level 1 | International Corporate Bonds</t>
  </si>
  <si>
    <t>Nuclear Decommissioning Fund | Fair Value, Measurements, Recurring | Fair Value | Level 1 | Municipal Bonds</t>
  </si>
  <si>
    <t>Nuclear Decommissioning Fund | Fair Value, Measurements, Recurring | Fair Value | Level 1 | Asset-backed Securities</t>
  </si>
  <si>
    <t>Nuclear Decommissioning Fund | Fair Value, Measurements, Recurring | Fair Value | Level 1 | Mortgage-backed securities</t>
  </si>
  <si>
    <t>Nuclear Decommissioning Fund | Fair Value, Measurements, Recurring | Fair Value | Level 1 | Common stock</t>
  </si>
  <si>
    <t>Nuclear Decommissioning Fund | Fair Value, Measurements, Recurring | Fair Value | Level 2</t>
  </si>
  <si>
    <t>Nuclear Decommissioning Fund | Fair Value, Measurements, Recurring | Fair Value | Level 2 | Commingled funds</t>
  </si>
  <si>
    <t>Nuclear Decommissioning Fund | Fair Value, Measurements, Recurring | Fair Value | Level 2 | International equity funds</t>
  </si>
  <si>
    <t>Nuclear Decommissioning Fund | Fair Value, Measurements, Recurring | Fair Value | Level 2 | Private equity investments</t>
  </si>
  <si>
    <t>Nuclear Decommissioning Fund | Fair Value, Measurements, Recurring | Fair Value | Level 2 | Real estate</t>
  </si>
  <si>
    <t>Nuclear Decommissioning Fund | Fair Value, Measurements, Recurring | Fair Value | Level 2 | Government securities</t>
  </si>
  <si>
    <t>Nuclear Decommissioning Fund | Fair Value, Measurements, Recurring | Fair Value | Level 2 | U.S. Corporate Bonds</t>
  </si>
  <si>
    <t>Nuclear Decommissioning Fund | Fair Value, Measurements, Recurring | Fair Value | Level 2 | International Corporate Bonds</t>
  </si>
  <si>
    <t>Nuclear Decommissioning Fund | Fair Value, Measurements, Recurring | Fair Value | Level 2 | Municipal Bonds</t>
  </si>
  <si>
    <t>Nuclear Decommissioning Fund | Fair Value, Measurements, Recurring | Fair Value | Level 2 | Asset-backed Securities</t>
  </si>
  <si>
    <t>Nuclear Decommissioning Fund | Fair Value, Measurements, Recurring | Fair Value | Level 2 | Mortgage-backed securities</t>
  </si>
  <si>
    <t>Nuclear Decommissioning Fund | Fair Value, Measurements, Recurring | Fair Value | Level 2 | Common stock</t>
  </si>
  <si>
    <t>Nuclear Decommissioning Fund | Fair Value, Measurements, Recurring | Fair Value | Level 3</t>
  </si>
  <si>
    <t>Nuclear Decommissioning Fund | Fair Value, Measurements, Recurring | Fair Value | Level 3 | Commingled funds</t>
  </si>
  <si>
    <t>Nuclear Decommissioning Fund | Fair Value, Measurements, Recurring | Fair Value | Level 3 | International equity funds</t>
  </si>
  <si>
    <t>Nuclear Decommissioning Fund | Fair Value, Measurements, Recurring | Fair Value | Level 3 | Private equity investments</t>
  </si>
  <si>
    <t>Nuclear Decommissioning Fund | Fair Value, Measurements, Recurring | Fair Value | Level 3 | Real estate</t>
  </si>
  <si>
    <t>Nuclear Decommissioning Fund | Fair Value, Measurements, Recurring | Fair Value | Level 3 | Government securities</t>
  </si>
  <si>
    <t>Nuclear Decommissioning Fund | Fair Value, Measurements, Recurring | Fair Value | Level 3 | U.S. Corporate Bonds</t>
  </si>
  <si>
    <t>Nuclear Decommissioning Fund | Fair Value, Measurements, Recurring | Fair Value | Level 3 | International Corporate Bonds</t>
  </si>
  <si>
    <t>Nuclear Decommissioning Fund | Fair Value, Measurements, Recurring | Fair Value | Level 3 | Municipal Bonds</t>
  </si>
  <si>
    <t>Nuclear Decommissioning Fund | Fair Value, Measurements, Recurring | Fair Value | Level 3 | Asset-backed Securities</t>
  </si>
  <si>
    <t>Nuclear Decommissioning Fund | Fair Value, Measurements, Recurring | Fair Value | Level 3 | Mortgage-backed securities</t>
  </si>
  <si>
    <t>Nuclear Decommissioning Fund | Fair Value, Measurements, Recurring | Fair Value | Level 3 | Common stock</t>
  </si>
  <si>
    <t>Nuclear Decommissioning Fund | Fair Value, Measurements, Recurring | Cost</t>
  </si>
  <si>
    <t>Nuclear Decommissioning Fund | Fair Value, Measurements, Recurring | Cost | Commingled funds</t>
  </si>
  <si>
    <t>Nuclear Decommissioning Fund | Fair Value, Measurements, Recurring | Cost | International equity funds</t>
  </si>
  <si>
    <t>Nuclear Decommissioning Fund | Fair Value, Measurements, Recurring | Cost | Private equity investments</t>
  </si>
  <si>
    <t>Nuclear Decommissioning Fund | Fair Value, Measurements, Recurring | Cost | Real estate</t>
  </si>
  <si>
    <t>Nuclear Decommissioning Fund | Fair Value, Measurements, Recurring | Cost | Government securities</t>
  </si>
  <si>
    <t>Nuclear Decommissioning Fund | Fair Value, Measurements, Recurring | Cost | U.S. Corporate Bonds</t>
  </si>
  <si>
    <t>Nuclear Decommissioning Fund | Fair Value, Measurements, Recurring | Cost | International Corporate Bonds</t>
  </si>
  <si>
    <t>Nuclear Decommissioning Fund | Fair Value, Measurements, Recurring | Cost | Municipal Bonds</t>
  </si>
  <si>
    <t>Nuclear Decommissioning Fund | Fair Value, Measurements, Recurring | Cost | Asset-backed Securities</t>
  </si>
  <si>
    <t>Nuclear Decommissioning Fund | Fair Value, Measurements, Recurring | Cost | Mortgage-backed securities</t>
  </si>
  <si>
    <t>Nuclear Decommissioning Fund | Fair Value, Measurements, Recurring | Cost | Common stock</t>
  </si>
  <si>
    <t>Fair Value of Financial Assets and Liabilities, Changes in Level 3 Nuclear Decommissioning Fund (Details) - USD ($) $ in Thousands</t>
  </si>
  <si>
    <t>Changes in Level 3 Nuclear Decommissioning Fund Assets [Roll Forward]</t>
  </si>
  <si>
    <t>Balance at beginning of period</t>
  </si>
  <si>
    <t>Purchases</t>
  </si>
  <si>
    <t>Settlements</t>
  </si>
  <si>
    <t>Gains (losses) recognized as regulatory assets</t>
  </si>
  <si>
    <t>Transfers out of Level 3</t>
  </si>
  <si>
    <t>Balance at end of period</t>
  </si>
  <si>
    <t>Asset-backed Securities</t>
  </si>
  <si>
    <t>Gains and losses are deferred as a component of the regulatory asset for nuclear decommissioning.</t>
  </si>
  <si>
    <t>Fair Value of Financial Assets and Liabilities, Final Contractual Maturity Dates of Debt Securities in Nuclear Decommissioning Fund (Details) $ in Thousands</t>
  </si>
  <si>
    <t>Final Contractual Maturity [Abstract]</t>
  </si>
  <si>
    <t>Due in 1 Year or Less</t>
  </si>
  <si>
    <t>Due in 1 to 5 Years</t>
  </si>
  <si>
    <t>Due in 5 to 10 Years</t>
  </si>
  <si>
    <t>Due after 10 Years</t>
  </si>
  <si>
    <t>U.S. Corporate Bonds</t>
  </si>
  <si>
    <t>International Corporate Bonds</t>
  </si>
  <si>
    <t>Municipal Bonds</t>
  </si>
  <si>
    <t>Fair Value of Financial Assets and Liabilities, Derivative Instruments (Details) gal in Thousands, MWh in Thousands, MMBTU in Thousands, $ in Millions</t>
  </si>
  <si>
    <t>Dec. 31, 2015USD ($)galMWhMMBTUCounterparty</t>
  </si>
  <si>
    <t>Dec. 31, 2014galMWhMMBTU</t>
  </si>
  <si>
    <t>Commodity Derivatives [Abstract]</t>
  </si>
  <si>
    <t>Amount of accumulated other comprehensive gains (losses) related to commodity derivatives expected to be reclassified into earnings within the next twelve months | $</t>
  </si>
  <si>
    <t>Credit Concentration Risk</t>
  </si>
  <si>
    <t>Consideration of Credit Risk and Concentrations [Abstract]</t>
  </si>
  <si>
    <t>Number of most significant counterparties for wholesale, trading and non-trading commodity activities with credit exposure | Counterparty</t>
  </si>
  <si>
    <t>Credit Concentration Risk | Municipal or Cooperative Entities or Other Utilities [Member]</t>
  </si>
  <si>
    <t>Credit Concentration Risk | External Credit Rating, Investment Grade [Member]</t>
  </si>
  <si>
    <t>Wholesale, trading and non-trading commodity credit exposure for the most significant counterparties | $</t>
  </si>
  <si>
    <t>Percentage of wholesale, trading and non-trading commodity credit exposure for the most significant counterparties (in hundredths)</t>
  </si>
  <si>
    <t>9.00%</t>
  </si>
  <si>
    <t>Credit Concentration Risk | No Investment Grade Ratings from External Credit Rating Agencies [Member]</t>
  </si>
  <si>
    <t>Credit Concentration Risk | Credit Quality Less Than Investment Grade [Member]</t>
  </si>
  <si>
    <t>Interest Rate Swap</t>
  </si>
  <si>
    <t>Interest Rate Derivatives [Abstract]</t>
  </si>
  <si>
    <t>Amount of accumulated other comprehensive gains (losses) related to interest rate derivatives expected to be reclassified into earnings within the next twelve months | $</t>
  </si>
  <si>
    <t>Electric Commodity</t>
  </si>
  <si>
    <t>Gross Notional Amounts of Commodity Forwards, Options and FTRs [Abstract]</t>
  </si>
  <si>
    <t>Derivative, Nonmonetary Notional amount | MWh</t>
  </si>
  <si>
    <t>Natural Gas Commodity</t>
  </si>
  <si>
    <t>Derivative, Nonmonetary Notional amount | MMBTU</t>
  </si>
  <si>
    <t>Vehicle Fuel Commodity</t>
  </si>
  <si>
    <t>Derivative, Nonmonetary Notional amount | gal</t>
  </si>
  <si>
    <t>Amounts are not reflective of net positions in the underlying commodities.</t>
  </si>
  <si>
    <t>Notional amounts for options are included on a gross basis, but are weighted for the probability of exercise.</t>
  </si>
  <si>
    <t>Fair Value of Financial Assets and Liabilities, Financial Impact of Qualifying Cash Flow Hedges (Details) - USD ($) $ in Thousands</t>
  </si>
  <si>
    <t>Financial Impact of Qualifying Cash Flow Hedges on Accumulated Other Comprehensive Income (Loss) [Roll Forward]</t>
  </si>
  <si>
    <t>Accumulated other comprehensive loss related to cash flow hedges at Jan. 1</t>
  </si>
  <si>
    <t>After-tax net unrealized (losses) gains related to derivatives accounted for as hedges</t>
  </si>
  <si>
    <t>After-tax net realized losses on derivative transactions reclassified into earnings</t>
  </si>
  <si>
    <t>Accumulated other comprehensive loss related to cash flow hedges at Dec. 31</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Designated as Hedging Instrument | Cash Flow Hedges | Vehicle Fuel And Other Commodity</t>
  </si>
  <si>
    <t>Other Derivative Instruments</t>
  </si>
  <si>
    <t>Other Derivative Instruments | Commodity Trading</t>
  </si>
  <si>
    <t>Other Derivative Instruments | Electric Commodity</t>
  </si>
  <si>
    <t>[4]</t>
  </si>
  <si>
    <t>Other Derivative Instruments | Natural Gas Commodity</t>
  </si>
  <si>
    <t>[5]</t>
  </si>
  <si>
    <t>Other Derivative Instruments | Other Commodity [Member]</t>
  </si>
  <si>
    <t>Other Derivative Instruments | Natural Gas Commodity for Electric Generation</t>
  </si>
  <si>
    <t>Amounts are recorded to interest charges.</t>
  </si>
  <si>
    <t>Amounts are recorded to O&amp;M expenses.</t>
  </si>
  <si>
    <t>Amounts are recorded to electric operating revenues. Portions of these gains and losses are subject to sharing with electric customers through margin-sharing mechanisms and deducted from gross revenue, as appropriate.</t>
  </si>
  <si>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si>
  <si>
    <t>Amounts for the year ended Dec. 31, 2015 included $1.1 million of settlement losses on derivatives entered to mitigate natural gas price risk for electric generation, recorded to electric fuel and purchased power, subject to cost-recovery mechanisms and reclassified to a regulatory asset, as appropriate. Such losses for the years ended Dec. 31, 2014 and 2013 were immaterial. The remaining settlement losses for the years ended Dec. 31, 2015, 2014 and 2013 relate to natural gas operations and are recorded to cost of natural gas sold and transported. These losses are subject to cost-recovery mechanisms and reclassified out of income to a regulatory asset, as appropriate.</t>
  </si>
  <si>
    <t>Fair Value of Financial Assets and Liabilities, Credit Related Contingent Features (Details) - USD ($)</t>
  </si>
  <si>
    <t>Derivative instruments in a gross liability position</t>
  </si>
  <si>
    <t>Collateral posted on derivative instruments</t>
  </si>
  <si>
    <t>Collateral posted related to adequate assurance clauses in derivative contracts</t>
  </si>
  <si>
    <t>Fair Value of Financial Assets and Liabilities, Derivative Assets and Liabilities at Fair Value (Details) - USD ($) $ in Thousands</t>
  </si>
  <si>
    <t>Derivatives, Fair Value [Line Items]</t>
  </si>
  <si>
    <t>Derivative Asset, Collateral, Obligation to Return Cash, Offset</t>
  </si>
  <si>
    <t>Derivative Liability, Collateral, Right to Reclaim Cash, Offset</t>
  </si>
  <si>
    <t>Other Current Assets [Member]</t>
  </si>
  <si>
    <t>Derivative Asset, Fair Value, Gross Asset</t>
  </si>
  <si>
    <t>Other Noncurrent Assets [Member]</t>
  </si>
  <si>
    <t>Other Current Liabilities [Member]</t>
  </si>
  <si>
    <t>Derivative Liability, Fair Value, Gross Liability</t>
  </si>
  <si>
    <t>Other Noncurrent Liabilities [Member]</t>
  </si>
  <si>
    <t>Fair Value Measured on a Recurring Basis | Other Current Assets [Member]</t>
  </si>
  <si>
    <t>Fair Value Measured on a Recurring Basis | Other Current Assets [Member] | Other Derivative Instruments | Commodity Trading</t>
  </si>
  <si>
    <t>Fair Value Measured on a Recurring Basis | Other Current Assets [Member] | Other Derivative Instruments | Electric Commodity</t>
  </si>
  <si>
    <t>Fair Value Measured on a Recurring Basis | Other Current Assets [Member] | Other Derivative Instruments | Natural Gas Commodity</t>
  </si>
  <si>
    <t>Fair Value Measured on a Recurring Basis | Other Noncurrent Assets [Member]</t>
  </si>
  <si>
    <t>Fair Value Measured on a Recurring Basis | Other Noncurrent Assets [Member] | Other Derivative Instruments | Commodity Trading</t>
  </si>
  <si>
    <t>Fair Value Measured on a Recurring Basis | Other Current Liabilities [Member] | Designated as Hedging Instrument | Vehicle Fuel And Other Commodity | Cash Flow Hedges</t>
  </si>
  <si>
    <t>Fair Value Measured on a Recurring Basis | Other Current Liabilities [Member] | Other Derivative Instruments</t>
  </si>
  <si>
    <t>Fair Value Measured on a Recurring Basis | Other Current Liabilities [Member] | Other Derivative Instruments | Commodity Trading</t>
  </si>
  <si>
    <t>Fair Value Measured on a Recurring Basis | Other Current Liabilities [Member] | Other Derivative Instruments | Electric Commodity</t>
  </si>
  <si>
    <t>Fair Value Measured on a Recurring Basis | Other Current Liabilities [Member] | Other Derivative Instruments | Natural Gas Commodity</t>
  </si>
  <si>
    <t>Fair Value Measured on a Recurring Basis | Other Noncurrent Liabilities [Member] | Designated as Hedging Instrument | Vehicle Fuel And Other Commodity | Cash Flow Hedges</t>
  </si>
  <si>
    <t>Fair Value Measured on a Recurring Basis | Other Noncurrent Liabilities [Member] | Other Derivative Instruments</t>
  </si>
  <si>
    <t>Fair Value Measured on a Recurring Basis | Other Noncurrent Liabilities [Member] | Other Derivative Instruments | Commodity Trading</t>
  </si>
  <si>
    <t>Fair Value Measured on a Recurring Basis | Other Noncurrent Liabilities [Member] | Other Derivative Instruments | Natural Gas Commodity</t>
  </si>
  <si>
    <t>Fair Value Measured on a Recurring Basis | Level 1 | Other Current Assets [Member]</t>
  </si>
  <si>
    <t>Fair Value Measured on a Recurring Basis | Level 1 | Other Current Assets [Member] | Other Derivative Instruments | Commodity Trading</t>
  </si>
  <si>
    <t>Fair Value Measured on a Recurring Basis | Level 1 | Other Current Assets [Member] | Other Derivative Instruments | Electric Commodity</t>
  </si>
  <si>
    <t>Fair Value Measured on a Recurring Basis | Level 1 | Other Current Assets [Member] | Other Derivative Instruments | Natural Gas Commodity</t>
  </si>
  <si>
    <t>Fair Value Measured on a Recurring Basis | Level 1 | Other Noncurrent Assets [Member]</t>
  </si>
  <si>
    <t>Fair Value Measured on a Recurring Basis | Level 1 | Other Noncurrent Assets [Member] | Other Derivative Instruments | Commodity Trading</t>
  </si>
  <si>
    <t>Fair Value Measured on a Recurring Basis | Level 1 | Other Current Liabilities [Member] | Designated as Hedging Instrument | Vehicle Fuel And Other Commodity | Cash Flow Hedges</t>
  </si>
  <si>
    <t>Fair Value Measured on a Recurring Basis | Level 1 | Other Current Liabilities [Member] | Other Derivative Instruments</t>
  </si>
  <si>
    <t>Fair Value Measured on a Recurring Basis | Level 1 | Other Current Liabilities [Member] | Other Derivative Instruments | Commodity Trading</t>
  </si>
  <si>
    <t>Fair Value Measured on a Recurring Basis | Level 1 | Other Current Liabilities [Member] | Other Derivative Instruments | Electric Commodity</t>
  </si>
  <si>
    <t>Fair Value Measured on a Recurring Basis | Level 1 | Other Current Liabilities [Member] | Other Derivative Instruments | Natural Gas Commodity</t>
  </si>
  <si>
    <t>Fair Value Measured on a Recurring Basis | Level 1 | Other Noncurrent Liabilities [Member] | Designated as Hedging Instrument | Vehicle Fuel And Other Commodity | Cash Flow Hedges</t>
  </si>
  <si>
    <t>Fair Value Measured on a Recurring Basis | Level 1 | Other Noncurrent Liabilities [Member] | Other Derivative Instruments</t>
  </si>
  <si>
    <t>Fair Value Measured on a Recurring Basis | Level 1 | Other Noncurrent Liabilities [Member] | Other Derivative Instruments | Commodity Trading</t>
  </si>
  <si>
    <t>Fair Value Measured on a Recurring Basis | Level 1 | Other Noncurrent Liabilities [Member] | Other Derivative Instruments | Natural Gas Commodity</t>
  </si>
  <si>
    <t>Fair Value Measured on a Recurring Basis | Level 2 | Other Current Assets [Member]</t>
  </si>
  <si>
    <t>Fair Value Measured on a Recurring Basis | Level 2 | Other Current Assets [Member] | Other Derivative Instruments | Commodity Trading</t>
  </si>
  <si>
    <t>Fair Value Measured on a Recurring Basis | Level 2 | Other Current Assets [Member] | Other Derivative Instruments | Electric Commodity</t>
  </si>
  <si>
    <t>Fair Value Measured on a Recurring Basis | Level 2 | Other Current Assets [Member] | Other Derivative Instruments | Natural Gas Commodity</t>
  </si>
  <si>
    <t>Fair Value Measured on a Recurring Basis | Level 2 | Other Noncurrent Assets [Member]</t>
  </si>
  <si>
    <t>Fair Value Measured on a Recurring Basis | Level 2 | Other Noncurrent Assets [Member] | Other Derivative Instruments | Commodity Trading</t>
  </si>
  <si>
    <t>Fair Value Measured on a Recurring Basis | Level 2 | Other Current Liabilities [Member] | Designated as Hedging Instrument | Vehicle Fuel And Other Commodity | Cash Flow Hedges</t>
  </si>
  <si>
    <t>Fair Value Measured on a Recurring Basis | Level 2 | Other Current Liabilities [Member] | Other Derivative Instruments</t>
  </si>
  <si>
    <t>Fair Value Measured on a Recurring Basis | Level 2 | Other Current Liabilities [Member] | Other Derivative Instruments | Commodity Trading</t>
  </si>
  <si>
    <t>Fair Value Measured on a Recurring Basis | Level 2 | Other Current Liabilities [Member] | Other Derivative Instruments | Electric Commodity</t>
  </si>
  <si>
    <t>Fair Value Measured on a Recurring Basis | Level 2 | Other Current Liabilities [Member] | Other Derivative Instruments | Natural Gas Commodity</t>
  </si>
  <si>
    <t>Fair Value Measured on a Recurring Basis | Level 2 | Other Noncurrent Liabilities [Member] | Designated as Hedging Instrument | Vehicle Fuel And Other Commodity | Cash Flow Hedges</t>
  </si>
  <si>
    <t>Fair Value Measured on a Recurring Basis | Level 2 | Other Noncurrent Liabilities [Member] | Other Derivative Instruments</t>
  </si>
  <si>
    <t>Fair Value Measured on a Recurring Basis | Level 2 | Other Noncurrent Liabilities [Member] | Other Derivative Instruments | Commodity Trading</t>
  </si>
  <si>
    <t>Fair Value Measured on a Recurring Basis | Level 2 | Other Noncurrent Liabilities [Member] | Other Derivative Instruments | Natural Gas Commodity</t>
  </si>
  <si>
    <t>Fair Value Measured on a Recurring Basis | Level 3 | Other Current Assets [Member]</t>
  </si>
  <si>
    <t>Fair Value Measured on a Recurring Basis | Level 3 | Other Current Assets [Member] | Other Derivative Instruments | Commodity Trading</t>
  </si>
  <si>
    <t>Fair Value Measured on a Recurring Basis | Level 3 | Other Current Assets [Member] | Other Derivative Instruments | Electric Commodity</t>
  </si>
  <si>
    <t>Fair Value Measured on a Recurring Basis | Level 3 | Other Current Assets [Member] | Other Derivative Instruments | Natural Gas Commodity</t>
  </si>
  <si>
    <t>Fair Value Measured on a Recurring Basis | Level 3 | Other Noncurrent Assets [Member]</t>
  </si>
  <si>
    <t>Fair Value Measured on a Recurring Basis | Level 3 | Other Noncurrent Assets [Member] | Other Derivative Instruments | Commodity Trading</t>
  </si>
  <si>
    <t>Fair Value Measured on a Recurring Basis | Level 3 | Other Current Liabilities [Member] | Designated as Hedging Instrument | Vehicle Fuel And Other Commodity | Cash Flow Hedges</t>
  </si>
  <si>
    <t>Fair Value Measured on a Recurring Basis | Level 3 | Other Current Liabilities [Member] | Other Derivative Instruments</t>
  </si>
  <si>
    <t>Fair Value Measured on a Recurring Basis | Level 3 | Other Current Liabilities [Member] | Other Derivative Instruments | Commodity Trading</t>
  </si>
  <si>
    <t>Fair Value Measured on a Recurring Basis | Level 3 | Other Current Liabilities [Member] | Other Derivative Instruments | Electric Commodity</t>
  </si>
  <si>
    <t>Fair Value Measured on a Recurring Basis | Level 3 | Other Current Liabilities [Member] | Other Derivative Instruments | Natural Gas Commodity</t>
  </si>
  <si>
    <t>Fair Value Measured on a Recurring Basis | Level 3 | Other Noncurrent Liabilities [Member] | Designated as Hedging Instrument | Vehicle Fuel And Other Commodity | Cash Flow Hedges</t>
  </si>
  <si>
    <t>Fair Value Measured on a Recurring Basis | Level 3 | Other Noncurrent Liabilities [Member] | Other Derivative Instruments</t>
  </si>
  <si>
    <t>Fair Value Measured on a Recurring Basis | Level 3 | Other Noncurrent Liabilities [Member] | Other Derivative Instruments | Commodity Trading</t>
  </si>
  <si>
    <t>Fair Value Measured on a Recurring Basis | Level 3 | Other Noncurrent Liabilities [Member] | Other Derivative Instruments | Natural Gas Commodity</t>
  </si>
  <si>
    <t>Fair Value Measured on a Recurring Basis | Fair Value Total | Other Current Assets [Member]</t>
  </si>
  <si>
    <t>Fair Value Measured on a Recurring Basis | Fair Value Total | Other Current Assets [Member] | Other Derivative Instruments | Commodity Trading</t>
  </si>
  <si>
    <t>Fair Value Measured on a Recurring Basis | Fair Value Total | Other Current Assets [Member] | Other Derivative Instruments | Electric Commodity</t>
  </si>
  <si>
    <t>Fair Value Measured on a Recurring Basis | Fair Value Total | Other Current Assets [Member] | Other Derivative Instruments | Natural Gas Commodity</t>
  </si>
  <si>
    <t>Fair Value Measured on a Recurring Basis | Fair Value Total | Other Noncurrent Assets [Member]</t>
  </si>
  <si>
    <t>Fair Value Measured on a Recurring Basis | Fair Value Total | Other Noncurrent Assets [Member] | Other Derivative Instruments | Commodity Trading</t>
  </si>
  <si>
    <t>Fair Value Measured on a Recurring Basis | Fair Value Total | Other Current Liabilities [Member] | Designated as Hedging Instrument | Vehicle Fuel And Other Commodity | Cash Flow Hedges</t>
  </si>
  <si>
    <t>Fair Value Measured on a Recurring Basis | Fair Value Total | Other Current Liabilities [Member] | Other Derivative Instruments</t>
  </si>
  <si>
    <t>Fair Value Measured on a Recurring Basis | Fair Value Total | Other Current Liabilities [Member] | Other Derivative Instruments | Commodity Trading</t>
  </si>
  <si>
    <t>Fair Value Measured on a Recurring Basis | Fair Value Total | Other Current Liabilities [Member] | Other Derivative Instruments | Electric Commodity</t>
  </si>
  <si>
    <t>Fair Value Measured on a Recurring Basis | Fair Value Total | Other Current Liabilities [Member] | Other Derivative Instruments | Natural Gas Commodity</t>
  </si>
  <si>
    <t>Fair Value Measured on a Recurring Basis | Fair Value Total | Other Noncurrent Liabilities [Member] | Designated as Hedging Instrument | Vehicle Fuel And Other Commodity | Cash Flow Hedges</t>
  </si>
  <si>
    <t>Fair Value Measured on a Recurring Basis | Fair Value Total | Other Noncurrent Liabilities [Member] | Other Derivative Instruments</t>
  </si>
  <si>
    <t>Fair Value Measured on a Recurring Basis | Fair Value Total | Other Noncurrent Liabilities [Member] | Other Derivative Instruments | Commodity Trading</t>
  </si>
  <si>
    <t>Fair Value Measured on a Recurring Basis | Fair Value Total | Other Noncurrent Liabilities [Member] | Other Derivative Instruments | Natural Gas Commodity</t>
  </si>
  <si>
    <t>Fair Value Measured on a Recurring Basis | Netting | Other Current Assets [Member]</t>
  </si>
  <si>
    <t>Fair Value Measured on a Recurring Basis | Netting | Other Current Assets [Member] | Other Derivative Instruments | Commodity Trading</t>
  </si>
  <si>
    <t>Fair Value Measured on a Recurring Basis | Netting | Other Current Assets [Member] | Other Derivative Instruments | Electric Commodity</t>
  </si>
  <si>
    <t>Fair Value Measured on a Recurring Basis | Netting | Other Current Assets [Member] | Other Derivative Instruments | Natural Gas Commodity</t>
  </si>
  <si>
    <t>Fair Value Measured on a Recurring Basis | Netting | Other Noncurrent Assets [Member]</t>
  </si>
  <si>
    <t>Fair Value Measured on a Recurring Basis | Netting | Other Noncurrent Assets [Member] | Other Derivative Instruments | Commodity Trading</t>
  </si>
  <si>
    <t>Fair Value Measured on a Recurring Basis | Netting | Other Current Liabilities [Member] | Designated as Hedging Instrument | Vehicle Fuel And Other Commodity | Cash Flow Hedges</t>
  </si>
  <si>
    <t>Fair Value Measured on a Recurring Basis | Netting | Other Current Liabilities [Member] | Other Derivative Instruments</t>
  </si>
  <si>
    <t>Fair Value Measured on a Recurring Basis | Netting | Other Current Liabilities [Member] | Other Derivative Instruments | Commodity Trading</t>
  </si>
  <si>
    <t>Fair Value Measured on a Recurring Basis | Netting | Other Current Liabilities [Member] | Other Derivative Instruments | Electric Commodity</t>
  </si>
  <si>
    <t>Fair Value Measured on a Recurring Basis | Netting | Other Current Liabilities [Member] | Other Derivative Instruments | Natural Gas Commodity</t>
  </si>
  <si>
    <t>Fair Value Measured on a Recurring Basis | Netting | Other Noncurrent Liabilities [Member] | Designated as Hedging Instrument | Vehicle Fuel And Other Commodity | Cash Flow Hedges</t>
  </si>
  <si>
    <t>Fair Value Measured on a Recurring Basis | Netting | Other Noncurrent Liabilities [Member] | Other Derivative Instruments</t>
  </si>
  <si>
    <t>Fair Value Measured on a Recurring Basis | Netting | Other Noncurrent Liabilities [Member] | Other Derivative Instruments | Commodity Trading</t>
  </si>
  <si>
    <t>Fair Value Measured on a Recurring Basis | Netting | Other Noncurrent Liabilities [Member] | Other Derivative Instruments | Natural Gas Commodity</t>
  </si>
  <si>
    <t>Fair Value, Measurements, Nonrecurring [Member] | Other Current Assets [Member] | Purchased Power Agreements</t>
  </si>
  <si>
    <t>Fair Value, Measurements, Nonrecurring [Member] | Other Noncurrent Assets [Member] | Purchased Power Agreements</t>
  </si>
  <si>
    <t>Fair Value, Measurements, Nonrecurring [Member] | Other Current Liabilities [Member] | Purchased Power Agreements</t>
  </si>
  <si>
    <t>Fair Value, Measurements, Nonrecurring [Member] | Other Noncurrent Liabilities [Member] | Purchased Power Agreements</t>
  </si>
  <si>
    <t>Xcel Energy nets derivative instruments and related collateral in its consolidated balance sheet when supported by a legally enforceable master netting agreement, and all derivative instruments and related collateral amounts were subject to master netting agreements at Dec. 31, 2015. At Dec. 31, 2015, derivative assets and liabilities include no obligations to return cash collateral and rights to reclaim cash collateral of $4.3 million. The counterparty netting amounts presented exclude settlement receivables and payables and non-derivative amounts that may be subject to the same master netting agreements.</t>
  </si>
  <si>
    <t>Xcel Energy nets derivative instruments and related collateral in its consolidated balance sheet when supported by a legally enforceable master netting agreement, and all derivative instruments and related collateral amounts were subject to master netting agreements at Dec. 31, 2014. At Dec. 31, 2014, derivative assets and liabilities include no obligations to return cash collateral and rights to reclaim cash collateral of $6.6 million. The counterparty netting amounts presented exclude settlement receivables and payables and non-derivative amounts that may be subject to the same master netting agreements.</t>
  </si>
  <si>
    <t>In 2003, as a result of implementing new guidance on the normal purchase exception for derivative accounting, Xcel Energy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Changes in Level 3 Commodity Derivatives (Details) - Commodity Contract - USD ($)</t>
  </si>
  <si>
    <t>Fair Value, Net Derivative Asset (Liability) Measured on Recurring Basis, Unobservable Input Reconciliation [Roll Forward]</t>
  </si>
  <si>
    <t>Gains recognized in earnings</t>
  </si>
  <si>
    <t>(Losses) gains recognized as regulatory assets and liabilities</t>
  </si>
  <si>
    <t>Transfers into Level 3</t>
  </si>
  <si>
    <t>These amounts relate to commodity derivatives held at the end of the period.</t>
  </si>
  <si>
    <t>Fair Value of Financial Assets and Liabilities, Fair Value of Long-Term Debt (Details) - USD ($) $ in Thousands</t>
  </si>
  <si>
    <t>Carrying Amount</t>
  </si>
  <si>
    <t>Financial Liabilities, Balance Sheet Groupings [Abstract]</t>
  </si>
  <si>
    <t>Long-term debt, including current portion</t>
  </si>
  <si>
    <t>Fair Value</t>
  </si>
  <si>
    <t>Rate Matters, NSP-Minnesota (Details) $ in Thousands</t>
  </si>
  <si>
    <t>Jan. 06, 2015</t>
  </si>
  <si>
    <t>Jan. 31, 2016</t>
  </si>
  <si>
    <t>Nov. 30, 2015USD ($)project</t>
  </si>
  <si>
    <t>Oct. 31, 2015USD ($)project</t>
  </si>
  <si>
    <t>Jul. 31, 2015USD ($)</t>
  </si>
  <si>
    <t>May. 31, 2015USD ($)</t>
  </si>
  <si>
    <t>Mar. 31, 2015USD ($)</t>
  </si>
  <si>
    <t>Feb. 28, 2015</t>
  </si>
  <si>
    <t>Nov. 30, 2013USD ($)</t>
  </si>
  <si>
    <t>Dec. 31, 2008USD ($)</t>
  </si>
  <si>
    <t>Rate Matters [Abstract]</t>
  </si>
  <si>
    <t>NSP-Minnesota | MPUC Proceeding - Minnesota Electric Rate Case 2014</t>
  </si>
  <si>
    <t>Public Utilities, General Disclosures [Line Items]</t>
  </si>
  <si>
    <t>Public Utilities, Number Of Years Rate Case Is Applicable For</t>
  </si>
  <si>
    <t>Public Utilities, Requested Return on Equity, Percentage</t>
  </si>
  <si>
    <t>10.25%</t>
  </si>
  <si>
    <t>Public Utilities, Requested Equity Capital Structure, Percentage</t>
  </si>
  <si>
    <t>NSP-Minnesota | MPUC Proceeding - Minnesota Electric Rate Case 2014, Rates 2014</t>
  </si>
  <si>
    <t>Public Utilities, Requested Rate Base, Amount</t>
  </si>
  <si>
    <t>Public Utilities, Requested Rate Increase (Decrease), Amount</t>
  </si>
  <si>
    <t>Public Utilities, Requested Rate Increase (Decrease), Percentage</t>
  </si>
  <si>
    <t>6.90%</t>
  </si>
  <si>
    <t>Public Utilities, Requested Rate Increase (Decrease), Amended, Amount</t>
  </si>
  <si>
    <t>NSP-Minnesota | MPUC Proceeding - Minnesota Electric Rate Case 2014, Rates 2015</t>
  </si>
  <si>
    <t>3.50%</t>
  </si>
  <si>
    <t>Public Utilities, Amount Of Public Utility's Amended Unadjusted Cumulative Multi-year Rate Increase</t>
  </si>
  <si>
    <t>NSP-Minnesota | MPUC Proceeding - Minnesota 2016 Multi-Year Electric Rate Case [Member]</t>
  </si>
  <si>
    <t>Public Utilities, Number Of Years Rate Case is Applicable For, Alternative Plan</t>
  </si>
  <si>
    <t>Public Utilities, Number Of Additional Years Under Alternative Rate Plan</t>
  </si>
  <si>
    <t>Public Utilities, Increase Related to Excess Depreciation Reserve</t>
  </si>
  <si>
    <t>Public Utilities, Increase Related to Settlement</t>
  </si>
  <si>
    <t>Public Utilities, Increase Related to Nuclear Projects</t>
  </si>
  <si>
    <t>Public Utilities, Total Increase Related to 2014 Multi-Year Rate Case Items</t>
  </si>
  <si>
    <t>Public Utilities, Requested Increase Related To Capital Investment</t>
  </si>
  <si>
    <t>Public Utilities, Increase Related To Property Taxes</t>
  </si>
  <si>
    <t>Public Utilities, Decrease Related To Net Operating Loss Carryforwards</t>
  </si>
  <si>
    <t>Public Utilities, Decrease related to other, net</t>
  </si>
  <si>
    <t>Public Utilities, Total Increase Related To Additional Items</t>
  </si>
  <si>
    <t>NSP-Minnesota | MPUC Proceeding - Minnesota 2016 Multi-Year Electric Rate Case, Rates 2016 [Member]</t>
  </si>
  <si>
    <t>6.40%</t>
  </si>
  <si>
    <t>NSP-Minnesota | MPUC Proceeding - Minnesota 2016 Multi-Year Electric Rate Case, Rates 2017 [Member]</t>
  </si>
  <si>
    <t>1.70%</t>
  </si>
  <si>
    <t>Public Utilities, Decrease Related to Nuclear Projects</t>
  </si>
  <si>
    <t>Public Utilities, Increase Related To Other, Net</t>
  </si>
  <si>
    <t>NSP-Minnesota | MPUC Proceeding - Minnesota 2016 Multi-Year Electric Rate Case, Rates 2018 [Member]</t>
  </si>
  <si>
    <t>Public Utilities, Total Decrease Related to 2014 Multi-Year Rate Case Items</t>
  </si>
  <si>
    <t>NSP-Minnesota | MPUC Proceeding - Nuclear Project Prudency Investigation</t>
  </si>
  <si>
    <t>Nuclear project expenditures, Amount</t>
  </si>
  <si>
    <t>Total capitalized nuclear project costs</t>
  </si>
  <si>
    <t>Initial estimated nuclear project expenditures</t>
  </si>
  <si>
    <t>NSP-Minnesota | MPUC Proceeding - Transmission Cost Recovery Rider Filing 2016 [Member]</t>
  </si>
  <si>
    <t>Public Utilities, Requested Rider Revenue, Amount</t>
  </si>
  <si>
    <t>NSP-Minnesota | MPUC Proceeding - Transmission Cost Recovery Rider Filing 2016 - With Additional Transmission Investment [Member]</t>
  </si>
  <si>
    <t>Public Utilities, Additional Transmission Investment, Amount</t>
  </si>
  <si>
    <t>Public Utilities, Additional Transmission Investment, Number Of Projects | project</t>
  </si>
  <si>
    <t>NSP-Minnesota | Electric Conservation Improvement Program (CIP) Rider 2016 [Member]</t>
  </si>
  <si>
    <t>Public Utilities, CIP expenses recovered through rate rider</t>
  </si>
  <si>
    <t>NSP-Minnesota | Natural Gas Conservation Improvement Program (CIP) Rider 2016 [Member]</t>
  </si>
  <si>
    <t>NSP-Minnesota | Electric Conservation Improvement Program (CIP) Rider 2015 [Member]</t>
  </si>
  <si>
    <t>Public Utilities, CIP expenses recovered through base rates</t>
  </si>
  <si>
    <t>NSP-Minnesota | Natural Gas Conservation Improvement Program (CIP) Rider 2015 [Member]</t>
  </si>
  <si>
    <t>NSP-Minnesota | Gas Utility Infrastructure Cost Rider 2016 [Member]</t>
  </si>
  <si>
    <t>Public Utilities, Over-recovered Rider Costs</t>
  </si>
  <si>
    <t>Public Utility, Deferred sewer separation costs</t>
  </si>
  <si>
    <t>Public Utilities, Length of Amortization Period, In Years</t>
  </si>
  <si>
    <t>NSP-Minnesota | FERC Proceeding, MISO ROE Complaint [Member]</t>
  </si>
  <si>
    <t>Public Utilities, Base Return On Equity Charged To Customers Through Transmission Formula Rates</t>
  </si>
  <si>
    <t>12.38%</t>
  </si>
  <si>
    <t>Public Utilities, ROE applicable to transmission formula rates in the MISO region, recommended by third parties</t>
  </si>
  <si>
    <t>8.67%</t>
  </si>
  <si>
    <t>9.15%</t>
  </si>
  <si>
    <t>Public Utilities, maximum equity capital structure percentage allowed per the complaint</t>
  </si>
  <si>
    <t>Public Utilities, ROE applicable to transmission formula rates in the MISO region, lower bound, percentage</t>
  </si>
  <si>
    <t>Public Utilities, ROE applicable to transmission formula rates in the MISO region, upper bound, percentage</t>
  </si>
  <si>
    <t>9.54%</t>
  </si>
  <si>
    <t>NSP-Minnesota | Minnesota Public Utilities Commission | MPUC Proceeding - Minnesota Electric Rate Case 2014</t>
  </si>
  <si>
    <t>Public Utilities, Approved Rate Increase (Decrease), Amount</t>
  </si>
  <si>
    <t>Public Utilities, Approved Rate Increase (Decrease), Percentage</t>
  </si>
  <si>
    <t>5.30%</t>
  </si>
  <si>
    <t>5.90%</t>
  </si>
  <si>
    <t>Public Utilities; Approved Decrease Related To Disallowance Of Project Costs</t>
  </si>
  <si>
    <t>Public Utilities, Number Of Years Of Decoupling Pilot</t>
  </si>
  <si>
    <t>Public Utilities, Percent Cap On Revenue For Decoupling Pilot</t>
  </si>
  <si>
    <t>3.00%</t>
  </si>
  <si>
    <t>Public Utilities, Approved Decrease Related To Used-and-useful Date Of Project</t>
  </si>
  <si>
    <t>Estimated Revenue Impact</t>
  </si>
  <si>
    <t>NSP-Minnesota | Minnesota Public Utilities Commission | MPUC Proceeding - Minnesota Electric Rate Case 2014, Rates 2014</t>
  </si>
  <si>
    <t>Public Utilities, Interim Rate Increase (Decrease), Amount</t>
  </si>
  <si>
    <t>Public Utilities, Approved Decrease Related To Property Taxes</t>
  </si>
  <si>
    <t>NSP-Minnesota | Minnesota Public Utilities Commission | MPUC Proceeding - Minnesota Electric Rate Case 2014, Rates 2015</t>
  </si>
  <si>
    <t>Public Utilities, Approved Increase Related To Other, Net</t>
  </si>
  <si>
    <t>Public Utilities, Decrease Related To Interim Rates Effective Date</t>
  </si>
  <si>
    <t>NSP-Minnesota | Minnesota Public Utilities Commission | MPUC Proceeding - Minnesota 2016 Multi-Year Electric Rate Case, Rates 2016 [Member]</t>
  </si>
  <si>
    <t>NSP-Minnesota | Minnesota Public Utilities Commission | MPUC Proceeding - Minnesota 2016 Multi-Year Electric Rate Case, Rates 2017 [Member]</t>
  </si>
  <si>
    <t>NSP-Minnesota | Minnesota Public Utilities Commission | MPUC Proceeding - Nuclear Project Prudency Investigation</t>
  </si>
  <si>
    <t>Public Utilities, Amount Of Recoverable Investment, With Return</t>
  </si>
  <si>
    <t>Public Utilities, Amount Of Recoverable Investment, Without A Return</t>
  </si>
  <si>
    <t>Public Utilities, Percentage Of Investment Considered Used And Useful</t>
  </si>
  <si>
    <t>NSP-Minnesota | Minnesota Public Utilities Commission | Electric Conservation Improvement Program (CIP) Rider 2013 through 2016</t>
  </si>
  <si>
    <t>Public Utilities, Estimated average annual incentives</t>
  </si>
  <si>
    <t>NSP-Minnesota | Minnesota Public Utilities Commission | Natural Gas Conservation Improvement Program (CIP) Rider 2013 through 2016</t>
  </si>
  <si>
    <t>NSP-Minnesota | Minnesota Public Utilities Commission | Electric Conservation Improvement Program (CIP) Rider 2014 [Member]</t>
  </si>
  <si>
    <t>NSP-Minnesota | Minnesota Public Utilities Commission | Natural Gas Conservation Improvement Program (CIP) Rider 2014 [Member]</t>
  </si>
  <si>
    <t>NSP-Minnesota | South Dakota Public Utilities Commission [Member] | SDPUC Proceeding - Infrastructure Rider Filing 2016 [Member]</t>
  </si>
  <si>
    <t>Public Utilities, Approved Rider Revenue, Amount</t>
  </si>
  <si>
    <t>NSP-Minnesota | Administrative Law Judge | FERC Proceeding, MISO ROE Complaint [Member]</t>
  </si>
  <si>
    <t>10.32%</t>
  </si>
  <si>
    <t>NSP-Minnesota | Federal Energy Regulatory Commission (FERC) | FERC Proceeding, MISO ROE Complaint [Member]</t>
  </si>
  <si>
    <t>Public Utilities, number of steps required for newly adopted ROE discounted cash flow methodology</t>
  </si>
  <si>
    <t>Public Utilities, ROE Basis Point Adder Requested By Third Parties</t>
  </si>
  <si>
    <t>NSP-Minnesota | FERC Staff [Member] | FERC Proceeding, MISO ROE Complaint [Member]</t>
  </si>
  <si>
    <t>8.68%</t>
  </si>
  <si>
    <t>NSP-Minnesota | MISO TOs [Member] | FERC Proceeding, MISO ROE Complaint [Member]</t>
  </si>
  <si>
    <t>10.80%</t>
  </si>
  <si>
    <t>Minimum | NSP-Minnesota | MPUC Proceeding - Nuclear Project Prudency Investigation</t>
  </si>
  <si>
    <t>Public Utilities, Facility Generating Capacity, In MW | MW</t>
  </si>
  <si>
    <t>Minimum | NSP-Minnesota | FERC Proceeding, MISO ROE Complaint [Member]</t>
  </si>
  <si>
    <t>Public Utilities, Decrease In Transmission Revenue, Net Of Expense, Due To New ROE Methodology</t>
  </si>
  <si>
    <t>Maximum | NSP-Minnesota | MPUC Proceeding - Nuclear Project Prudency Investigation</t>
  </si>
  <si>
    <t>Maximum | NSP-Minnesota | FERC Proceeding, MISO ROE Complaint [Member]</t>
  </si>
  <si>
    <t>Subsequent Event | NSP-Minnesota | FERC Proceeding, MISO ROE Complaint [Member]</t>
  </si>
  <si>
    <t>8.72%</t>
  </si>
  <si>
    <t>9.32%</t>
  </si>
  <si>
    <t>Subsequent Event | NSP-Minnesota | FERC Staff [Member] | FERC Proceeding, MISO ROE Complaint [Member]</t>
  </si>
  <si>
    <t>8.78%</t>
  </si>
  <si>
    <t>Subsequent Event | NSP-Minnesota | MISO TOs [Member] | FERC Proceeding, MISO ROE Complaint [Member]</t>
  </si>
  <si>
    <t>10.96%</t>
  </si>
  <si>
    <t>Rate Matters, NSP-Wisconsin (Details) - NSP-Wisconsin - USD ($) $ in Millions</t>
  </si>
  <si>
    <t>May. 31, 2015</t>
  </si>
  <si>
    <t>PSCW Proceeding - Electric and Gas Rate Case 2016 - Electric Rates 2016</t>
  </si>
  <si>
    <t>3.90%</t>
  </si>
  <si>
    <t>Public Utilities, Percentage of Requested Non-fuel and Purchased Power Rate Increase Approved by Commission</t>
  </si>
  <si>
    <t>Public Utilities, Requested Decrease Related to ROE and Capital Structure</t>
  </si>
  <si>
    <t>Public Utilities, Requested Increase Related to Generation and Transmission Expenses</t>
  </si>
  <si>
    <t>Public Utilities, Requested Increase Related to Operating and Maintenance Expenses</t>
  </si>
  <si>
    <t>Public Utilities, Requested Decrease Related to Sales Forecast</t>
  </si>
  <si>
    <t>Public Utilities, Total Requested Rate Increase Excluding Fuel and Purchased Power</t>
  </si>
  <si>
    <t>Public Utilities, Requested Decrease Related to Fuel and Purchased Power Expenses</t>
  </si>
  <si>
    <t>PSCW Proceeding - Electric and Gas Rate Case 2016 - Electric Rates 2016 | Public Service Commission of Wisconsin (PSCW)</t>
  </si>
  <si>
    <t>1.10%</t>
  </si>
  <si>
    <t>Public utilities, Approved Increase Related To Capital Investment</t>
  </si>
  <si>
    <t>Public Utilities, Approved Decrease Related to ROE and Capital Structure</t>
  </si>
  <si>
    <t>Public Utilities, Approved Rate Increase Related to Generation and Transmission Expenses</t>
  </si>
  <si>
    <t>Public Utilities, Approved Increase Related to Operating and Maintenance Expenses</t>
  </si>
  <si>
    <t>Public Utilities, Approved Decrease Related to Sales Forecast</t>
  </si>
  <si>
    <t>Public Utilities, Total Approved Rate Increase Excluding Fuel and Purchased Power</t>
  </si>
  <si>
    <t>Public Utilities, Approved Decrease Related to Fuel and Purchased Power Expenses</t>
  </si>
  <si>
    <t>PSCW Proceeding - Electric and Gas Rate Case 2016 - Gas Rates 2016</t>
  </si>
  <si>
    <t>71.00%</t>
  </si>
  <si>
    <t>Public Utilities, Requested Increase Related Environmental Remediation Expenses</t>
  </si>
  <si>
    <t>PSCW Proceeding - Electric and Gas Rate Case 2016 - Gas Rates 2016 | Public Service Commission of Wisconsin (PSCW)</t>
  </si>
  <si>
    <t>Public Utilities, Approved Increase Related Environmental Remediation Expenses</t>
  </si>
  <si>
    <t>PSCW Proceeding - Electric and Gas Rate Case 2016</t>
  </si>
  <si>
    <t>10.20%</t>
  </si>
  <si>
    <t>PSCW Proceeding - Electric and Gas Rate Case 2016 | Public Service Commission of Wisconsin (PSCW)</t>
  </si>
  <si>
    <t>Public Utilities, Approved Return on Equity, Percentage</t>
  </si>
  <si>
    <t>Public Utilities, Approved Equity Capital Structure, Percentage</t>
  </si>
  <si>
    <t>Rate Matters, PSCo (Details) - PSCo $ in Thousands</t>
  </si>
  <si>
    <t>Jan. 27, 2016USD ($)</t>
  </si>
  <si>
    <t>Feb. 29, 2016USD ($)</t>
  </si>
  <si>
    <t>Nov. 30, 2015USD ($)</t>
  </si>
  <si>
    <t>Dec. 31, 2015USD ($)MWh</t>
  </si>
  <si>
    <t>Dec. 31, 2014USD ($)MWh</t>
  </si>
  <si>
    <t>Dec. 31, 2011</t>
  </si>
  <si>
    <t>CPUC Proceeding - Colorado 2015 Multi-Year Gas Rate Case, Original Request - Gas Rates PSIA Rider 2016</t>
  </si>
  <si>
    <t>Public Utilities, Revenue Impact Of Requested Rider</t>
  </si>
  <si>
    <t>CPUC Proceeding - Colorado 2015 Multi-Year Gas Rate Case, Original Request - Gas Rates PSIA Rider 2017</t>
  </si>
  <si>
    <t>CPUC Proceeding - Colorado 2015 Multi-Year Gas Rate Case</t>
  </si>
  <si>
    <t>10.10%</t>
  </si>
  <si>
    <t>CPUC Proceeding - Colorado 2015 Multi-Year Gas Rate Case, Gas Rates 2015</t>
  </si>
  <si>
    <t>Public Utilities, Increase in Request By Shift in O&amp;M Expenses Between Rider And Base Rates</t>
  </si>
  <si>
    <t>Public Utilities, Decrease in Request by Corrections And Adjustments Based On Rebuttal Testimony</t>
  </si>
  <si>
    <t>Public Utilities, Revised Base Rate Request From Rebuttal Testimony</t>
  </si>
  <si>
    <t>Public Utilities, Total Revenue Impact From Rebuttal Testimony</t>
  </si>
  <si>
    <t>CPUC Proceeding - Colorado 2015 Multi-Year Gas Rate Case, Gas Rates 2016</t>
  </si>
  <si>
    <t>CPUC Proceeding - Colorado 2015 Multi-Year Gas Rate Case, Gas Rates 2017</t>
  </si>
  <si>
    <t>10.30%</t>
  </si>
  <si>
    <t>CPUC Proceeding - Colorado 2015 Multi-Year Gas Rate Case, Gas Rates PSIA Rider 2015</t>
  </si>
  <si>
    <t>CPUC Proceeding - Colorado 2015 Multi-Year Gas Rate Case, Gas Rates PSIA Rider</t>
  </si>
  <si>
    <t>CPUC Proceeding - Colorado 2015 Multi-Year Gas Rate Case, Gas Rates PSIA Rider 2016</t>
  </si>
  <si>
    <t>CPUC Proceeding - Colorado 2015 Multi-Year Gas Rate Case, Gas Rates PSIA Rider 2017</t>
  </si>
  <si>
    <t>Colorado 2015 Steam Rate Case</t>
  </si>
  <si>
    <t>Colorado 2015 Steam Rate Case, Phase 1 - Jan. 1, 2016</t>
  </si>
  <si>
    <t>Colorado 2015 Steam Rate Case, Phase 2 - Nov. 1, 2016</t>
  </si>
  <si>
    <t>CPUC Proceeding - Annual Electric Earnings Test 2015 through 2017</t>
  </si>
  <si>
    <t>Public Utilities, Return on Equity Threshold for Earnings Sharing</t>
  </si>
  <si>
    <t>9.83%</t>
  </si>
  <si>
    <t>2015 Electric Earnings Test</t>
  </si>
  <si>
    <t>Public Utilities, Refund to customers due to annual earnings test</t>
  </si>
  <si>
    <t>CPUC Proceeding - Demand Side Management Cost Adjustment</t>
  </si>
  <si>
    <t>Public Utilities, Incentive Award Upon Achieving Savings Goal</t>
  </si>
  <si>
    <t>Public Utilities, Percentage of Net Economic Benefits on Which Incentive is Earned</t>
  </si>
  <si>
    <t>Public Utilities, Maximum Annual Incentive</t>
  </si>
  <si>
    <t>CPUC Proceeding - Demand Side Management Cost Adjustment, 2015</t>
  </si>
  <si>
    <t>Public Utilities, Approved Electric Demand Side Management Budget</t>
  </si>
  <si>
    <t>Public Utilities, Approved Gas Demand Side Management Budget</t>
  </si>
  <si>
    <t>CPUC Proceeding - Demand Side Management Cost Adjustment, 2016</t>
  </si>
  <si>
    <t>CPUC Proceeding - Renewable Energy Credit Sharing</t>
  </si>
  <si>
    <t>Public Utilities, Customers Share of Margins Credited Against RESA Regulatory Asset Balance</t>
  </si>
  <si>
    <t>Public Utilities, Cumulative Credit Against RESA Regulatory Asset Balance</t>
  </si>
  <si>
    <t>Administrative Law Judge | CPUC Proceeding - Colorado 2015 Multi-Year Gas Rate Case</t>
  </si>
  <si>
    <t>Public Utilities, Recommended Length Of Average Rate Base By Third Parties (in Months)</t>
  </si>
  <si>
    <t>Public utilities, ROE Recommended By Third Parties</t>
  </si>
  <si>
    <t>9.50%</t>
  </si>
  <si>
    <t>Public Utilities, Recommended Equity Capital Structure, Percentage</t>
  </si>
  <si>
    <t>56.51%</t>
  </si>
  <si>
    <t>Public Utilities, Proposed Number of Years Extending PSIA rider Recommended by Third Parties</t>
  </si>
  <si>
    <t>Administrative Law Judge | CPUC Proceeding - Colorado 2015 Multi-Year Gas Rate Case, Gas Rates 2015</t>
  </si>
  <si>
    <t>Public Utilities, Decrease to Requested Return on Equity</t>
  </si>
  <si>
    <t>Public Utilities, Decrease to Cost of Debt and Capital Structure</t>
  </si>
  <si>
    <t>Public Utilities, Increase (Decrease) Related to Pipeline Adjustment</t>
  </si>
  <si>
    <t>Public Utilities, Decrease in Move to Historical Test Year</t>
  </si>
  <si>
    <t>Public Utilities, Decrease to O&amp;M Expenses</t>
  </si>
  <si>
    <t>Public Utilities, Recommended Rate Increase (Decrease), Amount</t>
  </si>
  <si>
    <t>Administrative Law Judge | CPUC Proceeding - Colorado 2015 Multi-Year Gas Rate Case, Gas Rates 2016</t>
  </si>
  <si>
    <t>Public Utilities, Recommended Rider Costs to be Recovered Through Base Rates, Amount</t>
  </si>
  <si>
    <t>Administrative Law Judge | CPUC Proceeding - Colorado 2015 Multi-Year Gas Rate Case, Gas Rates PSIA Rider 2016</t>
  </si>
  <si>
    <t>Public Utilities, Decrease in Request by Transfer Of Costs To Base Rates</t>
  </si>
  <si>
    <t>Public Utilities, Decrease in Request By Cost Recovery Remaining In Base</t>
  </si>
  <si>
    <t>Public Utilities, Decrease In Request For Projects Not Recovered Through The Rider</t>
  </si>
  <si>
    <t>Public Utilities, Decrease to Return on Equity and Capital Structure</t>
  </si>
  <si>
    <t>Public Utilities, Recommended Rider Increase (Decrease)</t>
  </si>
  <si>
    <t>Administrative Law Judge | CPUC Proceeding - Colorado 2015 Multi-Year Gas Rate Case, Gas Rates PSIA Rider 2017</t>
  </si>
  <si>
    <t>Colorado Public Utilities Commission (CPUC) | CPUC Proceeding - Demand Side Management Cost Adjustment, 2014</t>
  </si>
  <si>
    <t>Public Utilities, Maximum Savings Goal (in MWh) | MWh</t>
  </si>
  <si>
    <t>Colorado Public Utilities Commission (CPUC) | CPUC Proceeding - Demand Side Management Cost Adjustment, 2015</t>
  </si>
  <si>
    <t>Colorado Public Utilities Commission (CPUC) | CPUC Proceeding - Demand Side Management Cost Adjustment, 2016 through 2020</t>
  </si>
  <si>
    <t>Public Utilities, Annual Spending Limit</t>
  </si>
  <si>
    <t>Colorado Public Utilities Commission (CPUC) | CPUC Proceeding - Renewable Energy Credit Sharing</t>
  </si>
  <si>
    <t>Public Utilities, Margin Threshold Determining Percentage of Margin Sharing</t>
  </si>
  <si>
    <t>Colorado Public Utilities Commission (CPUC) | CPUC Proceeding - Renewable Energy Credit Sharing | Shareholders</t>
  </si>
  <si>
    <t>Public Utilities, Ultimate Margin Sharing Associated With Stand Alone REC Transactions</t>
  </si>
  <si>
    <t>Public Utilities, Percentage of Margin on REC Margin Limit Approved</t>
  </si>
  <si>
    <t>Public Utilities, Percentage of Margin in Excess of REC Margin Limit Approved</t>
  </si>
  <si>
    <t>Colorado Public Utilities Commission (CPUC) | CPUC Proceeding - Renewable Energy Credit Sharing | Customers</t>
  </si>
  <si>
    <t>90.00%</t>
  </si>
  <si>
    <t>Subsequent Event | Colorado Public Utilities Commission (CPUC) | CPUC Proceeding - Colorado 2015 Multi-Year Gas Rate Case</t>
  </si>
  <si>
    <t>Public Utilities, Approved Length Of Average Rate Base By Third Parties (in Months)</t>
  </si>
  <si>
    <t>Subsequent Event | Colorado Public Utilities Commission (CPUC) | CPUC Proceeding - Colorado 2015 Multi-Year Gas Rate Case, Gas Rates 2015</t>
  </si>
  <si>
    <t>Public Utilities, Decrease to Approved Return on Equity</t>
  </si>
  <si>
    <t>Public Utilities, Increase (Decrease) In Estimated Pre-Tax Impact For Expense Deferrals, Net Amortization</t>
  </si>
  <si>
    <t>Public Utilities, Estimated Pre-Tax Impact</t>
  </si>
  <si>
    <t>Subsequent Event | Colorado Public Utilities Commission (CPUC) | CPUC Proceeding - Colorado 2015 Multi-Year Gas Rate Case, Gas Rates 2016</t>
  </si>
  <si>
    <t>Public Utilities, Approved Rider Costs to be Recovered Through Base Rates, Amount</t>
  </si>
  <si>
    <t>Subsequent Event | Colorado Public Utilities Commission (CPUC) | CPUC Proceeding - Colorado 2015 Multi-Year Gas Rate Case, Gas Rates 2017</t>
  </si>
  <si>
    <t>Subsequent Event | Colorado Public Utilities Commission (CPUC) | CPUC Proceeding - Colorado 2015 Multi-Year Gas Rate Case, Gas Rates PSIA Rider 2015</t>
  </si>
  <si>
    <t>Public Utilities, Approved Rider Increase (Decrease)</t>
  </si>
  <si>
    <t>Subsequent Event | Colorado Public Utilities Commission (CPUC) | CPUC Proceeding - Colorado 2015 Multi-Year Gas Rate Case, Gas Rates PSIA Rider 2016</t>
  </si>
  <si>
    <t>Public Utilities, Decrease To Written Order By Transfer Of Costs To Base Rates</t>
  </si>
  <si>
    <t>Public Utilities, Decrease to Written Order By Cost Recovery Remaining In Base</t>
  </si>
  <si>
    <t>Public Utilities, Decrease To Written Order For Projects Not Recovered Through The Rider</t>
  </si>
  <si>
    <t>Public Utilities, Decrease To Written Order For Approved Return on Equity and Capital Structure</t>
  </si>
  <si>
    <t>Subsequent Event | Colorado Public Utilities Commission (CPUC) | CPUC Proceeding - Colorado 2015 Multi-Year Gas Rate Case, Gas Rates PSIA Rider 2017</t>
  </si>
  <si>
    <t>Rate Matters, SPS (Details) - SPS</t>
  </si>
  <si>
    <t>Feb. 16, 2016USD ($)</t>
  </si>
  <si>
    <t>Oct. 31, 2015USD ($)</t>
  </si>
  <si>
    <t>Aug. 31, 2015matterscomplaint</t>
  </si>
  <si>
    <t>Jun. 30, 2015USD ($)</t>
  </si>
  <si>
    <t>PUCT Proceeding - Texas 2015 Electric Rate Case</t>
  </si>
  <si>
    <t>6.70%</t>
  </si>
  <si>
    <t>53.97%</t>
  </si>
  <si>
    <t>Public Utilities, Additional Capital Investment</t>
  </si>
  <si>
    <t>NMPRC Proceeding - New Mexico 2015 Electric Rate Case</t>
  </si>
  <si>
    <t>Public Utilities, Original Return on Equity, Percentage</t>
  </si>
  <si>
    <t>9.96%</t>
  </si>
  <si>
    <t>Public Utilities, Net Requested Increase Base Rates, Amount</t>
  </si>
  <si>
    <t>Public Utilities, Decrease In Base Fuel Revenues</t>
  </si>
  <si>
    <t>Public Utilities, Base Period Deficiency</t>
  </si>
  <si>
    <t>Public Utilities, Post Test Year Adjustment Related to Capital Expenditures</t>
  </si>
  <si>
    <t>Public Utilities, Depreciation Expense</t>
  </si>
  <si>
    <t>Public Utilities, SPP Transmission Expansion Plan</t>
  </si>
  <si>
    <t>Public Utilities, ROE</t>
  </si>
  <si>
    <t>Public Utilities, Rider Costs to be Recovered Through Base Rates, Amount</t>
  </si>
  <si>
    <t>Public Utilities, Other Net</t>
  </si>
  <si>
    <t>Public Utilities, Right to Use FTY Period</t>
  </si>
  <si>
    <t>13 months</t>
  </si>
  <si>
    <t>Global Settlement Agreement</t>
  </si>
  <si>
    <t>Public Utilities, Amount Recognized As a Reversal of Previously Recorded Reductions in Revenue</t>
  </si>
  <si>
    <t>Public Utilities, Base Return On Equity Charged to Customers Through Production Formula Rates, Percentage</t>
  </si>
  <si>
    <t>Public Utilities, Base Return On Equity Charged To Customers Through Transmission Formula Rates, Percentage</t>
  </si>
  <si>
    <t>10.50%</t>
  </si>
  <si>
    <t>Public Utilities, Number of Regulatory Matters Resolved | matters</t>
  </si>
  <si>
    <t>Public Utilities, Number of Pending ROE Complaints Resolved | complaint</t>
  </si>
  <si>
    <t>Sale of Texas Transmission Assets</t>
  </si>
  <si>
    <t>Public Utilities, Recognized Pre-Tax Gain After Impact Of Sharing With Retail Customers</t>
  </si>
  <si>
    <t>SPP Open Access Transmission Tariff Upgrade Costs</t>
  </si>
  <si>
    <t>Public Utilities, Accrual For Transmission Service Upgrades</t>
  </si>
  <si>
    <t>Administrative Law Judge | PUCT Proceeding - Texas 2015 Electric Rate Case</t>
  </si>
  <si>
    <t>Public Utilities, Post Test Year Decrease Adjustments</t>
  </si>
  <si>
    <t>Public Utilities, Decrease to annual incentive compensation</t>
  </si>
  <si>
    <t>Public Utilities, Decrease to Depreciation Expense</t>
  </si>
  <si>
    <t>Public Utilities, Decrease to Property Taxes</t>
  </si>
  <si>
    <t>Public Utilities, Decrease to Revenue Adjustments</t>
  </si>
  <si>
    <t>Public Utilities, Decrease to Wholesale Load Reductions</t>
  </si>
  <si>
    <t>Public Utilities, Decrease to Transmission Expansion Plan</t>
  </si>
  <si>
    <t>Public Utilities, Recommended Rate Increase (Decrease) (Including Case Expenses)</t>
  </si>
  <si>
    <t>Public Utilities, Decrease Adjustment To Move Rate Case Expenses To Separate Docket</t>
  </si>
  <si>
    <t>Public Utilities, Impact Of New Depreciation Rules</t>
  </si>
  <si>
    <t>Public Utilities, Earnings Impact</t>
  </si>
  <si>
    <t>Public Utility Commission of Texas (PUCT) | PUCT Proceeding - Texas 2015 Electric Rate Case</t>
  </si>
  <si>
    <t>Public Utilities, Original Wholesale Load Reduction | MW</t>
  </si>
  <si>
    <t>Public Utilities, Disallowance of Requested Wholesale Load Reduction | MW</t>
  </si>
  <si>
    <t>Public Utilities, Approved Rate Increase (Decrease) (Including Case Expenses)</t>
  </si>
  <si>
    <t>9.70%</t>
  </si>
  <si>
    <t>Golden Spread and Public Service Company of New Mexico | Global Settlement Agreement</t>
  </si>
  <si>
    <t>Public Utilities, Amount Refunded Due to Regulatory Settlement</t>
  </si>
  <si>
    <t>Subsequent Event | PUCT Proceeding - Texas 2016 Electric Rate Case</t>
  </si>
  <si>
    <t>14.40%</t>
  </si>
  <si>
    <t>Public Utilities, Number of Days, Subsequent to Filing, Until Estimated Information Will Be Updated to Reflect Actual Results</t>
  </si>
  <si>
    <t>Public Utilities, Increase (Decrease) to Jurisdictional Allocation Factors</t>
  </si>
  <si>
    <t>Public Utilities, ROE and Capital Structure</t>
  </si>
  <si>
    <t>Public Utilities, Increase (Decrease) to Rate Case Expenses</t>
  </si>
  <si>
    <t>Subsequent Event | Public Utility Commission of Texas (PUCT) | PUCT Proceeding - Texas 2015 Electric Rate Case</t>
  </si>
  <si>
    <t>Public Utilities, File of Motion for Rehearing, Period</t>
  </si>
  <si>
    <t>20 days</t>
  </si>
  <si>
    <t>SPS anticipates rate case expenses, for this proceeding, to be separated from the request for consideration in a separate docket.</t>
  </si>
  <si>
    <t>Commitments and Contingencies, Capital Commitments (Details) - Capital Commitments</t>
  </si>
  <si>
    <t>Dec. 31, 2015kV</t>
  </si>
  <si>
    <t>TUCO to Yoakum to Hobbs Plant Transmission Line</t>
  </si>
  <si>
    <t>Capital Commitments [Abstract]</t>
  </si>
  <si>
    <t>Voltage capacity for transmission line (in KV)</t>
  </si>
  <si>
    <t>Hobbs Plant to China Draw Transmission Line</t>
  </si>
  <si>
    <t>Commitments and Contingencies, Fuel Contracts (Details) $ in Millions</t>
  </si>
  <si>
    <t>Coal</t>
  </si>
  <si>
    <t>Fuel Contracts [Abstract]</t>
  </si>
  <si>
    <t>Thereafter</t>
  </si>
  <si>
    <t>Nuclear Fuel</t>
  </si>
  <si>
    <t>Natural Gas Supply</t>
  </si>
  <si>
    <t>Natural Gas Storage and Transportation</t>
  </si>
  <si>
    <t>Minimum</t>
  </si>
  <si>
    <t>Unrecorded Unconditional Purchase Obligation [Line Items]</t>
  </si>
  <si>
    <t>Fuel Contract Expiration Date</t>
  </si>
  <si>
    <t>Maximum</t>
  </si>
  <si>
    <t>Commitments and Contingencies, Purchased Power Agreements (Details) - USD ($) $ in Millions</t>
  </si>
  <si>
    <t>Long-term Contract for Purchase of Electric Power [Line Items]</t>
  </si>
  <si>
    <t>Purchase Power Agreement Expiration (year)</t>
  </si>
  <si>
    <t>Capacity</t>
  </si>
  <si>
    <t>Purchased Power Agreements (PPAs) [Abstract]</t>
  </si>
  <si>
    <t>Payments for capacity</t>
  </si>
  <si>
    <t>Estimated Future Payments Under PPAs [Abstract]</t>
  </si>
  <si>
    <t>Energy</t>
  </si>
  <si>
    <t>Excludes contingent energy payments for renewable energy PPAs.</t>
  </si>
  <si>
    <t>Commitments and Contingencies, Leases (Details) $ in Millions</t>
  </si>
  <si>
    <t>Dec. 31, 2015USD ($)Lease</t>
  </si>
  <si>
    <t>Capital Leases [Abstract]</t>
  </si>
  <si>
    <t>Number of leases qualifying as capital leases | Lease</t>
  </si>
  <si>
    <t>Amortization expense under capital lease assets</t>
  </si>
  <si>
    <t>Property Held Under Capital Leases, Net [Abstract]</t>
  </si>
  <si>
    <t>Property held under capital lease</t>
  </si>
  <si>
    <t>Total property held under capital leases, net</t>
  </si>
  <si>
    <t>Operating Leased Assets [Line Items]</t>
  </si>
  <si>
    <t>Operating Lease Purchase Power Agreement Expiration (year)</t>
  </si>
  <si>
    <t>Operating Leases, Future Minimum Payments Due [Abstract]</t>
  </si>
  <si>
    <t>Capital Leases, Future Minimum Payments Due [Abstract]</t>
  </si>
  <si>
    <t>Total minimum obligation</t>
  </si>
  <si>
    <t>Interest component of obligation</t>
  </si>
  <si>
    <t>Present value of minimum obligation</t>
  </si>
  <si>
    <t>WYCO Totem Gas Storage Facilities</t>
  </si>
  <si>
    <t>Ownership interest in joint venture (in hundredths)</t>
  </si>
  <si>
    <t>Percentage of the capital lease obligation related to WYCO eliminated (in hundredths)</t>
  </si>
  <si>
    <t>Gas Storage Facilities</t>
  </si>
  <si>
    <t>Gas Pipeline</t>
  </si>
  <si>
    <t>Office Space and Other Equipment</t>
  </si>
  <si>
    <t>Operating Leases [Abstract]</t>
  </si>
  <si>
    <t>Total expenses under operating lease obligations</t>
  </si>
  <si>
    <t>Purchased Power Agreements</t>
  </si>
  <si>
    <t>Payments for capacity for PPAs under operating lease obligations</t>
  </si>
  <si>
    <t>[2],[3]</t>
  </si>
  <si>
    <t>Future commitments exclude certain amounts related to Xcel Energy’s 50 percent ownership interest in WYCO.</t>
  </si>
  <si>
    <t>Amounts do not include PPAs accounted for as executory contracts.</t>
  </si>
  <si>
    <t>PPA operating leases contractually expire through 2039.</t>
  </si>
  <si>
    <t>Commitments and Contingencies, Variable Interest Entities (Details) $ in Thousands</t>
  </si>
  <si>
    <t>Dec. 31, 2014USD ($)MW</t>
  </si>
  <si>
    <t>Purchased Power Agreements [Abstract]</t>
  </si>
  <si>
    <t>VIE Purchase Power Agreement Expiration</t>
  </si>
  <si>
    <t>Independent Power Producing Entities</t>
  </si>
  <si>
    <t>Harrington Station Power Plant</t>
  </si>
  <si>
    <t>Coal Supply Agreement Expiration</t>
  </si>
  <si>
    <t>Tolk Station Power Plant</t>
  </si>
  <si>
    <t>Low-Income Housing Limited Partnerships</t>
  </si>
  <si>
    <t>Amount Reflected in Consolidated Balance Sheets [Abstract]</t>
  </si>
  <si>
    <t>Other noncurrent assets</t>
  </si>
  <si>
    <t>Mortgages and other long-term debt payable</t>
  </si>
  <si>
    <t>Other noncurrent liabilities</t>
  </si>
  <si>
    <t>Total liabilities</t>
  </si>
  <si>
    <t>Commitments and Contingencies, Technology Agreements (Details) - USD ($) $ in Millions</t>
  </si>
  <si>
    <t>IBM Agreement [Member]</t>
  </si>
  <si>
    <t>Technology Agreements [Abstract]</t>
  </si>
  <si>
    <t>Technology Agreement Expiration</t>
  </si>
  <si>
    <t>Percent of contract value to be paid if contract is terminated (in hundredths)</t>
  </si>
  <si>
    <t>Amount capitalized or expensed under technology agreement</t>
  </si>
  <si>
    <t>Technology Agreements, Minimum Payments Due [Abstract]</t>
  </si>
  <si>
    <t>Accenture Agreement [Member]</t>
  </si>
  <si>
    <t>Commitments and Contingencies, Guarantees and Indemnifications (Details) - USD ($)</t>
  </si>
  <si>
    <t>Guarantor Obligations [Line Items]</t>
  </si>
  <si>
    <t>Assets held as collateral</t>
  </si>
  <si>
    <t>Guarantees issued and outstanding</t>
  </si>
  <si>
    <t>Current exposure under these guarantees</t>
  </si>
  <si>
    <t>Payment or Performance Guarantee | Customer Loans for Farm Rewiring Program | NSP-Wisconsin</t>
  </si>
  <si>
    <t>Guarantor</t>
  </si>
  <si>
    <t>Claims made under guarantee</t>
  </si>
  <si>
    <t>Guarantee Expiration Date (year)</t>
  </si>
  <si>
    <t>Payment or Performance Guarantee | Obligations Under Aircraft Leases | Xcel Energy Inc.</t>
  </si>
  <si>
    <t>[3],[4]</t>
  </si>
  <si>
    <t>Payment or Performance Guarantee | Obligations Under Railcar Leases | NSP-Minnesota</t>
  </si>
  <si>
    <t>[5],[6]</t>
  </si>
  <si>
    <t>Payment or Performance Guarantee | Surety Bonds | Xcel Energy Inc.</t>
  </si>
  <si>
    <t>[7],[8],[9]</t>
  </si>
  <si>
    <t>The debtor becomes the subject of bankruptcy or other insolvency proceedings.</t>
  </si>
  <si>
    <t>The term of this guarantee expires in 2020, which is the final scheduled repayment date for the loans. As of Dec. 31, 2015, no claims had been made by the lender.</t>
  </si>
  <si>
    <t>Nonperformance and/or nonpayment.</t>
  </si>
  <si>
    <t>The term of this guarantee expires in 2017 when the associated leases expire.</t>
  </si>
  <si>
    <t>Actual fair value of leased assets is less than the guaranteed residual value amount at the end of the lease term.</t>
  </si>
  <si>
    <t>[6]</t>
  </si>
  <si>
    <t>The terms of this guarantee expires in 2019 when the associated lease expires.</t>
  </si>
  <si>
    <t>[7]</t>
  </si>
  <si>
    <t>Due to the magnitude of projects associated with the surety bonds, the total current exposure of this indemnification cannot be determined. Xcel Energy Inc. believes the exposure to be significantly less than the total amount of the outstanding bonds.</t>
  </si>
  <si>
    <t>[8]</t>
  </si>
  <si>
    <t>Failure of any one of Xcel Energy Inc.’s utility subsidiaries to perform under the agreement that is the subject of the relevant bond. In addition, per the indemnity agreement between Xcel Energy Inc. and the various surety companies, the surety companies have the discretion to demand that collateral be posted.</t>
  </si>
  <si>
    <t>[9]</t>
  </si>
  <si>
    <t>The surety bonds primarily relate to workers compensation benefits and utility projects. The workers compensation bonds are renewed annually and the project based bonds expire in conjunction with the completion of the related projects.</t>
  </si>
  <si>
    <t>Commitments and Contingencies, Environmental Contingencies - Site Contingencies (Details) $ in Millions</t>
  </si>
  <si>
    <t>Dec. 31, 2015USD ($)Site</t>
  </si>
  <si>
    <t>Ashland MGP Site | NSP-Wisconsin</t>
  </si>
  <si>
    <t>Manufactured Gas Plant (MGP) Site [Abstract]</t>
  </si>
  <si>
    <t>Accrual for Environmental Loss Contingencies, Gross</t>
  </si>
  <si>
    <t>Number of properties included in superfund site which NSP-Wisconsin does not own | Site</t>
  </si>
  <si>
    <t>Liability for estimated cost of remediating sites, current</t>
  </si>
  <si>
    <t>Public Utilities, Annual recovery collected through base rates</t>
  </si>
  <si>
    <t>Ashland MGP Site - Phase I Project Area | NSP-Wisconsin</t>
  </si>
  <si>
    <t>Estimated amount spent on cleanup</t>
  </si>
  <si>
    <t>Approved amortization period for recovery of remediation costs in natural gas rates (in years)</t>
  </si>
  <si>
    <t>10 years</t>
  </si>
  <si>
    <t>Carrying cost percentage to be applied to unamortized regulatory asset</t>
  </si>
  <si>
    <t>Ashland MGP Site - Sediments | NSP-Wisconsin</t>
  </si>
  <si>
    <t>Estimated cost of remediating site, low end of range</t>
  </si>
  <si>
    <t>Estimated cost of remediating site, high end of range</t>
  </si>
  <si>
    <t>Potential percent of increase to the high end of the range of estimated site remediation costs (in hundredths)</t>
  </si>
  <si>
    <t>Potential percent of decrease to the low end of the range of estimated site remediation costs (in hundredths)</t>
  </si>
  <si>
    <t>Fargo MGP Site | NSP-Minnesota</t>
  </si>
  <si>
    <t>Other MGP Sites</t>
  </si>
  <si>
    <t>Number of identified MGP sites under current investigation and/or remediation | Site</t>
  </si>
  <si>
    <t>Other PRPs | Ashland MGP Site | NSP-Wisconsin</t>
  </si>
  <si>
    <t>Number of PRPs that have contributed to remediation site</t>
  </si>
  <si>
    <t>Contributions to site cleanup by PRPs</t>
  </si>
  <si>
    <t>PSCW Proceeding - Electric and Gas Rate Case 2016 - Gas Rates 2016 | Ashland MGP Site | NSP-Wisconsin</t>
  </si>
  <si>
    <t>Public Utilities, Approved annual recovery collected through base rates</t>
  </si>
  <si>
    <t>Commitments and Contingencies, Environmental Contingencies - Unrecorded Unconditional Purchase Obligation (Details) $ in Millions</t>
  </si>
  <si>
    <t>Jul. 31, 2015</t>
  </si>
  <si>
    <t>Dec. 31, 2015USD ($)Plant</t>
  </si>
  <si>
    <t>Oct. 30, 2015Period</t>
  </si>
  <si>
    <t>May. 31, 2015Parties</t>
  </si>
  <si>
    <t>Implementation of the National Ambient Air Quality Standard for Sulfur Dioxide</t>
  </si>
  <si>
    <t>Environmental Requirements [Abstract]</t>
  </si>
  <si>
    <t>Number of phases under a consent decree which the EPA is requiring states to evaluate areas for attainment</t>
  </si>
  <si>
    <t>Number of months in which the state would have to submit an implementation plan for the respective nonattaiment areas</t>
  </si>
  <si>
    <t>18 months</t>
  </si>
  <si>
    <t>Number of years for the state to achieve the designated attainment standard</t>
  </si>
  <si>
    <t>National Ambient Air Quality Standards for Ozone</t>
  </si>
  <si>
    <t>Number of hours measured for standard | Period</t>
  </si>
  <si>
    <t>Current level of air quality concentrations (in parts per billion)</t>
  </si>
  <si>
    <t>Proposed level of air quality concentrations (in parts per billion)</t>
  </si>
  <si>
    <t>NSP-Minnesota | Federal Clean Water Act Section 316(b)</t>
  </si>
  <si>
    <t>Minimum number of plants which could be required to make improvements to reduce entrainment | Plant</t>
  </si>
  <si>
    <t>NSP-Minnesota | Regional Haze Rules</t>
  </si>
  <si>
    <t>Amount spent on installation of emission controls</t>
  </si>
  <si>
    <t>NSP-Minnesota | Reasonably Attributable Visibility Impairment</t>
  </si>
  <si>
    <t>Number of environmental advocacy organizations who filed a settlement agreement in the Minnesota District Court with NSP-Minnesota and the EPA | Parties</t>
  </si>
  <si>
    <t>Number of months the EPA has to recommend and adopt a rule which will set the agreed-upon sulfur dioxide emissions</t>
  </si>
  <si>
    <t>7 months</t>
  </si>
  <si>
    <t>SPS | Cross-State Air Pollution Rule</t>
  </si>
  <si>
    <t>Proposed percent reduction related to the ozone season emission budget for Nitrogen Oxide</t>
  </si>
  <si>
    <t>14.00%</t>
  </si>
  <si>
    <t>SPS | National Ambient Air Quality Standards for Ozone</t>
  </si>
  <si>
    <t>PSCo | Regional Haze Rules</t>
  </si>
  <si>
    <t>Capital Commitments | NSP-Minnesota | Federal Clean Water Act Section 316(b)</t>
  </si>
  <si>
    <t>Liability for estimated cost to comply with regulation</t>
  </si>
  <si>
    <t>Capital Commitments | SPS | Regional Haze Rules</t>
  </si>
  <si>
    <t>Minimum | SPS | Implementation of the National Ambient Air Quality Standard for Sulfur Dioxide</t>
  </si>
  <si>
    <t>Number of units which sulfur dioxide controls could be required</t>
  </si>
  <si>
    <t>Minimum | Capital Commitments | Federal Clean Water Act Effluent Limitations Guidelines</t>
  </si>
  <si>
    <t>Maximum | Capital Commitments | Federal Clean Water Act Effluent Limitations Guidelines</t>
  </si>
  <si>
    <t>Maximum | Capital Commitments | NSP-Minnesota | Federal Clean Water Act Section 316(b)</t>
  </si>
  <si>
    <t>Liability for estimated cost to comply with entrainment regulation</t>
  </si>
  <si>
    <t>Commitments and Contingencies, Asset Retirement Obligations (Details) - USD ($)</t>
  </si>
  <si>
    <t>Asset Retirement Obligation, Roll Forward Analysis [Roll Forward]</t>
  </si>
  <si>
    <t>Beginning balance</t>
  </si>
  <si>
    <t>Liabilities recognized</t>
  </si>
  <si>
    <t>Liabilities Settled</t>
  </si>
  <si>
    <t>Accretion</t>
  </si>
  <si>
    <t>Cash flow revisions</t>
  </si>
  <si>
    <t>Ending balance</t>
  </si>
  <si>
    <t>Legally restricted assets, for purposes of funding future nuclear decommissioning</t>
  </si>
  <si>
    <t>Electric Plant Nuclear Production Decommissioning</t>
  </si>
  <si>
    <t>Electric Plant Steam and Other Production Ash Containment</t>
  </si>
  <si>
    <t>Electric Plant Steam and Other Production Asbestos</t>
  </si>
  <si>
    <t>Electric Plant Wind Production</t>
  </si>
  <si>
    <t>Electric Plant Electric Distribution</t>
  </si>
  <si>
    <t>Electric Plant Other</t>
  </si>
  <si>
    <t>Natural Gas Plant Gas Transmission and Distribution</t>
  </si>
  <si>
    <t>Natural Gas Plant Other</t>
  </si>
  <si>
    <t>Common and Other Property Common General Plant Asbestos</t>
  </si>
  <si>
    <t>Common and Other Property Common Miscellaneous</t>
  </si>
  <si>
    <t>(b) There were no ARO liabilities settled during the year ended Dec. 31, 2014.</t>
  </si>
  <si>
    <t>(b) In 2015, AROs were revised for changes in estimated cash flows and the timing of those cash flows. Changes in the asbestos AROs were mainly related to updated cost estimates.</t>
  </si>
  <si>
    <t>(a) In 2014, revisions were made to various AROs due to revised estimated cash flows and the timing of those cash flows. Changes to estimated nuclear production decommissioning primarily relate to the triennial filing made to the MPUC in December 2014. See additional information in Note 14. Changes in estimated excavation costs and the timing of future retirement activities resulted in revisions to AROs related to gas transmission and distribution.</t>
  </si>
  <si>
    <t>(a) The liability recognized relates to the NSP-Minnesota Pleasant Valley and Border Wind Farms which were placed in service during 2015.</t>
  </si>
  <si>
    <t>Commitments and Contingencies, Removal Costs (Details) - Plant Removal Costs - USD ($) $ in Millions</t>
  </si>
  <si>
    <t>Regulatory Liabilities [Line Items]</t>
  </si>
  <si>
    <t>Commitments and Contingencies, Nuclear Insurance (Details) - NSP-Minnesota - Nuclear Insurance $ in Millions</t>
  </si>
  <si>
    <t>Dec. 31, 2015USD ($)PlantReactor</t>
  </si>
  <si>
    <t>Nuclear Insurance [Abstract]</t>
  </si>
  <si>
    <t>Maximum possible loss contingency</t>
  </si>
  <si>
    <t>Nuclear insurance coverage secured for the Company's public liability exposure</t>
  </si>
  <si>
    <t>Nuclear insurance coverage exposure funded by the Secondary Financial Protection Program</t>
  </si>
  <si>
    <t>Maximum assessments per reactor per accident</t>
  </si>
  <si>
    <t>Number of owned and licensed reactors | Reactor</t>
  </si>
  <si>
    <t>Maximum funding requirement per reactor for any one year</t>
  </si>
  <si>
    <t>Term for maximum installment payment assessment per reactor (in years)</t>
  </si>
  <si>
    <t>Insurance coverage limits for NSP-Minnesota's nuclear plant sites</t>
  </si>
  <si>
    <t>Number of nuclear plant sites operated by NSP-Minnesota | Plant</t>
  </si>
  <si>
    <t>Maximum assessments for business interruption insurance each calendar year</t>
  </si>
  <si>
    <t>Maximum assessment for property damage insurance NSP-Minnesota is subject to each calendar year</t>
  </si>
  <si>
    <t>Commitments and Contingencies, Legal Contingencies (Details)</t>
  </si>
  <si>
    <t>Dec. 31, 2015USD ($)Factor</t>
  </si>
  <si>
    <t>Dec. 31, 2009</t>
  </si>
  <si>
    <t>Gas Trading Litigation [Member]</t>
  </si>
  <si>
    <t>Legal Contingencies [Abstract]</t>
  </si>
  <si>
    <t>Loss Contingency, Claims Settled, Number</t>
  </si>
  <si>
    <t>Loss Contingency, Claims Dismissed, Number</t>
  </si>
  <si>
    <t>Loss Contingency, Pending Claims, Number</t>
  </si>
  <si>
    <t>PSCo | Pacific Northwest FERC Refund Proceeding [Member]</t>
  </si>
  <si>
    <t>Estimated City of Seattle's claim for refunds not including interest</t>
  </si>
  <si>
    <t>Number of factors considered in assessment | Factor</t>
  </si>
  <si>
    <t>Loss Contingency Accrual</t>
  </si>
  <si>
    <t>NSP-Wisconsin | Gas Trading Litigation [Member]</t>
  </si>
  <si>
    <t>Minimum | PSCo | Pacific Northwest FERC Refund Proceeding [Member]</t>
  </si>
  <si>
    <t>Amount of Sales Claimed as Subject to Refund</t>
  </si>
  <si>
    <t>Maximum | PSCo | Pacific Northwest FERC Refund Proceeding [Member]</t>
  </si>
  <si>
    <t>Commitments and Contingencies, Other Commitments (Details) - Limited Partnership Investment [Member] - USD ($) $ in Millions</t>
  </si>
  <si>
    <t>Oct. 31, 2015</t>
  </si>
  <si>
    <t>Other Commitments [Line Items]</t>
  </si>
  <si>
    <t>Length Of Commitment</t>
  </si>
  <si>
    <t>Other Commitment, Capital Contribution In Current Year</t>
  </si>
  <si>
    <t>Other Commitment</t>
  </si>
  <si>
    <t>Nuclear Obligations (Details) $ in Thousands</t>
  </si>
  <si>
    <t>5 Months Ended</t>
  </si>
  <si>
    <t>May. 31, 2014$ / kWh</t>
  </si>
  <si>
    <t>Dec. 31, 2015USD ($)Canister$ / kWh</t>
  </si>
  <si>
    <t>Risk free interest rate used to discount cost obligation</t>
  </si>
  <si>
    <t>3.01%</t>
  </si>
  <si>
    <t>2.82%</t>
  </si>
  <si>
    <t>Fuel Disposal [Abstract]</t>
  </si>
  <si>
    <t>Fuel disposal fee charge (in dollars per KWh) | $ / kWh</t>
  </si>
  <si>
    <t>DOE fuel disposal assessments included in fuel expense</t>
  </si>
  <si>
    <t>Cumulative fuel disposal assessments paid to DOE</t>
  </si>
  <si>
    <t>Regulatory Plant Decommissioning Recovery [Abstract]</t>
  </si>
  <si>
    <t>Assumed annual escalation rate during plant removal activities</t>
  </si>
  <si>
    <t>4.36%</t>
  </si>
  <si>
    <t>3.63%</t>
  </si>
  <si>
    <t>Assumed annual escalation rate during spent fuel management and site restoration activities</t>
  </si>
  <si>
    <t>3.36%</t>
  </si>
  <si>
    <t>2.63%</t>
  </si>
  <si>
    <t>Number of years approved for use in decommissioning scenario (in years)</t>
  </si>
  <si>
    <t>60 years</t>
  </si>
  <si>
    <t>Percentage of total obligation for decommissioning expected to be funded by external decommissioning trust fund</t>
  </si>
  <si>
    <t>Approved annual accrual for decommissioning costs</t>
  </si>
  <si>
    <t>Funded Status of Nuclear Decommissioning Obligation [Abstract]</t>
  </si>
  <si>
    <t>Estimated decommissioning cost obligation from most recently approved study (in 2014 and 2011 dollars, respectively)</t>
  </si>
  <si>
    <t>Effect of escalating costs (to 2015 and 2014 dollars, respectively, at 4.36/3.36 percent and 3.63/2.63 percent, respectively)</t>
  </si>
  <si>
    <t>Estimated decommissioning cost obligation (in current dollars)</t>
  </si>
  <si>
    <t>Effect of escalating costs to payment date (4.36/3.36 percent and 3.63/2.63 percent, respectively)</t>
  </si>
  <si>
    <t>Estimated future decommissioning costs (undiscounted)</t>
  </si>
  <si>
    <t>Effect of discounting obligation (using average risk-free interest rate of 3.01 percent and 2.82 percent for 2015 and 2014, respectively)</t>
  </si>
  <si>
    <t>Discounted decommissioning cost obligation</t>
  </si>
  <si>
    <t>Underfunding of external decommissioning fund compared to the discounted decommissioning obligation</t>
  </si>
  <si>
    <t>Regulatory Basis to GAAP Basis Reconciliation [Abstract]</t>
  </si>
  <si>
    <t>Differences in Discount Rate and Market Risk Premium</t>
  </si>
  <si>
    <t>Operating and Maintenance Costs Not Included for GAAP</t>
  </si>
  <si>
    <t>Differences in Cost Studies</t>
  </si>
  <si>
    <t>Asset Retirement Obligation</t>
  </si>
  <si>
    <t>Annual Decommissioning Recorded As Depreciation Expense [Abstract]</t>
  </si>
  <si>
    <t>Annual decommissioning recorded as depreciation expense: (a)</t>
  </si>
  <si>
    <t>Assumed after tax rate of return used to determine funding for external decommissioning trust fund</t>
  </si>
  <si>
    <t>5.23%</t>
  </si>
  <si>
    <t>6.30%</t>
  </si>
  <si>
    <t>Nuclear Plant [Member]</t>
  </si>
  <si>
    <t>Monticello [Member]</t>
  </si>
  <si>
    <t>Number of authorized canisters filled and placed In dry cask nuclear storage facility | Canister</t>
  </si>
  <si>
    <t>Number of authorized canisters in dry cask nuclear storage facility | Canister</t>
  </si>
  <si>
    <t>Prairie Island [Member]</t>
  </si>
  <si>
    <t>Assets Held in External Decommissioning Trust</t>
  </si>
  <si>
    <t>Decommissioning expense does not include depreciation of the capitalized nuclear asset retirement costs.</t>
  </si>
  <si>
    <t>Regulatory Assets and Liabilities, Regulatory Assets (Details) - USD ($) $ in Thousands</t>
  </si>
  <si>
    <t>Regulatory Assets [Line Items]</t>
  </si>
  <si>
    <t>Regulatory Asset, Current</t>
  </si>
  <si>
    <t>Regulatory Asset, Noncurrent</t>
  </si>
  <si>
    <t>Past expenditures not currently earning a return</t>
  </si>
  <si>
    <t>Pension and Retiree Medical Obligations</t>
  </si>
  <si>
    <t>Regulatory asset, remaining amortization period</t>
  </si>
  <si>
    <t>Pension Costs | NSP-Minnesota</t>
  </si>
  <si>
    <t>Regulatory Asset</t>
  </si>
  <si>
    <t>Non Qualified Pension Plan</t>
  </si>
  <si>
    <t>Recoverable Deferred Taxes on AFUDC Recorded in Plant</t>
  </si>
  <si>
    <t>Plant lives</t>
  </si>
  <si>
    <t>Asset Retirement Obligation Costs</t>
  </si>
  <si>
    <t>Contract Valuation Adjustments</t>
  </si>
  <si>
    <t>Term of related contract</t>
  </si>
  <si>
    <t>Regulatory asset, remaining amortization period, minimum</t>
  </si>
  <si>
    <t>Regulatory asset, remaining amortization period, maximum</t>
  </si>
  <si>
    <t>Environmental Remediation Costs</t>
  </si>
  <si>
    <t>Renewable Resources and Environmental Initiatives</t>
  </si>
  <si>
    <t>Depreciation Differences</t>
  </si>
  <si>
    <t>16 years</t>
  </si>
  <si>
    <t>Losses on Reacquired Debt</t>
  </si>
  <si>
    <t>Term of related debt</t>
  </si>
  <si>
    <t>State Commission Adjustments</t>
  </si>
  <si>
    <t>Gas Pipeline Inspection and Remediation Costs</t>
  </si>
  <si>
    <t>4 years</t>
  </si>
  <si>
    <t>Deferred Fuel Costs</t>
  </si>
  <si>
    <t>Prairie Island EPU</t>
  </si>
  <si>
    <t>19 years</t>
  </si>
  <si>
    <t>Property Tax</t>
  </si>
  <si>
    <t>6 years</t>
  </si>
  <si>
    <t>Other Regulatory Assets</t>
  </si>
  <si>
    <t>Includes $257.5 million and $282.4 million for the regulatory recognition of the NSP-Minnesota pension expense of which $21.3 million and $23.8 million is included in the current asset at Dec. 31, 2015 and 2014, respectively. Also included are $12.5 million and $26.1 million of regulatory assets related to the nonqualified pension plan of which $4.0 million and $2.5 million is included in the current asset at Dec. 31, 2015 and 2014, respectively.</t>
  </si>
  <si>
    <t>Includes the fair value of certain long-term PPAs used to meet energy capacity requirements and valuation adjustments on natural gas commodity purchases.</t>
  </si>
  <si>
    <t>Includes amounts recorded for future recovery of AROs, less amounts recovered through nuclear decommissioning accruals and gains from decommissioning investments.</t>
  </si>
  <si>
    <t>Includes costs for conservation programs, as well as incentives allowed in certain jurisdictions.</t>
  </si>
  <si>
    <t>Regulatory Assets and Liabilities, Regulatory Liabilities (Details) - USD ($) $ in Thousands</t>
  </si>
  <si>
    <t>Regulatory Liability, Current</t>
  </si>
  <si>
    <t>Regulatory Liability, Noncurrent</t>
  </si>
  <si>
    <t>Regulatory liability, remaining amortization period</t>
  </si>
  <si>
    <t>Deferred Electric, Gas, and Steam Production Costs</t>
  </si>
  <si>
    <t>Regulatory liability remaining amortization period, maximum</t>
  </si>
  <si>
    <t>DOE Settlement</t>
  </si>
  <si>
    <t>Regulatory liability remaining amortization period, minimum</t>
  </si>
  <si>
    <t>Investment Tax Credit Deferrals</t>
  </si>
  <si>
    <t>PSCo Earnings Test</t>
  </si>
  <si>
    <t>Deferred Income Tax Adjustment</t>
  </si>
  <si>
    <t>Gas Pipeline Inspection Costs</t>
  </si>
  <si>
    <t>Gain From Asset Sales</t>
  </si>
  <si>
    <t>Low Income Discount Program</t>
  </si>
  <si>
    <t>Excess depreciation reserve [Member]</t>
  </si>
  <si>
    <t>Other Regulatory Liabilities</t>
  </si>
  <si>
    <t>Entity's Recorded Provision for Revenue Subject To Refund</t>
  </si>
  <si>
    <t>Other Comprehensive Income (Details) - USD ($) $ in Thousands</t>
  </si>
  <si>
    <t>AOCI Attributable to Parent, Net of Tax [Roll Forward]</t>
  </si>
  <si>
    <t>Accumulated other comprehensive income (loss) at beginning of period</t>
  </si>
  <si>
    <t>Other comprehensive income (loss) before reclassifications</t>
  </si>
  <si>
    <t>(Gains) losses reclassified from net accumulated other comprehensive loss</t>
  </si>
  <si>
    <t>Net current period other comprehensive income (loss)</t>
  </si>
  <si>
    <t>Accumulated other comprehensive income (loss) at end of period</t>
  </si>
  <si>
    <t>Reclassification Adjustment out of Accumulated Other Comprehensive Income [Line Items]</t>
  </si>
  <si>
    <t>Total, pre-tax</t>
  </si>
  <si>
    <t>Income tax expense (benefit)</t>
  </si>
  <si>
    <t>Amounts Reclassified from Accumulated Other Comprehensive Loss</t>
  </si>
  <si>
    <t>Total, net of tax</t>
  </si>
  <si>
    <t>Gains and Losses on Cash Flow Hedges</t>
  </si>
  <si>
    <t>Gains and Losses on Cash Flow Hedges | Amounts Reclassified from Accumulated Other Comprehensive Loss</t>
  </si>
  <si>
    <t>Gains and Losses on Cash Flow Hedges | Interest Rate Derivatives | Amounts Reclassified from Accumulated Other Comprehensive Loss</t>
  </si>
  <si>
    <t>Interest charges</t>
  </si>
  <si>
    <t>Gains and Losses on Cash Flow Hedges | Vehicle Fuel Derivatives | Amounts Reclassified from Accumulated Other Comprehensive Loss</t>
  </si>
  <si>
    <t>Unrealized Gains and Losses on Marketable Securities</t>
  </si>
  <si>
    <t>Defined Benefit Pension and Postretirement Items</t>
  </si>
  <si>
    <t>Defined Benefit Pension and Postretirement Items | Amounts Reclassified from Accumulated Other Comprehensive Loss</t>
  </si>
  <si>
    <t>Included in interest charges.</t>
  </si>
  <si>
    <t>Included in O&amp;M expenses.</t>
  </si>
  <si>
    <t>Included in the computation of net periodic pension and postretirement benefit costs. See Note 9 for details regarding these benefit plans.</t>
  </si>
  <si>
    <t>Segments and Related Information (Details) - USD ($) $ in Thousands</t>
  </si>
  <si>
    <t>Segment Reporting Information [Line Items]</t>
  </si>
  <si>
    <t>Net income (loss)</t>
  </si>
  <si>
    <t>Regulated Electric</t>
  </si>
  <si>
    <t>Regulated Natural Gas</t>
  </si>
  <si>
    <t>All Other</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Summarized Quarterly Financial Data (Unaudited) (Details) - USD ($) $ / shares in Units, $ in Thousands</t>
  </si>
  <si>
    <t>Schedule I, Condensed Financial Statements of Xcel Energy Inc, Condensed Statements of Income (Details) - USD ($) $ / shares in Units, shares in Thousands, $ in Thousands</t>
  </si>
  <si>
    <t>Income</t>
  </si>
  <si>
    <t>Equity earnings of subsidiaries</t>
  </si>
  <si>
    <t>Expenses and other deductions</t>
  </si>
  <si>
    <t>Other income</t>
  </si>
  <si>
    <t>Income tax benefit</t>
  </si>
  <si>
    <t>Other Comprehensive Income (Loss), Net of Tax [Abstract]</t>
  </si>
  <si>
    <t>Pension and retiree medical benefits, net of tax of $(2,777), $(2,528) and $5,897, respectively</t>
  </si>
  <si>
    <t>Other Comprehensive Income (Loss), Net of Tax</t>
  </si>
  <si>
    <t>Comprehensive Income, Net of Tax</t>
  </si>
  <si>
    <t>Total income</t>
  </si>
  <si>
    <t>Total expenses and other deductions</t>
  </si>
  <si>
    <t>Derivative instruments, net of tax of $1,764, $1,390 and $2,558, respectively</t>
  </si>
  <si>
    <t>Other, net of tax of $0, $21 and $117, respectively</t>
  </si>
  <si>
    <t>Schedule I, Condensed Financial Statements of Xcel Energy Inc, Condensed Statements of Income (Parenthetical) (Details) - USD ($) $ in Thousands</t>
  </si>
  <si>
    <t>Pension and retiree medical benefits, tax expense(benefit)</t>
  </si>
  <si>
    <t>Derivative instruments, tax expense(benefit)</t>
  </si>
  <si>
    <t>Other , tax tax expense(benefit)</t>
  </si>
  <si>
    <t>Schedule I, Condensed Financial Statements of Xcel Energy Inc, Condensed Statements of Cash Flows (Details) - USD ($) $ in Thousands</t>
  </si>
  <si>
    <t>Net cash provided by (used in) operating activities</t>
  </si>
  <si>
    <t>Payments for (Proceeds from) Other Investing Activities</t>
  </si>
  <si>
    <t>Net cash provided by (used in) investing activities</t>
  </si>
  <si>
    <t>Proceeds from (repayment of) short-term borrowings, net</t>
  </si>
  <si>
    <t>Repayment of long-term debt</t>
  </si>
  <si>
    <t>Net cash provided by (used in) financing activities</t>
  </si>
  <si>
    <t>Capital contributions to subsidiaries</t>
  </si>
  <si>
    <t>Investments in the utility money pool</t>
  </si>
  <si>
    <t>Return of investments in the utility money pool</t>
  </si>
  <si>
    <t>Schedule I, Condensed Financial Statements of Xcel Energy Inc, Condensed Balance Sheets (Details) - USD ($) $ in Thousands</t>
  </si>
  <si>
    <t>Assets</t>
  </si>
  <si>
    <t>Investment in subsidiaries</t>
  </si>
  <si>
    <t>Liabilities and Equity</t>
  </si>
  <si>
    <t>Long-term Debt, Current Maturities</t>
  </si>
  <si>
    <t>Other liabilities</t>
  </si>
  <si>
    <t>Common stockholders' equity</t>
  </si>
  <si>
    <t>Accounts receivable from subsidiaries</t>
  </si>
  <si>
    <t>Total capitalization</t>
  </si>
  <si>
    <t>Schedule I, Condensed Financial Statements of Xcel Energy Inc, Notes to Condensed Financial Statements (Details) - Xcel Energy Inc. - USD ($)</t>
  </si>
  <si>
    <t>Accounts Receivable and Payable with Affiliates [Abstract]</t>
  </si>
  <si>
    <t>Accounts Receivable</t>
  </si>
  <si>
    <t>Accounts Payable</t>
  </si>
  <si>
    <t>Dividends [Abstract]</t>
  </si>
  <si>
    <t>Cash dividends paid to Xcel Energy by subsidiaries</t>
  </si>
  <si>
    <t>Money Pool [Abstract]</t>
  </si>
  <si>
    <t>Lending limit</t>
  </si>
  <si>
    <t>Loan outstanding at period end</t>
  </si>
  <si>
    <t>Average loan outstanding</t>
  </si>
  <si>
    <t>Maximum loan outstanding</t>
  </si>
  <si>
    <t>0.38%</t>
  </si>
  <si>
    <t>0.42%</t>
  </si>
  <si>
    <t>0.22%</t>
  </si>
  <si>
    <t>0.30%</t>
  </si>
  <si>
    <t>0.45%</t>
  </si>
  <si>
    <t>Money pool interest income</t>
  </si>
  <si>
    <t>Xcel Energy Services Inc.</t>
  </si>
  <si>
    <t>Xcel Energy Ventures Inc.</t>
  </si>
  <si>
    <t>Schedule II, Valuation and Qualifying Accounts (Details) - USD ($) $ in Thousands</t>
  </si>
  <si>
    <t>Allowance for Bad Debts</t>
  </si>
  <si>
    <t>Movement in Valuation Allowances and Reserves [Roll Forward]</t>
  </si>
  <si>
    <t>Charged to costs and expenses</t>
  </si>
  <si>
    <t>Charged to other accounts</t>
  </si>
  <si>
    <t>Deductions from reserves</t>
  </si>
  <si>
    <t>NOL and Tax Credit Valuation Allowances</t>
  </si>
  <si>
    <t>Recovery of amounts previously written off as related to allowance for bad debts. Accrual of valuation allowance for North Dakota ITC, offset to regulatory liability.</t>
  </si>
  <si>
    <t>Deductions related to allowance for bad debts relates primarily to write-offs. Reductions to valuation allowances for North Dakota ITC carryforwards primarily due to a consolidated adjustment to the regulatory liability accrual referenced above. Reductions to valuation allowances for NOL carryforwards primarily due to changes in forecasted taxable income.</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_);_(&quot;$ &quot;(#,##0.0)" numFmtId="168"/>
    <numFmt formatCode="#,##0.000_);(#,##0.000)" numFmtId="169"/>
    <numFmt formatCode="_(&quot;Level &quot;#,##0_);_(&quot;Level &quot;(#,##0)" numFmtId="170"/>
    <numFmt formatCode="_(&quot;RP &quot;#,##0_);_(&quot;RP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5"/>
    <col customWidth="1" max="2" min="2" width="24"/>
    <col customWidth="1" max="3" min="3" width="14"/>
    <col customWidth="1" max="4" min="4" width="16"/>
    <col customWidth="1" max="5" min="5" width="14"/>
  </cols>
  <sheetData>
    <row r="1" spans="1:5">
      <c t="s" r="A1" s="1">
        <v>0</v>
      </c>
      <c t="s" r="B1" s="2">
        <v>1</v>
      </c>
    </row>
    <row r="2" spans="1:5">
      <c t="s" r="B2" s="2">
        <v>2</v>
      </c>
      <c t="s" r="C2" s="2">
        <v>3</v>
      </c>
      <c t="s" r="D2" s="2">
        <v>4</v>
      </c>
      <c t="s" r="E2" s="2">
        <v>5</v>
      </c>
    </row>
    <row r="3" spans="1:5">
      <c t="s" r="A3" s="3">
        <v>6</v>
      </c>
    </row>
    <row r="4" spans="1:5">
      <c t="s" r="A4" s="4">
        <v>7</v>
      </c>
      <c t="s" r="B4" s="4">
        <v>8</v>
      </c>
    </row>
    <row r="5" spans="1:5">
      <c t="s" r="A5" s="4">
        <v>9</v>
      </c>
      <c t="n" r="B5" s="6">
        <v>72903</v>
      </c>
    </row>
    <row r="6" spans="1:5">
      <c t="s" r="A6" s="4">
        <v>10</v>
      </c>
      <c t="s" r="B6" s="4">
        <v>11</v>
      </c>
    </row>
    <row r="7" spans="1:5">
      <c t="s" r="A7" s="4">
        <v>12</v>
      </c>
      <c t="s" r="B7" s="4">
        <v>13</v>
      </c>
    </row>
    <row r="8" spans="1:5">
      <c t="s" r="A8" s="4">
        <v>14</v>
      </c>
      <c t="s" r="B8" s="4">
        <v>15</v>
      </c>
    </row>
    <row r="9" spans="1:5">
      <c t="s" r="A9" s="4">
        <v>16</v>
      </c>
      <c t="s" r="B9" s="4">
        <v>13</v>
      </c>
    </row>
    <row r="10" spans="1:5">
      <c t="s" r="A10" s="4">
        <v>17</v>
      </c>
      <c t="s" r="B10" s="4">
        <v>18</v>
      </c>
    </row>
    <row r="11" spans="1:5">
      <c t="s" r="A11" s="4">
        <v>19</v>
      </c>
      <c t="n" r="D11" s="7">
        <v>16313953331</v>
      </c>
    </row>
    <row r="12" spans="1:5">
      <c t="s" r="A12" s="4">
        <v>20</v>
      </c>
      <c t="n" r="C12" s="6">
        <v>507553673</v>
      </c>
    </row>
    <row r="13" spans="1:5">
      <c t="s" r="A13" s="4">
        <v>21</v>
      </c>
      <c t="n" r="B13" s="6">
        <v>507535523</v>
      </c>
      <c t="n" r="D13" s="6">
        <v>506959395</v>
      </c>
      <c t="n" r="E13" s="6">
        <v>505733267</v>
      </c>
    </row>
    <row r="14" spans="1:5">
      <c t="s" r="A14" s="4">
        <v>22</v>
      </c>
      <c t="n" r="B14" s="6">
        <v>2015</v>
      </c>
    </row>
    <row r="15" spans="1:5">
      <c t="s" r="A15" s="4">
        <v>23</v>
      </c>
      <c t="s" r="B15" s="4">
        <v>24</v>
      </c>
    </row>
    <row r="16" spans="1:5">
      <c t="s" r="A16" s="4">
        <v>25</v>
      </c>
      <c t="s" r="B16" s="4">
        <v>26</v>
      </c>
    </row>
    <row r="17" spans="1:5">
      <c t="s" r="A17" s="4">
        <v>27</v>
      </c>
      <c t="s" r="B17" s="4">
        <v>28</v>
      </c>
    </row>
    <row r="18" spans="1:5">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2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2</v>
      </c>
      <c t="s" r="B1" s="2">
        <v>2</v>
      </c>
      <c t="s" r="C1" s="2">
        <v>5</v>
      </c>
    </row>
    <row r="2" spans="1:3">
      <c t="s" r="A2" s="3">
        <v>203</v>
      </c>
    </row>
    <row r="3" spans="1:3">
      <c t="s" r="A3" s="4">
        <v>204</v>
      </c>
      <c t="n" r="B3" s="7">
        <v>450000</v>
      </c>
      <c t="n" r="C3" s="7">
        <v>0</v>
      </c>
    </row>
    <row r="4" spans="1:3">
      <c t="s" r="A4" s="4">
        <v>204</v>
      </c>
      <c t="n" r="B4" s="6">
        <v>657021</v>
      </c>
      <c t="n" r="C4" s="6">
        <v>257726</v>
      </c>
    </row>
    <row r="5" spans="1:3">
      <c t="s" r="A5" s="4">
        <v>205</v>
      </c>
      <c t="n" r="B5" s="6">
        <v>12490719</v>
      </c>
      <c t="n" r="C5" s="6">
        <v>11499634</v>
      </c>
    </row>
    <row r="6" spans="1:3">
      <c t="s" r="A6" s="3">
        <v>206</v>
      </c>
    </row>
    <row r="7" spans="1:3">
      <c t="s" r="A7" s="4">
        <v>207</v>
      </c>
      <c t="n" r="B7" s="6">
        <v>1268839</v>
      </c>
      <c t="n" r="C7" s="6">
        <v>1264333</v>
      </c>
    </row>
    <row r="8" spans="1:3">
      <c t="s" r="A8" s="4">
        <v>172</v>
      </c>
      <c t="n" r="B8" s="6">
        <v>5889106</v>
      </c>
      <c t="n" r="C8" s="6">
        <v>5837330</v>
      </c>
    </row>
    <row r="9" spans="1:3">
      <c t="s" r="A9" s="4">
        <v>173</v>
      </c>
      <c t="n" r="B9" s="6">
        <v>3552728</v>
      </c>
      <c t="n" r="C9" s="6">
        <v>3220958</v>
      </c>
    </row>
    <row r="10" spans="1:3">
      <c t="s" r="A10" s="4">
        <v>174</v>
      </c>
      <c t="n" r="B10" s="6">
        <v>-109753</v>
      </c>
      <c t="n" r="C10" s="6">
        <v>-108139</v>
      </c>
    </row>
    <row r="11" spans="1:3">
      <c t="s" r="A11" s="4">
        <v>175</v>
      </c>
      <c t="n" r="B11" s="6">
        <v>10600920</v>
      </c>
      <c t="n" r="C11" s="6">
        <v>10214482</v>
      </c>
    </row>
    <row r="12" spans="1:3">
      <c t="s" r="A12" s="4">
        <v>208</v>
      </c>
    </row>
    <row r="13" spans="1:3">
      <c t="s" r="A13" s="3">
        <v>203</v>
      </c>
    </row>
    <row r="14" spans="1:3">
      <c t="s" r="A14" s="4">
        <v>209</v>
      </c>
      <c t="n" r="B14" s="6">
        <v>-15911</v>
      </c>
      <c t="n" r="C14" s="6">
        <v>-11365</v>
      </c>
    </row>
    <row r="15" spans="1:3">
      <c t="s" r="A15" s="4">
        <v>210</v>
      </c>
      <c t="n" r="B15" s="6">
        <v>4534122</v>
      </c>
      <c t="n" r="C15" s="6">
        <v>4188682</v>
      </c>
    </row>
    <row r="16" spans="1:3">
      <c t="s" r="A16" s="4">
        <v>204</v>
      </c>
      <c t="n" r="B16" s="6">
        <v>11</v>
      </c>
      <c t="n" r="C16" s="6">
        <v>250013</v>
      </c>
    </row>
    <row r="17" spans="1:3">
      <c t="s" r="A17" s="4">
        <v>205</v>
      </c>
      <c t="n" r="B17" s="6">
        <v>4534111</v>
      </c>
      <c t="n" r="C17" s="6">
        <v>3938669</v>
      </c>
    </row>
    <row r="18" spans="1:3">
      <c t="s" r="A18" s="4">
        <v>211</v>
      </c>
    </row>
    <row r="19" spans="1:3">
      <c t="s" r="A19" s="3">
        <v>203</v>
      </c>
    </row>
    <row r="20" spans="1:3">
      <c t="s" r="A20" s="4">
        <v>212</v>
      </c>
      <c t="n" r="B20" s="6">
        <v>0</v>
      </c>
      <c t="n" r="C20" s="6">
        <v>250000</v>
      </c>
    </row>
    <row r="21" spans="1:3">
      <c t="s" r="A21" s="4">
        <v>213</v>
      </c>
    </row>
    <row r="22" spans="1:3">
      <c t="s" r="A22" s="3">
        <v>203</v>
      </c>
    </row>
    <row r="23" spans="1:3">
      <c t="s" r="A23" s="4">
        <v>212</v>
      </c>
      <c t="n" r="B23" s="6">
        <v>500000</v>
      </c>
      <c t="n" r="C23" s="6">
        <v>500000</v>
      </c>
    </row>
    <row r="24" spans="1:3">
      <c t="s" r="A24" s="4">
        <v>214</v>
      </c>
    </row>
    <row r="25" spans="1:3">
      <c t="s" r="A25" s="3">
        <v>203</v>
      </c>
    </row>
    <row r="26" spans="1:3">
      <c t="s" r="A26" s="4">
        <v>212</v>
      </c>
      <c t="n" r="B26" s="6">
        <v>300000</v>
      </c>
      <c t="n" r="C26" s="6">
        <v>0</v>
      </c>
    </row>
    <row r="27" spans="1:3">
      <c t="s" r="A27" s="4">
        <v>215</v>
      </c>
    </row>
    <row r="28" spans="1:3">
      <c t="s" r="A28" s="3">
        <v>203</v>
      </c>
    </row>
    <row r="29" spans="1:3">
      <c t="s" r="A29" s="4">
        <v>212</v>
      </c>
      <c t="n" r="B29" s="6">
        <v>300000</v>
      </c>
      <c t="n" r="C29" s="6">
        <v>300000</v>
      </c>
    </row>
    <row r="30" spans="1:3">
      <c t="s" r="A30" s="4">
        <v>216</v>
      </c>
    </row>
    <row r="31" spans="1:3">
      <c t="s" r="A31" s="3">
        <v>203</v>
      </c>
    </row>
    <row r="32" spans="1:3">
      <c t="s" r="A32" s="4">
        <v>212</v>
      </c>
      <c t="n" r="B32" s="6">
        <v>400000</v>
      </c>
      <c t="n" r="C32" s="6">
        <v>400000</v>
      </c>
    </row>
    <row r="33" spans="1:3">
      <c t="s" r="A33" s="4">
        <v>217</v>
      </c>
    </row>
    <row r="34" spans="1:3">
      <c t="s" r="A34" s="3">
        <v>203</v>
      </c>
    </row>
    <row r="35" spans="1:3">
      <c t="s" r="A35" s="4">
        <v>212</v>
      </c>
      <c t="n" r="B35" s="6">
        <v>250000</v>
      </c>
      <c t="n" r="C35" s="6">
        <v>250000</v>
      </c>
    </row>
    <row r="36" spans="1:3">
      <c t="s" r="A36" s="4">
        <v>218</v>
      </c>
    </row>
    <row r="37" spans="1:3">
      <c t="s" r="A37" s="3">
        <v>203</v>
      </c>
    </row>
    <row r="38" spans="1:3">
      <c t="s" r="A38" s="4">
        <v>212</v>
      </c>
      <c t="n" r="B38" s="6">
        <v>150000</v>
      </c>
      <c t="n" r="C38" s="6">
        <v>150000</v>
      </c>
    </row>
    <row r="39" spans="1:3">
      <c t="s" r="A39" s="4">
        <v>219</v>
      </c>
    </row>
    <row r="40" spans="1:3">
      <c t="s" r="A40" s="3">
        <v>203</v>
      </c>
    </row>
    <row r="41" spans="1:3">
      <c t="s" r="A41" s="4">
        <v>212</v>
      </c>
      <c t="n" r="B41" s="6">
        <v>250000</v>
      </c>
      <c t="n" r="C41" s="6">
        <v>250000</v>
      </c>
    </row>
    <row r="42" spans="1:3">
      <c t="s" r="A42" s="4">
        <v>220</v>
      </c>
    </row>
    <row r="43" spans="1:3">
      <c t="s" r="A43" s="3">
        <v>203</v>
      </c>
    </row>
    <row r="44" spans="1:3">
      <c t="s" r="A44" s="4">
        <v>212</v>
      </c>
      <c t="n" r="B44" s="6">
        <v>400000</v>
      </c>
      <c t="n" r="C44" s="6">
        <v>400000</v>
      </c>
    </row>
    <row r="45" spans="1:3">
      <c t="s" r="A45" s="4">
        <v>221</v>
      </c>
    </row>
    <row r="46" spans="1:3">
      <c t="s" r="A46" s="3">
        <v>203</v>
      </c>
    </row>
    <row r="47" spans="1:3">
      <c t="s" r="A47" s="4">
        <v>212</v>
      </c>
      <c t="n" r="B47" s="6">
        <v>350000</v>
      </c>
      <c t="n" r="C47" s="6">
        <v>350000</v>
      </c>
    </row>
    <row r="48" spans="1:3">
      <c t="s" r="A48" s="4">
        <v>222</v>
      </c>
    </row>
    <row r="49" spans="1:3">
      <c t="s" r="A49" s="3">
        <v>203</v>
      </c>
    </row>
    <row r="50" spans="1:3">
      <c t="s" r="A50" s="4">
        <v>212</v>
      </c>
      <c t="n" r="B50" s="6">
        <v>300000</v>
      </c>
      <c t="n" r="C50" s="6">
        <v>300000</v>
      </c>
    </row>
    <row r="51" spans="1:3">
      <c t="s" r="A51" s="4">
        <v>223</v>
      </c>
    </row>
    <row r="52" spans="1:3">
      <c t="s" r="A52" s="3">
        <v>203</v>
      </c>
    </row>
    <row r="53" spans="1:3">
      <c t="s" r="A53" s="4">
        <v>212</v>
      </c>
      <c t="n" r="B53" s="6">
        <v>250000</v>
      </c>
      <c t="n" r="C53" s="6">
        <v>250000</v>
      </c>
    </row>
    <row r="54" spans="1:3">
      <c t="s" r="A54" s="4">
        <v>224</v>
      </c>
    </row>
    <row r="55" spans="1:3">
      <c t="s" r="A55" s="3">
        <v>203</v>
      </c>
    </row>
    <row r="56" spans="1:3">
      <c t="s" r="A56" s="4">
        <v>212</v>
      </c>
      <c t="n" r="B56" s="6">
        <v>500000</v>
      </c>
      <c t="n" r="C56" s="6">
        <v>500000</v>
      </c>
    </row>
    <row r="57" spans="1:3">
      <c t="s" r="A57" s="4">
        <v>225</v>
      </c>
    </row>
    <row r="58" spans="1:3">
      <c t="s" r="A58" s="3">
        <v>203</v>
      </c>
    </row>
    <row r="59" spans="1:3">
      <c t="s" r="A59" s="4">
        <v>212</v>
      </c>
      <c t="n" r="B59" s="6">
        <v>300000</v>
      </c>
      <c t="n" r="C59" s="6">
        <v>300000</v>
      </c>
    </row>
    <row r="60" spans="1:3">
      <c t="s" r="A60" s="4">
        <v>226</v>
      </c>
    </row>
    <row r="61" spans="1:3">
      <c t="s" r="A61" s="3">
        <v>203</v>
      </c>
    </row>
    <row r="62" spans="1:3">
      <c t="s" r="A62" s="4">
        <v>212</v>
      </c>
      <c t="n" r="B62" s="6">
        <v>300000</v>
      </c>
      <c t="n" r="C62" s="6">
        <v>0</v>
      </c>
    </row>
    <row r="63" spans="1:3">
      <c t="s" r="A63" s="4">
        <v>227</v>
      </c>
    </row>
    <row r="64" spans="1:3">
      <c t="s" r="A64" s="3">
        <v>203</v>
      </c>
    </row>
    <row r="65" spans="1:3">
      <c t="s" r="A65" s="4">
        <v>212</v>
      </c>
      <c t="n" r="B65" s="6">
        <v>33</v>
      </c>
      <c t="n" r="C65" s="6">
        <v>47</v>
      </c>
    </row>
    <row r="66" spans="1:3">
      <c t="s" r="A66" s="4">
        <v>228</v>
      </c>
    </row>
    <row r="67" spans="1:3">
      <c t="s" r="A67" s="3">
        <v>203</v>
      </c>
    </row>
    <row r="68" spans="1:3">
      <c t="s" r="A68" s="4">
        <v>209</v>
      </c>
      <c t="n" r="B68" s="6">
        <v>-11340</v>
      </c>
      <c t="n" r="C68" s="6">
        <v>-11480</v>
      </c>
    </row>
    <row r="69" spans="1:3">
      <c t="s" r="A69" s="4">
        <v>229</v>
      </c>
      <c t="n" r="B69" s="6">
        <v>4132191</v>
      </c>
      <c t="n" r="C69" s="6">
        <v>3890229</v>
      </c>
    </row>
    <row r="70" spans="1:3">
      <c t="s" r="A70" s="4">
        <v>204</v>
      </c>
      <c t="n" r="B70" s="6">
        <v>8103</v>
      </c>
      <c t="n" r="C70" s="6">
        <v>8178</v>
      </c>
    </row>
    <row r="71" spans="1:3">
      <c t="s" r="A71" s="4">
        <v>205</v>
      </c>
      <c t="n" r="B71" s="6">
        <v>4124088</v>
      </c>
      <c t="n" r="C71" s="6">
        <v>3882051</v>
      </c>
    </row>
    <row r="72" spans="1:3">
      <c t="s" r="A72" s="4">
        <v>230</v>
      </c>
    </row>
    <row r="73" spans="1:3">
      <c t="s" r="A73" s="3">
        <v>203</v>
      </c>
    </row>
    <row r="74" spans="1:3">
      <c t="s" r="A74" s="4">
        <v>212</v>
      </c>
      <c t="n" r="B74" s="6">
        <v>129500</v>
      </c>
      <c t="n" r="C74" s="6">
        <v>129500</v>
      </c>
    </row>
    <row r="75" spans="1:3">
      <c t="s" r="A75" s="4">
        <v>231</v>
      </c>
    </row>
    <row r="76" spans="1:3">
      <c t="s" r="A76" s="3">
        <v>203</v>
      </c>
    </row>
    <row r="77" spans="1:3">
      <c t="s" r="A77" s="4">
        <v>212</v>
      </c>
      <c t="n" r="B77" s="6">
        <v>300000</v>
      </c>
      <c t="n" r="C77" s="6">
        <v>300000</v>
      </c>
    </row>
    <row r="78" spans="1:3">
      <c t="s" r="A78" s="4">
        <v>232</v>
      </c>
    </row>
    <row r="79" spans="1:3">
      <c t="s" r="A79" s="3">
        <v>203</v>
      </c>
    </row>
    <row r="80" spans="1:3">
      <c t="s" r="A80" s="4">
        <v>212</v>
      </c>
      <c t="n" r="B80" s="6">
        <v>400000</v>
      </c>
      <c t="n" r="C80" s="6">
        <v>400000</v>
      </c>
    </row>
    <row r="81" spans="1:3">
      <c t="s" r="A81" s="4">
        <v>233</v>
      </c>
    </row>
    <row r="82" spans="1:3">
      <c t="s" r="A82" s="3">
        <v>203</v>
      </c>
    </row>
    <row r="83" spans="1:3">
      <c t="s" r="A83" s="4">
        <v>212</v>
      </c>
      <c t="n" r="B83" s="6">
        <v>400000</v>
      </c>
      <c t="n" r="C83" s="6">
        <v>400000</v>
      </c>
    </row>
    <row r="84" spans="1:3">
      <c t="s" r="A84" s="4">
        <v>234</v>
      </c>
    </row>
    <row r="85" spans="1:3">
      <c t="s" r="A85" s="3">
        <v>203</v>
      </c>
    </row>
    <row r="86" spans="1:3">
      <c t="s" r="A86" s="4">
        <v>212</v>
      </c>
      <c t="n" r="B86" s="6">
        <v>300000</v>
      </c>
      <c t="n" r="C86" s="6">
        <v>300000</v>
      </c>
    </row>
    <row r="87" spans="1:3">
      <c t="s" r="A87" s="4">
        <v>235</v>
      </c>
    </row>
    <row r="88" spans="1:3">
      <c t="s" r="A88" s="3">
        <v>203</v>
      </c>
    </row>
    <row r="89" spans="1:3">
      <c t="s" r="A89" s="4">
        <v>212</v>
      </c>
      <c t="n" r="B89" s="6">
        <v>250000</v>
      </c>
      <c t="n" r="C89" s="6">
        <v>250000</v>
      </c>
    </row>
    <row r="90" spans="1:3">
      <c t="s" r="A90" s="4">
        <v>236</v>
      </c>
    </row>
    <row r="91" spans="1:3">
      <c t="s" r="A91" s="3">
        <v>203</v>
      </c>
    </row>
    <row r="92" spans="1:3">
      <c t="s" r="A92" s="4">
        <v>212</v>
      </c>
      <c t="n" r="B92" s="6">
        <v>250000</v>
      </c>
      <c t="n" r="C92" s="6">
        <v>0</v>
      </c>
    </row>
    <row r="93" spans="1:3">
      <c t="s" r="A93" s="4">
        <v>237</v>
      </c>
    </row>
    <row r="94" spans="1:3">
      <c t="s" r="A94" s="3">
        <v>203</v>
      </c>
    </row>
    <row r="95" spans="1:3">
      <c t="s" r="A95" s="4">
        <v>212</v>
      </c>
      <c t="n" r="B95" s="6">
        <v>350000</v>
      </c>
      <c t="n" r="C95" s="6">
        <v>350000</v>
      </c>
    </row>
    <row r="96" spans="1:3">
      <c t="s" r="A96" s="4">
        <v>238</v>
      </c>
    </row>
    <row r="97" spans="1:3">
      <c t="s" r="A97" s="3">
        <v>203</v>
      </c>
    </row>
    <row r="98" spans="1:3">
      <c t="s" r="A98" s="4">
        <v>212</v>
      </c>
      <c t="n" r="B98" s="6">
        <v>300000</v>
      </c>
      <c t="n" r="C98" s="6">
        <v>300000</v>
      </c>
    </row>
    <row r="99" spans="1:3">
      <c t="s" r="A99" s="4">
        <v>239</v>
      </c>
    </row>
    <row r="100" spans="1:3">
      <c t="s" r="A100" s="3">
        <v>203</v>
      </c>
    </row>
    <row r="101" spans="1:3">
      <c t="s" r="A101" s="4">
        <v>212</v>
      </c>
      <c t="n" r="B101" s="6">
        <v>250000</v>
      </c>
      <c t="n" r="C101" s="6">
        <v>250000</v>
      </c>
    </row>
    <row r="102" spans="1:3">
      <c t="s" r="A102" s="4">
        <v>240</v>
      </c>
    </row>
    <row r="103" spans="1:3">
      <c t="s" r="A103" s="3">
        <v>203</v>
      </c>
    </row>
    <row r="104" spans="1:3">
      <c t="s" r="A104" s="4">
        <v>212</v>
      </c>
      <c t="n" r="B104" s="6">
        <v>500000</v>
      </c>
      <c t="n" r="C104" s="6">
        <v>500000</v>
      </c>
    </row>
    <row r="105" spans="1:3">
      <c t="s" r="A105" s="4">
        <v>241</v>
      </c>
    </row>
    <row r="106" spans="1:3">
      <c t="s" r="A106" s="3">
        <v>203</v>
      </c>
    </row>
    <row r="107" spans="1:3">
      <c t="s" r="A107" s="4">
        <v>212</v>
      </c>
      <c t="n" r="B107" s="6">
        <v>250000</v>
      </c>
      <c t="n" r="C107" s="6">
        <v>250000</v>
      </c>
    </row>
    <row r="108" spans="1:3">
      <c t="s" r="A108" s="4">
        <v>242</v>
      </c>
    </row>
    <row r="109" spans="1:3">
      <c t="s" r="A109" s="3">
        <v>203</v>
      </c>
    </row>
    <row r="110" spans="1:3">
      <c t="s" r="A110" s="4">
        <v>212</v>
      </c>
      <c t="n" r="B110" s="6">
        <v>300000</v>
      </c>
      <c t="n" r="C110" s="6">
        <v>300000</v>
      </c>
    </row>
    <row r="111" spans="1:3">
      <c t="s" r="A111" s="4">
        <v>243</v>
      </c>
    </row>
    <row r="112" spans="1:3">
      <c t="s" r="A112" s="3">
        <v>203</v>
      </c>
    </row>
    <row r="113" spans="1:3">
      <c t="s" r="A113" s="4">
        <v>244</v>
      </c>
      <c t="n" r="B113" s="6">
        <v>164031</v>
      </c>
      <c t="n" r="C113" s="6">
        <v>172209</v>
      </c>
    </row>
    <row r="114" spans="1:3">
      <c t="s" r="A114" s="4">
        <v>245</v>
      </c>
    </row>
    <row r="115" spans="1:3">
      <c t="s" r="A115" s="3">
        <v>203</v>
      </c>
    </row>
    <row r="116" spans="1:3">
      <c t="s" r="A116" s="4">
        <v>209</v>
      </c>
      <c t="n" r="B116" s="6">
        <v>605</v>
      </c>
      <c t="n" r="C116" s="6">
        <v>-309</v>
      </c>
    </row>
    <row r="117" spans="1:3">
      <c t="s" r="A117" s="4">
        <v>210</v>
      </c>
      <c t="n" r="B117" s="6">
        <v>1550605</v>
      </c>
      <c t="n" r="C117" s="6">
        <v>1349691</v>
      </c>
    </row>
    <row r="118" spans="1:3">
      <c t="s" r="A118" s="4">
        <v>204</v>
      </c>
      <c t="n" r="B118" s="6">
        <v>200000</v>
      </c>
      <c t="n" r="C118" s="6">
        <v>0</v>
      </c>
    </row>
    <row r="119" spans="1:3">
      <c t="s" r="A119" s="4">
        <v>205</v>
      </c>
      <c t="n" r="B119" s="6">
        <v>1350605</v>
      </c>
      <c t="n" r="C119" s="6">
        <v>1349691</v>
      </c>
    </row>
    <row r="120" spans="1:3">
      <c t="s" r="A120" s="4">
        <v>246</v>
      </c>
    </row>
    <row r="121" spans="1:3">
      <c t="s" r="A121" s="3">
        <v>203</v>
      </c>
    </row>
    <row r="122" spans="1:3">
      <c t="s" r="A122" s="4">
        <v>212</v>
      </c>
      <c t="n" r="B122" s="6">
        <v>400000</v>
      </c>
      <c t="n" r="C122" s="6">
        <v>400000</v>
      </c>
    </row>
    <row r="123" spans="1:3">
      <c t="s" r="A123" s="4">
        <v>247</v>
      </c>
    </row>
    <row r="124" spans="1:3">
      <c t="s" r="A124" s="3">
        <v>203</v>
      </c>
    </row>
    <row r="125" spans="1:3">
      <c t="s" r="A125" s="4">
        <v>212</v>
      </c>
      <c t="n" r="B125" s="6">
        <v>350000</v>
      </c>
      <c t="n" r="C125" s="6">
        <v>150000</v>
      </c>
    </row>
    <row r="126" spans="1:3">
      <c t="s" r="A126" s="4">
        <v>248</v>
      </c>
    </row>
    <row r="127" spans="1:3">
      <c t="s" r="A127" s="3">
        <v>203</v>
      </c>
    </row>
    <row r="128" spans="1:3">
      <c t="s" r="A128" s="4">
        <v>212</v>
      </c>
      <c t="n" r="B128" s="6">
        <v>200000</v>
      </c>
      <c t="n" r="C128" s="6">
        <v>200000</v>
      </c>
    </row>
    <row r="129" spans="1:3">
      <c t="s" r="A129" s="4">
        <v>249</v>
      </c>
    </row>
    <row r="130" spans="1:3">
      <c t="s" r="A130" s="3">
        <v>203</v>
      </c>
    </row>
    <row r="131" spans="1:3">
      <c t="s" r="A131" s="4">
        <v>212</v>
      </c>
      <c t="n" r="B131" s="6">
        <v>250000</v>
      </c>
      <c t="n" r="C131" s="6">
        <v>250000</v>
      </c>
    </row>
    <row r="132" spans="1:3">
      <c t="s" r="A132" s="4">
        <v>250</v>
      </c>
    </row>
    <row r="133" spans="1:3">
      <c t="s" r="A133" s="3">
        <v>203</v>
      </c>
    </row>
    <row r="134" spans="1:3">
      <c t="s" r="A134" s="4">
        <v>212</v>
      </c>
      <c t="n" r="B134" s="6">
        <v>100000</v>
      </c>
      <c t="n" r="C134" s="6">
        <v>100000</v>
      </c>
    </row>
    <row r="135" spans="1:3">
      <c t="s" r="A135" s="4">
        <v>251</v>
      </c>
    </row>
    <row r="136" spans="1:3">
      <c t="s" r="A136" s="3">
        <v>203</v>
      </c>
    </row>
    <row r="137" spans="1:3">
      <c t="s" r="A137" s="4">
        <v>212</v>
      </c>
      <c t="n" r="B137" s="6">
        <v>250000</v>
      </c>
      <c t="n" r="C137" s="6">
        <v>250000</v>
      </c>
    </row>
    <row r="138" spans="1:3">
      <c t="s" r="A138" s="4">
        <v>252</v>
      </c>
    </row>
    <row r="139" spans="1:3">
      <c t="s" r="A139" s="3">
        <v>203</v>
      </c>
    </row>
    <row r="140" spans="1:3">
      <c t="s" r="A140" s="4">
        <v>209</v>
      </c>
      <c t="n" r="B140" s="6">
        <v>-3131</v>
      </c>
      <c t="n" r="C140" s="6">
        <v>-2519</v>
      </c>
    </row>
    <row r="141" spans="1:3">
      <c t="s" r="A141" s="4">
        <v>210</v>
      </c>
      <c t="n" r="B141" s="6">
        <v>667593</v>
      </c>
      <c t="n" r="C141" s="6">
        <v>568291</v>
      </c>
    </row>
    <row r="142" spans="1:3">
      <c t="s" r="A142" s="4">
        <v>204</v>
      </c>
      <c t="n" r="B142" s="6">
        <v>1131</v>
      </c>
      <c t="n" r="C142" s="6">
        <v>1235</v>
      </c>
    </row>
    <row r="143" spans="1:3">
      <c t="s" r="A143" s="4">
        <v>205</v>
      </c>
      <c t="n" r="B143" s="6">
        <v>666462</v>
      </c>
      <c t="n" r="C143" s="6">
        <v>567056</v>
      </c>
    </row>
    <row r="144" spans="1:3">
      <c t="s" r="A144" s="4">
        <v>253</v>
      </c>
    </row>
    <row r="145" spans="1:3">
      <c t="s" r="A145" s="3">
        <v>203</v>
      </c>
    </row>
    <row r="146" spans="1:3">
      <c t="s" r="A146" s="4">
        <v>212</v>
      </c>
      <c t="n" r="B146" s="6">
        <v>200000</v>
      </c>
      <c t="n" r="C146" s="6">
        <v>100000</v>
      </c>
    </row>
    <row r="147" spans="1:3">
      <c t="s" r="A147" s="4">
        <v>254</v>
      </c>
    </row>
    <row r="148" spans="1:3">
      <c t="s" r="A148" s="3">
        <v>203</v>
      </c>
    </row>
    <row r="149" spans="1:3">
      <c t="s" r="A149" s="4">
        <v>212</v>
      </c>
      <c t="n" r="B149" s="6">
        <v>150000</v>
      </c>
      <c t="n" r="C149" s="6">
        <v>150000</v>
      </c>
    </row>
    <row r="150" spans="1:3">
      <c t="s" r="A150" s="4">
        <v>255</v>
      </c>
    </row>
    <row r="151" spans="1:3">
      <c t="s" r="A151" s="3">
        <v>203</v>
      </c>
    </row>
    <row r="152" spans="1:3">
      <c t="s" r="A152" s="4">
        <v>212</v>
      </c>
      <c t="n" r="B152" s="6">
        <v>200000</v>
      </c>
      <c t="n" r="C152" s="6">
        <v>200000</v>
      </c>
    </row>
    <row r="153" spans="1:3">
      <c t="s" r="A153" s="4">
        <v>256</v>
      </c>
    </row>
    <row r="154" spans="1:3">
      <c t="s" r="A154" s="3">
        <v>203</v>
      </c>
    </row>
    <row r="155" spans="1:3">
      <c t="s" r="A155" s="4">
        <v>212</v>
      </c>
      <c t="n" r="B155" s="6">
        <v>100000</v>
      </c>
      <c t="n" r="C155" s="6">
        <v>100000</v>
      </c>
    </row>
    <row r="156" spans="1:3">
      <c t="s" r="A156" s="4">
        <v>257</v>
      </c>
    </row>
    <row r="157" spans="1:3">
      <c t="s" r="A157" s="3">
        <v>203</v>
      </c>
    </row>
    <row r="158" spans="1:3">
      <c t="s" r="A158" s="4">
        <v>212</v>
      </c>
      <c t="n" r="B158" s="6">
        <v>18600</v>
      </c>
      <c t="n" r="C158" s="6">
        <v>18600</v>
      </c>
    </row>
    <row r="159" spans="1:3">
      <c t="s" r="A159" s="4">
        <v>258</v>
      </c>
    </row>
    <row r="160" spans="1:3">
      <c t="s" r="A160" s="3">
        <v>203</v>
      </c>
    </row>
    <row r="161" spans="1:3">
      <c t="s" r="A161" s="4">
        <v>212</v>
      </c>
      <c t="n" r="B161" s="6">
        <v>490</v>
      </c>
      <c t="n" r="C161" s="6">
        <v>523</v>
      </c>
    </row>
    <row r="162" spans="1:3">
      <c t="s" r="A162" s="4">
        <v>259</v>
      </c>
    </row>
    <row r="163" spans="1:3">
      <c t="s" r="A163" s="3">
        <v>203</v>
      </c>
    </row>
    <row r="164" spans="1:3">
      <c t="s" r="A164" s="4">
        <v>212</v>
      </c>
      <c t="n" r="B164" s="6">
        <v>1634</v>
      </c>
      <c t="n" r="C164" s="6">
        <v>1687</v>
      </c>
    </row>
    <row r="165" spans="1:3">
      <c t="s" r="A165" s="4">
        <v>260</v>
      </c>
    </row>
    <row r="166" spans="1:3">
      <c t="s" r="A166" s="3">
        <v>203</v>
      </c>
    </row>
    <row r="167" spans="1:3">
      <c t="s" r="A167" s="4">
        <v>210</v>
      </c>
      <c t="n" r="B167" s="6">
        <v>31255</v>
      </c>
      <c t="n" r="C167" s="6">
        <v>32037</v>
      </c>
    </row>
    <row r="168" spans="1:3">
      <c t="s" r="A168" s="4">
        <v>204</v>
      </c>
      <c t="n" r="B168" s="6">
        <v>709</v>
      </c>
      <c t="n" r="C168" s="6">
        <v>1316</v>
      </c>
    </row>
    <row r="169" spans="1:3">
      <c t="s" r="A169" s="4">
        <v>205</v>
      </c>
      <c t="n" r="B169" s="6">
        <v>30546</v>
      </c>
      <c t="n" r="C169" s="6">
        <v>30721</v>
      </c>
    </row>
    <row r="170" spans="1:3">
      <c t="s" r="A170" s="4">
        <v>261</v>
      </c>
    </row>
    <row r="171" spans="1:3">
      <c t="s" r="A171" s="3">
        <v>203</v>
      </c>
    </row>
    <row r="172" spans="1:3">
      <c t="s" r="A172" s="4">
        <v>212</v>
      </c>
      <c t="n" r="B172" s="6">
        <v>31255</v>
      </c>
      <c t="n" r="C172" s="6">
        <v>32037</v>
      </c>
    </row>
    <row r="173" spans="1:3">
      <c t="s" r="A173" s="4">
        <v>262</v>
      </c>
    </row>
    <row r="174" spans="1:3">
      <c t="s" r="A174" s="3">
        <v>203</v>
      </c>
    </row>
    <row r="175" spans="1:3">
      <c t="s" r="A175" s="4">
        <v>209</v>
      </c>
      <c t="n" r="B175" s="6">
        <v>-5551</v>
      </c>
      <c t="n" r="C175" s="6">
        <v>-6078</v>
      </c>
    </row>
    <row r="176" spans="1:3">
      <c t="s" r="A176" s="4">
        <v>229</v>
      </c>
      <c t="n" r="B176" s="6">
        <v>2231974</v>
      </c>
      <c t="n" r="C176" s="6">
        <v>1728431</v>
      </c>
    </row>
    <row r="177" spans="1:3">
      <c t="s" r="A177" s="4">
        <v>204</v>
      </c>
      <c t="n" r="B177" s="6">
        <v>447067</v>
      </c>
      <c t="n" r="C177" s="6">
        <v>-3015</v>
      </c>
    </row>
    <row r="178" spans="1:3">
      <c t="s" r="A178" s="4">
        <v>205</v>
      </c>
      <c t="n" r="B178" s="6">
        <v>1848428</v>
      </c>
      <c t="n" r="C178" s="6">
        <v>1797901</v>
      </c>
    </row>
    <row r="179" spans="1:3">
      <c t="s" r="A179" s="4">
        <v>205</v>
      </c>
      <c t="n" r="B179" s="6">
        <v>1784907</v>
      </c>
      <c t="n" r="C179" s="6">
        <v>1731446</v>
      </c>
    </row>
    <row r="180" spans="1:3">
      <c t="s" r="A180" s="3">
        <v>206</v>
      </c>
    </row>
    <row r="181" spans="1:3">
      <c t="s" r="A181" s="4">
        <v>175</v>
      </c>
      <c t="n" r="B181" s="6">
        <v>10600920</v>
      </c>
      <c t="n" r="C181" s="6">
        <v>10214482</v>
      </c>
    </row>
    <row r="182" spans="1:3">
      <c t="s" r="A182" s="4">
        <v>263</v>
      </c>
    </row>
    <row r="183" spans="1:3">
      <c t="s" r="A183" s="3">
        <v>203</v>
      </c>
    </row>
    <row r="184" spans="1:3">
      <c t="s" r="A184" s="4">
        <v>212</v>
      </c>
      <c t="n" r="B184" s="6">
        <v>450000</v>
      </c>
      <c t="n" r="C184" s="6">
        <v>450000</v>
      </c>
    </row>
    <row r="185" spans="1:3">
      <c t="s" r="A185" s="4">
        <v>264</v>
      </c>
    </row>
    <row r="186" spans="1:3">
      <c t="s" r="A186" s="3">
        <v>203</v>
      </c>
    </row>
    <row r="187" spans="1:3">
      <c t="s" r="A187" s="4">
        <v>212</v>
      </c>
      <c t="n" r="B187" s="6">
        <v>253979</v>
      </c>
      <c t="n" r="C187" s="6">
        <v>253979</v>
      </c>
    </row>
    <row r="188" spans="1:3">
      <c t="s" r="A188" s="4">
        <v>265</v>
      </c>
    </row>
    <row r="189" spans="1:3">
      <c t="s" r="A189" s="3">
        <v>203</v>
      </c>
    </row>
    <row r="190" spans="1:3">
      <c t="s" r="A190" s="4">
        <v>212</v>
      </c>
      <c t="n" r="B190" s="6">
        <v>250000</v>
      </c>
      <c t="n" r="C190" s="6">
        <v>0</v>
      </c>
    </row>
    <row r="191" spans="1:3">
      <c t="s" r="A191" s="4">
        <v>266</v>
      </c>
    </row>
    <row r="192" spans="1:3">
      <c t="s" r="A192" s="3">
        <v>203</v>
      </c>
    </row>
    <row r="193" spans="1:3">
      <c t="s" r="A193" s="4">
        <v>212</v>
      </c>
      <c t="n" r="B193" s="6">
        <v>550000</v>
      </c>
      <c t="n" r="C193" s="6">
        <v>550000</v>
      </c>
    </row>
    <row r="194" spans="1:3">
      <c t="s" r="A194" s="4">
        <v>267</v>
      </c>
    </row>
    <row r="195" spans="1:3">
      <c t="s" r="A195" s="3">
        <v>203</v>
      </c>
    </row>
    <row r="196" spans="1:3">
      <c t="s" r="A196" s="4">
        <v>212</v>
      </c>
      <c t="n" r="B196" s="6">
        <v>250000</v>
      </c>
      <c t="n" r="C196" s="6">
        <v>0</v>
      </c>
    </row>
    <row r="197" spans="1:3">
      <c t="s" r="A197" s="4">
        <v>268</v>
      </c>
    </row>
    <row r="198" spans="1:3">
      <c t="s" r="A198" s="3">
        <v>203</v>
      </c>
    </row>
    <row r="199" spans="1:3">
      <c t="s" r="A199" s="4">
        <v>212</v>
      </c>
      <c t="n" r="B199" s="6">
        <v>300000</v>
      </c>
      <c t="n" r="C199" s="6">
        <v>300000</v>
      </c>
    </row>
    <row r="200" spans="1:3">
      <c t="s" r="A200" s="4">
        <v>269</v>
      </c>
    </row>
    <row r="201" spans="1:3">
      <c t="s" r="A201" s="3">
        <v>203</v>
      </c>
    </row>
    <row r="202" spans="1:3">
      <c t="s" r="A202" s="4">
        <v>212</v>
      </c>
      <c t="n" r="B202" s="6">
        <v>250000</v>
      </c>
      <c t="n" r="C202" s="6">
        <v>250000</v>
      </c>
    </row>
    <row r="203" spans="1:3">
      <c t="s" r="A203" s="4">
        <v>270</v>
      </c>
    </row>
    <row r="204" spans="1:3">
      <c t="s" r="A204" s="3">
        <v>203</v>
      </c>
    </row>
    <row r="205" spans="1:3">
      <c t="s" r="A205" s="4">
        <v>244</v>
      </c>
      <c t="n" r="B205" s="7">
        <v>-66454</v>
      </c>
      <c t="n" r="C205" s="7">
        <v>-69470</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63"/>
    <col customWidth="1" max="3" min="3" width="16"/>
    <col customWidth="1" max="4" min="4" width="14"/>
    <col customWidth="1" max="5" min="5" width="14"/>
  </cols>
  <sheetData>
    <row r="1" spans="1:5">
      <c t="s" r="A1" s="1">
        <v>1869</v>
      </c>
      <c t="s" r="C1" s="2">
        <v>1</v>
      </c>
    </row>
    <row r="2" spans="1:5">
      <c t="s" r="C2" s="2">
        <v>2</v>
      </c>
      <c t="s" r="D2" s="2">
        <v>5</v>
      </c>
      <c t="s" r="E2" s="2">
        <v>32</v>
      </c>
    </row>
    <row r="3" spans="1:5">
      <c t="s" r="A3" s="3">
        <v>1870</v>
      </c>
    </row>
    <row r="4" spans="1:5">
      <c t="s" r="A4" s="4">
        <v>1871</v>
      </c>
      <c t="n" r="C4" s="6">
        <v>2039</v>
      </c>
    </row>
    <row r="5" spans="1:5">
      <c t="s" r="A5" s="4">
        <v>1872</v>
      </c>
    </row>
    <row r="6" spans="1:5">
      <c t="s" r="A6" s="3">
        <v>1873</v>
      </c>
    </row>
    <row r="7" spans="1:5">
      <c t="s" r="A7" s="4">
        <v>1874</v>
      </c>
      <c t="n" r="C7" s="11">
        <v>230.6</v>
      </c>
      <c t="n" r="D7" s="11">
        <v>229.8</v>
      </c>
      <c t="n" r="E7" s="7">
        <v>217</v>
      </c>
    </row>
    <row r="8" spans="1:5">
      <c t="s" r="A8" s="3">
        <v>1875</v>
      </c>
    </row>
    <row r="9" spans="1:5">
      <c t="n" r="A9" s="6">
        <v>2016</v>
      </c>
      <c t="n" r="C9" s="6">
        <v>191</v>
      </c>
    </row>
    <row r="10" spans="1:5">
      <c t="n" r="A10" s="6">
        <v>2017</v>
      </c>
      <c t="n" r="C10" s="10">
        <v>165.8</v>
      </c>
    </row>
    <row r="11" spans="1:5">
      <c t="n" r="A11" s="6">
        <v>2018</v>
      </c>
      <c t="n" r="C11" s="10">
        <v>129.1</v>
      </c>
    </row>
    <row r="12" spans="1:5">
      <c t="n" r="A12" s="6">
        <v>2019</v>
      </c>
      <c t="n" r="C12" s="10">
        <v>83.59999999999999</v>
      </c>
    </row>
    <row r="13" spans="1:5">
      <c t="n" r="A13" s="6">
        <v>2020</v>
      </c>
      <c t="n" r="C13" s="10">
        <v>68.09999999999999</v>
      </c>
    </row>
    <row r="14" spans="1:5">
      <c t="s" r="A14" s="4">
        <v>1861</v>
      </c>
      <c t="n" r="C14" s="10">
        <v>362.5</v>
      </c>
    </row>
    <row r="15" spans="1:5">
      <c t="s" r="A15" s="4">
        <v>183</v>
      </c>
      <c t="n" r="C15" s="10">
        <v>1000.1</v>
      </c>
    </row>
    <row r="16" spans="1:5">
      <c t="s" r="A16" s="4">
        <v>1876</v>
      </c>
    </row>
    <row r="17" spans="1:5">
      <c t="s" r="A17" s="3">
        <v>1875</v>
      </c>
    </row>
    <row r="18" spans="1:5">
      <c t="n" r="A18" s="6">
        <v>2016</v>
      </c>
      <c t="s" r="B18" s="4">
        <v>156</v>
      </c>
      <c t="n" r="C18" s="10">
        <v>106.9</v>
      </c>
    </row>
    <row r="19" spans="1:5">
      <c t="n" r="A19" s="6">
        <v>2017</v>
      </c>
      <c t="s" r="B19" s="4">
        <v>156</v>
      </c>
      <c t="n" r="C19" s="10">
        <v>91.8</v>
      </c>
    </row>
    <row r="20" spans="1:5">
      <c t="n" r="A20" s="6">
        <v>2018</v>
      </c>
      <c t="s" r="B20" s="4">
        <v>156</v>
      </c>
      <c t="n" r="C20" s="10">
        <v>93.2</v>
      </c>
    </row>
    <row r="21" spans="1:5">
      <c t="n" r="A21" s="6">
        <v>2019</v>
      </c>
      <c t="s" r="B21" s="4">
        <v>156</v>
      </c>
      <c t="n" r="C21" s="10">
        <v>98.7</v>
      </c>
    </row>
    <row r="22" spans="1:5">
      <c t="n" r="A22" s="6">
        <v>2020</v>
      </c>
      <c t="s" r="B22" s="4">
        <v>156</v>
      </c>
      <c t="n" r="C22" s="10">
        <v>105.4</v>
      </c>
    </row>
    <row r="23" spans="1:5">
      <c t="s" r="A23" s="4">
        <v>1861</v>
      </c>
      <c t="s" r="B23" s="4">
        <v>156</v>
      </c>
      <c t="n" r="C23" s="10">
        <v>662.5</v>
      </c>
    </row>
    <row r="24" spans="1:5">
      <c t="s" r="A24" s="4">
        <v>183</v>
      </c>
      <c t="s" r="B24" s="4">
        <v>156</v>
      </c>
      <c t="n" r="C24" s="11">
        <v>1158.5</v>
      </c>
    </row>
    <row r="25" spans="1:5">
      <c t="n" r="A25"/>
    </row>
    <row r="26" spans="1:5">
      <c t="s" r="A26" s="4">
        <v>156</v>
      </c>
      <c t="s" r="B26" s="4">
        <v>1877</v>
      </c>
    </row>
  </sheetData>
  <mergeCells count="4">
    <mergeCell ref="A1:B2"/>
    <mergeCell ref="C1:E1"/>
    <mergeCell ref="A25:D25"/>
    <mergeCell ref="B26:D26"/>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 customWidth="1" max="5" min="5" width="21"/>
  </cols>
  <sheetData>
    <row r="1" spans="1:5">
      <c t="s" r="A1" s="1">
        <v>1878</v>
      </c>
      <c t="s" r="C1" s="2">
        <v>1</v>
      </c>
    </row>
    <row r="2" spans="1:5">
      <c t="s" r="C2" s="2">
        <v>1879</v>
      </c>
      <c t="s" r="D2" s="2">
        <v>706</v>
      </c>
      <c t="s" r="E2" s="2">
        <v>825</v>
      </c>
    </row>
    <row r="3" spans="1:5">
      <c t="s" r="A3" s="3">
        <v>1880</v>
      </c>
    </row>
    <row r="4" spans="1:5">
      <c t="s" r="A4" s="4">
        <v>1881</v>
      </c>
      <c t="n" r="C4" s="6">
        <v>3</v>
      </c>
    </row>
    <row r="5" spans="1:5">
      <c t="s" r="A5" s="4">
        <v>1882</v>
      </c>
      <c t="n" r="C5" s="11">
        <v>8.199999999999999</v>
      </c>
      <c t="n" r="D5" s="11">
        <v>7.2</v>
      </c>
      <c t="n" r="E5" s="11">
        <v>6.3</v>
      </c>
    </row>
    <row r="6" spans="1:5">
      <c t="s" r="A6" s="3">
        <v>1883</v>
      </c>
    </row>
    <row r="7" spans="1:5">
      <c t="s" r="A7" s="4">
        <v>1884</v>
      </c>
      <c t="n" r="C7" s="10">
        <v>221.2</v>
      </c>
      <c t="n" r="D7" s="10">
        <v>221.2</v>
      </c>
    </row>
    <row r="8" spans="1:5">
      <c t="s" r="A8" s="4">
        <v>789</v>
      </c>
      <c t="n" r="C8" s="10">
        <v>-57.2</v>
      </c>
      <c t="n" r="D8" s="6">
        <v>-49</v>
      </c>
    </row>
    <row r="9" spans="1:5">
      <c t="s" r="A9" s="4">
        <v>1885</v>
      </c>
      <c t="n" r="C9" s="7">
        <v>164</v>
      </c>
      <c t="n" r="D9" s="10">
        <v>172.2</v>
      </c>
    </row>
    <row r="10" spans="1:5">
      <c t="s" r="A10" s="3">
        <v>1886</v>
      </c>
    </row>
    <row r="11" spans="1:5">
      <c t="s" r="A11" s="4">
        <v>1887</v>
      </c>
      <c t="n" r="C11" s="6">
        <v>2039</v>
      </c>
    </row>
    <row r="12" spans="1:5">
      <c t="s" r="A12" s="3">
        <v>1888</v>
      </c>
    </row>
    <row r="13" spans="1:5">
      <c t="n" r="A13" s="6">
        <v>2016</v>
      </c>
      <c t="n" r="C13" s="11">
        <v>241.6</v>
      </c>
    </row>
    <row r="14" spans="1:5">
      <c t="n" r="A14" s="6">
        <v>2017</v>
      </c>
      <c t="n" r="C14" s="10">
        <v>230.7</v>
      </c>
    </row>
    <row r="15" spans="1:5">
      <c t="n" r="A15" s="6">
        <v>2018</v>
      </c>
      <c t="n" r="C15" s="10">
        <v>231.5</v>
      </c>
    </row>
    <row r="16" spans="1:5">
      <c t="n" r="A16" s="6">
        <v>2020</v>
      </c>
      <c t="n" r="C16" s="10">
        <v>262.1</v>
      </c>
    </row>
    <row r="17" spans="1:5">
      <c t="n" r="A17" s="6">
        <v>2019</v>
      </c>
      <c t="n" r="C17" s="10">
        <v>253.7</v>
      </c>
    </row>
    <row r="18" spans="1:5">
      <c t="s" r="A18" s="4">
        <v>1861</v>
      </c>
      <c t="n" r="C18" s="10">
        <v>2310.2</v>
      </c>
    </row>
    <row r="19" spans="1:5">
      <c t="s" r="A19" s="3">
        <v>1889</v>
      </c>
    </row>
    <row r="20" spans="1:5">
      <c t="n" r="A20" s="6">
        <v>2016</v>
      </c>
      <c t="n" r="C20" s="10">
        <v>17.1</v>
      </c>
    </row>
    <row r="21" spans="1:5">
      <c t="n" r="A21" s="6">
        <v>2017</v>
      </c>
      <c t="n" r="C21" s="10">
        <v>15.1</v>
      </c>
    </row>
    <row r="22" spans="1:5">
      <c t="n" r="A22" s="6">
        <v>2018</v>
      </c>
      <c t="n" r="C22" s="10">
        <v>14.7</v>
      </c>
    </row>
    <row r="23" spans="1:5">
      <c t="n" r="A23" s="6">
        <v>2019</v>
      </c>
      <c t="n" r="C23" s="10">
        <v>14.5</v>
      </c>
    </row>
    <row r="24" spans="1:5">
      <c t="n" r="A24" s="6">
        <v>2020</v>
      </c>
      <c t="n" r="C24" s="10">
        <v>14.3</v>
      </c>
    </row>
    <row r="25" spans="1:5">
      <c t="s" r="A25" s="4">
        <v>1861</v>
      </c>
      <c t="n" r="C25" s="10">
        <v>258.8</v>
      </c>
    </row>
    <row r="26" spans="1:5">
      <c t="s" r="A26" s="4">
        <v>1890</v>
      </c>
      <c t="n" r="C26" s="10">
        <v>334.5</v>
      </c>
    </row>
    <row r="27" spans="1:5">
      <c t="s" r="A27" s="4">
        <v>1891</v>
      </c>
      <c t="n" r="C27" s="10">
        <v>-236.9</v>
      </c>
    </row>
    <row r="28" spans="1:5">
      <c t="s" r="A28" s="4">
        <v>1892</v>
      </c>
      <c t="s" r="B28" s="4">
        <v>156</v>
      </c>
      <c t="n" r="C28" s="11">
        <v>97.59999999999999</v>
      </c>
    </row>
    <row r="29" spans="1:5">
      <c t="s" r="A29" s="4">
        <v>1893</v>
      </c>
    </row>
    <row r="30" spans="1:5">
      <c t="s" r="A30" s="3">
        <v>1880</v>
      </c>
    </row>
    <row r="31" spans="1:5">
      <c t="s" r="A31" s="4">
        <v>1894</v>
      </c>
      <c t="s" r="C31" s="4">
        <v>799</v>
      </c>
    </row>
    <row r="32" spans="1:5">
      <c t="s" r="A32" s="4">
        <v>244</v>
      </c>
      <c t="n" r="C32" s="11">
        <v>132.9</v>
      </c>
      <c t="n" r="D32" s="10">
        <v>138.9</v>
      </c>
    </row>
    <row r="33" spans="1:5">
      <c t="s" r="A33" s="4">
        <v>1895</v>
      </c>
      <c t="s" r="C33" s="4">
        <v>799</v>
      </c>
    </row>
    <row r="34" spans="1:5">
      <c t="s" r="A34" s="4">
        <v>1896</v>
      </c>
    </row>
    <row r="35" spans="1:5">
      <c t="s" r="A35" s="3">
        <v>1883</v>
      </c>
    </row>
    <row r="36" spans="1:5">
      <c t="s" r="A36" s="4">
        <v>1884</v>
      </c>
      <c t="n" r="C36" s="11">
        <v>200.5</v>
      </c>
      <c t="n" r="D36" s="10">
        <v>200.5</v>
      </c>
    </row>
    <row r="37" spans="1:5">
      <c t="s" r="A37" s="4">
        <v>1897</v>
      </c>
    </row>
    <row r="38" spans="1:5">
      <c t="s" r="A38" s="3">
        <v>1883</v>
      </c>
    </row>
    <row r="39" spans="1:5">
      <c t="s" r="A39" s="4">
        <v>1884</v>
      </c>
      <c t="n" r="C39" s="10">
        <v>20.7</v>
      </c>
      <c t="n" r="D39" s="10">
        <v>20.7</v>
      </c>
    </row>
    <row r="40" spans="1:5">
      <c t="s" r="A40" s="4">
        <v>1898</v>
      </c>
    </row>
    <row r="41" spans="1:5">
      <c t="s" r="A41" s="3">
        <v>1899</v>
      </c>
    </row>
    <row r="42" spans="1:5">
      <c t="s" r="A42" s="4">
        <v>1900</v>
      </c>
      <c t="n" r="C42" s="10">
        <v>265.3</v>
      </c>
      <c t="n" r="D42" s="10">
        <v>271.9</v>
      </c>
      <c t="n" r="E42" s="10">
        <v>242.1</v>
      </c>
    </row>
    <row r="43" spans="1:5">
      <c t="s" r="A43" s="3">
        <v>1888</v>
      </c>
    </row>
    <row r="44" spans="1:5">
      <c t="n" r="A44" s="6">
        <v>2016</v>
      </c>
      <c t="n" r="C44" s="10">
        <v>24.6</v>
      </c>
    </row>
    <row r="45" spans="1:5">
      <c t="n" r="A45" s="6">
        <v>2017</v>
      </c>
      <c t="n" r="C45" s="6">
        <v>22</v>
      </c>
    </row>
    <row r="46" spans="1:5">
      <c t="n" r="A46" s="6">
        <v>2018</v>
      </c>
      <c t="n" r="C46" s="10">
        <v>21.5</v>
      </c>
    </row>
    <row r="47" spans="1:5">
      <c t="n" r="A47" s="6">
        <v>2020</v>
      </c>
      <c t="n" r="C47" s="10">
        <v>20.8</v>
      </c>
    </row>
    <row r="48" spans="1:5">
      <c t="n" r="A48" s="6">
        <v>2019</v>
      </c>
      <c t="n" r="C48" s="10">
        <v>25.9</v>
      </c>
    </row>
    <row r="49" spans="1:5">
      <c t="s" r="A49" s="4">
        <v>1861</v>
      </c>
      <c t="n" r="C49" s="6">
        <v>175</v>
      </c>
    </row>
    <row r="50" spans="1:5">
      <c t="s" r="A50" s="4">
        <v>1901</v>
      </c>
    </row>
    <row r="51" spans="1:5">
      <c t="s" r="A51" s="3">
        <v>1899</v>
      </c>
    </row>
    <row r="52" spans="1:5">
      <c t="s" r="A52" s="4">
        <v>1902</v>
      </c>
      <c t="n" r="C52" s="10">
        <v>223.6</v>
      </c>
      <c t="n" r="D52" s="11">
        <v>228.2</v>
      </c>
      <c t="n" r="E52" s="11">
        <v>197.7</v>
      </c>
    </row>
    <row r="53" spans="1:5">
      <c t="s" r="A53" s="3">
        <v>1888</v>
      </c>
    </row>
    <row r="54" spans="1:5">
      <c t="n" r="A54" s="6">
        <v>2016</v>
      </c>
      <c t="s" r="B54" s="4">
        <v>1903</v>
      </c>
      <c t="n" r="C54" s="6">
        <v>217</v>
      </c>
    </row>
    <row r="55" spans="1:5">
      <c t="n" r="A55" s="6">
        <v>2017</v>
      </c>
      <c t="s" r="B55" s="4">
        <v>1903</v>
      </c>
      <c t="n" r="C55" s="10">
        <v>208.7</v>
      </c>
    </row>
    <row r="56" spans="1:5">
      <c t="n" r="A56" s="6">
        <v>2018</v>
      </c>
      <c t="s" r="B56" s="4">
        <v>1903</v>
      </c>
      <c t="n" r="C56" s="6">
        <v>210</v>
      </c>
    </row>
    <row r="57" spans="1:5">
      <c t="n" r="A57" s="6">
        <v>2020</v>
      </c>
      <c t="s" r="B57" s="4">
        <v>1903</v>
      </c>
      <c t="n" r="C57" s="10">
        <v>241.3</v>
      </c>
    </row>
    <row r="58" spans="1:5">
      <c t="n" r="A58" s="6">
        <v>2019</v>
      </c>
      <c t="s" r="B58" s="4">
        <v>1903</v>
      </c>
      <c t="n" r="C58" s="10">
        <v>227.8</v>
      </c>
    </row>
    <row r="59" spans="1:5">
      <c t="s" r="A59" s="4">
        <v>1861</v>
      </c>
      <c t="s" r="B59" s="4">
        <v>1903</v>
      </c>
      <c t="n" r="C59" s="11">
        <v>2135.2</v>
      </c>
    </row>
    <row r="60" spans="1:5">
      <c t="n" r="A60"/>
    </row>
    <row r="61" spans="1:5">
      <c t="s" r="A61" s="4">
        <v>156</v>
      </c>
      <c t="s" r="B61" s="4">
        <v>1904</v>
      </c>
    </row>
    <row r="62" spans="1:5">
      <c t="s" r="A62" s="4">
        <v>348</v>
      </c>
      <c t="s" r="B62" s="4">
        <v>1905</v>
      </c>
    </row>
    <row r="63" spans="1:5">
      <c t="s" r="A63" s="4">
        <v>1031</v>
      </c>
      <c t="s" r="B63" s="4">
        <v>1906</v>
      </c>
    </row>
  </sheetData>
  <mergeCells count="6">
    <mergeCell ref="A1:B2"/>
    <mergeCell ref="C1:E1"/>
    <mergeCell ref="A60:D60"/>
    <mergeCell ref="B61:D61"/>
    <mergeCell ref="B62:D62"/>
    <mergeCell ref="B63:D63"/>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t="s" r="A1" s="1">
        <v>1907</v>
      </c>
      <c t="s" r="B1" s="2">
        <v>1</v>
      </c>
    </row>
    <row r="2" spans="1:3">
      <c t="s" r="B2" s="2">
        <v>786</v>
      </c>
      <c t="s" r="C2" s="2">
        <v>1908</v>
      </c>
    </row>
    <row r="3" spans="1:3">
      <c t="s" r="A3" s="3">
        <v>1909</v>
      </c>
    </row>
    <row r="4" spans="1:3">
      <c t="s" r="A4" s="4">
        <v>1910</v>
      </c>
      <c t="n" r="B4" s="6">
        <v>2033</v>
      </c>
    </row>
    <row r="5" spans="1:3">
      <c t="s" r="A5" s="4">
        <v>1911</v>
      </c>
    </row>
    <row r="6" spans="1:3">
      <c t="s" r="A6" s="3">
        <v>1909</v>
      </c>
    </row>
    <row r="7" spans="1:3">
      <c t="s" r="A7" s="4">
        <v>791</v>
      </c>
      <c t="n" r="B7" s="6">
        <v>3698</v>
      </c>
      <c t="n" r="C7" s="6">
        <v>3698</v>
      </c>
    </row>
    <row r="8" spans="1:3">
      <c t="s" r="A8" s="4">
        <v>1912</v>
      </c>
    </row>
    <row r="9" spans="1:3">
      <c t="s" r="A9" s="3">
        <v>1860</v>
      </c>
    </row>
    <row r="10" spans="1:3">
      <c t="s" r="A10" s="4">
        <v>1913</v>
      </c>
      <c t="n" r="B10" s="6">
        <v>2016</v>
      </c>
    </row>
    <row r="11" spans="1:3">
      <c t="s" r="A11" s="4">
        <v>1914</v>
      </c>
    </row>
    <row r="12" spans="1:3">
      <c t="s" r="A12" s="3">
        <v>1860</v>
      </c>
    </row>
    <row r="13" spans="1:3">
      <c t="s" r="A13" s="4">
        <v>1913</v>
      </c>
      <c t="n" r="B13" s="6">
        <v>2017</v>
      </c>
    </row>
    <row r="14" spans="1:3">
      <c t="s" r="A14" s="4">
        <v>1915</v>
      </c>
    </row>
    <row r="15" spans="1:3">
      <c t="s" r="A15" s="3">
        <v>1916</v>
      </c>
    </row>
    <row r="16" spans="1:3">
      <c t="s" r="A16" s="4">
        <v>139</v>
      </c>
      <c t="n" r="B16" s="7">
        <v>6274</v>
      </c>
      <c t="n" r="C16" s="7">
        <v>6609</v>
      </c>
    </row>
    <row r="17" spans="1:3">
      <c t="s" r="A17" s="4">
        <v>147</v>
      </c>
      <c t="n" r="B17" s="6">
        <v>51480</v>
      </c>
      <c t="n" r="C17" s="6">
        <v>53047</v>
      </c>
    </row>
    <row r="18" spans="1:3">
      <c t="s" r="A18" s="4">
        <v>1917</v>
      </c>
      <c t="n" r="B18" s="6">
        <v>1394</v>
      </c>
      <c t="n" r="C18" s="6">
        <v>1503</v>
      </c>
    </row>
    <row r="19" spans="1:3">
      <c t="s" r="A19" s="4">
        <v>151</v>
      </c>
      <c t="n" r="B19" s="6">
        <v>59148</v>
      </c>
      <c t="n" r="C19" s="6">
        <v>61159</v>
      </c>
    </row>
    <row r="20" spans="1:3">
      <c t="s" r="A20" s="4">
        <v>152</v>
      </c>
      <c t="n" r="B20" s="6">
        <v>7540</v>
      </c>
      <c t="n" r="C20" s="6">
        <v>7774</v>
      </c>
    </row>
    <row r="21" spans="1:3">
      <c t="s" r="A21" s="4">
        <v>1918</v>
      </c>
      <c t="n" r="B21" s="6">
        <v>31082</v>
      </c>
      <c t="n" r="C21" s="6">
        <v>31207</v>
      </c>
    </row>
    <row r="22" spans="1:3">
      <c t="s" r="A22" s="4">
        <v>1919</v>
      </c>
      <c t="n" r="B22" s="6">
        <v>644</v>
      </c>
      <c t="n" r="C22" s="6">
        <v>619</v>
      </c>
    </row>
    <row r="23" spans="1:3">
      <c t="s" r="A23" s="4">
        <v>1920</v>
      </c>
      <c t="n" r="B23" s="7">
        <v>39266</v>
      </c>
      <c t="n" r="C23" s="7">
        <v>396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21</v>
      </c>
      <c t="s" r="B1" s="2">
        <v>1</v>
      </c>
    </row>
    <row r="2" spans="1:4">
      <c t="s" r="B2" s="2">
        <v>2</v>
      </c>
      <c t="s" r="C2" s="2">
        <v>5</v>
      </c>
      <c t="s" r="D2" s="2">
        <v>32</v>
      </c>
    </row>
    <row r="3" spans="1:4">
      <c t="s" r="A3" s="4">
        <v>1922</v>
      </c>
    </row>
    <row r="4" spans="1:4">
      <c t="s" r="A4" s="3">
        <v>1923</v>
      </c>
    </row>
    <row r="5" spans="1:4">
      <c t="s" r="A5" s="4">
        <v>1924</v>
      </c>
      <c t="n" r="B5" s="6">
        <v>2019</v>
      </c>
    </row>
    <row r="6" spans="1:4">
      <c t="s" r="A6" s="4">
        <v>1925</v>
      </c>
      <c t="s" r="B6" s="4">
        <v>799</v>
      </c>
    </row>
    <row r="7" spans="1:4">
      <c t="s" r="A7" s="4">
        <v>1926</v>
      </c>
      <c t="n" r="B7" s="11">
        <v>109.5</v>
      </c>
      <c t="n" r="C7" s="11">
        <v>111.3</v>
      </c>
      <c t="n" r="D7" s="11">
        <v>90.3</v>
      </c>
    </row>
    <row r="8" spans="1:4">
      <c t="s" r="A8" s="3">
        <v>1927</v>
      </c>
    </row>
    <row r="9" spans="1:4">
      <c t="n" r="A9" s="6">
        <v>2016</v>
      </c>
      <c t="n" r="B9" s="10">
        <v>34.4</v>
      </c>
    </row>
    <row r="10" spans="1:4">
      <c t="n" r="A10" s="6">
        <v>2017</v>
      </c>
      <c t="n" r="B10" s="10">
        <v>34.4</v>
      </c>
    </row>
    <row r="11" spans="1:4">
      <c t="n" r="A11" s="6">
        <v>2018</v>
      </c>
      <c t="n" r="B11" s="10">
        <v>33.5</v>
      </c>
    </row>
    <row r="12" spans="1:4">
      <c t="n" r="A12" s="6">
        <v>2019</v>
      </c>
      <c t="n" r="B12" s="10">
        <v>33.5</v>
      </c>
    </row>
    <row r="13" spans="1:4">
      <c t="n" r="A13" s="6">
        <v>2020</v>
      </c>
      <c t="n" r="B13" s="6">
        <v>0</v>
      </c>
    </row>
    <row r="14" spans="1:4">
      <c t="s" r="A14" s="4">
        <v>1861</v>
      </c>
      <c t="n" r="B14" s="7">
        <v>0</v>
      </c>
    </row>
    <row r="15" spans="1:4">
      <c t="s" r="A15" s="4">
        <v>1928</v>
      </c>
    </row>
    <row r="16" spans="1:4">
      <c t="s" r="A16" s="3">
        <v>1923</v>
      </c>
    </row>
    <row r="17" spans="1:4">
      <c t="s" r="A17" s="4">
        <v>1924</v>
      </c>
      <c t="n" r="B17" s="6">
        <v>2020</v>
      </c>
    </row>
    <row r="18" spans="1:4">
      <c t="s" r="A18" s="4">
        <v>1926</v>
      </c>
      <c t="n" r="B18" s="11">
        <v>17.3</v>
      </c>
      <c t="n" r="C18" s="11">
        <v>27.3</v>
      </c>
      <c t="n" r="D18" s="11">
        <v>23.7</v>
      </c>
    </row>
    <row r="19" spans="1:4">
      <c t="s" r="A19" s="3">
        <v>1927</v>
      </c>
    </row>
    <row r="20" spans="1:4">
      <c t="n" r="A20" s="6">
        <v>2016</v>
      </c>
      <c t="n" r="B20" s="6">
        <v>10</v>
      </c>
    </row>
    <row r="21" spans="1:4">
      <c t="n" r="A21" s="6">
        <v>2017</v>
      </c>
      <c t="n" r="B21" s="10">
        <v>10.5</v>
      </c>
    </row>
    <row r="22" spans="1:4">
      <c t="n" r="A22" s="6">
        <v>2018</v>
      </c>
      <c t="n" r="B22" s="10">
        <v>10.7</v>
      </c>
    </row>
    <row r="23" spans="1:4">
      <c t="n" r="A23" s="6">
        <v>2019</v>
      </c>
      <c t="n" r="B23" s="10">
        <v>10.8</v>
      </c>
    </row>
    <row r="24" spans="1:4">
      <c t="n" r="A24" s="6">
        <v>2020</v>
      </c>
      <c t="n" r="B24" s="6">
        <v>11</v>
      </c>
    </row>
    <row r="25" spans="1:4">
      <c t="s" r="A25" s="4">
        <v>1861</v>
      </c>
      <c t="n" r="B25" s="7">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s>
  <sheetData>
    <row r="1" spans="1:4">
      <c t="s" r="A1" s="1">
        <v>1929</v>
      </c>
      <c t="s" r="C1" s="2">
        <v>1</v>
      </c>
    </row>
    <row r="2" spans="1:4">
      <c t="s" r="C2" s="2">
        <v>2</v>
      </c>
      <c t="s" r="D2" s="2">
        <v>5</v>
      </c>
    </row>
    <row r="3" spans="1:4">
      <c t="s" r="A3" s="4">
        <v>262</v>
      </c>
    </row>
    <row r="4" spans="1:4">
      <c t="s" r="A4" s="3">
        <v>1930</v>
      </c>
    </row>
    <row r="5" spans="1:4">
      <c t="s" r="A5" s="4">
        <v>1931</v>
      </c>
      <c t="n" r="C5" s="7">
        <v>0</v>
      </c>
      <c t="n" r="D5" s="7">
        <v>0</v>
      </c>
    </row>
    <row r="6" spans="1:4">
      <c t="s" r="A6" s="4">
        <v>1932</v>
      </c>
      <c t="n" r="C6" s="6">
        <v>12500000</v>
      </c>
    </row>
    <row r="7" spans="1:4">
      <c t="s" r="A7" s="4">
        <v>1933</v>
      </c>
      <c t="n" r="C7" s="7">
        <v>100000</v>
      </c>
    </row>
    <row r="8" spans="1:4">
      <c t="s" r="A8" s="4">
        <v>1934</v>
      </c>
    </row>
    <row r="9" spans="1:4">
      <c t="s" r="A9" s="3">
        <v>1930</v>
      </c>
    </row>
    <row r="10" spans="1:4">
      <c t="s" r="A10" s="4">
        <v>1935</v>
      </c>
      <c t="s" r="C10" s="4">
        <v>252</v>
      </c>
    </row>
    <row r="11" spans="1:4">
      <c t="s" r="A11" s="4">
        <v>1932</v>
      </c>
      <c t="s" r="B11" s="4">
        <v>1028</v>
      </c>
      <c t="n" r="C11" s="7">
        <v>1000000</v>
      </c>
    </row>
    <row r="12" spans="1:4">
      <c t="s" r="A12" s="4">
        <v>1933</v>
      </c>
      <c t="s" r="B12" s="4">
        <v>1028</v>
      </c>
      <c t="n" r="C12" s="6">
        <v>100000</v>
      </c>
    </row>
    <row r="13" spans="1:4">
      <c t="s" r="A13" s="4">
        <v>1936</v>
      </c>
      <c t="n" r="C13" s="7">
        <v>0</v>
      </c>
    </row>
    <row r="14" spans="1:4">
      <c t="s" r="A14" s="4">
        <v>1937</v>
      </c>
      <c t="n" r="C14" s="6">
        <v>2020</v>
      </c>
    </row>
    <row r="15" spans="1:4">
      <c t="s" r="A15" s="4">
        <v>1938</v>
      </c>
    </row>
    <row r="16" spans="1:4">
      <c t="s" r="A16" s="3">
        <v>1930</v>
      </c>
    </row>
    <row r="17" spans="1:4">
      <c t="s" r="A17" s="4">
        <v>1935</v>
      </c>
      <c t="s" r="C17" s="4">
        <v>262</v>
      </c>
    </row>
    <row r="18" spans="1:4">
      <c t="s" r="A18" s="4">
        <v>1932</v>
      </c>
      <c t="s" r="B18" s="4">
        <v>1939</v>
      </c>
      <c t="n" r="C18" s="7">
        <v>6700000</v>
      </c>
    </row>
    <row r="19" spans="1:4">
      <c t="s" r="A19" s="4">
        <v>1933</v>
      </c>
      <c t="s" r="B19" s="4">
        <v>1939</v>
      </c>
      <c t="n" r="C19" s="7">
        <v>0</v>
      </c>
    </row>
    <row r="20" spans="1:4">
      <c t="s" r="A20" s="4">
        <v>1937</v>
      </c>
      <c t="n" r="C20" s="6">
        <v>2017</v>
      </c>
    </row>
    <row r="21" spans="1:4">
      <c t="s" r="A21" s="4">
        <v>1940</v>
      </c>
    </row>
    <row r="22" spans="1:4">
      <c t="s" r="A22" s="3">
        <v>1930</v>
      </c>
    </row>
    <row r="23" spans="1:4">
      <c t="s" r="A23" s="4">
        <v>1935</v>
      </c>
      <c t="s" r="C23" s="4">
        <v>208</v>
      </c>
    </row>
    <row r="24" spans="1:4">
      <c t="s" r="A24" s="4">
        <v>1932</v>
      </c>
      <c t="s" r="B24" s="4">
        <v>1941</v>
      </c>
      <c t="n" r="C24" s="7">
        <v>4800000</v>
      </c>
    </row>
    <row r="25" spans="1:4">
      <c t="s" r="A25" s="4">
        <v>1933</v>
      </c>
      <c t="s" r="B25" s="4">
        <v>1941</v>
      </c>
      <c t="n" r="C25" s="7">
        <v>0</v>
      </c>
    </row>
    <row r="26" spans="1:4">
      <c t="s" r="A26" s="4">
        <v>1937</v>
      </c>
      <c t="n" r="C26" s="6">
        <v>2019</v>
      </c>
    </row>
    <row r="27" spans="1:4">
      <c t="s" r="A27" s="4">
        <v>1942</v>
      </c>
    </row>
    <row r="28" spans="1:4">
      <c t="s" r="A28" s="3">
        <v>1930</v>
      </c>
    </row>
    <row r="29" spans="1:4">
      <c t="s" r="A29" s="4">
        <v>1935</v>
      </c>
      <c t="s" r="C29" s="4">
        <v>262</v>
      </c>
    </row>
    <row r="30" spans="1:4">
      <c t="s" r="A30" s="4">
        <v>1932</v>
      </c>
      <c t="s" r="B30" s="4">
        <v>1943</v>
      </c>
      <c t="n" r="C30" s="7">
        <v>41300000</v>
      </c>
    </row>
    <row r="31" spans="1:4">
      <c t="n" r="A31"/>
    </row>
    <row r="32" spans="1:4">
      <c t="s" r="A32" s="4">
        <v>156</v>
      </c>
      <c t="s" r="B32" s="4">
        <v>1944</v>
      </c>
    </row>
    <row r="33" spans="1:4">
      <c t="s" r="A33" s="4">
        <v>348</v>
      </c>
      <c t="s" r="B33" s="4">
        <v>1945</v>
      </c>
    </row>
    <row r="34" spans="1:4">
      <c t="s" r="A34" s="4">
        <v>1031</v>
      </c>
      <c t="s" r="B34" s="4">
        <v>1946</v>
      </c>
    </row>
    <row r="35" spans="1:4">
      <c t="s" r="A35" s="4">
        <v>1403</v>
      </c>
      <c t="s" r="B35" s="4">
        <v>1947</v>
      </c>
    </row>
    <row r="36" spans="1:4">
      <c t="s" r="A36" s="4">
        <v>1405</v>
      </c>
      <c t="s" r="B36" s="4">
        <v>1948</v>
      </c>
    </row>
    <row r="37" spans="1:4">
      <c t="s" r="A37" s="4">
        <v>1949</v>
      </c>
      <c t="s" r="B37" s="4">
        <v>1950</v>
      </c>
    </row>
    <row r="38" spans="1:4">
      <c t="s" r="A38" s="4">
        <v>1951</v>
      </c>
      <c t="s" r="B38" s="4">
        <v>1952</v>
      </c>
    </row>
    <row r="39" spans="1:4">
      <c t="s" r="A39" s="4">
        <v>1953</v>
      </c>
      <c t="s" r="B39" s="4">
        <v>1954</v>
      </c>
    </row>
    <row r="40" spans="1:4">
      <c t="s" r="A40" s="4">
        <v>1955</v>
      </c>
      <c t="s" r="B40" s="4">
        <v>1956</v>
      </c>
    </row>
  </sheetData>
  <mergeCells count="11">
    <mergeCell ref="A1:B2"/>
    <mergeCell ref="A31:C31"/>
    <mergeCell ref="B32:C32"/>
    <mergeCell ref="B33:C33"/>
    <mergeCell ref="B34:C34"/>
    <mergeCell ref="B35:C35"/>
    <mergeCell ref="B36:C36"/>
    <mergeCell ref="B37:C37"/>
    <mergeCell ref="B38:C38"/>
    <mergeCell ref="B39:C39"/>
    <mergeCell ref="B40:C40"/>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t="s" r="A1" s="1">
        <v>1957</v>
      </c>
      <c t="s" r="B1" s="2">
        <v>1140</v>
      </c>
      <c t="s" r="C1" s="2">
        <v>1</v>
      </c>
    </row>
    <row r="2" spans="1:4">
      <c t="s" r="B2" s="2">
        <v>1958</v>
      </c>
      <c t="s" r="C2" s="2">
        <v>1958</v>
      </c>
      <c t="s" r="D2" s="2">
        <v>706</v>
      </c>
    </row>
    <row r="3" spans="1:4">
      <c t="s" r="A3" s="4">
        <v>1959</v>
      </c>
    </row>
    <row r="4" spans="1:4">
      <c t="s" r="A4" s="3">
        <v>1960</v>
      </c>
    </row>
    <row r="5" spans="1:4">
      <c t="s" r="A5" s="4">
        <v>1961</v>
      </c>
      <c t="n" r="B5" s="11">
        <v>94.40000000000001</v>
      </c>
      <c t="n" r="C5" s="11">
        <v>94.40000000000001</v>
      </c>
      <c t="n" r="D5" s="11">
        <v>107.6</v>
      </c>
    </row>
    <row r="6" spans="1:4">
      <c t="s" r="A6" s="4">
        <v>1962</v>
      </c>
      <c t="n" r="B6" s="6">
        <v>2</v>
      </c>
      <c t="n" r="C6" s="6">
        <v>2</v>
      </c>
    </row>
    <row r="7" spans="1:4">
      <c t="s" r="A7" s="4">
        <v>1963</v>
      </c>
      <c t="n" r="B7" s="7">
        <v>17</v>
      </c>
      <c t="n" r="C7" s="7">
        <v>17</v>
      </c>
      <c t="n" r="D7" s="10">
        <v>28.9</v>
      </c>
    </row>
    <row r="8" spans="1:4">
      <c t="s" r="A8" s="4">
        <v>1964</v>
      </c>
      <c t="n" r="D8" s="10">
        <v>4.7</v>
      </c>
    </row>
    <row r="9" spans="1:4">
      <c t="s" r="A9" s="4">
        <v>1965</v>
      </c>
    </row>
    <row r="10" spans="1:4">
      <c t="s" r="A10" s="3">
        <v>1960</v>
      </c>
    </row>
    <row r="11" spans="1:4">
      <c t="s" r="A11" s="4">
        <v>1961</v>
      </c>
      <c t="n" r="B11" s="6">
        <v>65</v>
      </c>
      <c t="n" r="C11" s="6">
        <v>65</v>
      </c>
    </row>
    <row r="12" spans="1:4">
      <c t="s" r="A12" s="4">
        <v>1966</v>
      </c>
      <c t="n" r="B12" s="6">
        <v>47</v>
      </c>
      <c t="n" r="C12" s="7">
        <v>47</v>
      </c>
    </row>
    <row r="13" spans="1:4">
      <c t="s" r="A13" s="4">
        <v>1967</v>
      </c>
      <c t="s" r="C13" s="4">
        <v>1968</v>
      </c>
    </row>
    <row r="14" spans="1:4">
      <c t="s" r="A14" s="4">
        <v>1969</v>
      </c>
      <c t="s" r="C14" s="4">
        <v>1619</v>
      </c>
    </row>
    <row r="15" spans="1:4">
      <c t="s" r="A15" s="4">
        <v>1970</v>
      </c>
    </row>
    <row r="16" spans="1:4">
      <c t="s" r="A16" s="3">
        <v>1960</v>
      </c>
    </row>
    <row r="17" spans="1:4">
      <c t="s" r="A17" s="4">
        <v>1971</v>
      </c>
      <c t="n" r="B17" s="6">
        <v>63</v>
      </c>
      <c t="n" r="C17" s="7">
        <v>63</v>
      </c>
    </row>
    <row r="18" spans="1:4">
      <c t="s" r="A18" s="4">
        <v>1972</v>
      </c>
      <c t="n" r="B18" s="7">
        <v>77</v>
      </c>
      <c t="n" r="C18" s="7">
        <v>77</v>
      </c>
    </row>
    <row r="19" spans="1:4">
      <c t="s" r="A19" s="4">
        <v>1973</v>
      </c>
      <c t="s" r="B19" s="4">
        <v>799</v>
      </c>
      <c t="s" r="C19" s="4">
        <v>799</v>
      </c>
    </row>
    <row r="20" spans="1:4">
      <c t="s" r="A20" s="4">
        <v>1974</v>
      </c>
      <c t="s" r="B20" s="4">
        <v>943</v>
      </c>
      <c t="s" r="C20" s="4">
        <v>943</v>
      </c>
    </row>
    <row r="21" spans="1:4">
      <c t="s" r="A21" s="4">
        <v>1975</v>
      </c>
    </row>
    <row r="22" spans="1:4">
      <c t="s" r="A22" s="3">
        <v>1960</v>
      </c>
    </row>
    <row r="23" spans="1:4">
      <c t="s" r="A23" s="4">
        <v>1961</v>
      </c>
      <c t="n" r="B23" s="11">
        <v>2.7</v>
      </c>
      <c t="n" r="C23" s="11">
        <v>2.7</v>
      </c>
    </row>
    <row r="24" spans="1:4">
      <c t="s" r="A24" s="4">
        <v>1976</v>
      </c>
    </row>
    <row r="25" spans="1:4">
      <c t="s" r="A25" s="3">
        <v>1960</v>
      </c>
    </row>
    <row r="26" spans="1:4">
      <c t="s" r="A26" s="4">
        <v>1961</v>
      </c>
      <c t="n" r="B26" s="11">
        <v>2.1</v>
      </c>
      <c t="n" r="C26" s="11">
        <v>2.1</v>
      </c>
      <c t="n" r="D26" s="11">
        <v>2.1</v>
      </c>
    </row>
    <row r="27" spans="1:4">
      <c t="s" r="A27" s="4">
        <v>1977</v>
      </c>
      <c t="n" r="B27" s="6">
        <v>7</v>
      </c>
      <c t="n" r="C27" s="6">
        <v>7</v>
      </c>
    </row>
    <row r="28" spans="1:4">
      <c t="s" r="A28" s="4">
        <v>1978</v>
      </c>
    </row>
    <row r="29" spans="1:4">
      <c t="s" r="A29" s="3">
        <v>1960</v>
      </c>
    </row>
    <row r="30" spans="1:4">
      <c t="s" r="A30" s="4">
        <v>1979</v>
      </c>
      <c t="n" r="C30" s="6">
        <v>3</v>
      </c>
    </row>
    <row r="31" spans="1:4">
      <c t="s" r="A31" s="4">
        <v>1980</v>
      </c>
      <c t="n" r="C31" s="11">
        <v>15.9</v>
      </c>
    </row>
    <row r="32" spans="1:4">
      <c t="s" r="A32" s="4">
        <v>1981</v>
      </c>
    </row>
    <row r="33" spans="1:4">
      <c t="s" r="A33" s="3">
        <v>1960</v>
      </c>
    </row>
    <row r="34" spans="1:4">
      <c t="s" r="A34" s="4">
        <v>1982</v>
      </c>
      <c t="n" r="B34" s="11">
        <v>7.6</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20"/>
    <col customWidth="1" max="5" min="5" width="21"/>
    <col customWidth="1" max="6" min="6" width="21"/>
  </cols>
  <sheetData>
    <row r="1" spans="1:6">
      <c t="s" r="A1" s="1">
        <v>1983</v>
      </c>
      <c t="s" r="B1" s="2">
        <v>1140</v>
      </c>
      <c t="s" r="C1" s="2">
        <v>1</v>
      </c>
    </row>
    <row r="2" spans="1:6">
      <c t="s" r="B2" s="2">
        <v>1984</v>
      </c>
      <c t="s" r="C2" s="2">
        <v>1985</v>
      </c>
      <c t="s" r="D2" s="2">
        <v>1986</v>
      </c>
      <c t="s" r="E2" s="2">
        <v>1987</v>
      </c>
      <c t="s" r="F2" s="2">
        <v>706</v>
      </c>
    </row>
    <row r="3" spans="1:6">
      <c t="s" r="A3" s="4">
        <v>1988</v>
      </c>
    </row>
    <row r="4" spans="1:6">
      <c t="s" r="A4" s="3">
        <v>1989</v>
      </c>
    </row>
    <row r="5" spans="1:6">
      <c t="s" r="A5" s="4">
        <v>1990</v>
      </c>
      <c t="n" r="C5" s="6">
        <v>3</v>
      </c>
    </row>
    <row r="6" spans="1:6">
      <c t="s" r="A6" s="4">
        <v>1991</v>
      </c>
      <c t="s" r="C6" s="4">
        <v>1992</v>
      </c>
    </row>
    <row r="7" spans="1:6">
      <c t="s" r="A7" s="4">
        <v>1993</v>
      </c>
      <c t="s" r="C7" s="4">
        <v>711</v>
      </c>
    </row>
    <row r="8" spans="1:6">
      <c t="s" r="A8" s="4">
        <v>1994</v>
      </c>
    </row>
    <row r="9" spans="1:6">
      <c t="s" r="A9" s="3">
        <v>1989</v>
      </c>
    </row>
    <row r="10" spans="1:6">
      <c t="s" r="A10" s="4">
        <v>1995</v>
      </c>
      <c t="n" r="D10" s="6">
        <v>8</v>
      </c>
    </row>
    <row r="11" spans="1:6">
      <c t="s" r="A11" s="4">
        <v>1996</v>
      </c>
      <c t="n" r="D11" s="6">
        <v>75</v>
      </c>
    </row>
    <row r="12" spans="1:6">
      <c t="s" r="A12" s="4">
        <v>1997</v>
      </c>
      <c t="n" r="D12" s="6">
        <v>70</v>
      </c>
    </row>
    <row r="13" spans="1:6">
      <c t="s" r="A13" s="4">
        <v>1998</v>
      </c>
    </row>
    <row r="14" spans="1:6">
      <c t="s" r="A14" s="3">
        <v>1989</v>
      </c>
    </row>
    <row r="15" spans="1:6">
      <c t="s" r="A15" s="4">
        <v>1999</v>
      </c>
      <c t="n" r="C15" s="6">
        <v>6</v>
      </c>
    </row>
    <row r="16" spans="1:6">
      <c t="s" r="A16" s="4">
        <v>2000</v>
      </c>
    </row>
    <row r="17" spans="1:6">
      <c t="s" r="A17" s="3">
        <v>1989</v>
      </c>
    </row>
    <row r="18" spans="1:6">
      <c t="s" r="A18" s="4">
        <v>2001</v>
      </c>
      <c t="n" r="F18" s="11">
        <v>46.9</v>
      </c>
    </row>
    <row r="19" spans="1:6">
      <c t="s" r="A19" s="4">
        <v>2002</v>
      </c>
    </row>
    <row r="20" spans="1:6">
      <c t="s" r="A20" s="3">
        <v>1989</v>
      </c>
    </row>
    <row r="21" spans="1:6">
      <c t="s" r="A21" s="4">
        <v>2003</v>
      </c>
      <c t="n" r="E21" s="6">
        <v>6</v>
      </c>
    </row>
    <row r="22" spans="1:6">
      <c t="s" r="A22" s="4">
        <v>2004</v>
      </c>
      <c t="s" r="B22" s="4">
        <v>2005</v>
      </c>
    </row>
    <row r="23" spans="1:6">
      <c t="s" r="A23" s="4">
        <v>2006</v>
      </c>
    </row>
    <row r="24" spans="1:6">
      <c t="s" r="A24" s="3">
        <v>1989</v>
      </c>
    </row>
    <row r="25" spans="1:6">
      <c t="s" r="A25" s="4">
        <v>2007</v>
      </c>
      <c t="s" r="C25" s="4">
        <v>2008</v>
      </c>
    </row>
    <row r="26" spans="1:6">
      <c t="s" r="A26" s="4">
        <v>2009</v>
      </c>
    </row>
    <row r="27" spans="1:6">
      <c t="s" r="A27" s="3">
        <v>1989</v>
      </c>
    </row>
    <row r="28" spans="1:6">
      <c t="s" r="A28" s="4">
        <v>1997</v>
      </c>
      <c t="n" r="D28" s="6">
        <v>70</v>
      </c>
    </row>
    <row r="29" spans="1:6">
      <c t="s" r="A29" s="4">
        <v>2010</v>
      </c>
    </row>
    <row r="30" spans="1:6">
      <c t="s" r="A30" s="3">
        <v>1989</v>
      </c>
    </row>
    <row r="31" spans="1:6">
      <c t="s" r="A31" s="4">
        <v>2001</v>
      </c>
      <c t="n" r="C31" s="11">
        <v>75.2</v>
      </c>
    </row>
    <row r="32" spans="1:6">
      <c t="s" r="A32" s="4">
        <v>2011</v>
      </c>
    </row>
    <row r="33" spans="1:6">
      <c t="s" r="A33" s="3">
        <v>1989</v>
      </c>
    </row>
    <row r="34" spans="1:6">
      <c t="s" r="A34" s="4">
        <v>2012</v>
      </c>
      <c t="n" r="C34" s="6">
        <v>49</v>
      </c>
    </row>
    <row r="35" spans="1:6">
      <c t="s" r="A35" s="4">
        <v>2013</v>
      </c>
    </row>
    <row r="36" spans="1:6">
      <c t="s" r="A36" s="3">
        <v>1989</v>
      </c>
    </row>
    <row r="37" spans="1:6">
      <c t="s" r="A37" s="4">
        <v>2012</v>
      </c>
      <c t="n" r="C37" s="7">
        <v>600</v>
      </c>
    </row>
    <row r="38" spans="1:6">
      <c t="s" r="A38" s="4">
        <v>2014</v>
      </c>
    </row>
    <row r="39" spans="1:6">
      <c t="s" r="A39" s="3">
        <v>1989</v>
      </c>
    </row>
    <row r="40" spans="1:6">
      <c t="s" r="A40" s="4">
        <v>2015</v>
      </c>
      <c t="n" r="C40" s="6">
        <v>1</v>
      </c>
    </row>
    <row r="41" spans="1:6">
      <c t="s" r="A41" s="4">
        <v>2016</v>
      </c>
    </row>
    <row r="42" spans="1:6">
      <c t="s" r="A42" s="3">
        <v>1989</v>
      </c>
    </row>
    <row r="43" spans="1:6">
      <c t="s" r="A43" s="4">
        <v>2012</v>
      </c>
      <c t="n" r="C43" s="7">
        <v>9</v>
      </c>
    </row>
    <row r="44" spans="1:6">
      <c t="s" r="A44" s="4">
        <v>2017</v>
      </c>
    </row>
    <row r="45" spans="1:6">
      <c t="s" r="A45" s="3">
        <v>1989</v>
      </c>
    </row>
    <row r="46" spans="1:6">
      <c t="s" r="A46" s="4">
        <v>2012</v>
      </c>
      <c t="n" r="C46" s="6">
        <v>21</v>
      </c>
    </row>
    <row r="47" spans="1:6">
      <c t="s" r="A47" s="4">
        <v>2018</v>
      </c>
    </row>
    <row r="48" spans="1:6">
      <c t="s" r="A48" s="3">
        <v>1989</v>
      </c>
    </row>
    <row r="49" spans="1:6">
      <c t="s" r="A49" s="4">
        <v>2019</v>
      </c>
      <c t="n" r="C49" s="7">
        <v>19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4"/>
  </cols>
  <sheetData>
    <row r="1" spans="1:5">
      <c t="s" r="A1" s="1">
        <v>2020</v>
      </c>
      <c t="s" r="B1" s="2">
        <v>1</v>
      </c>
    </row>
    <row r="2" spans="1:5">
      <c t="s" r="B2" s="2">
        <v>2</v>
      </c>
      <c t="s" r="D2" s="2">
        <v>5</v>
      </c>
    </row>
    <row r="3" spans="1:5">
      <c t="s" r="A3" s="3">
        <v>2021</v>
      </c>
    </row>
    <row r="4" spans="1:5">
      <c t="s" r="A4" s="4">
        <v>2022</v>
      </c>
      <c t="n" r="B4" s="7">
        <v>2446631000</v>
      </c>
      <c t="s" r="C4" s="4">
        <v>156</v>
      </c>
      <c t="n" r="D4" s="7">
        <v>1815390000</v>
      </c>
    </row>
    <row r="5" spans="1:5">
      <c t="s" r="A5" s="4">
        <v>2023</v>
      </c>
      <c t="n" r="B5" s="6">
        <v>35087000</v>
      </c>
      <c t="n" r="D5" s="6">
        <v>25252000</v>
      </c>
    </row>
    <row r="6" spans="1:5">
      <c t="s" r="A6" s="4">
        <v>2024</v>
      </c>
      <c t="n" r="B6" s="6">
        <v>-273000</v>
      </c>
      <c t="n" r="D6" s="6">
        <v>0</v>
      </c>
    </row>
    <row r="7" spans="1:5">
      <c t="s" r="A7" s="4">
        <v>2025</v>
      </c>
      <c t="n" r="B7" s="6">
        <v>120119000</v>
      </c>
      <c t="n" r="D7" s="6">
        <v>95045000</v>
      </c>
    </row>
    <row r="8" spans="1:5">
      <c t="s" r="A8" s="4">
        <v>2026</v>
      </c>
      <c t="n" r="B8" s="6">
        <v>6998000</v>
      </c>
      <c t="s" r="C8" s="4">
        <v>348</v>
      </c>
      <c t="n" r="D8" s="6">
        <v>510944000</v>
      </c>
      <c t="s" r="E8" s="4">
        <v>1031</v>
      </c>
    </row>
    <row r="9" spans="1:5">
      <c t="s" r="A9" s="4">
        <v>2027</v>
      </c>
      <c t="n" r="B9" s="6">
        <v>2608562000</v>
      </c>
      <c t="n" r="D9" s="6">
        <v>2446631000</v>
      </c>
      <c t="s" r="E9" s="4">
        <v>156</v>
      </c>
    </row>
    <row r="10" spans="1:5">
      <c t="s" r="A10" s="4">
        <v>2028</v>
      </c>
      <c t="n" r="D10" s="6">
        <v>1700000000</v>
      </c>
    </row>
    <row r="11" spans="1:5">
      <c t="s" r="A11" s="4">
        <v>2029</v>
      </c>
    </row>
    <row r="12" spans="1:5">
      <c t="s" r="A12" s="3">
        <v>2021</v>
      </c>
    </row>
    <row r="13" spans="1:5">
      <c t="s" r="A13" s="4">
        <v>2022</v>
      </c>
      <c t="n" r="B13" s="6">
        <v>2037947000</v>
      </c>
      <c t="s" r="C13" s="4">
        <v>156</v>
      </c>
      <c t="n" r="D13" s="6">
        <v>1628298000</v>
      </c>
    </row>
    <row r="14" spans="1:5">
      <c t="s" r="A14" s="4">
        <v>2023</v>
      </c>
      <c t="n" r="B14" s="6">
        <v>0</v>
      </c>
      <c t="n" r="D14" s="6">
        <v>0</v>
      </c>
    </row>
    <row r="15" spans="1:5">
      <c t="s" r="A15" s="4">
        <v>2024</v>
      </c>
      <c t="n" r="B15" s="6">
        <v>0</v>
      </c>
      <c t="n" r="D15" s="6">
        <v>0</v>
      </c>
    </row>
    <row r="16" spans="1:5">
      <c t="s" r="A16" s="4">
        <v>2025</v>
      </c>
      <c t="n" r="B16" s="6">
        <v>103077000</v>
      </c>
      <c t="n" r="D16" s="6">
        <v>86284000</v>
      </c>
    </row>
    <row r="17" spans="1:5">
      <c t="s" r="A17" s="4">
        <v>2026</v>
      </c>
      <c t="n" r="B17" s="6">
        <v>0</v>
      </c>
      <c t="s" r="C17" s="4">
        <v>348</v>
      </c>
      <c t="n" r="D17" s="6">
        <v>323365000</v>
      </c>
      <c t="s" r="E17" s="4">
        <v>1031</v>
      </c>
    </row>
    <row r="18" spans="1:5">
      <c t="s" r="A18" s="4">
        <v>2027</v>
      </c>
      <c t="n" r="B18" s="6">
        <v>2141024000</v>
      </c>
      <c t="n" r="D18" s="6">
        <v>2037947000</v>
      </c>
      <c t="s" r="E18" s="4">
        <v>156</v>
      </c>
    </row>
    <row r="19" spans="1:5">
      <c t="s" r="A19" s="4">
        <v>2030</v>
      </c>
    </row>
    <row r="20" spans="1:5">
      <c t="s" r="A20" s="3">
        <v>2021</v>
      </c>
    </row>
    <row r="21" spans="1:5">
      <c t="s" r="A21" s="4">
        <v>2022</v>
      </c>
      <c t="n" r="B21" s="6">
        <v>127600000</v>
      </c>
      <c t="s" r="C21" s="4">
        <v>156</v>
      </c>
      <c t="n" r="D21" s="6">
        <v>79353000</v>
      </c>
    </row>
    <row r="22" spans="1:5">
      <c t="s" r="A22" s="4">
        <v>2023</v>
      </c>
      <c t="n" r="B22" s="6">
        <v>0</v>
      </c>
      <c t="n" r="D22" s="6">
        <v>0</v>
      </c>
    </row>
    <row r="23" spans="1:5">
      <c t="s" r="A23" s="4">
        <v>2024</v>
      </c>
      <c t="n" r="B23" s="6">
        <v>0</v>
      </c>
      <c t="n" r="D23" s="6">
        <v>0</v>
      </c>
    </row>
    <row r="24" spans="1:5">
      <c t="s" r="A24" s="4">
        <v>2025</v>
      </c>
      <c t="n" r="B24" s="6">
        <v>4746000</v>
      </c>
      <c t="n" r="D24" s="6">
        <v>3354000</v>
      </c>
    </row>
    <row r="25" spans="1:5">
      <c t="s" r="A25" s="4">
        <v>2026</v>
      </c>
      <c t="n" r="B25" s="6">
        <v>-759000</v>
      </c>
      <c t="s" r="C25" s="4">
        <v>348</v>
      </c>
      <c t="n" r="D25" s="6">
        <v>44893000</v>
      </c>
      <c t="s" r="E25" s="4">
        <v>1031</v>
      </c>
    </row>
    <row r="26" spans="1:5">
      <c t="s" r="A26" s="4">
        <v>2027</v>
      </c>
      <c t="n" r="B26" s="6">
        <v>131587000</v>
      </c>
      <c t="n" r="D26" s="6">
        <v>127600000</v>
      </c>
      <c t="s" r="E26" s="4">
        <v>156</v>
      </c>
    </row>
    <row r="27" spans="1:5">
      <c t="s" r="A27" s="4">
        <v>2031</v>
      </c>
    </row>
    <row r="28" spans="1:5">
      <c t="s" r="A28" s="3">
        <v>2021</v>
      </c>
    </row>
    <row r="29" spans="1:5">
      <c t="s" r="A29" s="4">
        <v>2022</v>
      </c>
      <c t="n" r="B29" s="6">
        <v>69698000</v>
      </c>
      <c t="s" r="C29" s="4">
        <v>156</v>
      </c>
      <c t="n" r="D29" s="6">
        <v>50827000</v>
      </c>
    </row>
    <row r="30" spans="1:5">
      <c t="s" r="A30" s="4">
        <v>2023</v>
      </c>
      <c t="n" r="B30" s="6">
        <v>3875000</v>
      </c>
      <c t="n" r="D30" s="6">
        <v>747000</v>
      </c>
    </row>
    <row r="31" spans="1:5">
      <c t="s" r="A31" s="4">
        <v>2024</v>
      </c>
      <c t="n" r="B31" s="6">
        <v>0</v>
      </c>
      <c t="n" r="D31" s="6">
        <v>0</v>
      </c>
    </row>
    <row r="32" spans="1:5">
      <c t="s" r="A32" s="4">
        <v>2025</v>
      </c>
      <c t="n" r="B32" s="6">
        <v>3670000</v>
      </c>
      <c t="n" r="D32" s="6">
        <v>2972000</v>
      </c>
    </row>
    <row r="33" spans="1:5">
      <c t="s" r="A33" s="4">
        <v>2026</v>
      </c>
      <c t="n" r="B33" s="6">
        <v>7248000</v>
      </c>
      <c t="s" r="C33" s="4">
        <v>348</v>
      </c>
      <c t="n" r="D33" s="6">
        <v>15152000</v>
      </c>
      <c t="s" r="E33" s="4">
        <v>1031</v>
      </c>
    </row>
    <row r="34" spans="1:5">
      <c t="s" r="A34" s="4">
        <v>2027</v>
      </c>
      <c t="n" r="B34" s="6">
        <v>84491000</v>
      </c>
      <c t="n" r="D34" s="6">
        <v>69698000</v>
      </c>
      <c t="s" r="E34" s="4">
        <v>156</v>
      </c>
    </row>
    <row r="35" spans="1:5">
      <c t="s" r="A35" s="4">
        <v>2032</v>
      </c>
    </row>
    <row r="36" spans="1:5">
      <c t="s" r="A36" s="3">
        <v>2021</v>
      </c>
    </row>
    <row r="37" spans="1:5">
      <c t="s" r="A37" s="4">
        <v>2022</v>
      </c>
      <c t="n" r="B37" s="6">
        <v>38260000</v>
      </c>
      <c t="s" r="C37" s="4">
        <v>156</v>
      </c>
      <c t="n" r="D37" s="6">
        <v>37464000</v>
      </c>
    </row>
    <row r="38" spans="1:5">
      <c t="s" r="A38" s="4">
        <v>2023</v>
      </c>
      <c t="n" r="B38" s="6">
        <v>31085000</v>
      </c>
      <c t="s" r="C38" s="4">
        <v>1403</v>
      </c>
      <c t="n" r="D38" s="6">
        <v>0</v>
      </c>
    </row>
    <row r="39" spans="1:5">
      <c t="s" r="A39" s="4">
        <v>2024</v>
      </c>
      <c t="n" r="B39" s="6">
        <v>0</v>
      </c>
      <c t="n" r="D39" s="6">
        <v>0</v>
      </c>
    </row>
    <row r="40" spans="1:5">
      <c t="s" r="A40" s="4">
        <v>2025</v>
      </c>
      <c t="n" r="B40" s="6">
        <v>1778000</v>
      </c>
      <c t="n" r="D40" s="6">
        <v>1676000</v>
      </c>
    </row>
    <row r="41" spans="1:5">
      <c t="s" r="A41" s="4">
        <v>2026</v>
      </c>
      <c t="n" r="B41" s="6">
        <v>523000</v>
      </c>
      <c t="s" r="C41" s="4">
        <v>348</v>
      </c>
      <c t="n" r="D41" s="6">
        <v>-880000</v>
      </c>
      <c t="s" r="E41" s="4">
        <v>1031</v>
      </c>
    </row>
    <row r="42" spans="1:5">
      <c t="s" r="A42" s="4">
        <v>2027</v>
      </c>
      <c t="n" r="B42" s="6">
        <v>71646000</v>
      </c>
      <c t="n" r="D42" s="6">
        <v>38260000</v>
      </c>
      <c t="s" r="E42" s="4">
        <v>156</v>
      </c>
    </row>
    <row r="43" spans="1:5">
      <c t="s" r="A43" s="4">
        <v>2033</v>
      </c>
    </row>
    <row r="44" spans="1:5">
      <c t="s" r="A44" s="3">
        <v>2021</v>
      </c>
    </row>
    <row r="45" spans="1:5">
      <c t="s" r="A45" s="4">
        <v>2022</v>
      </c>
      <c t="n" r="B45" s="6">
        <v>12593000</v>
      </c>
      <c t="s" r="C45" s="4">
        <v>156</v>
      </c>
      <c t="n" r="D45" s="6">
        <v>12186000</v>
      </c>
    </row>
    <row r="46" spans="1:5">
      <c t="s" r="A46" s="4">
        <v>2023</v>
      </c>
      <c t="n" r="B46" s="6">
        <v>0</v>
      </c>
      <c t="n" r="D46" s="6">
        <v>0</v>
      </c>
    </row>
    <row r="47" spans="1:5">
      <c t="s" r="A47" s="4">
        <v>2024</v>
      </c>
      <c t="n" r="B47" s="6">
        <v>0</v>
      </c>
      <c t="n" r="D47" s="6">
        <v>0</v>
      </c>
    </row>
    <row r="48" spans="1:5">
      <c t="s" r="A48" s="4">
        <v>2025</v>
      </c>
      <c t="n" r="B48" s="6">
        <v>463000</v>
      </c>
      <c t="n" r="D48" s="6">
        <v>444000</v>
      </c>
    </row>
    <row r="49" spans="1:5">
      <c t="s" r="A49" s="4">
        <v>2026</v>
      </c>
      <c t="n" r="B49" s="6">
        <v>131000</v>
      </c>
      <c t="s" r="C49" s="4">
        <v>348</v>
      </c>
      <c t="n" r="D49" s="6">
        <v>-37000</v>
      </c>
      <c t="s" r="E49" s="4">
        <v>1031</v>
      </c>
    </row>
    <row r="50" spans="1:5">
      <c t="s" r="A50" s="4">
        <v>2027</v>
      </c>
      <c t="n" r="B50" s="6">
        <v>13187000</v>
      </c>
      <c t="n" r="D50" s="6">
        <v>12593000</v>
      </c>
      <c t="s" r="E50" s="4">
        <v>156</v>
      </c>
    </row>
    <row r="51" spans="1:5">
      <c t="s" r="A51" s="4">
        <v>2034</v>
      </c>
    </row>
    <row r="52" spans="1:5">
      <c t="s" r="A52" s="3">
        <v>2021</v>
      </c>
    </row>
    <row r="53" spans="1:5">
      <c t="s" r="A53" s="4">
        <v>2022</v>
      </c>
      <c t="n" r="B53" s="6">
        <v>4605000</v>
      </c>
      <c t="s" r="C53" s="4">
        <v>156</v>
      </c>
      <c t="n" r="D53" s="6">
        <v>3551000</v>
      </c>
    </row>
    <row r="54" spans="1:5">
      <c t="s" r="A54" s="4">
        <v>2023</v>
      </c>
      <c t="n" r="B54" s="6">
        <v>127000</v>
      </c>
      <c t="n" r="D54" s="6">
        <v>705000</v>
      </c>
    </row>
    <row r="55" spans="1:5">
      <c t="s" r="A55" s="4">
        <v>2024</v>
      </c>
      <c t="n" r="B55" s="6">
        <v>-273000</v>
      </c>
      <c t="n" r="D55" s="6">
        <v>0</v>
      </c>
    </row>
    <row r="56" spans="1:5">
      <c t="s" r="A56" s="4">
        <v>2025</v>
      </c>
      <c t="n" r="B56" s="6">
        <v>178000</v>
      </c>
      <c t="n" r="D56" s="6">
        <v>137000</v>
      </c>
    </row>
    <row r="57" spans="1:5">
      <c t="s" r="A57" s="4">
        <v>2026</v>
      </c>
      <c t="n" r="B57" s="6">
        <v>-94000</v>
      </c>
      <c t="s" r="C57" s="4">
        <v>348</v>
      </c>
      <c t="n" r="D57" s="6">
        <v>212000</v>
      </c>
      <c t="s" r="E57" s="4">
        <v>1031</v>
      </c>
    </row>
    <row r="58" spans="1:5">
      <c t="s" r="A58" s="4">
        <v>2027</v>
      </c>
      <c t="n" r="B58" s="6">
        <v>4543000</v>
      </c>
      <c t="n" r="D58" s="6">
        <v>4605000</v>
      </c>
      <c t="s" r="E58" s="4">
        <v>156</v>
      </c>
    </row>
    <row r="59" spans="1:5">
      <c t="s" r="A59" s="4">
        <v>2035</v>
      </c>
    </row>
    <row r="60" spans="1:5">
      <c t="s" r="A60" s="3">
        <v>2021</v>
      </c>
    </row>
    <row r="61" spans="1:5">
      <c t="s" r="A61" s="4">
        <v>2022</v>
      </c>
      <c t="n" r="B61" s="6">
        <v>149964000</v>
      </c>
      <c t="s" r="C61" s="4">
        <v>156</v>
      </c>
      <c t="n" r="D61" s="6">
        <v>1198000</v>
      </c>
    </row>
    <row r="62" spans="1:5">
      <c t="s" r="A62" s="4">
        <v>2023</v>
      </c>
      <c t="n" r="B62" s="6">
        <v>0</v>
      </c>
      <c t="n" r="D62" s="6">
        <v>20935000</v>
      </c>
    </row>
    <row r="63" spans="1:5">
      <c t="s" r="A63" s="4">
        <v>2024</v>
      </c>
      <c t="n" r="B63" s="6">
        <v>0</v>
      </c>
      <c t="n" r="D63" s="6">
        <v>0</v>
      </c>
    </row>
    <row r="64" spans="1:5">
      <c t="s" r="A64" s="4">
        <v>2025</v>
      </c>
      <c t="n" r="B64" s="6">
        <v>5969000</v>
      </c>
      <c t="n" r="D64" s="6">
        <v>76000</v>
      </c>
    </row>
    <row r="65" spans="1:5">
      <c t="s" r="A65" s="4">
        <v>2026</v>
      </c>
      <c t="n" r="B65" s="6">
        <v>0</v>
      </c>
      <c t="s" r="C65" s="4">
        <v>348</v>
      </c>
      <c t="n" r="D65" s="6">
        <v>127755000</v>
      </c>
      <c t="s" r="E65" s="4">
        <v>1031</v>
      </c>
    </row>
    <row r="66" spans="1:5">
      <c t="s" r="A66" s="4">
        <v>2027</v>
      </c>
      <c t="n" r="B66" s="6">
        <v>155933000</v>
      </c>
      <c t="n" r="D66" s="6">
        <v>149964000</v>
      </c>
      <c t="s" r="E66" s="4">
        <v>156</v>
      </c>
    </row>
    <row r="67" spans="1:5">
      <c t="s" r="A67" s="4">
        <v>2036</v>
      </c>
    </row>
    <row r="68" spans="1:5">
      <c t="s" r="A68" s="3">
        <v>2021</v>
      </c>
    </row>
    <row r="69" spans="1:5">
      <c t="s" r="A69" s="4">
        <v>2022</v>
      </c>
      <c t="n" r="B69" s="6">
        <v>3925000</v>
      </c>
      <c t="s" r="C69" s="4">
        <v>156</v>
      </c>
      <c t="n" r="D69" s="6">
        <v>575000</v>
      </c>
    </row>
    <row r="70" spans="1:5">
      <c t="s" r="A70" s="4">
        <v>2023</v>
      </c>
      <c t="n" r="B70" s="6">
        <v>0</v>
      </c>
      <c t="n" r="D70" s="6">
        <v>2865000</v>
      </c>
    </row>
    <row r="71" spans="1:5">
      <c t="s" r="A71" s="4">
        <v>2024</v>
      </c>
      <c t="n" r="B71" s="6">
        <v>0</v>
      </c>
      <c t="n" r="D71" s="6">
        <v>0</v>
      </c>
    </row>
    <row r="72" spans="1:5">
      <c t="s" r="A72" s="4">
        <v>2025</v>
      </c>
      <c t="n" r="B72" s="6">
        <v>155000</v>
      </c>
      <c t="n" r="D72" s="6">
        <v>24000</v>
      </c>
    </row>
    <row r="73" spans="1:5">
      <c t="s" r="A73" s="4">
        <v>2026</v>
      </c>
      <c t="n" r="B73" s="6">
        <v>-114000</v>
      </c>
      <c t="s" r="C73" s="4">
        <v>348</v>
      </c>
      <c t="n" r="D73" s="6">
        <v>461000</v>
      </c>
      <c t="s" r="E73" s="4">
        <v>1031</v>
      </c>
    </row>
    <row r="74" spans="1:5">
      <c t="s" r="A74" s="4">
        <v>2027</v>
      </c>
      <c t="n" r="B74" s="6">
        <v>3966000</v>
      </c>
      <c t="n" r="D74" s="6">
        <v>3925000</v>
      </c>
      <c t="s" r="E74" s="4">
        <v>156</v>
      </c>
    </row>
    <row r="75" spans="1:5">
      <c t="s" r="A75" s="4">
        <v>2037</v>
      </c>
    </row>
    <row r="76" spans="1:5">
      <c t="s" r="A76" s="3">
        <v>2021</v>
      </c>
    </row>
    <row r="77" spans="1:5">
      <c t="s" r="A77" s="4">
        <v>2022</v>
      </c>
      <c t="n" r="B77" s="6">
        <v>505000</v>
      </c>
      <c t="s" r="C77" s="4">
        <v>156</v>
      </c>
      <c t="n" r="D77" s="6">
        <v>480000</v>
      </c>
    </row>
    <row r="78" spans="1:5">
      <c t="s" r="A78" s="4">
        <v>2023</v>
      </c>
      <c t="n" r="B78" s="6">
        <v>0</v>
      </c>
      <c t="n" r="D78" s="6">
        <v>0</v>
      </c>
    </row>
    <row r="79" spans="1:5">
      <c t="s" r="A79" s="4">
        <v>2024</v>
      </c>
      <c t="n" r="B79" s="6">
        <v>0</v>
      </c>
      <c t="n" r="D79" s="6">
        <v>0</v>
      </c>
    </row>
    <row r="80" spans="1:5">
      <c t="s" r="A80" s="4">
        <v>2025</v>
      </c>
      <c t="n" r="B80" s="6">
        <v>27000</v>
      </c>
      <c t="n" r="D80" s="6">
        <v>25000</v>
      </c>
    </row>
    <row r="81" spans="1:5">
      <c t="s" r="A81" s="4">
        <v>2026</v>
      </c>
      <c t="n" r="B81" s="6">
        <v>19000</v>
      </c>
      <c t="s" r="C81" s="4">
        <v>348</v>
      </c>
      <c t="n" r="D81" s="6">
        <v>0</v>
      </c>
      <c t="s" r="E81" s="4">
        <v>1031</v>
      </c>
    </row>
    <row r="82" spans="1:5">
      <c t="s" r="A82" s="4">
        <v>2027</v>
      </c>
      <c t="n" r="B82" s="6">
        <v>551000</v>
      </c>
      <c t="n" r="D82" s="6">
        <v>505000</v>
      </c>
      <c t="s" r="E82" s="4">
        <v>156</v>
      </c>
    </row>
    <row r="83" spans="1:5">
      <c t="s" r="A83" s="4">
        <v>2038</v>
      </c>
    </row>
    <row r="84" spans="1:5">
      <c t="s" r="A84" s="3">
        <v>2021</v>
      </c>
    </row>
    <row r="85" spans="1:5">
      <c t="s" r="A85" s="4">
        <v>2022</v>
      </c>
      <c t="n" r="B85" s="6">
        <v>1534000</v>
      </c>
      <c t="s" r="C85" s="4">
        <v>156</v>
      </c>
      <c t="n" r="D85" s="6">
        <v>1458000</v>
      </c>
    </row>
    <row r="86" spans="1:5">
      <c t="s" r="A86" s="4">
        <v>2023</v>
      </c>
      <c t="n" r="B86" s="6">
        <v>0</v>
      </c>
      <c t="n" r="D86" s="6">
        <v>0</v>
      </c>
    </row>
    <row r="87" spans="1:5">
      <c t="s" r="A87" s="4">
        <v>2024</v>
      </c>
      <c t="n" r="B87" s="6">
        <v>0</v>
      </c>
      <c t="n" r="D87" s="6">
        <v>0</v>
      </c>
    </row>
    <row r="88" spans="1:5">
      <c t="s" r="A88" s="4">
        <v>2025</v>
      </c>
      <c t="n" r="B88" s="6">
        <v>56000</v>
      </c>
      <c t="n" r="D88" s="6">
        <v>53000</v>
      </c>
    </row>
    <row r="89" spans="1:5">
      <c t="s" r="A89" s="4">
        <v>2026</v>
      </c>
      <c t="n" r="B89" s="6">
        <v>44000</v>
      </c>
      <c t="s" r="C89" s="4">
        <v>348</v>
      </c>
      <c t="n" r="D89" s="6">
        <v>23000</v>
      </c>
      <c t="s" r="E89" s="4">
        <v>1031</v>
      </c>
    </row>
    <row r="90" spans="1:5">
      <c t="s" r="A90" s="4">
        <v>2027</v>
      </c>
      <c t="n" r="B90" s="7">
        <v>1634000</v>
      </c>
      <c t="n" r="D90" s="7">
        <v>1534000</v>
      </c>
      <c t="s" r="E90" s="4">
        <v>156</v>
      </c>
    </row>
    <row r="91" spans="1:5">
      <c t="n" r="A91"/>
    </row>
    <row r="92" spans="1:5">
      <c t="s" r="A92" s="4">
        <v>156</v>
      </c>
      <c t="s" r="B92" s="4">
        <v>2039</v>
      </c>
    </row>
    <row r="93" spans="1:5">
      <c t="s" r="A93" s="4">
        <v>348</v>
      </c>
      <c t="s" r="B93" s="4">
        <v>2040</v>
      </c>
    </row>
    <row r="94" spans="1:5">
      <c t="s" r="A94" s="4">
        <v>1031</v>
      </c>
      <c t="s" r="B94" s="4">
        <v>2041</v>
      </c>
    </row>
    <row r="95" spans="1:5">
      <c t="s" r="A95" s="4">
        <v>1403</v>
      </c>
      <c t="s" r="B95" s="4">
        <v>2042</v>
      </c>
    </row>
  </sheetData>
  <mergeCells count="9">
    <mergeCell ref="A1:A2"/>
    <mergeCell ref="B1:E1"/>
    <mergeCell ref="B2:C2"/>
    <mergeCell ref="D2:E2"/>
    <mergeCell ref="A91:E91"/>
    <mergeCell ref="B92:E92"/>
    <mergeCell ref="B93:E93"/>
    <mergeCell ref="B94:E94"/>
    <mergeCell ref="B95:E95"/>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43</v>
      </c>
      <c t="s" r="B1" s="2">
        <v>2</v>
      </c>
      <c t="s" r="C1" s="2">
        <v>5</v>
      </c>
    </row>
    <row r="2" spans="1:3">
      <c t="s" r="A2" s="3">
        <v>2044</v>
      </c>
    </row>
    <row r="3" spans="1:3">
      <c t="s" r="A3" s="4">
        <v>155</v>
      </c>
      <c t="n" r="B3" s="7">
        <v>1130</v>
      </c>
      <c t="n" r="C3" s="7">
        <v>953</v>
      </c>
    </row>
    <row r="4" spans="1:3">
      <c t="s" r="A4" s="4">
        <v>208</v>
      </c>
    </row>
    <row r="5" spans="1:3">
      <c t="s" r="A5" s="3">
        <v>2044</v>
      </c>
    </row>
    <row r="6" spans="1:3">
      <c t="s" r="A6" s="4">
        <v>155</v>
      </c>
      <c t="n" r="B6" s="6">
        <v>430</v>
      </c>
      <c t="n" r="C6" s="6">
        <v>396</v>
      </c>
    </row>
    <row r="7" spans="1:3">
      <c t="s" r="A7" s="4">
        <v>252</v>
      </c>
    </row>
    <row r="8" spans="1:3">
      <c t="s" r="A8" s="3">
        <v>2044</v>
      </c>
    </row>
    <row r="9" spans="1:3">
      <c t="s" r="A9" s="4">
        <v>155</v>
      </c>
      <c t="n" r="B9" s="6">
        <v>132</v>
      </c>
      <c t="n" r="C9" s="6">
        <v>123</v>
      </c>
    </row>
    <row r="10" spans="1:3">
      <c t="s" r="A10" s="4">
        <v>228</v>
      </c>
    </row>
    <row r="11" spans="1:3">
      <c t="s" r="A11" s="3">
        <v>2044</v>
      </c>
    </row>
    <row r="12" spans="1:3">
      <c t="s" r="A12" s="4">
        <v>155</v>
      </c>
      <c t="n" r="B12" s="6">
        <v>364</v>
      </c>
      <c t="n" r="C12" s="6">
        <v>366</v>
      </c>
    </row>
    <row r="13" spans="1:3">
      <c t="s" r="A13" s="4">
        <v>245</v>
      </c>
    </row>
    <row r="14" spans="1:3">
      <c t="s" r="A14" s="3">
        <v>2044</v>
      </c>
    </row>
    <row r="15" spans="1:3">
      <c t="s" r="A15" s="4">
        <v>155</v>
      </c>
      <c t="n" r="B15" s="7">
        <v>204</v>
      </c>
      <c t="n" r="C15" s="7">
        <v>6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3"/>
  </cols>
  <sheetData>
    <row r="1" spans="1:2">
      <c t="s" r="A1" s="1">
        <v>2045</v>
      </c>
      <c t="s" r="B1" s="2">
        <v>1</v>
      </c>
    </row>
    <row r="2" spans="1:2">
      <c t="s" r="B2" s="2">
        <v>2046</v>
      </c>
    </row>
    <row r="3" spans="1:2">
      <c t="s" r="A3" s="3">
        <v>2047</v>
      </c>
    </row>
    <row r="4" spans="1:2">
      <c t="s" r="A4" s="4">
        <v>2048</v>
      </c>
      <c t="n" r="B4" s="7">
        <v>13500</v>
      </c>
    </row>
    <row r="5" spans="1:2">
      <c t="s" r="A5" s="4">
        <v>2049</v>
      </c>
      <c t="n" r="B5" s="6">
        <v>375</v>
      </c>
    </row>
    <row r="6" spans="1:2">
      <c t="s" r="A6" s="4">
        <v>2050</v>
      </c>
      <c t="n" r="B6" s="6">
        <v>13100</v>
      </c>
    </row>
    <row r="7" spans="1:2">
      <c t="s" r="A7" s="4">
        <v>2051</v>
      </c>
      <c t="n" r="B7" s="11">
        <v>127.3</v>
      </c>
    </row>
    <row r="8" spans="1:2">
      <c t="s" r="A8" s="4">
        <v>2052</v>
      </c>
      <c t="n" r="B8" s="6">
        <v>3</v>
      </c>
    </row>
    <row r="9" spans="1:2">
      <c t="s" r="A9" s="4">
        <v>2053</v>
      </c>
      <c t="n" r="B9" s="7">
        <v>19</v>
      </c>
    </row>
    <row r="10" spans="1:2">
      <c t="s" r="A10" s="4">
        <v>2054</v>
      </c>
      <c t="s" r="B10" s="4">
        <v>703</v>
      </c>
    </row>
    <row r="11" spans="1:2">
      <c t="s" r="A11" s="4">
        <v>2055</v>
      </c>
      <c t="n" r="B11" s="7">
        <v>2300</v>
      </c>
    </row>
    <row r="12" spans="1:2">
      <c t="s" r="A12" s="4">
        <v>2056</v>
      </c>
      <c t="n" r="B12" s="6">
        <v>2</v>
      </c>
    </row>
    <row r="13" spans="1:2">
      <c t="s" r="A13" s="4">
        <v>2057</v>
      </c>
      <c t="n" r="B13" s="11">
        <v>19.9</v>
      </c>
    </row>
    <row r="14" spans="1:2">
      <c t="s" r="A14" s="4">
        <v>2058</v>
      </c>
      <c t="n" r="B14" s="11">
        <v>4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211"/>
  <sheetViews>
    <sheetView workbookViewId="0">
      <selection activeCell="A1" sqref="A1"/>
    </sheetView>
  </sheetViews>
  <sheetFormatPr baseColWidth="10" defaultRowHeight="15"/>
  <cols>
    <col customWidth="1" max="1" min="1" width="80"/>
    <col customWidth="1" max="2" min="2" width="29"/>
    <col customWidth="1" max="3" min="3" width="16"/>
    <col customWidth="1" max="4" min="4" width="16"/>
  </cols>
  <sheetData>
    <row r="1" spans="1:4">
      <c t="s" r="A1" s="1">
        <v>271</v>
      </c>
      <c t="s" r="C1" s="2">
        <v>1</v>
      </c>
    </row>
    <row r="2" spans="1:4">
      <c t="s" r="C2" s="2">
        <v>2</v>
      </c>
      <c t="s" r="D2" s="2">
        <v>5</v>
      </c>
    </row>
    <row r="3" spans="1:4">
      <c t="s" r="A3" s="3">
        <v>206</v>
      </c>
    </row>
    <row r="4" spans="1:4">
      <c t="s" r="A4" s="4">
        <v>179</v>
      </c>
      <c t="n" r="C4" s="6">
        <v>1000000000</v>
      </c>
      <c t="n" r="D4" s="6">
        <v>1000000000</v>
      </c>
    </row>
    <row r="5" spans="1:4">
      <c t="s" r="A5" s="4">
        <v>180</v>
      </c>
      <c t="n" r="C5" s="8">
        <v>2.5</v>
      </c>
      <c t="n" r="D5" s="8">
        <v>2.5</v>
      </c>
    </row>
    <row r="6" spans="1:4">
      <c t="s" r="A6" s="4">
        <v>181</v>
      </c>
      <c t="n" r="C6" s="6">
        <v>507535523</v>
      </c>
      <c t="n" r="D6" s="6">
        <v>505733267</v>
      </c>
    </row>
    <row r="7" spans="1:4">
      <c t="s" r="A7" s="4">
        <v>211</v>
      </c>
    </row>
    <row r="8" spans="1:4">
      <c t="s" r="A8" s="3">
        <v>203</v>
      </c>
    </row>
    <row r="9" spans="1:4">
      <c t="s" r="A9" s="4">
        <v>272</v>
      </c>
      <c t="s" r="D9" s="4">
        <v>273</v>
      </c>
    </row>
    <row r="10" spans="1:4">
      <c t="s" r="A10" s="4">
        <v>274</v>
      </c>
      <c t="s" r="D10" s="4">
        <v>275</v>
      </c>
    </row>
    <row r="11" spans="1:4">
      <c t="s" r="A11" s="4">
        <v>213</v>
      </c>
    </row>
    <row r="12" spans="1:4">
      <c t="s" r="A12" s="3">
        <v>203</v>
      </c>
    </row>
    <row r="13" spans="1:4">
      <c t="s" r="A13" s="4">
        <v>272</v>
      </c>
      <c t="s" r="C13" s="4">
        <v>276</v>
      </c>
      <c t="s" r="D13" s="4">
        <v>276</v>
      </c>
    </row>
    <row r="14" spans="1:4">
      <c t="s" r="A14" s="4">
        <v>274</v>
      </c>
      <c t="s" r="C14" s="4">
        <v>277</v>
      </c>
      <c t="s" r="D14" s="4">
        <v>277</v>
      </c>
    </row>
    <row r="15" spans="1:4">
      <c t="s" r="A15" s="4">
        <v>214</v>
      </c>
    </row>
    <row r="16" spans="1:4">
      <c t="s" r="A16" s="3">
        <v>203</v>
      </c>
    </row>
    <row r="17" spans="1:4">
      <c t="s" r="A17" s="4">
        <v>272</v>
      </c>
      <c t="s" r="C17" s="4">
        <v>278</v>
      </c>
    </row>
    <row r="18" spans="1:4">
      <c t="s" r="A18" s="4">
        <v>274</v>
      </c>
      <c t="s" r="C18" s="4">
        <v>279</v>
      </c>
    </row>
    <row r="19" spans="1:4">
      <c t="s" r="A19" s="4">
        <v>215</v>
      </c>
    </row>
    <row r="20" spans="1:4">
      <c t="s" r="A20" s="3">
        <v>203</v>
      </c>
    </row>
    <row r="21" spans="1:4">
      <c t="s" r="A21" s="4">
        <v>272</v>
      </c>
      <c t="s" r="C21" s="4">
        <v>280</v>
      </c>
      <c t="s" r="D21" s="4">
        <v>280</v>
      </c>
    </row>
    <row r="22" spans="1:4">
      <c t="s" r="A22" s="4">
        <v>274</v>
      </c>
      <c t="s" r="C22" s="4">
        <v>281</v>
      </c>
      <c t="s" r="D22" s="4">
        <v>281</v>
      </c>
    </row>
    <row r="23" spans="1:4">
      <c t="s" r="A23" s="4">
        <v>216</v>
      </c>
    </row>
    <row r="24" spans="1:4">
      <c t="s" r="A24" s="3">
        <v>203</v>
      </c>
    </row>
    <row r="25" spans="1:4">
      <c t="s" r="A25" s="4">
        <v>272</v>
      </c>
      <c t="s" r="C25" s="4">
        <v>282</v>
      </c>
      <c t="s" r="D25" s="4">
        <v>282</v>
      </c>
    </row>
    <row r="26" spans="1:4">
      <c t="s" r="A26" s="4">
        <v>274</v>
      </c>
      <c t="s" r="C26" s="4">
        <v>283</v>
      </c>
      <c t="s" r="D26" s="4">
        <v>283</v>
      </c>
    </row>
    <row r="27" spans="1:4">
      <c t="s" r="A27" s="4">
        <v>217</v>
      </c>
    </row>
    <row r="28" spans="1:4">
      <c t="s" r="A28" s="3">
        <v>203</v>
      </c>
    </row>
    <row r="29" spans="1:4">
      <c t="s" r="A29" s="4">
        <v>272</v>
      </c>
      <c t="s" r="C29" s="4">
        <v>284</v>
      </c>
      <c t="s" r="D29" s="4">
        <v>284</v>
      </c>
    </row>
    <row r="30" spans="1:4">
      <c t="s" r="A30" s="4">
        <v>274</v>
      </c>
      <c t="s" r="C30" s="4">
        <v>285</v>
      </c>
      <c t="s" r="D30" s="4">
        <v>285</v>
      </c>
    </row>
    <row r="31" spans="1:4">
      <c t="s" r="A31" s="4">
        <v>218</v>
      </c>
    </row>
    <row r="32" spans="1:4">
      <c t="s" r="A32" s="3">
        <v>203</v>
      </c>
    </row>
    <row r="33" spans="1:4">
      <c t="s" r="A33" s="4">
        <v>272</v>
      </c>
      <c t="s" r="C33" s="4">
        <v>286</v>
      </c>
      <c t="s" r="D33" s="4">
        <v>286</v>
      </c>
    </row>
    <row r="34" spans="1:4">
      <c t="s" r="A34" s="4">
        <v>274</v>
      </c>
      <c t="s" r="C34" s="4">
        <v>287</v>
      </c>
      <c t="s" r="D34" s="4">
        <v>287</v>
      </c>
    </row>
    <row r="35" spans="1:4">
      <c t="s" r="A35" s="4">
        <v>219</v>
      </c>
    </row>
    <row r="36" spans="1:4">
      <c t="s" r="A36" s="3">
        <v>203</v>
      </c>
    </row>
    <row r="37" spans="1:4">
      <c t="s" r="A37" s="4">
        <v>272</v>
      </c>
      <c t="s" r="C37" s="4">
        <v>276</v>
      </c>
      <c t="s" r="D37" s="4">
        <v>276</v>
      </c>
    </row>
    <row r="38" spans="1:4">
      <c t="s" r="A38" s="4">
        <v>274</v>
      </c>
      <c t="s" r="C38" s="4">
        <v>288</v>
      </c>
      <c t="s" r="D38" s="4">
        <v>288</v>
      </c>
    </row>
    <row r="39" spans="1:4">
      <c t="s" r="A39" s="4">
        <v>220</v>
      </c>
    </row>
    <row r="40" spans="1:4">
      <c t="s" r="A40" s="3">
        <v>203</v>
      </c>
    </row>
    <row r="41" spans="1:4">
      <c t="s" r="A41" s="4">
        <v>272</v>
      </c>
      <c t="s" r="C41" s="4">
        <v>289</v>
      </c>
      <c t="s" r="D41" s="4">
        <v>289</v>
      </c>
    </row>
    <row r="42" spans="1:4">
      <c t="s" r="A42" s="4">
        <v>274</v>
      </c>
      <c t="s" r="C42" s="4">
        <v>290</v>
      </c>
      <c t="s" r="D42" s="4">
        <v>290</v>
      </c>
    </row>
    <row r="43" spans="1:4">
      <c t="s" r="A43" s="4">
        <v>221</v>
      </c>
    </row>
    <row r="44" spans="1:4">
      <c t="s" r="A44" s="3">
        <v>203</v>
      </c>
    </row>
    <row r="45" spans="1:4">
      <c t="s" r="A45" s="4">
        <v>272</v>
      </c>
      <c t="s" r="C45" s="4">
        <v>291</v>
      </c>
      <c t="s" r="D45" s="4">
        <v>291</v>
      </c>
    </row>
    <row r="46" spans="1:4">
      <c t="s" r="A46" s="4">
        <v>274</v>
      </c>
      <c t="s" r="C46" s="4">
        <v>292</v>
      </c>
      <c t="s" r="D46" s="4">
        <v>292</v>
      </c>
    </row>
    <row r="47" spans="1:4">
      <c t="s" r="A47" s="4">
        <v>222</v>
      </c>
    </row>
    <row r="48" spans="1:4">
      <c t="s" r="A48" s="3">
        <v>203</v>
      </c>
    </row>
    <row r="49" spans="1:4">
      <c t="s" r="A49" s="4">
        <v>272</v>
      </c>
      <c t="s" r="C49" s="4">
        <v>293</v>
      </c>
      <c t="s" r="D49" s="4">
        <v>293</v>
      </c>
    </row>
    <row r="50" spans="1:4">
      <c t="s" r="A50" s="4">
        <v>274</v>
      </c>
      <c t="s" r="C50" s="4">
        <v>294</v>
      </c>
      <c t="s" r="D50" s="4">
        <v>294</v>
      </c>
    </row>
    <row r="51" spans="1:4">
      <c t="s" r="A51" s="4">
        <v>223</v>
      </c>
    </row>
    <row r="52" spans="1:4">
      <c t="s" r="A52" s="3">
        <v>203</v>
      </c>
    </row>
    <row r="53" spans="1:4">
      <c t="s" r="A53" s="4">
        <v>272</v>
      </c>
      <c t="s" r="C53" s="4">
        <v>295</v>
      </c>
      <c t="s" r="D53" s="4">
        <v>295</v>
      </c>
    </row>
    <row r="54" spans="1:4">
      <c t="s" r="A54" s="4">
        <v>274</v>
      </c>
      <c t="s" r="C54" s="4">
        <v>296</v>
      </c>
      <c t="s" r="D54" s="4">
        <v>296</v>
      </c>
    </row>
    <row r="55" spans="1:4">
      <c t="s" r="A55" s="4">
        <v>224</v>
      </c>
    </row>
    <row r="56" spans="1:4">
      <c t="s" r="A56" s="3">
        <v>203</v>
      </c>
    </row>
    <row r="57" spans="1:4">
      <c t="s" r="A57" s="4">
        <v>272</v>
      </c>
      <c t="s" r="C57" s="4">
        <v>297</v>
      </c>
      <c t="s" r="D57" s="4">
        <v>297</v>
      </c>
    </row>
    <row r="58" spans="1:4">
      <c t="s" r="A58" s="4">
        <v>274</v>
      </c>
      <c t="s" r="C58" s="4">
        <v>298</v>
      </c>
      <c t="s" r="D58" s="4">
        <v>298</v>
      </c>
    </row>
    <row r="59" spans="1:4">
      <c t="s" r="A59" s="4">
        <v>225</v>
      </c>
    </row>
    <row r="60" spans="1:4">
      <c t="s" r="A60" s="3">
        <v>203</v>
      </c>
    </row>
    <row r="61" spans="1:4">
      <c t="s" r="A61" s="4">
        <v>272</v>
      </c>
      <c t="s" r="C61" s="4">
        <v>299</v>
      </c>
      <c t="s" r="D61" s="4">
        <v>299</v>
      </c>
    </row>
    <row r="62" spans="1:4">
      <c t="s" r="A62" s="4">
        <v>274</v>
      </c>
      <c t="s" r="C62" s="4">
        <v>300</v>
      </c>
      <c t="s" r="D62" s="4">
        <v>300</v>
      </c>
    </row>
    <row r="63" spans="1:4">
      <c t="s" r="A63" s="4">
        <v>226</v>
      </c>
    </row>
    <row r="64" spans="1:4">
      <c t="s" r="A64" s="3">
        <v>203</v>
      </c>
    </row>
    <row r="65" spans="1:4">
      <c t="s" r="A65" s="4">
        <v>272</v>
      </c>
      <c t="s" r="C65" s="4">
        <v>301</v>
      </c>
    </row>
    <row r="66" spans="1:4">
      <c t="s" r="A66" s="4">
        <v>274</v>
      </c>
      <c t="s" r="C66" s="4">
        <v>302</v>
      </c>
    </row>
    <row r="67" spans="1:4">
      <c t="s" r="A67" s="4">
        <v>230</v>
      </c>
    </row>
    <row r="68" spans="1:4">
      <c t="s" r="A68" s="3">
        <v>203</v>
      </c>
    </row>
    <row r="69" spans="1:4">
      <c t="s" r="A69" s="4">
        <v>272</v>
      </c>
      <c t="s" r="B69" s="4">
        <v>156</v>
      </c>
      <c t="s" r="C69" s="4">
        <v>303</v>
      </c>
      <c t="s" r="D69" s="4">
        <v>303</v>
      </c>
    </row>
    <row r="70" spans="1:4">
      <c t="s" r="A70" s="4">
        <v>274</v>
      </c>
      <c t="s" r="B70" s="4">
        <v>156</v>
      </c>
      <c t="s" r="C70" s="4">
        <v>304</v>
      </c>
      <c t="s" r="D70" s="4">
        <v>304</v>
      </c>
    </row>
    <row r="71" spans="1:4">
      <c t="s" r="A71" s="4">
        <v>231</v>
      </c>
    </row>
    <row r="72" spans="1:4">
      <c t="s" r="A72" s="3">
        <v>203</v>
      </c>
    </row>
    <row r="73" spans="1:4">
      <c t="s" r="A73" s="4">
        <v>272</v>
      </c>
      <c t="s" r="C73" s="4">
        <v>305</v>
      </c>
      <c t="s" r="D73" s="4">
        <v>305</v>
      </c>
    </row>
    <row r="74" spans="1:4">
      <c t="s" r="A74" s="4">
        <v>274</v>
      </c>
      <c t="s" r="C74" s="4">
        <v>306</v>
      </c>
      <c t="s" r="D74" s="4">
        <v>306</v>
      </c>
    </row>
    <row r="75" spans="1:4">
      <c t="s" r="A75" s="4">
        <v>232</v>
      </c>
    </row>
    <row r="76" spans="1:4">
      <c t="s" r="A76" s="3">
        <v>203</v>
      </c>
    </row>
    <row r="77" spans="1:4">
      <c t="s" r="A77" s="4">
        <v>272</v>
      </c>
      <c t="s" r="C77" s="4">
        <v>307</v>
      </c>
      <c t="s" r="D77" s="4">
        <v>307</v>
      </c>
    </row>
    <row r="78" spans="1:4">
      <c t="s" r="A78" s="4">
        <v>274</v>
      </c>
      <c t="s" r="C78" s="4">
        <v>308</v>
      </c>
      <c t="s" r="D78" s="4">
        <v>308</v>
      </c>
    </row>
    <row r="79" spans="1:4">
      <c t="s" r="A79" s="4">
        <v>233</v>
      </c>
    </row>
    <row r="80" spans="1:4">
      <c t="s" r="A80" s="3">
        <v>203</v>
      </c>
    </row>
    <row r="81" spans="1:4">
      <c t="s" r="A81" s="4">
        <v>272</v>
      </c>
      <c t="s" r="C81" s="4">
        <v>309</v>
      </c>
      <c t="s" r="D81" s="4">
        <v>309</v>
      </c>
    </row>
    <row r="82" spans="1:4">
      <c t="s" r="A82" s="4">
        <v>274</v>
      </c>
      <c t="s" r="C82" s="4">
        <v>310</v>
      </c>
      <c t="s" r="D82" s="4">
        <v>310</v>
      </c>
    </row>
    <row r="83" spans="1:4">
      <c t="s" r="A83" s="4">
        <v>234</v>
      </c>
    </row>
    <row r="84" spans="1:4">
      <c t="s" r="A84" s="3">
        <v>203</v>
      </c>
    </row>
    <row r="85" spans="1:4">
      <c t="s" r="A85" s="4">
        <v>272</v>
      </c>
      <c t="s" r="C85" s="4">
        <v>311</v>
      </c>
      <c t="s" r="D85" s="4">
        <v>311</v>
      </c>
    </row>
    <row r="86" spans="1:4">
      <c t="s" r="A86" s="4">
        <v>274</v>
      </c>
      <c t="s" r="C86" s="4">
        <v>312</v>
      </c>
      <c t="s" r="D86" s="4">
        <v>312</v>
      </c>
    </row>
    <row r="87" spans="1:4">
      <c t="s" r="A87" s="4">
        <v>235</v>
      </c>
    </row>
    <row r="88" spans="1:4">
      <c t="s" r="A88" s="3">
        <v>203</v>
      </c>
    </row>
    <row r="89" spans="1:4">
      <c t="s" r="A89" s="4">
        <v>272</v>
      </c>
      <c t="s" r="C89" s="4">
        <v>313</v>
      </c>
      <c t="s" r="D89" s="4">
        <v>313</v>
      </c>
    </row>
    <row r="90" spans="1:4">
      <c t="s" r="A90" s="4">
        <v>274</v>
      </c>
      <c t="s" r="C90" s="4">
        <v>314</v>
      </c>
      <c t="s" r="D90" s="4">
        <v>314</v>
      </c>
    </row>
    <row r="91" spans="1:4">
      <c t="s" r="A91" s="4">
        <v>236</v>
      </c>
    </row>
    <row r="92" spans="1:4">
      <c t="s" r="A92" s="3">
        <v>203</v>
      </c>
    </row>
    <row r="93" spans="1:4">
      <c t="s" r="A93" s="4">
        <v>272</v>
      </c>
      <c t="s" r="C93" s="4">
        <v>315</v>
      </c>
    </row>
    <row r="94" spans="1:4">
      <c t="s" r="A94" s="4">
        <v>274</v>
      </c>
      <c t="s" r="C94" s="4">
        <v>316</v>
      </c>
    </row>
    <row r="95" spans="1:4">
      <c t="s" r="A95" s="4">
        <v>237</v>
      </c>
    </row>
    <row r="96" spans="1:4">
      <c t="s" r="A96" s="3">
        <v>203</v>
      </c>
    </row>
    <row r="97" spans="1:4">
      <c t="s" r="A97" s="4">
        <v>272</v>
      </c>
      <c t="s" r="C97" s="4">
        <v>289</v>
      </c>
      <c t="s" r="D97" s="4">
        <v>289</v>
      </c>
    </row>
    <row r="98" spans="1:4">
      <c t="s" r="A98" s="4">
        <v>274</v>
      </c>
      <c t="s" r="C98" s="4">
        <v>317</v>
      </c>
      <c t="s" r="D98" s="4">
        <v>317</v>
      </c>
    </row>
    <row r="99" spans="1:4">
      <c t="s" r="A99" s="4">
        <v>238</v>
      </c>
    </row>
    <row r="100" spans="1:4">
      <c t="s" r="A100" s="3">
        <v>203</v>
      </c>
    </row>
    <row r="101" spans="1:4">
      <c t="s" r="A101" s="4">
        <v>272</v>
      </c>
      <c t="s" r="C101" s="4">
        <v>286</v>
      </c>
      <c t="s" r="D101" s="4">
        <v>286</v>
      </c>
    </row>
    <row r="102" spans="1:4">
      <c t="s" r="A102" s="4">
        <v>274</v>
      </c>
      <c t="s" r="C102" s="4">
        <v>318</v>
      </c>
      <c t="s" r="D102" s="4">
        <v>318</v>
      </c>
    </row>
    <row r="103" spans="1:4">
      <c t="s" r="A103" s="4">
        <v>239</v>
      </c>
    </row>
    <row r="104" spans="1:4">
      <c t="s" r="A104" s="3">
        <v>203</v>
      </c>
    </row>
    <row r="105" spans="1:4">
      <c t="s" r="A105" s="4">
        <v>272</v>
      </c>
      <c t="s" r="C105" s="4">
        <v>319</v>
      </c>
      <c t="s" r="D105" s="4">
        <v>319</v>
      </c>
    </row>
    <row r="106" spans="1:4">
      <c t="s" r="A106" s="4">
        <v>274</v>
      </c>
      <c t="s" r="C106" s="4">
        <v>320</v>
      </c>
      <c t="s" r="D106" s="4">
        <v>320</v>
      </c>
    </row>
    <row r="107" spans="1:4">
      <c t="s" r="A107" s="4">
        <v>240</v>
      </c>
    </row>
    <row r="108" spans="1:4">
      <c t="s" r="A108" s="3">
        <v>203</v>
      </c>
    </row>
    <row r="109" spans="1:4">
      <c t="s" r="A109" s="4">
        <v>272</v>
      </c>
      <c t="s" r="C109" s="4">
        <v>321</v>
      </c>
      <c t="s" r="D109" s="4">
        <v>321</v>
      </c>
    </row>
    <row r="110" spans="1:4">
      <c t="s" r="A110" s="4">
        <v>274</v>
      </c>
      <c t="s" r="C110" s="4">
        <v>322</v>
      </c>
      <c t="s" r="D110" s="4">
        <v>322</v>
      </c>
    </row>
    <row r="111" spans="1:4">
      <c t="s" r="A111" s="4">
        <v>241</v>
      </c>
    </row>
    <row r="112" spans="1:4">
      <c t="s" r="A112" s="3">
        <v>203</v>
      </c>
    </row>
    <row r="113" spans="1:4">
      <c t="s" r="A113" s="4">
        <v>272</v>
      </c>
      <c t="s" r="C113" s="4">
        <v>323</v>
      </c>
      <c t="s" r="D113" s="4">
        <v>323</v>
      </c>
    </row>
    <row r="114" spans="1:4">
      <c t="s" r="A114" s="4">
        <v>274</v>
      </c>
      <c t="s" r="C114" s="4">
        <v>324</v>
      </c>
      <c t="s" r="D114" s="4">
        <v>324</v>
      </c>
    </row>
    <row r="115" spans="1:4">
      <c t="s" r="A115" s="4">
        <v>242</v>
      </c>
    </row>
    <row r="116" spans="1:4">
      <c t="s" r="A116" s="3">
        <v>203</v>
      </c>
    </row>
    <row r="117" spans="1:4">
      <c t="s" r="A117" s="4">
        <v>272</v>
      </c>
      <c t="s" r="C117" s="4">
        <v>325</v>
      </c>
      <c t="s" r="D117" s="4">
        <v>325</v>
      </c>
    </row>
    <row r="118" spans="1:4">
      <c t="s" r="A118" s="4">
        <v>274</v>
      </c>
      <c t="s" r="C118" s="4">
        <v>326</v>
      </c>
      <c t="s" r="D118" s="4">
        <v>326</v>
      </c>
    </row>
    <row r="119" spans="1:4">
      <c t="s" r="A119" s="4">
        <v>243</v>
      </c>
    </row>
    <row r="120" spans="1:4">
      <c t="s" r="A120" s="3">
        <v>203</v>
      </c>
    </row>
    <row r="121" spans="1:4">
      <c t="s" r="A121" s="4">
        <v>327</v>
      </c>
      <c t="s" r="C121" s="4">
        <v>328</v>
      </c>
    </row>
    <row r="122" spans="1:4">
      <c t="s" r="A122" s="4">
        <v>329</v>
      </c>
      <c t="s" r="C122" s="4">
        <v>330</v>
      </c>
    </row>
    <row r="123" spans="1:4">
      <c t="s" r="A123" s="4">
        <v>331</v>
      </c>
      <c t="s" r="C123" s="4">
        <v>332</v>
      </c>
    </row>
    <row r="124" spans="1:4">
      <c t="s" r="A124" s="4">
        <v>246</v>
      </c>
    </row>
    <row r="125" spans="1:4">
      <c t="s" r="A125" s="3">
        <v>203</v>
      </c>
    </row>
    <row r="126" spans="1:4">
      <c t="s" r="A126" s="4">
        <v>272</v>
      </c>
      <c t="s" r="C126" s="4">
        <v>333</v>
      </c>
      <c t="s" r="D126" s="4">
        <v>333</v>
      </c>
    </row>
    <row r="127" spans="1:4">
      <c t="s" r="A127" s="4">
        <v>274</v>
      </c>
      <c t="s" r="C127" s="4">
        <v>320</v>
      </c>
      <c t="s" r="D127" s="4">
        <v>320</v>
      </c>
    </row>
    <row r="128" spans="1:4">
      <c t="s" r="A128" s="4">
        <v>247</v>
      </c>
    </row>
    <row r="129" spans="1:4">
      <c t="s" r="A129" s="3">
        <v>203</v>
      </c>
    </row>
    <row r="130" spans="1:4">
      <c t="s" r="A130" s="4">
        <v>272</v>
      </c>
      <c t="s" r="C130" s="4">
        <v>334</v>
      </c>
      <c t="s" r="D130" s="4">
        <v>334</v>
      </c>
    </row>
    <row r="131" spans="1:4">
      <c t="s" r="A131" s="4">
        <v>274</v>
      </c>
      <c t="s" r="C131" s="4">
        <v>335</v>
      </c>
      <c t="s" r="D131" s="4">
        <v>335</v>
      </c>
    </row>
    <row r="132" spans="1:4">
      <c t="s" r="A132" s="4">
        <v>248</v>
      </c>
    </row>
    <row r="133" spans="1:4">
      <c t="s" r="A133" s="3">
        <v>203</v>
      </c>
    </row>
    <row r="134" spans="1:4">
      <c t="s" r="A134" s="4">
        <v>272</v>
      </c>
      <c t="s" r="C134" s="4">
        <v>336</v>
      </c>
      <c t="s" r="D134" s="4">
        <v>336</v>
      </c>
    </row>
    <row r="135" spans="1:4">
      <c t="s" r="A135" s="4">
        <v>274</v>
      </c>
      <c t="s" r="C135" s="4">
        <v>337</v>
      </c>
      <c t="s" r="D135" s="4">
        <v>337</v>
      </c>
    </row>
    <row r="136" spans="1:4">
      <c t="s" r="A136" s="4">
        <v>249</v>
      </c>
    </row>
    <row r="137" spans="1:4">
      <c t="s" r="A137" s="3">
        <v>203</v>
      </c>
    </row>
    <row r="138" spans="1:4">
      <c t="s" r="A138" s="4">
        <v>272</v>
      </c>
      <c t="s" r="C138" s="4">
        <v>338</v>
      </c>
      <c t="s" r="D138" s="4">
        <v>338</v>
      </c>
    </row>
    <row r="139" spans="1:4">
      <c t="s" r="A139" s="4">
        <v>274</v>
      </c>
      <c t="s" r="C139" s="4">
        <v>339</v>
      </c>
      <c t="s" r="D139" s="4">
        <v>339</v>
      </c>
    </row>
    <row r="140" spans="1:4">
      <c t="s" r="A140" s="4">
        <v>250</v>
      </c>
    </row>
    <row r="141" spans="1:4">
      <c t="s" r="A141" s="3">
        <v>203</v>
      </c>
    </row>
    <row r="142" spans="1:4">
      <c t="s" r="A142" s="4">
        <v>272</v>
      </c>
      <c t="s" r="C142" s="4">
        <v>340</v>
      </c>
      <c t="s" r="D142" s="4">
        <v>340</v>
      </c>
    </row>
    <row r="143" spans="1:4">
      <c t="s" r="A143" s="4">
        <v>274</v>
      </c>
      <c t="s" r="C143" s="4">
        <v>341</v>
      </c>
      <c t="s" r="D143" s="4">
        <v>341</v>
      </c>
    </row>
    <row r="144" spans="1:4">
      <c t="s" r="A144" s="4">
        <v>251</v>
      </c>
    </row>
    <row r="145" spans="1:4">
      <c t="s" r="A145" s="3">
        <v>203</v>
      </c>
    </row>
    <row r="146" spans="1:4">
      <c t="s" r="A146" s="4">
        <v>272</v>
      </c>
      <c t="s" r="C146" s="4">
        <v>340</v>
      </c>
      <c t="s" r="D146" s="4">
        <v>340</v>
      </c>
    </row>
    <row r="147" spans="1:4">
      <c t="s" r="A147" s="4">
        <v>274</v>
      </c>
      <c t="s" r="C147" s="4">
        <v>342</v>
      </c>
      <c t="s" r="D147" s="4">
        <v>342</v>
      </c>
    </row>
    <row r="148" spans="1:4">
      <c t="s" r="A148" s="4">
        <v>254</v>
      </c>
    </row>
    <row r="149" spans="1:4">
      <c t="s" r="A149" s="3">
        <v>203</v>
      </c>
    </row>
    <row r="150" spans="1:4">
      <c t="s" r="A150" s="4">
        <v>272</v>
      </c>
      <c t="s" r="C150" s="4">
        <v>276</v>
      </c>
      <c t="s" r="D150" s="4">
        <v>276</v>
      </c>
    </row>
    <row r="151" spans="1:4">
      <c t="s" r="A151" s="4">
        <v>274</v>
      </c>
      <c t="s" r="C151" s="4">
        <v>343</v>
      </c>
      <c t="s" r="D151" s="4">
        <v>343</v>
      </c>
    </row>
    <row r="152" spans="1:4">
      <c t="s" r="A152" s="4">
        <v>253</v>
      </c>
    </row>
    <row r="153" spans="1:4">
      <c t="s" r="A153" s="3">
        <v>203</v>
      </c>
    </row>
    <row r="154" spans="1:4">
      <c t="s" r="A154" s="4">
        <v>272</v>
      </c>
      <c t="s" r="C154" s="4">
        <v>334</v>
      </c>
      <c t="s" r="D154" s="4">
        <v>334</v>
      </c>
    </row>
    <row r="155" spans="1:4">
      <c t="s" r="A155" s="4">
        <v>274</v>
      </c>
      <c t="s" r="C155" s="4">
        <v>335</v>
      </c>
      <c t="s" r="D155" s="4">
        <v>335</v>
      </c>
    </row>
    <row r="156" spans="1:4">
      <c t="s" r="A156" s="4">
        <v>255</v>
      </c>
    </row>
    <row r="157" spans="1:4">
      <c t="s" r="A157" s="3">
        <v>203</v>
      </c>
    </row>
    <row r="158" spans="1:4">
      <c t="s" r="A158" s="4">
        <v>272</v>
      </c>
      <c t="s" r="C158" s="4">
        <v>344</v>
      </c>
      <c t="s" r="D158" s="4">
        <v>344</v>
      </c>
    </row>
    <row r="159" spans="1:4">
      <c t="s" r="A159" s="4">
        <v>274</v>
      </c>
      <c t="s" r="C159" s="4">
        <v>345</v>
      </c>
      <c t="s" r="D159" s="4">
        <v>345</v>
      </c>
    </row>
    <row r="160" spans="1:4">
      <c t="s" r="A160" s="4">
        <v>256</v>
      </c>
    </row>
    <row r="161" spans="1:4">
      <c t="s" r="A161" s="3">
        <v>203</v>
      </c>
    </row>
    <row r="162" spans="1:4">
      <c t="s" r="A162" s="4">
        <v>272</v>
      </c>
      <c t="s" r="C162" s="4">
        <v>346</v>
      </c>
      <c t="s" r="D162" s="4">
        <v>346</v>
      </c>
    </row>
    <row r="163" spans="1:4">
      <c t="s" r="A163" s="4">
        <v>274</v>
      </c>
      <c t="s" r="C163" s="4">
        <v>347</v>
      </c>
      <c t="s" r="D163" s="4">
        <v>347</v>
      </c>
    </row>
    <row r="164" spans="1:4">
      <c t="s" r="A164" s="4">
        <v>257</v>
      </c>
    </row>
    <row r="165" spans="1:4">
      <c t="s" r="A165" s="3">
        <v>203</v>
      </c>
    </row>
    <row r="166" spans="1:4">
      <c t="s" r="A166" s="4">
        <v>272</v>
      </c>
      <c t="s" r="B166" s="4">
        <v>348</v>
      </c>
      <c t="s" r="C166" s="4">
        <v>340</v>
      </c>
      <c t="s" r="D166" s="4">
        <v>340</v>
      </c>
    </row>
    <row r="167" spans="1:4">
      <c t="s" r="A167" s="4">
        <v>274</v>
      </c>
      <c t="s" r="B167" s="4">
        <v>348</v>
      </c>
      <c t="s" r="C167" s="4">
        <v>349</v>
      </c>
      <c t="s" r="D167" s="4">
        <v>349</v>
      </c>
    </row>
    <row r="168" spans="1:4">
      <c t="s" r="A168" s="4">
        <v>258</v>
      </c>
    </row>
    <row r="169" spans="1:4">
      <c t="s" r="A169" s="3">
        <v>203</v>
      </c>
    </row>
    <row r="170" spans="1:4">
      <c t="s" r="A170" s="4">
        <v>272</v>
      </c>
      <c t="s" r="C170" s="4">
        <v>350</v>
      </c>
      <c t="s" r="D170" s="4">
        <v>350</v>
      </c>
    </row>
    <row r="171" spans="1:4">
      <c t="s" r="A171" s="4">
        <v>274</v>
      </c>
      <c t="s" r="C171" s="4">
        <v>351</v>
      </c>
      <c t="s" r="D171" s="4">
        <v>351</v>
      </c>
    </row>
    <row r="172" spans="1:4">
      <c t="s" r="A172" s="4">
        <v>261</v>
      </c>
    </row>
    <row r="173" spans="1:4">
      <c t="s" r="A173" s="3">
        <v>203</v>
      </c>
    </row>
    <row r="174" spans="1:4">
      <c t="s" r="A174" s="4">
        <v>327</v>
      </c>
      <c t="s" r="C174" s="4">
        <v>352</v>
      </c>
    </row>
    <row r="175" spans="1:4">
      <c t="s" r="A175" s="4">
        <v>329</v>
      </c>
      <c t="s" r="C175" s="4">
        <v>353</v>
      </c>
    </row>
    <row r="176" spans="1:4">
      <c t="s" r="A176" s="4">
        <v>354</v>
      </c>
      <c t="s" r="C176" s="4">
        <v>355</v>
      </c>
    </row>
    <row r="177" spans="1:4">
      <c t="s" r="A177" s="4">
        <v>331</v>
      </c>
      <c t="s" r="C177" s="4">
        <v>356</v>
      </c>
    </row>
    <row r="178" spans="1:4">
      <c t="s" r="A178" s="4">
        <v>262</v>
      </c>
    </row>
    <row r="179" spans="1:4">
      <c t="s" r="A179" s="3">
        <v>206</v>
      </c>
    </row>
    <row r="180" spans="1:4">
      <c t="s" r="A180" s="4">
        <v>181</v>
      </c>
      <c t="n" r="C180" s="6">
        <v>507535523</v>
      </c>
      <c t="n" r="D180" s="6">
        <v>505733267</v>
      </c>
    </row>
    <row r="181" spans="1:4">
      <c t="s" r="A181" s="4">
        <v>263</v>
      </c>
    </row>
    <row r="182" spans="1:4">
      <c t="s" r="A182" s="3">
        <v>203</v>
      </c>
    </row>
    <row r="183" spans="1:4">
      <c t="s" r="A183" s="4">
        <v>272</v>
      </c>
      <c t="s" r="C183" s="4">
        <v>357</v>
      </c>
      <c t="s" r="D183" s="4">
        <v>357</v>
      </c>
    </row>
    <row r="184" spans="1:4">
      <c t="s" r="A184" s="4">
        <v>274</v>
      </c>
      <c t="s" r="C184" s="4">
        <v>358</v>
      </c>
      <c t="s" r="D184" s="4">
        <v>358</v>
      </c>
    </row>
    <row r="185" spans="1:4">
      <c t="s" r="A185" s="4">
        <v>264</v>
      </c>
    </row>
    <row r="186" spans="1:4">
      <c t="s" r="A186" s="3">
        <v>203</v>
      </c>
    </row>
    <row r="187" spans="1:4">
      <c t="s" r="A187" s="4">
        <v>272</v>
      </c>
      <c t="s" r="C187" s="4">
        <v>359</v>
      </c>
      <c t="s" r="D187" s="4">
        <v>359</v>
      </c>
    </row>
    <row r="188" spans="1:4">
      <c t="s" r="A188" s="4">
        <v>274</v>
      </c>
      <c t="s" r="C188" s="4">
        <v>360</v>
      </c>
      <c t="s" r="D188" s="4">
        <v>360</v>
      </c>
    </row>
    <row r="189" spans="1:4">
      <c t="s" r="A189" s="4">
        <v>265</v>
      </c>
    </row>
    <row r="190" spans="1:4">
      <c t="s" r="A190" s="3">
        <v>203</v>
      </c>
    </row>
    <row r="191" spans="1:4">
      <c t="s" r="A191" s="4">
        <v>272</v>
      </c>
      <c t="s" r="C191" s="4">
        <v>361</v>
      </c>
    </row>
    <row r="192" spans="1:4">
      <c t="s" r="A192" s="4">
        <v>274</v>
      </c>
      <c t="s" r="C192" s="4">
        <v>362</v>
      </c>
    </row>
    <row r="193" spans="1:4">
      <c t="s" r="A193" s="4">
        <v>266</v>
      </c>
    </row>
    <row r="194" spans="1:4">
      <c t="s" r="A194" s="3">
        <v>203</v>
      </c>
    </row>
    <row r="195" spans="1:4">
      <c t="s" r="A195" s="4">
        <v>272</v>
      </c>
      <c t="s" r="C195" s="4">
        <v>363</v>
      </c>
      <c t="s" r="D195" s="4">
        <v>363</v>
      </c>
    </row>
    <row r="196" spans="1:4">
      <c t="s" r="A196" s="4">
        <v>274</v>
      </c>
      <c t="s" r="C196" s="4">
        <v>364</v>
      </c>
      <c t="s" r="D196" s="4">
        <v>364</v>
      </c>
    </row>
    <row r="197" spans="1:4">
      <c t="s" r="A197" s="4">
        <v>267</v>
      </c>
    </row>
    <row r="198" spans="1:4">
      <c t="s" r="A198" s="3">
        <v>203</v>
      </c>
    </row>
    <row r="199" spans="1:4">
      <c t="s" r="A199" s="4">
        <v>272</v>
      </c>
      <c t="s" r="C199" s="4">
        <v>334</v>
      </c>
    </row>
    <row r="200" spans="1:4">
      <c t="s" r="A200" s="4">
        <v>274</v>
      </c>
      <c t="s" r="C200" s="4">
        <v>365</v>
      </c>
    </row>
    <row r="201" spans="1:4">
      <c t="s" r="A201" s="4">
        <v>268</v>
      </c>
    </row>
    <row r="202" spans="1:4">
      <c t="s" r="A202" s="3">
        <v>203</v>
      </c>
    </row>
    <row r="203" spans="1:4">
      <c t="s" r="A203" s="4">
        <v>272</v>
      </c>
      <c t="s" r="C203" s="4">
        <v>286</v>
      </c>
      <c t="s" r="D203" s="4">
        <v>286</v>
      </c>
    </row>
    <row r="204" spans="1:4">
      <c t="s" r="A204" s="4">
        <v>274</v>
      </c>
      <c t="s" r="C204" s="4">
        <v>366</v>
      </c>
      <c t="s" r="D204" s="4">
        <v>366</v>
      </c>
    </row>
    <row r="205" spans="1:4">
      <c t="s" r="A205" s="4">
        <v>269</v>
      </c>
    </row>
    <row r="206" spans="1:4">
      <c t="s" r="A206" s="3">
        <v>203</v>
      </c>
    </row>
    <row r="207" spans="1:4">
      <c t="s" r="A207" s="4">
        <v>272</v>
      </c>
      <c t="s" r="C207" s="4">
        <v>367</v>
      </c>
      <c t="s" r="D207" s="4">
        <v>367</v>
      </c>
    </row>
    <row r="208" spans="1:4">
      <c t="s" r="A208" s="4">
        <v>274</v>
      </c>
      <c t="s" r="C208" s="4">
        <v>368</v>
      </c>
      <c t="s" r="D208" s="4">
        <v>368</v>
      </c>
    </row>
    <row r="209" spans="1:4">
      <c t="n" r="A209"/>
    </row>
    <row r="210" spans="1:4">
      <c t="s" r="A210" s="4">
        <v>156</v>
      </c>
      <c t="s" r="B210" s="4">
        <v>369</v>
      </c>
    </row>
    <row r="211" spans="1:4">
      <c t="s" r="A211" s="4">
        <v>348</v>
      </c>
      <c t="s" r="B211" s="4">
        <v>370</v>
      </c>
    </row>
  </sheetData>
  <mergeCells count="5">
    <mergeCell ref="A1:B2"/>
    <mergeCell ref="C1:D1"/>
    <mergeCell ref="A209:C209"/>
    <mergeCell ref="B210:C210"/>
    <mergeCell ref="B211:C211"/>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27"/>
    <col customWidth="1" max="3" min="3" width="14"/>
    <col customWidth="1" max="4" min="4" width="14"/>
  </cols>
  <sheetData>
    <row r="1" spans="1:4">
      <c t="s" r="A1" s="1">
        <v>2059</v>
      </c>
      <c t="s" r="B1" s="2">
        <v>1</v>
      </c>
    </row>
    <row r="2" spans="1:4">
      <c t="s" r="B2" s="2">
        <v>2060</v>
      </c>
      <c t="s" r="C2" s="2">
        <v>1699</v>
      </c>
      <c t="s" r="D2" s="2">
        <v>2061</v>
      </c>
    </row>
    <row r="3" spans="1:4">
      <c t="s" r="A3" s="4">
        <v>2062</v>
      </c>
    </row>
    <row r="4" spans="1:4">
      <c t="s" r="A4" s="3">
        <v>2063</v>
      </c>
    </row>
    <row r="5" spans="1:4">
      <c t="s" r="A5" s="4">
        <v>2064</v>
      </c>
      <c t="n" r="D5" s="6">
        <v>5</v>
      </c>
    </row>
    <row r="6" spans="1:4">
      <c t="s" r="A6" s="4">
        <v>2065</v>
      </c>
      <c t="n" r="C6" s="6">
        <v>6</v>
      </c>
      <c t="n" r="D6" s="6">
        <v>1</v>
      </c>
    </row>
    <row r="7" spans="1:4">
      <c t="s" r="A7" s="4">
        <v>2066</v>
      </c>
      <c t="n" r="C7" s="6">
        <v>7</v>
      </c>
      <c t="n" r="D7" s="6">
        <v>13</v>
      </c>
    </row>
    <row r="8" spans="1:4">
      <c t="s" r="A8" s="4">
        <v>2067</v>
      </c>
    </row>
    <row r="9" spans="1:4">
      <c t="s" r="A9" s="3">
        <v>2063</v>
      </c>
    </row>
    <row r="10" spans="1:4">
      <c t="s" r="A10" s="4">
        <v>2068</v>
      </c>
      <c t="n" r="B10" s="7">
        <v>28000000</v>
      </c>
    </row>
    <row r="11" spans="1:4">
      <c t="s" r="A11" s="4">
        <v>2069</v>
      </c>
      <c t="n" r="B11" s="6">
        <v>2</v>
      </c>
    </row>
    <row r="12" spans="1:4">
      <c t="s" r="A12" s="4">
        <v>2070</v>
      </c>
      <c t="n" r="B12" s="7">
        <v>0</v>
      </c>
    </row>
    <row r="13" spans="1:4">
      <c t="s" r="A13" s="4">
        <v>2071</v>
      </c>
    </row>
    <row r="14" spans="1:4">
      <c t="s" r="A14" s="3">
        <v>2063</v>
      </c>
    </row>
    <row r="15" spans="1:4">
      <c t="s" r="A15" s="4">
        <v>2066</v>
      </c>
      <c t="n" r="D15" s="6">
        <v>2</v>
      </c>
    </row>
    <row r="16" spans="1:4">
      <c t="s" r="A16" s="4">
        <v>2072</v>
      </c>
    </row>
    <row r="17" spans="1:4">
      <c t="s" r="A17" s="3">
        <v>2063</v>
      </c>
    </row>
    <row r="18" spans="1:4">
      <c t="s" r="A18" s="4">
        <v>2073</v>
      </c>
      <c t="n" r="B18" s="6">
        <v>34000000</v>
      </c>
    </row>
    <row r="19" spans="1:4">
      <c t="s" r="A19" s="4">
        <v>2074</v>
      </c>
    </row>
    <row r="20" spans="1:4">
      <c t="s" r="A20" s="3">
        <v>2063</v>
      </c>
    </row>
    <row r="21" spans="1:4">
      <c t="s" r="A21" s="4">
        <v>2073</v>
      </c>
      <c t="n" r="B21" s="7">
        <v>500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075</v>
      </c>
      <c t="s" r="B1" s="2">
        <v>1140</v>
      </c>
      <c t="s" r="C1" s="2">
        <v>1</v>
      </c>
    </row>
    <row r="2" spans="1:3">
      <c t="s" r="B2" s="2">
        <v>2076</v>
      </c>
      <c t="s" r="C2" s="2">
        <v>2</v>
      </c>
    </row>
    <row r="3" spans="1:3">
      <c t="s" r="A3" s="3">
        <v>2077</v>
      </c>
    </row>
    <row r="4" spans="1:3">
      <c t="s" r="A4" s="4">
        <v>2078</v>
      </c>
      <c t="s" r="B4" s="4">
        <v>711</v>
      </c>
    </row>
    <row r="5" spans="1:3">
      <c t="s" r="A5" s="4">
        <v>2079</v>
      </c>
      <c t="n" r="C5" s="11">
        <v>0.6</v>
      </c>
    </row>
    <row r="6" spans="1:3">
      <c t="s" r="A6" s="4">
        <v>1868</v>
      </c>
    </row>
    <row r="7" spans="1:3">
      <c t="s" r="A7" s="3">
        <v>2077</v>
      </c>
    </row>
    <row r="8" spans="1:3">
      <c t="s" r="A8" s="4">
        <v>2080</v>
      </c>
      <c t="n" r="B8" s="7">
        <v>5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6"/>
    <col customWidth="1" max="5" min="5" width="21"/>
    <col customWidth="1" max="6" min="6" width="4"/>
    <col customWidth="1" max="7" min="7" width="21"/>
  </cols>
  <sheetData>
    <row r="1" spans="1:7">
      <c t="s" r="A1" s="1">
        <v>2081</v>
      </c>
      <c t="s" r="C1" s="2">
        <v>2082</v>
      </c>
      <c t="s" r="D1" s="2">
        <v>1</v>
      </c>
    </row>
    <row r="2" spans="1:7">
      <c t="s" r="C2" s="2">
        <v>2083</v>
      </c>
      <c t="s" r="D2" s="2">
        <v>2084</v>
      </c>
      <c t="s" r="E2" s="2">
        <v>706</v>
      </c>
      <c t="s" r="G2" s="2">
        <v>825</v>
      </c>
    </row>
    <row r="3" spans="1:7">
      <c t="s" r="A3" s="3">
        <v>1548</v>
      </c>
    </row>
    <row r="4" spans="1:7">
      <c t="s" r="A4" s="4">
        <v>2085</v>
      </c>
      <c t="s" r="D4" s="4">
        <v>2086</v>
      </c>
      <c t="s" r="E4" s="4">
        <v>2087</v>
      </c>
    </row>
    <row r="5" spans="1:7">
      <c t="s" r="A5" s="3">
        <v>2088</v>
      </c>
    </row>
    <row r="6" spans="1:7">
      <c t="s" r="A6" s="4">
        <v>2089</v>
      </c>
      <c t="n" r="C6" s="12">
        <v>0.001</v>
      </c>
      <c t="n" r="D6" s="6">
        <v>0</v>
      </c>
    </row>
    <row r="7" spans="1:7">
      <c t="s" r="A7" s="4">
        <v>2090</v>
      </c>
      <c t="n" r="D7" s="7">
        <v>0</v>
      </c>
      <c t="n" r="E7" s="7">
        <v>5000</v>
      </c>
      <c t="n" r="G7" s="7">
        <v>10000</v>
      </c>
    </row>
    <row r="8" spans="1:7">
      <c t="s" r="A8" s="4">
        <v>2091</v>
      </c>
      <c t="n" r="D8" s="7">
        <v>452100</v>
      </c>
    </row>
    <row r="9" spans="1:7">
      <c t="s" r="A9" s="3">
        <v>2092</v>
      </c>
    </row>
    <row r="10" spans="1:7">
      <c t="s" r="A10" s="4">
        <v>2093</v>
      </c>
      <c t="s" r="D10" s="4">
        <v>2094</v>
      </c>
      <c t="s" r="E10" s="4">
        <v>2095</v>
      </c>
    </row>
    <row r="11" spans="1:7">
      <c t="s" r="A11" s="4">
        <v>2096</v>
      </c>
      <c t="s" r="D11" s="4">
        <v>2097</v>
      </c>
      <c t="s" r="E11" s="4">
        <v>2098</v>
      </c>
    </row>
    <row r="12" spans="1:7">
      <c t="s" r="A12" s="4">
        <v>2099</v>
      </c>
      <c t="s" r="D12" s="4">
        <v>2100</v>
      </c>
    </row>
    <row r="13" spans="1:7">
      <c t="s" r="A13" s="4">
        <v>2101</v>
      </c>
      <c t="s" r="D13" s="4">
        <v>954</v>
      </c>
    </row>
    <row r="14" spans="1:7">
      <c t="s" r="A14" s="4">
        <v>2102</v>
      </c>
      <c t="n" r="D14" s="7">
        <v>14000</v>
      </c>
    </row>
    <row r="15" spans="1:7">
      <c t="s" r="A15" s="3">
        <v>2103</v>
      </c>
    </row>
    <row r="16" spans="1:7">
      <c t="s" r="A16" s="4">
        <v>2104</v>
      </c>
      <c t="n" r="D16" s="6">
        <v>3012342</v>
      </c>
      <c t="n" r="E16" s="7">
        <v>2694079</v>
      </c>
    </row>
    <row r="17" spans="1:7">
      <c t="s" r="A17" s="4">
        <v>2105</v>
      </c>
      <c t="n" r="D17" s="6">
        <v>126464</v>
      </c>
      <c t="n" r="E17" s="6">
        <v>289907</v>
      </c>
    </row>
    <row r="18" spans="1:7">
      <c t="s" r="A18" s="4">
        <v>2106</v>
      </c>
      <c t="n" r="D18" s="6">
        <v>3138806</v>
      </c>
      <c t="n" r="E18" s="6">
        <v>2983986</v>
      </c>
    </row>
    <row r="19" spans="1:7">
      <c t="s" r="A19" s="4">
        <v>2107</v>
      </c>
      <c t="n" r="D19" s="6">
        <v>8066688</v>
      </c>
      <c t="n" r="E19" s="6">
        <v>5597302</v>
      </c>
    </row>
    <row r="20" spans="1:7">
      <c t="s" r="A20" s="4">
        <v>2108</v>
      </c>
      <c t="n" r="D20" s="6">
        <v>11205494</v>
      </c>
      <c t="n" r="E20" s="6">
        <v>8581288</v>
      </c>
    </row>
    <row r="21" spans="1:7">
      <c t="s" r="A21" s="4">
        <v>2109</v>
      </c>
      <c t="n" r="D21" s="6">
        <v>-6891392</v>
      </c>
      <c t="n" r="E21" s="6">
        <v>-5044470</v>
      </c>
    </row>
    <row r="22" spans="1:7">
      <c t="s" r="A22" s="4">
        <v>2110</v>
      </c>
      <c t="n" r="D22" s="6">
        <v>4314102</v>
      </c>
      <c t="n" r="E22" s="6">
        <v>3536818</v>
      </c>
    </row>
    <row r="23" spans="1:7">
      <c t="s" r="A23" s="4">
        <v>2111</v>
      </c>
      <c t="n" r="D23" s="6">
        <v>2589952</v>
      </c>
      <c t="n" r="E23" s="6">
        <v>1832897</v>
      </c>
    </row>
    <row r="24" spans="1:7">
      <c t="s" r="A24" s="3">
        <v>2112</v>
      </c>
    </row>
    <row r="25" spans="1:7">
      <c t="s" r="A25" s="4">
        <v>2113</v>
      </c>
      <c t="n" r="D25" s="6">
        <v>-1275438</v>
      </c>
      <c t="n" r="E25" s="6">
        <v>-1275101</v>
      </c>
    </row>
    <row r="26" spans="1:7">
      <c t="s" r="A26" s="4">
        <v>2114</v>
      </c>
      <c t="n" r="D26" s="6">
        <v>-897640</v>
      </c>
      <c t="n" r="E26" s="6">
        <v>-547135</v>
      </c>
    </row>
    <row r="27" spans="1:7">
      <c t="s" r="A27" s="4">
        <v>2115</v>
      </c>
      <c t="n" r="D27" s="6">
        <v>0</v>
      </c>
      <c t="n" r="E27" s="6">
        <v>323365</v>
      </c>
    </row>
    <row r="28" spans="1:7">
      <c t="s" r="A28" s="4">
        <v>2116</v>
      </c>
      <c t="n" r="D28" s="6">
        <v>2608562</v>
      </c>
      <c t="n" r="E28" s="6">
        <v>2446631</v>
      </c>
      <c t="s" r="F28" s="4">
        <v>156</v>
      </c>
      <c t="n" r="G28" s="6">
        <v>1815390</v>
      </c>
    </row>
    <row r="29" spans="1:7">
      <c t="s" r="A29" s="3">
        <v>2117</v>
      </c>
    </row>
    <row r="30" spans="1:7">
      <c t="s" r="A30" s="4">
        <v>2118</v>
      </c>
      <c t="s" r="B30" s="4">
        <v>348</v>
      </c>
      <c t="n" r="D30" s="7">
        <v>6862</v>
      </c>
      <c t="n" r="E30" s="6">
        <v>7138</v>
      </c>
      <c t="n" r="G30" s="6">
        <v>6402</v>
      </c>
    </row>
    <row r="31" spans="1:7">
      <c t="s" r="A31" s="4">
        <v>1865</v>
      </c>
    </row>
    <row r="32" spans="1:7">
      <c t="s" r="A32" s="3">
        <v>2092</v>
      </c>
    </row>
    <row r="33" spans="1:7">
      <c t="s" r="A33" s="4">
        <v>2119</v>
      </c>
      <c t="s" r="D33" s="4">
        <v>2120</v>
      </c>
    </row>
    <row r="34" spans="1:7">
      <c t="s" r="A34" s="4">
        <v>1868</v>
      </c>
    </row>
    <row r="35" spans="1:7">
      <c t="s" r="A35" s="3">
        <v>2092</v>
      </c>
    </row>
    <row r="36" spans="1:7">
      <c t="s" r="A36" s="4">
        <v>2119</v>
      </c>
      <c t="s" r="D36" s="4">
        <v>2121</v>
      </c>
    </row>
    <row r="37" spans="1:7">
      <c t="s" r="A37" s="4">
        <v>2122</v>
      </c>
    </row>
    <row r="38" spans="1:7">
      <c t="s" r="A38" s="3">
        <v>2112</v>
      </c>
    </row>
    <row r="39" spans="1:7">
      <c t="s" r="A39" s="4">
        <v>2116</v>
      </c>
      <c t="n" r="D39" s="7">
        <v>2141024</v>
      </c>
      <c t="n" r="E39" s="6">
        <v>2037947</v>
      </c>
      <c t="s" r="F39" s="4">
        <v>156</v>
      </c>
      <c t="n" r="G39" s="7">
        <v>1628298</v>
      </c>
    </row>
    <row r="40" spans="1:7">
      <c t="s" r="A40" s="4">
        <v>2123</v>
      </c>
    </row>
    <row r="41" spans="1:7">
      <c t="s" r="A41" s="3">
        <v>2088</v>
      </c>
    </row>
    <row r="42" spans="1:7">
      <c t="s" r="A42" s="4">
        <v>2124</v>
      </c>
      <c t="n" r="D42" s="6">
        <v>15</v>
      </c>
    </row>
    <row r="43" spans="1:7">
      <c t="s" r="A43" s="4">
        <v>2125</v>
      </c>
      <c t="n" r="D43" s="6">
        <v>30</v>
      </c>
    </row>
    <row r="44" spans="1:7">
      <c t="s" r="A44" s="4">
        <v>2126</v>
      </c>
    </row>
    <row r="45" spans="1:7">
      <c t="s" r="A45" s="3">
        <v>2088</v>
      </c>
    </row>
    <row r="46" spans="1:7">
      <c t="s" r="A46" s="4">
        <v>2124</v>
      </c>
      <c t="n" r="D46" s="6">
        <v>40</v>
      </c>
    </row>
    <row r="47" spans="1:7">
      <c t="s" r="A47" s="4">
        <v>2125</v>
      </c>
      <c t="n" r="D47" s="6">
        <v>64</v>
      </c>
    </row>
    <row r="48" spans="1:7">
      <c t="s" r="A48" s="4">
        <v>1270</v>
      </c>
    </row>
    <row r="49" spans="1:7">
      <c t="s" r="A49" s="3">
        <v>2103</v>
      </c>
    </row>
    <row r="50" spans="1:7">
      <c t="s" r="A50" s="4">
        <v>2127</v>
      </c>
      <c t="n" r="D50" s="7">
        <v>1724150</v>
      </c>
      <c t="n" r="E50" s="7">
        <v>1703921</v>
      </c>
    </row>
    <row r="51" spans="1:7">
      <c t="n" r="A51"/>
    </row>
    <row r="52" spans="1:7">
      <c t="s" r="A52" s="4">
        <v>156</v>
      </c>
      <c t="s" r="B52" s="4">
        <v>2039</v>
      </c>
    </row>
    <row r="53" spans="1:7">
      <c t="s" r="A53" s="4">
        <v>348</v>
      </c>
      <c t="s" r="B53" s="4">
        <v>2128</v>
      </c>
    </row>
  </sheetData>
  <mergeCells count="6">
    <mergeCell ref="A1:B2"/>
    <mergeCell ref="D1:G1"/>
    <mergeCell ref="E2:F2"/>
    <mergeCell ref="A51:F51"/>
    <mergeCell ref="B52:F52"/>
    <mergeCell ref="B53:F53"/>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r="1" spans="1:4">
      <c t="s" r="A1" s="1">
        <v>2129</v>
      </c>
      <c t="s" r="C1" s="2">
        <v>1</v>
      </c>
    </row>
    <row r="2" spans="1:4">
      <c t="s" r="C2" s="2">
        <v>2</v>
      </c>
      <c t="s" r="D2" s="2">
        <v>5</v>
      </c>
    </row>
    <row r="3" spans="1:4">
      <c t="s" r="A3" s="3">
        <v>2130</v>
      </c>
    </row>
    <row r="4" spans="1:4">
      <c t="s" r="A4" s="4">
        <v>2131</v>
      </c>
      <c t="n" r="C4" s="7">
        <v>344630</v>
      </c>
      <c t="n" r="D4" s="7">
        <v>444058</v>
      </c>
    </row>
    <row r="5" spans="1:4">
      <c t="s" r="A5" s="4">
        <v>2132</v>
      </c>
      <c t="n" r="C5" s="6">
        <v>2858741</v>
      </c>
      <c t="n" r="D5" s="6">
        <v>2774216</v>
      </c>
    </row>
    <row r="6" spans="1:4">
      <c t="s" r="A6" s="4">
        <v>2133</v>
      </c>
      <c t="n" r="C6" s="6">
        <v>169000</v>
      </c>
      <c t="n" r="D6" s="6">
        <v>323000</v>
      </c>
    </row>
    <row r="7" spans="1:4">
      <c t="s" r="A7" s="4">
        <v>2134</v>
      </c>
    </row>
    <row r="8" spans="1:4">
      <c t="s" r="A8" s="3">
        <v>2130</v>
      </c>
    </row>
    <row r="9" spans="1:4">
      <c t="s" r="A9" s="4">
        <v>2131</v>
      </c>
      <c t="s" r="B9" s="4">
        <v>156</v>
      </c>
      <c t="n" r="C9" s="6">
        <v>90249</v>
      </c>
      <c t="n" r="D9" s="6">
        <v>95054</v>
      </c>
    </row>
    <row r="10" spans="1:4">
      <c t="s" r="A10" s="4">
        <v>2132</v>
      </c>
      <c t="s" r="B10" s="4">
        <v>156</v>
      </c>
      <c t="n" r="C10" s="7">
        <v>1368115</v>
      </c>
      <c t="n" r="D10" s="6">
        <v>1402360</v>
      </c>
    </row>
    <row r="11" spans="1:4">
      <c t="s" r="A11" s="4">
        <v>2135</v>
      </c>
      <c t="s" r="C11" s="4">
        <v>819</v>
      </c>
    </row>
    <row r="12" spans="1:4">
      <c t="s" r="A12" s="4">
        <v>2136</v>
      </c>
    </row>
    <row r="13" spans="1:4">
      <c t="s" r="A13" s="3">
        <v>2130</v>
      </c>
    </row>
    <row r="14" spans="1:4">
      <c t="s" r="A14" s="4">
        <v>2131</v>
      </c>
      <c t="n" r="C14" s="7">
        <v>21300</v>
      </c>
      <c t="n" r="D14" s="6">
        <v>23800</v>
      </c>
    </row>
    <row r="15" spans="1:4">
      <c t="s" r="A15" s="4">
        <v>2137</v>
      </c>
      <c t="n" r="C15" s="6">
        <v>257500</v>
      </c>
      <c t="n" r="D15" s="6">
        <v>282400</v>
      </c>
    </row>
    <row r="16" spans="1:4">
      <c t="s" r="A16" s="4">
        <v>2138</v>
      </c>
    </row>
    <row r="17" spans="1:4">
      <c t="s" r="A17" s="3">
        <v>2130</v>
      </c>
    </row>
    <row r="18" spans="1:4">
      <c t="s" r="A18" s="4">
        <v>2131</v>
      </c>
      <c t="n" r="C18" s="6">
        <v>4000</v>
      </c>
      <c t="n" r="D18" s="6">
        <v>2500</v>
      </c>
    </row>
    <row r="19" spans="1:4">
      <c t="s" r="A19" s="4">
        <v>2137</v>
      </c>
      <c t="n" r="C19" s="6">
        <v>12500</v>
      </c>
      <c t="n" r="D19" s="6">
        <v>26100</v>
      </c>
    </row>
    <row r="20" spans="1:4">
      <c t="s" r="A20" s="4">
        <v>2139</v>
      </c>
    </row>
    <row r="21" spans="1:4">
      <c t="s" r="A21" s="3">
        <v>2130</v>
      </c>
    </row>
    <row r="22" spans="1:4">
      <c t="s" r="A22" s="4">
        <v>2131</v>
      </c>
      <c t="n" r="C22" s="6">
        <v>0</v>
      </c>
      <c t="n" r="D22" s="6">
        <v>0</v>
      </c>
    </row>
    <row r="23" spans="1:4">
      <c t="s" r="A23" s="4">
        <v>2132</v>
      </c>
      <c t="n" r="C23" s="7">
        <v>408994</v>
      </c>
      <c t="n" r="D23" s="6">
        <v>395329</v>
      </c>
    </row>
    <row r="24" spans="1:4">
      <c t="s" r="A24" s="4">
        <v>2135</v>
      </c>
      <c t="s" r="C24" s="4">
        <v>2140</v>
      </c>
    </row>
    <row r="25" spans="1:4">
      <c t="s" r="A25" s="4">
        <v>2141</v>
      </c>
    </row>
    <row r="26" spans="1:4">
      <c t="s" r="A26" s="3">
        <v>2130</v>
      </c>
    </row>
    <row r="27" spans="1:4">
      <c t="s" r="A27" s="4">
        <v>2131</v>
      </c>
      <c t="s" r="B27" s="4">
        <v>348</v>
      </c>
      <c t="n" r="C27" s="7">
        <v>0</v>
      </c>
      <c t="n" r="D27" s="6">
        <v>0</v>
      </c>
    </row>
    <row r="28" spans="1:4">
      <c t="s" r="A28" s="4">
        <v>2132</v>
      </c>
      <c t="s" r="B28" s="4">
        <v>348</v>
      </c>
      <c t="n" r="C28" s="7">
        <v>306671</v>
      </c>
      <c t="n" r="D28" s="6">
        <v>189056</v>
      </c>
    </row>
    <row r="29" spans="1:4">
      <c t="s" r="A29" s="4">
        <v>2135</v>
      </c>
      <c t="s" r="C29" s="4">
        <v>2140</v>
      </c>
    </row>
    <row r="30" spans="1:4">
      <c t="s" r="A30" s="4">
        <v>2142</v>
      </c>
    </row>
    <row r="31" spans="1:4">
      <c t="s" r="A31" s="3">
        <v>2130</v>
      </c>
    </row>
    <row r="32" spans="1:4">
      <c t="s" r="A32" s="4">
        <v>2131</v>
      </c>
      <c t="s" r="B32" s="4">
        <v>1031</v>
      </c>
      <c t="n" r="C32" s="7">
        <v>26379</v>
      </c>
      <c t="n" r="D32" s="6">
        <v>17730</v>
      </c>
    </row>
    <row r="33" spans="1:4">
      <c t="s" r="A33" s="4">
        <v>2132</v>
      </c>
      <c t="s" r="B33" s="4">
        <v>1031</v>
      </c>
      <c t="n" r="C33" s="7">
        <v>128780</v>
      </c>
      <c t="n" r="D33" s="6">
        <v>144273</v>
      </c>
    </row>
    <row r="34" spans="1:4">
      <c t="s" r="A34" s="4">
        <v>2135</v>
      </c>
      <c t="s" r="C34" s="4">
        <v>2143</v>
      </c>
    </row>
    <row r="35" spans="1:4">
      <c t="s" r="A35" s="4">
        <v>444</v>
      </c>
    </row>
    <row r="36" spans="1:4">
      <c t="s" r="A36" s="3">
        <v>2130</v>
      </c>
    </row>
    <row r="37" spans="1:4">
      <c t="s" r="A37" s="4">
        <v>2131</v>
      </c>
      <c t="s" r="B37" s="4">
        <v>1403</v>
      </c>
      <c t="n" r="C37" s="7">
        <v>31793</v>
      </c>
      <c t="n" r="D37" s="6">
        <v>61866</v>
      </c>
    </row>
    <row r="38" spans="1:4">
      <c t="s" r="A38" s="4">
        <v>2132</v>
      </c>
      <c t="s" r="B38" s="4">
        <v>1403</v>
      </c>
      <c t="n" r="C38" s="7">
        <v>50047</v>
      </c>
      <c t="n" r="D38" s="6">
        <v>58174</v>
      </c>
    </row>
    <row r="39" spans="1:4">
      <c t="s" r="A39" s="4">
        <v>2144</v>
      </c>
      <c t="s" r="C39" s="4">
        <v>703</v>
      </c>
    </row>
    <row r="40" spans="1:4">
      <c t="s" r="A40" s="4">
        <v>2145</v>
      </c>
      <c t="s" r="C40" s="4">
        <v>711</v>
      </c>
    </row>
    <row r="41" spans="1:4">
      <c t="s" r="A41" s="4">
        <v>2146</v>
      </c>
    </row>
    <row r="42" spans="1:4">
      <c t="s" r="A42" s="3">
        <v>2130</v>
      </c>
    </row>
    <row r="43" spans="1:4">
      <c t="s" r="A43" s="4">
        <v>2131</v>
      </c>
      <c t="n" r="C43" s="7">
        <v>6702</v>
      </c>
      <c t="n" r="D43" s="6">
        <v>4594</v>
      </c>
    </row>
    <row r="44" spans="1:4">
      <c t="s" r="A44" s="4">
        <v>2132</v>
      </c>
      <c t="n" r="C44" s="7">
        <v>166883</v>
      </c>
      <c t="n" r="D44" s="6">
        <v>149812</v>
      </c>
    </row>
    <row r="45" spans="1:4">
      <c t="s" r="A45" s="4">
        <v>2135</v>
      </c>
      <c t="s" r="C45" s="4">
        <v>819</v>
      </c>
    </row>
    <row r="46" spans="1:4">
      <c t="s" r="A46" s="4">
        <v>2147</v>
      </c>
    </row>
    <row r="47" spans="1:4">
      <c t="s" r="A47" s="3">
        <v>2130</v>
      </c>
    </row>
    <row r="48" spans="1:4">
      <c t="s" r="A48" s="4">
        <v>2131</v>
      </c>
      <c t="n" r="C48" s="7">
        <v>33014</v>
      </c>
      <c t="n" r="D48" s="6">
        <v>24891</v>
      </c>
    </row>
    <row r="49" spans="1:4">
      <c t="s" r="A49" s="4">
        <v>2132</v>
      </c>
      <c t="n" r="C49" s="7">
        <v>23565</v>
      </c>
      <c t="n" r="D49" s="6">
        <v>29902</v>
      </c>
    </row>
    <row r="50" spans="1:4">
      <c t="s" r="A50" s="4">
        <v>2144</v>
      </c>
      <c t="s" r="C50" s="4">
        <v>703</v>
      </c>
    </row>
    <row r="51" spans="1:4">
      <c t="s" r="A51" s="4">
        <v>2145</v>
      </c>
      <c t="s" r="C51" s="4">
        <v>832</v>
      </c>
    </row>
    <row r="52" spans="1:4">
      <c t="s" r="A52" s="4">
        <v>2148</v>
      </c>
    </row>
    <row r="53" spans="1:4">
      <c t="s" r="A53" s="3">
        <v>2130</v>
      </c>
    </row>
    <row r="54" spans="1:4">
      <c t="s" r="A54" s="4">
        <v>2131</v>
      </c>
      <c t="n" r="C54" s="7">
        <v>14221</v>
      </c>
      <c t="n" r="D54" s="6">
        <v>10700</v>
      </c>
    </row>
    <row r="55" spans="1:4">
      <c t="s" r="A55" s="4">
        <v>2132</v>
      </c>
      <c t="n" r="C55" s="7">
        <v>99835</v>
      </c>
      <c t="n" r="D55" s="6">
        <v>104743</v>
      </c>
    </row>
    <row r="56" spans="1:4">
      <c t="s" r="A56" s="4">
        <v>2144</v>
      </c>
      <c t="s" r="C56" s="4">
        <v>703</v>
      </c>
    </row>
    <row r="57" spans="1:4">
      <c t="s" r="A57" s="4">
        <v>2145</v>
      </c>
      <c t="s" r="C57" s="4">
        <v>2149</v>
      </c>
    </row>
    <row r="58" spans="1:4">
      <c t="s" r="A58" s="4">
        <v>1901</v>
      </c>
    </row>
    <row r="59" spans="1:4">
      <c t="s" r="A59" s="3">
        <v>2130</v>
      </c>
    </row>
    <row r="60" spans="1:4">
      <c t="s" r="A60" s="4">
        <v>2131</v>
      </c>
      <c t="n" r="C60" s="7">
        <v>1587</v>
      </c>
      <c t="n" r="D60" s="6">
        <v>858</v>
      </c>
    </row>
    <row r="61" spans="1:4">
      <c t="s" r="A61" s="4">
        <v>2132</v>
      </c>
      <c t="n" r="C61" s="7">
        <v>70411</v>
      </c>
      <c t="n" r="D61" s="6">
        <v>69908</v>
      </c>
    </row>
    <row r="62" spans="1:4">
      <c t="s" r="A62" s="4">
        <v>2135</v>
      </c>
      <c t="s" r="C62" s="4">
        <v>2143</v>
      </c>
    </row>
    <row r="63" spans="1:4">
      <c t="s" r="A63" s="4">
        <v>2150</v>
      </c>
    </row>
    <row r="64" spans="1:4">
      <c t="s" r="A64" s="3">
        <v>2130</v>
      </c>
    </row>
    <row r="65" spans="1:4">
      <c t="s" r="A65" s="4">
        <v>2131</v>
      </c>
      <c t="n" r="C65" s="7">
        <v>5008</v>
      </c>
      <c t="n" r="D65" s="6">
        <v>5258</v>
      </c>
    </row>
    <row r="66" spans="1:4">
      <c t="s" r="A66" s="4">
        <v>2132</v>
      </c>
      <c t="n" r="C66" s="7">
        <v>26268</v>
      </c>
      <c t="n" r="D66" s="6">
        <v>31276</v>
      </c>
    </row>
    <row r="67" spans="1:4">
      <c t="s" r="A67" s="4">
        <v>2135</v>
      </c>
      <c t="s" r="C67" s="4">
        <v>2151</v>
      </c>
    </row>
    <row r="68" spans="1:4">
      <c t="s" r="A68" s="4">
        <v>458</v>
      </c>
    </row>
    <row r="69" spans="1:4">
      <c t="s" r="A69" s="3">
        <v>2130</v>
      </c>
    </row>
    <row r="70" spans="1:4">
      <c t="s" r="A70" s="4">
        <v>2131</v>
      </c>
      <c t="n" r="C70" s="7">
        <v>67545</v>
      </c>
      <c t="n" r="D70" s="6">
        <v>62499</v>
      </c>
    </row>
    <row r="71" spans="1:4">
      <c t="s" r="A71" s="4">
        <v>2132</v>
      </c>
      <c t="n" r="C71" s="7">
        <v>28913</v>
      </c>
      <c t="n" r="D71" s="6">
        <v>19745</v>
      </c>
    </row>
    <row r="72" spans="1:4">
      <c t="s" r="A72" s="4">
        <v>2144</v>
      </c>
      <c t="s" r="C72" s="4">
        <v>703</v>
      </c>
    </row>
    <row r="73" spans="1:4">
      <c t="s" r="A73" s="4">
        <v>2145</v>
      </c>
      <c t="s" r="C73" s="4">
        <v>832</v>
      </c>
    </row>
    <row r="74" spans="1:4">
      <c t="s" r="A74" s="4">
        <v>2152</v>
      </c>
    </row>
    <row r="75" spans="1:4">
      <c t="s" r="A75" s="3">
        <v>2130</v>
      </c>
    </row>
    <row r="76" spans="1:4">
      <c t="s" r="A76" s="4">
        <v>2131</v>
      </c>
      <c t="n" r="C76" s="7">
        <v>988</v>
      </c>
      <c t="n" r="D76" s="6">
        <v>571</v>
      </c>
    </row>
    <row r="77" spans="1:4">
      <c t="s" r="A77" s="4">
        <v>2132</v>
      </c>
      <c t="n" r="C77" s="7">
        <v>26708</v>
      </c>
      <c t="n" r="D77" s="6">
        <v>26092</v>
      </c>
    </row>
    <row r="78" spans="1:4">
      <c t="s" r="A78" s="4">
        <v>2135</v>
      </c>
      <c t="s" r="C78" s="4">
        <v>2140</v>
      </c>
    </row>
    <row r="79" spans="1:4">
      <c t="s" r="A79" s="4">
        <v>2153</v>
      </c>
    </row>
    <row r="80" spans="1:4">
      <c t="s" r="A80" s="3">
        <v>2130</v>
      </c>
    </row>
    <row r="81" spans="1:4">
      <c t="s" r="A81" s="4">
        <v>2131</v>
      </c>
      <c t="n" r="C81" s="7">
        <v>6858</v>
      </c>
      <c t="n" r="D81" s="6">
        <v>9981</v>
      </c>
    </row>
    <row r="82" spans="1:4">
      <c t="s" r="A82" s="4">
        <v>2132</v>
      </c>
      <c t="n" r="C82" s="7">
        <v>13662</v>
      </c>
      <c t="n" r="D82" s="6">
        <v>21869</v>
      </c>
    </row>
    <row r="83" spans="1:4">
      <c t="s" r="A83" s="4">
        <v>2144</v>
      </c>
      <c t="s" r="C83" s="4">
        <v>703</v>
      </c>
    </row>
    <row r="84" spans="1:4">
      <c t="s" r="A84" s="4">
        <v>2145</v>
      </c>
      <c t="s" r="C84" s="4">
        <v>2154</v>
      </c>
    </row>
    <row r="85" spans="1:4">
      <c t="s" r="A85" s="4">
        <v>2155</v>
      </c>
    </row>
    <row r="86" spans="1:4">
      <c t="s" r="A86" s="3">
        <v>2130</v>
      </c>
    </row>
    <row r="87" spans="1:4">
      <c t="s" r="A87" s="4">
        <v>2131</v>
      </c>
      <c t="n" r="C87" s="7">
        <v>11783</v>
      </c>
      <c t="n" r="D87" s="6">
        <v>68841</v>
      </c>
    </row>
    <row r="88" spans="1:4">
      <c t="s" r="A88" s="4">
        <v>2132</v>
      </c>
      <c t="n" r="C88" s="7">
        <v>12762</v>
      </c>
      <c t="n" r="D88" s="6">
        <v>4745</v>
      </c>
    </row>
    <row r="89" spans="1:4">
      <c t="s" r="A89" s="4">
        <v>2144</v>
      </c>
      <c t="s" r="C89" s="4">
        <v>703</v>
      </c>
    </row>
    <row r="90" spans="1:4">
      <c t="s" r="A90" s="4">
        <v>2145</v>
      </c>
      <c t="s" r="C90" s="4">
        <v>832</v>
      </c>
    </row>
    <row r="91" spans="1:4">
      <c t="s" r="A91" s="4">
        <v>2156</v>
      </c>
    </row>
    <row r="92" spans="1:4">
      <c t="s" r="A92" s="3">
        <v>2130</v>
      </c>
    </row>
    <row r="93" spans="1:4">
      <c t="s" r="A93" s="4">
        <v>2131</v>
      </c>
      <c t="n" r="C93" s="7">
        <v>2967</v>
      </c>
      <c t="n" r="D93" s="6">
        <v>8743</v>
      </c>
    </row>
    <row r="94" spans="1:4">
      <c t="s" r="A94" s="4">
        <v>2132</v>
      </c>
      <c t="n" r="C94" s="7">
        <v>65060</v>
      </c>
      <c t="n" r="D94" s="6">
        <v>67379</v>
      </c>
    </row>
    <row r="95" spans="1:4">
      <c t="s" r="A95" s="4">
        <v>2135</v>
      </c>
      <c t="s" r="C95" s="4">
        <v>2157</v>
      </c>
    </row>
    <row r="96" spans="1:4">
      <c t="s" r="A96" s="4">
        <v>2158</v>
      </c>
    </row>
    <row r="97" spans="1:4">
      <c t="s" r="A97" s="3">
        <v>2130</v>
      </c>
    </row>
    <row r="98" spans="1:4">
      <c t="s" r="A98" s="4">
        <v>2131</v>
      </c>
      <c t="n" r="C98" s="7">
        <v>21757</v>
      </c>
      <c t="n" r="D98" s="6">
        <v>28024</v>
      </c>
    </row>
    <row r="99" spans="1:4">
      <c t="s" r="A99" s="4">
        <v>2132</v>
      </c>
      <c t="n" r="C99" s="7">
        <v>14428</v>
      </c>
      <c t="n" r="D99" s="6">
        <v>31429</v>
      </c>
    </row>
    <row r="100" spans="1:4">
      <c t="s" r="A100" s="4">
        <v>2144</v>
      </c>
      <c t="s" r="C100" s="4">
        <v>703</v>
      </c>
    </row>
    <row r="101" spans="1:4">
      <c t="s" r="A101" s="4">
        <v>2145</v>
      </c>
      <c t="s" r="C101" s="4">
        <v>2159</v>
      </c>
    </row>
    <row r="102" spans="1:4">
      <c t="s" r="A102" s="4">
        <v>2160</v>
      </c>
    </row>
    <row r="103" spans="1:4">
      <c t="s" r="A103" s="3">
        <v>2130</v>
      </c>
    </row>
    <row r="104" spans="1:4">
      <c t="s" r="A104" s="4">
        <v>2131</v>
      </c>
      <c t="n" r="C104" s="7">
        <v>23779</v>
      </c>
      <c t="n" r="D104" s="6">
        <v>44448</v>
      </c>
    </row>
    <row r="105" spans="1:4">
      <c t="s" r="A105" s="4">
        <v>2132</v>
      </c>
      <c t="n" r="C105" s="7">
        <v>47639</v>
      </c>
      <c t="n" r="D105" s="7">
        <v>28124</v>
      </c>
    </row>
    <row r="106" spans="1:4">
      <c t="s" r="A106" s="4">
        <v>2135</v>
      </c>
      <c t="s" r="C106" s="4">
        <v>819</v>
      </c>
    </row>
    <row r="107" spans="1:4">
      <c t="n" r="A107"/>
    </row>
    <row r="108" spans="1:4">
      <c t="s" r="A108" s="4">
        <v>156</v>
      </c>
      <c t="s" r="B108" s="4">
        <v>2161</v>
      </c>
    </row>
    <row r="109" spans="1:4">
      <c t="s" r="A109" s="4">
        <v>348</v>
      </c>
      <c t="s" r="B109" s="4">
        <v>2162</v>
      </c>
    </row>
    <row r="110" spans="1:4">
      <c t="s" r="A110" s="4">
        <v>1031</v>
      </c>
      <c t="s" r="B110" s="4">
        <v>2163</v>
      </c>
    </row>
    <row r="111" spans="1:4">
      <c t="s" r="A111" s="4">
        <v>1403</v>
      </c>
      <c t="s" r="B111" s="4">
        <v>2164</v>
      </c>
    </row>
  </sheetData>
  <mergeCells count="6">
    <mergeCell ref="A1:B2"/>
    <mergeCell ref="A107:C107"/>
    <mergeCell ref="B108:C108"/>
    <mergeCell ref="B109:C109"/>
    <mergeCell ref="B110:C110"/>
    <mergeCell ref="B111:C11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r="1" spans="1:4">
      <c t="s" r="A1" s="1">
        <v>2165</v>
      </c>
      <c t="s" r="C1" s="2">
        <v>1</v>
      </c>
    </row>
    <row r="2" spans="1:4">
      <c t="s" r="C2" s="2">
        <v>2</v>
      </c>
      <c t="s" r="D2" s="2">
        <v>5</v>
      </c>
    </row>
    <row r="3" spans="1:4">
      <c t="s" r="A3" s="3">
        <v>2044</v>
      </c>
    </row>
    <row r="4" spans="1:4">
      <c t="s" r="A4" s="4">
        <v>2166</v>
      </c>
      <c t="s" r="B4" s="4">
        <v>156</v>
      </c>
      <c t="n" r="C4" s="7">
        <v>306830</v>
      </c>
      <c t="n" r="D4" s="7">
        <v>410729</v>
      </c>
    </row>
    <row r="5" spans="1:4">
      <c t="s" r="A5" s="4">
        <v>2167</v>
      </c>
      <c t="n" r="C5" s="6">
        <v>1332889</v>
      </c>
      <c t="n" r="D5" s="6">
        <v>1163429</v>
      </c>
    </row>
    <row r="6" spans="1:4">
      <c t="s" r="A6" s="4">
        <v>628</v>
      </c>
    </row>
    <row r="7" spans="1:4">
      <c t="s" r="A7" s="3">
        <v>2044</v>
      </c>
    </row>
    <row r="8" spans="1:4">
      <c t="s" r="A8" s="4">
        <v>2166</v>
      </c>
      <c t="n" r="C8" s="6">
        <v>0</v>
      </c>
      <c t="n" r="D8" s="6">
        <v>0</v>
      </c>
    </row>
    <row r="9" spans="1:4">
      <c t="s" r="A9" s="4">
        <v>2167</v>
      </c>
      <c t="n" r="C9" s="7">
        <v>1131023</v>
      </c>
      <c t="n" r="D9" s="6">
        <v>953660</v>
      </c>
    </row>
    <row r="10" spans="1:4">
      <c t="s" r="A10" s="4">
        <v>2168</v>
      </c>
      <c t="s" r="C10" s="4">
        <v>2140</v>
      </c>
    </row>
    <row r="11" spans="1:4">
      <c t="s" r="A11" s="4">
        <v>2169</v>
      </c>
    </row>
    <row r="12" spans="1:4">
      <c t="s" r="A12" s="3">
        <v>2044</v>
      </c>
    </row>
    <row r="13" spans="1:4">
      <c t="s" r="A13" s="4">
        <v>2166</v>
      </c>
      <c t="n" r="C13" s="7">
        <v>146235</v>
      </c>
      <c t="n" r="D13" s="6">
        <v>88527</v>
      </c>
    </row>
    <row r="14" spans="1:4">
      <c t="s" r="A14" s="4">
        <v>2167</v>
      </c>
      <c t="n" r="C14" s="7">
        <v>0</v>
      </c>
      <c t="n" r="D14" s="6">
        <v>0</v>
      </c>
    </row>
    <row r="15" spans="1:4">
      <c t="s" r="A15" s="4">
        <v>2170</v>
      </c>
      <c t="s" r="C15" s="4">
        <v>703</v>
      </c>
    </row>
    <row r="16" spans="1:4">
      <c t="s" r="A16" s="4">
        <v>444</v>
      </c>
    </row>
    <row r="17" spans="1:4">
      <c t="s" r="A17" s="3">
        <v>2044</v>
      </c>
    </row>
    <row r="18" spans="1:4">
      <c t="s" r="A18" s="4">
        <v>2166</v>
      </c>
      <c t="s" r="B18" s="4">
        <v>348</v>
      </c>
      <c t="n" r="C18" s="7">
        <v>34444</v>
      </c>
      <c t="n" r="D18" s="6">
        <v>103351</v>
      </c>
    </row>
    <row r="19" spans="1:4">
      <c t="s" r="A19" s="4">
        <v>2167</v>
      </c>
      <c t="s" r="B19" s="4">
        <v>348</v>
      </c>
      <c t="n" r="C19" s="7">
        <v>0</v>
      </c>
      <c t="n" r="D19" s="6">
        <v>0</v>
      </c>
    </row>
    <row r="20" spans="1:4">
      <c t="s" r="A20" s="4">
        <v>2170</v>
      </c>
      <c t="s" r="C20" s="4">
        <v>703</v>
      </c>
    </row>
    <row r="21" spans="1:4">
      <c t="s" r="A21" s="4">
        <v>2171</v>
      </c>
    </row>
    <row r="22" spans="1:4">
      <c t="s" r="A22" s="3">
        <v>2044</v>
      </c>
    </row>
    <row r="23" spans="1:4">
      <c t="s" r="A23" s="4">
        <v>2166</v>
      </c>
      <c t="n" r="C23" s="7">
        <v>16139</v>
      </c>
      <c t="n" r="D23" s="6">
        <v>49492</v>
      </c>
    </row>
    <row r="24" spans="1:4">
      <c t="s" r="A24" s="4">
        <v>2167</v>
      </c>
      <c t="n" r="C24" s="7">
        <v>0</v>
      </c>
      <c t="n" r="D24" s="6">
        <v>0</v>
      </c>
    </row>
    <row r="25" spans="1:4">
      <c t="s" r="A25" s="4">
        <v>2172</v>
      </c>
      <c t="s" r="C25" s="4">
        <v>703</v>
      </c>
    </row>
    <row r="26" spans="1:4">
      <c t="s" r="A26" s="4">
        <v>2170</v>
      </c>
      <c t="s" r="C26" s="4">
        <v>832</v>
      </c>
    </row>
    <row r="27" spans="1:4">
      <c t="s" r="A27" s="4">
        <v>2173</v>
      </c>
    </row>
    <row r="28" spans="1:4">
      <c t="s" r="A28" s="3">
        <v>2044</v>
      </c>
    </row>
    <row r="29" spans="1:4">
      <c t="s" r="A29" s="4">
        <v>2166</v>
      </c>
      <c t="n" r="C29" s="7">
        <v>0</v>
      </c>
      <c t="n" r="D29" s="6">
        <v>0</v>
      </c>
    </row>
    <row r="30" spans="1:4">
      <c t="s" r="A30" s="4">
        <v>2167</v>
      </c>
      <c t="n" r="C30" s="7">
        <v>48985</v>
      </c>
      <c t="n" r="D30" s="6">
        <v>52666</v>
      </c>
    </row>
    <row r="31" spans="1:4">
      <c t="s" r="A31" s="4">
        <v>2168</v>
      </c>
      <c t="s" r="C31" s="4">
        <v>819</v>
      </c>
    </row>
    <row r="32" spans="1:4">
      <c t="s" r="A32" s="4">
        <v>2174</v>
      </c>
    </row>
    <row r="33" spans="1:4">
      <c t="s" r="A33" s="3">
        <v>2044</v>
      </c>
    </row>
    <row r="34" spans="1:4">
      <c t="s" r="A34" s="4">
        <v>2166</v>
      </c>
      <c t="n" r="C34" s="7">
        <v>42868</v>
      </c>
      <c t="n" r="D34" s="6">
        <v>57127</v>
      </c>
    </row>
    <row r="35" spans="1:4">
      <c t="s" r="A35" s="4">
        <v>2167</v>
      </c>
      <c t="n" r="C35" s="7">
        <v>9472</v>
      </c>
      <c t="n" r="D35" s="6">
        <v>42819</v>
      </c>
    </row>
    <row r="36" spans="1:4">
      <c t="s" r="A36" s="4">
        <v>2172</v>
      </c>
      <c t="s" r="C36" s="4">
        <v>703</v>
      </c>
    </row>
    <row r="37" spans="1:4">
      <c t="s" r="A37" s="4">
        <v>2170</v>
      </c>
      <c t="s" r="C37" s="4">
        <v>832</v>
      </c>
    </row>
    <row r="38" spans="1:4">
      <c t="s" r="A38" s="4">
        <v>2175</v>
      </c>
    </row>
    <row r="39" spans="1:4">
      <c t="s" r="A39" s="3">
        <v>2044</v>
      </c>
    </row>
    <row r="40" spans="1:4">
      <c t="s" r="A40" s="4">
        <v>2166</v>
      </c>
      <c t="n" r="C40" s="7">
        <v>0</v>
      </c>
      <c t="n" r="D40" s="6">
        <v>0</v>
      </c>
    </row>
    <row r="41" spans="1:4">
      <c t="s" r="A41" s="4">
        <v>2167</v>
      </c>
      <c t="n" r="C41" s="7">
        <v>46737</v>
      </c>
      <c t="n" r="D41" s="6">
        <v>48622</v>
      </c>
    </row>
    <row r="42" spans="1:4">
      <c t="s" r="A42" s="4">
        <v>2168</v>
      </c>
      <c t="s" r="C42" s="4">
        <v>819</v>
      </c>
    </row>
    <row r="43" spans="1:4">
      <c t="s" r="A43" s="4">
        <v>2176</v>
      </c>
    </row>
    <row r="44" spans="1:4">
      <c t="s" r="A44" s="3">
        <v>2044</v>
      </c>
    </row>
    <row r="45" spans="1:4">
      <c t="s" r="A45" s="4">
        <v>2166</v>
      </c>
      <c t="n" r="C45" s="7">
        <v>1140</v>
      </c>
      <c t="n" r="D45" s="6">
        <v>13970</v>
      </c>
    </row>
    <row r="46" spans="1:4">
      <c t="s" r="A46" s="4">
        <v>2167</v>
      </c>
      <c t="n" r="C46" s="7">
        <v>4273</v>
      </c>
      <c t="n" r="D46" s="6">
        <v>642</v>
      </c>
    </row>
    <row r="47" spans="1:4">
      <c t="s" r="A47" s="4">
        <v>2168</v>
      </c>
      <c t="s" r="C47" s="4">
        <v>819</v>
      </c>
    </row>
    <row r="48" spans="1:4">
      <c t="s" r="A48" s="4">
        <v>2142</v>
      </c>
    </row>
    <row r="49" spans="1:4">
      <c t="s" r="A49" s="3">
        <v>2044</v>
      </c>
    </row>
    <row r="50" spans="1:4">
      <c t="s" r="A50" s="4">
        <v>2166</v>
      </c>
      <c t="s" r="B50" s="4">
        <v>1031</v>
      </c>
      <c t="n" r="C50" s="7">
        <v>21661</v>
      </c>
      <c t="n" r="D50" s="6">
        <v>55751</v>
      </c>
    </row>
    <row r="51" spans="1:4">
      <c t="s" r="A51" s="4">
        <v>2167</v>
      </c>
      <c t="s" r="B51" s="4">
        <v>1031</v>
      </c>
      <c t="n" r="C51" s="7">
        <v>0</v>
      </c>
      <c t="n" r="D51" s="6">
        <v>2521</v>
      </c>
    </row>
    <row r="52" spans="1:4">
      <c t="s" r="A52" s="4">
        <v>2168</v>
      </c>
      <c t="s" r="C52" s="4">
        <v>2143</v>
      </c>
    </row>
    <row r="53" spans="1:4">
      <c t="s" r="A53" s="4">
        <v>2177</v>
      </c>
    </row>
    <row r="54" spans="1:4">
      <c t="s" r="A54" s="3">
        <v>2044</v>
      </c>
    </row>
    <row r="55" spans="1:4">
      <c t="s" r="A55" s="4">
        <v>2166</v>
      </c>
      <c t="n" r="C55" s="7">
        <v>2640</v>
      </c>
      <c t="n" r="D55" s="6">
        <v>2893</v>
      </c>
    </row>
    <row r="56" spans="1:4">
      <c t="s" r="A56" s="4">
        <v>2167</v>
      </c>
      <c t="n" r="C56" s="7">
        <v>2584</v>
      </c>
      <c t="n" r="D56" s="6">
        <v>4472</v>
      </c>
    </row>
    <row r="57" spans="1:4">
      <c t="s" r="A57" s="4">
        <v>2168</v>
      </c>
      <c t="s" r="C57" s="4">
        <v>819</v>
      </c>
    </row>
    <row r="58" spans="1:4">
      <c t="s" r="A58" s="4">
        <v>2147</v>
      </c>
    </row>
    <row r="59" spans="1:4">
      <c t="s" r="A59" s="3">
        <v>2044</v>
      </c>
    </row>
    <row r="60" spans="1:4">
      <c t="s" r="A60" s="4">
        <v>2166</v>
      </c>
      <c t="n" r="C60" s="7">
        <v>6271</v>
      </c>
      <c t="n" r="D60" s="6">
        <v>10427</v>
      </c>
    </row>
    <row r="61" spans="1:4">
      <c t="s" r="A61" s="4">
        <v>2167</v>
      </c>
      <c t="n" r="C61" s="7">
        <v>41869</v>
      </c>
      <c t="n" r="D61" s="6">
        <v>10376</v>
      </c>
    </row>
    <row r="62" spans="1:4">
      <c t="s" r="A62" s="4">
        <v>2168</v>
      </c>
      <c t="s" r="C62" s="4">
        <v>819</v>
      </c>
    </row>
    <row r="63" spans="1:4">
      <c t="s" r="A63" s="4">
        <v>2178</v>
      </c>
    </row>
    <row r="64" spans="1:4">
      <c t="s" r="A64" s="3">
        <v>2044</v>
      </c>
    </row>
    <row r="65" spans="1:4">
      <c t="s" r="A65" s="4">
        <v>2166</v>
      </c>
      <c t="n" r="C65" s="7">
        <v>2475</v>
      </c>
      <c t="n" r="D65" s="6">
        <v>3355</v>
      </c>
    </row>
    <row r="66" spans="1:4">
      <c t="s" r="A66" s="4">
        <v>2167</v>
      </c>
      <c t="n" r="C66" s="7">
        <v>0</v>
      </c>
      <c t="n" r="D66" s="6">
        <v>0</v>
      </c>
    </row>
    <row r="67" spans="1:4">
      <c t="s" r="A67" s="4">
        <v>2170</v>
      </c>
      <c t="s" r="C67" s="4">
        <v>703</v>
      </c>
    </row>
    <row r="68" spans="1:4">
      <c t="s" r="A68" s="4">
        <v>2179</v>
      </c>
    </row>
    <row r="69" spans="1:4">
      <c t="s" r="A69" s="3">
        <v>2044</v>
      </c>
    </row>
    <row r="70" spans="1:4">
      <c t="s" r="A70" s="4">
        <v>2166</v>
      </c>
      <c t="n" r="C70" s="7">
        <v>60</v>
      </c>
      <c t="n" r="D70" s="6">
        <v>10999</v>
      </c>
    </row>
    <row r="71" spans="1:4">
      <c t="s" r="A71" s="4">
        <v>2167</v>
      </c>
      <c t="n" r="C71" s="7">
        <v>0</v>
      </c>
      <c t="n" r="D71" s="6">
        <v>0</v>
      </c>
    </row>
    <row r="72" spans="1:4">
      <c t="s" r="A72" s="4">
        <v>2170</v>
      </c>
      <c t="s" r="C72" s="4">
        <v>703</v>
      </c>
    </row>
    <row r="73" spans="1:4">
      <c t="s" r="A73" s="4">
        <v>2180</v>
      </c>
    </row>
    <row r="74" spans="1:4">
      <c t="s" r="A74" s="3">
        <v>2044</v>
      </c>
    </row>
    <row r="75" spans="1:4">
      <c t="s" r="A75" s="4">
        <v>2166</v>
      </c>
      <c t="n" r="C75" s="7">
        <v>32897</v>
      </c>
      <c t="n" r="D75" s="6">
        <v>14837</v>
      </c>
    </row>
    <row r="76" spans="1:4">
      <c t="s" r="A76" s="4">
        <v>2167</v>
      </c>
      <c t="n" r="C76" s="7">
        <v>47946</v>
      </c>
      <c t="n" r="D76" s="6">
        <v>47651</v>
      </c>
    </row>
    <row r="77" spans="1:4">
      <c t="s" r="A77" s="4">
        <v>2168</v>
      </c>
      <c t="s" r="C77" s="4">
        <v>819</v>
      </c>
    </row>
    <row r="78" spans="1:4">
      <c t="s" r="A78" s="4">
        <v>1424</v>
      </c>
    </row>
    <row r="79" spans="1:4">
      <c t="s" r="A79" s="3">
        <v>2044</v>
      </c>
    </row>
    <row r="80" spans="1:4">
      <c t="s" r="A80" s="4">
        <v>2181</v>
      </c>
      <c t="n" r="C80" s="7">
        <v>75000</v>
      </c>
      <c t="n" r="D80" s="7">
        <v>128300</v>
      </c>
    </row>
    <row r="81" spans="1:4">
      <c t="n" r="A81"/>
    </row>
    <row r="82" spans="1:4">
      <c t="s" r="A82" s="4">
        <v>156</v>
      </c>
      <c t="s" r="B82" s="4">
        <v>177</v>
      </c>
    </row>
    <row r="83" spans="1:4">
      <c t="s" r="A83" s="4">
        <v>348</v>
      </c>
      <c t="s" r="B83" s="4">
        <v>2164</v>
      </c>
    </row>
    <row r="84" spans="1:4">
      <c t="s" r="A84" s="4">
        <v>1031</v>
      </c>
      <c t="s" r="B84" s="4">
        <v>2162</v>
      </c>
    </row>
  </sheetData>
  <mergeCells count="5">
    <mergeCell ref="A1:B2"/>
    <mergeCell ref="A81:C81"/>
    <mergeCell ref="B82:C82"/>
    <mergeCell ref="B83:C83"/>
    <mergeCell ref="B84:C84"/>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2182</v>
      </c>
      <c t="s" r="C1" s="2">
        <v>1</v>
      </c>
    </row>
    <row r="2" spans="1:5">
      <c t="s" r="C2" s="2">
        <v>2</v>
      </c>
      <c t="s" r="D2" s="2">
        <v>5</v>
      </c>
      <c t="s" r="E2" s="2">
        <v>32</v>
      </c>
    </row>
    <row r="3" spans="1:5">
      <c t="s" r="A3" s="3">
        <v>2183</v>
      </c>
    </row>
    <row r="4" spans="1:5">
      <c t="s" r="A4" s="4">
        <v>2184</v>
      </c>
      <c t="n" r="C4" s="7">
        <v>-108139</v>
      </c>
      <c t="n" r="D4" s="7">
        <v>-106275</v>
      </c>
    </row>
    <row r="5" spans="1:5">
      <c t="s" r="A5" s="4">
        <v>2185</v>
      </c>
      <c t="n" r="C5" s="6">
        <v>-7976</v>
      </c>
      <c t="n" r="D5" s="6">
        <v>-7647</v>
      </c>
    </row>
    <row r="6" spans="1:5">
      <c t="s" r="A6" s="4">
        <v>2186</v>
      </c>
      <c t="n" r="C6" s="6">
        <v>6362</v>
      </c>
      <c t="n" r="D6" s="6">
        <v>5783</v>
      </c>
    </row>
    <row r="7" spans="1:5">
      <c t="s" r="A7" s="4">
        <v>2187</v>
      </c>
      <c t="n" r="C7" s="6">
        <v>-1614</v>
      </c>
      <c t="n" r="D7" s="6">
        <v>-1864</v>
      </c>
    </row>
    <row r="8" spans="1:5">
      <c t="s" r="A8" s="4">
        <v>2188</v>
      </c>
      <c t="n" r="C8" s="6">
        <v>-109753</v>
      </c>
      <c t="n" r="D8" s="6">
        <v>-108139</v>
      </c>
      <c t="n" r="E8" s="7">
        <v>-106275</v>
      </c>
    </row>
    <row r="9" spans="1:5">
      <c t="s" r="A9" s="3">
        <v>2189</v>
      </c>
    </row>
    <row r="10" spans="1:5">
      <c t="s" r="A10" s="4">
        <v>42</v>
      </c>
      <c t="n" r="C10" s="6">
        <v>2329670</v>
      </c>
      <c t="n" r="D10" s="6">
        <v>2334379</v>
      </c>
      <c t="n" r="E10" s="6">
        <v>2273532</v>
      </c>
    </row>
    <row r="11" spans="1:5">
      <c t="s" r="A11" s="4">
        <v>2190</v>
      </c>
      <c t="n" r="C11" s="6">
        <v>-1527204</v>
      </c>
      <c t="n" r="D11" s="6">
        <v>-1545121</v>
      </c>
      <c t="n" r="E11" s="6">
        <v>-1432210</v>
      </c>
    </row>
    <row r="12" spans="1:5">
      <c t="s" r="A12" s="4">
        <v>2191</v>
      </c>
      <c t="n" r="C12" s="6">
        <v>542719</v>
      </c>
      <c t="n" r="D12" s="6">
        <v>523815</v>
      </c>
      <c t="n" r="E12" s="6">
        <v>483976</v>
      </c>
    </row>
    <row r="13" spans="1:5">
      <c t="s" r="A13" s="4">
        <v>2192</v>
      </c>
    </row>
    <row r="14" spans="1:5">
      <c t="s" r="A14" s="3">
        <v>2189</v>
      </c>
    </row>
    <row r="15" spans="1:5">
      <c t="s" r="A15" s="4">
        <v>2193</v>
      </c>
      <c t="n" r="C15" s="6">
        <v>6362</v>
      </c>
      <c t="n" r="D15" s="6">
        <v>5783</v>
      </c>
    </row>
    <row r="16" spans="1:5">
      <c t="s" r="A16" s="4">
        <v>2194</v>
      </c>
    </row>
    <row r="17" spans="1:5">
      <c t="s" r="A17" s="3">
        <v>2183</v>
      </c>
    </row>
    <row r="18" spans="1:5">
      <c t="s" r="A18" s="4">
        <v>2184</v>
      </c>
      <c t="n" r="C18" s="6">
        <v>-57628</v>
      </c>
      <c t="n" r="D18" s="6">
        <v>-59753</v>
      </c>
    </row>
    <row r="19" spans="1:5">
      <c t="s" r="A19" s="4">
        <v>2185</v>
      </c>
      <c t="n" r="C19" s="6">
        <v>-70</v>
      </c>
      <c t="n" r="D19" s="6">
        <v>-163</v>
      </c>
    </row>
    <row r="20" spans="1:5">
      <c t="s" r="A20" s="4">
        <v>2186</v>
      </c>
      <c t="n" r="C20" s="6">
        <v>2836</v>
      </c>
      <c t="n" r="D20" s="6">
        <v>2288</v>
      </c>
    </row>
    <row r="21" spans="1:5">
      <c t="s" r="A21" s="4">
        <v>2187</v>
      </c>
      <c t="n" r="C21" s="6">
        <v>2766</v>
      </c>
      <c t="n" r="D21" s="6">
        <v>2125</v>
      </c>
    </row>
    <row r="22" spans="1:5">
      <c t="s" r="A22" s="4">
        <v>2188</v>
      </c>
      <c t="n" r="C22" s="6">
        <v>-54862</v>
      </c>
      <c t="n" r="D22" s="6">
        <v>-57628</v>
      </c>
      <c t="n" r="E22" s="6">
        <v>-59753</v>
      </c>
    </row>
    <row r="23" spans="1:5">
      <c t="s" r="A23" s="4">
        <v>2195</v>
      </c>
    </row>
    <row r="24" spans="1:5">
      <c t="s" r="A24" s="3">
        <v>2189</v>
      </c>
    </row>
    <row r="25" spans="1:5">
      <c t="s" r="A25" s="4">
        <v>2190</v>
      </c>
      <c t="n" r="C25" s="6">
        <v>4646</v>
      </c>
      <c t="n" r="D25" s="6">
        <v>3781</v>
      </c>
    </row>
    <row r="26" spans="1:5">
      <c t="s" r="A26" s="4">
        <v>2191</v>
      </c>
      <c t="n" r="C26" s="6">
        <v>-1810</v>
      </c>
      <c t="n" r="D26" s="6">
        <v>-1493</v>
      </c>
    </row>
    <row r="27" spans="1:5">
      <c t="s" r="A27" s="4">
        <v>2193</v>
      </c>
      <c t="n" r="C27" s="6">
        <v>2836</v>
      </c>
      <c t="n" r="D27" s="6">
        <v>2288</v>
      </c>
    </row>
    <row r="28" spans="1:5">
      <c t="s" r="A28" s="4">
        <v>2196</v>
      </c>
    </row>
    <row r="29" spans="1:5">
      <c t="s" r="A29" s="3">
        <v>2189</v>
      </c>
    </row>
    <row r="30" spans="1:5">
      <c t="s" r="A30" s="4">
        <v>2197</v>
      </c>
      <c t="s" r="B30" s="4">
        <v>156</v>
      </c>
      <c t="n" r="C30" s="6">
        <v>4515</v>
      </c>
      <c t="n" r="D30" s="6">
        <v>3836</v>
      </c>
    </row>
    <row r="31" spans="1:5">
      <c t="s" r="A31" s="4">
        <v>2198</v>
      </c>
    </row>
    <row r="32" spans="1:5">
      <c t="s" r="A32" s="3">
        <v>2189</v>
      </c>
    </row>
    <row r="33" spans="1:5">
      <c t="s" r="A33" s="4">
        <v>42</v>
      </c>
      <c t="s" r="B33" s="4">
        <v>348</v>
      </c>
      <c t="n" r="C33" s="6">
        <v>131</v>
      </c>
      <c t="n" r="D33" s="6">
        <v>-55</v>
      </c>
    </row>
    <row r="34" spans="1:5">
      <c t="s" r="A34" s="4">
        <v>2199</v>
      </c>
    </row>
    <row r="35" spans="1:5">
      <c t="s" r="A35" s="3">
        <v>2183</v>
      </c>
    </row>
    <row r="36" spans="1:5">
      <c t="s" r="A36" s="4">
        <v>2184</v>
      </c>
      <c t="n" r="C36" s="6">
        <v>110</v>
      </c>
      <c t="n" r="D36" s="6">
        <v>77</v>
      </c>
    </row>
    <row r="37" spans="1:5">
      <c t="s" r="A37" s="4">
        <v>2185</v>
      </c>
      <c t="n" r="C37" s="6">
        <v>0</v>
      </c>
      <c t="n" r="D37" s="6">
        <v>33</v>
      </c>
    </row>
    <row r="38" spans="1:5">
      <c t="s" r="A38" s="4">
        <v>2186</v>
      </c>
      <c t="n" r="C38" s="6">
        <v>0</v>
      </c>
      <c t="n" r="D38" s="6">
        <v>0</v>
      </c>
    </row>
    <row r="39" spans="1:5">
      <c t="s" r="A39" s="4">
        <v>2187</v>
      </c>
      <c t="n" r="C39" s="6">
        <v>0</v>
      </c>
      <c t="n" r="D39" s="6">
        <v>33</v>
      </c>
    </row>
    <row r="40" spans="1:5">
      <c t="s" r="A40" s="4">
        <v>2188</v>
      </c>
      <c t="n" r="C40" s="6">
        <v>110</v>
      </c>
      <c t="n" r="D40" s="6">
        <v>110</v>
      </c>
      <c t="n" r="E40" s="6">
        <v>77</v>
      </c>
    </row>
    <row r="41" spans="1:5">
      <c t="s" r="A41" s="4">
        <v>2200</v>
      </c>
    </row>
    <row r="42" spans="1:5">
      <c t="s" r="A42" s="3">
        <v>2183</v>
      </c>
    </row>
    <row r="43" spans="1:5">
      <c t="s" r="A43" s="4">
        <v>2184</v>
      </c>
      <c t="n" r="C43" s="6">
        <v>-50621</v>
      </c>
      <c t="n" r="D43" s="6">
        <v>-46599</v>
      </c>
    </row>
    <row r="44" spans="1:5">
      <c t="s" r="A44" s="4">
        <v>2185</v>
      </c>
      <c t="n" r="C44" s="6">
        <v>-7906</v>
      </c>
      <c t="n" r="D44" s="6">
        <v>-7517</v>
      </c>
    </row>
    <row r="45" spans="1:5">
      <c t="s" r="A45" s="4">
        <v>2186</v>
      </c>
      <c t="n" r="C45" s="6">
        <v>3526</v>
      </c>
      <c t="n" r="D45" s="6">
        <v>3495</v>
      </c>
    </row>
    <row r="46" spans="1:5">
      <c t="s" r="A46" s="4">
        <v>2187</v>
      </c>
      <c t="n" r="C46" s="6">
        <v>-4380</v>
      </c>
      <c t="n" r="D46" s="6">
        <v>-4022</v>
      </c>
    </row>
    <row r="47" spans="1:5">
      <c t="s" r="A47" s="4">
        <v>2188</v>
      </c>
      <c t="n" r="C47" s="6">
        <v>-55001</v>
      </c>
      <c t="n" r="D47" s="6">
        <v>-50621</v>
      </c>
      <c t="n" r="E47" s="7">
        <v>-46599</v>
      </c>
    </row>
    <row r="48" spans="1:5">
      <c t="s" r="A48" s="4">
        <v>2201</v>
      </c>
    </row>
    <row r="49" spans="1:5">
      <c t="s" r="A49" s="3">
        <v>2189</v>
      </c>
    </row>
    <row r="50" spans="1:5">
      <c t="s" r="A50" s="4">
        <v>1181</v>
      </c>
      <c t="s" r="B50" s="4">
        <v>1031</v>
      </c>
      <c t="n" r="C50" s="6">
        <v>6132</v>
      </c>
      <c t="n" r="D50" s="6">
        <v>5998</v>
      </c>
    </row>
    <row r="51" spans="1:5">
      <c t="s" r="A51" s="4">
        <v>1160</v>
      </c>
      <c t="s" r="B51" s="4">
        <v>1031</v>
      </c>
      <c t="n" r="C51" s="6">
        <v>-357</v>
      </c>
      <c t="n" r="D51" s="6">
        <v>-344</v>
      </c>
    </row>
    <row r="52" spans="1:5">
      <c t="s" r="A52" s="4">
        <v>2190</v>
      </c>
      <c t="n" r="C52" s="6">
        <v>5775</v>
      </c>
      <c t="n" r="D52" s="6">
        <v>5654</v>
      </c>
    </row>
    <row r="53" spans="1:5">
      <c t="s" r="A53" s="4">
        <v>2191</v>
      </c>
      <c t="n" r="C53" s="6">
        <v>-2249</v>
      </c>
      <c t="n" r="D53" s="6">
        <v>-2159</v>
      </c>
    </row>
    <row r="54" spans="1:5">
      <c t="s" r="A54" s="4">
        <v>2193</v>
      </c>
      <c t="n" r="C54" s="7">
        <v>3526</v>
      </c>
      <c t="n" r="D54" s="7">
        <v>3495</v>
      </c>
    </row>
    <row r="55" spans="1:5">
      <c t="n" r="A55"/>
    </row>
    <row r="56" spans="1:5">
      <c t="s" r="A56" s="4">
        <v>156</v>
      </c>
      <c t="s" r="B56" s="4">
        <v>2202</v>
      </c>
    </row>
    <row r="57" spans="1:5">
      <c t="s" r="A57" s="4">
        <v>348</v>
      </c>
      <c t="s" r="B57" s="4">
        <v>2203</v>
      </c>
    </row>
    <row r="58" spans="1:5">
      <c t="s" r="A58" s="4">
        <v>1031</v>
      </c>
      <c t="s" r="B58" s="4">
        <v>2204</v>
      </c>
    </row>
  </sheetData>
  <mergeCells count="6">
    <mergeCell ref="A1:B2"/>
    <mergeCell ref="C1:E1"/>
    <mergeCell ref="A55:D55"/>
    <mergeCell ref="B56:D56"/>
    <mergeCell ref="B57:D57"/>
    <mergeCell ref="B58:D58"/>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2205</v>
      </c>
      <c t="s" r="B1" s="2">
        <v>684</v>
      </c>
      <c t="s" r="J1" s="2">
        <v>1</v>
      </c>
    </row>
    <row r="2" spans="1:12">
      <c t="s" r="B2" s="2">
        <v>2</v>
      </c>
      <c t="s" r="C2" s="2">
        <v>963</v>
      </c>
      <c t="s" r="D2" s="2">
        <v>4</v>
      </c>
      <c t="s" r="E2" s="2">
        <v>964</v>
      </c>
      <c t="s" r="F2" s="2">
        <v>5</v>
      </c>
      <c t="s" r="G2" s="2">
        <v>965</v>
      </c>
      <c t="s" r="H2" s="2">
        <v>966</v>
      </c>
      <c t="s" r="I2" s="2">
        <v>967</v>
      </c>
      <c t="s" r="J2" s="2">
        <v>2</v>
      </c>
      <c t="s" r="K2" s="2">
        <v>5</v>
      </c>
      <c t="s" r="L2" s="2">
        <v>32</v>
      </c>
    </row>
    <row r="3" spans="1:12">
      <c t="s" r="A3" s="3">
        <v>2206</v>
      </c>
    </row>
    <row r="4" spans="1:12">
      <c t="s" r="A4" s="4">
        <v>1268</v>
      </c>
      <c t="n" r="B4" s="7">
        <v>130000</v>
      </c>
      <c t="n" r="F4" s="7">
        <v>83100</v>
      </c>
      <c t="n" r="J4" s="7">
        <v>130000</v>
      </c>
      <c t="n" r="K4" s="7">
        <v>83100</v>
      </c>
    </row>
    <row r="5" spans="1:12">
      <c t="s" r="A5" s="4">
        <v>33</v>
      </c>
      <c t="n" r="B5" s="6">
        <v>2645821</v>
      </c>
      <c t="n" r="C5" s="7">
        <v>2901312</v>
      </c>
      <c t="n" r="D5" s="7">
        <v>2515134</v>
      </c>
      <c t="n" r="E5" s="7">
        <v>2962219</v>
      </c>
      <c t="n" r="F5" s="6">
        <v>2928628</v>
      </c>
      <c t="n" r="G5" s="7">
        <v>2869807</v>
      </c>
      <c t="n" r="H5" s="7">
        <v>2685096</v>
      </c>
      <c t="n" r="I5" s="7">
        <v>3202604</v>
      </c>
      <c t="n" r="J5" s="6">
        <v>11024486</v>
      </c>
      <c t="n" r="K5" s="6">
        <v>11686135</v>
      </c>
      <c t="n" r="L5" s="7">
        <v>10914922</v>
      </c>
    </row>
    <row r="6" spans="1:12">
      <c t="s" r="A6" s="4">
        <v>44</v>
      </c>
      <c t="n" r="J6" s="6">
        <v>1124524</v>
      </c>
      <c t="n" r="K6" s="6">
        <v>1019045</v>
      </c>
      <c t="n" r="L6" s="6">
        <v>977863</v>
      </c>
    </row>
    <row r="7" spans="1:12">
      <c t="s" r="A7" s="4">
        <v>55</v>
      </c>
      <c t="n" r="J7" s="6">
        <v>569034</v>
      </c>
      <c t="n" r="K7" s="6">
        <v>528206</v>
      </c>
      <c t="n" r="L7" s="6">
        <v>536020</v>
      </c>
    </row>
    <row r="8" spans="1:12">
      <c t="s" r="A8" s="4">
        <v>2191</v>
      </c>
      <c t="n" r="J8" s="6">
        <v>542719</v>
      </c>
      <c t="n" r="K8" s="6">
        <v>523815</v>
      </c>
      <c t="n" r="L8" s="6">
        <v>483976</v>
      </c>
    </row>
    <row r="9" spans="1:12">
      <c t="s" r="A9" s="4">
        <v>2207</v>
      </c>
      <c t="n" r="B9" s="6">
        <v>209025</v>
      </c>
      <c t="n" r="C9" s="7">
        <v>426463</v>
      </c>
      <c t="n" r="D9" s="7">
        <v>196931</v>
      </c>
      <c t="n" r="E9" s="7">
        <v>152066</v>
      </c>
      <c t="n" r="F9" s="6">
        <v>196339</v>
      </c>
      <c t="n" r="G9" s="7">
        <v>368582</v>
      </c>
      <c t="n" r="H9" s="7">
        <v>195164</v>
      </c>
      <c t="n" r="I9" s="7">
        <v>261221</v>
      </c>
      <c t="n" r="J9" s="6">
        <v>984485</v>
      </c>
      <c t="n" r="K9" s="6">
        <v>1021306</v>
      </c>
      <c t="n" r="L9" s="6">
        <v>948234</v>
      </c>
    </row>
    <row r="10" spans="1:12">
      <c t="s" r="A10" s="4">
        <v>2208</v>
      </c>
    </row>
    <row r="11" spans="1:12">
      <c t="s" r="A11" s="3">
        <v>2206</v>
      </c>
    </row>
    <row r="12" spans="1:12">
      <c t="s" r="A12" s="4">
        <v>33</v>
      </c>
      <c t="n" r="J12" s="6">
        <v>9277497</v>
      </c>
      <c t="n" r="K12" s="6">
        <v>9467664</v>
      </c>
      <c t="n" r="L12" s="6">
        <v>9035377</v>
      </c>
    </row>
    <row r="13" spans="1:12">
      <c t="s" r="A13" s="4">
        <v>44</v>
      </c>
      <c t="n" r="J13" s="6">
        <v>962565</v>
      </c>
      <c t="n" r="K13" s="6">
        <v>866746</v>
      </c>
      <c t="n" r="L13" s="6">
        <v>840833</v>
      </c>
    </row>
    <row r="14" spans="1:12">
      <c t="s" r="A14" s="4">
        <v>55</v>
      </c>
      <c t="n" r="J14" s="6">
        <v>425999</v>
      </c>
      <c t="n" r="K14" s="6">
        <v>397824</v>
      </c>
      <c t="n" r="L14" s="6">
        <v>386198</v>
      </c>
    </row>
    <row r="15" spans="1:12">
      <c t="s" r="A15" s="4">
        <v>2191</v>
      </c>
      <c t="n" r="J15" s="6">
        <v>508568</v>
      </c>
      <c t="n" r="K15" s="6">
        <v>512551</v>
      </c>
      <c t="n" r="L15" s="6">
        <v>495044</v>
      </c>
    </row>
    <row r="16" spans="1:12">
      <c t="s" r="A16" s="4">
        <v>2207</v>
      </c>
      <c t="n" r="J16" s="6">
        <v>921403</v>
      </c>
      <c t="n" r="K16" s="6">
        <v>890535</v>
      </c>
      <c t="n" r="L16" s="6">
        <v>850572</v>
      </c>
    </row>
    <row r="17" spans="1:12">
      <c t="s" r="A17" s="4">
        <v>2209</v>
      </c>
    </row>
    <row r="18" spans="1:12">
      <c t="s" r="A18" s="3">
        <v>2206</v>
      </c>
    </row>
    <row r="19" spans="1:12">
      <c t="s" r="A19" s="4">
        <v>1268</v>
      </c>
      <c t="n" r="B19" s="7">
        <v>130000</v>
      </c>
      <c t="n" r="F19" s="7">
        <v>83100</v>
      </c>
      <c t="n" r="J19" s="6">
        <v>130000</v>
      </c>
      <c t="n" r="K19" s="6">
        <v>83100</v>
      </c>
    </row>
    <row r="20" spans="1:12">
      <c t="s" r="A20" s="4">
        <v>33</v>
      </c>
      <c t="n" r="J20" s="6">
        <v>1673332</v>
      </c>
      <c t="n" r="K20" s="6">
        <v>2148631</v>
      </c>
      <c t="n" r="L20" s="6">
        <v>1807396</v>
      </c>
    </row>
    <row r="21" spans="1:12">
      <c t="s" r="A21" s="4">
        <v>44</v>
      </c>
      <c t="n" r="J21" s="6">
        <v>154892</v>
      </c>
      <c t="n" r="K21" s="6">
        <v>144661</v>
      </c>
      <c t="n" r="L21" s="6">
        <v>128186</v>
      </c>
    </row>
    <row r="22" spans="1:12">
      <c t="s" r="A22" s="4">
        <v>55</v>
      </c>
      <c t="n" r="J22" s="6">
        <v>49763</v>
      </c>
      <c t="n" r="K22" s="6">
        <v>43940</v>
      </c>
      <c t="n" r="L22" s="6">
        <v>44927</v>
      </c>
    </row>
    <row r="23" spans="1:12">
      <c t="s" r="A23" s="4">
        <v>2191</v>
      </c>
      <c t="n" r="J23" s="6">
        <v>60545</v>
      </c>
      <c t="n" r="K23" s="6">
        <v>76418</v>
      </c>
      <c t="n" r="L23" s="6">
        <v>25543</v>
      </c>
    </row>
    <row r="24" spans="1:12">
      <c t="s" r="A24" s="4">
        <v>2207</v>
      </c>
      <c t="n" r="J24" s="6">
        <v>106023</v>
      </c>
      <c t="n" r="K24" s="6">
        <v>128559</v>
      </c>
      <c t="n" r="L24" s="6">
        <v>123702</v>
      </c>
    </row>
    <row r="25" spans="1:12">
      <c t="s" r="A25" s="4">
        <v>2210</v>
      </c>
    </row>
    <row r="26" spans="1:12">
      <c t="s" r="A26" s="3">
        <v>2206</v>
      </c>
    </row>
    <row r="27" spans="1:12">
      <c t="s" r="A27" s="4">
        <v>33</v>
      </c>
      <c t="n" r="J27" s="6">
        <v>76419</v>
      </c>
      <c t="n" r="K27" s="6">
        <v>77507</v>
      </c>
      <c t="n" r="L27" s="6">
        <v>76198</v>
      </c>
    </row>
    <row r="28" spans="1:12">
      <c t="s" r="A28" s="4">
        <v>44</v>
      </c>
      <c t="n" r="J28" s="6">
        <v>7067</v>
      </c>
      <c t="n" r="K28" s="6">
        <v>7638</v>
      </c>
      <c t="n" r="L28" s="6">
        <v>8844</v>
      </c>
    </row>
    <row r="29" spans="1:12">
      <c t="s" r="A29" s="4">
        <v>55</v>
      </c>
      <c t="n" r="J29" s="6">
        <v>93272</v>
      </c>
      <c t="n" r="K29" s="6">
        <v>86442</v>
      </c>
      <c t="n" r="L29" s="6">
        <v>104895</v>
      </c>
    </row>
    <row r="30" spans="1:12">
      <c t="s" r="A30" s="4">
        <v>2191</v>
      </c>
      <c t="n" r="J30" s="6">
        <v>-26394</v>
      </c>
      <c t="n" r="K30" s="6">
        <v>-65154</v>
      </c>
      <c t="n" r="L30" s="6">
        <v>-36611</v>
      </c>
    </row>
    <row r="31" spans="1:12">
      <c t="s" r="A31" s="4">
        <v>2207</v>
      </c>
      <c t="n" r="J31" s="6">
        <v>-42941</v>
      </c>
      <c t="n" r="K31" s="6">
        <v>2212</v>
      </c>
      <c t="n" r="L31" s="6">
        <v>-26040</v>
      </c>
    </row>
    <row r="32" spans="1:12">
      <c t="s" r="A32" s="4">
        <v>2211</v>
      </c>
    </row>
    <row r="33" spans="1:12">
      <c t="s" r="A33" s="3">
        <v>2206</v>
      </c>
    </row>
    <row r="34" spans="1:12">
      <c t="s" r="A34" s="4">
        <v>33</v>
      </c>
      <c t="n" r="J34" s="6">
        <v>11024486</v>
      </c>
      <c t="n" r="K34" s="6">
        <v>11686135</v>
      </c>
      <c t="n" r="L34" s="6">
        <v>10914922</v>
      </c>
    </row>
    <row r="35" spans="1:12">
      <c t="s" r="A35" s="4">
        <v>2212</v>
      </c>
    </row>
    <row r="36" spans="1:12">
      <c t="s" r="A36" s="3">
        <v>2206</v>
      </c>
    </row>
    <row r="37" spans="1:12">
      <c t="s" r="A37" s="4">
        <v>33</v>
      </c>
      <c t="n" r="J37" s="6">
        <v>9275986</v>
      </c>
      <c t="n" r="K37" s="6">
        <v>9465890</v>
      </c>
      <c t="n" r="L37" s="6">
        <v>9034045</v>
      </c>
    </row>
    <row r="38" spans="1:12">
      <c t="s" r="A38" s="4">
        <v>2213</v>
      </c>
    </row>
    <row r="39" spans="1:12">
      <c t="s" r="A39" s="3">
        <v>2206</v>
      </c>
    </row>
    <row r="40" spans="1:12">
      <c t="s" r="A40" s="4">
        <v>33</v>
      </c>
      <c t="n" r="J40" s="6">
        <v>1672081</v>
      </c>
      <c t="n" r="K40" s="6">
        <v>2142738</v>
      </c>
      <c t="n" r="L40" s="6">
        <v>1804679</v>
      </c>
    </row>
    <row r="41" spans="1:12">
      <c t="s" r="A41" s="4">
        <v>2214</v>
      </c>
    </row>
    <row r="42" spans="1:12">
      <c t="s" r="A42" s="3">
        <v>2206</v>
      </c>
    </row>
    <row r="43" spans="1:12">
      <c t="s" r="A43" s="4">
        <v>33</v>
      </c>
      <c t="n" r="J43" s="6">
        <v>76419</v>
      </c>
      <c t="n" r="K43" s="6">
        <v>77507</v>
      </c>
      <c t="n" r="L43" s="6">
        <v>76198</v>
      </c>
    </row>
    <row r="44" spans="1:12">
      <c t="s" r="A44" s="4">
        <v>2215</v>
      </c>
    </row>
    <row r="45" spans="1:12">
      <c t="s" r="A45" s="3">
        <v>2206</v>
      </c>
    </row>
    <row r="46" spans="1:12">
      <c t="s" r="A46" s="4">
        <v>33</v>
      </c>
      <c t="n" r="J46" s="6">
        <v>-2762</v>
      </c>
      <c t="n" r="K46" s="6">
        <v>-7667</v>
      </c>
      <c t="n" r="L46" s="6">
        <v>-4049</v>
      </c>
    </row>
    <row r="47" spans="1:12">
      <c t="s" r="A47" s="4">
        <v>44</v>
      </c>
      <c t="n" r="J47" s="6">
        <v>0</v>
      </c>
      <c t="n" r="K47" s="6">
        <v>0</v>
      </c>
      <c t="n" r="L47" s="6">
        <v>0</v>
      </c>
    </row>
    <row r="48" spans="1:12">
      <c t="s" r="A48" s="4">
        <v>55</v>
      </c>
      <c t="n" r="J48" s="6">
        <v>0</v>
      </c>
      <c t="n" r="K48" s="6">
        <v>0</v>
      </c>
      <c t="n" r="L48" s="6">
        <v>0</v>
      </c>
    </row>
    <row r="49" spans="1:12">
      <c t="s" r="A49" s="4">
        <v>2191</v>
      </c>
      <c t="n" r="J49" s="6">
        <v>0</v>
      </c>
      <c t="n" r="K49" s="6">
        <v>0</v>
      </c>
      <c t="n" r="L49" s="6">
        <v>0</v>
      </c>
    </row>
    <row r="50" spans="1:12">
      <c t="s" r="A50" s="4">
        <v>2207</v>
      </c>
      <c t="n" r="J50" s="6">
        <v>0</v>
      </c>
      <c t="n" r="K50" s="6">
        <v>0</v>
      </c>
      <c t="n" r="L50" s="6">
        <v>0</v>
      </c>
    </row>
    <row r="51" spans="1:12">
      <c t="s" r="A51" s="4">
        <v>2216</v>
      </c>
    </row>
    <row r="52" spans="1:12">
      <c t="s" r="A52" s="3">
        <v>2206</v>
      </c>
    </row>
    <row r="53" spans="1:12">
      <c t="s" r="A53" s="4">
        <v>33</v>
      </c>
      <c t="n" r="J53" s="6">
        <v>1511</v>
      </c>
      <c t="n" r="K53" s="6">
        <v>1774</v>
      </c>
      <c t="n" r="L53" s="6">
        <v>1332</v>
      </c>
    </row>
    <row r="54" spans="1:12">
      <c t="s" r="A54" s="4">
        <v>2217</v>
      </c>
    </row>
    <row r="55" spans="1:12">
      <c t="s" r="A55" s="3">
        <v>2206</v>
      </c>
    </row>
    <row r="56" spans="1:12">
      <c t="s" r="A56" s="4">
        <v>33</v>
      </c>
      <c t="n" r="J56" s="6">
        <v>1251</v>
      </c>
      <c t="n" r="K56" s="6">
        <v>5893</v>
      </c>
      <c t="n" r="L56" s="6">
        <v>2717</v>
      </c>
    </row>
    <row r="57" spans="1:12">
      <c t="s" r="A57" s="4">
        <v>2218</v>
      </c>
    </row>
    <row r="58" spans="1:12">
      <c t="s" r="A58" s="3">
        <v>2206</v>
      </c>
    </row>
    <row r="59" spans="1:12">
      <c t="s" r="A59" s="4">
        <v>33</v>
      </c>
      <c t="n" r="J59" s="7">
        <v>0</v>
      </c>
      <c t="n" r="K59" s="7">
        <v>0</v>
      </c>
      <c t="n" r="L59" s="7">
        <v>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2219</v>
      </c>
      <c t="s" r="B1" s="2">
        <v>684</v>
      </c>
      <c t="s" r="J1" s="2">
        <v>1</v>
      </c>
    </row>
    <row r="2" spans="1:12">
      <c t="s" r="B2" s="2">
        <v>2</v>
      </c>
      <c t="s" r="C2" s="2">
        <v>963</v>
      </c>
      <c t="s" r="D2" s="2">
        <v>4</v>
      </c>
      <c t="s" r="E2" s="2">
        <v>964</v>
      </c>
      <c t="s" r="F2" s="2">
        <v>5</v>
      </c>
      <c t="s" r="G2" s="2">
        <v>965</v>
      </c>
      <c t="s" r="H2" s="2">
        <v>966</v>
      </c>
      <c t="s" r="I2" s="2">
        <v>967</v>
      </c>
      <c t="s" r="J2" s="2">
        <v>2</v>
      </c>
      <c t="s" r="K2" s="2">
        <v>5</v>
      </c>
      <c t="s" r="L2" s="2">
        <v>32</v>
      </c>
    </row>
    <row r="3" spans="1:12">
      <c t="s" r="A3" s="3">
        <v>424</v>
      </c>
    </row>
    <row r="4" spans="1:12">
      <c t="s" r="A4" s="4">
        <v>33</v>
      </c>
      <c t="n" r="B4" s="7">
        <v>2645821</v>
      </c>
      <c t="n" r="C4" s="7">
        <v>2901312</v>
      </c>
      <c t="n" r="D4" s="7">
        <v>2515134</v>
      </c>
      <c t="n" r="E4" s="7">
        <v>2962219</v>
      </c>
      <c t="n" r="F4" s="7">
        <v>2928628</v>
      </c>
      <c t="n" r="G4" s="7">
        <v>2869807</v>
      </c>
      <c t="n" r="H4" s="7">
        <v>2685096</v>
      </c>
      <c t="n" r="I4" s="7">
        <v>3202604</v>
      </c>
      <c t="n" r="J4" s="7">
        <v>11024486</v>
      </c>
      <c t="n" r="K4" s="7">
        <v>11686135</v>
      </c>
      <c t="n" r="L4" s="7">
        <v>10914922</v>
      </c>
    </row>
    <row r="5" spans="1:12">
      <c t="s" r="A5" s="4">
        <v>48</v>
      </c>
      <c t="n" r="B5" s="6">
        <v>441010</v>
      </c>
      <c t="n" r="C5" s="6">
        <v>785812</v>
      </c>
      <c t="n" r="D5" s="6">
        <v>422845</v>
      </c>
      <c t="n" r="E5" s="6">
        <v>350845</v>
      </c>
      <c t="n" r="F5" s="6">
        <v>391250</v>
      </c>
      <c t="n" r="G5" s="6">
        <v>665680</v>
      </c>
      <c t="n" r="H5" s="6">
        <v>397208</v>
      </c>
      <c t="n" r="I5" s="6">
        <v>493992</v>
      </c>
      <c t="n" r="J5" s="6">
        <v>2000512</v>
      </c>
      <c t="n" r="K5" s="6">
        <v>1948130</v>
      </c>
      <c t="n" r="L5" s="6">
        <v>1847555</v>
      </c>
    </row>
    <row r="6" spans="1:12">
      <c t="s" r="A6" s="4">
        <v>58</v>
      </c>
      <c t="n" r="B6" s="7">
        <v>209025</v>
      </c>
      <c t="n" r="C6" s="7">
        <v>426463</v>
      </c>
      <c t="n" r="D6" s="7">
        <v>196931</v>
      </c>
      <c t="n" r="E6" s="7">
        <v>152066</v>
      </c>
      <c t="n" r="F6" s="7">
        <v>196339</v>
      </c>
      <c t="n" r="G6" s="7">
        <v>368582</v>
      </c>
      <c t="n" r="H6" s="7">
        <v>195164</v>
      </c>
      <c t="n" r="I6" s="7">
        <v>261221</v>
      </c>
      <c t="n" r="J6" s="7">
        <v>984485</v>
      </c>
      <c t="n" r="K6" s="7">
        <v>1021306</v>
      </c>
      <c t="n" r="L6" s="7">
        <v>948234</v>
      </c>
    </row>
    <row r="7" spans="1:12">
      <c t="s" r="A7" s="4">
        <v>63</v>
      </c>
      <c t="n" r="B7" s="8">
        <v>0.41</v>
      </c>
      <c t="n" r="C7" s="8">
        <v>0.84</v>
      </c>
      <c t="n" r="D7" s="8">
        <v>0.39</v>
      </c>
      <c t="n" r="E7" s="8">
        <v>0.3</v>
      </c>
      <c t="n" r="F7" s="8">
        <v>0.39</v>
      </c>
      <c t="n" r="G7" s="8">
        <v>0.73</v>
      </c>
      <c t="n" r="H7" s="8">
        <v>0.39</v>
      </c>
      <c t="n" r="I7" s="8">
        <v>0.52</v>
      </c>
      <c t="n" r="J7" s="8">
        <v>1.94</v>
      </c>
      <c t="n" r="K7" s="8">
        <v>2.03</v>
      </c>
      <c t="n" r="L7" s="8">
        <v>1.91</v>
      </c>
    </row>
    <row r="8" spans="1:12">
      <c t="s" r="A8" s="4">
        <v>64</v>
      </c>
      <c t="n" r="B8" s="9">
        <v>0.41</v>
      </c>
      <c t="n" r="C8" s="9">
        <v>0.84</v>
      </c>
      <c t="n" r="D8" s="9">
        <v>0.39</v>
      </c>
      <c t="n" r="E8" s="9">
        <v>0.3</v>
      </c>
      <c t="n" r="F8" s="9">
        <v>0.39</v>
      </c>
      <c t="n" r="G8" s="9">
        <v>0.73</v>
      </c>
      <c t="n" r="H8" s="9">
        <v>0.39</v>
      </c>
      <c t="n" r="I8" s="9">
        <v>0.52</v>
      </c>
      <c t="n" r="J8" s="9">
        <v>1.94</v>
      </c>
      <c t="n" r="K8" s="9">
        <v>2.03</v>
      </c>
      <c t="n" r="L8" s="9">
        <v>1.91</v>
      </c>
    </row>
    <row r="9" spans="1:12">
      <c t="s" r="A9" s="4">
        <v>65</v>
      </c>
      <c t="n" r="B9" s="8">
        <v>0.32</v>
      </c>
      <c t="n" r="C9" s="8">
        <v>0.32</v>
      </c>
      <c t="n" r="D9" s="8">
        <v>0.32</v>
      </c>
      <c t="n" r="E9" s="8">
        <v>0.32</v>
      </c>
      <c t="n" r="F9" s="8">
        <v>0.3</v>
      </c>
      <c t="n" r="G9" s="8">
        <v>0.3</v>
      </c>
      <c t="n" r="H9" s="8">
        <v>0.3</v>
      </c>
      <c t="n" r="I9" s="8">
        <v>0.3</v>
      </c>
      <c t="n" r="J9" s="8">
        <v>1.28</v>
      </c>
      <c t="n" r="K9" s="8">
        <v>1.2</v>
      </c>
      <c t="n" r="L9" s="8">
        <v>1.11</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2220</v>
      </c>
      <c t="s" r="B1" s="2">
        <v>684</v>
      </c>
      <c t="s" r="J1" s="2">
        <v>1</v>
      </c>
    </row>
    <row r="2" spans="1:12">
      <c t="s" r="B2" s="2">
        <v>2</v>
      </c>
      <c t="s" r="C2" s="2">
        <v>963</v>
      </c>
      <c t="s" r="D2" s="2">
        <v>4</v>
      </c>
      <c t="s" r="E2" s="2">
        <v>964</v>
      </c>
      <c t="s" r="F2" s="2">
        <v>5</v>
      </c>
      <c t="s" r="G2" s="2">
        <v>965</v>
      </c>
      <c t="s" r="H2" s="2">
        <v>966</v>
      </c>
      <c t="s" r="I2" s="2">
        <v>967</v>
      </c>
      <c t="s" r="J2" s="2">
        <v>2</v>
      </c>
      <c t="s" r="K2" s="2">
        <v>5</v>
      </c>
      <c t="s" r="L2" s="2">
        <v>32</v>
      </c>
    </row>
    <row r="3" spans="1:12">
      <c t="s" r="A3" s="3">
        <v>2221</v>
      </c>
    </row>
    <row r="4" spans="1:12">
      <c t="s" r="A4" s="4">
        <v>2222</v>
      </c>
      <c t="n" r="J4" s="7">
        <v>34390</v>
      </c>
      <c t="n" r="K4" s="7">
        <v>30151</v>
      </c>
      <c t="n" r="L4" s="7">
        <v>30020</v>
      </c>
    </row>
    <row r="5" spans="1:12">
      <c t="s" r="A5" s="3">
        <v>2223</v>
      </c>
    </row>
    <row r="6" spans="1:12">
      <c t="s" r="A6" s="4">
        <v>2224</v>
      </c>
      <c t="n" r="J6" s="6">
        <v>-5400</v>
      </c>
      <c t="n" r="K6" s="6">
        <v>-5296</v>
      </c>
      <c t="n" r="L6" s="6">
        <v>-2972</v>
      </c>
    </row>
    <row r="7" spans="1:12">
      <c t="s" r="A7" s="4">
        <v>52</v>
      </c>
      <c t="n" r="J7" s="6">
        <v>595282</v>
      </c>
      <c t="n" r="K7" s="6">
        <v>566608</v>
      </c>
      <c t="n" r="L7" s="6">
        <v>575199</v>
      </c>
    </row>
    <row r="8" spans="1:12">
      <c t="s" r="A8" s="4">
        <v>56</v>
      </c>
      <c t="n" r="J8" s="6">
        <v>1527204</v>
      </c>
      <c t="n" r="K8" s="6">
        <v>1545121</v>
      </c>
      <c t="n" r="L8" s="6">
        <v>1432210</v>
      </c>
    </row>
    <row r="9" spans="1:12">
      <c t="s" r="A9" s="4">
        <v>2225</v>
      </c>
      <c t="n" r="J9" s="6">
        <v>542719</v>
      </c>
      <c t="n" r="K9" s="6">
        <v>523815</v>
      </c>
      <c t="n" r="L9" s="6">
        <v>483976</v>
      </c>
    </row>
    <row r="10" spans="1:12">
      <c t="s" r="A10" s="4">
        <v>58</v>
      </c>
      <c t="n" r="B10" s="7">
        <v>209025</v>
      </c>
      <c t="n" r="C10" s="7">
        <v>426463</v>
      </c>
      <c t="n" r="D10" s="7">
        <v>196931</v>
      </c>
      <c t="n" r="E10" s="7">
        <v>152066</v>
      </c>
      <c t="n" r="F10" s="7">
        <v>196339</v>
      </c>
      <c t="n" r="G10" s="7">
        <v>368582</v>
      </c>
      <c t="n" r="H10" s="7">
        <v>195164</v>
      </c>
      <c t="n" r="I10" s="7">
        <v>261221</v>
      </c>
      <c t="n" r="J10" s="6">
        <v>984485</v>
      </c>
      <c t="n" r="K10" s="6">
        <v>1021306</v>
      </c>
      <c t="n" r="L10" s="6">
        <v>948234</v>
      </c>
    </row>
    <row r="11" spans="1:12">
      <c t="s" r="A11" s="3">
        <v>2226</v>
      </c>
    </row>
    <row r="12" spans="1:12">
      <c t="s" r="A12" s="4">
        <v>2227</v>
      </c>
      <c t="n" r="J12" s="6">
        <v>-7906</v>
      </c>
      <c t="n" r="K12" s="6">
        <v>-7517</v>
      </c>
      <c t="n" r="L12" s="6">
        <v>1408</v>
      </c>
    </row>
    <row r="13" spans="1:12">
      <c t="s" r="A13" s="4">
        <v>2228</v>
      </c>
      <c t="n" r="J13" s="6">
        <v>-1614</v>
      </c>
      <c t="n" r="K13" s="6">
        <v>-1864</v>
      </c>
    </row>
    <row r="14" spans="1:12">
      <c t="s" r="A14" s="4">
        <v>2229</v>
      </c>
      <c t="n" r="J14" s="7">
        <v>982871</v>
      </c>
      <c t="n" r="K14" s="7">
        <v>1019442</v>
      </c>
      <c t="n" r="L14" s="7">
        <v>954612</v>
      </c>
    </row>
    <row r="15" spans="1:12">
      <c t="s" r="A15" s="3">
        <v>59</v>
      </c>
    </row>
    <row r="16" spans="1:12">
      <c t="s" r="A16" s="4">
        <v>60</v>
      </c>
      <c t="n" r="J16" s="6">
        <v>507768</v>
      </c>
      <c t="n" r="K16" s="6">
        <v>503847</v>
      </c>
      <c t="n" r="L16" s="6">
        <v>496073</v>
      </c>
    </row>
    <row r="17" spans="1:12">
      <c t="s" r="A17" s="4">
        <v>61</v>
      </c>
      <c t="n" r="J17" s="6">
        <v>508168</v>
      </c>
      <c t="n" r="K17" s="6">
        <v>504117</v>
      </c>
      <c t="n" r="L17" s="6">
        <v>496532</v>
      </c>
    </row>
    <row r="18" spans="1:12">
      <c t="s" r="A18" s="3">
        <v>62</v>
      </c>
    </row>
    <row r="19" spans="1:12">
      <c t="s" r="A19" s="4">
        <v>63</v>
      </c>
      <c t="n" r="B19" s="8">
        <v>0.41</v>
      </c>
      <c t="n" r="C19" s="8">
        <v>0.84</v>
      </c>
      <c t="n" r="D19" s="8">
        <v>0.39</v>
      </c>
      <c t="n" r="E19" s="8">
        <v>0.3</v>
      </c>
      <c t="n" r="F19" s="8">
        <v>0.39</v>
      </c>
      <c t="n" r="G19" s="8">
        <v>0.73</v>
      </c>
      <c t="n" r="H19" s="8">
        <v>0.39</v>
      </c>
      <c t="n" r="I19" s="8">
        <v>0.52</v>
      </c>
      <c t="n" r="J19" s="8">
        <v>1.94</v>
      </c>
      <c t="n" r="K19" s="8">
        <v>2.03</v>
      </c>
      <c t="n" r="L19" s="8">
        <v>1.91</v>
      </c>
    </row>
    <row r="20" spans="1:12">
      <c t="s" r="A20" s="4">
        <v>64</v>
      </c>
      <c t="n" r="B20" s="9">
        <v>0.41</v>
      </c>
      <c t="n" r="C20" s="9">
        <v>0.84</v>
      </c>
      <c t="n" r="D20" s="9">
        <v>0.39</v>
      </c>
      <c t="n" r="E20" s="9">
        <v>0.3</v>
      </c>
      <c t="n" r="F20" s="9">
        <v>0.39</v>
      </c>
      <c t="n" r="G20" s="9">
        <v>0.73</v>
      </c>
      <c t="n" r="H20" s="9">
        <v>0.39</v>
      </c>
      <c t="n" r="I20" s="9">
        <v>0.52</v>
      </c>
      <c t="n" r="J20" s="9">
        <v>1.94</v>
      </c>
      <c t="n" r="K20" s="9">
        <v>2.03</v>
      </c>
      <c t="n" r="L20" s="9">
        <v>1.91</v>
      </c>
    </row>
    <row r="21" spans="1:12">
      <c t="s" r="A21" s="4">
        <v>65</v>
      </c>
      <c t="n" r="B21" s="8">
        <v>0.32</v>
      </c>
      <c t="n" r="C21" s="8">
        <v>0.32</v>
      </c>
      <c t="n" r="D21" s="8">
        <v>0.32</v>
      </c>
      <c t="n" r="E21" s="8">
        <v>0.32</v>
      </c>
      <c t="n" r="F21" s="8">
        <v>0.3</v>
      </c>
      <c t="n" r="G21" s="8">
        <v>0.3</v>
      </c>
      <c t="n" r="H21" s="8">
        <v>0.3</v>
      </c>
      <c t="n" r="I21" s="8">
        <v>0.3</v>
      </c>
      <c t="n" r="J21" s="8">
        <v>1.28</v>
      </c>
      <c t="n" r="K21" s="8">
        <v>1.2</v>
      </c>
      <c t="n" r="L21" s="8">
        <v>1.11</v>
      </c>
    </row>
    <row r="22" spans="1:12">
      <c t="s" r="A22" s="4">
        <v>262</v>
      </c>
    </row>
    <row r="23" spans="1:12">
      <c t="s" r="A23" s="3">
        <v>2221</v>
      </c>
    </row>
    <row r="24" spans="1:12">
      <c t="s" r="A24" s="4">
        <v>2222</v>
      </c>
      <c t="n" r="J24" s="7">
        <v>1045788</v>
      </c>
      <c t="n" r="K24" s="7">
        <v>1077714</v>
      </c>
      <c t="n" r="L24" s="7">
        <v>1018783</v>
      </c>
    </row>
    <row r="25" spans="1:12">
      <c t="s" r="A25" s="4">
        <v>2230</v>
      </c>
      <c t="n" r="J25" s="6">
        <v>1045788</v>
      </c>
      <c t="n" r="K25" s="6">
        <v>1077714</v>
      </c>
      <c t="n" r="L25" s="6">
        <v>1018783</v>
      </c>
    </row>
    <row r="26" spans="1:12">
      <c t="s" r="A26" s="3">
        <v>2223</v>
      </c>
    </row>
    <row r="27" spans="1:12">
      <c t="s" r="A27" s="4">
        <v>38</v>
      </c>
      <c t="n" r="J27" s="6">
        <v>19865</v>
      </c>
      <c t="n" r="K27" s="6">
        <v>19756</v>
      </c>
      <c t="n" r="L27" s="6">
        <v>18513</v>
      </c>
    </row>
    <row r="28" spans="1:12">
      <c t="s" r="A28" s="4">
        <v>2224</v>
      </c>
      <c t="n" r="J28" s="6">
        <v>-1242</v>
      </c>
      <c t="n" r="K28" s="6">
        <v>-537</v>
      </c>
      <c t="n" r="L28" s="6">
        <v>-206</v>
      </c>
    </row>
    <row r="29" spans="1:12">
      <c t="s" r="A29" s="4">
        <v>52</v>
      </c>
      <c t="n" r="J29" s="6">
        <v>91801</v>
      </c>
      <c t="n" r="K29" s="6">
        <v>84830</v>
      </c>
      <c t="n" r="L29" s="6">
        <v>102914</v>
      </c>
    </row>
    <row r="30" spans="1:12">
      <c t="s" r="A30" s="4">
        <v>2231</v>
      </c>
      <c t="n" r="J30" s="6">
        <v>110424</v>
      </c>
      <c t="n" r="K30" s="6">
        <v>104049</v>
      </c>
      <c t="n" r="L30" s="6">
        <v>121221</v>
      </c>
    </row>
    <row r="31" spans="1:12">
      <c t="s" r="A31" s="4">
        <v>56</v>
      </c>
      <c t="n" r="J31" s="6">
        <v>935364</v>
      </c>
      <c t="n" r="K31" s="6">
        <v>973665</v>
      </c>
      <c t="n" r="L31" s="6">
        <v>897562</v>
      </c>
    </row>
    <row r="32" spans="1:12">
      <c t="s" r="A32" s="4">
        <v>2225</v>
      </c>
      <c t="n" r="J32" s="6">
        <v>-49121</v>
      </c>
      <c t="n" r="K32" s="6">
        <v>-47641</v>
      </c>
      <c t="n" r="L32" s="6">
        <v>-50672</v>
      </c>
    </row>
    <row r="33" spans="1:12">
      <c t="s" r="A33" s="4">
        <v>58</v>
      </c>
      <c t="n" r="J33" s="6">
        <v>984485</v>
      </c>
      <c t="n" r="K33" s="6">
        <v>1021306</v>
      </c>
      <c t="n" r="L33" s="6">
        <v>948234</v>
      </c>
    </row>
    <row r="34" spans="1:12">
      <c t="s" r="A34" s="3">
        <v>2226</v>
      </c>
    </row>
    <row r="35" spans="1:12">
      <c t="s" r="A35" s="4">
        <v>2227</v>
      </c>
      <c t="n" r="J35" s="6">
        <v>-4380</v>
      </c>
      <c t="n" r="K35" s="6">
        <v>-4022</v>
      </c>
      <c t="n" r="L35" s="6">
        <v>4714</v>
      </c>
    </row>
    <row r="36" spans="1:12">
      <c t="s" r="A36" s="4">
        <v>2232</v>
      </c>
      <c t="n" r="J36" s="6">
        <v>2766</v>
      </c>
      <c t="n" r="K36" s="6">
        <v>2125</v>
      </c>
      <c t="n" r="L36" s="6">
        <v>1488</v>
      </c>
    </row>
    <row r="37" spans="1:12">
      <c t="s" r="A37" s="4">
        <v>2233</v>
      </c>
      <c t="n" r="J37" s="6">
        <v>0</v>
      </c>
      <c t="n" r="K37" s="6">
        <v>33</v>
      </c>
      <c t="n" r="L37" s="6">
        <v>176</v>
      </c>
    </row>
    <row r="38" spans="1:12">
      <c t="s" r="A38" s="4">
        <v>2228</v>
      </c>
      <c t="n" r="J38" s="6">
        <v>-1614</v>
      </c>
      <c t="n" r="K38" s="6">
        <v>-1864</v>
      </c>
      <c t="n" r="L38" s="6">
        <v>6378</v>
      </c>
    </row>
    <row r="39" spans="1:12">
      <c t="s" r="A39" s="4">
        <v>2229</v>
      </c>
      <c t="n" r="J39" s="7">
        <v>982871</v>
      </c>
      <c t="n" r="K39" s="7">
        <v>1019442</v>
      </c>
      <c t="n" r="L39" s="7">
        <v>954612</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234</v>
      </c>
      <c t="s" r="B1" s="2">
        <v>1</v>
      </c>
    </row>
    <row r="2" spans="1:4">
      <c t="s" r="B2" s="2">
        <v>2</v>
      </c>
      <c t="s" r="C2" s="2">
        <v>5</v>
      </c>
      <c t="s" r="D2" s="2">
        <v>32</v>
      </c>
    </row>
    <row r="3" spans="1:4">
      <c t="s" r="A3" s="3">
        <v>427</v>
      </c>
    </row>
    <row r="4" spans="1:4">
      <c t="s" r="A4" s="4">
        <v>2235</v>
      </c>
      <c t="n" r="B4" s="7">
        <v>-2777</v>
      </c>
      <c t="n" r="C4" s="7">
        <v>-2528</v>
      </c>
      <c t="n" r="D4" s="7">
        <v>5897</v>
      </c>
    </row>
    <row r="5" spans="1:4">
      <c t="s" r="A5" s="4">
        <v>2236</v>
      </c>
      <c t="n" r="B5" s="6">
        <v>1764</v>
      </c>
      <c t="n" r="C5" s="6">
        <v>1390</v>
      </c>
      <c t="n" r="D5" s="6">
        <v>2558</v>
      </c>
    </row>
    <row r="6" spans="1:4">
      <c t="s" r="A6" s="4">
        <v>2237</v>
      </c>
      <c t="n" r="B6" s="7">
        <v>0</v>
      </c>
      <c t="n" r="C6" s="7">
        <v>21</v>
      </c>
      <c t="n" r="D6" s="7">
        <v>11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71</v>
      </c>
      <c t="s" r="B1" s="2">
        <v>1</v>
      </c>
    </row>
    <row r="2" spans="1:2">
      <c t="s" r="B2" s="2">
        <v>2</v>
      </c>
    </row>
    <row r="3" spans="1:2">
      <c t="s" r="A3" s="3">
        <v>372</v>
      </c>
    </row>
    <row r="4" spans="1:2">
      <c t="s" r="A4" s="4">
        <v>371</v>
      </c>
      <c t="s" r="B4" s="4">
        <v>3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238</v>
      </c>
      <c t="s" r="B1" s="2">
        <v>1</v>
      </c>
    </row>
    <row r="2" spans="1:4">
      <c t="s" r="B2" s="2">
        <v>2</v>
      </c>
      <c t="s" r="C2" s="2">
        <v>5</v>
      </c>
      <c t="s" r="D2" s="2">
        <v>32</v>
      </c>
    </row>
    <row r="3" spans="1:4">
      <c t="s" r="A3" s="3">
        <v>89</v>
      </c>
    </row>
    <row r="4" spans="1:4">
      <c t="s" r="A4" s="4">
        <v>2239</v>
      </c>
      <c t="n" r="B4" s="7">
        <v>3025839</v>
      </c>
      <c t="n" r="C4" s="7">
        <v>2648192</v>
      </c>
      <c t="n" r="D4" s="7">
        <v>2584036</v>
      </c>
    </row>
    <row r="5" spans="1:4">
      <c t="s" r="A5" s="3">
        <v>114</v>
      </c>
    </row>
    <row r="6" spans="1:4">
      <c t="s" r="A6" s="4">
        <v>2240</v>
      </c>
      <c t="n" r="B6" s="6">
        <v>-145</v>
      </c>
      <c t="n" r="C6" s="6">
        <v>-3695</v>
      </c>
      <c t="n" r="D6" s="6">
        <v>-4766</v>
      </c>
    </row>
    <row r="7" spans="1:4">
      <c t="s" r="A7" s="4">
        <v>2241</v>
      </c>
      <c t="n" r="B7" s="6">
        <v>-3622774</v>
      </c>
      <c t="n" r="C7" s="6">
        <v>-3117251</v>
      </c>
      <c t="n" r="D7" s="6">
        <v>-3213384</v>
      </c>
    </row>
    <row r="8" spans="1:4">
      <c t="s" r="A8" s="3">
        <v>122</v>
      </c>
    </row>
    <row r="9" spans="1:4">
      <c t="s" r="A9" s="4">
        <v>2242</v>
      </c>
      <c t="n" r="B9" s="6">
        <v>-173500</v>
      </c>
      <c t="n" r="C9" s="6">
        <v>260500</v>
      </c>
      <c t="n" r="D9" s="6">
        <v>157000</v>
      </c>
    </row>
    <row r="10" spans="1:4">
      <c t="s" r="A10" s="4">
        <v>124</v>
      </c>
      <c t="n" r="B10" s="6">
        <v>1626212</v>
      </c>
      <c t="n" r="C10" s="6">
        <v>837584</v>
      </c>
      <c t="n" r="D10" s="6">
        <v>1431895</v>
      </c>
    </row>
    <row r="11" spans="1:4">
      <c t="s" r="A11" s="4">
        <v>2243</v>
      </c>
      <c t="n" r="B11" s="6">
        <v>-250882</v>
      </c>
      <c t="n" r="C11" s="6">
        <v>-275948</v>
      </c>
      <c t="n" r="D11" s="6">
        <v>-652451</v>
      </c>
    </row>
    <row r="12" spans="1:4">
      <c t="s" r="A12" s="4">
        <v>126</v>
      </c>
      <c t="n" r="B12" s="6">
        <v>7011</v>
      </c>
      <c t="n" r="C12" s="6">
        <v>180798</v>
      </c>
      <c t="n" r="D12" s="6">
        <v>231767</v>
      </c>
    </row>
    <row r="13" spans="1:4">
      <c t="s" r="A13" s="4">
        <v>127</v>
      </c>
      <c t="n" r="B13" s="6">
        <v>-606574</v>
      </c>
      <c t="n" r="C13" s="6">
        <v>-561411</v>
      </c>
      <c t="n" r="D13" s="6">
        <v>-514042</v>
      </c>
    </row>
    <row r="14" spans="1:4">
      <c t="s" r="A14" s="4">
        <v>2244</v>
      </c>
      <c t="n" r="B14" s="6">
        <v>602267</v>
      </c>
      <c t="n" r="C14" s="6">
        <v>441523</v>
      </c>
      <c t="n" r="D14" s="6">
        <v>654169</v>
      </c>
    </row>
    <row r="15" spans="1:4">
      <c t="s" r="A15" s="4">
        <v>129</v>
      </c>
      <c t="n" r="B15" s="6">
        <v>5332</v>
      </c>
      <c t="n" r="C15" s="6">
        <v>-27536</v>
      </c>
      <c t="n" r="D15" s="6">
        <v>24821</v>
      </c>
    </row>
    <row r="16" spans="1:4">
      <c t="s" r="A16" s="4">
        <v>130</v>
      </c>
      <c t="n" r="B16" s="6">
        <v>79608</v>
      </c>
      <c t="n" r="C16" s="6">
        <v>107144</v>
      </c>
      <c t="n" r="D16" s="6">
        <v>82323</v>
      </c>
    </row>
    <row r="17" spans="1:4">
      <c t="s" r="A17" s="4">
        <v>131</v>
      </c>
      <c t="n" r="B17" s="6">
        <v>84940</v>
      </c>
      <c t="n" r="C17" s="6">
        <v>79608</v>
      </c>
      <c t="n" r="D17" s="6">
        <v>107144</v>
      </c>
    </row>
    <row r="18" spans="1:4">
      <c t="s" r="A18" s="4">
        <v>262</v>
      </c>
    </row>
    <row r="19" spans="1:4">
      <c t="s" r="A19" s="3">
        <v>89</v>
      </c>
    </row>
    <row r="20" spans="1:4">
      <c t="s" r="A20" s="4">
        <v>2239</v>
      </c>
      <c t="n" r="B20" s="6">
        <v>704823</v>
      </c>
      <c t="n" r="C20" s="6">
        <v>842832</v>
      </c>
      <c t="n" r="D20" s="6">
        <v>545177</v>
      </c>
    </row>
    <row r="21" spans="1:4">
      <c t="s" r="A21" s="3">
        <v>114</v>
      </c>
    </row>
    <row r="22" spans="1:4">
      <c t="s" r="A22" s="4">
        <v>2245</v>
      </c>
      <c t="n" r="B22" s="6">
        <v>-820382</v>
      </c>
      <c t="n" r="C22" s="6">
        <v>-422459</v>
      </c>
      <c t="n" r="D22" s="6">
        <v>-535653</v>
      </c>
    </row>
    <row r="23" spans="1:4">
      <c t="s" r="A23" s="4">
        <v>2246</v>
      </c>
      <c t="n" r="B23" s="6">
        <v>-971200</v>
      </c>
      <c t="n" r="C23" s="6">
        <v>-1148000</v>
      </c>
      <c t="n" r="D23" s="6">
        <v>-1778000</v>
      </c>
    </row>
    <row r="24" spans="1:4">
      <c t="s" r="A24" s="4">
        <v>2247</v>
      </c>
      <c t="n" r="B24" s="6">
        <v>987200</v>
      </c>
      <c t="n" r="C24" s="6">
        <v>1204000</v>
      </c>
      <c t="n" r="D24" s="6">
        <v>1706000</v>
      </c>
    </row>
    <row r="25" spans="1:4">
      <c t="s" r="A25" s="4">
        <v>2240</v>
      </c>
      <c t="n" r="B25" s="6">
        <v>-16</v>
      </c>
      <c t="n" r="C25" s="6">
        <v>0</v>
      </c>
      <c t="n" r="D25" s="6">
        <v>0</v>
      </c>
    </row>
    <row r="26" spans="1:4">
      <c t="s" r="A26" s="4">
        <v>2241</v>
      </c>
      <c t="n" r="B26" s="6">
        <v>-804398</v>
      </c>
      <c t="n" r="C26" s="6">
        <v>-366459</v>
      </c>
      <c t="n" r="D26" s="6">
        <v>-607653</v>
      </c>
    </row>
    <row r="27" spans="1:4">
      <c t="s" r="A27" s="3">
        <v>122</v>
      </c>
    </row>
    <row r="28" spans="1:4">
      <c t="s" r="A28" s="4">
        <v>2242</v>
      </c>
      <c t="n" r="B28" s="6">
        <v>203500</v>
      </c>
      <c t="n" r="C28" s="6">
        <v>-95500</v>
      </c>
      <c t="n" r="D28" s="6">
        <v>297000</v>
      </c>
    </row>
    <row r="29" spans="1:4">
      <c t="s" r="A29" s="4">
        <v>124</v>
      </c>
      <c t="n" r="B29" s="6">
        <v>495449</v>
      </c>
      <c t="n" r="C29" s="6">
        <v>0</v>
      </c>
      <c t="n" r="D29" s="6">
        <v>447595</v>
      </c>
    </row>
    <row r="30" spans="1:4">
      <c t="s" r="A30" s="4">
        <v>2243</v>
      </c>
      <c t="n" r="B30" s="6">
        <v>0</v>
      </c>
      <c t="n" r="C30" s="6">
        <v>0</v>
      </c>
      <c t="n" r="D30" s="6">
        <v>-400000</v>
      </c>
    </row>
    <row r="31" spans="1:4">
      <c t="s" r="A31" s="4">
        <v>126</v>
      </c>
      <c t="n" r="B31" s="6">
        <v>7011</v>
      </c>
      <c t="n" r="C31" s="6">
        <v>180798</v>
      </c>
      <c t="n" r="D31" s="6">
        <v>231767</v>
      </c>
    </row>
    <row r="32" spans="1:4">
      <c t="s" r="A32" s="4">
        <v>127</v>
      </c>
      <c t="n" r="B32" s="6">
        <v>-606574</v>
      </c>
      <c t="n" r="C32" s="6">
        <v>-561411</v>
      </c>
      <c t="n" r="D32" s="6">
        <v>-514042</v>
      </c>
    </row>
    <row r="33" spans="1:4">
      <c t="s" r="A33" s="4">
        <v>2244</v>
      </c>
      <c t="n" r="B33" s="6">
        <v>99386</v>
      </c>
      <c t="n" r="C33" s="6">
        <v>-476113</v>
      </c>
      <c t="n" r="D33" s="6">
        <v>62320</v>
      </c>
    </row>
    <row r="34" spans="1:4">
      <c t="s" r="A34" s="4">
        <v>129</v>
      </c>
      <c t="n" r="B34" s="6">
        <v>-189</v>
      </c>
      <c t="n" r="C34" s="6">
        <v>260</v>
      </c>
      <c t="n" r="D34" s="6">
        <v>-156</v>
      </c>
    </row>
    <row r="35" spans="1:4">
      <c t="s" r="A35" s="4">
        <v>130</v>
      </c>
      <c t="n" r="B35" s="6">
        <v>706</v>
      </c>
      <c t="n" r="C35" s="6">
        <v>446</v>
      </c>
      <c t="n" r="D35" s="6">
        <v>602</v>
      </c>
    </row>
    <row r="36" spans="1:4">
      <c t="s" r="A36" s="4">
        <v>131</v>
      </c>
      <c t="n" r="B36" s="7">
        <v>517</v>
      </c>
      <c t="n" r="C36" s="7">
        <v>706</v>
      </c>
      <c t="n" r="D36" s="7">
        <v>44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248</v>
      </c>
      <c t="s" r="B1" s="2">
        <v>2</v>
      </c>
      <c t="s" r="C1" s="2">
        <v>5</v>
      </c>
      <c t="s" r="D1" s="2">
        <v>32</v>
      </c>
      <c t="s" r="E1" s="2">
        <v>1084</v>
      </c>
    </row>
    <row r="2" spans="1:5">
      <c t="s" r="A2" s="3">
        <v>2249</v>
      </c>
    </row>
    <row r="3" spans="1:5">
      <c t="s" r="A3" s="4">
        <v>140</v>
      </c>
      <c t="n" r="B3" s="7">
        <v>84940</v>
      </c>
      <c t="n" r="C3" s="7">
        <v>79608</v>
      </c>
      <c t="n" r="D3" s="7">
        <v>107144</v>
      </c>
      <c t="n" r="E3" s="7">
        <v>82323</v>
      </c>
    </row>
    <row r="4" spans="1:5">
      <c t="s" r="A4" s="4">
        <v>146</v>
      </c>
      <c t="n" r="B4" s="6">
        <v>2910445</v>
      </c>
      <c t="n" r="C4" s="6">
        <v>3364380</v>
      </c>
    </row>
    <row r="5" spans="1:5">
      <c t="s" r="A5" s="4">
        <v>2250</v>
      </c>
      <c t="n" r="B5" s="6">
        <v>130000</v>
      </c>
      <c t="n" r="C5" s="6">
        <v>83100</v>
      </c>
    </row>
    <row r="6" spans="1:5">
      <c t="s" r="A6" s="4">
        <v>148</v>
      </c>
      <c t="n" r="B6" s="6">
        <v>124420</v>
      </c>
      <c t="n" r="C6" s="6">
        <v>175957</v>
      </c>
    </row>
    <row r="7" spans="1:5">
      <c t="s" r="A7" s="4">
        <v>150</v>
      </c>
      <c t="n" r="B7" s="6">
        <v>4937239</v>
      </c>
      <c t="n" r="C7" s="6">
        <v>4836588</v>
      </c>
    </row>
    <row r="8" spans="1:5">
      <c t="s" r="A8" s="4">
        <v>151</v>
      </c>
      <c t="n" r="B8" s="6">
        <v>39053535</v>
      </c>
      <c t="n" r="C8" s="6">
        <v>36957884</v>
      </c>
    </row>
    <row r="9" spans="1:5">
      <c t="s" r="A9" s="3">
        <v>2251</v>
      </c>
    </row>
    <row r="10" spans="1:5">
      <c t="s" r="A10" s="4">
        <v>2252</v>
      </c>
      <c t="n" r="B10" s="6">
        <v>450000</v>
      </c>
      <c t="n" r="C10" s="6">
        <v>0</v>
      </c>
    </row>
    <row r="11" spans="1:5">
      <c t="s" r="A11" s="4">
        <v>159</v>
      </c>
      <c t="n" r="B11" s="6">
        <v>162410</v>
      </c>
      <c t="n" r="C11" s="6">
        <v>151720</v>
      </c>
    </row>
    <row r="12" spans="1:5">
      <c t="s" r="A12" s="4">
        <v>154</v>
      </c>
      <c t="n" r="B12" s="6">
        <v>846000</v>
      </c>
      <c t="n" r="C12" s="6">
        <v>1019500</v>
      </c>
    </row>
    <row r="13" spans="1:5">
      <c t="s" r="A13" s="4">
        <v>109</v>
      </c>
      <c t="n" r="B13" s="6">
        <v>490197</v>
      </c>
      <c t="n" r="C13" s="6">
        <v>475119</v>
      </c>
    </row>
    <row r="14" spans="1:5">
      <c t="s" r="A14" s="4">
        <v>160</v>
      </c>
      <c t="n" r="B14" s="6">
        <v>4058297</v>
      </c>
      <c t="n" r="C14" s="6">
        <v>4064583</v>
      </c>
    </row>
    <row r="15" spans="1:5">
      <c t="s" r="A15" s="4">
        <v>2253</v>
      </c>
      <c t="n" r="B15" s="6">
        <v>261756</v>
      </c>
      <c t="n" r="C15" s="6">
        <v>264653</v>
      </c>
    </row>
    <row r="16" spans="1:5">
      <c t="s" r="A16" s="4">
        <v>166</v>
      </c>
      <c t="n" r="B16" s="7">
        <v>11903599</v>
      </c>
      <c t="n" r="C16" s="7">
        <v>11179185</v>
      </c>
    </row>
    <row r="17" spans="1:5">
      <c t="s" r="A17" s="4">
        <v>167</v>
      </c>
      <c t="s" r="B17" s="4">
        <v>168</v>
      </c>
      <c t="s" r="C17" s="4">
        <v>168</v>
      </c>
    </row>
    <row r="18" spans="1:5">
      <c t="s" r="A18" s="3">
        <v>169</v>
      </c>
    </row>
    <row r="19" spans="1:5">
      <c t="s" r="A19" s="4">
        <v>2254</v>
      </c>
      <c t="n" r="B19" s="7">
        <v>10600920</v>
      </c>
      <c t="n" r="C19" s="7">
        <v>10214482</v>
      </c>
    </row>
    <row r="20" spans="1:5">
      <c t="s" r="A20" s="4">
        <v>176</v>
      </c>
      <c t="n" r="B20" s="6">
        <v>39053535</v>
      </c>
      <c t="n" r="C20" s="6">
        <v>36957884</v>
      </c>
    </row>
    <row r="21" spans="1:5">
      <c t="s" r="A21" s="4">
        <v>262</v>
      </c>
    </row>
    <row r="22" spans="1:5">
      <c t="s" r="A22" s="3">
        <v>2249</v>
      </c>
    </row>
    <row r="23" spans="1:5">
      <c t="s" r="A23" s="4">
        <v>140</v>
      </c>
      <c t="n" r="B23" s="6">
        <v>517</v>
      </c>
      <c t="n" r="C23" s="6">
        <v>706</v>
      </c>
      <c t="n" r="D23" s="7">
        <v>446</v>
      </c>
      <c t="n" r="E23" s="7">
        <v>602</v>
      </c>
    </row>
    <row r="24" spans="1:5">
      <c t="s" r="A24" s="4">
        <v>2255</v>
      </c>
      <c t="n" r="B24" s="6">
        <v>315866</v>
      </c>
      <c t="n" r="C24" s="6">
        <v>270921</v>
      </c>
    </row>
    <row r="25" spans="1:5">
      <c t="s" r="A25" s="4">
        <v>106</v>
      </c>
      <c t="n" r="B25" s="6">
        <v>35701</v>
      </c>
      <c t="n" r="C25" s="6">
        <v>47424</v>
      </c>
    </row>
    <row r="26" spans="1:5">
      <c t="s" r="A26" s="4">
        <v>146</v>
      </c>
      <c t="n" r="B26" s="6">
        <v>352084</v>
      </c>
      <c t="n" r="C26" s="6">
        <v>319051</v>
      </c>
    </row>
    <row r="27" spans="1:5">
      <c t="s" r="A27" s="4">
        <v>2250</v>
      </c>
      <c t="n" r="B27" s="6">
        <v>13236758</v>
      </c>
      <c t="n" r="C27" s="6">
        <v>12206575</v>
      </c>
    </row>
    <row r="28" spans="1:5">
      <c t="s" r="A28" s="4">
        <v>148</v>
      </c>
      <c t="n" r="B28" s="6">
        <v>173136</v>
      </c>
      <c t="n" r="C28" s="6">
        <v>114518</v>
      </c>
    </row>
    <row r="29" spans="1:5">
      <c t="s" r="A29" s="4">
        <v>150</v>
      </c>
      <c t="n" r="B29" s="6">
        <v>13409894</v>
      </c>
      <c t="n" r="C29" s="6">
        <v>12321093</v>
      </c>
    </row>
    <row r="30" spans="1:5">
      <c t="s" r="A30" s="4">
        <v>151</v>
      </c>
      <c t="n" r="B30" s="6">
        <v>13761978</v>
      </c>
      <c t="n" r="C30" s="6">
        <v>12640144</v>
      </c>
    </row>
    <row r="31" spans="1:5">
      <c t="s" r="A31" s="3">
        <v>2251</v>
      </c>
    </row>
    <row r="32" spans="1:5">
      <c t="s" r="A32" s="4">
        <v>159</v>
      </c>
      <c t="n" r="B32" s="6">
        <v>162410</v>
      </c>
      <c t="n" r="C32" s="6">
        <v>151720</v>
      </c>
    </row>
    <row r="33" spans="1:5">
      <c t="s" r="A33" s="4">
        <v>154</v>
      </c>
      <c t="n" r="B33" s="6">
        <v>584000</v>
      </c>
      <c t="n" r="C33" s="6">
        <v>380500</v>
      </c>
    </row>
    <row r="34" spans="1:5">
      <c t="s" r="A34" s="4">
        <v>109</v>
      </c>
      <c t="n" r="B34" s="6">
        <v>80526</v>
      </c>
      <c t="n" r="C34" s="6">
        <v>65314</v>
      </c>
    </row>
    <row r="35" spans="1:5">
      <c t="s" r="A35" s="4">
        <v>160</v>
      </c>
      <c t="n" r="B35" s="6">
        <v>1276936</v>
      </c>
      <c t="n" r="C35" s="6">
        <v>597534</v>
      </c>
    </row>
    <row r="36" spans="1:5">
      <c t="s" r="A36" s="4">
        <v>2253</v>
      </c>
      <c t="n" r="B36" s="6">
        <v>35694</v>
      </c>
      <c t="n" r="C36" s="6">
        <v>30227</v>
      </c>
    </row>
    <row r="37" spans="1:5">
      <c t="s" r="A37" s="4">
        <v>166</v>
      </c>
      <c t="n" r="B37" s="7">
        <v>35694</v>
      </c>
      <c t="n" r="C37" s="7">
        <v>30227</v>
      </c>
    </row>
    <row r="38" spans="1:5">
      <c t="s" r="A38" s="4">
        <v>167</v>
      </c>
      <c t="s" r="B38" s="4">
        <v>168</v>
      </c>
      <c t="s" r="C38" s="4">
        <v>168</v>
      </c>
    </row>
    <row r="39" spans="1:5">
      <c t="s" r="A39" s="3">
        <v>169</v>
      </c>
    </row>
    <row r="40" spans="1:5">
      <c t="s" r="A40" s="4">
        <v>205</v>
      </c>
      <c t="n" r="B40" s="7">
        <v>1848428</v>
      </c>
      <c t="n" r="C40" s="7">
        <v>1797901</v>
      </c>
    </row>
    <row r="41" spans="1:5">
      <c t="s" r="A41" s="4">
        <v>2254</v>
      </c>
      <c t="n" r="B41" s="6">
        <v>10600920</v>
      </c>
      <c t="n" r="C41" s="6">
        <v>10214482</v>
      </c>
    </row>
    <row r="42" spans="1:5">
      <c t="s" r="A42" s="4">
        <v>2256</v>
      </c>
      <c t="n" r="B42" s="6">
        <v>12449348</v>
      </c>
      <c t="n" r="C42" s="6">
        <v>12012383</v>
      </c>
    </row>
    <row r="43" spans="1:5">
      <c t="s" r="A43" s="4">
        <v>176</v>
      </c>
      <c t="n" r="B43" s="7">
        <v>13761978</v>
      </c>
      <c t="n" r="C43" s="7">
        <v>12640144</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2257</v>
      </c>
      <c t="s" r="B1" s="2">
        <v>684</v>
      </c>
      <c t="s" r="C1" s="2">
        <v>1</v>
      </c>
    </row>
    <row r="2" spans="1:5">
      <c t="s" r="B2" s="2">
        <v>2</v>
      </c>
      <c t="s" r="C2" s="2">
        <v>2</v>
      </c>
      <c t="s" r="D2" s="2">
        <v>5</v>
      </c>
      <c t="s" r="E2" s="2">
        <v>32</v>
      </c>
    </row>
    <row r="3" spans="1:5">
      <c t="s" r="A3" s="3">
        <v>2258</v>
      </c>
    </row>
    <row r="4" spans="1:5">
      <c t="s" r="A4" s="4">
        <v>2259</v>
      </c>
      <c t="n" r="B4" s="7">
        <v>315866000</v>
      </c>
      <c t="n" r="C4" s="7">
        <v>315866000</v>
      </c>
      <c t="n" r="D4" s="7">
        <v>270921000</v>
      </c>
    </row>
    <row r="5" spans="1:5">
      <c t="s" r="A5" s="4">
        <v>2260</v>
      </c>
      <c t="n" r="B5" s="6">
        <v>0</v>
      </c>
      <c t="n" r="C5" s="6">
        <v>0</v>
      </c>
      <c t="n" r="D5" s="6">
        <v>0</v>
      </c>
    </row>
    <row r="6" spans="1:5">
      <c t="s" r="A6" s="3">
        <v>2261</v>
      </c>
    </row>
    <row r="7" spans="1:5">
      <c t="s" r="A7" s="4">
        <v>2262</v>
      </c>
      <c t="n" r="C7" s="6">
        <v>784000000</v>
      </c>
      <c t="n" r="D7" s="6">
        <v>857000000</v>
      </c>
      <c t="n" r="E7" s="7">
        <v>606000000</v>
      </c>
    </row>
    <row r="8" spans="1:5">
      <c t="s" r="A8" s="3">
        <v>2263</v>
      </c>
    </row>
    <row r="9" spans="1:5">
      <c t="s" r="A9" s="4">
        <v>2264</v>
      </c>
      <c t="n" r="B9" s="6">
        <v>250000000</v>
      </c>
      <c t="n" r="C9" s="6">
        <v>250000000</v>
      </c>
      <c t="n" r="D9" s="6">
        <v>250000000</v>
      </c>
      <c t="n" r="E9" s="6">
        <v>250000000</v>
      </c>
    </row>
    <row r="10" spans="1:5">
      <c t="s" r="A10" s="4">
        <v>2265</v>
      </c>
      <c t="n" r="B10" s="6">
        <v>0</v>
      </c>
      <c t="n" r="C10" s="6">
        <v>0</v>
      </c>
      <c t="n" r="D10" s="6">
        <v>16000000</v>
      </c>
      <c t="n" r="E10" s="6">
        <v>72000000</v>
      </c>
    </row>
    <row r="11" spans="1:5">
      <c t="s" r="A11" s="4">
        <v>2266</v>
      </c>
      <c t="n" r="B11" s="6">
        <v>38000000</v>
      </c>
      <c t="n" r="C11" s="6">
        <v>27000000</v>
      </c>
      <c t="n" r="D11" s="6">
        <v>25000000</v>
      </c>
      <c t="n" r="E11" s="6">
        <v>88000000</v>
      </c>
    </row>
    <row r="12" spans="1:5">
      <c t="s" r="A12" s="4">
        <v>2267</v>
      </c>
      <c t="n" r="B12" s="7">
        <v>99000000</v>
      </c>
      <c t="n" r="C12" s="7">
        <v>141000000</v>
      </c>
      <c t="n" r="D12" s="7">
        <v>250000000</v>
      </c>
      <c t="n" r="E12" s="7">
        <v>243000000</v>
      </c>
    </row>
    <row r="13" spans="1:5">
      <c t="s" r="A13" s="4">
        <v>690</v>
      </c>
      <c t="s" r="B13" s="4">
        <v>2268</v>
      </c>
      <c t="s" r="C13" s="4">
        <v>2269</v>
      </c>
      <c t="s" r="D13" s="4">
        <v>2270</v>
      </c>
      <c t="s" r="E13" s="4">
        <v>2271</v>
      </c>
    </row>
    <row r="14" spans="1:5">
      <c t="s" r="A14" s="4">
        <v>695</v>
      </c>
      <c t="s" r="D14" s="4">
        <v>2272</v>
      </c>
      <c t="s" r="E14" s="4">
        <v>697</v>
      </c>
    </row>
    <row r="15" spans="1:5">
      <c t="s" r="A15" s="4">
        <v>2273</v>
      </c>
      <c t="n" r="B15" s="7">
        <v>0</v>
      </c>
      <c t="n" r="C15" s="7">
        <v>100000</v>
      </c>
      <c t="n" r="D15" s="7">
        <v>100000</v>
      </c>
      <c t="n" r="E15" s="7">
        <v>300000</v>
      </c>
    </row>
    <row r="16" spans="1:5">
      <c t="s" r="A16" s="4">
        <v>208</v>
      </c>
    </row>
    <row r="17" spans="1:5">
      <c t="s" r="A17" s="3">
        <v>2258</v>
      </c>
    </row>
    <row r="18" spans="1:5">
      <c t="s" r="A18" s="4">
        <v>2259</v>
      </c>
      <c t="n" r="B18" s="6">
        <v>58952000</v>
      </c>
      <c t="n" r="C18" s="6">
        <v>58952000</v>
      </c>
      <c t="n" r="D18" s="6">
        <v>79390000</v>
      </c>
    </row>
    <row r="19" spans="1:5">
      <c t="s" r="A19" s="4">
        <v>2260</v>
      </c>
      <c t="n" r="B19" s="6">
        <v>0</v>
      </c>
      <c t="n" r="C19" s="6">
        <v>0</v>
      </c>
      <c t="n" r="D19" s="6">
        <v>0</v>
      </c>
    </row>
    <row r="20" spans="1:5">
      <c t="s" r="A20" s="4">
        <v>252</v>
      </c>
    </row>
    <row r="21" spans="1:5">
      <c t="s" r="A21" s="3">
        <v>2258</v>
      </c>
    </row>
    <row r="22" spans="1:5">
      <c t="s" r="A22" s="4">
        <v>2259</v>
      </c>
      <c t="n" r="B22" s="6">
        <v>17391000</v>
      </c>
      <c t="n" r="C22" s="6">
        <v>17391000</v>
      </c>
      <c t="n" r="D22" s="6">
        <v>20117000</v>
      </c>
    </row>
    <row r="23" spans="1:5">
      <c t="s" r="A23" s="4">
        <v>2260</v>
      </c>
      <c t="n" r="B23" s="6">
        <v>0</v>
      </c>
      <c t="n" r="C23" s="6">
        <v>0</v>
      </c>
      <c t="n" r="D23" s="6">
        <v>0</v>
      </c>
    </row>
    <row r="24" spans="1:5">
      <c t="s" r="A24" s="4">
        <v>228</v>
      </c>
    </row>
    <row r="25" spans="1:5">
      <c t="s" r="A25" s="3">
        <v>2258</v>
      </c>
    </row>
    <row r="26" spans="1:5">
      <c t="s" r="A26" s="4">
        <v>2259</v>
      </c>
      <c t="n" r="B26" s="6">
        <v>114524000</v>
      </c>
      <c t="n" r="C26" s="6">
        <v>114524000</v>
      </c>
      <c t="n" r="D26" s="6">
        <v>38646000</v>
      </c>
    </row>
    <row r="27" spans="1:5">
      <c t="s" r="A27" s="4">
        <v>2260</v>
      </c>
      <c t="n" r="B27" s="6">
        <v>0</v>
      </c>
      <c t="n" r="C27" s="6">
        <v>0</v>
      </c>
      <c t="n" r="D27" s="6">
        <v>0</v>
      </c>
    </row>
    <row r="28" spans="1:5">
      <c t="s" r="A28" s="4">
        <v>245</v>
      </c>
    </row>
    <row r="29" spans="1:5">
      <c t="s" r="A29" s="3">
        <v>2258</v>
      </c>
    </row>
    <row r="30" spans="1:5">
      <c t="s" r="A30" s="4">
        <v>2259</v>
      </c>
      <c t="n" r="B30" s="6">
        <v>21357000</v>
      </c>
      <c t="n" r="C30" s="6">
        <v>21357000</v>
      </c>
      <c t="n" r="D30" s="6">
        <v>28062000</v>
      </c>
    </row>
    <row r="31" spans="1:5">
      <c t="s" r="A31" s="4">
        <v>2260</v>
      </c>
      <c t="n" r="B31" s="6">
        <v>0</v>
      </c>
      <c t="n" r="C31" s="6">
        <v>0</v>
      </c>
      <c t="n" r="D31" s="6">
        <v>0</v>
      </c>
    </row>
    <row r="32" spans="1:5">
      <c t="s" r="A32" s="4">
        <v>2274</v>
      </c>
    </row>
    <row r="33" spans="1:5">
      <c t="s" r="A33" s="3">
        <v>2258</v>
      </c>
    </row>
    <row r="34" spans="1:5">
      <c t="s" r="A34" s="4">
        <v>2259</v>
      </c>
      <c t="n" r="B34" s="6">
        <v>73054000</v>
      </c>
      <c t="n" r="C34" s="6">
        <v>73054000</v>
      </c>
      <c t="n" r="D34" s="6">
        <v>75954000</v>
      </c>
    </row>
    <row r="35" spans="1:5">
      <c t="s" r="A35" s="4">
        <v>2260</v>
      </c>
      <c t="n" r="B35" s="6">
        <v>0</v>
      </c>
      <c t="n" r="C35" s="6">
        <v>0</v>
      </c>
      <c t="n" r="D35" s="6">
        <v>0</v>
      </c>
    </row>
    <row r="36" spans="1:5">
      <c t="s" r="A36" s="4">
        <v>2275</v>
      </c>
    </row>
    <row r="37" spans="1:5">
      <c t="s" r="A37" s="3">
        <v>2258</v>
      </c>
    </row>
    <row r="38" spans="1:5">
      <c t="s" r="A38" s="4">
        <v>2259</v>
      </c>
      <c t="n" r="B38" s="6">
        <v>20003000</v>
      </c>
      <c t="n" r="C38" s="6">
        <v>20003000</v>
      </c>
      <c t="n" r="D38" s="6">
        <v>20082000</v>
      </c>
    </row>
    <row r="39" spans="1:5">
      <c t="s" r="A39" s="4">
        <v>2260</v>
      </c>
      <c t="n" r="B39" s="6">
        <v>0</v>
      </c>
      <c t="n" r="C39" s="6">
        <v>0</v>
      </c>
      <c t="n" r="D39" s="6">
        <v>0</v>
      </c>
    </row>
    <row r="40" spans="1:5">
      <c t="s" r="A40" s="4">
        <v>260</v>
      </c>
    </row>
    <row r="41" spans="1:5">
      <c t="s" r="A41" s="3">
        <v>2258</v>
      </c>
    </row>
    <row r="42" spans="1:5">
      <c t="s" r="A42" s="4">
        <v>2259</v>
      </c>
      <c t="n" r="B42" s="6">
        <v>10585000</v>
      </c>
      <c t="n" r="C42" s="6">
        <v>10585000</v>
      </c>
      <c t="n" r="D42" s="6">
        <v>8670000</v>
      </c>
    </row>
    <row r="43" spans="1:5">
      <c t="s" r="A43" s="4">
        <v>2260</v>
      </c>
      <c t="n" r="B43" s="7">
        <v>0</v>
      </c>
      <c t="n" r="C43" s="7">
        <v>0</v>
      </c>
      <c t="n" r="D43" s="7">
        <v>0</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2276</v>
      </c>
      <c t="s" r="C1" s="2">
        <v>1</v>
      </c>
    </row>
    <row r="2" spans="1:5">
      <c t="s" r="C2" s="2">
        <v>2</v>
      </c>
      <c t="s" r="D2" s="2">
        <v>5</v>
      </c>
      <c t="s" r="E2" s="2">
        <v>32</v>
      </c>
    </row>
    <row r="3" spans="1:5">
      <c t="s" r="A3" s="4">
        <v>2277</v>
      </c>
    </row>
    <row r="4" spans="1:5">
      <c t="s" r="A4" s="3">
        <v>2278</v>
      </c>
    </row>
    <row r="5" spans="1:5">
      <c t="s" r="A5" s="4">
        <v>846</v>
      </c>
      <c t="n" r="C5" s="7">
        <v>57719</v>
      </c>
      <c t="n" r="D5" s="7">
        <v>53107</v>
      </c>
      <c t="n" r="E5" s="7">
        <v>51394</v>
      </c>
    </row>
    <row r="6" spans="1:5">
      <c t="s" r="A6" s="4">
        <v>2279</v>
      </c>
      <c t="n" r="C6" s="6">
        <v>36074</v>
      </c>
      <c t="n" r="D6" s="6">
        <v>42765</v>
      </c>
      <c t="n" r="E6" s="6">
        <v>37627</v>
      </c>
    </row>
    <row r="7" spans="1:5">
      <c t="s" r="A7" s="4">
        <v>2280</v>
      </c>
      <c t="s" r="B7" s="4">
        <v>156</v>
      </c>
      <c t="n" r="C7" s="6">
        <v>11784</v>
      </c>
      <c t="n" r="D7" s="6">
        <v>14067</v>
      </c>
      <c t="n" r="E7" s="6">
        <v>14469</v>
      </c>
    </row>
    <row r="8" spans="1:5">
      <c t="s" r="A8" s="4">
        <v>2281</v>
      </c>
      <c t="s" r="B8" s="4">
        <v>348</v>
      </c>
      <c t="n" r="C8" s="6">
        <v>53689</v>
      </c>
      <c t="n" r="D8" s="6">
        <v>52220</v>
      </c>
      <c t="n" r="E8" s="6">
        <v>50383</v>
      </c>
    </row>
    <row r="9" spans="1:5">
      <c t="s" r="A9" s="4">
        <v>853</v>
      </c>
      <c t="n" r="C9" s="6">
        <v>51888</v>
      </c>
      <c t="n" r="D9" s="6">
        <v>57719</v>
      </c>
      <c t="n" r="E9" s="6">
        <v>53107</v>
      </c>
    </row>
    <row r="10" spans="1:5">
      <c t="s" r="A10" s="4">
        <v>2282</v>
      </c>
    </row>
    <row r="11" spans="1:5">
      <c t="s" r="A11" s="3">
        <v>2278</v>
      </c>
    </row>
    <row r="12" spans="1:5">
      <c t="s" r="A12" s="4">
        <v>846</v>
      </c>
      <c t="n" r="C12" s="6">
        <v>3402</v>
      </c>
      <c t="n" r="D12" s="6">
        <v>3263</v>
      </c>
      <c t="n" r="E12" s="6">
        <v>3314</v>
      </c>
    </row>
    <row r="13" spans="1:5">
      <c t="s" r="A13" s="4">
        <v>2279</v>
      </c>
      <c t="n" r="C13" s="6">
        <v>2064</v>
      </c>
      <c t="n" r="D13" s="6">
        <v>139</v>
      </c>
      <c t="n" r="E13" s="6">
        <v>0</v>
      </c>
    </row>
    <row r="14" spans="1:5">
      <c t="s" r="A14" s="4">
        <v>2280</v>
      </c>
      <c t="s" r="B14" s="4">
        <v>156</v>
      </c>
      <c t="n" r="C14" s="6">
        <v>24784</v>
      </c>
      <c t="n" r="D14" s="6">
        <v>0</v>
      </c>
      <c t="n" r="E14" s="6">
        <v>0</v>
      </c>
    </row>
    <row r="15" spans="1:5">
      <c t="s" r="A15" s="4">
        <v>2281</v>
      </c>
      <c t="s" r="B15" s="4">
        <v>348</v>
      </c>
      <c t="n" r="C15" s="6">
        <v>2571</v>
      </c>
      <c t="n" r="D15" s="6">
        <v>0</v>
      </c>
      <c t="n" r="E15" s="6">
        <v>51</v>
      </c>
    </row>
    <row r="16" spans="1:5">
      <c t="s" r="A16" s="4">
        <v>853</v>
      </c>
      <c t="n" r="C16" s="7">
        <v>27679</v>
      </c>
      <c t="n" r="D16" s="7">
        <v>3402</v>
      </c>
      <c t="n" r="E16" s="7">
        <v>3263</v>
      </c>
    </row>
    <row r="17" spans="1:5">
      <c t="n" r="A17"/>
    </row>
    <row r="18" spans="1:5">
      <c t="s" r="A18" s="4">
        <v>156</v>
      </c>
      <c t="s" r="B18" s="4">
        <v>2283</v>
      </c>
    </row>
    <row r="19" spans="1:5">
      <c t="s" r="A19" s="4">
        <v>348</v>
      </c>
      <c t="s" r="B19" s="4">
        <v>2284</v>
      </c>
    </row>
  </sheetData>
  <mergeCells count="5">
    <mergeCell ref="A1:B2"/>
    <mergeCell ref="C1:E1"/>
    <mergeCell ref="A17:D17"/>
    <mergeCell ref="B18:D18"/>
    <mergeCell ref="B19:D19"/>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374</v>
      </c>
      <c t="s" r="B1" s="2">
        <v>1</v>
      </c>
    </row>
    <row r="2" spans="1:2">
      <c t="s" r="B2" s="2">
        <v>2</v>
      </c>
    </row>
    <row r="3" spans="1:2">
      <c t="s" r="A3" s="3">
        <v>375</v>
      </c>
    </row>
    <row r="4" spans="1:2">
      <c t="s" r="A4" s="4">
        <v>374</v>
      </c>
      <c t="s" r="B4" s="4">
        <v>3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77</v>
      </c>
      <c t="s" r="B1" s="2">
        <v>1</v>
      </c>
    </row>
    <row r="2" spans="1:2">
      <c t="s" r="B2" s="2">
        <v>2</v>
      </c>
    </row>
    <row r="3" spans="1:2">
      <c t="s" r="A3" s="3">
        <v>378</v>
      </c>
    </row>
    <row r="4" spans="1:2">
      <c t="s" r="A4" s="4">
        <v>377</v>
      </c>
      <c t="s" r="B4" s="4">
        <v>3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80</v>
      </c>
      <c t="s" r="B1" s="2">
        <v>1</v>
      </c>
    </row>
    <row r="2" spans="1:2">
      <c t="s" r="B2" s="2">
        <v>2</v>
      </c>
    </row>
    <row r="3" spans="1:2">
      <c t="s" r="A3" s="3">
        <v>381</v>
      </c>
    </row>
    <row r="4" spans="1:2">
      <c t="s" r="A4" s="4">
        <v>380</v>
      </c>
      <c t="s" r="B4" s="4">
        <v>3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83</v>
      </c>
      <c t="s" r="B1" s="2">
        <v>1</v>
      </c>
    </row>
    <row r="2" spans="1:2">
      <c t="s" r="B2" s="2">
        <v>2</v>
      </c>
    </row>
    <row r="3" spans="1:2">
      <c t="s" r="A3" s="3">
        <v>384</v>
      </c>
    </row>
    <row r="4" spans="1:2">
      <c t="s" r="A4" s="4">
        <v>383</v>
      </c>
      <c t="s" r="B4" s="4">
        <v>3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86</v>
      </c>
      <c t="s" r="B1" s="2">
        <v>1</v>
      </c>
    </row>
    <row r="2" spans="1:2">
      <c t="s" r="B2" s="2">
        <v>2</v>
      </c>
    </row>
    <row r="3" spans="1:2">
      <c t="s" r="A3" s="3">
        <v>387</v>
      </c>
    </row>
    <row r="4" spans="1:2">
      <c t="s" r="A4" s="4">
        <v>386</v>
      </c>
      <c t="s" r="B4" s="4">
        <v>3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89</v>
      </c>
      <c t="s" r="B1" s="2">
        <v>1</v>
      </c>
    </row>
    <row r="2" spans="1:2">
      <c t="s" r="B2" s="2">
        <v>2</v>
      </c>
    </row>
    <row r="3" spans="1:2">
      <c t="s" r="A3" s="3">
        <v>390</v>
      </c>
    </row>
    <row r="4" spans="1:2">
      <c t="s" r="A4" s="4">
        <v>389</v>
      </c>
      <c t="s" r="B4" s="4">
        <v>3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92</v>
      </c>
      <c t="s" r="B1" s="2">
        <v>1</v>
      </c>
    </row>
    <row r="2" spans="1:2">
      <c t="s" r="B2" s="2">
        <v>2</v>
      </c>
    </row>
    <row r="3" spans="1:2">
      <c t="s" r="A3" s="3">
        <v>393</v>
      </c>
    </row>
    <row r="4" spans="1:2">
      <c t="s" r="A4" s="4">
        <v>392</v>
      </c>
      <c t="s" r="B4" s="4">
        <v>3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1</v>
      </c>
      <c t="s" r="B1" s="2">
        <v>1</v>
      </c>
    </row>
    <row r="2" spans="1:4">
      <c t="s" r="B2" s="2">
        <v>2</v>
      </c>
      <c t="s" r="C2" s="2">
        <v>5</v>
      </c>
      <c t="s" r="D2" s="2">
        <v>32</v>
      </c>
    </row>
    <row r="3" spans="1:4">
      <c t="s" r="A3" s="3">
        <v>33</v>
      </c>
    </row>
    <row r="4" spans="1:4">
      <c t="s" r="A4" s="4">
        <v>34</v>
      </c>
      <c t="n" r="B4" s="7">
        <v>9275986</v>
      </c>
      <c t="n" r="C4" s="7">
        <v>9465890</v>
      </c>
      <c t="n" r="D4" s="7">
        <v>9034045</v>
      </c>
    </row>
    <row r="5" spans="1:4">
      <c t="s" r="A5" s="4">
        <v>35</v>
      </c>
      <c t="n" r="B5" s="6">
        <v>1672081</v>
      </c>
      <c t="n" r="C5" s="6">
        <v>2142738</v>
      </c>
      <c t="n" r="D5" s="6">
        <v>1804679</v>
      </c>
    </row>
    <row r="6" spans="1:4">
      <c t="s" r="A6" s="4">
        <v>36</v>
      </c>
      <c t="n" r="B6" s="6">
        <v>76419</v>
      </c>
      <c t="n" r="C6" s="6">
        <v>77507</v>
      </c>
      <c t="n" r="D6" s="6">
        <v>76198</v>
      </c>
    </row>
    <row r="7" spans="1:4">
      <c t="s" r="A7" s="4">
        <v>37</v>
      </c>
      <c t="n" r="B7" s="6">
        <v>11024486</v>
      </c>
      <c t="n" r="C7" s="6">
        <v>11686135</v>
      </c>
      <c t="n" r="D7" s="6">
        <v>10914922</v>
      </c>
    </row>
    <row r="8" spans="1:4">
      <c t="s" r="A8" s="3">
        <v>38</v>
      </c>
    </row>
    <row r="9" spans="1:4">
      <c t="s" r="A9" s="4">
        <v>39</v>
      </c>
      <c t="n" r="B9" s="6">
        <v>3762953</v>
      </c>
      <c t="n" r="C9" s="6">
        <v>4210142</v>
      </c>
      <c t="n" r="D9" s="6">
        <v>4018672</v>
      </c>
    </row>
    <row r="10" spans="1:4">
      <c t="s" r="A10" s="4">
        <v>40</v>
      </c>
      <c t="n" r="B10" s="6">
        <v>904794</v>
      </c>
      <c t="n" r="C10" s="6">
        <v>1372479</v>
      </c>
      <c t="n" r="D10" s="6">
        <v>1082751</v>
      </c>
    </row>
    <row r="11" spans="1:4">
      <c t="s" r="A11" s="4">
        <v>41</v>
      </c>
      <c t="n" r="B11" s="6">
        <v>36216</v>
      </c>
      <c t="n" r="C11" s="6">
        <v>34352</v>
      </c>
      <c t="n" r="D11" s="6">
        <v>33323</v>
      </c>
    </row>
    <row r="12" spans="1:4">
      <c t="s" r="A12" s="4">
        <v>42</v>
      </c>
      <c t="n" r="B12" s="6">
        <v>2329670</v>
      </c>
      <c t="n" r="C12" s="6">
        <v>2334379</v>
      </c>
      <c t="n" r="D12" s="6">
        <v>2273532</v>
      </c>
    </row>
    <row r="13" spans="1:4">
      <c t="s" r="A13" s="4">
        <v>43</v>
      </c>
      <c t="n" r="B13" s="6">
        <v>224679</v>
      </c>
      <c t="n" r="C13" s="6">
        <v>301772</v>
      </c>
      <c t="n" r="D13" s="6">
        <v>260726</v>
      </c>
    </row>
    <row r="14" spans="1:4">
      <c t="s" r="A14" s="4">
        <v>44</v>
      </c>
      <c t="n" r="B14" s="6">
        <v>1124524</v>
      </c>
      <c t="n" r="C14" s="6">
        <v>1019045</v>
      </c>
      <c t="n" r="D14" s="6">
        <v>977863</v>
      </c>
    </row>
    <row r="15" spans="1:4">
      <c t="s" r="A15" s="4">
        <v>45</v>
      </c>
      <c t="n" r="B15" s="6">
        <v>511675</v>
      </c>
      <c t="n" r="C15" s="6">
        <v>465836</v>
      </c>
      <c t="n" r="D15" s="6">
        <v>420500</v>
      </c>
    </row>
    <row r="16" spans="1:4">
      <c t="s" r="A16" s="4">
        <v>46</v>
      </c>
      <c t="n" r="B16" s="6">
        <v>129463</v>
      </c>
      <c t="n" r="C16" s="6">
        <v>0</v>
      </c>
      <c t="n" r="D16" s="6">
        <v>0</v>
      </c>
    </row>
    <row r="17" spans="1:4">
      <c t="s" r="A17" s="4">
        <v>47</v>
      </c>
      <c t="n" r="B17" s="6">
        <v>9023974</v>
      </c>
      <c t="n" r="C17" s="6">
        <v>9738005</v>
      </c>
      <c t="n" r="D17" s="6">
        <v>9067367</v>
      </c>
    </row>
    <row r="18" spans="1:4">
      <c t="s" r="A18" s="4">
        <v>48</v>
      </c>
      <c t="n" r="B18" s="6">
        <v>2000512</v>
      </c>
      <c t="n" r="C18" s="6">
        <v>1948130</v>
      </c>
      <c t="n" r="D18" s="6">
        <v>1847555</v>
      </c>
    </row>
    <row r="19" spans="1:4">
      <c t="s" r="A19" s="4">
        <v>49</v>
      </c>
      <c t="n" r="B19" s="6">
        <v>5400</v>
      </c>
      <c t="n" r="C19" s="6">
        <v>5296</v>
      </c>
      <c t="n" r="D19" s="6">
        <v>2972</v>
      </c>
    </row>
    <row r="20" spans="1:4">
      <c t="s" r="A20" s="4">
        <v>50</v>
      </c>
      <c t="n" r="B20" s="6">
        <v>34390</v>
      </c>
      <c t="n" r="C20" s="6">
        <v>30151</v>
      </c>
      <c t="n" r="D20" s="6">
        <v>30020</v>
      </c>
    </row>
    <row r="21" spans="1:4">
      <c t="s" r="A21" s="4">
        <v>51</v>
      </c>
      <c t="n" r="B21" s="6">
        <v>55936</v>
      </c>
      <c t="n" r="C21" s="6">
        <v>89750</v>
      </c>
      <c t="n" r="D21" s="6">
        <v>87683</v>
      </c>
    </row>
    <row r="22" spans="1:4">
      <c t="s" r="A22" s="3">
        <v>52</v>
      </c>
    </row>
    <row r="23" spans="1:4">
      <c t="s" r="A23" s="4">
        <v>53</v>
      </c>
      <c t="n" r="B23" s="6">
        <v>595282</v>
      </c>
      <c t="n" r="C23" s="6">
        <v>566608</v>
      </c>
      <c t="n" r="D23" s="6">
        <v>575199</v>
      </c>
    </row>
    <row r="24" spans="1:4">
      <c t="s" r="A24" s="4">
        <v>54</v>
      </c>
      <c t="n" r="B24" s="6">
        <v>-26248</v>
      </c>
      <c t="n" r="C24" s="6">
        <v>-38402</v>
      </c>
      <c t="n" r="D24" s="6">
        <v>-39179</v>
      </c>
    </row>
    <row r="25" spans="1:4">
      <c t="s" r="A25" s="4">
        <v>55</v>
      </c>
      <c t="n" r="B25" s="6">
        <v>569034</v>
      </c>
      <c t="n" r="C25" s="6">
        <v>528206</v>
      </c>
      <c t="n" r="D25" s="6">
        <v>536020</v>
      </c>
    </row>
    <row r="26" spans="1:4">
      <c t="s" r="A26" s="4">
        <v>56</v>
      </c>
      <c t="n" r="B26" s="6">
        <v>1527204</v>
      </c>
      <c t="n" r="C26" s="6">
        <v>1545121</v>
      </c>
      <c t="n" r="D26" s="6">
        <v>1432210</v>
      </c>
    </row>
    <row r="27" spans="1:4">
      <c t="s" r="A27" s="4">
        <v>57</v>
      </c>
      <c t="n" r="B27" s="6">
        <v>542719</v>
      </c>
      <c t="n" r="C27" s="6">
        <v>523815</v>
      </c>
      <c t="n" r="D27" s="6">
        <v>483976</v>
      </c>
    </row>
    <row r="28" spans="1:4">
      <c t="s" r="A28" s="4">
        <v>58</v>
      </c>
      <c t="n" r="B28" s="7">
        <v>984485</v>
      </c>
      <c t="n" r="C28" s="7">
        <v>1021306</v>
      </c>
      <c t="n" r="D28" s="7">
        <v>948234</v>
      </c>
    </row>
    <row r="29" spans="1:4">
      <c t="s" r="A29" s="3">
        <v>59</v>
      </c>
    </row>
    <row r="30" spans="1:4">
      <c t="s" r="A30" s="4">
        <v>60</v>
      </c>
      <c t="n" r="B30" s="6">
        <v>507768</v>
      </c>
      <c t="n" r="C30" s="6">
        <v>503847</v>
      </c>
      <c t="n" r="D30" s="6">
        <v>496073</v>
      </c>
    </row>
    <row r="31" spans="1:4">
      <c t="s" r="A31" s="4">
        <v>61</v>
      </c>
      <c t="n" r="B31" s="6">
        <v>508168</v>
      </c>
      <c t="n" r="C31" s="6">
        <v>504117</v>
      </c>
      <c t="n" r="D31" s="6">
        <v>496532</v>
      </c>
    </row>
    <row r="32" spans="1:4">
      <c t="s" r="A32" s="3">
        <v>62</v>
      </c>
    </row>
    <row r="33" spans="1:4">
      <c t="s" r="A33" s="4">
        <v>63</v>
      </c>
      <c t="n" r="B33" s="8">
        <v>1.94</v>
      </c>
      <c t="n" r="C33" s="8">
        <v>2.03</v>
      </c>
      <c t="n" r="D33" s="8">
        <v>1.91</v>
      </c>
    </row>
    <row r="34" spans="1:4">
      <c t="s" r="A34" s="4">
        <v>64</v>
      </c>
      <c t="n" r="B34" s="9">
        <v>1.94</v>
      </c>
      <c t="n" r="C34" s="9">
        <v>2.03</v>
      </c>
      <c t="n" r="D34" s="9">
        <v>1.91</v>
      </c>
    </row>
    <row r="35" spans="1:4">
      <c t="s" r="A35" s="4">
        <v>65</v>
      </c>
      <c t="n" r="B35" s="8">
        <v>1.28</v>
      </c>
      <c t="n" r="C35" s="8">
        <v>1.2</v>
      </c>
      <c t="n" r="D35" s="8">
        <v>1.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95</v>
      </c>
      <c t="s" r="B1" s="2">
        <v>1</v>
      </c>
    </row>
    <row r="2" spans="1:2">
      <c t="s" r="B2" s="2">
        <v>2</v>
      </c>
    </row>
    <row r="3" spans="1:2">
      <c t="s" r="A3" s="3">
        <v>396</v>
      </c>
    </row>
    <row r="4" spans="1:2">
      <c t="s" r="A4" s="4">
        <v>395</v>
      </c>
      <c t="s" r="B4" s="4">
        <v>3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98</v>
      </c>
      <c t="s" r="B1" s="2">
        <v>1</v>
      </c>
    </row>
    <row r="2" spans="1:2">
      <c t="s" r="B2" s="2">
        <v>2</v>
      </c>
    </row>
    <row r="3" spans="1:2">
      <c t="s" r="A3" s="3">
        <v>399</v>
      </c>
    </row>
    <row r="4" spans="1:2">
      <c t="s" r="A4" s="4">
        <v>398</v>
      </c>
      <c t="s" r="B4" s="4">
        <v>4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401</v>
      </c>
      <c t="s" r="B1" s="2">
        <v>1</v>
      </c>
    </row>
    <row r="2" spans="1:2">
      <c t="s" r="B2" s="2">
        <v>2</v>
      </c>
    </row>
    <row r="3" spans="1:2">
      <c t="s" r="A3" s="3">
        <v>402</v>
      </c>
    </row>
    <row r="4" spans="1:2">
      <c t="s" r="A4" s="4">
        <v>401</v>
      </c>
      <c t="s" r="B4" s="4">
        <v>4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404</v>
      </c>
      <c t="s" r="B1" s="2">
        <v>1</v>
      </c>
    </row>
    <row r="2" spans="1:2">
      <c t="s" r="B2" s="2">
        <v>2</v>
      </c>
    </row>
    <row r="3" spans="1:2">
      <c t="s" r="A3" s="3">
        <v>405</v>
      </c>
    </row>
    <row r="4" spans="1:2">
      <c t="s" r="A4" s="4">
        <v>404</v>
      </c>
      <c t="s" r="B4" s="4">
        <v>4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07</v>
      </c>
      <c t="s" r="B1" s="2">
        <v>1</v>
      </c>
    </row>
    <row r="2" spans="1:2">
      <c t="s" r="B2" s="2">
        <v>2</v>
      </c>
    </row>
    <row r="3" spans="1:2">
      <c t="s" r="A3" s="3">
        <v>408</v>
      </c>
    </row>
    <row r="4" spans="1:2">
      <c t="s" r="A4" s="4">
        <v>407</v>
      </c>
      <c t="s" r="B4" s="4">
        <v>4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410</v>
      </c>
      <c t="s" r="B1" s="2">
        <v>1</v>
      </c>
    </row>
    <row r="2" spans="1:2">
      <c t="s" r="B2" s="2">
        <v>2</v>
      </c>
    </row>
    <row r="3" spans="1:2">
      <c t="s" r="A3" s="3">
        <v>411</v>
      </c>
    </row>
    <row r="4" spans="1:2">
      <c t="s" r="A4" s="4">
        <v>410</v>
      </c>
      <c t="s" r="B4" s="4">
        <v>4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413</v>
      </c>
      <c t="s" r="B1" s="2">
        <v>1</v>
      </c>
    </row>
    <row r="2" spans="1:2">
      <c t="s" r="B2" s="2">
        <v>2</v>
      </c>
    </row>
    <row r="3" spans="1:2">
      <c t="s" r="A3" s="3">
        <v>414</v>
      </c>
    </row>
    <row r="4" spans="1:2">
      <c t="s" r="A4" s="4">
        <v>413</v>
      </c>
      <c t="s" r="B4" s="4">
        <v>4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416</v>
      </c>
      <c t="s" r="B1" s="2">
        <v>1</v>
      </c>
    </row>
    <row r="2" spans="1:2">
      <c t="s" r="B2" s="2">
        <v>2</v>
      </c>
    </row>
    <row r="3" spans="1:2">
      <c t="s" r="A3" s="3">
        <v>417</v>
      </c>
    </row>
    <row r="4" spans="1:2">
      <c t="s" r="A4" s="4">
        <v>416</v>
      </c>
      <c t="s" r="B4" s="4">
        <v>4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419</v>
      </c>
      <c t="s" r="B1" s="2">
        <v>1</v>
      </c>
    </row>
    <row r="2" spans="1:2">
      <c t="s" r="B2" s="2">
        <v>2</v>
      </c>
    </row>
    <row r="3" spans="1:2">
      <c t="s" r="A3" s="3">
        <v>420</v>
      </c>
    </row>
    <row r="4" spans="1:2">
      <c t="s" r="A4" s="4">
        <v>421</v>
      </c>
      <c t="s" r="B4" s="4">
        <v>4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23</v>
      </c>
      <c t="s" r="B1" s="2">
        <v>1</v>
      </c>
    </row>
    <row r="2" spans="1:2">
      <c t="s" r="B2" s="2">
        <v>2</v>
      </c>
    </row>
    <row r="3" spans="1:2">
      <c t="s" r="A3" s="3">
        <v>424</v>
      </c>
    </row>
    <row r="4" spans="1:2">
      <c t="s" r="A4" s="4">
        <v>423</v>
      </c>
      <c t="s" r="B4" s="4">
        <v>4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66</v>
      </c>
      <c t="s" r="B1" s="2">
        <v>1</v>
      </c>
    </row>
    <row r="2" spans="1:4">
      <c t="s" r="B2" s="2">
        <v>2</v>
      </c>
      <c t="s" r="C2" s="2">
        <v>5</v>
      </c>
      <c t="s" r="D2" s="2">
        <v>32</v>
      </c>
    </row>
    <row r="3" spans="1:4">
      <c t="s" r="A3" s="3">
        <v>52</v>
      </c>
    </row>
    <row r="4" spans="1:4">
      <c t="s" r="A4" s="4">
        <v>67</v>
      </c>
      <c t="n" r="B4" s="7">
        <v>24175</v>
      </c>
      <c t="n" r="C4" s="7">
        <v>22986</v>
      </c>
      <c t="n" r="D4" s="7">
        <v>301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426</v>
      </c>
      <c t="s" r="B1" s="2">
        <v>1</v>
      </c>
    </row>
    <row r="2" spans="1:2">
      <c t="s" r="B2" s="2">
        <v>2</v>
      </c>
    </row>
    <row r="3" spans="1:2">
      <c t="s" r="A3" s="3">
        <v>427</v>
      </c>
    </row>
    <row r="4" spans="1:2">
      <c t="s" r="A4" s="4">
        <v>428</v>
      </c>
      <c t="s" r="B4" s="4">
        <v>4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430</v>
      </c>
      <c t="s" r="B1" s="2">
        <v>1</v>
      </c>
    </row>
    <row r="2" spans="1:2">
      <c t="s" r="B2" s="2">
        <v>2</v>
      </c>
    </row>
    <row r="3" spans="1:2">
      <c t="s" r="A3" s="3">
        <v>431</v>
      </c>
    </row>
    <row r="4" spans="1:2">
      <c t="s" r="A4" s="4">
        <v>430</v>
      </c>
      <c t="s" r="B4" s="4">
        <v>4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r="1" spans="1:2">
      <c t="s" r="A1" s="1">
        <v>433</v>
      </c>
      <c t="s" r="B1" s="2">
        <v>1</v>
      </c>
    </row>
    <row r="2" spans="1:2">
      <c t="s" r="B2" s="2">
        <v>2</v>
      </c>
    </row>
    <row r="3" spans="1:2">
      <c t="s" r="A3" s="3">
        <v>372</v>
      </c>
    </row>
    <row r="4" spans="1:2">
      <c t="s" r="A4" s="4">
        <v>434</v>
      </c>
      <c t="s" r="B4" s="4">
        <v>435</v>
      </c>
    </row>
    <row r="5" spans="1:2">
      <c t="s" r="A5" s="4">
        <v>436</v>
      </c>
      <c t="s" r="B5" s="4">
        <v>437</v>
      </c>
    </row>
    <row r="6" spans="1:2">
      <c t="s" r="A6" s="4">
        <v>438</v>
      </c>
      <c t="s" r="B6" s="4">
        <v>439</v>
      </c>
    </row>
    <row r="7" spans="1:2">
      <c t="s" r="A7" s="4">
        <v>440</v>
      </c>
      <c t="s" r="B7" s="4">
        <v>441</v>
      </c>
    </row>
    <row r="8" spans="1:2">
      <c t="s" r="A8" s="4">
        <v>442</v>
      </c>
      <c t="s" r="B8" s="4">
        <v>443</v>
      </c>
    </row>
    <row r="9" spans="1:2">
      <c t="s" r="A9" s="4">
        <v>444</v>
      </c>
      <c t="s" r="B9" s="4">
        <v>445</v>
      </c>
    </row>
    <row r="10" spans="1:2">
      <c t="s" r="A10" s="4">
        <v>446</v>
      </c>
      <c t="s" r="B10" s="4">
        <v>447</v>
      </c>
    </row>
    <row r="11" spans="1:2">
      <c t="s" r="A11" s="4">
        <v>448</v>
      </c>
      <c t="s" r="B11" s="4">
        <v>449</v>
      </c>
    </row>
    <row r="12" spans="1:2">
      <c t="s" r="A12" s="4">
        <v>450</v>
      </c>
      <c t="s" r="B12" s="4">
        <v>451</v>
      </c>
    </row>
    <row r="13" spans="1:2">
      <c t="s" r="A13" s="4">
        <v>452</v>
      </c>
      <c t="s" r="B13" s="4">
        <v>453</v>
      </c>
    </row>
    <row r="14" spans="1:2">
      <c t="s" r="A14" s="4">
        <v>454</v>
      </c>
      <c t="s" r="B14" s="4">
        <v>455</v>
      </c>
    </row>
    <row r="15" spans="1:2">
      <c t="s" r="A15" s="4">
        <v>456</v>
      </c>
      <c t="s" r="B15" s="4">
        <v>457</v>
      </c>
    </row>
    <row r="16" spans="1:2">
      <c t="s" r="A16" s="4">
        <v>458</v>
      </c>
      <c t="s" r="B16" s="4">
        <v>459</v>
      </c>
    </row>
    <row r="17" spans="1:2">
      <c t="s" r="A17" s="4">
        <v>386</v>
      </c>
      <c t="s" r="B17" s="4">
        <v>460</v>
      </c>
    </row>
    <row r="18" spans="1:2">
      <c t="s" r="A18" s="4">
        <v>461</v>
      </c>
      <c t="s" r="B18" s="4">
        <v>462</v>
      </c>
    </row>
    <row r="19" spans="1:2">
      <c t="s" r="A19" s="4">
        <v>463</v>
      </c>
      <c t="s" r="B19" s="4">
        <v>464</v>
      </c>
    </row>
    <row r="20" spans="1:2">
      <c t="s" r="A20" s="4">
        <v>465</v>
      </c>
      <c t="s" r="B20" s="4">
        <v>466</v>
      </c>
    </row>
    <row r="21" spans="1:2">
      <c t="s" r="A21" s="4">
        <v>467</v>
      </c>
      <c t="s" r="B21" s="4">
        <v>468</v>
      </c>
    </row>
    <row r="22" spans="1:2">
      <c t="s" r="A22" s="4">
        <v>469</v>
      </c>
      <c t="s" r="B22" s="4">
        <v>470</v>
      </c>
    </row>
    <row r="23" spans="1:2">
      <c t="s" r="A23" s="4">
        <v>471</v>
      </c>
      <c t="s" r="B23" s="4">
        <v>472</v>
      </c>
    </row>
    <row r="24" spans="1:2">
      <c t="s" r="A24" s="4">
        <v>473</v>
      </c>
      <c t="s" r="B24" s="4">
        <v>474</v>
      </c>
    </row>
    <row r="25" spans="1:2">
      <c t="s" r="A25" s="4">
        <v>475</v>
      </c>
      <c t="s" r="B25" s="4">
        <v>476</v>
      </c>
    </row>
    <row r="26" spans="1:2">
      <c t="s" r="A26" s="4">
        <v>477</v>
      </c>
      <c t="s" r="B26" s="4">
        <v>478</v>
      </c>
    </row>
    <row r="27" spans="1:2">
      <c t="s" r="A27" s="4">
        <v>395</v>
      </c>
      <c t="s" r="B27" s="4">
        <v>479</v>
      </c>
    </row>
    <row r="28" spans="1:2">
      <c t="s" r="A28" s="4">
        <v>480</v>
      </c>
      <c t="s" r="B28" s="4">
        <v>481</v>
      </c>
    </row>
    <row r="29" spans="1:2">
      <c t="s" r="A29" s="4">
        <v>482</v>
      </c>
      <c t="s" r="B29" s="4">
        <v>4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t="s" r="A1" s="1">
        <v>484</v>
      </c>
      <c t="s" r="B1" s="2">
        <v>1</v>
      </c>
    </row>
    <row r="2" spans="1:2">
      <c t="s" r="B2" s="2">
        <v>2</v>
      </c>
    </row>
    <row r="3" spans="1:2">
      <c t="s" r="A3" s="3">
        <v>378</v>
      </c>
    </row>
    <row r="4" spans="1:2">
      <c t="s" r="A4" s="4">
        <v>485</v>
      </c>
      <c t="s" r="B4" s="4">
        <v>486</v>
      </c>
    </row>
    <row r="5" spans="1:2">
      <c t="s" r="A5" s="4">
        <v>105</v>
      </c>
      <c t="s" r="B5" s="4">
        <v>487</v>
      </c>
    </row>
    <row r="6" spans="1:2">
      <c t="s" r="A6" s="4">
        <v>488</v>
      </c>
      <c t="s" r="B6" s="4">
        <v>4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t="s" r="A1" s="1">
        <v>490</v>
      </c>
      <c t="s" r="B1" s="2">
        <v>1</v>
      </c>
    </row>
    <row r="2" spans="1:2">
      <c t="s" r="B2" s="2">
        <v>2</v>
      </c>
    </row>
    <row r="3" spans="1:2">
      <c t="s" r="A3" s="3">
        <v>381</v>
      </c>
    </row>
    <row r="4" spans="1:2">
      <c t="s" r="A4" s="4">
        <v>491</v>
      </c>
      <c t="s" r="B4" s="4">
        <v>492</v>
      </c>
    </row>
    <row r="5" spans="1:2">
      <c t="s" r="A5" s="4">
        <v>493</v>
      </c>
      <c t="s" r="B5" s="4">
        <v>494</v>
      </c>
    </row>
    <row r="6" spans="1:2">
      <c t="s" r="A6" s="4">
        <v>495</v>
      </c>
      <c t="s" r="B6" s="4">
        <v>496</v>
      </c>
    </row>
    <row r="7" spans="1:2">
      <c t="s" r="A7" s="4">
        <v>497</v>
      </c>
      <c t="s" r="B7" s="4">
        <v>4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499</v>
      </c>
      <c t="s" r="B1" s="2">
        <v>1</v>
      </c>
    </row>
    <row r="2" spans="1:2">
      <c t="s" r="B2" s="2">
        <v>2</v>
      </c>
    </row>
    <row r="3" spans="1:2">
      <c t="s" r="A3" s="3">
        <v>384</v>
      </c>
    </row>
    <row r="4" spans="1:2">
      <c t="s" r="A4" s="4">
        <v>500</v>
      </c>
      <c t="s" r="B4" s="4">
        <v>5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502</v>
      </c>
      <c t="s" r="B1" s="2">
        <v>1</v>
      </c>
    </row>
    <row r="2" spans="1:2">
      <c t="s" r="B2" s="2">
        <v>2</v>
      </c>
    </row>
    <row r="3" spans="1:2">
      <c t="s" r="A3" s="3">
        <v>387</v>
      </c>
    </row>
    <row r="4" spans="1:2">
      <c t="s" r="A4" s="4">
        <v>503</v>
      </c>
      <c t="s" r="B4" s="4">
        <v>504</v>
      </c>
    </row>
    <row r="5" spans="1:2">
      <c t="s" r="A5" s="4">
        <v>505</v>
      </c>
      <c t="s" r="B5" s="4">
        <v>506</v>
      </c>
    </row>
    <row r="6" spans="1:2">
      <c t="s" r="A6" s="4">
        <v>507</v>
      </c>
      <c t="s" r="B6" s="4">
        <v>508</v>
      </c>
    </row>
    <row r="7" spans="1:2">
      <c t="s" r="A7" s="4">
        <v>509</v>
      </c>
      <c t="s" r="B7" s="4">
        <v>510</v>
      </c>
    </row>
    <row r="8" spans="1:2">
      <c t="s" r="A8" s="4">
        <v>511</v>
      </c>
      <c t="s" r="B8" s="4">
        <v>512</v>
      </c>
    </row>
    <row r="9" spans="1:2">
      <c t="s" r="A9" s="4">
        <v>513</v>
      </c>
      <c t="s" r="B9" s="4">
        <v>514</v>
      </c>
    </row>
    <row r="10" spans="1:2">
      <c t="s" r="A10" s="4">
        <v>515</v>
      </c>
      <c t="s" r="B10" s="4">
        <v>5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517</v>
      </c>
      <c t="s" r="B1" s="2">
        <v>1</v>
      </c>
    </row>
    <row r="2" spans="1:2">
      <c t="s" r="B2" s="2">
        <v>2</v>
      </c>
    </row>
    <row r="3" spans="1:2">
      <c t="s" r="A3" s="3">
        <v>390</v>
      </c>
    </row>
    <row r="4" spans="1:2">
      <c t="s" r="A4" s="4">
        <v>518</v>
      </c>
      <c t="s" r="B4" s="4">
        <v>5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520</v>
      </c>
      <c t="s" r="B1" s="2">
        <v>1</v>
      </c>
    </row>
    <row r="2" spans="1:2">
      <c t="s" r="B2" s="2">
        <v>2</v>
      </c>
    </row>
    <row r="3" spans="1:2">
      <c t="s" r="A3" s="3">
        <v>393</v>
      </c>
    </row>
    <row r="4" spans="1:2">
      <c t="s" r="A4" s="4">
        <v>521</v>
      </c>
      <c t="s" r="B4" s="4">
        <v>522</v>
      </c>
    </row>
    <row r="5" spans="1:2">
      <c t="s" r="A5" s="4">
        <v>523</v>
      </c>
      <c t="s" r="B5" s="4">
        <v>524</v>
      </c>
    </row>
    <row r="6" spans="1:2">
      <c t="s" r="A6" s="4">
        <v>525</v>
      </c>
      <c t="s" r="B6" s="4">
        <v>526</v>
      </c>
    </row>
    <row r="7" spans="1:2">
      <c t="s" r="A7" s="4">
        <v>527</v>
      </c>
      <c t="s" r="B7" s="4">
        <v>528</v>
      </c>
    </row>
    <row r="8" spans="1:2">
      <c t="s" r="A8" s="4">
        <v>529</v>
      </c>
      <c t="s" r="B8" s="4">
        <v>5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t="s" r="A1" s="1">
        <v>531</v>
      </c>
      <c t="s" r="B1" s="2">
        <v>1</v>
      </c>
    </row>
    <row r="2" spans="1:2">
      <c t="s" r="B2" s="2">
        <v>2</v>
      </c>
    </row>
    <row r="3" spans="1:2">
      <c t="s" r="A3" s="3">
        <v>532</v>
      </c>
    </row>
    <row r="4" spans="1:2">
      <c t="s" r="A4" s="4">
        <v>533</v>
      </c>
      <c t="s" r="B4" s="4">
        <v>534</v>
      </c>
    </row>
    <row r="5" spans="1:2">
      <c t="s" r="A5" s="4">
        <v>535</v>
      </c>
      <c t="s" r="B5" s="4">
        <v>536</v>
      </c>
    </row>
    <row r="6" spans="1:2">
      <c t="s" r="A6" s="4">
        <v>537</v>
      </c>
    </row>
    <row r="7" spans="1:2">
      <c t="s" r="A7" s="3">
        <v>532</v>
      </c>
    </row>
    <row r="8" spans="1:2">
      <c t="s" r="A8" s="4">
        <v>538</v>
      </c>
      <c t="s" r="B8" s="4">
        <v>539</v>
      </c>
    </row>
    <row r="9" spans="1:2">
      <c t="s" r="A9" s="4">
        <v>540</v>
      </c>
      <c t="s" r="B9" s="4">
        <v>541</v>
      </c>
    </row>
    <row r="10" spans="1:2">
      <c t="s" r="A10" s="4">
        <v>542</v>
      </c>
      <c t="s" r="B10" s="4">
        <v>543</v>
      </c>
    </row>
    <row r="11" spans="1:2">
      <c t="s" r="A11" s="4">
        <v>544</v>
      </c>
      <c t="s" r="B11" s="4">
        <v>545</v>
      </c>
    </row>
    <row r="12" spans="1:2">
      <c t="s" r="A12" s="4">
        <v>546</v>
      </c>
      <c t="s" r="B12" s="4">
        <v>547</v>
      </c>
    </row>
    <row r="13" spans="1:2">
      <c t="s" r="A13" s="4">
        <v>548</v>
      </c>
      <c t="s" r="B13" s="4">
        <v>549</v>
      </c>
    </row>
    <row r="14" spans="1:2">
      <c t="s" r="A14" s="4">
        <v>550</v>
      </c>
      <c t="s" r="B14" s="4">
        <v>551</v>
      </c>
    </row>
    <row r="15" spans="1:2">
      <c t="s" r="A15" s="4">
        <v>552</v>
      </c>
      <c t="s" r="B15" s="4">
        <v>553</v>
      </c>
    </row>
    <row r="16" spans="1:2">
      <c t="s" r="A16" s="4">
        <v>554</v>
      </c>
      <c t="s" r="B16" s="4">
        <v>555</v>
      </c>
    </row>
    <row r="17" spans="1:2">
      <c t="s" r="A17" s="4">
        <v>556</v>
      </c>
    </row>
    <row r="18" spans="1:2">
      <c t="s" r="A18" s="3">
        <v>532</v>
      </c>
    </row>
    <row r="19" spans="1:2">
      <c t="s" r="A19" s="4">
        <v>538</v>
      </c>
      <c t="s" r="B19" s="4">
        <v>557</v>
      </c>
    </row>
    <row r="20" spans="1:2">
      <c t="s" r="A20" s="4">
        <v>540</v>
      </c>
      <c t="s" r="B20" s="4">
        <v>558</v>
      </c>
    </row>
    <row r="21" spans="1:2">
      <c t="s" r="A21" s="4">
        <v>542</v>
      </c>
      <c t="s" r="B21" s="4">
        <v>559</v>
      </c>
    </row>
    <row r="22" spans="1:2">
      <c t="s" r="A22" s="4">
        <v>544</v>
      </c>
      <c t="s" r="B22" s="4">
        <v>560</v>
      </c>
    </row>
    <row r="23" spans="1:2">
      <c t="s" r="A23" s="4">
        <v>546</v>
      </c>
      <c t="s" r="B23" s="4">
        <v>561</v>
      </c>
    </row>
    <row r="24" spans="1:2">
      <c t="s" r="A24" s="4">
        <v>548</v>
      </c>
      <c t="s" r="B24" s="4">
        <v>562</v>
      </c>
    </row>
    <row r="25" spans="1:2">
      <c t="s" r="A25" s="4">
        <v>550</v>
      </c>
      <c t="s" r="B25" s="4">
        <v>563</v>
      </c>
    </row>
    <row r="26" spans="1:2">
      <c t="s" r="A26" s="4">
        <v>552</v>
      </c>
      <c t="s" r="B26" s="4">
        <v>564</v>
      </c>
    </row>
    <row r="27" spans="1:2">
      <c t="s" r="A27" s="4">
        <v>565</v>
      </c>
      <c t="s" r="B27" s="4">
        <v>566</v>
      </c>
    </row>
    <row r="28" spans="1:2">
      <c t="s" r="A28" s="4">
        <v>554</v>
      </c>
      <c t="s" r="B28" s="4">
        <v>5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v>
      </c>
      <c t="s" r="B1" s="2">
        <v>1</v>
      </c>
    </row>
    <row r="2" spans="1:4">
      <c t="s" r="B2" s="2">
        <v>2</v>
      </c>
      <c t="s" r="C2" s="2">
        <v>5</v>
      </c>
      <c t="s" r="D2" s="2">
        <v>32</v>
      </c>
    </row>
    <row r="3" spans="1:4">
      <c t="s" r="A3" s="3">
        <v>69</v>
      </c>
    </row>
    <row r="4" spans="1:4">
      <c t="s" r="A4" s="4">
        <v>58</v>
      </c>
      <c t="n" r="B4" s="7">
        <v>984485</v>
      </c>
      <c t="n" r="C4" s="7">
        <v>1021306</v>
      </c>
      <c t="n" r="D4" s="7">
        <v>948234</v>
      </c>
    </row>
    <row r="5" spans="1:4">
      <c t="s" r="A5" s="3">
        <v>70</v>
      </c>
    </row>
    <row r="6" spans="1:4">
      <c t="s" r="A6" s="4">
        <v>71</v>
      </c>
      <c t="n" r="B6" s="6">
        <v>-7906</v>
      </c>
      <c t="n" r="C6" s="6">
        <v>-7517</v>
      </c>
      <c t="n" r="D6" s="6">
        <v>1408</v>
      </c>
    </row>
    <row r="7" spans="1:4">
      <c t="s" r="A7" s="4">
        <v>72</v>
      </c>
      <c t="n" r="B7" s="6">
        <v>3526</v>
      </c>
      <c t="n" r="C7" s="6">
        <v>3495</v>
      </c>
      <c t="n" r="D7" s="6">
        <v>3306</v>
      </c>
    </row>
    <row r="8" spans="1:4">
      <c t="s" r="A8" s="4">
        <v>73</v>
      </c>
      <c t="n" r="B8" s="6">
        <v>-4380</v>
      </c>
      <c t="n" r="C8" s="6">
        <v>-4022</v>
      </c>
      <c t="n" r="D8" s="6">
        <v>4714</v>
      </c>
    </row>
    <row r="9" spans="1:4">
      <c t="s" r="A9" s="3">
        <v>74</v>
      </c>
    </row>
    <row r="10" spans="1:4">
      <c t="s" r="A10" s="4">
        <v>75</v>
      </c>
      <c t="n" r="B10" s="6">
        <v>-70</v>
      </c>
      <c t="n" r="C10" s="6">
        <v>-163</v>
      </c>
      <c t="n" r="D10" s="6">
        <v>12</v>
      </c>
    </row>
    <row r="11" spans="1:4">
      <c t="s" r="A11" s="4">
        <v>76</v>
      </c>
      <c t="n" r="B11" s="6">
        <v>2836</v>
      </c>
      <c t="n" r="C11" s="6">
        <v>2288</v>
      </c>
      <c t="n" r="D11" s="6">
        <v>1476</v>
      </c>
    </row>
    <row r="12" spans="1:4">
      <c t="s" r="A12" s="4">
        <v>77</v>
      </c>
      <c t="n" r="B12" s="6">
        <v>2766</v>
      </c>
      <c t="n" r="C12" s="6">
        <v>2125</v>
      </c>
      <c t="n" r="D12" s="6">
        <v>1488</v>
      </c>
    </row>
    <row r="13" spans="1:4">
      <c t="s" r="A13" s="3">
        <v>78</v>
      </c>
    </row>
    <row r="14" spans="1:4">
      <c t="s" r="A14" s="4">
        <v>79</v>
      </c>
      <c t="n" r="B14" s="6">
        <v>0</v>
      </c>
      <c t="n" r="C14" s="6">
        <v>33</v>
      </c>
      <c t="n" r="D14" s="6">
        <v>176</v>
      </c>
    </row>
    <row r="15" spans="1:4">
      <c t="s" r="A15" s="4">
        <v>80</v>
      </c>
      <c t="n" r="B15" s="6">
        <v>-1614</v>
      </c>
      <c t="n" r="C15" s="6">
        <v>-1864</v>
      </c>
      <c t="n" r="D15" s="6">
        <v>6378</v>
      </c>
    </row>
    <row r="16" spans="1:4">
      <c t="s" r="A16" s="4">
        <v>81</v>
      </c>
      <c t="n" r="B16" s="7">
        <v>982871</v>
      </c>
      <c t="n" r="C16" s="7">
        <v>1019442</v>
      </c>
      <c t="n" r="D16" s="7">
        <v>9546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568</v>
      </c>
      <c t="s" r="B1" s="2">
        <v>1</v>
      </c>
    </row>
    <row r="2" spans="1:2">
      <c t="s" r="B2" s="2">
        <v>2</v>
      </c>
    </row>
    <row r="3" spans="1:2">
      <c t="s" r="A3" s="3">
        <v>399</v>
      </c>
    </row>
    <row r="4" spans="1:2">
      <c t="s" r="A4" s="4">
        <v>398</v>
      </c>
      <c t="s" r="B4" s="4">
        <v>5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570</v>
      </c>
      <c t="s" r="B1" s="2">
        <v>1</v>
      </c>
    </row>
    <row r="2" spans="1:2">
      <c t="s" r="B2" s="2">
        <v>2</v>
      </c>
    </row>
    <row r="3" spans="1:2">
      <c t="s" r="A3" s="3">
        <v>402</v>
      </c>
    </row>
    <row r="4" spans="1:2">
      <c t="s" r="A4" s="4">
        <v>571</v>
      </c>
      <c t="s" r="B4" s="4">
        <v>572</v>
      </c>
    </row>
    <row r="5" spans="1:2">
      <c t="s" r="A5" s="4">
        <v>573</v>
      </c>
      <c t="s" r="B5" s="4">
        <v>574</v>
      </c>
    </row>
    <row r="6" spans="1:2">
      <c t="s" r="A6" s="4">
        <v>575</v>
      </c>
      <c t="s" r="B6" s="4">
        <v>576</v>
      </c>
    </row>
    <row r="7" spans="1:2">
      <c t="s" r="A7" s="4">
        <v>577</v>
      </c>
      <c t="s" r="B7" s="4">
        <v>578</v>
      </c>
    </row>
    <row r="8" spans="1:2">
      <c t="s" r="A8" s="4">
        <v>579</v>
      </c>
      <c t="s" r="B8" s="4">
        <v>580</v>
      </c>
    </row>
    <row r="9" spans="1:2">
      <c t="s" r="A9" s="4">
        <v>581</v>
      </c>
      <c t="s" r="B9" s="4">
        <v>582</v>
      </c>
    </row>
    <row r="10" spans="1:2">
      <c t="s" r="A10" s="4">
        <v>583</v>
      </c>
      <c t="s" r="B10" s="4">
        <v>584</v>
      </c>
    </row>
    <row r="11" spans="1:2">
      <c t="s" r="A11" s="4">
        <v>585</v>
      </c>
      <c t="s" r="B11" s="4">
        <v>586</v>
      </c>
    </row>
    <row r="12" spans="1:2">
      <c t="s" r="A12" s="4">
        <v>587</v>
      </c>
      <c t="s" r="B12" s="4">
        <v>5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589</v>
      </c>
      <c t="s" r="B1" s="2">
        <v>1</v>
      </c>
    </row>
    <row r="2" spans="1:2">
      <c t="s" r="B2" s="2">
        <v>2</v>
      </c>
    </row>
    <row r="3" spans="1:2">
      <c t="s" r="A3" s="3">
        <v>405</v>
      </c>
    </row>
    <row r="4" spans="1:2">
      <c t="s" r="A4" s="4">
        <v>590</v>
      </c>
      <c t="s" r="B4" s="4">
        <v>591</v>
      </c>
    </row>
    <row r="5" spans="1:2">
      <c t="s" r="A5" s="4">
        <v>592</v>
      </c>
      <c t="s" r="B5" s="4">
        <v>593</v>
      </c>
    </row>
    <row r="6" spans="1:2">
      <c t="s" r="A6" s="4">
        <v>594</v>
      </c>
      <c t="s" r="B6" s="4">
        <v>595</v>
      </c>
    </row>
    <row r="7" spans="1:2">
      <c t="s" r="A7" s="4">
        <v>596</v>
      </c>
      <c t="s" r="B7" s="4">
        <v>597</v>
      </c>
    </row>
    <row r="8" spans="1:2">
      <c t="s" r="A8" s="4">
        <v>598</v>
      </c>
      <c t="s" r="B8" s="4">
        <v>599</v>
      </c>
    </row>
    <row r="9" spans="1:2">
      <c t="s" r="A9" s="4">
        <v>600</v>
      </c>
      <c t="s" r="B9" s="4">
        <v>601</v>
      </c>
    </row>
    <row r="10" spans="1:2">
      <c t="s" r="A10" s="4">
        <v>602</v>
      </c>
      <c t="s" r="B10" s="4">
        <v>603</v>
      </c>
    </row>
    <row r="11" spans="1:2">
      <c t="s" r="A11" s="4">
        <v>604</v>
      </c>
      <c t="s" r="B11" s="4">
        <v>605</v>
      </c>
    </row>
    <row r="12" spans="1:2">
      <c t="s" r="A12" s="4">
        <v>606</v>
      </c>
      <c t="s" r="B12" s="4">
        <v>607</v>
      </c>
    </row>
    <row r="13" spans="1:2">
      <c t="s" r="A13" s="4">
        <v>608</v>
      </c>
      <c t="s" r="B13" s="4">
        <v>609</v>
      </c>
    </row>
    <row r="14" spans="1:2">
      <c t="s" r="A14" s="4">
        <v>610</v>
      </c>
      <c t="s" r="B14" s="4">
        <v>6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612</v>
      </c>
      <c t="s" r="B1" s="2">
        <v>1</v>
      </c>
    </row>
    <row r="2" spans="1:2">
      <c t="s" r="B2" s="2">
        <v>2</v>
      </c>
    </row>
    <row r="3" spans="1:2">
      <c t="s" r="A3" s="3">
        <v>408</v>
      </c>
    </row>
    <row r="4" spans="1:2">
      <c t="s" r="A4" s="4">
        <v>613</v>
      </c>
      <c t="s" r="B4" s="4">
        <v>614</v>
      </c>
    </row>
    <row r="5" spans="1:2">
      <c t="s" r="A5" s="4">
        <v>615</v>
      </c>
      <c t="s" r="B5" s="4">
        <v>616</v>
      </c>
    </row>
    <row r="6" spans="1:2">
      <c t="s" r="A6" s="4">
        <v>617</v>
      </c>
      <c t="s" r="B6" s="4">
        <v>618</v>
      </c>
    </row>
    <row r="7" spans="1:2">
      <c t="s" r="A7" s="4">
        <v>619</v>
      </c>
      <c t="s" r="B7" s="4">
        <v>620</v>
      </c>
    </row>
    <row r="8" spans="1:2">
      <c t="s" r="A8" s="4">
        <v>621</v>
      </c>
      <c t="s" r="B8" s="4">
        <v>622</v>
      </c>
    </row>
    <row r="9" spans="1:2">
      <c t="s" r="A9" s="4">
        <v>623</v>
      </c>
      <c t="s" r="B9" s="4">
        <v>624</v>
      </c>
    </row>
    <row r="10" spans="1:2">
      <c t="s" r="A10" s="4">
        <v>625</v>
      </c>
      <c t="s" r="B10" s="4">
        <v>626</v>
      </c>
    </row>
    <row r="11" spans="1:2">
      <c t="s" r="A11" s="4">
        <v>452</v>
      </c>
      <c t="s" r="B11" s="4">
        <v>627</v>
      </c>
    </row>
    <row r="12" spans="1:2">
      <c t="s" r="A12" s="4">
        <v>628</v>
      </c>
      <c t="s" r="B12" s="4">
        <v>6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630</v>
      </c>
      <c t="s" r="B1" s="2">
        <v>1</v>
      </c>
    </row>
    <row r="2" spans="1:2">
      <c t="s" r="B2" s="2">
        <v>2</v>
      </c>
    </row>
    <row r="3" spans="1:2">
      <c t="s" r="A3" s="3">
        <v>411</v>
      </c>
    </row>
    <row r="4" spans="1:2">
      <c t="s" r="A4" s="4">
        <v>631</v>
      </c>
      <c t="s" r="B4" s="4">
        <v>632</v>
      </c>
    </row>
    <row r="5" spans="1:2">
      <c t="s" r="A5" s="4">
        <v>633</v>
      </c>
      <c t="s" r="B5" s="4">
        <v>634</v>
      </c>
    </row>
    <row r="6" spans="1:2">
      <c t="s" r="A6" s="4">
        <v>635</v>
      </c>
      <c t="s" r="B6" s="4">
        <v>6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637</v>
      </c>
      <c t="s" r="B1" s="2">
        <v>1</v>
      </c>
    </row>
    <row r="2" spans="1:2">
      <c t="s" r="B2" s="2">
        <v>2</v>
      </c>
    </row>
    <row r="3" spans="1:2">
      <c t="s" r="A3" s="3">
        <v>414</v>
      </c>
    </row>
    <row r="4" spans="1:2">
      <c t="s" r="A4" s="4">
        <v>638</v>
      </c>
      <c t="s" r="B4" s="4">
        <v>639</v>
      </c>
    </row>
    <row r="5" spans="1:2">
      <c t="s" r="A5" s="4">
        <v>640</v>
      </c>
      <c t="s" r="B5" s="4">
        <v>6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642</v>
      </c>
      <c t="s" r="B1" s="2">
        <v>1</v>
      </c>
    </row>
    <row r="2" spans="1:2">
      <c t="s" r="B2" s="2">
        <v>2</v>
      </c>
    </row>
    <row r="3" spans="1:2">
      <c t="s" r="A3" s="3">
        <v>417</v>
      </c>
    </row>
    <row r="4" spans="1:2">
      <c t="s" r="A4" s="4">
        <v>643</v>
      </c>
      <c t="s" r="B4" s="4">
        <v>644</v>
      </c>
    </row>
    <row r="5" spans="1:2">
      <c t="s" r="A5" s="4">
        <v>645</v>
      </c>
      <c t="s" r="B5" s="4">
        <v>6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647</v>
      </c>
      <c t="s" r="B1" s="2">
        <v>1</v>
      </c>
    </row>
    <row r="2" spans="1:2">
      <c t="s" r="B2" s="2">
        <v>2</v>
      </c>
    </row>
    <row r="3" spans="1:2">
      <c t="s" r="A3" s="3">
        <v>420</v>
      </c>
    </row>
    <row r="4" spans="1:2">
      <c t="s" r="A4" s="4">
        <v>648</v>
      </c>
      <c t="s" r="B4" s="4">
        <v>6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650</v>
      </c>
      <c t="s" r="B1" s="2">
        <v>1</v>
      </c>
    </row>
    <row r="2" spans="1:2">
      <c t="s" r="B2" s="2">
        <v>2</v>
      </c>
    </row>
    <row r="3" spans="1:2">
      <c t="s" r="A3" s="3">
        <v>424</v>
      </c>
    </row>
    <row r="4" spans="1:2">
      <c t="s" r="A4" s="4">
        <v>423</v>
      </c>
      <c t="s" r="B4" s="4">
        <v>6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2</v>
      </c>
      <c t="s" r="B1" s="2">
        <v>1</v>
      </c>
    </row>
    <row r="2" spans="1:4">
      <c t="s" r="B2" s="2">
        <v>2</v>
      </c>
      <c t="s" r="C2" s="2">
        <v>5</v>
      </c>
      <c t="s" r="D2" s="2">
        <v>32</v>
      </c>
    </row>
    <row r="3" spans="1:4">
      <c t="s" r="A3" s="3">
        <v>653</v>
      </c>
    </row>
    <row r="4" spans="1:4">
      <c t="s" r="A4" s="4">
        <v>654</v>
      </c>
      <c t="s" r="B4" s="4">
        <v>655</v>
      </c>
    </row>
    <row r="5" spans="1:4">
      <c t="s" r="A5" s="3">
        <v>656</v>
      </c>
    </row>
    <row r="6" spans="1:4">
      <c t="s" r="A6" s="4">
        <v>657</v>
      </c>
      <c t="s" r="B6" s="4">
        <v>658</v>
      </c>
      <c t="s" r="C6" s="4">
        <v>659</v>
      </c>
      <c t="s" r="D6" s="4">
        <v>315</v>
      </c>
    </row>
    <row r="7" spans="1:4">
      <c t="s" r="A7" s="3">
        <v>660</v>
      </c>
    </row>
    <row r="8" spans="1:4">
      <c t="s" r="A8" s="4">
        <v>661</v>
      </c>
      <c t="s" r="B8" s="4">
        <v>662</v>
      </c>
    </row>
    <row r="9" spans="1:4">
      <c t="s" r="A9" s="3">
        <v>663</v>
      </c>
    </row>
    <row r="10" spans="1:4">
      <c t="s" r="A10" s="4">
        <v>664</v>
      </c>
      <c t="s" r="B10" s="4">
        <v>66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v>
      </c>
      <c t="s" r="B1" s="2">
        <v>1</v>
      </c>
    </row>
    <row r="2" spans="1:4">
      <c t="s" r="B2" s="2">
        <v>2</v>
      </c>
      <c t="s" r="C2" s="2">
        <v>5</v>
      </c>
      <c t="s" r="D2" s="2">
        <v>32</v>
      </c>
    </row>
    <row r="3" spans="1:4">
      <c t="s" r="A3" s="3">
        <v>70</v>
      </c>
    </row>
    <row r="4" spans="1:4">
      <c t="s" r="A4" s="4">
        <v>83</v>
      </c>
      <c t="n" r="B4" s="7">
        <v>-5026</v>
      </c>
      <c t="n" r="C4" s="7">
        <v>-4687</v>
      </c>
      <c t="n" r="D4" s="7">
        <v>1746</v>
      </c>
    </row>
    <row r="5" spans="1:4">
      <c t="s" r="A5" s="4">
        <v>84</v>
      </c>
      <c t="n" r="B5" s="6">
        <v>2249</v>
      </c>
      <c t="n" r="C5" s="6">
        <v>2159</v>
      </c>
      <c t="n" r="D5" s="6">
        <v>4151</v>
      </c>
    </row>
    <row r="6" spans="1:4">
      <c t="s" r="A6" s="3">
        <v>74</v>
      </c>
    </row>
    <row r="7" spans="1:4">
      <c t="s" r="A7" s="4">
        <v>85</v>
      </c>
      <c t="n" r="B7" s="6">
        <v>-46</v>
      </c>
      <c t="n" r="C7" s="6">
        <v>-103</v>
      </c>
      <c t="n" r="D7" s="6">
        <v>17</v>
      </c>
    </row>
    <row r="8" spans="1:4">
      <c t="s" r="A8" s="4">
        <v>86</v>
      </c>
      <c t="n" r="B8" s="6">
        <v>1810</v>
      </c>
      <c t="n" r="C8" s="6">
        <v>1493</v>
      </c>
      <c t="n" r="D8" s="6">
        <v>2541</v>
      </c>
    </row>
    <row r="9" spans="1:4">
      <c t="s" r="A9" s="3">
        <v>78</v>
      </c>
    </row>
    <row r="10" spans="1:4">
      <c t="s" r="A10" s="4">
        <v>87</v>
      </c>
      <c t="n" r="B10" s="7">
        <v>0</v>
      </c>
      <c t="n" r="C10" s="7">
        <v>21</v>
      </c>
      <c t="n" r="D10" s="7">
        <v>1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666</v>
      </c>
      <c t="s" r="B1" s="2">
        <v>2</v>
      </c>
      <c t="s" r="C1" s="2">
        <v>5</v>
      </c>
    </row>
    <row r="2" spans="1:3">
      <c t="s" r="A2" s="3">
        <v>141</v>
      </c>
    </row>
    <row r="3" spans="1:3">
      <c t="s" r="A3" s="4">
        <v>103</v>
      </c>
      <c t="n" r="B3" s="7">
        <v>776494</v>
      </c>
      <c t="n" r="C3" s="7">
        <v>884225</v>
      </c>
    </row>
    <row r="4" spans="1:3">
      <c t="s" r="A4" s="4">
        <v>667</v>
      </c>
      <c t="n" r="B4" s="6">
        <v>-51888</v>
      </c>
      <c t="n" r="C4" s="6">
        <v>-57719</v>
      </c>
    </row>
    <row r="5" spans="1:3">
      <c t="s" r="A5" s="4">
        <v>141</v>
      </c>
      <c t="n" r="B5" s="7">
        <v>724606</v>
      </c>
      <c t="n" r="C5" s="7">
        <v>8265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8</v>
      </c>
      <c t="s" r="B1" s="2">
        <v>2</v>
      </c>
      <c t="s" r="C1" s="2">
        <v>5</v>
      </c>
    </row>
    <row r="2" spans="1:3">
      <c t="s" r="A2" s="3">
        <v>669</v>
      </c>
    </row>
    <row r="3" spans="1:3">
      <c t="s" r="A3" s="4">
        <v>105</v>
      </c>
      <c t="n" r="B3" s="7">
        <v>608584</v>
      </c>
      <c t="n" r="C3" s="7">
        <v>597183</v>
      </c>
    </row>
    <row r="4" spans="1:3">
      <c t="s" r="A4" s="4">
        <v>670</v>
      </c>
    </row>
    <row r="5" spans="1:3">
      <c t="s" r="A5" s="3">
        <v>669</v>
      </c>
    </row>
    <row r="6" spans="1:3">
      <c t="s" r="A6" s="4">
        <v>105</v>
      </c>
      <c t="n" r="B6" s="6">
        <v>290690</v>
      </c>
      <c t="n" r="C6" s="6">
        <v>244099</v>
      </c>
    </row>
    <row r="7" spans="1:3">
      <c t="s" r="A7" s="4">
        <v>671</v>
      </c>
    </row>
    <row r="8" spans="1:3">
      <c t="s" r="A8" s="3">
        <v>669</v>
      </c>
    </row>
    <row r="9" spans="1:3">
      <c t="s" r="A9" s="4">
        <v>105</v>
      </c>
      <c t="n" r="B9" s="6">
        <v>202271</v>
      </c>
      <c t="n" r="C9" s="6">
        <v>183249</v>
      </c>
    </row>
    <row r="10" spans="1:3">
      <c t="s" r="A10" s="4">
        <v>35</v>
      </c>
    </row>
    <row r="11" spans="1:3">
      <c t="s" r="A11" s="3">
        <v>669</v>
      </c>
    </row>
    <row r="12" spans="1:3">
      <c t="s" r="A12" s="4">
        <v>105</v>
      </c>
      <c t="n" r="B12" s="7">
        <v>115623</v>
      </c>
      <c t="n" r="C12" s="7">
        <v>1698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72</v>
      </c>
      <c t="s" r="C1" s="2">
        <v>2</v>
      </c>
      <c t="s" r="D1" s="2">
        <v>5</v>
      </c>
    </row>
    <row r="2" spans="1:4">
      <c t="s" r="A2" s="3">
        <v>673</v>
      </c>
    </row>
    <row r="3" spans="1:4">
      <c t="s" r="A3" s="4">
        <v>674</v>
      </c>
      <c t="n" r="C3" s="7">
        <v>44413513</v>
      </c>
      <c t="n" r="D3" s="7">
        <v>41535142</v>
      </c>
    </row>
    <row r="4" spans="1:4">
      <c t="s" r="A4" s="4">
        <v>675</v>
      </c>
      <c t="n" r="C4" s="6">
        <v>-13591259</v>
      </c>
      <c t="n" r="D4" s="6">
        <v>-13168418</v>
      </c>
    </row>
    <row r="5" spans="1:4">
      <c t="s" r="A5" s="4">
        <v>147</v>
      </c>
      <c t="n" r="C5" s="6">
        <v>31205851</v>
      </c>
      <c t="n" r="D5" s="6">
        <v>28756916</v>
      </c>
    </row>
    <row r="6" spans="1:4">
      <c t="s" r="A6" s="4">
        <v>676</v>
      </c>
    </row>
    <row r="7" spans="1:4">
      <c t="s" r="A7" s="3">
        <v>673</v>
      </c>
    </row>
    <row r="8" spans="1:4">
      <c t="s" r="A8" s="4">
        <v>674</v>
      </c>
      <c t="n" r="C8" s="6">
        <v>36464050</v>
      </c>
      <c t="n" r="D8" s="6">
        <v>33203139</v>
      </c>
    </row>
    <row r="9" spans="1:4">
      <c t="s" r="A9" s="4">
        <v>677</v>
      </c>
    </row>
    <row r="10" spans="1:4">
      <c t="s" r="A10" s="3">
        <v>673</v>
      </c>
    </row>
    <row r="11" spans="1:4">
      <c t="s" r="A11" s="4">
        <v>674</v>
      </c>
      <c t="n" r="C11" s="6">
        <v>4944757</v>
      </c>
      <c t="n" r="D11" s="6">
        <v>4643452</v>
      </c>
    </row>
    <row r="12" spans="1:4">
      <c t="s" r="A12" s="4">
        <v>678</v>
      </c>
    </row>
    <row r="13" spans="1:4">
      <c t="s" r="A13" s="3">
        <v>673</v>
      </c>
    </row>
    <row r="14" spans="1:4">
      <c t="s" r="A14" s="4">
        <v>674</v>
      </c>
      <c t="n" r="C14" s="6">
        <v>1709508</v>
      </c>
      <c t="n" r="D14" s="6">
        <v>1611486</v>
      </c>
    </row>
    <row r="15" spans="1:4">
      <c t="s" r="A15" s="4">
        <v>679</v>
      </c>
    </row>
    <row r="16" spans="1:4">
      <c t="s" r="A16" s="3">
        <v>673</v>
      </c>
    </row>
    <row r="17" spans="1:4">
      <c t="s" r="A17" s="4">
        <v>674</v>
      </c>
      <c t="s" r="B17" s="4">
        <v>156</v>
      </c>
      <c t="n" r="C17" s="6">
        <v>38249</v>
      </c>
      <c t="n" r="D17" s="6">
        <v>71534</v>
      </c>
    </row>
    <row r="18" spans="1:4">
      <c t="s" r="A18" s="4">
        <v>680</v>
      </c>
    </row>
    <row r="19" spans="1:4">
      <c t="s" r="A19" s="3">
        <v>673</v>
      </c>
    </row>
    <row r="20" spans="1:4">
      <c t="s" r="A20" s="4">
        <v>674</v>
      </c>
      <c t="n" r="C20" s="6">
        <v>1256949</v>
      </c>
      <c t="n" r="D20" s="6">
        <v>2005531</v>
      </c>
    </row>
    <row r="21" spans="1:4">
      <c t="s" r="A21" s="4">
        <v>681</v>
      </c>
    </row>
    <row r="22" spans="1:4">
      <c t="s" r="A22" s="3">
        <v>673</v>
      </c>
    </row>
    <row r="23" spans="1:4">
      <c t="s" r="A23" s="4">
        <v>674</v>
      </c>
      <c t="n" r="C23" s="6">
        <v>2447251</v>
      </c>
      <c t="n" r="D23" s="6">
        <v>2347422</v>
      </c>
    </row>
    <row r="24" spans="1:4">
      <c t="s" r="A24" s="4">
        <v>675</v>
      </c>
      <c t="n" r="C24" s="7">
        <v>-2063654</v>
      </c>
      <c t="n" r="D24" s="7">
        <v>-1957230</v>
      </c>
    </row>
    <row r="25" spans="1:4">
      <c t="n" r="A25"/>
    </row>
    <row r="26" spans="1:4">
      <c t="s" r="A26" s="4">
        <v>156</v>
      </c>
      <c t="s" r="B26" s="4">
        <v>682</v>
      </c>
    </row>
  </sheetData>
  <mergeCells count="3">
    <mergeCell ref="A1:B1"/>
    <mergeCell ref="A25:C25"/>
    <mergeCell ref="B26:C2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83</v>
      </c>
      <c t="s" r="B1" s="2">
        <v>684</v>
      </c>
      <c t="s" r="C1" s="2">
        <v>1</v>
      </c>
    </row>
    <row r="2" spans="1:5">
      <c t="s" r="B2" s="2">
        <v>2</v>
      </c>
      <c t="s" r="C2" s="2">
        <v>2</v>
      </c>
      <c t="s" r="D2" s="2">
        <v>5</v>
      </c>
      <c t="s" r="E2" s="2">
        <v>32</v>
      </c>
    </row>
    <row r="3" spans="1:5">
      <c t="s" r="A3" s="3">
        <v>685</v>
      </c>
    </row>
    <row r="4" spans="1:5">
      <c t="s" r="A4" s="4">
        <v>686</v>
      </c>
      <c t="n" r="B4" s="7">
        <v>846000</v>
      </c>
      <c t="n" r="C4" s="7">
        <v>846000</v>
      </c>
      <c t="n" r="D4" s="7">
        <v>1019500</v>
      </c>
    </row>
    <row r="5" spans="1:5">
      <c t="s" r="A5" s="4">
        <v>491</v>
      </c>
    </row>
    <row r="6" spans="1:5">
      <c t="s" r="A6" s="3">
        <v>685</v>
      </c>
    </row>
    <row r="7" spans="1:5">
      <c t="s" r="A7" s="4">
        <v>687</v>
      </c>
      <c t="n" r="B7" s="6">
        <v>2750000</v>
      </c>
      <c t="n" r="C7" s="6">
        <v>2750000</v>
      </c>
      <c t="n" r="D7" s="6">
        <v>2750000</v>
      </c>
      <c t="n" r="E7" s="7">
        <v>2450000</v>
      </c>
    </row>
    <row r="8" spans="1:5">
      <c t="s" r="A8" s="4">
        <v>686</v>
      </c>
      <c t="n" r="B8" s="6">
        <v>846000</v>
      </c>
      <c t="n" r="C8" s="6">
        <v>846000</v>
      </c>
      <c t="n" r="D8" s="6">
        <v>1020000</v>
      </c>
      <c t="n" r="E8" s="6">
        <v>759000</v>
      </c>
    </row>
    <row r="9" spans="1:5">
      <c t="s" r="A9" s="4">
        <v>688</v>
      </c>
      <c t="n" r="B9" s="6">
        <v>290000</v>
      </c>
      <c t="n" r="C9" s="6">
        <v>601000</v>
      </c>
      <c t="n" r="D9" s="6">
        <v>841000</v>
      </c>
      <c t="n" r="E9" s="6">
        <v>481000</v>
      </c>
    </row>
    <row r="10" spans="1:5">
      <c t="s" r="A10" s="4">
        <v>689</v>
      </c>
      <c t="n" r="B10" s="7">
        <v>846000</v>
      </c>
      <c t="n" r="C10" s="7">
        <v>1360000</v>
      </c>
      <c t="n" r="D10" s="7">
        <v>1200000</v>
      </c>
      <c t="n" r="E10" s="7">
        <v>1160000</v>
      </c>
    </row>
    <row r="11" spans="1:5">
      <c t="s" r="A11" s="4">
        <v>690</v>
      </c>
      <c t="s" r="B11" s="4">
        <v>691</v>
      </c>
      <c t="s" r="C11" s="4">
        <v>692</v>
      </c>
      <c t="s" r="D11" s="4">
        <v>693</v>
      </c>
      <c t="s" r="E11" s="4">
        <v>694</v>
      </c>
    </row>
    <row r="12" spans="1:5">
      <c t="s" r="A12" s="4">
        <v>695</v>
      </c>
      <c t="s" r="B12" s="4">
        <v>696</v>
      </c>
      <c t="s" r="C12" s="4">
        <v>696</v>
      </c>
      <c t="s" r="D12" s="4">
        <v>691</v>
      </c>
      <c t="s" r="E12" s="4">
        <v>697</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98</v>
      </c>
      <c t="s" r="B1" s="2">
        <v>1</v>
      </c>
    </row>
    <row r="2" spans="1:3">
      <c t="s" r="B2" s="2">
        <v>2</v>
      </c>
      <c t="s" r="C2" s="2">
        <v>5</v>
      </c>
    </row>
    <row r="3" spans="1:3">
      <c t="s" r="A3" s="3">
        <v>699</v>
      </c>
    </row>
    <row r="4" spans="1:3">
      <c t="s" r="A4" s="4">
        <v>686</v>
      </c>
      <c t="n" r="B4" s="7">
        <v>846000</v>
      </c>
      <c t="n" r="C4" s="7">
        <v>1019500</v>
      </c>
    </row>
    <row r="5" spans="1:3">
      <c t="s" r="A5" s="4">
        <v>700</v>
      </c>
    </row>
    <row r="6" spans="1:3">
      <c t="s" r="A6" s="3">
        <v>699</v>
      </c>
    </row>
    <row r="7" spans="1:3">
      <c t="s" r="A7" s="4">
        <v>686</v>
      </c>
      <c t="n" r="B7" s="7">
        <v>29000</v>
      </c>
      <c t="n" r="C7" s="7">
        <v>61000</v>
      </c>
    </row>
    <row r="8" spans="1:3">
      <c t="s" r="A8" s="4">
        <v>701</v>
      </c>
    </row>
    <row r="9" spans="1:3">
      <c t="s" r="A9" s="3">
        <v>699</v>
      </c>
    </row>
    <row r="10" spans="1:3">
      <c t="s" r="A10" s="4">
        <v>702</v>
      </c>
      <c t="s" r="B10" s="4">
        <v>7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61"/>
    <col customWidth="1" max="3" min="3" width="27"/>
    <col customWidth="1" max="4" min="4" width="21"/>
  </cols>
  <sheetData>
    <row r="1" spans="1:4">
      <c t="s" r="A1" s="1">
        <v>704</v>
      </c>
      <c t="s" r="C1" s="2">
        <v>1</v>
      </c>
    </row>
    <row r="2" spans="1:4">
      <c t="s" r="C2" s="2">
        <v>705</v>
      </c>
      <c t="s" r="D2" s="2">
        <v>706</v>
      </c>
    </row>
    <row r="3" spans="1:4">
      <c t="s" r="A3" s="3">
        <v>699</v>
      </c>
    </row>
    <row r="4" spans="1:4">
      <c t="s" r="A4" s="4">
        <v>707</v>
      </c>
      <c t="s" r="B4" s="4">
        <v>156</v>
      </c>
      <c t="n" r="C4" s="7">
        <v>2750000000</v>
      </c>
    </row>
    <row r="5" spans="1:4">
      <c t="s" r="A5" s="4">
        <v>708</v>
      </c>
      <c t="s" r="B5" s="4">
        <v>348</v>
      </c>
      <c t="n" r="C5" s="6">
        <v>875000000</v>
      </c>
    </row>
    <row r="6" spans="1:4">
      <c t="s" r="A6" s="4">
        <v>709</v>
      </c>
      <c t="n" r="C6" s="7">
        <v>1875000000</v>
      </c>
    </row>
    <row r="7" spans="1:4">
      <c t="s" r="A7" s="4">
        <v>262</v>
      </c>
    </row>
    <row r="8" spans="1:4">
      <c t="s" r="A8" s="3">
        <v>699</v>
      </c>
    </row>
    <row r="9" spans="1:4">
      <c t="s" r="A9" s="4">
        <v>710</v>
      </c>
      <c t="s" r="C9" s="4">
        <v>711</v>
      </c>
    </row>
    <row r="10" spans="1:4">
      <c t="s" r="A10" s="4">
        <v>712</v>
      </c>
      <c t="s" r="C10" s="4">
        <v>713</v>
      </c>
      <c t="s" r="D10" s="4">
        <v>714</v>
      </c>
    </row>
    <row r="11" spans="1:4">
      <c t="s" r="A11" s="4">
        <v>707</v>
      </c>
      <c t="s" r="B11" s="4">
        <v>156</v>
      </c>
      <c t="n" r="C11" s="7">
        <v>1000000000</v>
      </c>
    </row>
    <row r="12" spans="1:4">
      <c t="s" r="A12" s="4">
        <v>708</v>
      </c>
      <c t="s" r="B12" s="4">
        <v>348</v>
      </c>
      <c t="n" r="C12" s="6">
        <v>584000000</v>
      </c>
    </row>
    <row r="13" spans="1:4">
      <c t="s" r="A13" s="4">
        <v>709</v>
      </c>
      <c t="n" r="C13" s="6">
        <v>416000000</v>
      </c>
    </row>
    <row r="14" spans="1:4">
      <c t="s" r="A14" s="4">
        <v>715</v>
      </c>
      <c t="n" r="C14" s="7">
        <v>0</v>
      </c>
      <c t="n" r="D14" s="7">
        <v>0</v>
      </c>
    </row>
    <row r="15" spans="1:4">
      <c t="s" r="A15" s="4">
        <v>716</v>
      </c>
      <c t="n" r="C15" s="6">
        <v>2</v>
      </c>
    </row>
    <row r="16" spans="1:4">
      <c t="s" r="A16" s="4">
        <v>717</v>
      </c>
      <c t="s" r="C16" s="4">
        <v>703</v>
      </c>
    </row>
    <row r="17" spans="1:4">
      <c t="s" r="A17" s="4">
        <v>718</v>
      </c>
      <c t="n" r="C17" s="7">
        <v>200000000</v>
      </c>
    </row>
    <row r="18" spans="1:4">
      <c t="s" r="A18" s="4">
        <v>719</v>
      </c>
      <c t="s" r="C18" s="4">
        <v>720</v>
      </c>
    </row>
    <row r="19" spans="1:4">
      <c t="s" r="A19" s="4">
        <v>721</v>
      </c>
      <c t="s" r="C19" s="4">
        <v>722</v>
      </c>
    </row>
    <row r="20" spans="1:4">
      <c t="s" r="A20" s="4">
        <v>723</v>
      </c>
      <c t="n" r="C20" s="7">
        <v>75000000</v>
      </c>
    </row>
    <row r="21" spans="1:4">
      <c t="s" r="A21" s="4">
        <v>724</v>
      </c>
      <c t="s" r="C21" s="4">
        <v>725</v>
      </c>
    </row>
    <row r="22" spans="1:4">
      <c t="s" r="A22" s="4">
        <v>726</v>
      </c>
      <c t="s" r="C22" s="4">
        <v>727</v>
      </c>
    </row>
    <row r="23" spans="1:4">
      <c t="s" r="A23" s="4">
        <v>728</v>
      </c>
      <c t="s" r="C23" s="4">
        <v>729</v>
      </c>
    </row>
    <row r="24" spans="1:4">
      <c t="s" r="A24" s="4">
        <v>730</v>
      </c>
      <c t="s" r="C24" s="4">
        <v>731</v>
      </c>
    </row>
    <row r="25" spans="1:4">
      <c t="s" r="A25" s="4">
        <v>228</v>
      </c>
    </row>
    <row r="26" spans="1:4">
      <c t="s" r="A26" s="3">
        <v>699</v>
      </c>
    </row>
    <row r="27" spans="1:4">
      <c t="s" r="A27" s="4">
        <v>710</v>
      </c>
      <c t="s" r="C27" s="4">
        <v>711</v>
      </c>
    </row>
    <row r="28" spans="1:4">
      <c t="s" r="A28" s="4">
        <v>712</v>
      </c>
      <c t="s" r="C28" s="4">
        <v>732</v>
      </c>
      <c t="s" r="D28" s="4">
        <v>733</v>
      </c>
    </row>
    <row r="29" spans="1:4">
      <c t="s" r="A29" s="4">
        <v>707</v>
      </c>
      <c t="s" r="B29" s="4">
        <v>156</v>
      </c>
      <c t="n" r="C29" s="7">
        <v>700000000</v>
      </c>
    </row>
    <row r="30" spans="1:4">
      <c t="s" r="A30" s="4">
        <v>708</v>
      </c>
      <c t="s" r="B30" s="4">
        <v>348</v>
      </c>
      <c t="n" r="C30" s="6">
        <v>18000000</v>
      </c>
    </row>
    <row r="31" spans="1:4">
      <c t="s" r="A31" s="4">
        <v>709</v>
      </c>
      <c t="n" r="C31" s="6">
        <v>682000000</v>
      </c>
    </row>
    <row r="32" spans="1:4">
      <c t="s" r="A32" s="4">
        <v>715</v>
      </c>
      <c t="n" r="C32" s="7">
        <v>0</v>
      </c>
      <c t="n" r="D32" s="7">
        <v>0</v>
      </c>
    </row>
    <row r="33" spans="1:4">
      <c t="s" r="A33" s="4">
        <v>734</v>
      </c>
      <c t="n" r="C33" s="6">
        <v>2</v>
      </c>
    </row>
    <row r="34" spans="1:4">
      <c t="s" r="A34" s="4">
        <v>717</v>
      </c>
      <c t="s" r="C34" s="4">
        <v>703</v>
      </c>
    </row>
    <row r="35" spans="1:4">
      <c t="s" r="A35" s="4">
        <v>718</v>
      </c>
      <c t="n" r="C35" s="7">
        <v>100000000</v>
      </c>
    </row>
    <row r="36" spans="1:4">
      <c t="s" r="A36" s="4">
        <v>719</v>
      </c>
      <c t="s" r="C36" s="4">
        <v>720</v>
      </c>
    </row>
    <row r="37" spans="1:4">
      <c t="s" r="A37" s="4">
        <v>724</v>
      </c>
      <c t="s" r="C37" s="4">
        <v>725</v>
      </c>
    </row>
    <row r="38" spans="1:4">
      <c t="s" r="A38" s="4">
        <v>726</v>
      </c>
      <c t="s" r="C38" s="4">
        <v>727</v>
      </c>
    </row>
    <row r="39" spans="1:4">
      <c t="s" r="A39" s="4">
        <v>728</v>
      </c>
      <c t="s" r="C39" s="4">
        <v>729</v>
      </c>
    </row>
    <row r="40" spans="1:4">
      <c t="s" r="A40" s="4">
        <v>730</v>
      </c>
      <c t="s" r="C40" s="4">
        <v>731</v>
      </c>
    </row>
    <row r="41" spans="1:4">
      <c t="s" r="A41" s="4">
        <v>208</v>
      </c>
    </row>
    <row r="42" spans="1:4">
      <c t="s" r="A42" s="3">
        <v>699</v>
      </c>
    </row>
    <row r="43" spans="1:4">
      <c t="s" r="A43" s="4">
        <v>710</v>
      </c>
      <c t="s" r="C43" s="4">
        <v>711</v>
      </c>
    </row>
    <row r="44" spans="1:4">
      <c t="s" r="A44" s="4">
        <v>712</v>
      </c>
      <c t="s" r="C44" s="4">
        <v>735</v>
      </c>
      <c t="s" r="D44" s="4">
        <v>735</v>
      </c>
    </row>
    <row r="45" spans="1:4">
      <c t="s" r="A45" s="4">
        <v>707</v>
      </c>
      <c t="s" r="B45" s="4">
        <v>156</v>
      </c>
      <c t="n" r="C45" s="7">
        <v>500000000</v>
      </c>
    </row>
    <row r="46" spans="1:4">
      <c t="s" r="A46" s="4">
        <v>708</v>
      </c>
      <c t="s" r="B46" s="4">
        <v>348</v>
      </c>
      <c t="n" r="C46" s="6">
        <v>241000000</v>
      </c>
    </row>
    <row r="47" spans="1:4">
      <c t="s" r="A47" s="4">
        <v>709</v>
      </c>
      <c t="n" r="C47" s="6">
        <v>259000000</v>
      </c>
    </row>
    <row r="48" spans="1:4">
      <c t="s" r="A48" s="4">
        <v>715</v>
      </c>
      <c t="n" r="C48" s="7">
        <v>0</v>
      </c>
      <c t="n" r="D48" s="7">
        <v>0</v>
      </c>
    </row>
    <row r="49" spans="1:4">
      <c t="s" r="A49" s="4">
        <v>734</v>
      </c>
      <c t="n" r="C49" s="6">
        <v>2</v>
      </c>
    </row>
    <row r="50" spans="1:4">
      <c t="s" r="A50" s="4">
        <v>717</v>
      </c>
      <c t="s" r="C50" s="4">
        <v>703</v>
      </c>
    </row>
    <row r="51" spans="1:4">
      <c t="s" r="A51" s="4">
        <v>718</v>
      </c>
      <c t="n" r="C51" s="7">
        <v>100000000</v>
      </c>
    </row>
    <row r="52" spans="1:4">
      <c t="s" r="A52" s="4">
        <v>719</v>
      </c>
      <c t="s" r="C52" s="4">
        <v>720</v>
      </c>
    </row>
    <row r="53" spans="1:4">
      <c t="s" r="A53" s="4">
        <v>724</v>
      </c>
      <c t="s" r="C53" s="4">
        <v>725</v>
      </c>
    </row>
    <row r="54" spans="1:4">
      <c t="s" r="A54" s="4">
        <v>726</v>
      </c>
      <c t="s" r="C54" s="4">
        <v>727</v>
      </c>
    </row>
    <row r="55" spans="1:4">
      <c t="s" r="A55" s="4">
        <v>728</v>
      </c>
      <c t="s" r="C55" s="4">
        <v>729</v>
      </c>
    </row>
    <row r="56" spans="1:4">
      <c t="s" r="A56" s="4">
        <v>730</v>
      </c>
      <c t="s" r="C56" s="4">
        <v>731</v>
      </c>
    </row>
    <row r="57" spans="1:4">
      <c t="s" r="A57" s="4">
        <v>245</v>
      </c>
    </row>
    <row r="58" spans="1:4">
      <c t="s" r="A58" s="3">
        <v>699</v>
      </c>
    </row>
    <row r="59" spans="1:4">
      <c t="s" r="A59" s="4">
        <v>710</v>
      </c>
      <c t="s" r="C59" s="4">
        <v>711</v>
      </c>
    </row>
    <row r="60" spans="1:4">
      <c t="s" r="A60" s="4">
        <v>712</v>
      </c>
      <c t="s" r="C60" s="4">
        <v>736</v>
      </c>
      <c t="s" r="D60" s="4">
        <v>733</v>
      </c>
    </row>
    <row r="61" spans="1:4">
      <c t="s" r="A61" s="4">
        <v>707</v>
      </c>
      <c t="s" r="B61" s="4">
        <v>156</v>
      </c>
      <c t="n" r="C61" s="7">
        <v>400000000</v>
      </c>
    </row>
    <row r="62" spans="1:4">
      <c t="s" r="A62" s="4">
        <v>708</v>
      </c>
      <c t="s" r="B62" s="4">
        <v>348</v>
      </c>
      <c t="n" r="C62" s="6">
        <v>22000000</v>
      </c>
    </row>
    <row r="63" spans="1:4">
      <c t="s" r="A63" s="4">
        <v>709</v>
      </c>
      <c t="n" r="C63" s="6">
        <v>378000000</v>
      </c>
    </row>
    <row r="64" spans="1:4">
      <c t="s" r="A64" s="4">
        <v>715</v>
      </c>
      <c t="n" r="C64" s="7">
        <v>0</v>
      </c>
      <c t="n" r="D64" s="7">
        <v>0</v>
      </c>
    </row>
    <row r="65" spans="1:4">
      <c t="s" r="A65" s="4">
        <v>734</v>
      </c>
      <c t="n" r="C65" s="6">
        <v>2</v>
      </c>
    </row>
    <row r="66" spans="1:4">
      <c t="s" r="A66" s="4">
        <v>717</v>
      </c>
      <c t="s" r="C66" s="4">
        <v>703</v>
      </c>
    </row>
    <row r="67" spans="1:4">
      <c t="s" r="A67" s="4">
        <v>718</v>
      </c>
      <c t="n" r="C67" s="7">
        <v>50000000</v>
      </c>
    </row>
    <row r="68" spans="1:4">
      <c t="s" r="A68" s="4">
        <v>719</v>
      </c>
      <c t="s" r="C68" s="4">
        <v>720</v>
      </c>
    </row>
    <row r="69" spans="1:4">
      <c t="s" r="A69" s="4">
        <v>724</v>
      </c>
      <c t="s" r="C69" s="4">
        <v>725</v>
      </c>
    </row>
    <row r="70" spans="1:4">
      <c t="s" r="A70" s="4">
        <v>726</v>
      </c>
      <c t="s" r="C70" s="4">
        <v>727</v>
      </c>
    </row>
    <row r="71" spans="1:4">
      <c t="s" r="A71" s="4">
        <v>728</v>
      </c>
      <c t="s" r="C71" s="4">
        <v>729</v>
      </c>
    </row>
    <row r="72" spans="1:4">
      <c t="s" r="A72" s="4">
        <v>730</v>
      </c>
      <c t="s" r="C72" s="4">
        <v>731</v>
      </c>
    </row>
    <row r="73" spans="1:4">
      <c t="s" r="A73" s="4">
        <v>252</v>
      </c>
    </row>
    <row r="74" spans="1:4">
      <c t="s" r="A74" s="3">
        <v>699</v>
      </c>
    </row>
    <row r="75" spans="1:4">
      <c t="s" r="A75" s="4">
        <v>710</v>
      </c>
      <c t="s" r="C75" s="4">
        <v>711</v>
      </c>
    </row>
    <row r="76" spans="1:4">
      <c t="s" r="A76" s="4">
        <v>712</v>
      </c>
      <c t="s" r="C76" s="4">
        <v>736</v>
      </c>
      <c t="s" r="D76" s="4">
        <v>735</v>
      </c>
    </row>
    <row r="77" spans="1:4">
      <c t="s" r="A77" s="4">
        <v>707</v>
      </c>
      <c t="s" r="B77" s="4">
        <v>156</v>
      </c>
      <c t="n" r="C77" s="7">
        <v>150000000</v>
      </c>
    </row>
    <row r="78" spans="1:4">
      <c t="s" r="A78" s="4">
        <v>708</v>
      </c>
      <c t="s" r="B78" s="4">
        <v>348</v>
      </c>
      <c t="n" r="C78" s="6">
        <v>10000000</v>
      </c>
    </row>
    <row r="79" spans="1:4">
      <c t="s" r="A79" s="4">
        <v>709</v>
      </c>
      <c t="n" r="C79" s="6">
        <v>140000000</v>
      </c>
    </row>
    <row r="80" spans="1:4">
      <c t="s" r="A80" s="4">
        <v>715</v>
      </c>
      <c t="n" r="C80" s="7">
        <v>0</v>
      </c>
      <c t="n" r="D80" s="7">
        <v>0</v>
      </c>
    </row>
    <row r="81" spans="1:4">
      <c t="s" r="A81" s="4">
        <v>734</v>
      </c>
      <c t="n" r="C81" s="6">
        <v>1</v>
      </c>
    </row>
    <row r="82" spans="1:4">
      <c t="s" r="A82" s="4">
        <v>717</v>
      </c>
      <c t="s" r="C82" s="4">
        <v>703</v>
      </c>
    </row>
    <row r="83" spans="1:4">
      <c t="s" r="A83" s="4">
        <v>719</v>
      </c>
      <c t="s" r="C83" s="4">
        <v>720</v>
      </c>
    </row>
    <row r="84" spans="1:4">
      <c t="s" r="A84" s="4">
        <v>724</v>
      </c>
      <c t="s" r="C84" s="4">
        <v>725</v>
      </c>
    </row>
    <row r="85" spans="1:4">
      <c t="s" r="A85" s="4">
        <v>726</v>
      </c>
      <c t="s" r="C85" s="4">
        <v>727</v>
      </c>
    </row>
    <row r="86" spans="1:4">
      <c t="s" r="A86" s="4">
        <v>728</v>
      </c>
      <c t="s" r="C86" s="4">
        <v>729</v>
      </c>
    </row>
    <row r="87" spans="1:4">
      <c t="s" r="A87" s="4">
        <v>730</v>
      </c>
      <c t="s" r="C87" s="4">
        <v>731</v>
      </c>
    </row>
    <row r="88" spans="1:4">
      <c t="n" r="A88"/>
    </row>
    <row r="89" spans="1:4">
      <c t="s" r="A89" s="4">
        <v>156</v>
      </c>
      <c t="s" r="B89" s="4">
        <v>737</v>
      </c>
    </row>
    <row r="90" spans="1:4">
      <c t="s" r="A90" s="4">
        <v>348</v>
      </c>
      <c t="s" r="B90" s="4">
        <v>738</v>
      </c>
    </row>
  </sheetData>
  <mergeCells count="4">
    <mergeCell ref="A1:B2"/>
    <mergeCell ref="A88:C88"/>
    <mergeCell ref="B89:C89"/>
    <mergeCell ref="B90:C9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739</v>
      </c>
      <c t="s" r="B1" s="2">
        <v>1</v>
      </c>
    </row>
    <row r="2" spans="1:3">
      <c t="s" r="B2" s="2">
        <v>2</v>
      </c>
      <c t="s" r="C2" s="2">
        <v>5</v>
      </c>
    </row>
    <row r="3" spans="1:3">
      <c t="s" r="A3" s="3">
        <v>740</v>
      </c>
    </row>
    <row r="4" spans="1:3">
      <c t="n" r="A4" s="6">
        <v>2016</v>
      </c>
      <c t="n" r="B4" s="7">
        <v>657000000</v>
      </c>
    </row>
    <row r="5" spans="1:3">
      <c t="n" r="A5" s="6">
        <v>2017</v>
      </c>
      <c t="n" r="B5" s="6">
        <v>638000000</v>
      </c>
    </row>
    <row r="6" spans="1:3">
      <c t="n" r="A6" s="6">
        <v>2018</v>
      </c>
      <c t="n" r="B6" s="6">
        <v>1206000000</v>
      </c>
    </row>
    <row r="7" spans="1:3">
      <c t="n" r="A7" s="6">
        <v>2019</v>
      </c>
      <c t="n" r="B7" s="6">
        <v>406000000</v>
      </c>
    </row>
    <row r="8" spans="1:3">
      <c t="n" r="A8" s="6">
        <v>2020</v>
      </c>
      <c t="n" r="B8" s="6">
        <v>1257000000</v>
      </c>
    </row>
    <row r="9" spans="1:3">
      <c t="s" r="A9" s="4">
        <v>265</v>
      </c>
    </row>
    <row r="10" spans="1:3">
      <c t="s" r="A10" s="3">
        <v>741</v>
      </c>
    </row>
    <row r="11" spans="1:3">
      <c t="s" r="A11" s="4">
        <v>742</v>
      </c>
      <c t="n" r="B11" s="7">
        <v>250000000</v>
      </c>
    </row>
    <row r="12" spans="1:3">
      <c t="s" r="A12" s="4">
        <v>743</v>
      </c>
      <c t="s" r="B12" s="4">
        <v>361</v>
      </c>
    </row>
    <row r="13" spans="1:3">
      <c t="s" r="A13" s="4">
        <v>744</v>
      </c>
      <c t="s" r="B13" s="4">
        <v>362</v>
      </c>
    </row>
    <row r="14" spans="1:3">
      <c t="s" r="A14" s="4">
        <v>267</v>
      </c>
    </row>
    <row r="15" spans="1:3">
      <c t="s" r="A15" s="3">
        <v>741</v>
      </c>
    </row>
    <row r="16" spans="1:3">
      <c t="s" r="A16" s="4">
        <v>742</v>
      </c>
      <c t="n" r="B16" s="7">
        <v>250000000</v>
      </c>
    </row>
    <row r="17" spans="1:3">
      <c t="s" r="A17" s="4">
        <v>743</v>
      </c>
      <c t="s" r="B17" s="4">
        <v>334</v>
      </c>
    </row>
    <row r="18" spans="1:3">
      <c t="s" r="A18" s="4">
        <v>744</v>
      </c>
      <c t="s" r="B18" s="4">
        <v>365</v>
      </c>
    </row>
    <row r="19" spans="1:3">
      <c t="s" r="A19" s="4">
        <v>236</v>
      </c>
    </row>
    <row r="20" spans="1:3">
      <c t="s" r="A20" s="3">
        <v>741</v>
      </c>
    </row>
    <row r="21" spans="1:3">
      <c t="s" r="A21" s="4">
        <v>742</v>
      </c>
      <c t="n" r="B21" s="7">
        <v>250000000</v>
      </c>
    </row>
    <row r="22" spans="1:3">
      <c t="s" r="A22" s="4">
        <v>743</v>
      </c>
      <c t="s" r="B22" s="4">
        <v>315</v>
      </c>
    </row>
    <row r="23" spans="1:3">
      <c t="s" r="A23" s="4">
        <v>744</v>
      </c>
      <c t="s" r="B23" s="4">
        <v>316</v>
      </c>
    </row>
    <row r="24" spans="1:3">
      <c t="s" r="A24" s="4">
        <v>242</v>
      </c>
    </row>
    <row r="25" spans="1:3">
      <c t="s" r="A25" s="3">
        <v>741</v>
      </c>
    </row>
    <row r="26" spans="1:3">
      <c t="s" r="A26" s="4">
        <v>742</v>
      </c>
      <c t="n" r="C26" s="7">
        <v>300000000</v>
      </c>
    </row>
    <row r="27" spans="1:3">
      <c t="s" r="A27" s="4">
        <v>743</v>
      </c>
      <c t="s" r="B27" s="4">
        <v>325</v>
      </c>
      <c t="s" r="C27" s="4">
        <v>325</v>
      </c>
    </row>
    <row r="28" spans="1:3">
      <c t="s" r="A28" s="4">
        <v>744</v>
      </c>
      <c t="s" r="B28" s="4">
        <v>326</v>
      </c>
      <c t="s" r="C28" s="4">
        <v>326</v>
      </c>
    </row>
    <row r="29" spans="1:3">
      <c t="s" r="A29" s="4">
        <v>225</v>
      </c>
    </row>
    <row r="30" spans="1:3">
      <c t="s" r="A30" s="3">
        <v>741</v>
      </c>
    </row>
    <row r="31" spans="1:3">
      <c t="s" r="A31" s="4">
        <v>742</v>
      </c>
      <c t="n" r="C31" s="7">
        <v>300000000</v>
      </c>
    </row>
    <row r="32" spans="1:3">
      <c t="s" r="A32" s="4">
        <v>743</v>
      </c>
      <c t="s" r="B32" s="4">
        <v>299</v>
      </c>
      <c t="s" r="C32" s="4">
        <v>299</v>
      </c>
    </row>
    <row r="33" spans="1:3">
      <c t="s" r="A33" s="4">
        <v>744</v>
      </c>
      <c t="s" r="B33" s="4">
        <v>300</v>
      </c>
      <c t="s" r="C33" s="4">
        <v>300</v>
      </c>
    </row>
    <row r="34" spans="1:3">
      <c t="s" r="A34" s="4">
        <v>214</v>
      </c>
    </row>
    <row r="35" spans="1:3">
      <c t="s" r="A35" s="3">
        <v>741</v>
      </c>
    </row>
    <row r="36" spans="1:3">
      <c t="s" r="A36" s="4">
        <v>742</v>
      </c>
      <c t="n" r="B36" s="7">
        <v>300000000</v>
      </c>
    </row>
    <row r="37" spans="1:3">
      <c t="s" r="A37" s="4">
        <v>743</v>
      </c>
      <c t="s" r="B37" s="4">
        <v>278</v>
      </c>
    </row>
    <row r="38" spans="1:3">
      <c t="s" r="A38" s="4">
        <v>744</v>
      </c>
      <c t="s" r="B38" s="4">
        <v>279</v>
      </c>
    </row>
    <row r="39" spans="1:3">
      <c t="s" r="A39" s="4">
        <v>226</v>
      </c>
    </row>
    <row r="40" spans="1:3">
      <c t="s" r="A40" s="3">
        <v>741</v>
      </c>
    </row>
    <row r="41" spans="1:3">
      <c t="s" r="A41" s="4">
        <v>742</v>
      </c>
      <c t="n" r="B41" s="7">
        <v>300000000</v>
      </c>
    </row>
    <row r="42" spans="1:3">
      <c t="s" r="A42" s="4">
        <v>743</v>
      </c>
      <c t="s" r="B42" s="4">
        <v>301</v>
      </c>
    </row>
    <row r="43" spans="1:3">
      <c t="s" r="A43" s="4">
        <v>744</v>
      </c>
      <c t="s" r="B43" s="4">
        <v>302</v>
      </c>
    </row>
    <row r="44" spans="1:3">
      <c t="s" r="A44" s="4">
        <v>745</v>
      </c>
    </row>
    <row r="45" spans="1:3">
      <c t="s" r="A45" s="3">
        <v>741</v>
      </c>
    </row>
    <row r="46" spans="1:3">
      <c t="s" r="A46" s="4">
        <v>742</v>
      </c>
      <c t="n" r="C46" s="7">
        <v>150000000</v>
      </c>
    </row>
    <row r="47" spans="1:3">
      <c t="s" r="A47" s="4">
        <v>743</v>
      </c>
      <c t="s" r="C47" s="4">
        <v>334</v>
      </c>
    </row>
    <row r="48" spans="1:3">
      <c t="s" r="A48" s="4">
        <v>744</v>
      </c>
      <c t="s" r="C48" s="4">
        <v>335</v>
      </c>
    </row>
    <row r="49" spans="1:3">
      <c t="s" r="A49" s="4">
        <v>746</v>
      </c>
    </row>
    <row r="50" spans="1:3">
      <c t="s" r="A50" s="3">
        <v>741</v>
      </c>
    </row>
    <row r="51" spans="1:3">
      <c t="s" r="A51" s="4">
        <v>742</v>
      </c>
      <c t="n" r="C51" s="7">
        <v>250000000</v>
      </c>
    </row>
    <row r="52" spans="1:3">
      <c t="s" r="A52" s="4">
        <v>743</v>
      </c>
      <c t="s" r="C52" s="4">
        <v>338</v>
      </c>
    </row>
    <row r="53" spans="1:3">
      <c t="s" r="A53" s="4">
        <v>744</v>
      </c>
      <c t="s" r="C53" s="4">
        <v>339</v>
      </c>
    </row>
    <row r="54" spans="1:3">
      <c t="s" r="A54" s="4">
        <v>247</v>
      </c>
    </row>
    <row r="55" spans="1:3">
      <c t="s" r="A55" s="3">
        <v>741</v>
      </c>
    </row>
    <row r="56" spans="1:3">
      <c t="s" r="A56" s="4">
        <v>742</v>
      </c>
      <c t="n" r="B56" s="7">
        <v>200000000</v>
      </c>
    </row>
    <row r="57" spans="1:3">
      <c t="s" r="A57" s="4">
        <v>743</v>
      </c>
      <c t="s" r="B57" s="4">
        <v>334</v>
      </c>
      <c t="s" r="C57" s="4">
        <v>334</v>
      </c>
    </row>
    <row r="58" spans="1:3">
      <c t="s" r="A58" s="4">
        <v>744</v>
      </c>
      <c t="s" r="B58" s="4">
        <v>335</v>
      </c>
      <c t="s" r="C58" s="4">
        <v>335</v>
      </c>
    </row>
    <row r="59" spans="1:3">
      <c t="s" r="A59" s="4">
        <v>747</v>
      </c>
    </row>
    <row r="60" spans="1:3">
      <c t="s" r="A60" s="3">
        <v>741</v>
      </c>
    </row>
    <row r="61" spans="1:3">
      <c t="s" r="A61" s="4">
        <v>743</v>
      </c>
      <c t="s" r="B61" s="4">
        <v>338</v>
      </c>
      <c t="s" r="C61" s="4">
        <v>338</v>
      </c>
    </row>
    <row r="62" spans="1:3">
      <c t="s" r="A62" s="4">
        <v>744</v>
      </c>
      <c t="s" r="B62" s="4">
        <v>339</v>
      </c>
      <c t="s" r="C62" s="4">
        <v>339</v>
      </c>
    </row>
    <row r="63" spans="1:3">
      <c t="s" r="A63" s="4">
        <v>253</v>
      </c>
    </row>
    <row r="64" spans="1:3">
      <c t="s" r="A64" s="3">
        <v>741</v>
      </c>
    </row>
    <row r="65" spans="1:3">
      <c t="s" r="A65" s="4">
        <v>742</v>
      </c>
      <c t="n" r="B65" s="7">
        <v>100000000</v>
      </c>
      <c t="n" r="C65" s="7">
        <v>100000000</v>
      </c>
    </row>
    <row r="66" spans="1:3">
      <c t="s" r="A66" s="4">
        <v>743</v>
      </c>
      <c t="s" r="B66" s="4">
        <v>334</v>
      </c>
      <c t="s" r="C66" s="4">
        <v>334</v>
      </c>
    </row>
    <row r="67" spans="1:3">
      <c t="s" r="A67" s="4">
        <v>744</v>
      </c>
      <c t="s" r="B67" s="4">
        <v>335</v>
      </c>
      <c t="s" r="C67" s="4">
        <v>3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8</v>
      </c>
      <c t="s" r="B1" s="2">
        <v>1</v>
      </c>
    </row>
    <row r="2" spans="1:4">
      <c t="s" r="B2" s="2">
        <v>2</v>
      </c>
      <c t="s" r="C2" s="2">
        <v>5</v>
      </c>
      <c t="s" r="D2" s="2">
        <v>32</v>
      </c>
    </row>
    <row r="3" spans="1:4">
      <c t="s" r="A3" s="3">
        <v>749</v>
      </c>
    </row>
    <row r="4" spans="1:4">
      <c t="s" r="A4" s="4">
        <v>126</v>
      </c>
      <c t="n" r="B4" s="7">
        <v>7011</v>
      </c>
      <c t="n" r="C4" s="7">
        <v>180798</v>
      </c>
      <c t="n" r="D4" s="7">
        <v>231767</v>
      </c>
    </row>
    <row r="5" spans="1:4">
      <c t="s" r="A5" s="4">
        <v>750</v>
      </c>
    </row>
    <row r="6" spans="1:4">
      <c t="s" r="A6" s="3">
        <v>749</v>
      </c>
    </row>
    <row r="7" spans="1:4">
      <c t="s" r="A7" s="4">
        <v>126</v>
      </c>
      <c t="n" r="C7" s="6">
        <v>172700</v>
      </c>
    </row>
    <row r="8" spans="1:4">
      <c t="s" r="A8" s="4">
        <v>751</v>
      </c>
      <c t="n" r="C8" s="7">
        <v>1900</v>
      </c>
    </row>
    <row r="9" spans="1:4">
      <c t="s" r="A9" s="4">
        <v>752</v>
      </c>
    </row>
    <row r="10" spans="1:4">
      <c t="s" r="A10" s="3">
        <v>749</v>
      </c>
    </row>
    <row r="11" spans="1:4">
      <c t="s" r="A11" s="4">
        <v>194</v>
      </c>
      <c t="n" r="C11" s="10">
        <v>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3</v>
      </c>
      <c t="s" r="B1" s="2">
        <v>2</v>
      </c>
      <c t="s" r="C1" s="2">
        <v>5</v>
      </c>
    </row>
    <row r="2" spans="1:3">
      <c t="s" r="A2" s="3">
        <v>381</v>
      </c>
    </row>
    <row r="3" spans="1:3">
      <c t="s" r="A3" s="4">
        <v>754</v>
      </c>
      <c t="n" r="B3" s="7">
        <v>92</v>
      </c>
      <c t="n" r="C3" s="7">
        <v>8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55</v>
      </c>
      <c t="s" r="B1" s="2">
        <v>2</v>
      </c>
      <c t="s" r="C1" s="2">
        <v>4</v>
      </c>
      <c t="s" r="D1" s="2">
        <v>5</v>
      </c>
    </row>
    <row r="2" spans="1:4">
      <c t="s" r="A2" s="3">
        <v>756</v>
      </c>
    </row>
    <row r="3" spans="1:4">
      <c t="s" r="A3" s="4">
        <v>757</v>
      </c>
      <c t="n" r="B3" s="6">
        <v>1000000000</v>
      </c>
      <c t="n" r="D3" s="6">
        <v>1000000000</v>
      </c>
    </row>
    <row r="4" spans="1:4">
      <c t="s" r="A4" s="4">
        <v>758</v>
      </c>
      <c t="n" r="B4" s="8">
        <v>2.5</v>
      </c>
      <c t="n" r="D4" s="8">
        <v>2.5</v>
      </c>
    </row>
    <row r="5" spans="1:4">
      <c t="s" r="A5" s="4">
        <v>21</v>
      </c>
      <c t="n" r="B5" s="6">
        <v>507535523</v>
      </c>
      <c t="n" r="C5" s="6">
        <v>506959395</v>
      </c>
      <c t="n" r="D5" s="6">
        <v>505733267</v>
      </c>
    </row>
    <row r="6" spans="1:4">
      <c t="s" r="A6" s="4">
        <v>262</v>
      </c>
    </row>
    <row r="7" spans="1:4">
      <c t="s" r="A7" s="3">
        <v>756</v>
      </c>
    </row>
    <row r="8" spans="1:4">
      <c t="s" r="A8" s="4">
        <v>759</v>
      </c>
      <c t="n" r="B8" s="6">
        <v>7000000</v>
      </c>
    </row>
    <row r="9" spans="1:4">
      <c t="s" r="A9" s="4">
        <v>760</v>
      </c>
      <c t="n" r="B9" s="7">
        <v>100</v>
      </c>
    </row>
    <row r="10" spans="1:4">
      <c t="s" r="A10" s="4">
        <v>761</v>
      </c>
      <c t="n" r="B10" s="6">
        <v>0</v>
      </c>
      <c t="n" r="D10" s="6">
        <v>0</v>
      </c>
    </row>
    <row r="11" spans="1:4">
      <c t="s" r="A11" s="4">
        <v>21</v>
      </c>
      <c t="n" r="B11" s="6">
        <v>507535523</v>
      </c>
      <c t="n" r="D11" s="6">
        <v>505733267</v>
      </c>
    </row>
    <row r="12" spans="1:4">
      <c t="s" r="A12" s="4">
        <v>228</v>
      </c>
    </row>
    <row r="13" spans="1:4">
      <c t="s" r="A13" s="3">
        <v>756</v>
      </c>
    </row>
    <row r="14" spans="1:4">
      <c t="s" r="A14" s="4">
        <v>759</v>
      </c>
      <c t="n" r="B14" s="6">
        <v>10000000</v>
      </c>
    </row>
    <row r="15" spans="1:4">
      <c t="s" r="A15" s="4">
        <v>760</v>
      </c>
      <c t="n" r="B15" s="8">
        <v>0.01</v>
      </c>
    </row>
    <row r="16" spans="1:4">
      <c t="s" r="A16" s="4">
        <v>761</v>
      </c>
      <c t="n" r="B16" s="6">
        <v>0</v>
      </c>
      <c t="n" r="D16" s="6">
        <v>0</v>
      </c>
    </row>
    <row r="17" spans="1:4">
      <c t="s" r="A17" s="4">
        <v>245</v>
      </c>
    </row>
    <row r="18" spans="1:4">
      <c t="s" r="A18" s="3">
        <v>756</v>
      </c>
    </row>
    <row r="19" spans="1:4">
      <c t="s" r="A19" s="4">
        <v>759</v>
      </c>
      <c t="n" r="B19" s="6">
        <v>10000000</v>
      </c>
    </row>
    <row r="20" spans="1:4">
      <c t="s" r="A20" s="4">
        <v>760</v>
      </c>
      <c t="n" r="B20" s="7">
        <v>1</v>
      </c>
    </row>
    <row r="21" spans="1:4">
      <c t="s" r="A21" s="4">
        <v>761</v>
      </c>
      <c t="n" r="B21" s="6">
        <v>0</v>
      </c>
      <c t="n" r="D21" s="6">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88</v>
      </c>
      <c t="s" r="B1" s="2">
        <v>1</v>
      </c>
    </row>
    <row r="2" spans="1:4">
      <c t="s" r="B2" s="2">
        <v>2</v>
      </c>
      <c t="s" r="C2" s="2">
        <v>5</v>
      </c>
      <c t="s" r="D2" s="2">
        <v>32</v>
      </c>
    </row>
    <row r="3" spans="1:4">
      <c t="s" r="A3" s="3">
        <v>89</v>
      </c>
    </row>
    <row r="4" spans="1:4">
      <c t="s" r="A4" s="4">
        <v>58</v>
      </c>
      <c t="n" r="B4" s="7">
        <v>984485</v>
      </c>
      <c t="n" r="C4" s="7">
        <v>1021306</v>
      </c>
      <c t="n" r="D4" s="7">
        <v>948234</v>
      </c>
    </row>
    <row r="5" spans="1:4">
      <c t="s" r="A5" s="3">
        <v>90</v>
      </c>
    </row>
    <row r="6" spans="1:4">
      <c t="s" r="A6" s="4">
        <v>44</v>
      </c>
      <c t="n" r="B6" s="6">
        <v>1142966</v>
      </c>
      <c t="n" r="C6" s="6">
        <v>1036515</v>
      </c>
      <c t="n" r="D6" s="6">
        <v>1001843</v>
      </c>
    </row>
    <row r="7" spans="1:4">
      <c t="s" r="A7" s="4">
        <v>91</v>
      </c>
      <c t="n" r="B7" s="6">
        <v>5225</v>
      </c>
      <c t="n" r="C7" s="6">
        <v>6033</v>
      </c>
      <c t="n" r="D7" s="6">
        <v>6531</v>
      </c>
    </row>
    <row r="8" spans="1:4">
      <c t="s" r="A8" s="4">
        <v>92</v>
      </c>
      <c t="n" r="B8" s="6">
        <v>106424</v>
      </c>
      <c t="n" r="C8" s="6">
        <v>114542</v>
      </c>
      <c t="n" r="D8" s="6">
        <v>98089</v>
      </c>
    </row>
    <row r="9" spans="1:4">
      <c t="s" r="A9" s="4">
        <v>93</v>
      </c>
      <c t="n" r="B9" s="6">
        <v>535868</v>
      </c>
      <c t="n" r="C9" s="6">
        <v>569378</v>
      </c>
      <c t="n" r="D9" s="6">
        <v>515062</v>
      </c>
    </row>
    <row r="10" spans="1:4">
      <c t="s" r="A10" s="4">
        <v>94</v>
      </c>
      <c t="n" r="B10" s="6">
        <v>-5277</v>
      </c>
      <c t="n" r="C10" s="6">
        <v>-5543</v>
      </c>
      <c t="n" r="D10" s="6">
        <v>-5753</v>
      </c>
    </row>
    <row r="11" spans="1:4">
      <c t="s" r="A11" s="4">
        <v>95</v>
      </c>
      <c t="n" r="B11" s="6">
        <v>-55936</v>
      </c>
      <c t="n" r="C11" s="6">
        <v>-89750</v>
      </c>
      <c t="n" r="D11" s="6">
        <v>-87683</v>
      </c>
    </row>
    <row r="12" spans="1:4">
      <c t="s" r="A12" s="4">
        <v>50</v>
      </c>
      <c t="n" r="B12" s="6">
        <v>-34390</v>
      </c>
      <c t="n" r="C12" s="6">
        <v>-30151</v>
      </c>
      <c t="n" r="D12" s="6">
        <v>-30020</v>
      </c>
    </row>
    <row r="13" spans="1:4">
      <c t="s" r="A13" s="4">
        <v>96</v>
      </c>
      <c t="n" r="B13" s="6">
        <v>40128</v>
      </c>
      <c t="n" r="C13" s="6">
        <v>36707</v>
      </c>
      <c t="n" r="D13" s="6">
        <v>36416</v>
      </c>
    </row>
    <row r="14" spans="1:4">
      <c t="s" r="A14" s="4">
        <v>97</v>
      </c>
      <c t="n" r="B14" s="6">
        <v>36074</v>
      </c>
      <c t="n" r="C14" s="6">
        <v>42765</v>
      </c>
      <c t="n" r="D14" s="6">
        <v>37627</v>
      </c>
    </row>
    <row r="15" spans="1:4">
      <c t="s" r="A15" s="4">
        <v>98</v>
      </c>
      <c t="n" r="B15" s="6">
        <v>44928</v>
      </c>
      <c t="n" r="C15" s="6">
        <v>32189</v>
      </c>
      <c t="n" r="D15" s="6">
        <v>24613</v>
      </c>
    </row>
    <row r="16" spans="1:4">
      <c t="s" r="A16" s="4">
        <v>99</v>
      </c>
      <c t="n" r="B16" s="6">
        <v>0</v>
      </c>
      <c t="n" r="C16" s="6">
        <v>0</v>
      </c>
      <c t="n" r="D16" s="6">
        <v>-13661</v>
      </c>
    </row>
    <row r="17" spans="1:4">
      <c t="s" r="A17" s="4">
        <v>46</v>
      </c>
      <c t="n" r="B17" s="6">
        <v>129463</v>
      </c>
      <c t="n" r="C17" s="6">
        <v>0</v>
      </c>
      <c t="n" r="D17" s="6">
        <v>0</v>
      </c>
    </row>
    <row r="18" spans="1:4">
      <c t="s" r="A18" s="4">
        <v>100</v>
      </c>
      <c t="n" r="B18" s="6">
        <v>21919</v>
      </c>
      <c t="n" r="C18" s="6">
        <v>5506</v>
      </c>
      <c t="n" r="D18" s="6">
        <v>-4704</v>
      </c>
    </row>
    <row r="19" spans="1:4">
      <c t="s" r="A19" s="4">
        <v>101</v>
      </c>
      <c t="n" r="B19" s="6">
        <v>-1326</v>
      </c>
      <c t="n" r="C19" s="6">
        <v>0</v>
      </c>
      <c t="n" r="D19" s="6">
        <v>0</v>
      </c>
    </row>
    <row r="20" spans="1:4">
      <c t="s" r="A20" s="3">
        <v>102</v>
      </c>
    </row>
    <row r="21" spans="1:4">
      <c t="s" r="A21" s="4">
        <v>103</v>
      </c>
      <c t="n" r="B21" s="6">
        <v>65826</v>
      </c>
      <c t="n" r="C21" s="6">
        <v>-125146</v>
      </c>
      <c t="n" r="D21" s="6">
        <v>-108911</v>
      </c>
    </row>
    <row r="22" spans="1:4">
      <c t="s" r="A22" s="4">
        <v>104</v>
      </c>
      <c t="n" r="B22" s="6">
        <v>73625</v>
      </c>
      <c t="n" r="C22" s="6">
        <v>-41262</v>
      </c>
      <c t="n" r="D22" s="6">
        <v>-23867</v>
      </c>
    </row>
    <row r="23" spans="1:4">
      <c t="s" r="A23" s="4">
        <v>105</v>
      </c>
      <c t="n" r="B23" s="6">
        <v>-11240</v>
      </c>
      <c t="n" r="C23" s="6">
        <v>-20558</v>
      </c>
      <c t="n" r="D23" s="6">
        <v>-43588</v>
      </c>
    </row>
    <row r="24" spans="1:4">
      <c t="s" r="A24" s="4">
        <v>106</v>
      </c>
      <c t="n" r="B24" s="6">
        <v>9273</v>
      </c>
      <c t="n" r="C24" s="6">
        <v>-111300</v>
      </c>
      <c t="n" r="D24" s="6">
        <v>-18071</v>
      </c>
    </row>
    <row r="25" spans="1:4">
      <c t="s" r="A25" s="4">
        <v>107</v>
      </c>
      <c t="n" r="B25" s="6">
        <v>-120002</v>
      </c>
      <c t="n" r="C25" s="6">
        <v>-53242</v>
      </c>
      <c t="n" r="D25" s="6">
        <v>132441</v>
      </c>
    </row>
    <row r="26" spans="1:4">
      <c t="s" r="A26" s="4">
        <v>108</v>
      </c>
      <c t="n" r="B26" s="6">
        <v>102465</v>
      </c>
      <c t="n" r="C26" s="6">
        <v>195823</v>
      </c>
      <c t="n" r="D26" s="6">
        <v>141325</v>
      </c>
    </row>
    <row r="27" spans="1:4">
      <c t="s" r="A27" s="4">
        <v>109</v>
      </c>
      <c t="n" r="B27" s="6">
        <v>66134</v>
      </c>
      <c t="n" r="C27" s="6">
        <v>137147</v>
      </c>
      <c t="n" r="D27" s="6">
        <v>126555</v>
      </c>
    </row>
    <row r="28" spans="1:4">
      <c t="s" r="A28" s="4">
        <v>110</v>
      </c>
      <c t="n" r="B28" s="6">
        <v>-69256</v>
      </c>
      <c t="n" r="C28" s="6">
        <v>-101457</v>
      </c>
      <c t="n" r="D28" s="6">
        <v>-156369</v>
      </c>
    </row>
    <row r="29" spans="1:4">
      <c t="s" r="A29" s="4">
        <v>111</v>
      </c>
      <c t="n" r="B29" s="6">
        <v>10553</v>
      </c>
      <c t="n" r="C29" s="6">
        <v>44364</v>
      </c>
      <c t="n" r="D29" s="6">
        <v>-9998</v>
      </c>
    </row>
    <row r="30" spans="1:4">
      <c t="s" r="A30" s="4">
        <v>112</v>
      </c>
      <c t="n" r="B30" s="6">
        <v>-52090</v>
      </c>
      <c t="n" r="C30" s="6">
        <v>-15674</v>
      </c>
      <c t="n" r="D30" s="6">
        <v>17925</v>
      </c>
    </row>
    <row r="31" spans="1:4">
      <c t="s" r="A31" s="4">
        <v>113</v>
      </c>
      <c t="n" r="B31" s="6">
        <v>3025839</v>
      </c>
      <c t="n" r="C31" s="6">
        <v>2648192</v>
      </c>
      <c t="n" r="D31" s="6">
        <v>2584036</v>
      </c>
    </row>
    <row r="32" spans="1:4">
      <c t="s" r="A32" s="3">
        <v>114</v>
      </c>
    </row>
    <row r="33" spans="1:4">
      <c t="s" r="A33" s="4">
        <v>115</v>
      </c>
      <c t="n" r="B33" s="6">
        <v>-3683359</v>
      </c>
      <c t="n" r="C33" s="6">
        <v>-3199791</v>
      </c>
      <c t="n" r="D33" s="6">
        <v>-3395325</v>
      </c>
    </row>
    <row r="34" spans="1:4">
      <c t="s" r="A34" s="4">
        <v>95</v>
      </c>
      <c t="n" r="B34" s="6">
        <v>55936</v>
      </c>
      <c t="n" r="C34" s="6">
        <v>89750</v>
      </c>
      <c t="n" r="D34" s="6">
        <v>87683</v>
      </c>
    </row>
    <row r="35" spans="1:4">
      <c t="s" r="A35" s="4">
        <v>116</v>
      </c>
      <c t="n" r="B35" s="6">
        <v>0</v>
      </c>
      <c t="n" r="C35" s="6">
        <v>0</v>
      </c>
      <c t="n" r="D35" s="6">
        <v>37118</v>
      </c>
    </row>
    <row r="36" spans="1:4">
      <c t="s" r="A36" s="4">
        <v>117</v>
      </c>
      <c t="n" r="B36" s="6">
        <v>27237</v>
      </c>
      <c t="n" r="C36" s="6">
        <v>6000</v>
      </c>
      <c t="n" r="D36" s="6">
        <v>90000</v>
      </c>
    </row>
    <row r="37" spans="1:4">
      <c t="s" r="A37" s="4">
        <v>118</v>
      </c>
      <c t="n" r="B37" s="6">
        <v>-1257924</v>
      </c>
      <c t="n" r="C37" s="6">
        <v>-595569</v>
      </c>
      <c t="n" r="D37" s="6">
        <v>-1481881</v>
      </c>
    </row>
    <row r="38" spans="1:4">
      <c t="s" r="A38" s="4">
        <v>119</v>
      </c>
      <c t="n" r="B38" s="6">
        <v>1236873</v>
      </c>
      <c t="n" r="C38" s="6">
        <v>588430</v>
      </c>
      <c t="n" r="D38" s="6">
        <v>1461291</v>
      </c>
    </row>
    <row r="39" spans="1:4">
      <c t="s" r="A39" s="4">
        <v>120</v>
      </c>
      <c t="n" r="B39" s="6">
        <v>-1392</v>
      </c>
      <c t="n" r="C39" s="6">
        <v>-2376</v>
      </c>
      <c t="n" r="D39" s="6">
        <v>-7504</v>
      </c>
    </row>
    <row r="40" spans="1:4">
      <c t="s" r="A40" s="4">
        <v>101</v>
      </c>
      <c t="n" r="B40" s="6">
        <v>-145</v>
      </c>
      <c t="n" r="C40" s="6">
        <v>-3695</v>
      </c>
      <c t="n" r="D40" s="6">
        <v>-4766</v>
      </c>
    </row>
    <row r="41" spans="1:4">
      <c t="s" r="A41" s="4">
        <v>121</v>
      </c>
      <c t="n" r="B41" s="6">
        <v>-3622774</v>
      </c>
      <c t="n" r="C41" s="6">
        <v>-3117251</v>
      </c>
      <c t="n" r="D41" s="6">
        <v>-3213384</v>
      </c>
    </row>
    <row r="42" spans="1:4">
      <c t="s" r="A42" s="3">
        <v>122</v>
      </c>
    </row>
    <row r="43" spans="1:4">
      <c t="s" r="A43" s="4">
        <v>123</v>
      </c>
      <c t="n" r="B43" s="6">
        <v>-173500</v>
      </c>
      <c t="n" r="C43" s="6">
        <v>260500</v>
      </c>
      <c t="n" r="D43" s="6">
        <v>157000</v>
      </c>
    </row>
    <row r="44" spans="1:4">
      <c t="s" r="A44" s="4">
        <v>124</v>
      </c>
      <c t="n" r="B44" s="6">
        <v>1626212</v>
      </c>
      <c t="n" r="C44" s="6">
        <v>837584</v>
      </c>
      <c t="n" r="D44" s="6">
        <v>1431895</v>
      </c>
    </row>
    <row r="45" spans="1:4">
      <c t="s" r="A45" s="4">
        <v>125</v>
      </c>
      <c t="n" r="B45" s="6">
        <v>-250882</v>
      </c>
      <c t="n" r="C45" s="6">
        <v>-275948</v>
      </c>
      <c t="n" r="D45" s="6">
        <v>-652451</v>
      </c>
    </row>
    <row r="46" spans="1:4">
      <c t="s" r="A46" s="4">
        <v>126</v>
      </c>
      <c t="n" r="B46" s="6">
        <v>7011</v>
      </c>
      <c t="n" r="C46" s="6">
        <v>180798</v>
      </c>
      <c t="n" r="D46" s="6">
        <v>231767</v>
      </c>
    </row>
    <row r="47" spans="1:4">
      <c t="s" r="A47" s="4">
        <v>127</v>
      </c>
      <c t="n" r="B47" s="6">
        <v>-606574</v>
      </c>
      <c t="n" r="C47" s="6">
        <v>-561411</v>
      </c>
      <c t="n" r="D47" s="6">
        <v>-514042</v>
      </c>
    </row>
    <row r="48" spans="1:4">
      <c t="s" r="A48" s="4">
        <v>128</v>
      </c>
      <c t="n" r="B48" s="6">
        <v>602267</v>
      </c>
      <c t="n" r="C48" s="6">
        <v>441523</v>
      </c>
      <c t="n" r="D48" s="6">
        <v>654169</v>
      </c>
    </row>
    <row r="49" spans="1:4">
      <c t="s" r="A49" s="4">
        <v>129</v>
      </c>
      <c t="n" r="B49" s="6">
        <v>5332</v>
      </c>
      <c t="n" r="C49" s="6">
        <v>-27536</v>
      </c>
      <c t="n" r="D49" s="6">
        <v>24821</v>
      </c>
    </row>
    <row r="50" spans="1:4">
      <c t="s" r="A50" s="4">
        <v>130</v>
      </c>
      <c t="n" r="B50" s="6">
        <v>79608</v>
      </c>
      <c t="n" r="C50" s="6">
        <v>107144</v>
      </c>
      <c t="n" r="D50" s="6">
        <v>82323</v>
      </c>
    </row>
    <row r="51" spans="1:4">
      <c t="s" r="A51" s="4">
        <v>131</v>
      </c>
      <c t="n" r="B51" s="6">
        <v>84940</v>
      </c>
      <c t="n" r="C51" s="6">
        <v>79608</v>
      </c>
      <c t="n" r="D51" s="6">
        <v>107144</v>
      </c>
    </row>
    <row r="52" spans="1:4">
      <c t="s" r="A52" s="3">
        <v>132</v>
      </c>
    </row>
    <row r="53" spans="1:4">
      <c t="s" r="A53" s="4">
        <v>133</v>
      </c>
      <c t="n" r="B53" s="6">
        <v>-542860</v>
      </c>
      <c t="n" r="C53" s="6">
        <v>-512602</v>
      </c>
      <c t="n" r="D53" s="6">
        <v>-514911</v>
      </c>
    </row>
    <row r="54" spans="1:4">
      <c t="s" r="A54" s="4">
        <v>134</v>
      </c>
      <c t="n" r="B54" s="6">
        <v>58287</v>
      </c>
      <c t="n" r="C54" s="6">
        <v>-4542</v>
      </c>
      <c t="n" r="D54" s="6">
        <v>17188</v>
      </c>
    </row>
    <row r="55" spans="1:4">
      <c t="s" r="A55" s="3">
        <v>135</v>
      </c>
    </row>
    <row r="56" spans="1:4">
      <c t="s" r="A56" s="4">
        <v>136</v>
      </c>
      <c t="n" r="B56" s="6">
        <v>321969</v>
      </c>
      <c t="n" r="C56" s="6">
        <v>417473</v>
      </c>
      <c t="n" r="D56" s="6">
        <v>452453</v>
      </c>
    </row>
    <row r="57" spans="1:4">
      <c t="s" r="A57" s="4">
        <v>137</v>
      </c>
      <c t="n" r="B57" s="7">
        <v>52911</v>
      </c>
      <c t="n" r="C57" s="7">
        <v>62078</v>
      </c>
      <c t="n" r="D57" s="7">
        <v>569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2</v>
      </c>
      <c t="s" r="B1" s="2">
        <v>2</v>
      </c>
      <c t="s" r="C1" s="2">
        <v>5</v>
      </c>
    </row>
    <row r="2" spans="1:3">
      <c t="s" r="A2" s="3">
        <v>763</v>
      </c>
    </row>
    <row r="3" spans="1:3">
      <c t="s" r="A3" s="4">
        <v>764</v>
      </c>
      <c t="n" r="B3" s="7">
        <v>1700</v>
      </c>
      <c t="n" r="C3" s="7">
        <v>1600</v>
      </c>
    </row>
    <row r="4" spans="1:3">
      <c t="s" r="A4" s="4">
        <v>228</v>
      </c>
    </row>
    <row r="5" spans="1:3">
      <c t="s" r="A5" s="3">
        <v>763</v>
      </c>
    </row>
    <row r="6" spans="1:3">
      <c t="s" r="A6" s="4">
        <v>765</v>
      </c>
      <c t="n" r="B6" s="6">
        <v>450</v>
      </c>
    </row>
    <row r="7" spans="1:3">
      <c t="s" r="A7" s="4">
        <v>766</v>
      </c>
      <c t="n" r="B7" s="7">
        <v>800</v>
      </c>
    </row>
    <row r="8" spans="1:3">
      <c t="s" r="A8" s="4">
        <v>208</v>
      </c>
    </row>
    <row r="9" spans="1:3">
      <c t="s" r="A9" s="3">
        <v>763</v>
      </c>
    </row>
    <row r="10" spans="1:3">
      <c t="s" r="A10" s="4">
        <v>767</v>
      </c>
      <c t="s" r="B10" s="4">
        <v>768</v>
      </c>
    </row>
    <row r="11" spans="1:3">
      <c t="s" r="A11" s="4">
        <v>769</v>
      </c>
      <c t="s" r="B11" s="4">
        <v>770</v>
      </c>
    </row>
    <row r="12" spans="1:3">
      <c t="s" r="A12" s="4">
        <v>771</v>
      </c>
      <c t="s" r="B12" s="4">
        <v>772</v>
      </c>
    </row>
    <row r="13" spans="1:3">
      <c t="s" r="A13" s="4">
        <v>773</v>
      </c>
      <c t="n" r="B13" s="7">
        <v>967</v>
      </c>
    </row>
    <row r="14" spans="1:3">
      <c t="s" r="A14" s="4">
        <v>774</v>
      </c>
      <c t="n" r="B14" s="6">
        <v>9900</v>
      </c>
    </row>
    <row r="15" spans="1:3">
      <c t="s" r="A15" s="4">
        <v>775</v>
      </c>
      <c t="n" r="B15" s="7">
        <v>10500</v>
      </c>
    </row>
    <row r="16" spans="1:3">
      <c t="s" r="A16" s="4">
        <v>776</v>
      </c>
      <c t="s" r="B16" s="4">
        <v>722</v>
      </c>
    </row>
    <row r="17" spans="1:3">
      <c t="s" r="A17" s="4">
        <v>252</v>
      </c>
    </row>
    <row r="18" spans="1:3">
      <c t="s" r="A18" s="3">
        <v>763</v>
      </c>
    </row>
    <row r="19" spans="1:3">
      <c t="s" r="A19" s="4">
        <v>767</v>
      </c>
      <c t="s" r="B19" s="4">
        <v>777</v>
      </c>
    </row>
    <row r="20" spans="1:3">
      <c t="s" r="A20" s="4">
        <v>771</v>
      </c>
      <c t="s" r="B20" s="4">
        <v>778</v>
      </c>
    </row>
    <row r="21" spans="1:3">
      <c t="s" r="A21" s="4">
        <v>773</v>
      </c>
      <c t="n" r="B21" s="11">
        <v>2.4</v>
      </c>
    </row>
    <row r="22" spans="1:3">
      <c t="s" r="A22" s="4">
        <v>779</v>
      </c>
      <c t="n" r="B22" s="10">
        <v>33.3</v>
      </c>
    </row>
    <row r="23" spans="1:3">
      <c t="s" r="A23" s="4">
        <v>766</v>
      </c>
      <c t="n" r="B23" s="6">
        <v>150</v>
      </c>
    </row>
    <row r="24" spans="1:3">
      <c t="s" r="A24" s="4">
        <v>245</v>
      </c>
    </row>
    <row r="25" spans="1:3">
      <c t="s" r="A25" s="3">
        <v>763</v>
      </c>
    </row>
    <row r="26" spans="1:3">
      <c t="s" r="A26" s="4">
        <v>773</v>
      </c>
      <c t="n" r="B26" s="7">
        <v>438</v>
      </c>
    </row>
    <row r="27" spans="1:3">
      <c t="s" r="A27" s="4">
        <v>780</v>
      </c>
      <c t="s" r="B27" s="4">
        <v>732</v>
      </c>
    </row>
    <row r="28" spans="1:3">
      <c t="s" r="A28" s="4">
        <v>781</v>
      </c>
      <c t="s" r="B28" s="4">
        <v>782</v>
      </c>
    </row>
    <row r="29" spans="1:3">
      <c t="s" r="A29" s="4">
        <v>783</v>
      </c>
      <c t="s" r="B29" s="4">
        <v>784</v>
      </c>
    </row>
    <row r="30" spans="1:3">
      <c t="s" r="A30" s="4">
        <v>765</v>
      </c>
      <c t="n" r="B30" s="7">
        <v>100</v>
      </c>
    </row>
    <row r="31" spans="1:3">
      <c t="s" r="A31" s="4">
        <v>766</v>
      </c>
      <c t="n" r="B31" s="7">
        <v>5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21"/>
  <sheetViews>
    <sheetView workbookViewId="0">
      <selection activeCell="A1" sqref="A1"/>
    </sheetView>
  </sheetViews>
  <sheetFormatPr baseColWidth="10" defaultRowHeight="15"/>
  <cols>
    <col customWidth="1" max="1" min="1" width="80"/>
    <col customWidth="1" max="2" min="2" width="23"/>
  </cols>
  <sheetData>
    <row r="1" spans="1:2">
      <c t="s" r="A1" s="1">
        <v>785</v>
      </c>
      <c t="s" r="B1" s="2">
        <v>1</v>
      </c>
    </row>
    <row r="2" spans="1:2">
      <c t="s" r="B2" s="2">
        <v>786</v>
      </c>
    </row>
    <row r="3" spans="1:2">
      <c t="s" r="A3" s="4">
        <v>208</v>
      </c>
    </row>
    <row r="4" spans="1:2">
      <c t="s" r="A4" s="3">
        <v>787</v>
      </c>
    </row>
    <row r="5" spans="1:2">
      <c t="s" r="A5" s="4">
        <v>788</v>
      </c>
      <c t="n" r="B5" s="7">
        <v>1697585</v>
      </c>
    </row>
    <row r="6" spans="1:2">
      <c t="s" r="A6" s="4">
        <v>789</v>
      </c>
      <c t="n" r="B6" s="6">
        <v>592748</v>
      </c>
    </row>
    <row r="7" spans="1:2">
      <c t="s" r="A7" s="4">
        <v>790</v>
      </c>
      <c t="n" r="B7" s="7">
        <v>73865</v>
      </c>
    </row>
    <row r="8" spans="1:2">
      <c t="s" r="A8" s="4">
        <v>791</v>
      </c>
      <c t="n" r="B8" s="6">
        <v>517</v>
      </c>
    </row>
    <row r="9" spans="1:2">
      <c t="s" r="A9" s="4">
        <v>792</v>
      </c>
    </row>
    <row r="10" spans="1:2">
      <c t="s" r="A10" s="3">
        <v>787</v>
      </c>
    </row>
    <row r="11" spans="1:2">
      <c t="s" r="A11" s="4">
        <v>788</v>
      </c>
      <c t="n" r="B11" s="7">
        <v>590048</v>
      </c>
    </row>
    <row r="12" spans="1:2">
      <c t="s" r="A12" s="4">
        <v>789</v>
      </c>
      <c t="n" r="B12" s="6">
        <v>386675</v>
      </c>
    </row>
    <row r="13" spans="1:2">
      <c t="s" r="A13" s="4">
        <v>790</v>
      </c>
      <c t="n" r="B13" s="7">
        <v>4984</v>
      </c>
    </row>
    <row r="14" spans="1:2">
      <c t="s" r="A14" s="4">
        <v>793</v>
      </c>
      <c t="s" r="B14" s="4">
        <v>794</v>
      </c>
    </row>
    <row r="15" spans="1:2">
      <c t="s" r="A15" s="4">
        <v>795</v>
      </c>
    </row>
    <row r="16" spans="1:2">
      <c t="s" r="A16" s="3">
        <v>787</v>
      </c>
    </row>
    <row r="17" spans="1:2">
      <c t="s" r="A17" s="4">
        <v>788</v>
      </c>
      <c t="n" r="B17" s="7">
        <v>145825</v>
      </c>
    </row>
    <row r="18" spans="1:2">
      <c t="s" r="A18" s="4">
        <v>789</v>
      </c>
      <c t="n" r="B18" s="6">
        <v>93583</v>
      </c>
    </row>
    <row r="19" spans="1:2">
      <c t="s" r="A19" s="4">
        <v>790</v>
      </c>
      <c t="n" r="B19" s="7">
        <v>47</v>
      </c>
    </row>
    <row r="20" spans="1:2">
      <c t="s" r="A20" s="4">
        <v>793</v>
      </c>
      <c t="s" r="B20" s="4">
        <v>796</v>
      </c>
    </row>
    <row r="21" spans="1:2">
      <c t="s" r="A21" s="4">
        <v>797</v>
      </c>
    </row>
    <row r="22" spans="1:2">
      <c t="s" r="A22" s="3">
        <v>787</v>
      </c>
    </row>
    <row r="23" spans="1:2">
      <c t="s" r="A23" s="4">
        <v>788</v>
      </c>
      <c t="n" r="B23" s="7">
        <v>4790</v>
      </c>
    </row>
    <row r="24" spans="1:2">
      <c t="s" r="A24" s="4">
        <v>789</v>
      </c>
      <c t="n" r="B24" s="6">
        <v>3054</v>
      </c>
    </row>
    <row r="25" spans="1:2">
      <c t="s" r="A25" s="4">
        <v>790</v>
      </c>
      <c t="n" r="B25" s="7">
        <v>0</v>
      </c>
    </row>
    <row r="26" spans="1:2">
      <c t="s" r="A26" s="4">
        <v>793</v>
      </c>
      <c t="s" r="B26" s="4">
        <v>794</v>
      </c>
    </row>
    <row r="27" spans="1:2">
      <c t="s" r="A27" s="4">
        <v>798</v>
      </c>
    </row>
    <row r="28" spans="1:2">
      <c t="s" r="A28" s="3">
        <v>787</v>
      </c>
    </row>
    <row r="29" spans="1:2">
      <c t="s" r="A29" s="4">
        <v>788</v>
      </c>
      <c t="n" r="B29" s="7">
        <v>9248</v>
      </c>
    </row>
    <row r="30" spans="1:2">
      <c t="s" r="A30" s="4">
        <v>789</v>
      </c>
      <c t="n" r="B30" s="6">
        <v>1451</v>
      </c>
    </row>
    <row r="31" spans="1:2">
      <c t="s" r="A31" s="4">
        <v>790</v>
      </c>
      <c t="n" r="B31" s="7">
        <v>0</v>
      </c>
    </row>
    <row r="32" spans="1:2">
      <c t="s" r="A32" s="4">
        <v>793</v>
      </c>
      <c t="s" r="B32" s="4">
        <v>799</v>
      </c>
    </row>
    <row r="33" spans="1:2">
      <c t="s" r="A33" s="4">
        <v>800</v>
      </c>
    </row>
    <row r="34" spans="1:2">
      <c t="s" r="A34" s="3">
        <v>787</v>
      </c>
    </row>
    <row r="35" spans="1:2">
      <c t="s" r="A35" s="4">
        <v>788</v>
      </c>
      <c t="n" r="B35" s="7">
        <v>947674</v>
      </c>
    </row>
    <row r="36" spans="1:2">
      <c t="s" r="A36" s="4">
        <v>789</v>
      </c>
      <c t="n" r="B36" s="6">
        <v>107985</v>
      </c>
    </row>
    <row r="37" spans="1:2">
      <c t="s" r="A37" s="4">
        <v>790</v>
      </c>
      <c t="n" r="B37" s="7">
        <v>68834</v>
      </c>
    </row>
    <row r="38" spans="1:2">
      <c t="s" r="A38" s="4">
        <v>793</v>
      </c>
      <c t="s" r="B38" s="4">
        <v>801</v>
      </c>
    </row>
    <row r="39" spans="1:2">
      <c t="s" r="A39" s="4">
        <v>252</v>
      </c>
    </row>
    <row r="40" spans="1:2">
      <c t="s" r="A40" s="3">
        <v>787</v>
      </c>
    </row>
    <row r="41" spans="1:2">
      <c t="s" r="A41" s="4">
        <v>788</v>
      </c>
      <c t="n" r="B41" s="7">
        <v>154394</v>
      </c>
    </row>
    <row r="42" spans="1:2">
      <c t="s" r="A42" s="4">
        <v>789</v>
      </c>
      <c t="n" r="B42" s="6">
        <v>6863</v>
      </c>
    </row>
    <row r="43" spans="1:2">
      <c t="s" r="A43" s="4">
        <v>790</v>
      </c>
      <c t="n" r="B43" s="6">
        <v>20527</v>
      </c>
    </row>
    <row r="44" spans="1:2">
      <c t="s" r="A44" s="4">
        <v>802</v>
      </c>
    </row>
    <row r="45" spans="1:2">
      <c t="s" r="A45" s="3">
        <v>787</v>
      </c>
    </row>
    <row r="46" spans="1:2">
      <c t="s" r="A46" s="4">
        <v>788</v>
      </c>
      <c t="n" r="B46" s="6">
        <v>154394</v>
      </c>
    </row>
    <row r="47" spans="1:2">
      <c t="s" r="A47" s="4">
        <v>789</v>
      </c>
      <c t="n" r="B47" s="6">
        <v>6863</v>
      </c>
    </row>
    <row r="48" spans="1:2">
      <c t="s" r="A48" s="4">
        <v>790</v>
      </c>
      <c t="n" r="B48" s="7">
        <v>1633</v>
      </c>
    </row>
    <row r="49" spans="1:2">
      <c t="s" r="A49" s="4">
        <v>793</v>
      </c>
      <c t="s" r="B49" s="4">
        <v>796</v>
      </c>
    </row>
    <row r="50" spans="1:2">
      <c t="s" r="A50" s="4">
        <v>803</v>
      </c>
    </row>
    <row r="51" spans="1:2">
      <c t="s" r="A51" s="3">
        <v>787</v>
      </c>
    </row>
    <row r="52" spans="1:2">
      <c t="s" r="A52" s="4">
        <v>788</v>
      </c>
      <c t="n" r="B52" s="7">
        <v>0</v>
      </c>
    </row>
    <row r="53" spans="1:2">
      <c t="s" r="A53" s="4">
        <v>789</v>
      </c>
      <c t="n" r="B53" s="6">
        <v>0</v>
      </c>
    </row>
    <row r="54" spans="1:2">
      <c t="s" r="A54" s="4">
        <v>790</v>
      </c>
      <c t="n" r="B54" s="7">
        <v>18894</v>
      </c>
    </row>
    <row r="55" spans="1:2">
      <c t="s" r="A55" s="4">
        <v>793</v>
      </c>
      <c t="s" r="B55" s="4">
        <v>804</v>
      </c>
    </row>
    <row r="56" spans="1:2">
      <c t="s" r="A56" s="4">
        <v>228</v>
      </c>
    </row>
    <row r="57" spans="1:2">
      <c t="s" r="A57" s="3">
        <v>787</v>
      </c>
    </row>
    <row r="58" spans="1:2">
      <c t="s" r="A58" s="4">
        <v>788</v>
      </c>
      <c t="n" r="B58" s="7">
        <v>1508884</v>
      </c>
    </row>
    <row r="59" spans="1:2">
      <c t="s" r="A59" s="4">
        <v>789</v>
      </c>
      <c t="n" r="B59" s="6">
        <v>370531</v>
      </c>
    </row>
    <row r="60" spans="1:2">
      <c t="s" r="A60" s="4">
        <v>790</v>
      </c>
      <c t="n" r="B60" s="7">
        <v>37182</v>
      </c>
    </row>
    <row r="61" spans="1:2">
      <c t="s" r="A61" s="4">
        <v>791</v>
      </c>
      <c t="n" r="B61" s="6">
        <v>820</v>
      </c>
    </row>
    <row r="62" spans="1:2">
      <c t="s" r="A62" s="4">
        <v>805</v>
      </c>
    </row>
    <row r="63" spans="1:2">
      <c t="s" r="A63" s="3">
        <v>787</v>
      </c>
    </row>
    <row r="64" spans="1:2">
      <c t="s" r="A64" s="4">
        <v>788</v>
      </c>
      <c t="n" r="B64" s="7">
        <v>155159</v>
      </c>
    </row>
    <row r="65" spans="1:2">
      <c t="s" r="A65" s="4">
        <v>789</v>
      </c>
      <c t="n" r="B65" s="6">
        <v>69679</v>
      </c>
    </row>
    <row r="66" spans="1:2">
      <c t="s" r="A66" s="4">
        <v>790</v>
      </c>
      <c t="n" r="B66" s="7">
        <v>147</v>
      </c>
    </row>
    <row r="67" spans="1:2">
      <c t="s" r="A67" s="4">
        <v>793</v>
      </c>
      <c t="s" r="B67" s="4">
        <v>806</v>
      </c>
    </row>
    <row r="68" spans="1:2">
      <c t="s" r="A68" s="4">
        <v>807</v>
      </c>
    </row>
    <row r="69" spans="1:2">
      <c t="s" r="A69" s="3">
        <v>787</v>
      </c>
    </row>
    <row r="70" spans="1:2">
      <c t="s" r="A70" s="4">
        <v>788</v>
      </c>
      <c t="n" r="B70" s="7">
        <v>121486</v>
      </c>
    </row>
    <row r="71" spans="1:2">
      <c t="s" r="A71" s="4">
        <v>789</v>
      </c>
      <c t="n" r="B71" s="6">
        <v>61780</v>
      </c>
    </row>
    <row r="72" spans="1:2">
      <c t="s" r="A72" s="4">
        <v>790</v>
      </c>
      <c t="n" r="B72" s="7">
        <v>20840</v>
      </c>
    </row>
    <row r="73" spans="1:2">
      <c t="s" r="A73" s="4">
        <v>793</v>
      </c>
      <c t="s" r="B73" s="4">
        <v>804</v>
      </c>
    </row>
    <row r="74" spans="1:2">
      <c t="s" r="A74" s="4">
        <v>808</v>
      </c>
    </row>
    <row r="75" spans="1:2">
      <c t="s" r="A75" s="3">
        <v>787</v>
      </c>
    </row>
    <row r="76" spans="1:2">
      <c t="s" r="A76" s="4">
        <v>788</v>
      </c>
      <c t="n" r="B76" s="7">
        <v>37756</v>
      </c>
    </row>
    <row r="77" spans="1:2">
      <c t="s" r="A77" s="4">
        <v>789</v>
      </c>
      <c t="n" r="B77" s="6">
        <v>17910</v>
      </c>
    </row>
    <row r="78" spans="1:2">
      <c t="s" r="A78" s="4">
        <v>790</v>
      </c>
      <c t="n" r="B78" s="7">
        <v>321</v>
      </c>
    </row>
    <row r="79" spans="1:2">
      <c t="s" r="A79" s="4">
        <v>793</v>
      </c>
      <c t="s" r="B79" s="4">
        <v>809</v>
      </c>
    </row>
    <row r="80" spans="1:2">
      <c t="s" r="A80" s="4">
        <v>810</v>
      </c>
    </row>
    <row r="81" spans="1:2">
      <c t="s" r="A81" s="3">
        <v>787</v>
      </c>
    </row>
    <row r="82" spans="1:2">
      <c t="s" r="A82" s="4">
        <v>788</v>
      </c>
      <c t="n" r="B82" s="7">
        <v>60158</v>
      </c>
    </row>
    <row r="83" spans="1:2">
      <c t="s" r="A83" s="4">
        <v>789</v>
      </c>
      <c t="n" r="B83" s="6">
        <v>36570</v>
      </c>
    </row>
    <row r="84" spans="1:2">
      <c t="s" r="A84" s="4">
        <v>790</v>
      </c>
      <c t="n" r="B84" s="7">
        <v>8518</v>
      </c>
    </row>
    <row r="85" spans="1:2">
      <c t="s" r="A85" s="4">
        <v>793</v>
      </c>
      <c t="s" r="B85" s="4">
        <v>811</v>
      </c>
    </row>
    <row r="86" spans="1:2">
      <c t="s" r="A86" s="4">
        <v>812</v>
      </c>
    </row>
    <row r="87" spans="1:2">
      <c t="s" r="A87" s="3">
        <v>787</v>
      </c>
    </row>
    <row r="88" spans="1:2">
      <c t="s" r="A88" s="4">
        <v>788</v>
      </c>
      <c t="n" r="B88" s="7">
        <v>37418</v>
      </c>
    </row>
    <row r="89" spans="1:2">
      <c t="s" r="A89" s="4">
        <v>789</v>
      </c>
      <c t="n" r="B89" s="6">
        <v>18520</v>
      </c>
    </row>
    <row r="90" spans="1:2">
      <c t="s" r="A90" s="4">
        <v>790</v>
      </c>
      <c t="n" r="B90" s="7">
        <v>505</v>
      </c>
    </row>
    <row r="91" spans="1:2">
      <c t="s" r="A91" s="4">
        <v>793</v>
      </c>
      <c t="s" r="B91" s="4">
        <v>350</v>
      </c>
    </row>
    <row r="92" spans="1:2">
      <c t="s" r="A92" s="4">
        <v>813</v>
      </c>
    </row>
    <row r="93" spans="1:2">
      <c t="s" r="A93" s="3">
        <v>787</v>
      </c>
    </row>
    <row r="94" spans="1:2">
      <c t="s" r="A94" s="4">
        <v>788</v>
      </c>
      <c t="n" r="B94" s="7">
        <v>892340</v>
      </c>
    </row>
    <row r="95" spans="1:2">
      <c t="s" r="A95" s="4">
        <v>789</v>
      </c>
      <c t="n" r="B95" s="6">
        <v>95029</v>
      </c>
    </row>
    <row r="96" spans="1:2">
      <c t="s" r="A96" s="4">
        <v>790</v>
      </c>
      <c t="n" r="B96" s="7">
        <v>452</v>
      </c>
    </row>
    <row r="97" spans="1:2">
      <c t="s" r="A97" s="4">
        <v>793</v>
      </c>
      <c t="s" r="B97" s="4">
        <v>814</v>
      </c>
    </row>
    <row r="98" spans="1:2">
      <c t="s" r="A98" s="4">
        <v>815</v>
      </c>
    </row>
    <row r="99" spans="1:2">
      <c t="s" r="A99" s="3">
        <v>787</v>
      </c>
    </row>
    <row r="100" spans="1:2">
      <c t="s" r="A100" s="4">
        <v>788</v>
      </c>
      <c t="n" r="B100" s="7">
        <v>23826</v>
      </c>
    </row>
    <row r="101" spans="1:2">
      <c t="s" r="A101" s="4">
        <v>789</v>
      </c>
      <c t="n" r="B101" s="6">
        <v>1430</v>
      </c>
    </row>
    <row r="102" spans="1:2">
      <c t="s" r="A102" s="4">
        <v>790</v>
      </c>
      <c t="n" r="B102" s="7">
        <v>894</v>
      </c>
    </row>
    <row r="103" spans="1:2">
      <c t="s" r="A103" s="4">
        <v>793</v>
      </c>
      <c t="s" r="B103" s="4">
        <v>816</v>
      </c>
    </row>
    <row r="104" spans="1:2">
      <c t="s" r="A104" s="4">
        <v>817</v>
      </c>
    </row>
    <row r="105" spans="1:2">
      <c t="s" r="A105" s="3">
        <v>787</v>
      </c>
    </row>
    <row r="106" spans="1:2">
      <c t="s" r="A106" s="4">
        <v>788</v>
      </c>
      <c t="n" r="B106" s="7">
        <v>152460</v>
      </c>
    </row>
    <row r="107" spans="1:2">
      <c t="s" r="A107" s="4">
        <v>789</v>
      </c>
      <c t="n" r="B107" s="6">
        <v>62324</v>
      </c>
    </row>
    <row r="108" spans="1:2">
      <c t="s" r="A108" s="4">
        <v>790</v>
      </c>
      <c t="n" r="B108" s="7">
        <v>5378</v>
      </c>
    </row>
    <row r="109" spans="1:2">
      <c t="s" r="A109" s="4">
        <v>818</v>
      </c>
      <c t="s" r="B109" s="4">
        <v>819</v>
      </c>
    </row>
    <row r="110" spans="1:2">
      <c t="s" r="A110" s="4">
        <v>820</v>
      </c>
    </row>
    <row r="111" spans="1:2">
      <c t="s" r="A111" s="3">
        <v>787</v>
      </c>
    </row>
    <row r="112" spans="1:2">
      <c t="s" r="A112" s="4">
        <v>788</v>
      </c>
      <c t="n" r="B112" s="7">
        <v>19928</v>
      </c>
    </row>
    <row r="113" spans="1:2">
      <c t="s" r="A113" s="4">
        <v>789</v>
      </c>
      <c t="n" r="B113" s="6">
        <v>7165</v>
      </c>
    </row>
    <row r="114" spans="1:2">
      <c t="s" r="A114" s="4">
        <v>790</v>
      </c>
      <c t="n" r="B114" s="7">
        <v>0</v>
      </c>
    </row>
    <row r="115" spans="1:2">
      <c t="s" r="A115" s="4">
        <v>793</v>
      </c>
      <c t="s" r="B115" s="4">
        <v>821</v>
      </c>
    </row>
    <row r="116" spans="1:2">
      <c t="s" r="A116" s="4">
        <v>822</v>
      </c>
    </row>
    <row r="117" spans="1:2">
      <c t="s" r="A117" s="3">
        <v>787</v>
      </c>
    </row>
    <row r="118" spans="1:2">
      <c t="s" r="A118" s="4">
        <v>788</v>
      </c>
      <c t="n" r="B118" s="7">
        <v>8353</v>
      </c>
    </row>
    <row r="119" spans="1:2">
      <c t="s" r="A119" s="4">
        <v>789</v>
      </c>
      <c t="n" r="B119" s="6">
        <v>124</v>
      </c>
    </row>
    <row r="120" spans="1:2">
      <c t="s" r="A120" s="4">
        <v>790</v>
      </c>
      <c t="n" r="B120" s="7">
        <v>127</v>
      </c>
    </row>
    <row r="121" spans="1:2">
      <c t="s" r="A121" s="4">
        <v>793</v>
      </c>
      <c t="s" r="B121" s="4">
        <v>7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15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8"/>
    <col customWidth="1" max="8" min="8" width="21"/>
    <col customWidth="1" max="9" min="9" width="21"/>
  </cols>
  <sheetData>
    <row r="1" spans="1:9">
      <c t="s" r="A1" s="1">
        <v>823</v>
      </c>
      <c t="s" r="C1" s="2">
        <v>1</v>
      </c>
    </row>
    <row r="2" spans="1:9">
      <c t="s" r="C2" s="2">
        <v>824</v>
      </c>
      <c t="s" r="D2" s="2">
        <v>706</v>
      </c>
      <c t="s" r="E2" s="2">
        <v>825</v>
      </c>
      <c t="s" r="F2" s="2">
        <v>826</v>
      </c>
      <c t="s" r="G2" s="2">
        <v>827</v>
      </c>
      <c t="s" r="H2" s="2">
        <v>706</v>
      </c>
      <c t="s" r="I2" s="2">
        <v>825</v>
      </c>
    </row>
    <row r="3" spans="1:9">
      <c t="s" r="A3" s="3">
        <v>828</v>
      </c>
    </row>
    <row r="4" spans="1:9">
      <c t="s" r="A4" s="4">
        <v>829</v>
      </c>
      <c t="n" r="C4" s="7">
        <v>-5000000</v>
      </c>
      <c t="n" r="D4" s="7">
        <v>-17000000</v>
      </c>
      <c t="n" r="E4" s="7">
        <v>-12000000</v>
      </c>
      <c t="n" r="F4" s="7">
        <v>-15000000</v>
      </c>
    </row>
    <row r="5" spans="1:9">
      <c t="s" r="A5" s="3">
        <v>830</v>
      </c>
    </row>
    <row r="6" spans="1:9">
      <c t="s" r="A6" s="4">
        <v>831</v>
      </c>
      <c t="s" r="C6" s="4">
        <v>832</v>
      </c>
    </row>
    <row r="7" spans="1:9">
      <c t="s" r="A7" s="3">
        <v>833</v>
      </c>
    </row>
    <row r="8" spans="1:9">
      <c t="s" r="A8" s="4">
        <v>834</v>
      </c>
      <c t="s" r="D8" s="4">
        <v>703</v>
      </c>
      <c t="s" r="E8" s="4">
        <v>703</v>
      </c>
    </row>
    <row r="9" spans="1:9">
      <c t="s" r="A9" s="3">
        <v>835</v>
      </c>
    </row>
    <row r="10" spans="1:9">
      <c t="s" r="A10" s="4">
        <v>836</v>
      </c>
      <c t="s" r="I10" s="4">
        <v>722</v>
      </c>
    </row>
    <row r="11" spans="1:9">
      <c t="s" r="A11" s="4">
        <v>837</v>
      </c>
      <c t="s" r="I11" s="4">
        <v>838</v>
      </c>
    </row>
    <row r="12" spans="1:9">
      <c t="s" r="A12" s="3">
        <v>839</v>
      </c>
    </row>
    <row r="13" spans="1:9">
      <c t="s" r="A13" s="4">
        <v>840</v>
      </c>
      <c t="n" r="C13" s="6">
        <v>2</v>
      </c>
    </row>
    <row r="14" spans="1:9">
      <c t="s" r="A14" s="4">
        <v>829</v>
      </c>
      <c t="n" r="C14" s="7">
        <v>-5000000</v>
      </c>
      <c t="n" r="D14" s="7">
        <v>-17000000</v>
      </c>
      <c t="n" r="E14" s="7">
        <v>-12000000</v>
      </c>
      <c t="n" r="F14" s="6">
        <v>-15000000</v>
      </c>
    </row>
    <row r="15" spans="1:9">
      <c t="s" r="A15" s="3">
        <v>841</v>
      </c>
    </row>
    <row r="16" spans="1:9">
      <c t="s" r="A16" s="4">
        <v>842</v>
      </c>
      <c t="n" r="G16" s="7">
        <v>25800000</v>
      </c>
      <c t="n" r="H16" s="7">
        <v>16200000</v>
      </c>
    </row>
    <row r="17" spans="1:9">
      <c t="s" r="A17" s="4">
        <v>843</v>
      </c>
      <c t="n" r="G17" s="6">
        <v>94900000</v>
      </c>
      <c t="n" r="H17" s="6">
        <v>50300000</v>
      </c>
    </row>
    <row r="18" spans="1:9">
      <c t="s" r="A18" s="4">
        <v>844</v>
      </c>
      <c t="n" r="C18" s="6">
        <v>66500000</v>
      </c>
      <c t="n" r="D18" s="6">
        <v>41200000</v>
      </c>
      <c t="n" r="E18" s="6">
        <v>34500000</v>
      </c>
      <c t="n" r="F18" s="6">
        <v>34500000</v>
      </c>
      <c t="n" r="G18" s="6">
        <v>120700000</v>
      </c>
      <c t="n" r="H18" s="6">
        <v>66500000</v>
      </c>
      <c t="n" r="I18" s="7">
        <v>41200000</v>
      </c>
    </row>
    <row r="19" spans="1:9">
      <c t="s" r="A19" s="3">
        <v>845</v>
      </c>
    </row>
    <row r="20" spans="1:9">
      <c t="s" r="A20" s="4">
        <v>846</v>
      </c>
      <c t="n" r="C20" s="6">
        <v>66500000</v>
      </c>
      <c t="n" r="D20" s="6">
        <v>41200000</v>
      </c>
      <c t="n" r="E20" s="6">
        <v>34500000</v>
      </c>
    </row>
    <row r="21" spans="1:9">
      <c t="s" r="A21" s="4">
        <v>847</v>
      </c>
      <c t="n" r="C21" s="6">
        <v>27100000</v>
      </c>
      <c t="n" r="D21" s="6">
        <v>28700000</v>
      </c>
      <c t="n" r="E21" s="6">
        <v>15100000</v>
      </c>
    </row>
    <row r="22" spans="1:9">
      <c t="s" r="A22" s="4">
        <v>848</v>
      </c>
      <c t="n" r="C22" s="6">
        <v>-4500000</v>
      </c>
      <c t="n" r="D22" s="6">
        <v>-2000000</v>
      </c>
      <c t="n" r="E22" s="6">
        <v>-400000</v>
      </c>
    </row>
    <row r="23" spans="1:9">
      <c t="s" r="A23" s="4">
        <v>849</v>
      </c>
      <c t="n" r="C23" s="6">
        <v>34800000</v>
      </c>
      <c t="n" r="D23" s="6">
        <v>16000000</v>
      </c>
      <c t="n" r="E23" s="6">
        <v>21600000</v>
      </c>
    </row>
    <row r="24" spans="1:9">
      <c t="s" r="A24" s="4">
        <v>850</v>
      </c>
      <c t="n" r="C24" s="6">
        <v>-2900000</v>
      </c>
      <c t="n" r="D24" s="6">
        <v>-6000000</v>
      </c>
      <c t="n" r="E24" s="6">
        <v>-4800000</v>
      </c>
    </row>
    <row r="25" spans="1:9">
      <c t="s" r="A25" s="4">
        <v>851</v>
      </c>
      <c t="n" r="C25" s="6">
        <v>-300000</v>
      </c>
      <c t="n" r="D25" s="6">
        <v>-9600000</v>
      </c>
      <c t="n" r="E25" s="6">
        <v>-24800000</v>
      </c>
    </row>
    <row r="26" spans="1:9">
      <c t="s" r="A26" s="4">
        <v>852</v>
      </c>
      <c t="n" r="C26" s="6">
        <v>0</v>
      </c>
      <c t="n" r="D26" s="6">
        <v>-1800000</v>
      </c>
      <c t="n" r="E26" s="6">
        <v>0</v>
      </c>
    </row>
    <row r="27" spans="1:9">
      <c t="s" r="A27" s="4">
        <v>853</v>
      </c>
      <c t="n" r="C27" s="7">
        <v>120700000</v>
      </c>
      <c t="n" r="D27" s="7">
        <v>66500000</v>
      </c>
      <c t="n" r="E27" s="7">
        <v>41200000</v>
      </c>
      <c t="n" r="F27" s="7">
        <v>34500000</v>
      </c>
    </row>
    <row r="28" spans="1:9">
      <c t="s" r="A28" s="3">
        <v>854</v>
      </c>
    </row>
    <row r="29" spans="1:9">
      <c t="s" r="A29" s="4">
        <v>855</v>
      </c>
      <c t="n" r="G29" s="6">
        <v>-36700000</v>
      </c>
      <c t="n" r="H29" s="6">
        <v>-28500000</v>
      </c>
    </row>
    <row r="30" spans="1:9">
      <c t="s" r="A30" s="4">
        <v>856</v>
      </c>
      <c t="n" r="G30" s="6">
        <v>58000000</v>
      </c>
    </row>
    <row r="31" spans="1:9">
      <c t="s" r="A31" s="4">
        <v>857</v>
      </c>
      <c t="n" r="G31" s="6">
        <v>0</v>
      </c>
      <c t="n" r="H31" s="6">
        <v>0</v>
      </c>
      <c t="n" r="I31" s="7">
        <v>0</v>
      </c>
    </row>
    <row r="32" spans="1:9">
      <c t="s" r="A32" s="3">
        <v>858</v>
      </c>
    </row>
    <row r="33" spans="1:9">
      <c t="s" r="A33" s="4">
        <v>859</v>
      </c>
      <c t="s" r="C33" s="4">
        <v>860</v>
      </c>
      <c t="s" r="D33" s="4">
        <v>860</v>
      </c>
      <c t="s" r="E33" s="4">
        <v>860</v>
      </c>
    </row>
    <row r="34" spans="1:9">
      <c t="s" r="A34" s="4">
        <v>861</v>
      </c>
      <c t="s" r="C34" s="4">
        <v>862</v>
      </c>
      <c t="s" r="D34" s="4">
        <v>301</v>
      </c>
      <c t="s" r="E34" s="4">
        <v>862</v>
      </c>
    </row>
    <row r="35" spans="1:9">
      <c t="s" r="A35" s="4">
        <v>863</v>
      </c>
      <c t="s" r="C35" s="4">
        <v>864</v>
      </c>
      <c t="s" r="D35" s="4">
        <v>865</v>
      </c>
      <c t="s" r="E35" s="4">
        <v>864</v>
      </c>
    </row>
    <row r="36" spans="1:9">
      <c t="s" r="A36" s="4">
        <v>866</v>
      </c>
      <c t="s" r="C36" s="4">
        <v>867</v>
      </c>
      <c t="s" r="D36" s="4">
        <v>868</v>
      </c>
      <c t="s" r="E36" s="4">
        <v>869</v>
      </c>
    </row>
    <row r="37" spans="1:9">
      <c t="s" r="A37" s="4">
        <v>870</v>
      </c>
      <c t="s" r="C37" s="4">
        <v>871</v>
      </c>
      <c t="s" r="D37" s="4">
        <v>872</v>
      </c>
      <c t="s" r="E37" s="4">
        <v>873</v>
      </c>
    </row>
    <row r="38" spans="1:9">
      <c t="s" r="A38" s="4">
        <v>874</v>
      </c>
      <c t="s" r="C38" s="4">
        <v>875</v>
      </c>
      <c t="s" r="D38" s="4">
        <v>876</v>
      </c>
      <c t="s" r="E38" s="4">
        <v>876</v>
      </c>
    </row>
    <row r="39" spans="1:9">
      <c t="s" r="A39" s="4">
        <v>877</v>
      </c>
      <c t="s" r="C39" s="4">
        <v>878</v>
      </c>
      <c t="s" r="D39" s="4">
        <v>879</v>
      </c>
      <c t="s" r="E39" s="4">
        <v>868</v>
      </c>
    </row>
    <row r="40" spans="1:9">
      <c t="s" r="A40" s="4">
        <v>880</v>
      </c>
      <c t="s" r="C40" s="4">
        <v>881</v>
      </c>
      <c t="s" r="D40" s="4">
        <v>882</v>
      </c>
      <c t="s" r="E40" s="4">
        <v>883</v>
      </c>
    </row>
    <row r="41" spans="1:9">
      <c t="s" r="A41" s="3">
        <v>884</v>
      </c>
    </row>
    <row r="42" spans="1:9">
      <c t="s" r="A42" s="4">
        <v>885</v>
      </c>
      <c t="n" r="C42" s="7">
        <v>-36129000</v>
      </c>
      <c t="n" r="D42" s="7">
        <v>-73160000</v>
      </c>
      <c t="n" r="E42" s="7">
        <v>-46173000</v>
      </c>
    </row>
    <row r="43" spans="1:9">
      <c t="s" r="A43" s="4">
        <v>886</v>
      </c>
      <c t="n" r="C43" s="6">
        <v>2324000</v>
      </c>
      <c t="n" r="D43" s="6">
        <v>9225000</v>
      </c>
      <c t="n" r="E43" s="6">
        <v>7678000</v>
      </c>
    </row>
    <row r="44" spans="1:9">
      <c t="s" r="A44" s="4">
        <v>887</v>
      </c>
      <c t="n" r="C44" s="6">
        <v>45933000</v>
      </c>
      <c t="n" r="D44" s="6">
        <v>23915000</v>
      </c>
      <c t="n" r="E44" s="6">
        <v>13162000</v>
      </c>
    </row>
    <row r="45" spans="1:9">
      <c t="s" r="A45" s="4">
        <v>888</v>
      </c>
      <c t="n" r="C45" s="6">
        <v>480078000</v>
      </c>
      <c t="n" r="D45" s="6">
        <v>505236000</v>
      </c>
      <c t="n" r="E45" s="6">
        <v>439085000</v>
      </c>
    </row>
    <row r="46" spans="1:9">
      <c t="s" r="A46" s="4">
        <v>889</v>
      </c>
      <c t="n" r="C46" s="6">
        <v>92132000</v>
      </c>
      <c t="n" r="D46" s="6">
        <v>84787000</v>
      </c>
      <c t="n" r="E46" s="6">
        <v>80907000</v>
      </c>
    </row>
    <row r="47" spans="1:9">
      <c t="s" r="A47" s="4">
        <v>890</v>
      </c>
      <c t="n" r="C47" s="6">
        <v>-36342000</v>
      </c>
      <c t="n" r="D47" s="6">
        <v>-20645000</v>
      </c>
      <c t="n" r="E47" s="6">
        <v>-4930000</v>
      </c>
    </row>
    <row r="48" spans="1:9">
      <c t="s" r="A48" s="4">
        <v>162</v>
      </c>
      <c t="n" r="C48" s="6">
        <v>-5277000</v>
      </c>
      <c t="n" r="D48" s="6">
        <v>-5543000</v>
      </c>
      <c t="n" r="E48" s="6">
        <v>-5753000</v>
      </c>
    </row>
    <row r="49" spans="1:9">
      <c t="s" r="A49" s="4">
        <v>891</v>
      </c>
      <c t="n" r="C49" s="6">
        <v>542719000</v>
      </c>
      <c t="n" r="D49" s="6">
        <v>523815000</v>
      </c>
      <c t="n" r="E49" s="6">
        <v>483976000</v>
      </c>
    </row>
    <row r="50" spans="1:9">
      <c t="s" r="A50" s="3">
        <v>892</v>
      </c>
    </row>
    <row r="51" spans="1:9">
      <c t="s" r="A51" s="4">
        <v>893</v>
      </c>
      <c t="n" r="C51" s="6">
        <v>546664000</v>
      </c>
      <c t="n" r="D51" s="6">
        <v>616934000</v>
      </c>
      <c t="n" r="E51" s="6">
        <v>588053000</v>
      </c>
    </row>
    <row r="52" spans="1:9">
      <c t="s" r="A52" s="4">
        <v>894</v>
      </c>
      <c t="n" r="C52" s="6">
        <v>-11810000</v>
      </c>
      <c t="n" r="D52" s="6">
        <v>-48674000</v>
      </c>
      <c t="n" r="E52" s="6">
        <v>-64420000</v>
      </c>
    </row>
    <row r="53" spans="1:9">
      <c t="s" r="A53" s="4">
        <v>895</v>
      </c>
      <c t="n" r="C53" s="6">
        <v>1013000</v>
      </c>
      <c t="n" r="D53" s="6">
        <v>1117000</v>
      </c>
      <c t="n" r="E53" s="6">
        <v>-8572000</v>
      </c>
    </row>
    <row r="54" spans="1:9">
      <c t="s" r="A54" s="4">
        <v>896</v>
      </c>
      <c t="n" r="C54" s="6">
        <v>1000</v>
      </c>
      <c t="n" r="D54" s="6">
        <v>1000</v>
      </c>
      <c t="n" r="E54" s="6">
        <v>1000</v>
      </c>
    </row>
    <row r="55" spans="1:9">
      <c t="s" r="A55" s="4">
        <v>897</v>
      </c>
      <c t="n" r="C55" s="7">
        <v>535868000</v>
      </c>
      <c t="n" r="D55" s="7">
        <v>569378000</v>
      </c>
      <c t="n" r="E55" s="7">
        <v>515062000</v>
      </c>
    </row>
    <row r="56" spans="1:9">
      <c t="s" r="A56" s="3">
        <v>898</v>
      </c>
    </row>
    <row r="57" spans="1:9">
      <c t="s" r="A57" s="4">
        <v>899</v>
      </c>
      <c t="n" r="G57" s="6">
        <v>7119023000</v>
      </c>
      <c t="n" r="H57" s="6">
        <v>6257191000</v>
      </c>
    </row>
    <row r="58" spans="1:9">
      <c t="s" r="A58" s="4">
        <v>900</v>
      </c>
      <c t="n" r="G58" s="6">
        <v>313414000</v>
      </c>
      <c t="n" r="H58" s="6">
        <v>300762000</v>
      </c>
    </row>
    <row r="59" spans="1:9">
      <c t="s" r="A59" s="4">
        <v>901</v>
      </c>
      <c t="n" r="G59" s="6">
        <v>243690000</v>
      </c>
      <c t="n" r="H59" s="6">
        <v>300251000</v>
      </c>
    </row>
    <row r="60" spans="1:9">
      <c t="s" r="A60" s="4">
        <v>902</v>
      </c>
      <c t="n" r="G60" s="6">
        <v>7676127000</v>
      </c>
      <c t="n" r="H60" s="6">
        <v>6858204000</v>
      </c>
    </row>
    <row r="61" spans="1:9">
      <c t="s" r="A61" s="3">
        <v>903</v>
      </c>
    </row>
    <row r="62" spans="1:9">
      <c t="s" r="A62" s="4">
        <v>904</v>
      </c>
      <c t="n" r="G62" s="6">
        <v>851242000</v>
      </c>
      <c t="n" r="H62" s="6">
        <v>552274000</v>
      </c>
    </row>
    <row r="63" spans="1:9">
      <c t="s" r="A63" s="4">
        <v>905</v>
      </c>
      <c t="n" r="G63" s="6">
        <v>404738000</v>
      </c>
      <c t="n" r="H63" s="6">
        <v>346064000</v>
      </c>
    </row>
    <row r="64" spans="1:9">
      <c t="s" r="A64" s="4">
        <v>906</v>
      </c>
      <c t="n" r="G64" s="6">
        <v>57220000</v>
      </c>
      <c t="n" r="H64" s="6">
        <v>55021000</v>
      </c>
    </row>
    <row r="65" spans="1:9">
      <c t="s" r="A65" s="4">
        <v>907</v>
      </c>
      <c t="n" r="G65" s="6">
        <v>50441000</v>
      </c>
      <c t="n" r="H65" s="6">
        <v>93956000</v>
      </c>
    </row>
    <row r="66" spans="1:9">
      <c t="s" r="A66" s="4">
        <v>908</v>
      </c>
      <c t="n" r="G66" s="6">
        <v>41541000</v>
      </c>
      <c t="n" r="H66" s="6">
        <v>49712000</v>
      </c>
    </row>
    <row r="67" spans="1:9">
      <c t="s" r="A67" s="4">
        <v>909</v>
      </c>
      <c t="n" r="G67" s="6">
        <v>38663000</v>
      </c>
      <c t="n" r="H67" s="6">
        <v>42716000</v>
      </c>
    </row>
    <row r="68" spans="1:9">
      <c t="s" r="A68" s="4">
        <v>910</v>
      </c>
      <c t="n" r="G68" s="6">
        <v>29650000</v>
      </c>
      <c t="n" r="H68" s="6">
        <v>31886000</v>
      </c>
    </row>
    <row r="69" spans="1:9">
      <c t="s" r="A69" s="4">
        <v>911</v>
      </c>
      <c t="n" r="G69" s="6">
        <v>-27679000</v>
      </c>
      <c t="n" r="H69" s="6">
        <v>-3402000</v>
      </c>
    </row>
    <row r="70" spans="1:9">
      <c t="s" r="A70" s="4">
        <v>912</v>
      </c>
      <c t="n" r="G70" s="6">
        <v>76869000</v>
      </c>
      <c t="n" r="H70" s="6">
        <v>83199000</v>
      </c>
    </row>
    <row r="71" spans="1:9">
      <c t="s" r="A71" s="4">
        <v>913</v>
      </c>
      <c t="n" r="G71" s="6">
        <v>1522685000</v>
      </c>
      <c t="n" r="H71" s="6">
        <v>1251426000</v>
      </c>
    </row>
    <row r="72" spans="1:9">
      <c t="s" r="A72" s="4">
        <v>914</v>
      </c>
      <c t="n" r="G72" s="6">
        <v>6153442000</v>
      </c>
      <c t="n" r="H72" s="6">
        <v>5606778000</v>
      </c>
    </row>
    <row r="73" spans="1:9">
      <c t="s" r="A73" s="4">
        <v>915</v>
      </c>
    </row>
    <row r="74" spans="1:9">
      <c t="s" r="A74" s="3">
        <v>828</v>
      </c>
    </row>
    <row r="75" spans="1:9">
      <c t="s" r="A75" s="4">
        <v>916</v>
      </c>
      <c t="s" r="C75" s="4">
        <v>917</v>
      </c>
      <c t="s" r="F75" s="4">
        <v>918</v>
      </c>
    </row>
    <row r="76" spans="1:9">
      <c t="s" r="A76" s="4">
        <v>919</v>
      </c>
      <c t="n" r="C76" s="6">
        <v>2009</v>
      </c>
    </row>
    <row r="77" spans="1:9">
      <c t="s" r="A77" s="4">
        <v>920</v>
      </c>
      <c t="n" r="C77" s="7">
        <v>14000000</v>
      </c>
    </row>
    <row r="78" spans="1:9">
      <c t="s" r="A78" s="4">
        <v>921</v>
      </c>
      <c t="n" r="G78" s="6">
        <v>2153000000</v>
      </c>
      <c t="n" r="H78" s="6">
        <v>1349000000</v>
      </c>
    </row>
    <row r="79" spans="1:9">
      <c t="s" r="A79" s="4">
        <v>922</v>
      </c>
      <c t="n" r="G79" s="6">
        <v>360000000</v>
      </c>
      <c t="n" r="H79" s="6">
        <v>327000000</v>
      </c>
    </row>
    <row r="80" spans="1:9">
      <c t="s" r="A80" s="4">
        <v>923</v>
      </c>
      <c t="n" r="C80" s="6">
        <v>2021</v>
      </c>
    </row>
    <row r="81" spans="1:9">
      <c t="s" r="A81" s="4">
        <v>924</v>
      </c>
      <c t="n" r="C81" s="6">
        <v>2035</v>
      </c>
    </row>
    <row r="82" spans="1:9">
      <c t="s" r="A82" s="4">
        <v>925</v>
      </c>
    </row>
    <row r="83" spans="1:9">
      <c t="s" r="A83" s="3">
        <v>828</v>
      </c>
    </row>
    <row r="84" spans="1:9">
      <c t="s" r="A84" s="4">
        <v>916</v>
      </c>
      <c t="s" r="C84" s="4">
        <v>926</v>
      </c>
    </row>
    <row r="85" spans="1:9">
      <c t="s" r="A85" s="4">
        <v>927</v>
      </c>
      <c t="n" r="C85" s="6">
        <v>2009</v>
      </c>
    </row>
    <row r="86" spans="1:9">
      <c t="s" r="A86" s="4">
        <v>928</v>
      </c>
    </row>
    <row r="87" spans="1:9">
      <c t="s" r="A87" s="3">
        <v>828</v>
      </c>
    </row>
    <row r="88" spans="1:9">
      <c t="s" r="A88" s="4">
        <v>916</v>
      </c>
      <c t="s" r="C88" s="4">
        <v>926</v>
      </c>
    </row>
    <row r="89" spans="1:9">
      <c t="s" r="A89" s="4">
        <v>927</v>
      </c>
      <c t="n" r="C89" s="6">
        <v>2009</v>
      </c>
    </row>
    <row r="90" spans="1:9">
      <c t="s" r="A90" s="4">
        <v>929</v>
      </c>
    </row>
    <row r="91" spans="1:9">
      <c t="s" r="A91" s="3">
        <v>828</v>
      </c>
    </row>
    <row r="92" spans="1:9">
      <c t="s" r="A92" s="4">
        <v>916</v>
      </c>
      <c t="s" r="C92" s="4">
        <v>926</v>
      </c>
    </row>
    <row r="93" spans="1:9">
      <c t="s" r="A93" s="4">
        <v>927</v>
      </c>
      <c t="n" r="C93" s="6">
        <v>2009</v>
      </c>
    </row>
    <row r="94" spans="1:9">
      <c t="s" r="A94" s="4">
        <v>930</v>
      </c>
    </row>
    <row r="95" spans="1:9">
      <c t="s" r="A95" s="3">
        <v>828</v>
      </c>
    </row>
    <row r="96" spans="1:9">
      <c t="s" r="A96" s="4">
        <v>927</v>
      </c>
      <c t="n" r="C96" s="6">
        <v>2011</v>
      </c>
    </row>
    <row r="97" spans="1:9">
      <c t="s" r="A97" s="4">
        <v>931</v>
      </c>
    </row>
    <row r="98" spans="1:9">
      <c t="s" r="A98" s="3">
        <v>828</v>
      </c>
    </row>
    <row r="99" spans="1:9">
      <c t="s" r="A99" s="4">
        <v>921</v>
      </c>
      <c t="n" r="G99" s="6">
        <v>2124000000</v>
      </c>
      <c t="n" r="H99" s="6">
        <v>1722000000</v>
      </c>
    </row>
    <row r="100" spans="1:9">
      <c t="s" r="A100" s="4">
        <v>932</v>
      </c>
      <c t="n" r="G100" s="6">
        <v>-65000000</v>
      </c>
      <c t="n" r="H100" s="6">
        <v>-53000000</v>
      </c>
    </row>
    <row r="101" spans="1:9">
      <c t="s" r="A101" s="4">
        <v>933</v>
      </c>
      <c t="s" r="B101" s="4">
        <v>156</v>
      </c>
      <c t="n" r="G101" s="6">
        <v>45000000</v>
      </c>
      <c t="n" r="H101" s="6">
        <v>19000000</v>
      </c>
    </row>
    <row r="102" spans="1:9">
      <c t="s" r="A102" s="4">
        <v>934</v>
      </c>
      <c t="s" r="B102" s="4">
        <v>156</v>
      </c>
      <c t="n" r="G102" s="6">
        <v>-24000000</v>
      </c>
      <c t="n" r="H102" s="6">
        <v>0</v>
      </c>
    </row>
    <row r="103" spans="1:9">
      <c t="s" r="A103" s="4">
        <v>935</v>
      </c>
      <c t="n" r="G103" s="6">
        <v>24000000</v>
      </c>
      <c t="n" r="H103" s="7">
        <v>10000000</v>
      </c>
    </row>
    <row r="104" spans="1:9">
      <c t="s" r="A104" s="4">
        <v>936</v>
      </c>
      <c t="n" r="G104" s="7">
        <v>13000000</v>
      </c>
    </row>
    <row r="105" spans="1:9">
      <c t="s" r="A105" s="4">
        <v>923</v>
      </c>
      <c t="n" r="C105" s="6">
        <v>2016</v>
      </c>
    </row>
    <row r="106" spans="1:9">
      <c t="s" r="A106" s="4">
        <v>924</v>
      </c>
      <c t="n" r="C106" s="6">
        <v>2035</v>
      </c>
    </row>
    <row r="107" spans="1:9">
      <c t="s" r="A107" s="4">
        <v>937</v>
      </c>
    </row>
    <row r="108" spans="1:9">
      <c t="s" r="A108" s="3">
        <v>830</v>
      </c>
    </row>
    <row r="109" spans="1:9">
      <c t="s" r="A109" s="4">
        <v>938</v>
      </c>
      <c t="s" r="G109" s="4">
        <v>799</v>
      </c>
    </row>
    <row r="110" spans="1:9">
      <c t="s" r="A110" s="4">
        <v>939</v>
      </c>
    </row>
    <row r="111" spans="1:9">
      <c t="s" r="A111" s="3">
        <v>830</v>
      </c>
    </row>
    <row r="112" spans="1:9">
      <c t="s" r="A112" s="4">
        <v>938</v>
      </c>
      <c t="s" r="G112" s="4">
        <v>940</v>
      </c>
    </row>
    <row r="113" spans="1:9">
      <c t="s" r="A113" s="4">
        <v>941</v>
      </c>
      <c t="s" r="G113" s="4">
        <v>821</v>
      </c>
    </row>
    <row r="114" spans="1:9">
      <c t="s" r="A114" s="4">
        <v>942</v>
      </c>
    </row>
    <row r="115" spans="1:9">
      <c t="s" r="A115" s="3">
        <v>830</v>
      </c>
    </row>
    <row r="116" spans="1:9">
      <c t="s" r="A116" s="4">
        <v>938</v>
      </c>
      <c t="s" r="G116" s="4">
        <v>943</v>
      </c>
    </row>
    <row r="117" spans="1:9">
      <c t="s" r="A117" s="4">
        <v>941</v>
      </c>
      <c t="s" r="G117" s="4">
        <v>940</v>
      </c>
    </row>
    <row r="118" spans="1:9">
      <c t="s" r="A118" s="4">
        <v>944</v>
      </c>
      <c t="s" r="G118" s="4">
        <v>943</v>
      </c>
    </row>
    <row r="119" spans="1:9">
      <c t="s" r="A119" s="4">
        <v>945</v>
      </c>
    </row>
    <row r="120" spans="1:9">
      <c t="s" r="A120" s="3">
        <v>830</v>
      </c>
    </row>
    <row r="121" spans="1:9">
      <c t="s" r="A121" s="4">
        <v>944</v>
      </c>
      <c t="s" r="G121" s="4">
        <v>946</v>
      </c>
    </row>
    <row r="122" spans="1:9">
      <c t="s" r="A122" s="4">
        <v>947</v>
      </c>
    </row>
    <row r="123" spans="1:9">
      <c t="s" r="A123" s="3">
        <v>830</v>
      </c>
    </row>
    <row r="124" spans="1:9">
      <c t="s" r="A124" s="4">
        <v>944</v>
      </c>
      <c t="s" r="G124" s="4">
        <v>948</v>
      </c>
    </row>
    <row r="125" spans="1:9">
      <c t="s" r="A125" s="4">
        <v>949</v>
      </c>
    </row>
    <row r="126" spans="1:9">
      <c t="s" r="A126" s="3">
        <v>830</v>
      </c>
    </row>
    <row r="127" spans="1:9">
      <c t="s" r="A127" s="4">
        <v>944</v>
      </c>
      <c t="s" r="G127" s="4">
        <v>811</v>
      </c>
    </row>
    <row r="128" spans="1:9">
      <c t="s" r="A128" s="4">
        <v>950</v>
      </c>
    </row>
    <row r="129" spans="1:9">
      <c t="s" r="A129" s="3">
        <v>828</v>
      </c>
    </row>
    <row r="130" spans="1:9">
      <c t="s" r="A130" s="4">
        <v>935</v>
      </c>
      <c t="n" r="G130" s="7">
        <v>3500000</v>
      </c>
    </row>
    <row r="131" spans="1:9">
      <c t="s" r="A131" s="4">
        <v>936</v>
      </c>
      <c t="n" r="G131" s="6">
        <v>4900000</v>
      </c>
    </row>
    <row r="132" spans="1:9">
      <c t="s" r="A132" s="3">
        <v>830</v>
      </c>
    </row>
    <row r="133" spans="1:9">
      <c t="s" r="A133" s="4">
        <v>951</v>
      </c>
      <c t="n" r="G133" s="6">
        <v>1200000000</v>
      </c>
    </row>
    <row r="134" spans="1:9">
      <c t="s" r="A134" s="4">
        <v>952</v>
      </c>
      <c t="n" r="G134" s="7">
        <v>6800000</v>
      </c>
    </row>
    <row r="135" spans="1:9">
      <c t="s" r="A135" s="4">
        <v>953</v>
      </c>
    </row>
    <row r="136" spans="1:9">
      <c t="s" r="A136" s="3">
        <v>830</v>
      </c>
    </row>
    <row r="137" spans="1:9">
      <c t="s" r="A137" s="4">
        <v>941</v>
      </c>
      <c t="s" r="G137" s="4">
        <v>954</v>
      </c>
    </row>
    <row r="138" spans="1:9">
      <c t="s" r="A138" s="4">
        <v>955</v>
      </c>
      <c t="n" r="G138" s="12">
        <v>0.023</v>
      </c>
    </row>
    <row r="139" spans="1:9">
      <c t="s" r="A139" s="4">
        <v>956</v>
      </c>
    </row>
    <row r="140" spans="1:9">
      <c t="s" r="A140" s="3">
        <v>830</v>
      </c>
    </row>
    <row r="141" spans="1:9">
      <c t="s" r="A141" s="4">
        <v>941</v>
      </c>
      <c t="s" r="G141" s="4">
        <v>796</v>
      </c>
    </row>
    <row r="142" spans="1:9">
      <c t="s" r="A142" s="4">
        <v>957</v>
      </c>
    </row>
    <row r="143" spans="1:9">
      <c t="s" r="A143" s="3">
        <v>830</v>
      </c>
    </row>
    <row r="144" spans="1:9">
      <c t="s" r="A144" s="4">
        <v>938</v>
      </c>
      <c t="s" r="H144" s="4">
        <v>799</v>
      </c>
    </row>
    <row r="145" spans="1:9">
      <c t="s" r="A145" s="4">
        <v>958</v>
      </c>
    </row>
    <row r="146" spans="1:9">
      <c t="s" r="A146" s="3">
        <v>830</v>
      </c>
    </row>
    <row r="147" spans="1:9">
      <c t="s" r="A147" s="4">
        <v>938</v>
      </c>
      <c t="s" r="G147" s="4">
        <v>799</v>
      </c>
    </row>
    <row r="148" spans="1:9">
      <c t="s" r="A148" s="4">
        <v>959</v>
      </c>
    </row>
    <row r="149" spans="1:9">
      <c t="s" r="A149" s="3">
        <v>830</v>
      </c>
    </row>
    <row r="150" spans="1:9">
      <c t="s" r="A150" s="4">
        <v>938</v>
      </c>
      <c t="s" r="I150" s="4">
        <v>799</v>
      </c>
    </row>
    <row r="151" spans="1:9">
      <c t="s" r="A151" s="4">
        <v>960</v>
      </c>
    </row>
    <row r="152" spans="1:9">
      <c t="s" r="A152" s="3">
        <v>830</v>
      </c>
    </row>
    <row r="153" spans="1:9">
      <c t="s" r="A153" s="4">
        <v>938</v>
      </c>
      <c t="s" r="H153" s="4">
        <v>799</v>
      </c>
    </row>
    <row r="154" spans="1:9">
      <c t="n" r="A154"/>
    </row>
    <row r="155" spans="1:9">
      <c t="s" r="A155" s="4">
        <v>156</v>
      </c>
      <c t="s" r="B155" s="4">
        <v>961</v>
      </c>
    </row>
  </sheetData>
  <mergeCells count="4">
    <mergeCell ref="A1:B2"/>
    <mergeCell ref="C1:F1"/>
    <mergeCell ref="A154:H154"/>
    <mergeCell ref="B155:H15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62</v>
      </c>
      <c t="s" r="B1" s="2">
        <v>684</v>
      </c>
      <c t="s" r="J1" s="2">
        <v>1</v>
      </c>
    </row>
    <row r="2" spans="1:12">
      <c t="s" r="B2" s="2">
        <v>2</v>
      </c>
      <c t="s" r="C2" s="2">
        <v>963</v>
      </c>
      <c t="s" r="D2" s="2">
        <v>4</v>
      </c>
      <c t="s" r="E2" s="2">
        <v>964</v>
      </c>
      <c t="s" r="F2" s="2">
        <v>5</v>
      </c>
      <c t="s" r="G2" s="2">
        <v>965</v>
      </c>
      <c t="s" r="H2" s="2">
        <v>966</v>
      </c>
      <c t="s" r="I2" s="2">
        <v>967</v>
      </c>
      <c t="s" r="J2" s="2">
        <v>2</v>
      </c>
      <c t="s" r="K2" s="2">
        <v>5</v>
      </c>
      <c t="s" r="L2" s="2">
        <v>32</v>
      </c>
    </row>
    <row r="3" spans="1:12">
      <c t="s" r="A3" s="3">
        <v>968</v>
      </c>
    </row>
    <row r="4" spans="1:12">
      <c t="s" r="A4" s="4">
        <v>58</v>
      </c>
      <c t="n" r="B4" s="7">
        <v>209025</v>
      </c>
      <c t="n" r="C4" s="7">
        <v>426463</v>
      </c>
      <c t="n" r="D4" s="7">
        <v>196931</v>
      </c>
      <c t="n" r="E4" s="7">
        <v>152066</v>
      </c>
      <c t="n" r="F4" s="7">
        <v>196339</v>
      </c>
      <c t="n" r="G4" s="7">
        <v>368582</v>
      </c>
      <c t="n" r="H4" s="7">
        <v>195164</v>
      </c>
      <c t="n" r="I4" s="7">
        <v>261221</v>
      </c>
      <c t="n" r="J4" s="7">
        <v>984485</v>
      </c>
      <c t="n" r="K4" s="7">
        <v>1021306</v>
      </c>
      <c t="n" r="L4" s="7">
        <v>948234</v>
      </c>
    </row>
    <row r="5" spans="1:12">
      <c t="s" r="A5" s="3">
        <v>969</v>
      </c>
    </row>
    <row r="6" spans="1:12">
      <c t="s" r="A6" s="4">
        <v>970</v>
      </c>
      <c t="n" r="J6" s="7">
        <v>984485</v>
      </c>
      <c t="n" r="K6" s="7">
        <v>1021306</v>
      </c>
      <c t="n" r="L6" s="7">
        <v>948234</v>
      </c>
    </row>
    <row r="7" spans="1:12">
      <c t="s" r="A7" s="4">
        <v>971</v>
      </c>
      <c t="n" r="J7" s="6">
        <v>507768</v>
      </c>
      <c t="n" r="K7" s="6">
        <v>503847</v>
      </c>
      <c t="n" r="L7" s="6">
        <v>496073</v>
      </c>
    </row>
    <row r="8" spans="1:12">
      <c t="s" r="A8" s="4">
        <v>972</v>
      </c>
      <c t="n" r="B8" s="8">
        <v>0.41</v>
      </c>
      <c t="n" r="C8" s="8">
        <v>0.84</v>
      </c>
      <c t="n" r="D8" s="8">
        <v>0.39</v>
      </c>
      <c t="n" r="E8" s="8">
        <v>0.3</v>
      </c>
      <c t="n" r="F8" s="8">
        <v>0.39</v>
      </c>
      <c t="n" r="G8" s="8">
        <v>0.73</v>
      </c>
      <c t="n" r="H8" s="8">
        <v>0.39</v>
      </c>
      <c t="n" r="I8" s="8">
        <v>0.52</v>
      </c>
      <c t="n" r="J8" s="8">
        <v>1.94</v>
      </c>
      <c t="n" r="K8" s="8">
        <v>2.03</v>
      </c>
      <c t="n" r="L8" s="8">
        <v>1.91</v>
      </c>
    </row>
    <row r="9" spans="1:12">
      <c t="s" r="A9" s="3">
        <v>973</v>
      </c>
    </row>
    <row r="10" spans="1:12">
      <c t="s" r="A10" s="4">
        <v>974</v>
      </c>
      <c t="n" r="J10" s="6">
        <v>400</v>
      </c>
      <c t="n" r="K10" s="6">
        <v>270</v>
      </c>
      <c t="n" r="L10" s="6">
        <v>459</v>
      </c>
    </row>
    <row r="11" spans="1:12">
      <c t="s" r="A11" s="3">
        <v>975</v>
      </c>
    </row>
    <row r="12" spans="1:12">
      <c t="s" r="A12" s="4">
        <v>970</v>
      </c>
      <c t="n" r="J12" s="7">
        <v>984485</v>
      </c>
      <c t="n" r="K12" s="7">
        <v>1021306</v>
      </c>
      <c t="n" r="L12" s="7">
        <v>948234</v>
      </c>
    </row>
    <row r="13" spans="1:12">
      <c t="s" r="A13" s="4">
        <v>976</v>
      </c>
      <c t="n" r="J13" s="6">
        <v>508168</v>
      </c>
      <c t="n" r="K13" s="6">
        <v>504117</v>
      </c>
      <c t="n" r="L13" s="6">
        <v>496532</v>
      </c>
    </row>
    <row r="14" spans="1:12">
      <c t="s" r="A14" s="4">
        <v>977</v>
      </c>
      <c t="n" r="B14" s="8">
        <v>0.41</v>
      </c>
      <c t="n" r="C14" s="8">
        <v>0.84</v>
      </c>
      <c t="n" r="D14" s="8">
        <v>0.39</v>
      </c>
      <c t="n" r="E14" s="8">
        <v>0.3</v>
      </c>
      <c t="n" r="F14" s="8">
        <v>0.39</v>
      </c>
      <c t="n" r="G14" s="8">
        <v>0.73</v>
      </c>
      <c t="n" r="H14" s="8">
        <v>0.39</v>
      </c>
      <c t="n" r="I14" s="8">
        <v>0.52</v>
      </c>
      <c t="n" r="J14" s="8">
        <v>1.94</v>
      </c>
      <c t="n" r="K14" s="8">
        <v>2.03</v>
      </c>
      <c t="n" r="L14" s="8">
        <v>1.9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8</v>
      </c>
      <c t="s" r="B1" s="2">
        <v>1</v>
      </c>
    </row>
    <row r="2" spans="1:4">
      <c t="s" r="B2" s="2">
        <v>2</v>
      </c>
      <c t="s" r="C2" s="2">
        <v>5</v>
      </c>
      <c t="s" r="D2" s="2">
        <v>32</v>
      </c>
    </row>
    <row r="3" spans="1:4">
      <c t="s" r="A3" s="3">
        <v>979</v>
      </c>
    </row>
    <row r="4" spans="1:4">
      <c t="s" r="A4" s="4">
        <v>980</v>
      </c>
      <c t="n" r="B4" s="6">
        <v>1322</v>
      </c>
    </row>
    <row r="5" spans="1:4">
      <c t="s" r="A5" s="4">
        <v>981</v>
      </c>
      <c t="n" r="B5" s="6">
        <v>496</v>
      </c>
      <c t="n" r="C5" s="6">
        <v>588</v>
      </c>
      <c t="n" r="D5" s="6">
        <v>774</v>
      </c>
    </row>
    <row r="6" spans="1:4">
      <c t="s" r="A6" s="4">
        <v>982</v>
      </c>
      <c t="n" r="B6" s="6">
        <v>-756</v>
      </c>
      <c t="n" r="C6" s="6">
        <v>-500</v>
      </c>
      <c t="n" r="D6" s="6">
        <v>-600</v>
      </c>
    </row>
    <row r="7" spans="1:4">
      <c t="s" r="A7" s="4">
        <v>983</v>
      </c>
      <c t="n" r="B7" s="11">
        <v>27.1</v>
      </c>
      <c t="n" r="C7" s="11">
        <v>19.6</v>
      </c>
      <c t="n" r="D7" s="11">
        <v>16.8</v>
      </c>
    </row>
    <row r="8" spans="1:4">
      <c t="s" r="A8" s="4">
        <v>984</v>
      </c>
      <c t="n" r="B8" s="6">
        <v>62</v>
      </c>
    </row>
    <row r="9" spans="1:4">
      <c t="s" r="A9" s="4">
        <v>985</v>
      </c>
      <c t="n" r="B9" s="6">
        <v>1025</v>
      </c>
      <c t="n" r="C9" s="6">
        <v>1322</v>
      </c>
    </row>
    <row r="10" spans="1:4">
      <c t="s" r="A10" s="3">
        <v>986</v>
      </c>
    </row>
    <row r="11" spans="1:4">
      <c t="s" r="A11" s="4">
        <v>987</v>
      </c>
      <c t="n" r="B11" s="8">
        <v>28.63</v>
      </c>
    </row>
    <row r="12" spans="1:4">
      <c t="s" r="A12" s="4">
        <v>988</v>
      </c>
      <c t="n" r="B12" s="8">
        <v>36.09</v>
      </c>
      <c t="n" r="C12" s="8">
        <v>29.9</v>
      </c>
      <c t="n" r="D12" s="8">
        <v>27.65</v>
      </c>
    </row>
    <row r="13" spans="1:4">
      <c t="s" r="A13" s="4">
        <v>989</v>
      </c>
      <c t="n" r="B13" s="6">
        <v>-99</v>
      </c>
    </row>
    <row r="14" spans="1:4">
      <c t="s" r="A14" s="4">
        <v>990</v>
      </c>
      <c t="n" r="B14" s="8">
        <v>27.67</v>
      </c>
    </row>
    <row r="15" spans="1:4">
      <c t="s" r="A15" s="4">
        <v>991</v>
      </c>
      <c t="n" r="B15" s="9">
        <v>30.25</v>
      </c>
    </row>
    <row r="16" spans="1:4">
      <c t="s" r="A16" s="4">
        <v>992</v>
      </c>
      <c t="n" r="B16" s="9">
        <v>32.81</v>
      </c>
      <c t="n" r="C16" s="8">
        <v>28.63</v>
      </c>
    </row>
    <row r="17" spans="1:4">
      <c t="s" r="A17" s="4">
        <v>993</v>
      </c>
      <c t="n" r="B17" s="8">
        <v>30.97</v>
      </c>
    </row>
    <row r="18" spans="1:4">
      <c t="s" r="A18" s="4">
        <v>994</v>
      </c>
    </row>
    <row r="19" spans="1:4">
      <c t="s" r="A19" s="3">
        <v>979</v>
      </c>
    </row>
    <row r="20" spans="1:4">
      <c t="s" r="A20" s="4">
        <v>980</v>
      </c>
      <c t="n" r="B20" s="6">
        <v>82</v>
      </c>
    </row>
    <row r="21" spans="1:4">
      <c t="s" r="A21" s="4">
        <v>981</v>
      </c>
      <c t="n" r="B21" s="6">
        <v>42</v>
      </c>
      <c t="n" r="C21" s="6">
        <v>46</v>
      </c>
      <c t="n" r="D21" s="6">
        <v>33</v>
      </c>
    </row>
    <row r="22" spans="1:4">
      <c t="s" r="A22" s="4">
        <v>982</v>
      </c>
      <c t="n" r="B22" s="6">
        <v>-35</v>
      </c>
    </row>
    <row r="23" spans="1:4">
      <c t="s" r="A23" s="4">
        <v>984</v>
      </c>
      <c t="n" r="B23" s="6">
        <v>3</v>
      </c>
    </row>
    <row r="24" spans="1:4">
      <c t="s" r="A24" s="4">
        <v>985</v>
      </c>
      <c t="n" r="B24" s="6">
        <v>83</v>
      </c>
      <c t="n" r="C24" s="6">
        <v>82</v>
      </c>
    </row>
    <row r="25" spans="1:4">
      <c t="s" r="A25" s="3">
        <v>986</v>
      </c>
    </row>
    <row r="26" spans="1:4">
      <c t="s" r="A26" s="4">
        <v>987</v>
      </c>
      <c t="n" r="B26" s="7">
        <v>29</v>
      </c>
    </row>
    <row r="27" spans="1:4">
      <c t="s" r="A27" s="4">
        <v>988</v>
      </c>
      <c t="n" r="B27" s="7">
        <v>35</v>
      </c>
      <c t="n" r="C27" s="8">
        <v>29.69</v>
      </c>
      <c t="n" r="D27" s="8">
        <v>28.3</v>
      </c>
    </row>
    <row r="28" spans="1:4">
      <c t="s" r="A28" s="4">
        <v>989</v>
      </c>
      <c t="n" r="B28" s="6">
        <v>-9</v>
      </c>
    </row>
    <row r="29" spans="1:4">
      <c t="s" r="A29" s="4">
        <v>990</v>
      </c>
      <c t="n" r="B29" s="8">
        <v>28.3</v>
      </c>
    </row>
    <row r="30" spans="1:4">
      <c t="s" r="A30" s="4">
        <v>991</v>
      </c>
      <c t="n" r="B30" s="9">
        <v>35.19</v>
      </c>
    </row>
    <row r="31" spans="1:4">
      <c t="s" r="A31" s="4">
        <v>992</v>
      </c>
      <c t="n" r="B31" s="9">
        <v>32.62</v>
      </c>
      <c t="n" r="C31" s="7">
        <v>29</v>
      </c>
    </row>
    <row r="32" spans="1:4">
      <c t="s" r="A32" s="4">
        <v>993</v>
      </c>
      <c t="n" r="B32" s="8">
        <v>28.24</v>
      </c>
    </row>
    <row r="33" spans="1:4">
      <c t="s" r="A33" s="3">
        <v>995</v>
      </c>
    </row>
    <row r="34" spans="1:4">
      <c t="s" r="A34" s="4">
        <v>996</v>
      </c>
      <c t="s" r="B34" s="4">
        <v>662</v>
      </c>
    </row>
    <row r="35" spans="1:4">
      <c t="s" r="A35" s="4">
        <v>997</v>
      </c>
    </row>
    <row r="36" spans="1:4">
      <c t="s" r="A36" s="3">
        <v>979</v>
      </c>
    </row>
    <row r="37" spans="1:4">
      <c t="s" r="A37" s="4">
        <v>981</v>
      </c>
      <c t="n" r="B37" s="6">
        <v>300</v>
      </c>
      <c t="n" r="C37" s="6">
        <v>400</v>
      </c>
      <c t="n" r="D37" s="6">
        <v>2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8</v>
      </c>
      <c t="s" r="B1" s="2">
        <v>1</v>
      </c>
    </row>
    <row r="2" spans="1:4">
      <c t="s" r="B2" s="2">
        <v>2</v>
      </c>
      <c t="s" r="C2" s="2">
        <v>5</v>
      </c>
      <c t="s" r="D2" s="2">
        <v>32</v>
      </c>
    </row>
    <row r="3" spans="1:4">
      <c t="s" r="A3" s="3">
        <v>979</v>
      </c>
    </row>
    <row r="4" spans="1:4">
      <c t="s" r="A4" s="4">
        <v>980</v>
      </c>
      <c t="n" r="B4" s="6">
        <v>1322</v>
      </c>
    </row>
    <row r="5" spans="1:4">
      <c t="s" r="A5" s="4">
        <v>981</v>
      </c>
      <c t="n" r="B5" s="6">
        <v>496</v>
      </c>
      <c t="n" r="C5" s="6">
        <v>588</v>
      </c>
      <c t="n" r="D5" s="6">
        <v>774</v>
      </c>
    </row>
    <row r="6" spans="1:4">
      <c t="s" r="A6" s="4">
        <v>999</v>
      </c>
      <c t="n" r="B6" s="6">
        <v>-99</v>
      </c>
    </row>
    <row r="7" spans="1:4">
      <c t="s" r="A7" s="4">
        <v>982</v>
      </c>
      <c t="n" r="B7" s="6">
        <v>-756</v>
      </c>
      <c t="n" r="C7" s="6">
        <v>-500</v>
      </c>
      <c t="n" r="D7" s="6">
        <v>-600</v>
      </c>
    </row>
    <row r="8" spans="1:4">
      <c t="s" r="A8" s="4">
        <v>984</v>
      </c>
      <c t="n" r="B8" s="6">
        <v>62</v>
      </c>
    </row>
    <row r="9" spans="1:4">
      <c t="s" r="A9" s="4">
        <v>985</v>
      </c>
      <c t="n" r="B9" s="6">
        <v>1025</v>
      </c>
      <c t="n" r="C9" s="6">
        <v>1322</v>
      </c>
    </row>
    <row r="10" spans="1:4">
      <c t="s" r="A10" s="3">
        <v>986</v>
      </c>
    </row>
    <row r="11" spans="1:4">
      <c t="s" r="A11" s="4">
        <v>987</v>
      </c>
      <c t="n" r="B11" s="8">
        <v>28.63</v>
      </c>
    </row>
    <row r="12" spans="1:4">
      <c t="s" r="A12" s="4">
        <v>988</v>
      </c>
      <c t="n" r="B12" s="9">
        <v>36.09</v>
      </c>
      <c t="n" r="C12" s="8">
        <v>29.9</v>
      </c>
      <c t="n" r="D12" s="8">
        <v>27.65</v>
      </c>
    </row>
    <row r="13" spans="1:4">
      <c t="s" r="A13" s="4">
        <v>1000</v>
      </c>
      <c t="n" r="B13" s="9">
        <v>30.97</v>
      </c>
    </row>
    <row r="14" spans="1:4">
      <c t="s" r="A14" s="4">
        <v>990</v>
      </c>
      <c t="n" r="B14" s="9">
        <v>27.67</v>
      </c>
    </row>
    <row r="15" spans="1:4">
      <c t="s" r="A15" s="4">
        <v>991</v>
      </c>
      <c t="n" r="B15" s="9">
        <v>30.25</v>
      </c>
    </row>
    <row r="16" spans="1:4">
      <c t="s" r="A16" s="4">
        <v>992</v>
      </c>
      <c t="n" r="B16" s="8">
        <v>32.81</v>
      </c>
      <c t="n" r="C16" s="8">
        <v>28.63</v>
      </c>
    </row>
    <row r="17" spans="1:4">
      <c t="s" r="A17" s="3">
        <v>995</v>
      </c>
    </row>
    <row r="18" spans="1:4">
      <c t="s" r="A18" s="4">
        <v>1001</v>
      </c>
      <c t="n" r="B18" s="11">
        <v>36.8</v>
      </c>
    </row>
    <row r="19" spans="1:4">
      <c t="s" r="A19" s="4">
        <v>1002</v>
      </c>
      <c t="s" r="B19" s="4">
        <v>1003</v>
      </c>
    </row>
    <row r="20" spans="1:4">
      <c t="s" r="A20" s="4">
        <v>1004</v>
      </c>
      <c t="n" r="B20" s="11">
        <v>27.1</v>
      </c>
      <c t="n" r="C20" s="11">
        <v>19.6</v>
      </c>
      <c t="n" r="D20" s="11">
        <v>16.8</v>
      </c>
    </row>
    <row r="21" spans="1:4">
      <c t="s" r="A21" s="4">
        <v>1005</v>
      </c>
    </row>
    <row r="22" spans="1:4">
      <c t="s" r="A22" s="3">
        <v>995</v>
      </c>
    </row>
    <row r="23" spans="1:4">
      <c t="s" r="A23" s="4">
        <v>996</v>
      </c>
      <c t="s" r="B23" s="4">
        <v>662</v>
      </c>
    </row>
    <row r="24" spans="1:4">
      <c t="s" r="A24" s="4">
        <v>1006</v>
      </c>
    </row>
    <row r="25" spans="1:4">
      <c t="s" r="A25" s="3">
        <v>995</v>
      </c>
    </row>
    <row r="26" spans="1:4">
      <c t="s" r="A26" s="4">
        <v>1007</v>
      </c>
      <c t="s" r="B26" s="4">
        <v>352</v>
      </c>
    </row>
    <row r="27" spans="1:4">
      <c t="s" r="A27" s="4">
        <v>1008</v>
      </c>
    </row>
    <row r="28" spans="1:4">
      <c t="s" r="A28" s="3">
        <v>995</v>
      </c>
    </row>
    <row r="29" spans="1:4">
      <c t="s" r="A29" s="4">
        <v>1007</v>
      </c>
      <c t="s" r="B29" s="4">
        <v>1009</v>
      </c>
      <c t="s" r="D29" s="4">
        <v>1010</v>
      </c>
    </row>
    <row r="30" spans="1:4">
      <c t="s" r="A30" s="4">
        <v>997</v>
      </c>
    </row>
    <row r="31" spans="1:4">
      <c t="s" r="A31" s="3">
        <v>979</v>
      </c>
    </row>
    <row r="32" spans="1:4">
      <c t="s" r="A32" s="4">
        <v>981</v>
      </c>
      <c t="n" r="B32" s="6">
        <v>300</v>
      </c>
      <c t="n" r="C32" s="6">
        <v>400</v>
      </c>
      <c t="n" r="D32" s="6">
        <v>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1</v>
      </c>
      <c t="s" r="B1" s="2">
        <v>1</v>
      </c>
    </row>
    <row r="2" spans="1:4">
      <c t="s" r="B2" s="2">
        <v>2</v>
      </c>
      <c t="s" r="C2" s="2">
        <v>5</v>
      </c>
      <c t="s" r="D2" s="2">
        <v>32</v>
      </c>
    </row>
    <row r="3" spans="1:4">
      <c t="s" r="A3" s="3">
        <v>979</v>
      </c>
    </row>
    <row r="4" spans="1:4">
      <c t="s" r="A4" s="4">
        <v>980</v>
      </c>
      <c t="n" r="B4" s="6">
        <v>1322000</v>
      </c>
    </row>
    <row r="5" spans="1:4">
      <c t="s" r="A5" s="4">
        <v>981</v>
      </c>
      <c t="n" r="B5" s="6">
        <v>496000</v>
      </c>
      <c t="n" r="C5" s="6">
        <v>588000</v>
      </c>
      <c t="n" r="D5" s="6">
        <v>774000</v>
      </c>
    </row>
    <row r="6" spans="1:4">
      <c t="s" r="A6" s="4">
        <v>984</v>
      </c>
      <c t="n" r="B6" s="6">
        <v>62000</v>
      </c>
    </row>
    <row r="7" spans="1:4">
      <c t="s" r="A7" s="4">
        <v>985</v>
      </c>
      <c t="n" r="B7" s="6">
        <v>1025000</v>
      </c>
      <c t="n" r="C7" s="6">
        <v>1322000</v>
      </c>
    </row>
    <row r="8" spans="1:4">
      <c t="s" r="A8" s="3">
        <v>986</v>
      </c>
    </row>
    <row r="9" spans="1:4">
      <c t="s" r="A9" s="4">
        <v>987</v>
      </c>
      <c t="n" r="B9" s="8">
        <v>28.63</v>
      </c>
    </row>
    <row r="10" spans="1:4">
      <c t="s" r="A10" s="4">
        <v>988</v>
      </c>
      <c t="n" r="B10" s="9">
        <v>36.09</v>
      </c>
      <c t="n" r="C10" s="8">
        <v>29.9</v>
      </c>
      <c t="n" r="D10" s="8">
        <v>27.65</v>
      </c>
    </row>
    <row r="11" spans="1:4">
      <c t="s" r="A11" s="4">
        <v>991</v>
      </c>
      <c t="n" r="B11" s="9">
        <v>30.25</v>
      </c>
    </row>
    <row r="12" spans="1:4">
      <c t="s" r="A12" s="4">
        <v>992</v>
      </c>
      <c t="n" r="B12" s="8">
        <v>32.81</v>
      </c>
      <c t="n" r="C12" s="8">
        <v>28.63</v>
      </c>
    </row>
    <row r="13" spans="1:4">
      <c t="s" r="A13" s="4">
        <v>1012</v>
      </c>
    </row>
    <row r="14" spans="1:4">
      <c t="s" r="A14" s="3">
        <v>979</v>
      </c>
    </row>
    <row r="15" spans="1:4">
      <c t="s" r="A15" s="4">
        <v>980</v>
      </c>
      <c t="n" r="B15" s="6">
        <v>690000</v>
      </c>
    </row>
    <row r="16" spans="1:4">
      <c t="s" r="A16" s="4">
        <v>981</v>
      </c>
      <c t="n" r="B16" s="6">
        <v>60000</v>
      </c>
      <c t="n" r="C16" s="6">
        <v>62000</v>
      </c>
      <c t="n" r="D16" s="6">
        <v>69000</v>
      </c>
    </row>
    <row r="17" spans="1:4">
      <c t="s" r="A17" s="4">
        <v>1013</v>
      </c>
      <c t="n" r="B17" s="6">
        <v>-29000</v>
      </c>
    </row>
    <row r="18" spans="1:4">
      <c t="s" r="A18" s="4">
        <v>984</v>
      </c>
      <c t="n" r="B18" s="6">
        <v>25000</v>
      </c>
    </row>
    <row r="19" spans="1:4">
      <c t="s" r="A19" s="4">
        <v>985</v>
      </c>
      <c t="n" r="B19" s="6">
        <v>746000</v>
      </c>
      <c t="n" r="C19" s="6">
        <v>690000</v>
      </c>
    </row>
    <row r="20" spans="1:4">
      <c t="s" r="A20" s="3">
        <v>986</v>
      </c>
    </row>
    <row r="21" spans="1:4">
      <c t="s" r="A21" s="4">
        <v>987</v>
      </c>
      <c t="n" r="B21" s="8">
        <v>24.03</v>
      </c>
    </row>
    <row r="22" spans="1:4">
      <c t="s" r="A22" s="4">
        <v>988</v>
      </c>
      <c t="n" r="B22" s="9">
        <v>34.58</v>
      </c>
      <c t="n" r="C22" s="8">
        <v>30.57</v>
      </c>
      <c t="n" r="D22" s="8">
        <v>29.52</v>
      </c>
    </row>
    <row r="23" spans="1:4">
      <c t="s" r="A23" s="4">
        <v>1014</v>
      </c>
      <c t="n" r="B23" s="9">
        <v>20.71</v>
      </c>
    </row>
    <row r="24" spans="1:4">
      <c t="s" r="A24" s="4">
        <v>991</v>
      </c>
      <c t="n" r="B24" s="9">
        <v>35.26</v>
      </c>
    </row>
    <row r="25" spans="1:4">
      <c t="s" r="A25" s="4">
        <v>992</v>
      </c>
      <c t="n" r="B25" s="8">
        <v>25.38</v>
      </c>
      <c t="n" r="C25" s="8">
        <v>24.03</v>
      </c>
    </row>
    <row r="26" spans="1:4">
      <c t="s" r="A26" s="3">
        <v>995</v>
      </c>
    </row>
    <row r="27" spans="1:4">
      <c t="s" r="A27" s="4">
        <v>1015</v>
      </c>
      <c t="n" r="B27" s="6">
        <v>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6</v>
      </c>
      <c t="s" r="B1" s="2">
        <v>1</v>
      </c>
    </row>
    <row r="2" spans="1:4">
      <c t="s" r="B2" s="2">
        <v>2</v>
      </c>
      <c t="s" r="C2" s="2">
        <v>5</v>
      </c>
      <c t="s" r="D2" s="2">
        <v>32</v>
      </c>
    </row>
    <row r="3" spans="1:4">
      <c t="s" r="A3" s="3">
        <v>979</v>
      </c>
    </row>
    <row r="4" spans="1:4">
      <c t="s" r="A4" s="4">
        <v>981</v>
      </c>
      <c t="n" r="B4" s="6">
        <v>496</v>
      </c>
      <c t="n" r="C4" s="6">
        <v>588</v>
      </c>
      <c t="n" r="D4" s="6">
        <v>774</v>
      </c>
    </row>
    <row r="5" spans="1:4">
      <c t="s" r="A5" s="4">
        <v>527</v>
      </c>
    </row>
    <row r="6" spans="1:4">
      <c t="s" r="A6" s="3">
        <v>979</v>
      </c>
    </row>
    <row r="7" spans="1:4">
      <c t="s" r="A7" s="4">
        <v>981</v>
      </c>
      <c t="n" r="B7" s="6">
        <v>224</v>
      </c>
      <c t="n" r="C7" s="6">
        <v>270</v>
      </c>
      <c t="n" r="D7" s="6">
        <v>215</v>
      </c>
    </row>
    <row r="8" spans="1:4">
      <c t="s" r="A8" s="3">
        <v>995</v>
      </c>
    </row>
    <row r="9" spans="1:4">
      <c t="s" r="A9" s="4">
        <v>996</v>
      </c>
      <c t="s" r="B9" s="4">
        <v>662</v>
      </c>
    </row>
    <row r="10" spans="1:4">
      <c t="s" r="A10" s="4">
        <v>1017</v>
      </c>
      <c t="n" r="D10" s="7">
        <v>1500</v>
      </c>
    </row>
    <row r="11" spans="1:4">
      <c t="s" r="A11" s="4">
        <v>1018</v>
      </c>
      <c t="n" r="B11" s="6">
        <v>0</v>
      </c>
      <c t="n" r="C11" s="6">
        <v>0</v>
      </c>
      <c t="n" r="D11" s="6">
        <v>108</v>
      </c>
    </row>
    <row r="12" spans="1:4">
      <c t="s" r="A12" s="4">
        <v>1019</v>
      </c>
      <c t="n" r="B12" s="7">
        <v>0</v>
      </c>
      <c t="n" r="C12" s="7">
        <v>0</v>
      </c>
      <c t="n" r="D12" s="7">
        <v>3057</v>
      </c>
    </row>
    <row r="13" spans="1:4">
      <c t="s" r="A13" s="4">
        <v>1020</v>
      </c>
    </row>
    <row r="14" spans="1:4">
      <c t="s" r="A14" s="3">
        <v>995</v>
      </c>
    </row>
    <row r="15" spans="1:4">
      <c t="s" r="A15" s="4">
        <v>1021</v>
      </c>
      <c t="s" r="B15" s="4">
        <v>352</v>
      </c>
    </row>
    <row r="16" spans="1:4">
      <c t="s" r="A16" s="4">
        <v>1022</v>
      </c>
    </row>
    <row r="17" spans="1:4">
      <c t="s" r="A17" s="3">
        <v>995</v>
      </c>
    </row>
    <row r="18" spans="1:4">
      <c t="s" r="A18" s="4">
        <v>1021</v>
      </c>
      <c t="s" r="B18" s="4">
        <v>100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023</v>
      </c>
      <c t="s" r="C1" s="2">
        <v>1</v>
      </c>
    </row>
    <row r="2" spans="1:5">
      <c t="s" r="C2" s="2">
        <v>2</v>
      </c>
      <c t="s" r="D2" s="2">
        <v>5</v>
      </c>
      <c t="s" r="E2" s="2">
        <v>32</v>
      </c>
    </row>
    <row r="3" spans="1:5">
      <c t="s" r="A3" s="3">
        <v>1024</v>
      </c>
    </row>
    <row r="4" spans="1:5">
      <c t="s" r="A4" s="4">
        <v>1025</v>
      </c>
      <c t="n" r="D4" s="7">
        <v>7400</v>
      </c>
      <c t="n" r="E4" s="7">
        <v>7000</v>
      </c>
    </row>
    <row r="5" spans="1:5">
      <c t="s" r="A5" s="3">
        <v>1026</v>
      </c>
    </row>
    <row r="6" spans="1:5">
      <c t="s" r="A6" s="4">
        <v>981</v>
      </c>
      <c t="n" r="C6" s="6">
        <v>496</v>
      </c>
      <c t="n" r="D6" s="6">
        <v>588</v>
      </c>
      <c t="n" r="E6" s="6">
        <v>774</v>
      </c>
    </row>
    <row r="7" spans="1:5">
      <c t="s" r="A7" s="4">
        <v>1027</v>
      </c>
      <c t="s" r="B7" s="4">
        <v>1028</v>
      </c>
      <c t="n" r="C7" s="7">
        <v>44928</v>
      </c>
      <c t="n" r="D7" s="7">
        <v>32189</v>
      </c>
      <c t="n" r="E7" s="7">
        <v>24613</v>
      </c>
    </row>
    <row r="8" spans="1:5">
      <c t="s" r="A8" s="4">
        <v>1029</v>
      </c>
      <c t="n" r="C8" s="6">
        <v>17570</v>
      </c>
      <c t="n" r="D8" s="6">
        <v>12557</v>
      </c>
      <c t="n" r="E8" s="6">
        <v>9571</v>
      </c>
    </row>
    <row r="9" spans="1:5">
      <c t="s" r="A9" s="4">
        <v>1030</v>
      </c>
      <c t="s" r="B9" s="4">
        <v>1031</v>
      </c>
      <c t="n" r="C9" s="6">
        <v>0</v>
      </c>
      <c t="n" r="D9" s="6">
        <v>1887</v>
      </c>
      <c t="n" r="E9" s="7">
        <v>1698</v>
      </c>
    </row>
    <row r="10" spans="1:5">
      <c t="s" r="A10" s="4">
        <v>1032</v>
      </c>
      <c t="n" r="C10" s="7">
        <v>36400</v>
      </c>
      <c t="n" r="D10" s="7">
        <v>27800</v>
      </c>
    </row>
    <row r="11" spans="1:5">
      <c t="s" r="A11" s="4">
        <v>1033</v>
      </c>
      <c t="s" r="C11" s="4">
        <v>1003</v>
      </c>
    </row>
    <row r="12" spans="1:5">
      <c t="s" r="A12" s="4">
        <v>1034</v>
      </c>
    </row>
    <row r="13" spans="1:5">
      <c t="s" r="A13" s="3">
        <v>1026</v>
      </c>
    </row>
    <row r="14" spans="1:5">
      <c t="s" r="A14" s="4">
        <v>1035</v>
      </c>
      <c t="n" r="C14" s="6">
        <v>7000</v>
      </c>
    </row>
    <row r="15" spans="1:5">
      <c t="s" r="A15" s="4">
        <v>1036</v>
      </c>
    </row>
    <row r="16" spans="1:5">
      <c t="s" r="A16" s="3">
        <v>1026</v>
      </c>
    </row>
    <row r="17" spans="1:5">
      <c t="s" r="A17" s="4">
        <v>1035</v>
      </c>
      <c t="n" r="C17" s="6">
        <v>8300</v>
      </c>
    </row>
    <row r="18" spans="1:5">
      <c t="s" r="A18" s="4">
        <v>1037</v>
      </c>
    </row>
    <row r="19" spans="1:5">
      <c t="s" r="A19" s="3">
        <v>1026</v>
      </c>
    </row>
    <row r="20" spans="1:5">
      <c t="s" r="A20" s="4">
        <v>1035</v>
      </c>
      <c t="n" r="C20" s="6">
        <v>1200</v>
      </c>
    </row>
    <row r="21" spans="1:5">
      <c t="s" r="A21" s="4">
        <v>997</v>
      </c>
    </row>
    <row r="22" spans="1:5">
      <c t="s" r="A22" s="3">
        <v>1026</v>
      </c>
    </row>
    <row r="23" spans="1:5">
      <c t="s" r="A23" s="4">
        <v>981</v>
      </c>
      <c t="n" r="C23" s="6">
        <v>300</v>
      </c>
      <c t="n" r="D23" s="6">
        <v>400</v>
      </c>
      <c t="n" r="E23" s="6">
        <v>200</v>
      </c>
    </row>
    <row r="24" spans="1:5">
      <c t="n" r="A24"/>
    </row>
    <row r="25" spans="1:5">
      <c t="s" r="A25" s="4">
        <v>156</v>
      </c>
      <c t="s" r="B25" s="4">
        <v>1038</v>
      </c>
    </row>
    <row r="26" spans="1:5">
      <c t="s" r="A26" s="4">
        <v>348</v>
      </c>
      <c t="s" r="B26" s="4">
        <v>1039</v>
      </c>
    </row>
    <row r="27" spans="1:5">
      <c t="s" r="A27" s="4">
        <v>1031</v>
      </c>
      <c t="s" r="B27" s="4">
        <v>1040</v>
      </c>
    </row>
  </sheetData>
  <mergeCells count="6">
    <mergeCell ref="A1:B2"/>
    <mergeCell ref="C1:E1"/>
    <mergeCell ref="A24:D24"/>
    <mergeCell ref="B25:D25"/>
    <mergeCell ref="B26:D26"/>
    <mergeCell ref="B27:D2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2"/>
  </cols>
  <sheetData>
    <row r="1" spans="1:2">
      <c t="s" r="A1" s="1">
        <v>1041</v>
      </c>
      <c t="s" r="B1" s="2">
        <v>1042</v>
      </c>
    </row>
    <row r="2" spans="1:2">
      <c t="s" r="A2" s="3">
        <v>1043</v>
      </c>
    </row>
    <row r="3" spans="1:2">
      <c t="s" r="A3" s="4">
        <v>1044</v>
      </c>
      <c t="s" r="B3" s="4">
        <v>733</v>
      </c>
    </row>
    <row r="4" spans="1:2">
      <c t="s" r="A4" s="4">
        <v>208</v>
      </c>
    </row>
    <row r="5" spans="1:2">
      <c t="s" r="A5" s="3">
        <v>1043</v>
      </c>
    </row>
    <row r="6" spans="1:2">
      <c t="s" r="A6" s="4">
        <v>1045</v>
      </c>
      <c t="n" r="B6" s="6">
        <v>1983</v>
      </c>
    </row>
    <row r="7" spans="1:2">
      <c t="s" r="A7" s="4">
        <v>1046</v>
      </c>
      <c t="n" r="B7" s="6">
        <v>265</v>
      </c>
    </row>
    <row r="8" spans="1:2">
      <c t="s" r="A8" s="4">
        <v>252</v>
      </c>
    </row>
    <row r="9" spans="1:2">
      <c t="s" r="A9" s="3">
        <v>1043</v>
      </c>
    </row>
    <row r="10" spans="1:2">
      <c t="s" r="A10" s="4">
        <v>1045</v>
      </c>
      <c t="n" r="B10" s="6">
        <v>400</v>
      </c>
    </row>
    <row r="11" spans="1:2">
      <c t="s" r="A11" s="4">
        <v>228</v>
      </c>
    </row>
    <row r="12" spans="1:2">
      <c t="s" r="A12" s="3">
        <v>1043</v>
      </c>
    </row>
    <row r="13" spans="1:2">
      <c t="s" r="A13" s="4">
        <v>1045</v>
      </c>
      <c t="n" r="B13" s="6">
        <v>2024</v>
      </c>
    </row>
    <row r="14" spans="1:2">
      <c t="s" r="A14" s="4">
        <v>245</v>
      </c>
    </row>
    <row r="15" spans="1:2">
      <c t="s" r="A15" s="3">
        <v>1043</v>
      </c>
    </row>
    <row r="16" spans="1:2">
      <c t="s" r="A16" s="4">
        <v>1045</v>
      </c>
      <c t="n" r="B16" s="6">
        <v>8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38</v>
      </c>
      <c t="s" r="C1" s="2">
        <v>2</v>
      </c>
      <c t="s" r="D1" s="2">
        <v>5</v>
      </c>
    </row>
    <row r="2" spans="1:4">
      <c t="s" r="A2" s="3">
        <v>139</v>
      </c>
    </row>
    <row r="3" spans="1:4">
      <c t="s" r="A3" s="4">
        <v>140</v>
      </c>
      <c t="n" r="C3" s="7">
        <v>84940</v>
      </c>
      <c t="n" r="D3" s="7">
        <v>79608</v>
      </c>
    </row>
    <row r="4" spans="1:4">
      <c t="s" r="A4" s="4">
        <v>141</v>
      </c>
      <c t="n" r="C4" s="6">
        <v>724606</v>
      </c>
      <c t="n" r="D4" s="6">
        <v>826506</v>
      </c>
    </row>
    <row r="5" spans="1:4">
      <c t="s" r="A5" s="4">
        <v>104</v>
      </c>
      <c t="n" r="C5" s="6">
        <v>654867</v>
      </c>
      <c t="n" r="D5" s="6">
        <v>728492</v>
      </c>
    </row>
    <row r="6" spans="1:4">
      <c t="s" r="A6" s="4">
        <v>105</v>
      </c>
      <c t="n" r="C6" s="6">
        <v>608584</v>
      </c>
      <c t="n" r="D6" s="6">
        <v>597183</v>
      </c>
    </row>
    <row r="7" spans="1:4">
      <c t="s" r="A7" s="4">
        <v>142</v>
      </c>
      <c t="n" r="C7" s="6">
        <v>344630</v>
      </c>
      <c t="n" r="D7" s="6">
        <v>444058</v>
      </c>
    </row>
    <row r="8" spans="1:4">
      <c t="s" r="A8" s="4">
        <v>143</v>
      </c>
      <c t="n" r="C8" s="6">
        <v>33842</v>
      </c>
      <c t="n" r="D8" s="6">
        <v>85723</v>
      </c>
    </row>
    <row r="9" spans="1:4">
      <c t="s" r="A9" s="4">
        <v>93</v>
      </c>
      <c t="n" r="C9" s="6">
        <v>140219</v>
      </c>
      <c t="n" r="D9" s="6">
        <v>246210</v>
      </c>
    </row>
    <row r="10" spans="1:4">
      <c t="s" r="A10" s="4">
        <v>144</v>
      </c>
      <c t="n" r="C10" s="6">
        <v>163023</v>
      </c>
      <c t="n" r="D10" s="6">
        <v>185488</v>
      </c>
    </row>
    <row r="11" spans="1:4">
      <c t="s" r="A11" s="4">
        <v>145</v>
      </c>
      <c t="n" r="C11" s="6">
        <v>155734</v>
      </c>
      <c t="n" r="D11" s="6">
        <v>171112</v>
      </c>
    </row>
    <row r="12" spans="1:4">
      <c t="s" r="A12" s="4">
        <v>146</v>
      </c>
      <c t="n" r="C12" s="6">
        <v>2910445</v>
      </c>
      <c t="n" r="D12" s="6">
        <v>3364380</v>
      </c>
    </row>
    <row r="13" spans="1:4">
      <c t="s" r="A13" s="4">
        <v>147</v>
      </c>
      <c t="n" r="C13" s="6">
        <v>31205851</v>
      </c>
      <c t="n" r="D13" s="6">
        <v>28756916</v>
      </c>
    </row>
    <row r="14" spans="1:4">
      <c t="s" r="A14" s="3">
        <v>148</v>
      </c>
    </row>
    <row r="15" spans="1:4">
      <c t="s" r="A15" s="4">
        <v>149</v>
      </c>
      <c t="n" r="C15" s="6">
        <v>1902995</v>
      </c>
      <c t="n" r="D15" s="6">
        <v>1832640</v>
      </c>
    </row>
    <row r="16" spans="1:4">
      <c t="s" r="A16" s="4">
        <v>142</v>
      </c>
      <c t="n" r="C16" s="6">
        <v>2858741</v>
      </c>
      <c t="n" r="D16" s="6">
        <v>2774216</v>
      </c>
    </row>
    <row r="17" spans="1:4">
      <c t="s" r="A17" s="4">
        <v>143</v>
      </c>
      <c t="n" r="C17" s="6">
        <v>51083</v>
      </c>
      <c t="n" r="D17" s="6">
        <v>53775</v>
      </c>
    </row>
    <row r="18" spans="1:4">
      <c t="s" r="A18" s="4">
        <v>36</v>
      </c>
      <c t="n" r="C18" s="6">
        <v>124420</v>
      </c>
      <c t="n" r="D18" s="6">
        <v>175957</v>
      </c>
    </row>
    <row r="19" spans="1:4">
      <c t="s" r="A19" s="4">
        <v>150</v>
      </c>
      <c t="n" r="C19" s="6">
        <v>4937239</v>
      </c>
      <c t="n" r="D19" s="6">
        <v>4836588</v>
      </c>
    </row>
    <row r="20" spans="1:4">
      <c t="s" r="A20" s="4">
        <v>151</v>
      </c>
      <c t="n" r="C20" s="6">
        <v>39053535</v>
      </c>
      <c t="n" r="D20" s="6">
        <v>36957884</v>
      </c>
    </row>
    <row r="21" spans="1:4">
      <c t="s" r="A21" s="3">
        <v>152</v>
      </c>
    </row>
    <row r="22" spans="1:4">
      <c t="s" r="A22" s="4">
        <v>153</v>
      </c>
      <c t="n" r="C22" s="6">
        <v>657021</v>
      </c>
      <c t="n" r="D22" s="6">
        <v>257726</v>
      </c>
    </row>
    <row r="23" spans="1:4">
      <c t="s" r="A23" s="4">
        <v>154</v>
      </c>
      <c t="n" r="C23" s="6">
        <v>846000</v>
      </c>
      <c t="n" r="D23" s="6">
        <v>1019500</v>
      </c>
    </row>
    <row r="24" spans="1:4">
      <c t="s" r="A24" s="4">
        <v>107</v>
      </c>
      <c t="n" r="C24" s="6">
        <v>960982</v>
      </c>
      <c t="n" r="D24" s="6">
        <v>1173006</v>
      </c>
    </row>
    <row r="25" spans="1:4">
      <c t="s" r="A25" s="4">
        <v>155</v>
      </c>
      <c t="s" r="B25" s="4">
        <v>156</v>
      </c>
      <c t="n" r="C25" s="6">
        <v>306830</v>
      </c>
      <c t="n" r="D25" s="6">
        <v>410729</v>
      </c>
    </row>
    <row r="26" spans="1:4">
      <c t="s" r="A26" s="4">
        <v>157</v>
      </c>
      <c t="n" r="C26" s="6">
        <v>438189</v>
      </c>
      <c t="n" r="D26" s="6">
        <v>396615</v>
      </c>
    </row>
    <row r="27" spans="1:4">
      <c t="s" r="A27" s="4">
        <v>158</v>
      </c>
      <c t="n" r="C27" s="6">
        <v>166829</v>
      </c>
      <c t="n" r="D27" s="6">
        <v>158536</v>
      </c>
    </row>
    <row r="28" spans="1:4">
      <c t="s" r="A28" s="4">
        <v>159</v>
      </c>
      <c t="n" r="C28" s="6">
        <v>162410</v>
      </c>
      <c t="n" r="D28" s="6">
        <v>151720</v>
      </c>
    </row>
    <row r="29" spans="1:4">
      <c t="s" r="A29" s="4">
        <v>143</v>
      </c>
      <c t="n" r="C29" s="6">
        <v>29839</v>
      </c>
      <c t="n" r="D29" s="6">
        <v>21632</v>
      </c>
    </row>
    <row r="30" spans="1:4">
      <c t="s" r="A30" s="4">
        <v>36</v>
      </c>
      <c t="n" r="C30" s="6">
        <v>490197</v>
      </c>
      <c t="n" r="D30" s="6">
        <v>475119</v>
      </c>
    </row>
    <row r="31" spans="1:4">
      <c t="s" r="A31" s="4">
        <v>160</v>
      </c>
      <c t="n" r="C31" s="6">
        <v>4058297</v>
      </c>
      <c t="n" r="D31" s="6">
        <v>4064583</v>
      </c>
    </row>
    <row r="32" spans="1:4">
      <c t="s" r="A32" s="3">
        <v>161</v>
      </c>
    </row>
    <row r="33" spans="1:4">
      <c t="s" r="A33" s="4">
        <v>93</v>
      </c>
      <c t="n" r="C33" s="6">
        <v>6293661</v>
      </c>
      <c t="n" r="D33" s="6">
        <v>5852988</v>
      </c>
    </row>
    <row r="34" spans="1:4">
      <c t="s" r="A34" s="4">
        <v>162</v>
      </c>
      <c t="n" r="C34" s="6">
        <v>68419</v>
      </c>
      <c t="n" r="D34" s="6">
        <v>73696</v>
      </c>
    </row>
    <row r="35" spans="1:4">
      <c t="s" r="A35" s="4">
        <v>155</v>
      </c>
      <c t="n" r="C35" s="6">
        <v>1332889</v>
      </c>
      <c t="n" r="D35" s="6">
        <v>1163429</v>
      </c>
    </row>
    <row r="36" spans="1:4">
      <c t="s" r="A36" s="4">
        <v>163</v>
      </c>
      <c t="n" r="C36" s="6">
        <v>2608562</v>
      </c>
      <c t="n" r="D36" s="6">
        <v>2446631</v>
      </c>
    </row>
    <row r="37" spans="1:4">
      <c t="s" r="A37" s="4">
        <v>143</v>
      </c>
      <c t="n" r="C37" s="6">
        <v>168311</v>
      </c>
      <c t="n" r="D37" s="6">
        <v>183936</v>
      </c>
    </row>
    <row r="38" spans="1:4">
      <c t="s" r="A38" s="4">
        <v>164</v>
      </c>
      <c t="n" r="C38" s="6">
        <v>228999</v>
      </c>
      <c t="n" r="D38" s="6">
        <v>256945</v>
      </c>
    </row>
    <row r="39" spans="1:4">
      <c t="s" r="A39" s="4">
        <v>165</v>
      </c>
      <c t="n" r="C39" s="6">
        <v>941002</v>
      </c>
      <c t="n" r="D39" s="6">
        <v>936907</v>
      </c>
    </row>
    <row r="40" spans="1:4">
      <c t="s" r="A40" s="4">
        <v>36</v>
      </c>
      <c t="n" r="C40" s="6">
        <v>261756</v>
      </c>
      <c t="n" r="D40" s="6">
        <v>264653</v>
      </c>
    </row>
    <row r="41" spans="1:4">
      <c t="s" r="A41" s="4">
        <v>166</v>
      </c>
      <c t="n" r="C41" s="7">
        <v>11903599</v>
      </c>
      <c t="n" r="D41" s="7">
        <v>11179185</v>
      </c>
    </row>
    <row r="42" spans="1:4">
      <c t="s" r="A42" s="4">
        <v>167</v>
      </c>
      <c t="s" r="C42" s="4">
        <v>168</v>
      </c>
      <c t="s" r="D42" s="4">
        <v>168</v>
      </c>
    </row>
    <row r="43" spans="1:4">
      <c t="s" r="A43" s="3">
        <v>169</v>
      </c>
    </row>
    <row r="44" spans="1:4">
      <c t="s" r="A44" s="4">
        <v>170</v>
      </c>
      <c t="n" r="C44" s="7">
        <v>12490719</v>
      </c>
      <c t="n" r="D44" s="7">
        <v>11499634</v>
      </c>
    </row>
    <row r="45" spans="1:4">
      <c t="s" r="A45" s="4">
        <v>171</v>
      </c>
      <c t="n" r="C45" s="6">
        <v>1268839</v>
      </c>
      <c t="n" r="D45" s="6">
        <v>1264333</v>
      </c>
    </row>
    <row r="46" spans="1:4">
      <c t="s" r="A46" s="4">
        <v>172</v>
      </c>
      <c t="n" r="C46" s="6">
        <v>5889106</v>
      </c>
      <c t="n" r="D46" s="6">
        <v>5837330</v>
      </c>
    </row>
    <row r="47" spans="1:4">
      <c t="s" r="A47" s="4">
        <v>173</v>
      </c>
      <c t="n" r="C47" s="6">
        <v>3552728</v>
      </c>
      <c t="n" r="D47" s="6">
        <v>3220958</v>
      </c>
    </row>
    <row r="48" spans="1:4">
      <c t="s" r="A48" s="4">
        <v>174</v>
      </c>
      <c t="n" r="C48" s="6">
        <v>-109753</v>
      </c>
      <c t="n" r="D48" s="6">
        <v>-108139</v>
      </c>
    </row>
    <row r="49" spans="1:4">
      <c t="s" r="A49" s="4">
        <v>175</v>
      </c>
      <c t="n" r="C49" s="6">
        <v>10600920</v>
      </c>
      <c t="n" r="D49" s="6">
        <v>10214482</v>
      </c>
    </row>
    <row r="50" spans="1:4">
      <c t="s" r="A50" s="4">
        <v>176</v>
      </c>
      <c t="n" r="C50" s="7">
        <v>39053535</v>
      </c>
      <c t="n" r="D50" s="7">
        <v>36957884</v>
      </c>
    </row>
    <row r="51" spans="1:4">
      <c t="n" r="A51"/>
    </row>
    <row r="52" spans="1:4">
      <c t="s" r="A52" s="4">
        <v>156</v>
      </c>
      <c t="s" r="B52" s="4">
        <v>177</v>
      </c>
    </row>
  </sheetData>
  <mergeCells count="3">
    <mergeCell ref="A1:B1"/>
    <mergeCell ref="A51:C51"/>
    <mergeCell ref="B52:C5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1047</v>
      </c>
      <c t="s" r="B1" s="2">
        <v>1</v>
      </c>
    </row>
    <row r="2" spans="1:2">
      <c t="s" r="B2" s="2">
        <v>2</v>
      </c>
    </row>
    <row r="3" spans="1:2">
      <c t="s" r="A3" s="4">
        <v>1048</v>
      </c>
    </row>
    <row r="4" spans="1:2">
      <c t="s" r="A4" s="3">
        <v>1049</v>
      </c>
    </row>
    <row r="5" spans="1:2">
      <c t="s" r="A5" s="4">
        <v>1050</v>
      </c>
      <c t="s" r="B5" s="4">
        <v>1051</v>
      </c>
    </row>
    <row r="6" spans="1:2">
      <c t="s" r="A6" s="4">
        <v>1052</v>
      </c>
    </row>
    <row r="7" spans="1:2">
      <c t="s" r="A7" s="3">
        <v>1049</v>
      </c>
    </row>
    <row r="8" spans="1:2">
      <c t="s" r="A8" s="4">
        <v>1050</v>
      </c>
      <c t="s" r="B8" s="4">
        <v>1053</v>
      </c>
    </row>
    <row r="9" spans="1:2">
      <c t="s" r="A9" s="4">
        <v>1054</v>
      </c>
    </row>
    <row r="10" spans="1:2">
      <c t="s" r="A10" s="3">
        <v>1049</v>
      </c>
    </row>
    <row r="11" spans="1:2">
      <c t="s" r="A11" s="4">
        <v>1050</v>
      </c>
      <c t="s" r="B11" s="4">
        <v>1055</v>
      </c>
    </row>
    <row r="12" spans="1:2">
      <c t="s" r="A12" s="4">
        <v>1056</v>
      </c>
    </row>
    <row r="13" spans="1:2">
      <c t="s" r="A13" s="3">
        <v>1049</v>
      </c>
    </row>
    <row r="14" spans="1:2">
      <c t="s" r="A14" s="4">
        <v>1050</v>
      </c>
      <c t="s" r="B14" s="4">
        <v>10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7</v>
      </c>
      <c t="s" r="B1" s="2">
        <v>1</v>
      </c>
    </row>
    <row r="2" spans="1:4">
      <c t="s" r="B2" s="2">
        <v>2</v>
      </c>
      <c t="s" r="C2" s="2">
        <v>5</v>
      </c>
      <c t="s" r="D2" s="2">
        <v>32</v>
      </c>
    </row>
    <row r="3" spans="1:4">
      <c t="s" r="A3" s="4">
        <v>1058</v>
      </c>
    </row>
    <row r="4" spans="1:4">
      <c t="s" r="A4" s="3">
        <v>1059</v>
      </c>
    </row>
    <row r="5" spans="1:4">
      <c t="s" r="A5" s="4">
        <v>1060</v>
      </c>
      <c t="n" r="B5" s="7">
        <v>41800</v>
      </c>
      <c t="n" r="C5" s="7">
        <v>46500</v>
      </c>
    </row>
    <row r="6" spans="1:4">
      <c t="s" r="A6" s="4">
        <v>1061</v>
      </c>
      <c t="n" r="B6" s="6">
        <v>9500</v>
      </c>
      <c t="n" r="C6" s="6">
        <v>4700</v>
      </c>
    </row>
    <row r="7" spans="1:4">
      <c t="s" r="A7" s="4">
        <v>537</v>
      </c>
    </row>
    <row r="8" spans="1:4">
      <c t="s" r="A8" s="3">
        <v>1059</v>
      </c>
    </row>
    <row r="9" spans="1:4">
      <c t="s" r="A9" s="4">
        <v>1060</v>
      </c>
      <c t="n" r="B9" s="6">
        <v>3567927</v>
      </c>
      <c t="n" r="C9" s="6">
        <v>3746752</v>
      </c>
      <c t="n" r="D9" s="7">
        <v>3440704</v>
      </c>
    </row>
    <row r="10" spans="1:4">
      <c t="s" r="A10" s="4">
        <v>1061</v>
      </c>
      <c t="n" r="B10" s="7">
        <v>127659</v>
      </c>
      <c t="n" r="C10" s="7">
        <v>126457</v>
      </c>
      <c t="n" r="D10" s="7">
        <v>151818</v>
      </c>
    </row>
    <row r="11" spans="1:4">
      <c t="s" r="A11" s="4">
        <v>1062</v>
      </c>
      <c t="s" r="B11" s="4">
        <v>1063</v>
      </c>
    </row>
    <row r="12" spans="1:4">
      <c t="s" r="A12" s="4">
        <v>1064</v>
      </c>
      <c t="s" r="B12" s="4">
        <v>1065</v>
      </c>
      <c t="s" r="C12" s="4">
        <v>1066</v>
      </c>
      <c t="s" r="D12" s="4">
        <v>1067</v>
      </c>
    </row>
    <row r="13" spans="1:4">
      <c t="s" r="A13" s="4">
        <v>1068</v>
      </c>
      <c t="s" r="B13" s="4">
        <v>1069</v>
      </c>
    </row>
    <row r="14" spans="1:4">
      <c t="s" r="A14" s="3">
        <v>1070</v>
      </c>
    </row>
    <row r="15" spans="1:4">
      <c t="s" r="A15" s="4">
        <v>1071</v>
      </c>
      <c t="s" r="B15" s="4">
        <v>954</v>
      </c>
      <c t="s" r="C15" s="4">
        <v>954</v>
      </c>
    </row>
    <row r="16" spans="1:4">
      <c t="s" r="A16" s="4">
        <v>1072</v>
      </c>
    </row>
    <row r="17" spans="1:4">
      <c t="s" r="A17" s="3">
        <v>1070</v>
      </c>
    </row>
    <row r="18" spans="1:4">
      <c t="s" r="A18" s="4">
        <v>1071</v>
      </c>
      <c t="s" r="B18" s="4">
        <v>1073</v>
      </c>
      <c t="s" r="C18" s="4">
        <v>804</v>
      </c>
    </row>
    <row r="19" spans="1:4">
      <c t="s" r="A19" s="4">
        <v>1074</v>
      </c>
    </row>
    <row r="20" spans="1:4">
      <c t="s" r="A20" s="3">
        <v>1070</v>
      </c>
    </row>
    <row r="21" spans="1:4">
      <c t="s" r="A21" s="4">
        <v>1071</v>
      </c>
      <c t="s" r="B21" s="4">
        <v>1075</v>
      </c>
      <c t="s" r="C21" s="4">
        <v>1075</v>
      </c>
    </row>
    <row r="22" spans="1:4">
      <c t="s" r="A22" s="4">
        <v>1076</v>
      </c>
    </row>
    <row r="23" spans="1:4">
      <c t="s" r="A23" s="3">
        <v>1070</v>
      </c>
    </row>
    <row r="24" spans="1:4">
      <c t="s" r="A24" s="4">
        <v>1071</v>
      </c>
      <c t="s" r="B24" s="4">
        <v>1077</v>
      </c>
      <c t="s" r="C24" s="4">
        <v>1077</v>
      </c>
    </row>
    <row r="25" spans="1:4">
      <c t="s" r="A25" s="4">
        <v>1078</v>
      </c>
    </row>
    <row r="26" spans="1:4">
      <c t="s" r="A26" s="3">
        <v>1070</v>
      </c>
    </row>
    <row r="27" spans="1:4">
      <c t="s" r="A27" s="4">
        <v>1071</v>
      </c>
      <c t="s" r="B27" s="4">
        <v>1079</v>
      </c>
      <c t="s" r="C27" s="4">
        <v>1080</v>
      </c>
    </row>
    <row r="28" spans="1:4">
      <c t="s" r="A28" s="4">
        <v>1081</v>
      </c>
    </row>
    <row r="29" spans="1:4">
      <c t="s" r="A29" s="3">
        <v>1070</v>
      </c>
    </row>
    <row r="30" spans="1:4">
      <c t="s" r="A30" s="4">
        <v>1071</v>
      </c>
      <c t="s" r="B30" s="4">
        <v>1082</v>
      </c>
      <c t="s" r="C30" s="4">
        <v>10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83</v>
      </c>
      <c t="s" r="B1" s="2">
        <v>2</v>
      </c>
      <c t="s" r="C1" s="2">
        <v>5</v>
      </c>
      <c t="s" r="D1" s="2">
        <v>32</v>
      </c>
      <c t="s" r="E1" s="2">
        <v>1084</v>
      </c>
    </row>
    <row r="2" spans="1:5">
      <c t="s" r="A2" s="3">
        <v>1085</v>
      </c>
    </row>
    <row r="3" spans="1:5">
      <c t="s" r="A3" s="4">
        <v>1086</v>
      </c>
      <c t="n" r="B3" s="7">
        <v>2883780</v>
      </c>
      <c t="n" r="C3" s="7">
        <v>3083771</v>
      </c>
      <c t="n" r="D3" s="7">
        <v>3010140</v>
      </c>
    </row>
    <row r="4" spans="1:5">
      <c t="n" r="A4" s="13">
        <v>1</v>
      </c>
    </row>
    <row r="5" spans="1:5">
      <c t="s" r="A5" s="3">
        <v>1085</v>
      </c>
    </row>
    <row r="6" spans="1:5">
      <c t="s" r="A6" s="4">
        <v>1086</v>
      </c>
      <c t="n" r="B6" s="6">
        <v>272715</v>
      </c>
      <c t="n" r="C6" s="6">
        <v>295808</v>
      </c>
    </row>
    <row r="7" spans="1:5">
      <c t="n" r="A7" s="13">
        <v>2</v>
      </c>
    </row>
    <row r="8" spans="1:5">
      <c t="s" r="A8" s="3">
        <v>1085</v>
      </c>
    </row>
    <row r="9" spans="1:5">
      <c t="s" r="A9" s="4">
        <v>1086</v>
      </c>
      <c t="n" r="B9" s="6">
        <v>2428734</v>
      </c>
      <c t="n" r="C9" s="6">
        <v>2581435</v>
      </c>
    </row>
    <row r="10" spans="1:5">
      <c t="n" r="A10" s="13">
        <v>3</v>
      </c>
    </row>
    <row r="11" spans="1:5">
      <c t="s" r="A11" s="3">
        <v>1085</v>
      </c>
    </row>
    <row r="12" spans="1:5">
      <c t="s" r="A12" s="4">
        <v>1086</v>
      </c>
      <c t="n" r="B12" s="6">
        <v>182331</v>
      </c>
      <c t="n" r="C12" s="6">
        <v>206528</v>
      </c>
      <c t="n" r="D12" s="6">
        <v>200402</v>
      </c>
      <c t="n" r="E12" s="7">
        <v>277638</v>
      </c>
    </row>
    <row r="13" spans="1:5">
      <c t="s" r="A13" s="4">
        <v>1087</v>
      </c>
    </row>
    <row r="14" spans="1:5">
      <c t="s" r="A14" s="3">
        <v>1085</v>
      </c>
    </row>
    <row r="15" spans="1:5">
      <c t="s" r="A15" s="4">
        <v>1086</v>
      </c>
      <c t="n" r="B15" s="6">
        <v>178884</v>
      </c>
      <c t="n" r="C15" s="6">
        <v>193141</v>
      </c>
    </row>
    <row r="16" spans="1:5">
      <c t="s" r="A16" s="4">
        <v>1088</v>
      </c>
    </row>
    <row r="17" spans="1:5">
      <c t="s" r="A17" s="3">
        <v>1085</v>
      </c>
    </row>
    <row r="18" spans="1:5">
      <c t="s" r="A18" s="4">
        <v>1086</v>
      </c>
      <c t="n" r="B18" s="6">
        <v>178884</v>
      </c>
      <c t="n" r="C18" s="6">
        <v>193141</v>
      </c>
    </row>
    <row r="19" spans="1:5">
      <c t="s" r="A19" s="4">
        <v>1089</v>
      </c>
    </row>
    <row r="20" spans="1:5">
      <c t="s" r="A20" s="3">
        <v>1085</v>
      </c>
    </row>
    <row r="21" spans="1:5">
      <c t="s" r="A21" s="4">
        <v>1086</v>
      </c>
      <c t="n" r="B21" s="6">
        <v>0</v>
      </c>
      <c t="n" r="C21" s="6">
        <v>0</v>
      </c>
    </row>
    <row r="22" spans="1:5">
      <c t="s" r="A22" s="4">
        <v>1090</v>
      </c>
    </row>
    <row r="23" spans="1:5">
      <c t="s" r="A23" s="3">
        <v>1085</v>
      </c>
    </row>
    <row r="24" spans="1:5">
      <c t="s" r="A24" s="4">
        <v>1086</v>
      </c>
      <c t="n" r="B24" s="6">
        <v>0</v>
      </c>
      <c t="n" r="C24" s="6">
        <v>0</v>
      </c>
    </row>
    <row r="25" spans="1:5">
      <c t="s" r="A25" s="4">
        <v>1091</v>
      </c>
    </row>
    <row r="26" spans="1:5">
      <c t="s" r="A26" s="3">
        <v>1085</v>
      </c>
    </row>
    <row r="27" spans="1:5">
      <c t="s" r="A27" s="4">
        <v>1086</v>
      </c>
      <c t="n" r="B27" s="6">
        <v>2850</v>
      </c>
      <c t="n" r="C27" s="6">
        <v>1590</v>
      </c>
    </row>
    <row r="28" spans="1:5">
      <c t="s" r="A28" s="4">
        <v>1092</v>
      </c>
    </row>
    <row r="29" spans="1:5">
      <c t="s" r="A29" s="3">
        <v>1085</v>
      </c>
    </row>
    <row r="30" spans="1:5">
      <c t="s" r="A30" s="4">
        <v>1086</v>
      </c>
      <c t="n" r="B30" s="6">
        <v>0</v>
      </c>
      <c t="n" r="C30" s="6">
        <v>0</v>
      </c>
    </row>
    <row r="31" spans="1:5">
      <c t="s" r="A31" s="4">
        <v>1093</v>
      </c>
    </row>
    <row r="32" spans="1:5">
      <c t="s" r="A32" s="3">
        <v>1085</v>
      </c>
    </row>
    <row r="33" spans="1:5">
      <c t="s" r="A33" s="4">
        <v>1086</v>
      </c>
      <c t="n" r="B33" s="6">
        <v>2850</v>
      </c>
      <c t="n" r="C33" s="6">
        <v>1590</v>
      </c>
    </row>
    <row r="34" spans="1:5">
      <c t="s" r="A34" s="4">
        <v>1094</v>
      </c>
    </row>
    <row r="35" spans="1:5">
      <c t="s" r="A35" s="3">
        <v>1085</v>
      </c>
    </row>
    <row r="36" spans="1:5">
      <c t="s" r="A36" s="4">
        <v>1086</v>
      </c>
      <c t="n" r="B36" s="6">
        <v>0</v>
      </c>
      <c t="n" r="C36" s="6">
        <v>0</v>
      </c>
    </row>
    <row r="37" spans="1:5">
      <c t="s" r="A37" s="4">
        <v>1095</v>
      </c>
    </row>
    <row r="38" spans="1:5">
      <c t="s" r="A38" s="3">
        <v>1085</v>
      </c>
    </row>
    <row r="39" spans="1:5">
      <c t="s" r="A39" s="4">
        <v>1086</v>
      </c>
      <c t="n" r="B39" s="6">
        <v>412932</v>
      </c>
      <c t="n" r="C39" s="6">
        <v>439186</v>
      </c>
    </row>
    <row r="40" spans="1:5">
      <c t="s" r="A40" s="4">
        <v>1096</v>
      </c>
    </row>
    <row r="41" spans="1:5">
      <c t="s" r="A41" s="3">
        <v>1085</v>
      </c>
    </row>
    <row r="42" spans="1:5">
      <c t="s" r="A42" s="4">
        <v>1086</v>
      </c>
      <c t="n" r="B42" s="6">
        <v>0</v>
      </c>
      <c t="n" r="C42" s="6">
        <v>0</v>
      </c>
    </row>
    <row r="43" spans="1:5">
      <c t="s" r="A43" s="4">
        <v>1097</v>
      </c>
    </row>
    <row r="44" spans="1:5">
      <c t="s" r="A44" s="3">
        <v>1085</v>
      </c>
    </row>
    <row r="45" spans="1:5">
      <c t="s" r="A45" s="4">
        <v>1086</v>
      </c>
      <c t="n" r="B45" s="6">
        <v>412932</v>
      </c>
      <c t="n" r="C45" s="6">
        <v>439186</v>
      </c>
    </row>
    <row r="46" spans="1:5">
      <c t="s" r="A46" s="4">
        <v>1098</v>
      </c>
    </row>
    <row r="47" spans="1:5">
      <c t="s" r="A47" s="3">
        <v>1085</v>
      </c>
    </row>
    <row r="48" spans="1:5">
      <c t="s" r="A48" s="4">
        <v>1086</v>
      </c>
      <c t="n" r="B48" s="6">
        <v>0</v>
      </c>
      <c t="n" r="C48" s="6">
        <v>0</v>
      </c>
    </row>
    <row r="49" spans="1:5">
      <c t="s" r="A49" s="4">
        <v>1099</v>
      </c>
    </row>
    <row r="50" spans="1:5">
      <c t="s" r="A50" s="3">
        <v>1085</v>
      </c>
    </row>
    <row r="51" spans="1:5">
      <c t="s" r="A51" s="4">
        <v>1086</v>
      </c>
      <c t="n" r="B51" s="6">
        <v>248439</v>
      </c>
      <c t="n" r="C51" s="6">
        <v>318161</v>
      </c>
    </row>
    <row r="52" spans="1:5">
      <c t="s" r="A52" s="4">
        <v>1100</v>
      </c>
    </row>
    <row r="53" spans="1:5">
      <c t="s" r="A53" s="3">
        <v>1085</v>
      </c>
    </row>
    <row r="54" spans="1:5">
      <c t="s" r="A54" s="4">
        <v>1086</v>
      </c>
      <c t="n" r="B54" s="6">
        <v>0</v>
      </c>
      <c t="n" r="C54" s="6">
        <v>0</v>
      </c>
    </row>
    <row r="55" spans="1:5">
      <c t="s" r="A55" s="4">
        <v>1101</v>
      </c>
    </row>
    <row r="56" spans="1:5">
      <c t="s" r="A56" s="3">
        <v>1085</v>
      </c>
    </row>
    <row r="57" spans="1:5">
      <c t="s" r="A57" s="4">
        <v>1086</v>
      </c>
      <c t="n" r="B57" s="6">
        <v>248439</v>
      </c>
      <c t="n" r="C57" s="6">
        <v>318161</v>
      </c>
    </row>
    <row r="58" spans="1:5">
      <c t="s" r="A58" s="4">
        <v>1102</v>
      </c>
    </row>
    <row r="59" spans="1:5">
      <c t="s" r="A59" s="3">
        <v>1085</v>
      </c>
    </row>
    <row r="60" spans="1:5">
      <c t="s" r="A60" s="4">
        <v>1086</v>
      </c>
      <c t="n" r="B60" s="6">
        <v>0</v>
      </c>
      <c t="n" r="C60" s="6">
        <v>0</v>
      </c>
    </row>
    <row r="61" spans="1:5">
      <c t="s" r="A61" s="4">
        <v>1103</v>
      </c>
    </row>
    <row r="62" spans="1:5">
      <c t="s" r="A62" s="3">
        <v>1085</v>
      </c>
    </row>
    <row r="63" spans="1:5">
      <c t="s" r="A63" s="4">
        <v>1086</v>
      </c>
      <c t="n" r="B63" s="6">
        <v>2446</v>
      </c>
      <c t="n" r="C63" s="6">
        <v>3759</v>
      </c>
    </row>
    <row r="64" spans="1:5">
      <c t="s" r="A64" s="4">
        <v>1104</v>
      </c>
    </row>
    <row r="65" spans="1:5">
      <c t="s" r="A65" s="3">
        <v>1085</v>
      </c>
    </row>
    <row r="66" spans="1:5">
      <c t="s" r="A66" s="4">
        <v>1086</v>
      </c>
      <c t="n" r="B66" s="6">
        <v>0</v>
      </c>
      <c t="n" r="C66" s="6">
        <v>0</v>
      </c>
    </row>
    <row r="67" spans="1:5">
      <c t="s" r="A67" s="4">
        <v>1105</v>
      </c>
    </row>
    <row r="68" spans="1:5">
      <c t="s" r="A68" s="3">
        <v>1085</v>
      </c>
    </row>
    <row r="69" spans="1:5">
      <c t="s" r="A69" s="4">
        <v>1086</v>
      </c>
      <c t="n" r="B69" s="6">
        <v>2446</v>
      </c>
      <c t="n" r="C69" s="6">
        <v>3759</v>
      </c>
    </row>
    <row r="70" spans="1:5">
      <c t="s" r="A70" s="4">
        <v>1106</v>
      </c>
    </row>
    <row r="71" spans="1:5">
      <c t="s" r="A71" s="3">
        <v>1085</v>
      </c>
    </row>
    <row r="72" spans="1:5">
      <c t="s" r="A72" s="4">
        <v>1086</v>
      </c>
      <c t="n" r="B72" s="6">
        <v>0</v>
      </c>
      <c t="n" r="C72" s="6">
        <v>0</v>
      </c>
      <c t="n" r="D72" s="6">
        <v>0</v>
      </c>
      <c t="n" r="E72" s="6">
        <v>14639</v>
      </c>
    </row>
    <row r="73" spans="1:5">
      <c t="s" r="A73" s="4">
        <v>1107</v>
      </c>
    </row>
    <row r="74" spans="1:5">
      <c t="s" r="A74" s="3">
        <v>1085</v>
      </c>
    </row>
    <row r="75" spans="1:5">
      <c t="s" r="A75" s="4">
        <v>1086</v>
      </c>
      <c t="n" r="C75" s="6">
        <v>11047</v>
      </c>
    </row>
    <row r="76" spans="1:5">
      <c t="s" r="A76" s="4">
        <v>1108</v>
      </c>
    </row>
    <row r="77" spans="1:5">
      <c t="s" r="A77" s="3">
        <v>1085</v>
      </c>
    </row>
    <row r="78" spans="1:5">
      <c t="s" r="A78" s="4">
        <v>1086</v>
      </c>
      <c t="n" r="C78" s="6">
        <v>0</v>
      </c>
    </row>
    <row r="79" spans="1:5">
      <c t="s" r="A79" s="4">
        <v>1109</v>
      </c>
    </row>
    <row r="80" spans="1:5">
      <c t="s" r="A80" s="3">
        <v>1085</v>
      </c>
    </row>
    <row r="81" spans="1:5">
      <c t="s" r="A81" s="4">
        <v>1086</v>
      </c>
      <c t="n" r="C81" s="6">
        <v>11047</v>
      </c>
    </row>
    <row r="82" spans="1:5">
      <c t="s" r="A82" s="4">
        <v>1110</v>
      </c>
    </row>
    <row r="83" spans="1:5">
      <c t="s" r="A83" s="3">
        <v>1085</v>
      </c>
    </row>
    <row r="84" spans="1:5">
      <c t="s" r="A84" s="4">
        <v>1086</v>
      </c>
      <c t="n" r="C84" s="6">
        <v>0</v>
      </c>
      <c t="n" r="D84" s="6">
        <v>0</v>
      </c>
      <c t="n" r="E84" s="6">
        <v>39904</v>
      </c>
    </row>
    <row r="85" spans="1:5">
      <c t="s" r="A85" s="4">
        <v>184</v>
      </c>
    </row>
    <row r="86" spans="1:5">
      <c t="s" r="A86" s="3">
        <v>1085</v>
      </c>
    </row>
    <row r="87" spans="1:5">
      <c t="s" r="A87" s="4">
        <v>1086</v>
      </c>
      <c t="n" r="B87" s="6">
        <v>93831</v>
      </c>
      <c t="n" r="C87" s="6">
        <v>102667</v>
      </c>
    </row>
    <row r="88" spans="1:5">
      <c t="s" r="A88" s="4">
        <v>1111</v>
      </c>
    </row>
    <row r="89" spans="1:5">
      <c t="s" r="A89" s="3">
        <v>1085</v>
      </c>
    </row>
    <row r="90" spans="1:5">
      <c t="s" r="A90" s="4">
        <v>1086</v>
      </c>
      <c t="n" r="B90" s="6">
        <v>93831</v>
      </c>
      <c t="n" r="C90" s="6">
        <v>102667</v>
      </c>
    </row>
    <row r="91" spans="1:5">
      <c t="s" r="A91" s="4">
        <v>1112</v>
      </c>
    </row>
    <row r="92" spans="1:5">
      <c t="s" r="A92" s="3">
        <v>1085</v>
      </c>
    </row>
    <row r="93" spans="1:5">
      <c t="s" r="A93" s="4">
        <v>1086</v>
      </c>
      <c t="n" r="B93" s="6">
        <v>0</v>
      </c>
      <c t="n" r="C93" s="6">
        <v>0</v>
      </c>
    </row>
    <row r="94" spans="1:5">
      <c t="s" r="A94" s="4">
        <v>1113</v>
      </c>
    </row>
    <row r="95" spans="1:5">
      <c t="s" r="A95" s="3">
        <v>1085</v>
      </c>
    </row>
    <row r="96" spans="1:5">
      <c t="s" r="A96" s="4">
        <v>1086</v>
      </c>
      <c t="n" r="B96" s="6">
        <v>0</v>
      </c>
      <c t="n" r="C96" s="6">
        <v>0</v>
      </c>
    </row>
    <row r="97" spans="1:5">
      <c t="s" r="A97" s="4">
        <v>1114</v>
      </c>
    </row>
    <row r="98" spans="1:5">
      <c t="s" r="A98" s="3">
        <v>1085</v>
      </c>
    </row>
    <row r="99" spans="1:5">
      <c t="s" r="A99" s="4">
        <v>1086</v>
      </c>
      <c t="n" r="B99" s="6">
        <v>126396</v>
      </c>
      <c t="n" r="C99" s="6">
        <v>151871</v>
      </c>
    </row>
    <row r="100" spans="1:5">
      <c t="s" r="A100" s="4">
        <v>1115</v>
      </c>
    </row>
    <row r="101" spans="1:5">
      <c t="s" r="A101" s="3">
        <v>1085</v>
      </c>
    </row>
    <row r="102" spans="1:5">
      <c t="s" r="A102" s="4">
        <v>1086</v>
      </c>
      <c t="n" r="B102" s="6">
        <v>0</v>
      </c>
      <c t="n" r="C102" s="6">
        <v>0</v>
      </c>
    </row>
    <row r="103" spans="1:5">
      <c t="s" r="A103" s="4">
        <v>1116</v>
      </c>
    </row>
    <row r="104" spans="1:5">
      <c t="s" r="A104" s="3">
        <v>1085</v>
      </c>
    </row>
    <row r="105" spans="1:5">
      <c t="s" r="A105" s="4">
        <v>1086</v>
      </c>
      <c t="n" r="B105" s="6">
        <v>0</v>
      </c>
      <c t="n" r="C105" s="6">
        <v>0</v>
      </c>
    </row>
    <row r="106" spans="1:5">
      <c t="s" r="A106" s="4">
        <v>1117</v>
      </c>
    </row>
    <row r="107" spans="1:5">
      <c t="s" r="A107" s="3">
        <v>1085</v>
      </c>
    </row>
    <row r="108" spans="1:5">
      <c t="s" r="A108" s="4">
        <v>1086</v>
      </c>
      <c t="n" r="B108" s="6">
        <v>126396</v>
      </c>
      <c t="n" r="C108" s="6">
        <v>151871</v>
      </c>
      <c t="n" r="D108" s="6">
        <v>152849</v>
      </c>
      <c t="n" r="E108" s="6">
        <v>158498</v>
      </c>
    </row>
    <row r="109" spans="1:5">
      <c t="s" r="A109" s="4">
        <v>1118</v>
      </c>
    </row>
    <row r="110" spans="1:5">
      <c t="s" r="A110" s="3">
        <v>1085</v>
      </c>
    </row>
    <row r="111" spans="1:5">
      <c t="s" r="A111" s="4">
        <v>1086</v>
      </c>
      <c t="n" r="B111" s="6">
        <v>1759066</v>
      </c>
      <c t="n" r="C111" s="6">
        <v>1826420</v>
      </c>
    </row>
    <row r="112" spans="1:5">
      <c t="s" r="A112" s="4">
        <v>1119</v>
      </c>
    </row>
    <row r="113" spans="1:5">
      <c t="s" r="A113" s="3">
        <v>1085</v>
      </c>
    </row>
    <row r="114" spans="1:5">
      <c t="s" r="A114" s="4">
        <v>1086</v>
      </c>
      <c t="n" r="B114" s="6">
        <v>0</v>
      </c>
      <c t="n" r="C114" s="6">
        <v>0</v>
      </c>
    </row>
    <row r="115" spans="1:5">
      <c t="s" r="A115" s="4">
        <v>1120</v>
      </c>
    </row>
    <row r="116" spans="1:5">
      <c t="s" r="A116" s="3">
        <v>1085</v>
      </c>
    </row>
    <row r="117" spans="1:5">
      <c t="s" r="A117" s="4">
        <v>1086</v>
      </c>
      <c t="n" r="B117" s="6">
        <v>1759066</v>
      </c>
      <c t="n" r="C117" s="6">
        <v>1826420</v>
      </c>
    </row>
    <row r="118" spans="1:5">
      <c t="s" r="A118" s="4">
        <v>1121</v>
      </c>
    </row>
    <row r="119" spans="1:5">
      <c t="s" r="A119" s="3">
        <v>1085</v>
      </c>
    </row>
    <row r="120" spans="1:5">
      <c t="s" r="A120" s="4">
        <v>1086</v>
      </c>
      <c t="n" r="B120" s="6">
        <v>0</v>
      </c>
      <c t="n" r="C120" s="6">
        <v>0</v>
      </c>
    </row>
    <row r="121" spans="1:5">
      <c t="s" r="A121" s="4">
        <v>1122</v>
      </c>
    </row>
    <row r="122" spans="1:5">
      <c t="s" r="A122" s="3">
        <v>1085</v>
      </c>
    </row>
    <row r="123" spans="1:5">
      <c t="s" r="A123" s="4">
        <v>1086</v>
      </c>
      <c t="n" r="B123" s="6">
        <v>55935</v>
      </c>
      <c t="n" r="C123" s="6">
        <v>54657</v>
      </c>
    </row>
    <row r="124" spans="1:5">
      <c t="s" r="A124" s="4">
        <v>1123</v>
      </c>
    </row>
    <row r="125" spans="1:5">
      <c t="s" r="A125" s="3">
        <v>1085</v>
      </c>
    </row>
    <row r="126" spans="1:5">
      <c t="s" r="A126" s="4">
        <v>1086</v>
      </c>
      <c t="n" r="B126" s="6">
        <v>0</v>
      </c>
      <c t="n" r="C126" s="6">
        <v>0</v>
      </c>
    </row>
    <row r="127" spans="1:5">
      <c t="s" r="A127" s="4">
        <v>1124</v>
      </c>
    </row>
    <row r="128" spans="1:5">
      <c t="s" r="A128" s="3">
        <v>1085</v>
      </c>
    </row>
    <row r="129" spans="1:5">
      <c t="s" r="A129" s="4">
        <v>1086</v>
      </c>
      <c t="n" r="B129" s="6">
        <v>0</v>
      </c>
      <c t="n" r="C129" s="6">
        <v>0</v>
      </c>
    </row>
    <row r="130" spans="1:5">
      <c t="s" r="A130" s="4">
        <v>1125</v>
      </c>
    </row>
    <row r="131" spans="1:5">
      <c t="s" r="A131" s="3">
        <v>1085</v>
      </c>
    </row>
    <row r="132" spans="1:5">
      <c t="s" r="A132" s="4">
        <v>1086</v>
      </c>
      <c t="n" r="B132" s="6">
        <v>55935</v>
      </c>
      <c t="n" r="C132" s="6">
        <v>54657</v>
      </c>
      <c t="n" r="D132" s="7">
        <v>47553</v>
      </c>
      <c t="n" r="E132" s="7">
        <v>64597</v>
      </c>
    </row>
    <row r="133" spans="1:5">
      <c t="s" r="A133" s="4">
        <v>1126</v>
      </c>
    </row>
    <row r="134" spans="1:5">
      <c t="s" r="A134" s="3">
        <v>1085</v>
      </c>
    </row>
    <row r="135" spans="1:5">
      <c t="s" r="A135" s="4">
        <v>1086</v>
      </c>
      <c t="n" r="B135" s="6">
        <v>3001</v>
      </c>
      <c t="n" r="C135" s="6">
        <v>-18728</v>
      </c>
    </row>
    <row r="136" spans="1:5">
      <c t="s" r="A136" s="4">
        <v>1127</v>
      </c>
    </row>
    <row r="137" spans="1:5">
      <c t="s" r="A137" s="3">
        <v>1085</v>
      </c>
    </row>
    <row r="138" spans="1:5">
      <c t="s" r="A138" s="4">
        <v>1086</v>
      </c>
      <c t="n" r="B138" s="6">
        <v>0</v>
      </c>
      <c t="n" r="C138" s="6">
        <v>0</v>
      </c>
    </row>
    <row r="139" spans="1:5">
      <c t="s" r="A139" s="4">
        <v>1128</v>
      </c>
    </row>
    <row r="140" spans="1:5">
      <c t="s" r="A140" s="3">
        <v>1085</v>
      </c>
    </row>
    <row r="141" spans="1:5">
      <c t="s" r="A141" s="4">
        <v>1086</v>
      </c>
      <c t="n" r="B141" s="6">
        <v>3001</v>
      </c>
      <c t="n" r="C141" s="6">
        <v>-18728</v>
      </c>
    </row>
    <row r="142" spans="1:5">
      <c t="s" r="A142" s="4">
        <v>1129</v>
      </c>
    </row>
    <row r="143" spans="1:5">
      <c t="s" r="A143" s="3">
        <v>1085</v>
      </c>
    </row>
    <row r="144" spans="1:5">
      <c t="s" r="A144" s="4">
        <v>1086</v>
      </c>
      <c t="n" r="B144" s="7">
        <v>0</v>
      </c>
      <c t="n" r="C144"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r="1" spans="1:6">
      <c t="s" r="A1" s="1">
        <v>1130</v>
      </c>
      <c t="s" r="C1" s="2">
        <v>1</v>
      </c>
    </row>
    <row r="2" spans="1:6">
      <c t="s" r="C2" s="2">
        <v>2</v>
      </c>
      <c t="s" r="D2" s="2">
        <v>5</v>
      </c>
      <c t="s" r="E2" s="2">
        <v>32</v>
      </c>
    </row>
    <row r="3" spans="1:6">
      <c t="s" r="A3" s="3">
        <v>1131</v>
      </c>
    </row>
    <row r="4" spans="1:6">
      <c t="s" r="A4" s="4">
        <v>1132</v>
      </c>
      <c t="n" r="C4" s="7">
        <v>3083771</v>
      </c>
      <c t="n" r="D4" s="7">
        <v>3010140</v>
      </c>
    </row>
    <row r="5" spans="1:6">
      <c t="s" r="A5" s="4">
        <v>1133</v>
      </c>
      <c t="n" r="C5" s="6">
        <v>2883780</v>
      </c>
      <c t="n" r="D5" s="6">
        <v>3083771</v>
      </c>
      <c t="n" r="E5" s="7">
        <v>3010140</v>
      </c>
    </row>
    <row r="6" spans="1:6">
      <c t="n" r="A6" s="13">
        <v>3</v>
      </c>
    </row>
    <row r="7" spans="1:6">
      <c t="s" r="A7" s="3">
        <v>1131</v>
      </c>
    </row>
    <row r="8" spans="1:6">
      <c t="s" r="A8" s="4">
        <v>1132</v>
      </c>
      <c t="n" r="C8" s="6">
        <v>206528</v>
      </c>
      <c t="n" r="D8" s="6">
        <v>200402</v>
      </c>
      <c t="n" r="E8" s="6">
        <v>277638</v>
      </c>
    </row>
    <row r="9" spans="1:6">
      <c t="s" r="A9" s="4">
        <v>1134</v>
      </c>
      <c t="n" r="C9" s="6">
        <v>35177</v>
      </c>
      <c t="n" r="D9" s="6">
        <v>29263</v>
      </c>
      <c t="n" r="E9" s="6">
        <v>19399</v>
      </c>
    </row>
    <row r="10" spans="1:6">
      <c t="s" r="A10" s="4">
        <v>1135</v>
      </c>
      <c t="n" r="C10" s="6">
        <v>-49291</v>
      </c>
      <c t="n" r="D10" s="6">
        <v>-20016</v>
      </c>
      <c t="n" r="E10" s="6">
        <v>-15645</v>
      </c>
    </row>
    <row r="11" spans="1:6">
      <c t="s" r="A11" s="4">
        <v>1136</v>
      </c>
      <c t="n" r="C11" s="6">
        <v>-10083</v>
      </c>
      <c t="n" r="D11" s="6">
        <v>-3121</v>
      </c>
      <c t="n" r="E11" s="6">
        <v>5945</v>
      </c>
    </row>
    <row r="12" spans="1:6">
      <c t="s" r="A12" s="4">
        <v>1137</v>
      </c>
      <c t="n" r="C12" s="6">
        <v>0</v>
      </c>
      <c t="n" r="D12" s="6">
        <v>0</v>
      </c>
      <c t="n" r="E12" s="6">
        <v>-86935</v>
      </c>
      <c t="s" r="F12" s="4">
        <v>156</v>
      </c>
    </row>
    <row r="13" spans="1:6">
      <c t="s" r="A13" s="4">
        <v>1133</v>
      </c>
      <c t="n" r="C13" s="6">
        <v>182331</v>
      </c>
      <c t="n" r="D13" s="6">
        <v>206528</v>
      </c>
      <c t="n" r="E13" s="6">
        <v>200402</v>
      </c>
    </row>
    <row r="14" spans="1:6">
      <c t="s" r="A14" s="4">
        <v>1103</v>
      </c>
    </row>
    <row r="15" spans="1:6">
      <c t="s" r="A15" s="3">
        <v>1131</v>
      </c>
    </row>
    <row r="16" spans="1:6">
      <c t="s" r="A16" s="4">
        <v>1132</v>
      </c>
      <c t="n" r="C16" s="6">
        <v>3759</v>
      </c>
    </row>
    <row r="17" spans="1:6">
      <c t="s" r="A17" s="4">
        <v>1133</v>
      </c>
      <c t="n" r="C17" s="6">
        <v>2446</v>
      </c>
      <c t="n" r="D17" s="6">
        <v>3759</v>
      </c>
    </row>
    <row r="18" spans="1:6">
      <c t="s" r="A18" s="4">
        <v>1106</v>
      </c>
    </row>
    <row r="19" spans="1:6">
      <c t="s" r="A19" s="3">
        <v>1131</v>
      </c>
    </row>
    <row r="20" spans="1:6">
      <c t="s" r="A20" s="4">
        <v>1132</v>
      </c>
      <c t="n" r="C20" s="6">
        <v>0</v>
      </c>
      <c t="n" r="D20" s="6">
        <v>0</v>
      </c>
      <c t="n" r="E20" s="6">
        <v>14639</v>
      </c>
    </row>
    <row r="21" spans="1:6">
      <c t="s" r="A21" s="4">
        <v>1134</v>
      </c>
      <c t="n" r="E21" s="6">
        <v>0</v>
      </c>
    </row>
    <row r="22" spans="1:6">
      <c t="s" r="A22" s="4">
        <v>1135</v>
      </c>
      <c t="n" r="E22" s="6">
        <v>0</v>
      </c>
    </row>
    <row r="23" spans="1:6">
      <c t="s" r="A23" s="4">
        <v>1136</v>
      </c>
      <c t="n" r="E23" s="6">
        <v>0</v>
      </c>
    </row>
    <row r="24" spans="1:6">
      <c t="s" r="A24" s="4">
        <v>1137</v>
      </c>
      <c t="s" r="B24" s="4">
        <v>156</v>
      </c>
      <c t="n" r="E24" s="6">
        <v>-14639</v>
      </c>
    </row>
    <row r="25" spans="1:6">
      <c t="s" r="A25" s="4">
        <v>1133</v>
      </c>
      <c t="n" r="C25" s="6">
        <v>0</v>
      </c>
      <c t="n" r="D25" s="6">
        <v>0</v>
      </c>
      <c t="n" r="E25" s="6">
        <v>0</v>
      </c>
    </row>
    <row r="26" spans="1:6">
      <c t="s" r="A26" s="4">
        <v>1107</v>
      </c>
    </row>
    <row r="27" spans="1:6">
      <c t="s" r="A27" s="3">
        <v>1131</v>
      </c>
    </row>
    <row r="28" spans="1:6">
      <c t="s" r="A28" s="4">
        <v>1132</v>
      </c>
      <c t="n" r="C28" s="6">
        <v>11047</v>
      </c>
    </row>
    <row r="29" spans="1:6">
      <c t="s" r="A29" s="4">
        <v>1133</v>
      </c>
      <c t="n" r="D29" s="6">
        <v>11047</v>
      </c>
    </row>
    <row r="30" spans="1:6">
      <c t="s" r="A30" s="4">
        <v>1110</v>
      </c>
    </row>
    <row r="31" spans="1:6">
      <c t="s" r="A31" s="3">
        <v>1131</v>
      </c>
    </row>
    <row r="32" spans="1:6">
      <c t="s" r="A32" s="4">
        <v>1132</v>
      </c>
      <c t="n" r="C32" s="6">
        <v>0</v>
      </c>
      <c t="n" r="D32" s="6">
        <v>0</v>
      </c>
      <c t="n" r="E32" s="6">
        <v>39904</v>
      </c>
    </row>
    <row r="33" spans="1:6">
      <c t="s" r="A33" s="4">
        <v>1134</v>
      </c>
      <c t="n" r="E33" s="6">
        <v>0</v>
      </c>
    </row>
    <row r="34" spans="1:6">
      <c t="s" r="A34" s="4">
        <v>1135</v>
      </c>
      <c t="n" r="E34" s="6">
        <v>0</v>
      </c>
    </row>
    <row r="35" spans="1:6">
      <c t="s" r="A35" s="4">
        <v>1136</v>
      </c>
      <c t="n" r="E35" s="6">
        <v>0</v>
      </c>
    </row>
    <row r="36" spans="1:6">
      <c t="s" r="A36" s="4">
        <v>1137</v>
      </c>
      <c t="s" r="B36" s="4">
        <v>156</v>
      </c>
      <c t="n" r="E36" s="6">
        <v>-39904</v>
      </c>
    </row>
    <row r="37" spans="1:6">
      <c t="s" r="A37" s="4">
        <v>1133</v>
      </c>
      <c t="n" r="D37" s="6">
        <v>0</v>
      </c>
      <c t="n" r="E37" s="6">
        <v>0</v>
      </c>
    </row>
    <row r="38" spans="1:6">
      <c t="s" r="A38" s="4">
        <v>1114</v>
      </c>
    </row>
    <row r="39" spans="1:6">
      <c t="s" r="A39" s="3">
        <v>1131</v>
      </c>
    </row>
    <row r="40" spans="1:6">
      <c t="s" r="A40" s="4">
        <v>1132</v>
      </c>
      <c t="n" r="C40" s="6">
        <v>151871</v>
      </c>
    </row>
    <row r="41" spans="1:6">
      <c t="s" r="A41" s="4">
        <v>1133</v>
      </c>
      <c t="n" r="C41" s="6">
        <v>126396</v>
      </c>
      <c t="n" r="D41" s="6">
        <v>151871</v>
      </c>
    </row>
    <row r="42" spans="1:6">
      <c t="s" r="A42" s="4">
        <v>1117</v>
      </c>
    </row>
    <row r="43" spans="1:6">
      <c t="s" r="A43" s="3">
        <v>1131</v>
      </c>
    </row>
    <row r="44" spans="1:6">
      <c t="s" r="A44" s="4">
        <v>1132</v>
      </c>
      <c t="n" r="C44" s="6">
        <v>151871</v>
      </c>
      <c t="n" r="D44" s="6">
        <v>152849</v>
      </c>
      <c t="n" r="E44" s="6">
        <v>158498</v>
      </c>
    </row>
    <row r="45" spans="1:6">
      <c t="s" r="A45" s="4">
        <v>1134</v>
      </c>
      <c t="n" r="C45" s="6">
        <v>28094</v>
      </c>
      <c t="n" r="D45" s="6">
        <v>25694</v>
      </c>
      <c t="n" r="E45" s="6">
        <v>22058</v>
      </c>
    </row>
    <row r="46" spans="1:6">
      <c t="s" r="A46" s="4">
        <v>1135</v>
      </c>
      <c t="n" r="C46" s="6">
        <v>-40848</v>
      </c>
      <c t="n" r="D46" s="6">
        <v>-17573</v>
      </c>
      <c t="n" r="E46" s="6">
        <v>-24335</v>
      </c>
    </row>
    <row r="47" spans="1:6">
      <c t="s" r="A47" s="4">
        <v>1136</v>
      </c>
      <c t="n" r="C47" s="6">
        <v>-12721</v>
      </c>
      <c t="n" r="D47" s="6">
        <v>-9099</v>
      </c>
      <c t="n" r="E47" s="6">
        <v>-3372</v>
      </c>
    </row>
    <row r="48" spans="1:6">
      <c t="s" r="A48" s="4">
        <v>1137</v>
      </c>
      <c t="n" r="C48" s="6">
        <v>0</v>
      </c>
      <c t="n" r="D48" s="6">
        <v>0</v>
      </c>
      <c t="n" r="E48" s="6">
        <v>0</v>
      </c>
      <c t="s" r="F48" s="4">
        <v>156</v>
      </c>
    </row>
    <row r="49" spans="1:6">
      <c t="s" r="A49" s="4">
        <v>1133</v>
      </c>
      <c t="n" r="C49" s="6">
        <v>126396</v>
      </c>
      <c t="n" r="D49" s="6">
        <v>151871</v>
      </c>
      <c t="n" r="E49" s="6">
        <v>152849</v>
      </c>
    </row>
    <row r="50" spans="1:6">
      <c t="s" r="A50" s="4">
        <v>1122</v>
      </c>
    </row>
    <row r="51" spans="1:6">
      <c t="s" r="A51" s="3">
        <v>1131</v>
      </c>
    </row>
    <row r="52" spans="1:6">
      <c t="s" r="A52" s="4">
        <v>1132</v>
      </c>
      <c t="n" r="C52" s="6">
        <v>54657</v>
      </c>
    </row>
    <row r="53" spans="1:6">
      <c t="s" r="A53" s="4">
        <v>1133</v>
      </c>
      <c t="n" r="C53" s="6">
        <v>55935</v>
      </c>
      <c t="n" r="D53" s="6">
        <v>54657</v>
      </c>
    </row>
    <row r="54" spans="1:6">
      <c t="s" r="A54" s="4">
        <v>1125</v>
      </c>
    </row>
    <row r="55" spans="1:6">
      <c t="s" r="A55" s="3">
        <v>1131</v>
      </c>
    </row>
    <row r="56" spans="1:6">
      <c t="s" r="A56" s="4">
        <v>1132</v>
      </c>
      <c t="n" r="C56" s="6">
        <v>54657</v>
      </c>
      <c t="n" r="D56" s="6">
        <v>47553</v>
      </c>
      <c t="n" r="E56" s="6">
        <v>64597</v>
      </c>
    </row>
    <row r="57" spans="1:6">
      <c t="s" r="A57" s="4">
        <v>1134</v>
      </c>
      <c t="n" r="C57" s="6">
        <v>7083</v>
      </c>
      <c t="n" r="D57" s="6">
        <v>3569</v>
      </c>
      <c t="n" r="E57" s="6">
        <v>-2659</v>
      </c>
    </row>
    <row r="58" spans="1:6">
      <c t="s" r="A58" s="4">
        <v>1135</v>
      </c>
      <c t="n" r="C58" s="6">
        <v>-8443</v>
      </c>
      <c t="n" r="D58" s="6">
        <v>-2443</v>
      </c>
      <c t="n" r="E58" s="6">
        <v>8690</v>
      </c>
    </row>
    <row r="59" spans="1:6">
      <c t="s" r="A59" s="4">
        <v>1136</v>
      </c>
      <c t="n" r="C59" s="6">
        <v>2638</v>
      </c>
      <c t="n" r="D59" s="6">
        <v>5978</v>
      </c>
      <c t="n" r="E59" s="6">
        <v>9317</v>
      </c>
    </row>
    <row r="60" spans="1:6">
      <c t="s" r="A60" s="4">
        <v>1137</v>
      </c>
      <c t="n" r="C60" s="6">
        <v>0</v>
      </c>
      <c t="n" r="D60" s="6">
        <v>0</v>
      </c>
      <c t="n" r="E60" s="6">
        <v>-32392</v>
      </c>
      <c t="s" r="F60" s="4">
        <v>156</v>
      </c>
    </row>
    <row r="61" spans="1:6">
      <c t="s" r="A61" s="4">
        <v>1133</v>
      </c>
      <c t="n" r="C61" s="7">
        <v>55935</v>
      </c>
      <c t="n" r="D61" s="7">
        <v>54657</v>
      </c>
      <c t="n" r="E61" s="7">
        <v>47553</v>
      </c>
    </row>
    <row r="62" spans="1:6">
      <c t="n" r="A62"/>
    </row>
    <row r="63" spans="1:6">
      <c t="s" r="A63" s="4">
        <v>156</v>
      </c>
      <c t="s" r="B63" s="4">
        <v>1138</v>
      </c>
    </row>
  </sheetData>
  <mergeCells count="5">
    <mergeCell ref="A1:B2"/>
    <mergeCell ref="C1:F1"/>
    <mergeCell ref="E2:F2"/>
    <mergeCell ref="A62:E62"/>
    <mergeCell ref="B63:E6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5"/>
    <col customWidth="1" max="6" min="6" width="25"/>
  </cols>
  <sheetData>
    <row r="1" spans="1:6">
      <c t="s" r="A1" s="1">
        <v>1139</v>
      </c>
      <c t="s" r="C1" s="2">
        <v>1140</v>
      </c>
      <c t="s" r="D1" s="2">
        <v>1</v>
      </c>
    </row>
    <row r="2" spans="1:6">
      <c t="s" r="C2" s="2">
        <v>1141</v>
      </c>
      <c t="s" r="D2" s="2">
        <v>1142</v>
      </c>
      <c t="s" r="E2" s="2">
        <v>1143</v>
      </c>
      <c t="s" r="F2" s="2">
        <v>1144</v>
      </c>
    </row>
    <row r="3" spans="1:6">
      <c t="s" r="A3" s="3">
        <v>1049</v>
      </c>
    </row>
    <row r="4" spans="1:6">
      <c t="s" r="A4" s="4">
        <v>1145</v>
      </c>
      <c t="n" r="D4" s="7">
        <v>3368239</v>
      </c>
      <c t="n" r="E4" s="7">
        <v>3545928</v>
      </c>
    </row>
    <row r="5" spans="1:6">
      <c t="s" r="A5" s="3">
        <v>1146</v>
      </c>
    </row>
    <row r="6" spans="1:6">
      <c t="s" r="A6" s="4">
        <v>1147</v>
      </c>
      <c t="n" r="C6" s="7">
        <v>3567927</v>
      </c>
      <c t="n" r="D6" s="6">
        <v>3746752</v>
      </c>
      <c t="n" r="E6" s="6">
        <v>3440704</v>
      </c>
    </row>
    <row r="7" spans="1:6">
      <c t="s" r="A7" s="4">
        <v>1148</v>
      </c>
      <c t="n" r="D7" s="6">
        <v>99311</v>
      </c>
      <c t="n" r="E7" s="6">
        <v>88342</v>
      </c>
      <c t="n" r="F7" s="7">
        <v>96282</v>
      </c>
    </row>
    <row r="8" spans="1:6">
      <c t="s" r="A8" s="4">
        <v>1149</v>
      </c>
      <c t="n" r="D8" s="6">
        <v>148524</v>
      </c>
      <c t="n" r="E8" s="6">
        <v>156619</v>
      </c>
      <c t="n" r="F8" s="6">
        <v>140690</v>
      </c>
    </row>
    <row r="9" spans="1:6">
      <c t="s" r="A9" s="4">
        <v>1150</v>
      </c>
      <c t="n" r="D9" s="6">
        <v>-169678</v>
      </c>
      <c t="n" r="E9" s="6">
        <v>342826</v>
      </c>
    </row>
    <row r="10" spans="1:6">
      <c t="s" r="A10" s="4">
        <v>1151</v>
      </c>
      <c t="n" r="D10" s="6">
        <v>-256982</v>
      </c>
      <c t="n" r="E10" s="6">
        <v>-281739</v>
      </c>
    </row>
    <row r="11" spans="1:6">
      <c t="s" r="A11" s="4">
        <v>1152</v>
      </c>
      <c t="n" r="D11" s="6">
        <v>3567927</v>
      </c>
      <c t="n" r="E11" s="6">
        <v>3746752</v>
      </c>
      <c t="n" r="F11" s="6">
        <v>3440704</v>
      </c>
    </row>
    <row r="12" spans="1:6">
      <c t="s" r="A12" s="3">
        <v>1153</v>
      </c>
    </row>
    <row r="13" spans="1:6">
      <c t="s" r="A13" s="4">
        <v>1132</v>
      </c>
      <c t="n" r="C13" s="7">
        <v>2883780</v>
      </c>
      <c t="n" r="D13" s="6">
        <v>3083771</v>
      </c>
      <c t="n" r="E13" s="6">
        <v>3010140</v>
      </c>
    </row>
    <row r="14" spans="1:6">
      <c t="s" r="A14" s="4">
        <v>1154</v>
      </c>
      <c t="n" r="D14" s="6">
        <v>-33102</v>
      </c>
      <c t="n" r="E14" s="6">
        <v>224808</v>
      </c>
    </row>
    <row r="15" spans="1:6">
      <c t="s" r="A15" s="4">
        <v>1155</v>
      </c>
      <c t="n" r="D15" s="6">
        <v>90093</v>
      </c>
      <c t="n" r="E15" s="6">
        <v>130562</v>
      </c>
    </row>
    <row r="16" spans="1:6">
      <c t="s" r="A16" s="4">
        <v>1151</v>
      </c>
      <c t="n" r="D16" s="6">
        <v>-256982</v>
      </c>
      <c t="n" r="E16" s="6">
        <v>-281739</v>
      </c>
    </row>
    <row r="17" spans="1:6">
      <c t="s" r="A17" s="4">
        <v>1133</v>
      </c>
      <c t="n" r="D17" s="6">
        <v>2883780</v>
      </c>
      <c t="n" r="E17" s="6">
        <v>3083771</v>
      </c>
      <c t="n" r="F17" s="7">
        <v>3010140</v>
      </c>
    </row>
    <row r="18" spans="1:6">
      <c t="s" r="A18" s="3">
        <v>1156</v>
      </c>
    </row>
    <row r="19" spans="1:6">
      <c t="s" r="A19" s="4">
        <v>1157</v>
      </c>
      <c t="s" r="B19" s="4">
        <v>156</v>
      </c>
      <c t="n" r="D19" s="6">
        <v>-684147</v>
      </c>
      <c t="n" r="E19" s="6">
        <v>-662981</v>
      </c>
    </row>
    <row r="20" spans="1:6">
      <c t="s" r="A20" s="3">
        <v>1158</v>
      </c>
    </row>
    <row r="21" spans="1:6">
      <c t="s" r="A21" s="4">
        <v>1159</v>
      </c>
      <c t="n" r="D21" s="6">
        <v>1710097</v>
      </c>
      <c t="n" r="E21" s="6">
        <v>1757935</v>
      </c>
    </row>
    <row r="22" spans="1:6">
      <c t="s" r="A22" s="4">
        <v>1160</v>
      </c>
      <c t="n" r="D22" s="6">
        <v>-9073</v>
      </c>
      <c t="n" r="E22" s="6">
        <v>-10878</v>
      </c>
    </row>
    <row r="23" spans="1:6">
      <c t="s" r="A23" s="4">
        <v>183</v>
      </c>
      <c t="n" r="D23" s="6">
        <v>1701024</v>
      </c>
      <c t="n" r="E23" s="6">
        <v>1747057</v>
      </c>
    </row>
    <row r="24" spans="1:6">
      <c t="s" r="A24" s="3">
        <v>1161</v>
      </c>
    </row>
    <row r="25" spans="1:6">
      <c t="s" r="A25" s="4">
        <v>1162</v>
      </c>
      <c t="n" r="D25" s="6">
        <v>105426</v>
      </c>
      <c t="n" r="E25" s="6">
        <v>113432</v>
      </c>
    </row>
    <row r="26" spans="1:6">
      <c t="s" r="A26" s="4">
        <v>1163</v>
      </c>
      <c t="n" r="D26" s="6">
        <v>1520975</v>
      </c>
      <c t="n" r="E26" s="6">
        <v>1558649</v>
      </c>
    </row>
    <row r="27" spans="1:6">
      <c t="s" r="A27" s="4">
        <v>93</v>
      </c>
      <c t="n" r="D27" s="6">
        <v>29002</v>
      </c>
      <c t="n" r="E27" s="6">
        <v>29143</v>
      </c>
    </row>
    <row r="28" spans="1:6">
      <c t="s" r="A28" s="4">
        <v>1164</v>
      </c>
      <c t="n" r="D28" s="6">
        <v>45621</v>
      </c>
      <c t="n" r="E28" s="6">
        <v>45833</v>
      </c>
    </row>
    <row r="29" spans="1:6">
      <c t="s" r="A29" s="4">
        <v>183</v>
      </c>
      <c t="n" r="D29" s="7">
        <v>1701024</v>
      </c>
      <c t="n" r="E29" s="7">
        <v>1747057</v>
      </c>
    </row>
    <row r="30" spans="1:6">
      <c t="s" r="A30" s="3">
        <v>1165</v>
      </c>
    </row>
    <row r="31" spans="1:6">
      <c t="s" r="A31" s="4">
        <v>1166</v>
      </c>
      <c t="s" r="D31" s="4">
        <v>1167</v>
      </c>
      <c t="s" r="E31" s="4">
        <v>1168</v>
      </c>
    </row>
    <row r="32" spans="1:6">
      <c t="s" r="A32" s="4">
        <v>1169</v>
      </c>
      <c t="s" r="D32" s="4">
        <v>1170</v>
      </c>
      <c t="s" r="E32" s="4">
        <v>1171</v>
      </c>
    </row>
    <row r="33" spans="1:6">
      <c t="s" r="A33" s="4">
        <v>1172</v>
      </c>
      <c t="s" r="D33" s="4">
        <v>301</v>
      </c>
      <c t="s" r="E33" s="4">
        <v>1173</v>
      </c>
    </row>
    <row r="34" spans="1:6">
      <c t="s" r="A34" s="4">
        <v>1174</v>
      </c>
      <c t="n" r="D34" s="14">
        <v>2014</v>
      </c>
      <c t="n" r="E34" s="14">
        <v>2014</v>
      </c>
    </row>
    <row r="35" spans="1:6">
      <c t="s" r="A35" s="3">
        <v>1175</v>
      </c>
    </row>
    <row r="36" spans="1:6">
      <c t="s" r="A36" s="4">
        <v>1176</v>
      </c>
      <c t="n" r="D36" s="6">
        <v>4</v>
      </c>
      <c t="n" r="E36" s="6">
        <v>4</v>
      </c>
      <c t="n" r="F36" s="6">
        <v>4</v>
      </c>
    </row>
    <row r="37" spans="1:6">
      <c t="s" r="A37" s="4">
        <v>1177</v>
      </c>
      <c t="n" r="D37" s="7">
        <v>90100</v>
      </c>
      <c t="n" r="E37" s="7">
        <v>130600</v>
      </c>
      <c t="n" r="F37" s="7">
        <v>192400</v>
      </c>
    </row>
    <row r="38" spans="1:6">
      <c t="s" r="A38" s="3">
        <v>1178</v>
      </c>
    </row>
    <row r="39" spans="1:6">
      <c t="s" r="A39" s="4">
        <v>1148</v>
      </c>
      <c t="n" r="D39" s="6">
        <v>99311</v>
      </c>
      <c t="n" r="E39" s="6">
        <v>88342</v>
      </c>
      <c t="n" r="F39" s="6">
        <v>96282</v>
      </c>
    </row>
    <row r="40" spans="1:6">
      <c t="s" r="A40" s="4">
        <v>1149</v>
      </c>
      <c t="n" r="D40" s="6">
        <v>148524</v>
      </c>
      <c t="n" r="E40" s="6">
        <v>156619</v>
      </c>
      <c t="n" r="F40" s="6">
        <v>140690</v>
      </c>
    </row>
    <row r="41" spans="1:6">
      <c t="s" r="A41" s="4">
        <v>1179</v>
      </c>
      <c t="n" r="D41" s="6">
        <v>-213890</v>
      </c>
      <c t="n" r="E41" s="6">
        <v>-207205</v>
      </c>
      <c t="n" r="F41" s="6">
        <v>-198452</v>
      </c>
    </row>
    <row r="42" spans="1:6">
      <c t="s" r="A42" s="4">
        <v>1180</v>
      </c>
      <c t="n" r="D42" s="6">
        <v>-1805</v>
      </c>
      <c t="n" r="E42" s="6">
        <v>-1746</v>
      </c>
      <c t="n" r="F42" s="6">
        <v>5871</v>
      </c>
    </row>
    <row r="43" spans="1:6">
      <c t="s" r="A43" s="4">
        <v>1181</v>
      </c>
      <c t="n" r="D43" s="6">
        <v>125152</v>
      </c>
      <c t="n" r="E43" s="6">
        <v>116762</v>
      </c>
      <c t="n" r="F43" s="6">
        <v>144151</v>
      </c>
    </row>
    <row r="44" spans="1:6">
      <c t="s" r="A44" s="4">
        <v>1182</v>
      </c>
      <c t="n" r="D44" s="6">
        <v>157292</v>
      </c>
      <c t="n" r="E44" s="6">
        <v>152772</v>
      </c>
      <c t="n" r="F44" s="6">
        <v>188542</v>
      </c>
    </row>
    <row r="45" spans="1:6">
      <c t="s" r="A45" s="4">
        <v>1183</v>
      </c>
      <c t="n" r="D45" s="6">
        <v>-29633</v>
      </c>
      <c t="n" r="E45" s="6">
        <v>-26315</v>
      </c>
      <c t="n" r="F45" s="6">
        <v>-36724</v>
      </c>
    </row>
    <row r="46" spans="1:6">
      <c t="s" r="A46" s="4">
        <v>1061</v>
      </c>
      <c t="n" r="D46" s="7">
        <v>127659</v>
      </c>
      <c t="n" r="E46" s="7">
        <v>126457</v>
      </c>
      <c t="n" r="F46" s="7">
        <v>151818</v>
      </c>
    </row>
    <row r="47" spans="1:6">
      <c t="s" r="A47" s="3">
        <v>1184</v>
      </c>
    </row>
    <row r="48" spans="1:6">
      <c t="s" r="A48" s="4">
        <v>1185</v>
      </c>
      <c t="s" r="D48" s="4">
        <v>1171</v>
      </c>
      <c t="s" r="E48" s="4">
        <v>319</v>
      </c>
      <c t="s" r="F48" s="4">
        <v>301</v>
      </c>
    </row>
    <row r="49" spans="1:6">
      <c t="s" r="A49" s="4">
        <v>1172</v>
      </c>
      <c t="s" r="D49" s="4">
        <v>1173</v>
      </c>
      <c t="s" r="E49" s="4">
        <v>1173</v>
      </c>
      <c t="s" r="F49" s="4">
        <v>1173</v>
      </c>
    </row>
    <row r="50" spans="1:6">
      <c t="s" r="A50" s="4">
        <v>1064</v>
      </c>
      <c t="s" r="D50" s="4">
        <v>1065</v>
      </c>
      <c t="s" r="E50" s="4">
        <v>1066</v>
      </c>
      <c t="s" r="F50" s="4">
        <v>1067</v>
      </c>
    </row>
    <row r="51" spans="1:6">
      <c t="s" r="A51" s="4">
        <v>1068</v>
      </c>
      <c t="s" r="D51" s="4">
        <v>1069</v>
      </c>
    </row>
    <row r="52" spans="1:6">
      <c t="s" r="A52" s="4">
        <v>1186</v>
      </c>
    </row>
    <row r="53" spans="1:6">
      <c t="s" r="A53" s="3">
        <v>1175</v>
      </c>
    </row>
    <row r="54" spans="1:6">
      <c t="s" r="A54" s="4">
        <v>1176</v>
      </c>
      <c t="n" r="C54" s="6">
        <v>4</v>
      </c>
    </row>
    <row r="55" spans="1:6">
      <c t="s" r="A55" s="4">
        <v>1177</v>
      </c>
      <c t="n" r="C55" s="7">
        <v>125000</v>
      </c>
    </row>
    <row r="56" spans="1:6">
      <c t="n" r="A56"/>
    </row>
    <row r="57" spans="1:6">
      <c t="s" r="A57" s="4">
        <v>156</v>
      </c>
      <c t="s" r="B57" s="4">
        <v>1187</v>
      </c>
    </row>
  </sheetData>
  <mergeCells count="4">
    <mergeCell ref="A1:B2"/>
    <mergeCell ref="D1:F1"/>
    <mergeCell ref="A56:E56"/>
    <mergeCell ref="B57:E5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8</v>
      </c>
      <c t="s" r="B1" s="2">
        <v>1</v>
      </c>
    </row>
    <row r="2" spans="1:4">
      <c t="s" r="B2" s="2">
        <v>2</v>
      </c>
      <c t="s" r="C2" s="2">
        <v>5</v>
      </c>
      <c t="s" r="D2" s="2">
        <v>32</v>
      </c>
    </row>
    <row r="3" spans="1:4">
      <c t="s" r="A3" s="3">
        <v>1189</v>
      </c>
    </row>
    <row r="4" spans="1:4">
      <c t="s" r="A4" s="4">
        <v>1190</v>
      </c>
      <c t="n" r="B4" s="11">
        <v>34.1</v>
      </c>
      <c t="n" r="C4" s="11">
        <v>32.4</v>
      </c>
      <c t="n" r="D4" s="11">
        <v>3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91</v>
      </c>
      <c t="s" r="B1" s="2">
        <v>1</v>
      </c>
    </row>
    <row r="2" spans="1:3">
      <c t="s" r="B2" s="2">
        <v>2</v>
      </c>
      <c t="s" r="C2" s="2">
        <v>5</v>
      </c>
    </row>
    <row r="3" spans="1:3">
      <c t="s" r="A3" s="3">
        <v>1192</v>
      </c>
    </row>
    <row r="4" spans="1:3">
      <c t="s" r="A4" s="4">
        <v>1071</v>
      </c>
      <c t="s" r="B4" s="4">
        <v>954</v>
      </c>
      <c t="s" r="C4" s="4">
        <v>954</v>
      </c>
    </row>
    <row r="5" spans="1:3">
      <c t="s" r="A5" s="4">
        <v>1193</v>
      </c>
    </row>
    <row r="6" spans="1:3">
      <c t="s" r="A6" s="3">
        <v>1192</v>
      </c>
    </row>
    <row r="7" spans="1:3">
      <c t="s" r="A7" s="4">
        <v>1071</v>
      </c>
      <c t="s" r="B7" s="4">
        <v>1194</v>
      </c>
      <c t="s" r="C7" s="4">
        <v>1194</v>
      </c>
    </row>
    <row r="8" spans="1:3">
      <c t="s" r="A8" s="4">
        <v>1195</v>
      </c>
    </row>
    <row r="9" spans="1:3">
      <c t="s" r="A9" s="3">
        <v>1192</v>
      </c>
    </row>
    <row r="10" spans="1:3">
      <c t="s" r="A10" s="4">
        <v>1071</v>
      </c>
      <c t="s" r="B10" s="4">
        <v>713</v>
      </c>
      <c t="s" r="C10" s="4">
        <v>713</v>
      </c>
    </row>
    <row r="11" spans="1:3">
      <c t="s" r="A11" s="4">
        <v>1196</v>
      </c>
    </row>
    <row r="12" spans="1:3">
      <c t="s" r="A12" s="3">
        <v>1192</v>
      </c>
    </row>
    <row r="13" spans="1:3">
      <c t="s" r="A13" s="4">
        <v>1071</v>
      </c>
      <c t="s" r="B13" s="4">
        <v>1077</v>
      </c>
      <c t="s" r="C13" s="4">
        <v>1077</v>
      </c>
    </row>
    <row r="14" spans="1:3">
      <c t="s" r="A14" s="4">
        <v>1197</v>
      </c>
    </row>
    <row r="15" spans="1:3">
      <c t="s" r="A15" s="3">
        <v>1192</v>
      </c>
    </row>
    <row r="16" spans="1:3">
      <c t="s" r="A16" s="4">
        <v>1071</v>
      </c>
      <c t="s" r="B16" s="4">
        <v>1198</v>
      </c>
      <c t="s" r="C16" s="4">
        <v>119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24"/>
  <sheetViews>
    <sheetView workbookViewId="0">
      <selection activeCell="A1" sqref="A1"/>
    </sheetView>
  </sheetViews>
  <sheetFormatPr baseColWidth="10" defaultRowHeight="15"/>
  <cols>
    <col customWidth="1" max="1" min="1" width="80"/>
    <col customWidth="1" max="2" min="2" width="59"/>
    <col customWidth="1" max="3" min="3" width="14"/>
    <col customWidth="1" max="4" min="4" width="4"/>
    <col customWidth="1" max="5" min="5" width="14"/>
    <col customWidth="1" max="6" min="6" width="14"/>
  </cols>
  <sheetData>
    <row r="1" spans="1:6">
      <c t="s" r="A1" s="1">
        <v>1199</v>
      </c>
      <c t="s" r="B1" s="2">
        <v>2</v>
      </c>
      <c t="s" r="C1" s="2">
        <v>5</v>
      </c>
      <c t="s" r="E1" s="2">
        <v>32</v>
      </c>
      <c t="s" r="F1" s="2">
        <v>1084</v>
      </c>
    </row>
    <row r="2" spans="1:6">
      <c t="s" r="A2" s="3">
        <v>1085</v>
      </c>
    </row>
    <row r="3" spans="1:6">
      <c t="s" r="A3" s="4">
        <v>1086</v>
      </c>
      <c t="n" r="B3" s="7">
        <v>447633</v>
      </c>
      <c t="n" r="C3" s="7">
        <v>475058</v>
      </c>
      <c t="n" r="E3" s="7">
        <v>492036</v>
      </c>
    </row>
    <row r="4" spans="1:6">
      <c t="n" r="A4" s="13">
        <v>1</v>
      </c>
    </row>
    <row r="5" spans="1:6">
      <c t="s" r="A5" s="3">
        <v>1085</v>
      </c>
    </row>
    <row r="6" spans="1:6">
      <c t="s" r="A6" s="4">
        <v>1086</v>
      </c>
      <c t="n" r="B6" s="6">
        <v>19638</v>
      </c>
      <c t="n" r="C6" s="6">
        <v>26324</v>
      </c>
    </row>
    <row r="7" spans="1:6">
      <c t="n" r="A7" s="13">
        <v>2</v>
      </c>
    </row>
    <row r="8" spans="1:6">
      <c t="s" r="A8" s="3">
        <v>1085</v>
      </c>
    </row>
    <row r="9" spans="1:6">
      <c t="s" r="A9" s="4">
        <v>1086</v>
      </c>
      <c t="n" r="B9" s="6">
        <v>427995</v>
      </c>
      <c t="n" r="C9" s="6">
        <v>448734</v>
      </c>
    </row>
    <row r="10" spans="1:6">
      <c t="n" r="A10" s="13">
        <v>3</v>
      </c>
    </row>
    <row r="11" spans="1:6">
      <c t="s" r="A11" s="3">
        <v>1085</v>
      </c>
    </row>
    <row r="12" spans="1:6">
      <c t="s" r="A12" s="4">
        <v>1086</v>
      </c>
      <c t="n" r="B12" s="6">
        <v>0</v>
      </c>
      <c t="n" r="C12" s="6">
        <v>0</v>
      </c>
      <c t="n" r="E12" s="7">
        <v>0</v>
      </c>
      <c t="n" r="F12" s="7">
        <v>40715</v>
      </c>
    </row>
    <row r="13" spans="1:6">
      <c t="s" r="A13" s="4">
        <v>1087</v>
      </c>
    </row>
    <row r="14" spans="1:6">
      <c t="s" r="A14" s="3">
        <v>1049</v>
      </c>
    </row>
    <row r="15" spans="1:6">
      <c t="s" r="A15" s="4">
        <v>1200</v>
      </c>
      <c t="n" r="C15" s="6">
        <v>1000</v>
      </c>
    </row>
    <row r="16" spans="1:6">
      <c t="s" r="A16" s="3">
        <v>1085</v>
      </c>
    </row>
    <row r="17" spans="1:6">
      <c t="s" r="A17" s="4">
        <v>1086</v>
      </c>
      <c t="n" r="B17" s="6">
        <v>19638</v>
      </c>
      <c t="n" r="C17" s="6">
        <v>26324</v>
      </c>
      <c t="s" r="D17" s="4">
        <v>156</v>
      </c>
    </row>
    <row r="18" spans="1:6">
      <c t="s" r="A18" s="4">
        <v>1088</v>
      </c>
    </row>
    <row r="19" spans="1:6">
      <c t="s" r="A19" s="3">
        <v>1085</v>
      </c>
    </row>
    <row r="20" spans="1:6">
      <c t="s" r="A20" s="4">
        <v>1086</v>
      </c>
      <c t="n" r="B20" s="6">
        <v>19638</v>
      </c>
      <c t="n" r="C20" s="6">
        <v>26324</v>
      </c>
      <c t="s" r="D20" s="4">
        <v>156</v>
      </c>
    </row>
    <row r="21" spans="1:6">
      <c t="s" r="A21" s="4">
        <v>1089</v>
      </c>
    </row>
    <row r="22" spans="1:6">
      <c t="s" r="A22" s="3">
        <v>1085</v>
      </c>
    </row>
    <row r="23" spans="1:6">
      <c t="s" r="A23" s="4">
        <v>1086</v>
      </c>
      <c t="n" r="B23" s="6">
        <v>0</v>
      </c>
      <c t="n" r="C23" s="6">
        <v>0</v>
      </c>
      <c t="s" r="D23" s="4">
        <v>156</v>
      </c>
    </row>
    <row r="24" spans="1:6">
      <c t="s" r="A24" s="4">
        <v>1090</v>
      </c>
    </row>
    <row r="25" spans="1:6">
      <c t="s" r="A25" s="3">
        <v>1085</v>
      </c>
    </row>
    <row r="26" spans="1:6">
      <c t="s" r="A26" s="4">
        <v>1086</v>
      </c>
      <c t="n" r="B26" s="6">
        <v>0</v>
      </c>
      <c t="n" r="C26" s="6">
        <v>0</v>
      </c>
      <c t="s" r="D26" s="4">
        <v>156</v>
      </c>
    </row>
    <row r="27" spans="1:6">
      <c t="s" r="A27" s="4">
        <v>1091</v>
      </c>
    </row>
    <row r="28" spans="1:6">
      <c t="s" r="A28" s="3">
        <v>1085</v>
      </c>
    </row>
    <row r="29" spans="1:6">
      <c t="s" r="A29" s="4">
        <v>1086</v>
      </c>
      <c t="n" r="C29" s="6">
        <v>186</v>
      </c>
    </row>
    <row r="30" spans="1:6">
      <c t="s" r="A30" s="4">
        <v>1092</v>
      </c>
    </row>
    <row r="31" spans="1:6">
      <c t="s" r="A31" s="3">
        <v>1085</v>
      </c>
    </row>
    <row r="32" spans="1:6">
      <c t="s" r="A32" s="4">
        <v>1086</v>
      </c>
      <c t="n" r="C32" s="6">
        <v>0</v>
      </c>
    </row>
    <row r="33" spans="1:6">
      <c t="s" r="A33" s="4">
        <v>1093</v>
      </c>
    </row>
    <row r="34" spans="1:6">
      <c t="s" r="A34" s="3">
        <v>1085</v>
      </c>
    </row>
    <row r="35" spans="1:6">
      <c t="s" r="A35" s="4">
        <v>1086</v>
      </c>
      <c t="n" r="C35" s="6">
        <v>186</v>
      </c>
    </row>
    <row r="36" spans="1:6">
      <c t="s" r="A36" s="4">
        <v>1094</v>
      </c>
    </row>
    <row r="37" spans="1:6">
      <c t="s" r="A37" s="3">
        <v>1085</v>
      </c>
    </row>
    <row r="38" spans="1:6">
      <c t="s" r="A38" s="4">
        <v>1086</v>
      </c>
      <c t="n" r="C38" s="6">
        <v>0</v>
      </c>
    </row>
    <row r="39" spans="1:6">
      <c t="s" r="A39" s="4">
        <v>1095</v>
      </c>
    </row>
    <row r="40" spans="1:6">
      <c t="s" r="A40" s="3">
        <v>1085</v>
      </c>
    </row>
    <row r="41" spans="1:6">
      <c t="s" r="A41" s="4">
        <v>1086</v>
      </c>
      <c t="n" r="B41" s="6">
        <v>39241</v>
      </c>
      <c t="n" r="C41" s="6">
        <v>48584</v>
      </c>
    </row>
    <row r="42" spans="1:6">
      <c t="s" r="A42" s="4">
        <v>1096</v>
      </c>
    </row>
    <row r="43" spans="1:6">
      <c t="s" r="A43" s="3">
        <v>1085</v>
      </c>
    </row>
    <row r="44" spans="1:6">
      <c t="s" r="A44" s="4">
        <v>1086</v>
      </c>
      <c t="n" r="B44" s="6">
        <v>0</v>
      </c>
      <c t="n" r="C44" s="6">
        <v>0</v>
      </c>
    </row>
    <row r="45" spans="1:6">
      <c t="s" r="A45" s="4">
        <v>1097</v>
      </c>
    </row>
    <row r="46" spans="1:6">
      <c t="s" r="A46" s="3">
        <v>1085</v>
      </c>
    </row>
    <row r="47" spans="1:6">
      <c t="s" r="A47" s="4">
        <v>1086</v>
      </c>
      <c t="n" r="B47" s="6">
        <v>39241</v>
      </c>
      <c t="n" r="C47" s="6">
        <v>48584</v>
      </c>
    </row>
    <row r="48" spans="1:6">
      <c t="s" r="A48" s="4">
        <v>1098</v>
      </c>
    </row>
    <row r="49" spans="1:6">
      <c t="s" r="A49" s="3">
        <v>1085</v>
      </c>
    </row>
    <row r="50" spans="1:6">
      <c t="s" r="A50" s="4">
        <v>1086</v>
      </c>
      <c t="n" r="B50" s="6">
        <v>0</v>
      </c>
      <c t="n" r="C50" s="6">
        <v>0</v>
      </c>
    </row>
    <row r="51" spans="1:6">
      <c t="s" r="A51" s="4">
        <v>1201</v>
      </c>
    </row>
    <row r="52" spans="1:6">
      <c t="s" r="A52" s="3">
        <v>1085</v>
      </c>
    </row>
    <row r="53" spans="1:6">
      <c t="s" r="A53" s="4">
        <v>1086</v>
      </c>
      <c t="n" r="B53" s="6">
        <v>47205</v>
      </c>
      <c t="n" r="C53" s="6">
        <v>50351</v>
      </c>
    </row>
    <row r="54" spans="1:6">
      <c t="s" r="A54" s="4">
        <v>1202</v>
      </c>
    </row>
    <row r="55" spans="1:6">
      <c t="s" r="A55" s="3">
        <v>1085</v>
      </c>
    </row>
    <row r="56" spans="1:6">
      <c t="s" r="A56" s="4">
        <v>1086</v>
      </c>
      <c t="n" r="B56" s="6">
        <v>0</v>
      </c>
      <c t="n" r="C56" s="6">
        <v>0</v>
      </c>
    </row>
    <row r="57" spans="1:6">
      <c t="s" r="A57" s="4">
        <v>1203</v>
      </c>
    </row>
    <row r="58" spans="1:6">
      <c t="s" r="A58" s="3">
        <v>1085</v>
      </c>
    </row>
    <row r="59" spans="1:6">
      <c t="s" r="A59" s="4">
        <v>1086</v>
      </c>
      <c t="n" r="B59" s="6">
        <v>47205</v>
      </c>
      <c t="n" r="C59" s="6">
        <v>50351</v>
      </c>
    </row>
    <row r="60" spans="1:6">
      <c t="s" r="A60" s="4">
        <v>1204</v>
      </c>
    </row>
    <row r="61" spans="1:6">
      <c t="s" r="A61" s="3">
        <v>1085</v>
      </c>
    </row>
    <row r="62" spans="1:6">
      <c t="s" r="A62" s="4">
        <v>1086</v>
      </c>
      <c t="n" r="B62" s="6">
        <v>0</v>
      </c>
      <c t="n" r="C62" s="6">
        <v>0</v>
      </c>
    </row>
    <row r="63" spans="1:6">
      <c t="s" r="A63" s="4">
        <v>1099</v>
      </c>
    </row>
    <row r="64" spans="1:6">
      <c t="s" r="A64" s="3">
        <v>1085</v>
      </c>
    </row>
    <row r="65" spans="1:6">
      <c t="s" r="A65" s="4">
        <v>1086</v>
      </c>
      <c t="n" r="B65" s="6">
        <v>72876</v>
      </c>
      <c t="n" r="C65" s="6">
        <v>54207</v>
      </c>
    </row>
    <row r="66" spans="1:6">
      <c t="s" r="A66" s="4">
        <v>1100</v>
      </c>
    </row>
    <row r="67" spans="1:6">
      <c t="s" r="A67" s="3">
        <v>1085</v>
      </c>
    </row>
    <row r="68" spans="1:6">
      <c t="s" r="A68" s="4">
        <v>1086</v>
      </c>
      <c t="n" r="B68" s="6">
        <v>0</v>
      </c>
      <c t="n" r="C68" s="6">
        <v>0</v>
      </c>
    </row>
    <row r="69" spans="1:6">
      <c t="s" r="A69" s="4">
        <v>1101</v>
      </c>
    </row>
    <row r="70" spans="1:6">
      <c t="s" r="A70" s="3">
        <v>1085</v>
      </c>
    </row>
    <row r="71" spans="1:6">
      <c t="s" r="A71" s="4">
        <v>1086</v>
      </c>
      <c t="n" r="B71" s="6">
        <v>72876</v>
      </c>
      <c t="n" r="C71" s="6">
        <v>54207</v>
      </c>
    </row>
    <row r="72" spans="1:6">
      <c t="s" r="A72" s="4">
        <v>1102</v>
      </c>
    </row>
    <row r="73" spans="1:6">
      <c t="s" r="A73" s="3">
        <v>1085</v>
      </c>
    </row>
    <row r="74" spans="1:6">
      <c t="s" r="A74" s="4">
        <v>1086</v>
      </c>
      <c t="n" r="B74" s="6">
        <v>0</v>
      </c>
      <c t="n" r="C74" s="6">
        <v>0</v>
      </c>
    </row>
    <row r="75" spans="1:6">
      <c t="s" r="A75" s="4">
        <v>1103</v>
      </c>
    </row>
    <row r="76" spans="1:6">
      <c t="s" r="A76" s="3">
        <v>1085</v>
      </c>
    </row>
    <row r="77" spans="1:6">
      <c t="s" r="A77" s="4">
        <v>1086</v>
      </c>
      <c t="n" r="B77" s="6">
        <v>28691</v>
      </c>
      <c t="n" r="C77" s="6">
        <v>3619</v>
      </c>
    </row>
    <row r="78" spans="1:6">
      <c t="s" r="A78" s="4">
        <v>1104</v>
      </c>
    </row>
    <row r="79" spans="1:6">
      <c t="s" r="A79" s="3">
        <v>1085</v>
      </c>
    </row>
    <row r="80" spans="1:6">
      <c t="s" r="A80" s="4">
        <v>1086</v>
      </c>
      <c t="n" r="B80" s="6">
        <v>0</v>
      </c>
      <c t="n" r="C80" s="6">
        <v>0</v>
      </c>
    </row>
    <row r="81" spans="1:6">
      <c t="s" r="A81" s="4">
        <v>1105</v>
      </c>
    </row>
    <row r="82" spans="1:6">
      <c t="s" r="A82" s="3">
        <v>1085</v>
      </c>
    </row>
    <row r="83" spans="1:6">
      <c t="s" r="A83" s="4">
        <v>1086</v>
      </c>
      <c t="n" r="B83" s="6">
        <v>28691</v>
      </c>
      <c t="n" r="C83" s="6">
        <v>3619</v>
      </c>
    </row>
    <row r="84" spans="1:6">
      <c t="s" r="A84" s="4">
        <v>1106</v>
      </c>
    </row>
    <row r="85" spans="1:6">
      <c t="s" r="A85" s="3">
        <v>1085</v>
      </c>
    </row>
    <row r="86" spans="1:6">
      <c t="s" r="A86" s="4">
        <v>1086</v>
      </c>
      <c t="n" r="B86" s="6">
        <v>0</v>
      </c>
      <c t="n" r="C86" s="6">
        <v>0</v>
      </c>
    </row>
    <row r="87" spans="1:6">
      <c t="s" r="A87" s="4">
        <v>1107</v>
      </c>
    </row>
    <row r="88" spans="1:6">
      <c t="s" r="A88" s="3">
        <v>1085</v>
      </c>
    </row>
    <row r="89" spans="1:6">
      <c t="s" r="A89" s="4">
        <v>1086</v>
      </c>
      <c t="n" r="B89" s="6">
        <v>35612</v>
      </c>
      <c t="n" r="C89" s="6">
        <v>11250</v>
      </c>
    </row>
    <row r="90" spans="1:6">
      <c t="s" r="A90" s="4">
        <v>1108</v>
      </c>
    </row>
    <row r="91" spans="1:6">
      <c t="s" r="A91" s="3">
        <v>1085</v>
      </c>
    </row>
    <row r="92" spans="1:6">
      <c t="s" r="A92" s="4">
        <v>1086</v>
      </c>
      <c t="n" r="B92" s="6">
        <v>0</v>
      </c>
      <c t="n" r="C92" s="6">
        <v>0</v>
      </c>
    </row>
    <row r="93" spans="1:6">
      <c t="s" r="A93" s="4">
        <v>1109</v>
      </c>
    </row>
    <row r="94" spans="1:6">
      <c t="s" r="A94" s="3">
        <v>1085</v>
      </c>
    </row>
    <row r="95" spans="1:6">
      <c t="s" r="A95" s="4">
        <v>1086</v>
      </c>
      <c t="n" r="B95" s="6">
        <v>35612</v>
      </c>
      <c t="n" r="C95" s="6">
        <v>11250</v>
      </c>
    </row>
    <row r="96" spans="1:6">
      <c t="s" r="A96" s="4">
        <v>1110</v>
      </c>
    </row>
    <row r="97" spans="1:6">
      <c t="s" r="A97" s="3">
        <v>1085</v>
      </c>
    </row>
    <row r="98" spans="1:6">
      <c t="s" r="A98" s="4">
        <v>1086</v>
      </c>
      <c t="n" r="B98" s="6">
        <v>0</v>
      </c>
      <c t="n" r="C98" s="6">
        <v>0</v>
      </c>
    </row>
    <row r="99" spans="1:6">
      <c t="s" r="A99" s="4">
        <v>1118</v>
      </c>
    </row>
    <row r="100" spans="1:6">
      <c t="s" r="A100" s="3">
        <v>1085</v>
      </c>
    </row>
    <row r="101" spans="1:6">
      <c t="s" r="A101" s="4">
        <v>1086</v>
      </c>
      <c t="n" r="B101" s="6">
        <v>204782</v>
      </c>
      <c t="n" r="C101" s="6">
        <v>282378</v>
      </c>
    </row>
    <row r="102" spans="1:6">
      <c t="s" r="A102" s="4">
        <v>1119</v>
      </c>
    </row>
    <row r="103" spans="1:6">
      <c t="s" r="A103" s="3">
        <v>1085</v>
      </c>
    </row>
    <row r="104" spans="1:6">
      <c t="s" r="A104" s="4">
        <v>1086</v>
      </c>
      <c t="n" r="B104" s="6">
        <v>0</v>
      </c>
      <c t="n" r="C104" s="6">
        <v>0</v>
      </c>
    </row>
    <row r="105" spans="1:6">
      <c t="s" r="A105" s="4">
        <v>1120</v>
      </c>
    </row>
    <row r="106" spans="1:6">
      <c t="s" r="A106" s="3">
        <v>1085</v>
      </c>
    </row>
    <row r="107" spans="1:6">
      <c t="s" r="A107" s="4">
        <v>1086</v>
      </c>
      <c t="n" r="B107" s="6">
        <v>204782</v>
      </c>
      <c t="n" r="C107" s="6">
        <v>282378</v>
      </c>
    </row>
    <row r="108" spans="1:6">
      <c t="s" r="A108" s="4">
        <v>1121</v>
      </c>
    </row>
    <row r="109" spans="1:6">
      <c t="s" r="A109" s="3">
        <v>1085</v>
      </c>
    </row>
    <row r="110" spans="1:6">
      <c t="s" r="A110" s="4">
        <v>1086</v>
      </c>
      <c t="n" r="B110" s="6">
        <v>0</v>
      </c>
      <c t="n" r="C110" s="6">
        <v>0</v>
      </c>
    </row>
    <row r="111" spans="1:6">
      <c t="s" r="A111" s="4">
        <v>36</v>
      </c>
    </row>
    <row r="112" spans="1:6">
      <c t="s" r="A112" s="3">
        <v>1085</v>
      </c>
    </row>
    <row r="113" spans="1:6">
      <c t="s" r="A113" s="4">
        <v>1086</v>
      </c>
      <c t="n" r="B113" s="6">
        <v>-412</v>
      </c>
      <c t="n" r="C113" s="6">
        <v>-1841</v>
      </c>
    </row>
    <row r="114" spans="1:6">
      <c t="s" r="A114" s="4">
        <v>1205</v>
      </c>
    </row>
    <row r="115" spans="1:6">
      <c t="s" r="A115" s="3">
        <v>1085</v>
      </c>
    </row>
    <row r="116" spans="1:6">
      <c t="s" r="A116" s="4">
        <v>1086</v>
      </c>
      <c t="n" r="B116" s="6">
        <v>0</v>
      </c>
      <c t="n" r="C116" s="6">
        <v>0</v>
      </c>
    </row>
    <row r="117" spans="1:6">
      <c t="s" r="A117" s="4">
        <v>1206</v>
      </c>
    </row>
    <row r="118" spans="1:6">
      <c t="s" r="A118" s="3">
        <v>1085</v>
      </c>
    </row>
    <row r="119" spans="1:6">
      <c t="s" r="A119" s="4">
        <v>1086</v>
      </c>
      <c t="n" r="B119" s="6">
        <v>-412</v>
      </c>
      <c t="n" r="C119" s="6">
        <v>-1841</v>
      </c>
    </row>
    <row r="120" spans="1:6">
      <c t="s" r="A120" s="4">
        <v>1207</v>
      </c>
    </row>
    <row r="121" spans="1:6">
      <c t="s" r="A121" s="3">
        <v>1085</v>
      </c>
    </row>
    <row r="122" spans="1:6">
      <c t="s" r="A122" s="4">
        <v>1086</v>
      </c>
      <c t="n" r="B122" s="7">
        <v>0</v>
      </c>
      <c t="n" r="C122" s="7">
        <v>0</v>
      </c>
    </row>
    <row r="123" spans="1:6">
      <c t="n" r="A123"/>
    </row>
    <row r="124" spans="1:6">
      <c t="s" r="A124" s="4">
        <v>156</v>
      </c>
      <c t="s" r="B124" s="4">
        <v>1208</v>
      </c>
    </row>
  </sheetData>
  <mergeCells count="3">
    <mergeCell ref="C1:D1"/>
    <mergeCell ref="A123:F123"/>
    <mergeCell ref="B124:F124"/>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209</v>
      </c>
      <c t="s" r="C1" s="2">
        <v>1</v>
      </c>
    </row>
    <row r="2" spans="1:5">
      <c t="s" r="C2" s="2">
        <v>2</v>
      </c>
      <c t="s" r="D2" s="2">
        <v>5</v>
      </c>
      <c t="s" r="E2" s="2">
        <v>32</v>
      </c>
    </row>
    <row r="3" spans="1:5">
      <c t="s" r="A3" s="3">
        <v>1131</v>
      </c>
    </row>
    <row r="4" spans="1:5">
      <c t="s" r="A4" s="4">
        <v>1132</v>
      </c>
      <c t="n" r="C4" s="7">
        <v>475058</v>
      </c>
      <c t="n" r="D4" s="7">
        <v>492036</v>
      </c>
    </row>
    <row r="5" spans="1:5">
      <c t="s" r="A5" s="4">
        <v>1133</v>
      </c>
      <c t="n" r="C5" s="6">
        <v>447633</v>
      </c>
      <c t="n" r="D5" s="6">
        <v>475058</v>
      </c>
      <c t="n" r="E5" s="7">
        <v>492036</v>
      </c>
    </row>
    <row r="6" spans="1:5">
      <c t="n" r="A6" s="13">
        <v>3</v>
      </c>
    </row>
    <row r="7" spans="1:5">
      <c t="s" r="A7" s="3">
        <v>1131</v>
      </c>
    </row>
    <row r="8" spans="1:5">
      <c t="s" r="A8" s="4">
        <v>1132</v>
      </c>
      <c t="n" r="C8" s="6">
        <v>0</v>
      </c>
      <c t="n" r="D8" s="6">
        <v>0</v>
      </c>
      <c t="n" r="E8" s="6">
        <v>40715</v>
      </c>
    </row>
    <row r="9" spans="1:5">
      <c t="s" r="A9" s="4">
        <v>1134</v>
      </c>
      <c t="n" r="E9" s="6">
        <v>0</v>
      </c>
    </row>
    <row r="10" spans="1:5">
      <c t="s" r="A10" s="4">
        <v>1135</v>
      </c>
      <c t="n" r="E10" s="6">
        <v>0</v>
      </c>
    </row>
    <row r="11" spans="1:5">
      <c t="s" r="A11" s="4">
        <v>1136</v>
      </c>
      <c t="n" r="E11" s="6">
        <v>0</v>
      </c>
    </row>
    <row r="12" spans="1:5">
      <c t="s" r="A12" s="4">
        <v>1137</v>
      </c>
      <c t="s" r="B12" s="4">
        <v>156</v>
      </c>
      <c t="n" r="E12" s="6">
        <v>-40715</v>
      </c>
    </row>
    <row r="13" spans="1:5">
      <c t="s" r="A13" s="4">
        <v>1133</v>
      </c>
      <c t="n" r="C13" s="6">
        <v>0</v>
      </c>
      <c t="n" r="D13" s="6">
        <v>0</v>
      </c>
      <c t="n" r="E13" s="6">
        <v>0</v>
      </c>
    </row>
    <row r="14" spans="1:5">
      <c t="s" r="A14" s="4">
        <v>1103</v>
      </c>
    </row>
    <row r="15" spans="1:5">
      <c t="s" r="A15" s="3">
        <v>1131</v>
      </c>
    </row>
    <row r="16" spans="1:5">
      <c t="s" r="A16" s="4">
        <v>1132</v>
      </c>
      <c t="n" r="C16" s="6">
        <v>3619</v>
      </c>
    </row>
    <row r="17" spans="1:5">
      <c t="s" r="A17" s="4">
        <v>1133</v>
      </c>
      <c t="n" r="C17" s="6">
        <v>28691</v>
      </c>
      <c t="n" r="D17" s="6">
        <v>3619</v>
      </c>
    </row>
    <row r="18" spans="1:5">
      <c t="s" r="A18" s="4">
        <v>1106</v>
      </c>
    </row>
    <row r="19" spans="1:5">
      <c t="s" r="A19" s="3">
        <v>1131</v>
      </c>
    </row>
    <row r="20" spans="1:5">
      <c t="s" r="A20" s="4">
        <v>1132</v>
      </c>
      <c t="n" r="C20" s="6">
        <v>0</v>
      </c>
    </row>
    <row r="21" spans="1:5">
      <c t="s" r="A21" s="4">
        <v>1133</v>
      </c>
      <c t="n" r="C21" s="6">
        <v>0</v>
      </c>
      <c t="n" r="D21" s="6">
        <v>0</v>
      </c>
    </row>
    <row r="22" spans="1:5">
      <c t="s" r="A22" s="4">
        <v>1107</v>
      </c>
    </row>
    <row r="23" spans="1:5">
      <c t="s" r="A23" s="3">
        <v>1131</v>
      </c>
    </row>
    <row r="24" spans="1:5">
      <c t="s" r="A24" s="4">
        <v>1132</v>
      </c>
      <c t="n" r="C24" s="6">
        <v>11250</v>
      </c>
    </row>
    <row r="25" spans="1:5">
      <c t="s" r="A25" s="4">
        <v>1133</v>
      </c>
      <c t="n" r="C25" s="6">
        <v>35612</v>
      </c>
      <c t="n" r="D25" s="6">
        <v>11250</v>
      </c>
    </row>
    <row r="26" spans="1:5">
      <c t="s" r="A26" s="4">
        <v>1110</v>
      </c>
    </row>
    <row r="27" spans="1:5">
      <c t="s" r="A27" s="3">
        <v>1131</v>
      </c>
    </row>
    <row r="28" spans="1:5">
      <c t="s" r="A28" s="4">
        <v>1132</v>
      </c>
      <c t="n" r="C28" s="6">
        <v>0</v>
      </c>
    </row>
    <row r="29" spans="1:5">
      <c t="s" r="A29" s="4">
        <v>1133</v>
      </c>
      <c t="n" r="C29" s="7">
        <v>0</v>
      </c>
      <c t="n" r="D29" s="6">
        <v>0</v>
      </c>
    </row>
    <row r="30" spans="1:5">
      <c t="s" r="A30" s="4">
        <v>1117</v>
      </c>
    </row>
    <row r="31" spans="1:5">
      <c t="s" r="A31" s="3">
        <v>1131</v>
      </c>
    </row>
    <row r="32" spans="1:5">
      <c t="s" r="A32" s="4">
        <v>1132</v>
      </c>
      <c t="n" r="D32" s="6">
        <v>0</v>
      </c>
      <c t="n" r="E32" s="6">
        <v>757</v>
      </c>
    </row>
    <row r="33" spans="1:5">
      <c t="s" r="A33" s="4">
        <v>1134</v>
      </c>
      <c t="n" r="E33" s="6">
        <v>0</v>
      </c>
    </row>
    <row r="34" spans="1:5">
      <c t="s" r="A34" s="4">
        <v>1135</v>
      </c>
      <c t="n" r="E34" s="6">
        <v>0</v>
      </c>
    </row>
    <row r="35" spans="1:5">
      <c t="s" r="A35" s="4">
        <v>1136</v>
      </c>
      <c t="n" r="E35" s="6">
        <v>0</v>
      </c>
    </row>
    <row r="36" spans="1:5">
      <c t="s" r="A36" s="4">
        <v>1137</v>
      </c>
      <c t="s" r="B36" s="4">
        <v>156</v>
      </c>
      <c t="n" r="E36" s="6">
        <v>-757</v>
      </c>
    </row>
    <row r="37" spans="1:5">
      <c t="s" r="A37" s="4">
        <v>1133</v>
      </c>
      <c t="n" r="E37" s="6">
        <v>0</v>
      </c>
    </row>
    <row r="38" spans="1:5">
      <c t="s" r="A38" s="4">
        <v>1125</v>
      </c>
    </row>
    <row r="39" spans="1:5">
      <c t="s" r="A39" s="3">
        <v>1131</v>
      </c>
    </row>
    <row r="40" spans="1:5">
      <c t="s" r="A40" s="4">
        <v>1132</v>
      </c>
      <c t="n" r="D40" s="7">
        <v>0</v>
      </c>
      <c t="n" r="E40" s="6">
        <v>39958</v>
      </c>
    </row>
    <row r="41" spans="1:5">
      <c t="s" r="A41" s="4">
        <v>1134</v>
      </c>
      <c t="n" r="E41" s="6">
        <v>0</v>
      </c>
    </row>
    <row r="42" spans="1:5">
      <c t="s" r="A42" s="4">
        <v>1135</v>
      </c>
      <c t="n" r="E42" s="6">
        <v>0</v>
      </c>
    </row>
    <row r="43" spans="1:5">
      <c t="s" r="A43" s="4">
        <v>1136</v>
      </c>
      <c t="n" r="E43" s="6">
        <v>0</v>
      </c>
    </row>
    <row r="44" spans="1:5">
      <c t="s" r="A44" s="4">
        <v>1137</v>
      </c>
      <c t="s" r="B44" s="4">
        <v>156</v>
      </c>
      <c t="n" r="E44" s="6">
        <v>-39958</v>
      </c>
    </row>
    <row r="45" spans="1:5">
      <c t="s" r="A45" s="4">
        <v>1133</v>
      </c>
      <c t="n" r="E45" s="7">
        <v>0</v>
      </c>
    </row>
    <row r="46" spans="1:5">
      <c t="n" r="A46"/>
    </row>
    <row r="47" spans="1:5">
      <c t="s" r="A47" s="4">
        <v>156</v>
      </c>
      <c t="s" r="B47" s="4">
        <v>1138</v>
      </c>
    </row>
  </sheetData>
  <mergeCells count="4">
    <mergeCell ref="A1:B2"/>
    <mergeCell ref="C1:E1"/>
    <mergeCell ref="A46:D46"/>
    <mergeCell ref="B47:D4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10</v>
      </c>
      <c t="s" r="B1" s="2">
        <v>1</v>
      </c>
    </row>
    <row r="2" spans="1:4">
      <c t="s" r="B2" s="2">
        <v>2</v>
      </c>
      <c t="s" r="C2" s="2">
        <v>5</v>
      </c>
      <c t="s" r="D2" s="2">
        <v>32</v>
      </c>
    </row>
    <row r="3" spans="1:4">
      <c t="s" r="A3" s="3">
        <v>1156</v>
      </c>
    </row>
    <row r="4" spans="1:4">
      <c t="s" r="A4" s="4">
        <v>1211</v>
      </c>
      <c t="n" r="B4" s="7">
        <v>-941002</v>
      </c>
      <c t="n" r="C4" s="7">
        <v>-936907</v>
      </c>
    </row>
    <row r="5" spans="1:4">
      <c t="s" r="A5" s="4">
        <v>556</v>
      </c>
    </row>
    <row r="6" spans="1:4">
      <c t="s" r="A6" s="3">
        <v>1146</v>
      </c>
    </row>
    <row r="7" spans="1:4">
      <c t="s" r="A7" s="4">
        <v>1147</v>
      </c>
      <c t="n" r="B7" s="6">
        <v>642869</v>
      </c>
      <c t="n" r="C7" s="6">
        <v>731428</v>
      </c>
    </row>
    <row r="8" spans="1:4">
      <c t="s" r="A8" s="4">
        <v>1148</v>
      </c>
      <c t="n" r="B8" s="6">
        <v>2116</v>
      </c>
      <c t="n" r="C8" s="6">
        <v>3457</v>
      </c>
      <c t="n" r="D8" s="7">
        <v>4079</v>
      </c>
    </row>
    <row r="9" spans="1:4">
      <c t="s" r="A9" s="4">
        <v>1149</v>
      </c>
      <c t="n" r="B9" s="6">
        <v>25297</v>
      </c>
      <c t="n" r="C9" s="6">
        <v>34028</v>
      </c>
      <c t="n" r="D9" s="6">
        <v>32141</v>
      </c>
    </row>
    <row r="10" spans="1:4">
      <c t="s" r="A10" s="4">
        <v>1212</v>
      </c>
      <c t="n" r="B10" s="6">
        <v>1958</v>
      </c>
      <c t="n" r="C10" s="6">
        <v>1861</v>
      </c>
    </row>
    <row r="11" spans="1:4">
      <c t="s" r="A11" s="4">
        <v>1213</v>
      </c>
      <c t="n" r="B11" s="6">
        <v>6718</v>
      </c>
      <c t="n" r="C11" s="6">
        <v>7148</v>
      </c>
    </row>
    <row r="12" spans="1:4">
      <c t="s" r="A12" s="4">
        <v>1150</v>
      </c>
      <c t="n" r="B12" s="6">
        <v>-45793</v>
      </c>
      <c t="n" r="C12" s="6">
        <v>-81699</v>
      </c>
    </row>
    <row r="13" spans="1:4">
      <c t="s" r="A13" s="4">
        <v>1151</v>
      </c>
      <c t="n" r="B13" s="6">
        <v>-48898</v>
      </c>
      <c t="n" r="C13" s="6">
        <v>-53354</v>
      </c>
    </row>
    <row r="14" spans="1:4">
      <c t="s" r="A14" s="4">
        <v>1152</v>
      </c>
      <c t="n" r="B14" s="6">
        <v>584267</v>
      </c>
      <c t="n" r="C14" s="6">
        <v>642869</v>
      </c>
      <c t="n" r="D14" s="6">
        <v>731428</v>
      </c>
    </row>
    <row r="15" spans="1:4">
      <c t="s" r="A15" s="3">
        <v>1153</v>
      </c>
    </row>
    <row r="16" spans="1:4">
      <c t="s" r="A16" s="4">
        <v>1132</v>
      </c>
      <c t="n" r="B16" s="6">
        <v>475058</v>
      </c>
      <c t="n" r="C16" s="6">
        <v>492036</v>
      </c>
    </row>
    <row r="17" spans="1:4">
      <c t="s" r="A17" s="4">
        <v>1154</v>
      </c>
      <c t="n" r="B17" s="6">
        <v>-3570</v>
      </c>
      <c t="n" r="C17" s="6">
        <v>12083</v>
      </c>
    </row>
    <row r="18" spans="1:4">
      <c t="s" r="A18" s="4">
        <v>1213</v>
      </c>
      <c t="n" r="B18" s="6">
        <v>6718</v>
      </c>
      <c t="n" r="C18" s="6">
        <v>7148</v>
      </c>
    </row>
    <row r="19" spans="1:4">
      <c t="s" r="A19" s="4">
        <v>1155</v>
      </c>
      <c t="n" r="B19" s="6">
        <v>18325</v>
      </c>
      <c t="n" r="C19" s="6">
        <v>17145</v>
      </c>
    </row>
    <row r="20" spans="1:4">
      <c t="s" r="A20" s="4">
        <v>1151</v>
      </c>
      <c t="n" r="B20" s="6">
        <v>-48898</v>
      </c>
      <c t="n" r="C20" s="6">
        <v>-53354</v>
      </c>
    </row>
    <row r="21" spans="1:4">
      <c t="s" r="A21" s="4">
        <v>1133</v>
      </c>
      <c t="n" r="B21" s="6">
        <v>447633</v>
      </c>
      <c t="n" r="C21" s="6">
        <v>475058</v>
      </c>
      <c t="n" r="D21" s="6">
        <v>492036</v>
      </c>
    </row>
    <row r="22" spans="1:4">
      <c t="s" r="A22" s="3">
        <v>1156</v>
      </c>
    </row>
    <row r="23" spans="1:4">
      <c t="s" r="A23" s="4">
        <v>1157</v>
      </c>
      <c t="n" r="B23" s="6">
        <v>-136634</v>
      </c>
      <c t="n" r="C23" s="6">
        <v>-167811</v>
      </c>
    </row>
    <row r="24" spans="1:4">
      <c t="s" r="A24" s="4">
        <v>1214</v>
      </c>
      <c t="n" r="B24" s="6">
        <v>1820</v>
      </c>
      <c t="n" r="C24" s="6">
        <v>1014</v>
      </c>
    </row>
    <row r="25" spans="1:4">
      <c t="s" r="A25" s="4">
        <v>152</v>
      </c>
      <c t="n" r="B25" s="6">
        <v>-7495</v>
      </c>
      <c t="n" r="C25" s="6">
        <v>-9110</v>
      </c>
    </row>
    <row r="26" spans="1:4">
      <c t="s" r="A26" s="4">
        <v>1211</v>
      </c>
      <c t="n" r="B26" s="6">
        <v>-130959</v>
      </c>
      <c t="n" r="C26" s="6">
        <v>-159715</v>
      </c>
    </row>
    <row r="27" spans="1:4">
      <c t="s" r="A27" s="4">
        <v>1215</v>
      </c>
      <c t="n" r="B27" s="6">
        <v>-136634</v>
      </c>
      <c t="n" r="C27" s="6">
        <v>-167811</v>
      </c>
    </row>
    <row r="28" spans="1:4">
      <c t="s" r="A28" s="3">
        <v>1158</v>
      </c>
    </row>
    <row r="29" spans="1:4">
      <c t="s" r="A29" s="4">
        <v>1159</v>
      </c>
      <c t="n" r="B29" s="6">
        <v>103039</v>
      </c>
      <c t="n" r="C29" s="6">
        <v>124064</v>
      </c>
    </row>
    <row r="30" spans="1:4">
      <c t="s" r="A30" s="4">
        <v>1160</v>
      </c>
      <c t="n" r="B30" s="6">
        <v>-64925</v>
      </c>
      <c t="n" r="C30" s="6">
        <v>-75610</v>
      </c>
    </row>
    <row r="31" spans="1:4">
      <c t="s" r="A31" s="4">
        <v>183</v>
      </c>
      <c t="n" r="B31" s="6">
        <v>38114</v>
      </c>
      <c t="n" r="C31" s="6">
        <v>48454</v>
      </c>
    </row>
    <row r="32" spans="1:4">
      <c t="s" r="A32" s="3">
        <v>1161</v>
      </c>
    </row>
    <row r="33" spans="1:4">
      <c t="s" r="A33" s="4">
        <v>1162</v>
      </c>
      <c t="n" r="B33" s="6">
        <v>352</v>
      </c>
      <c t="n" r="C33" s="6">
        <v>285</v>
      </c>
    </row>
    <row r="34" spans="1:4">
      <c t="s" r="A34" s="4">
        <v>1163</v>
      </c>
      <c t="n" r="B34" s="6">
        <v>50135</v>
      </c>
      <c t="n" r="C34" s="6">
        <v>59697</v>
      </c>
    </row>
    <row r="35" spans="1:4">
      <c t="s" r="A35" s="4">
        <v>1216</v>
      </c>
      <c t="n" r="B35" s="6">
        <v>-985</v>
      </c>
      <c t="n" r="C35" s="6">
        <v>-892</v>
      </c>
    </row>
    <row r="36" spans="1:4">
      <c t="s" r="A36" s="4">
        <v>1217</v>
      </c>
      <c t="n" r="B36" s="6">
        <v>-16916</v>
      </c>
      <c t="n" r="C36" s="6">
        <v>-17216</v>
      </c>
    </row>
    <row r="37" spans="1:4">
      <c t="s" r="A37" s="4">
        <v>93</v>
      </c>
      <c t="n" r="B37" s="6">
        <v>2148</v>
      </c>
      <c t="n" r="C37" s="6">
        <v>2559</v>
      </c>
    </row>
    <row r="38" spans="1:4">
      <c t="s" r="A38" s="4">
        <v>1164</v>
      </c>
      <c t="n" r="B38" s="6">
        <v>3380</v>
      </c>
      <c t="n" r="C38" s="6">
        <v>4021</v>
      </c>
    </row>
    <row r="39" spans="1:4">
      <c t="s" r="A39" s="4">
        <v>183</v>
      </c>
      <c t="n" r="B39" s="7">
        <v>38114</v>
      </c>
      <c t="n" r="C39" s="7">
        <v>48454</v>
      </c>
    </row>
    <row r="40" spans="1:4">
      <c t="s" r="A40" s="3">
        <v>1165</v>
      </c>
    </row>
    <row r="41" spans="1:4">
      <c t="s" r="A41" s="4">
        <v>1166</v>
      </c>
      <c t="s" r="B41" s="4">
        <v>1218</v>
      </c>
      <c t="s" r="C41" s="4">
        <v>1219</v>
      </c>
    </row>
    <row r="42" spans="1:4">
      <c t="s" r="A42" s="4">
        <v>1169</v>
      </c>
      <c t="s" r="B42" s="4">
        <v>1220</v>
      </c>
      <c t="s" r="C42" s="4">
        <v>1221</v>
      </c>
    </row>
    <row r="43" spans="1:4">
      <c t="s" r="A43" s="4">
        <v>1174</v>
      </c>
      <c t="n" r="B43" s="14">
        <v>2014</v>
      </c>
      <c t="n" r="C43" s="14">
        <v>2014</v>
      </c>
    </row>
    <row r="44" spans="1:4">
      <c t="s" r="A44" s="4">
        <v>1222</v>
      </c>
      <c t="s" r="B44" s="4">
        <v>340</v>
      </c>
      <c t="s" r="C44" s="4">
        <v>286</v>
      </c>
    </row>
    <row r="45" spans="1:4">
      <c t="s" r="A45" s="4">
        <v>1223</v>
      </c>
      <c t="s" r="B45" s="4">
        <v>333</v>
      </c>
    </row>
    <row r="46" spans="1:4">
      <c t="s" r="A46" s="4">
        <v>1224</v>
      </c>
      <c t="s" r="B46" s="4">
        <v>662</v>
      </c>
    </row>
    <row r="47" spans="1:4">
      <c t="s" r="A47" s="3">
        <v>1225</v>
      </c>
    </row>
    <row r="48" spans="1:4">
      <c t="s" r="A48" s="4">
        <v>1226</v>
      </c>
      <c t="n" r="B48" s="7">
        <v>56383</v>
      </c>
    </row>
    <row r="49" spans="1:4">
      <c t="s" r="A49" s="4">
        <v>1227</v>
      </c>
      <c t="n" r="B49" s="6">
        <v>-47972</v>
      </c>
    </row>
    <row r="50" spans="1:4">
      <c t="s" r="A50" s="4">
        <v>1228</v>
      </c>
      <c t="n" r="B50" s="6">
        <v>3113</v>
      </c>
    </row>
    <row r="51" spans="1:4">
      <c t="s" r="A51" s="4">
        <v>1229</v>
      </c>
      <c t="n" r="B51" s="6">
        <v>-2594</v>
      </c>
    </row>
    <row r="52" spans="1:4">
      <c t="s" r="A52" s="3">
        <v>1175</v>
      </c>
    </row>
    <row r="53" spans="1:4">
      <c t="s" r="A53" s="4">
        <v>1230</v>
      </c>
      <c t="n" r="B53" s="6">
        <v>18300</v>
      </c>
      <c t="n" r="C53" s="7">
        <v>17100</v>
      </c>
      <c t="n" r="D53" s="6">
        <v>17600</v>
      </c>
    </row>
    <row r="54" spans="1:4">
      <c t="s" r="A54" s="4">
        <v>1231</v>
      </c>
      <c t="n" r="B54" s="6">
        <v>12300</v>
      </c>
    </row>
    <row r="55" spans="1:4">
      <c t="s" r="A55" s="3">
        <v>1178</v>
      </c>
    </row>
    <row r="56" spans="1:4">
      <c t="s" r="A56" s="4">
        <v>1148</v>
      </c>
      <c t="n" r="B56" s="6">
        <v>2116</v>
      </c>
      <c t="n" r="C56" s="6">
        <v>3457</v>
      </c>
      <c t="n" r="D56" s="6">
        <v>4079</v>
      </c>
    </row>
    <row r="57" spans="1:4">
      <c t="s" r="A57" s="4">
        <v>1149</v>
      </c>
      <c t="n" r="B57" s="6">
        <v>25297</v>
      </c>
      <c t="n" r="C57" s="6">
        <v>34028</v>
      </c>
      <c t="n" r="D57" s="6">
        <v>32141</v>
      </c>
    </row>
    <row r="58" spans="1:4">
      <c t="s" r="A58" s="4">
        <v>1179</v>
      </c>
      <c t="n" r="B58" s="6">
        <v>-26600</v>
      </c>
      <c t="n" r="C58" s="6">
        <v>-33954</v>
      </c>
      <c t="n" r="D58" s="6">
        <v>-33011</v>
      </c>
    </row>
    <row r="59" spans="1:4">
      <c t="s" r="A59" s="4">
        <v>1232</v>
      </c>
      <c t="n" r="B59" s="6">
        <v>0</v>
      </c>
      <c t="n" r="C59" s="6">
        <v>0</v>
      </c>
      <c t="n" r="D59" s="6">
        <v>825</v>
      </c>
    </row>
    <row r="60" spans="1:4">
      <c t="s" r="A60" s="4">
        <v>1180</v>
      </c>
      <c t="n" r="B60" s="6">
        <v>-10686</v>
      </c>
      <c t="n" r="C60" s="6">
        <v>-10688</v>
      </c>
      <c t="n" r="D60" s="6">
        <v>-12501</v>
      </c>
    </row>
    <row r="61" spans="1:4">
      <c t="s" r="A61" s="4">
        <v>1181</v>
      </c>
      <c t="n" r="B61" s="6">
        <v>5404</v>
      </c>
      <c t="n" r="C61" s="6">
        <v>11740</v>
      </c>
      <c t="n" r="D61" s="6">
        <v>22325</v>
      </c>
    </row>
    <row r="62" spans="1:4">
      <c t="s" r="A62" s="4">
        <v>1182</v>
      </c>
      <c t="n" r="B62" s="7">
        <v>-4469</v>
      </c>
      <c t="n" r="C62" s="7">
        <v>4583</v>
      </c>
      <c t="n" r="D62" s="7">
        <v>13858</v>
      </c>
    </row>
    <row r="63" spans="1:4">
      <c t="s" r="A63" s="3">
        <v>1184</v>
      </c>
    </row>
    <row r="64" spans="1:4">
      <c t="s" r="A64" s="4">
        <v>1185</v>
      </c>
      <c t="s" r="B64" s="4">
        <v>1221</v>
      </c>
      <c t="s" r="C64" s="4">
        <v>1233</v>
      </c>
      <c t="s" r="D64" s="4">
        <v>862</v>
      </c>
    </row>
    <row r="65" spans="1:4">
      <c t="s" r="A65" s="4">
        <v>1064</v>
      </c>
      <c t="s" r="B65" s="4">
        <v>305</v>
      </c>
      <c t="s" r="C65" s="4">
        <v>1234</v>
      </c>
      <c t="s" r="D65" s="4">
        <v>12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t="s" r="A1" s="1">
        <v>178</v>
      </c>
      <c t="s" r="B1" s="2">
        <v>2</v>
      </c>
      <c t="s" r="C1" s="2">
        <v>4</v>
      </c>
      <c t="s" r="D1" s="2">
        <v>5</v>
      </c>
    </row>
    <row r="2" spans="1:4">
      <c t="s" r="A2" s="3">
        <v>169</v>
      </c>
    </row>
    <row r="3" spans="1:4">
      <c t="s" r="A3" s="4">
        <v>179</v>
      </c>
      <c t="n" r="B3" s="6">
        <v>1000000000</v>
      </c>
      <c t="n" r="D3" s="6">
        <v>1000000000</v>
      </c>
    </row>
    <row r="4" spans="1:4">
      <c t="s" r="A4" s="4">
        <v>180</v>
      </c>
      <c t="n" r="B4" s="8">
        <v>2.5</v>
      </c>
      <c t="n" r="D4" s="8">
        <v>2.5</v>
      </c>
    </row>
    <row r="5" spans="1:4">
      <c t="s" r="A5" s="4">
        <v>181</v>
      </c>
      <c t="n" r="B5" s="6">
        <v>507535523</v>
      </c>
      <c t="n" r="C5" s="6">
        <v>506959395</v>
      </c>
      <c t="n" r="D5" s="6">
        <v>50573326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t="s" r="A1" s="1">
        <v>1236</v>
      </c>
      <c t="s" r="B1" s="2">
        <v>824</v>
      </c>
    </row>
    <row r="2" spans="1:2">
      <c t="s" r="A2" s="4">
        <v>537</v>
      </c>
    </row>
    <row r="3" spans="1:2">
      <c t="s" r="A3" s="3">
        <v>1237</v>
      </c>
    </row>
    <row r="4" spans="1:2">
      <c t="n" r="A4" s="6">
        <v>2016</v>
      </c>
      <c t="n" r="B4" s="7">
        <v>260240</v>
      </c>
    </row>
    <row r="5" spans="1:2">
      <c t="n" r="A5" s="6">
        <v>2017</v>
      </c>
      <c t="n" r="B5" s="6">
        <v>255206</v>
      </c>
    </row>
    <row r="6" spans="1:2">
      <c t="n" r="A6" s="6">
        <v>2018</v>
      </c>
      <c t="n" r="B6" s="6">
        <v>263689</v>
      </c>
    </row>
    <row r="7" spans="1:2">
      <c t="n" r="A7" s="6">
        <v>2019</v>
      </c>
      <c t="n" r="B7" s="6">
        <v>268975</v>
      </c>
    </row>
    <row r="8" spans="1:2">
      <c t="n" r="A8" s="6">
        <v>2020</v>
      </c>
      <c t="n" r="B8" s="6">
        <v>271853</v>
      </c>
    </row>
    <row r="9" spans="1:2">
      <c t="s" r="A9" s="4">
        <v>1238</v>
      </c>
      <c t="n" r="B9" s="6">
        <v>1353351</v>
      </c>
    </row>
    <row r="10" spans="1:2">
      <c t="s" r="A10" s="4">
        <v>556</v>
      </c>
    </row>
    <row r="11" spans="1:2">
      <c t="s" r="A11" s="3">
        <v>1237</v>
      </c>
    </row>
    <row r="12" spans="1:2">
      <c t="n" r="A12" s="6">
        <v>2016</v>
      </c>
      <c t="n" r="B12" s="6">
        <v>48047</v>
      </c>
    </row>
    <row r="13" spans="1:2">
      <c t="n" r="A13" s="6">
        <v>2017</v>
      </c>
      <c t="n" r="B13" s="6">
        <v>47460</v>
      </c>
    </row>
    <row r="14" spans="1:2">
      <c t="n" r="A14" s="6">
        <v>2018</v>
      </c>
      <c t="n" r="B14" s="6">
        <v>47039</v>
      </c>
    </row>
    <row r="15" spans="1:2">
      <c t="n" r="A15" s="6">
        <v>2019</v>
      </c>
      <c t="n" r="B15" s="6">
        <v>46522</v>
      </c>
    </row>
    <row r="16" spans="1:2">
      <c t="n" r="A16" s="6">
        <v>2020</v>
      </c>
      <c t="n" r="B16" s="6">
        <v>46819</v>
      </c>
    </row>
    <row r="17" spans="1:2">
      <c t="s" r="A17" s="4">
        <v>1238</v>
      </c>
      <c t="n" r="B17" s="6">
        <v>220122</v>
      </c>
    </row>
    <row r="18" spans="1:2">
      <c t="s" r="A18" s="3">
        <v>1239</v>
      </c>
    </row>
    <row r="19" spans="1:2">
      <c t="n" r="A19" s="6">
        <v>2016</v>
      </c>
      <c t="n" r="B19" s="6">
        <v>2355</v>
      </c>
    </row>
    <row r="20" spans="1:2">
      <c t="n" r="A20" s="6">
        <v>2017</v>
      </c>
      <c t="n" r="B20" s="6">
        <v>2493</v>
      </c>
    </row>
    <row r="21" spans="1:2">
      <c t="n" r="A21" s="6">
        <v>2018</v>
      </c>
      <c t="n" r="B21" s="6">
        <v>2637</v>
      </c>
    </row>
    <row r="22" spans="1:2">
      <c t="n" r="A22" s="6">
        <v>2019</v>
      </c>
      <c t="n" r="B22" s="6">
        <v>2761</v>
      </c>
    </row>
    <row r="23" spans="1:2">
      <c t="n" r="A23" s="6">
        <v>2020</v>
      </c>
      <c t="n" r="B23" s="6">
        <v>2869</v>
      </c>
    </row>
    <row r="24" spans="1:2">
      <c t="s" r="A24" s="4">
        <v>1238</v>
      </c>
      <c t="n" r="B24" s="6">
        <v>16053</v>
      </c>
    </row>
    <row r="25" spans="1:2">
      <c t="s" r="A25" s="3">
        <v>1240</v>
      </c>
    </row>
    <row r="26" spans="1:2">
      <c t="n" r="A26" s="6">
        <v>2016</v>
      </c>
      <c t="n" r="B26" s="6">
        <v>45692</v>
      </c>
    </row>
    <row r="27" spans="1:2">
      <c t="n" r="A27" s="6">
        <v>2017</v>
      </c>
      <c t="n" r="B27" s="6">
        <v>44967</v>
      </c>
    </row>
    <row r="28" spans="1:2">
      <c t="n" r="A28" s="6">
        <v>2018</v>
      </c>
      <c t="n" r="B28" s="6">
        <v>44402</v>
      </c>
    </row>
    <row r="29" spans="1:2">
      <c t="n" r="A29" s="6">
        <v>2019</v>
      </c>
      <c t="n" r="B29" s="6">
        <v>43761</v>
      </c>
    </row>
    <row r="30" spans="1:2">
      <c t="n" r="A30" s="6">
        <v>2020</v>
      </c>
      <c t="n" r="B30" s="6">
        <v>43950</v>
      </c>
    </row>
    <row r="31" spans="1:2">
      <c t="s" r="A31" s="4">
        <v>1238</v>
      </c>
      <c t="n" r="B31" s="7">
        <v>20406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1241</v>
      </c>
      <c t="s" r="B1" s="2">
        <v>1</v>
      </c>
    </row>
    <row r="2" spans="1:4">
      <c t="s" r="B2" s="2">
        <v>1242</v>
      </c>
      <c t="s" r="C2" s="2">
        <v>706</v>
      </c>
      <c t="s" r="D2" s="2">
        <v>825</v>
      </c>
    </row>
    <row r="3" spans="1:4">
      <c t="s" r="A3" s="3">
        <v>1243</v>
      </c>
    </row>
    <row r="4" spans="1:4">
      <c t="s" r="A4" s="4">
        <v>1244</v>
      </c>
      <c t="n" r="B4" s="6">
        <v>1</v>
      </c>
    </row>
    <row r="5" spans="1:4">
      <c t="s" r="A5" s="4">
        <v>1245</v>
      </c>
    </row>
    <row r="6" spans="1:4">
      <c t="s" r="A6" s="3">
        <v>1243</v>
      </c>
    </row>
    <row r="7" spans="1:4">
      <c t="s" r="A7" s="4">
        <v>1246</v>
      </c>
      <c t="n" r="B7" s="7">
        <v>18167</v>
      </c>
      <c t="n" r="C7" s="7">
        <v>20410</v>
      </c>
      <c t="n" r="D7" s="7">
        <v>23645</v>
      </c>
    </row>
    <row r="8" spans="1:4">
      <c t="s" r="A8" s="4">
        <v>1247</v>
      </c>
    </row>
    <row r="9" spans="1:4">
      <c t="s" r="A9" s="3">
        <v>1243</v>
      </c>
    </row>
    <row r="10" spans="1:4">
      <c t="s" r="A10" s="4">
        <v>1248</v>
      </c>
      <c t="n" r="B10" s="6">
        <v>900</v>
      </c>
      <c t="n" r="C10" s="6">
        <v>1000</v>
      </c>
    </row>
    <row r="11" spans="1:4">
      <c t="s" r="A11" s="4">
        <v>1246</v>
      </c>
      <c t="n" r="B11" s="7">
        <v>17223</v>
      </c>
      <c t="n" r="C11" s="7">
        <v>20254</v>
      </c>
      <c t="n" r="D11" s="6">
        <v>23515</v>
      </c>
    </row>
    <row r="12" spans="1:4">
      <c t="s" r="A12" s="4">
        <v>1249</v>
      </c>
    </row>
    <row r="13" spans="1:4">
      <c t="s" r="A13" s="3">
        <v>1243</v>
      </c>
    </row>
    <row r="14" spans="1:4">
      <c t="s" r="A14" s="4">
        <v>1246</v>
      </c>
      <c t="n" r="B14" s="6">
        <v>944</v>
      </c>
      <c t="n" r="C14" s="6">
        <v>156</v>
      </c>
      <c t="n" r="D14" s="6">
        <v>130</v>
      </c>
    </row>
    <row r="15" spans="1:4">
      <c t="s" r="A15" s="4">
        <v>1250</v>
      </c>
    </row>
    <row r="16" spans="1:4">
      <c t="s" r="A16" s="3">
        <v>1243</v>
      </c>
    </row>
    <row r="17" spans="1:4">
      <c t="s" r="A17" s="4">
        <v>1246</v>
      </c>
      <c t="n" r="B17" s="6">
        <v>135</v>
      </c>
      <c t="n" r="C17" s="6">
        <v>273</v>
      </c>
      <c t="n" r="D17" s="6">
        <v>390</v>
      </c>
    </row>
    <row r="18" spans="1:4">
      <c t="s" r="A18" s="4">
        <v>1251</v>
      </c>
    </row>
    <row r="19" spans="1:4">
      <c t="s" r="A19" s="3">
        <v>1243</v>
      </c>
    </row>
    <row r="20" spans="1:4">
      <c t="s" r="A20" s="4">
        <v>1246</v>
      </c>
      <c t="n" r="B20" s="7">
        <v>135</v>
      </c>
      <c t="n" r="C20" s="7">
        <v>273</v>
      </c>
      <c t="n" r="D20" s="7">
        <v>3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r="A1" s="1">
        <v>1252</v>
      </c>
      <c t="s" r="B1" s="2">
        <v>1</v>
      </c>
    </row>
    <row r="2" spans="1:4">
      <c t="s" r="B2" s="2">
        <v>2</v>
      </c>
      <c t="s" r="C2" s="2">
        <v>5</v>
      </c>
      <c t="s" r="D2" s="2">
        <v>32</v>
      </c>
    </row>
    <row r="3" spans="1:4">
      <c t="s" r="A3" s="3">
        <v>399</v>
      </c>
    </row>
    <row r="4" spans="1:4">
      <c t="s" r="A4" s="4">
        <v>1253</v>
      </c>
      <c t="n" r="B4" s="7">
        <v>5737</v>
      </c>
      <c t="n" r="C4" s="7">
        <v>7353</v>
      </c>
      <c t="n" r="D4" s="7">
        <v>8343</v>
      </c>
    </row>
    <row r="5" spans="1:4">
      <c t="s" r="A5" s="4">
        <v>1254</v>
      </c>
      <c t="n" r="B5" s="6">
        <v>3514</v>
      </c>
      <c t="n" r="C5" s="6">
        <v>4866</v>
      </c>
      <c t="n" r="D5" s="6">
        <v>3025</v>
      </c>
    </row>
    <row r="6" spans="1:4">
      <c t="s" r="A6" s="4">
        <v>1255</v>
      </c>
      <c t="n" r="B6" s="6">
        <v>-3851</v>
      </c>
      <c t="n" r="C6" s="6">
        <v>-6923</v>
      </c>
      <c t="n" r="D6" s="6">
        <v>-8292</v>
      </c>
    </row>
    <row r="7" spans="1:4">
      <c t="s" r="A7" s="4">
        <v>1256</v>
      </c>
      <c t="n" r="B7" s="6">
        <v>0</v>
      </c>
      <c t="n" r="C7" s="6">
        <v>0</v>
      </c>
      <c t="n" r="D7" s="6">
        <v>-104</v>
      </c>
    </row>
    <row r="8" spans="1:4">
      <c t="s" r="A8" s="4">
        <v>49</v>
      </c>
      <c t="n" r="B8" s="7">
        <v>5400</v>
      </c>
      <c t="n" r="C8" s="7">
        <v>5296</v>
      </c>
      <c t="n" r="D8" s="7">
        <v>29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1257</v>
      </c>
      <c t="s" r="B1" s="2">
        <v>1</v>
      </c>
    </row>
    <row r="2" spans="1:2">
      <c t="s" r="B2" s="2">
        <v>2</v>
      </c>
    </row>
    <row r="3" spans="1:2">
      <c t="s" r="A3" s="4">
        <v>1258</v>
      </c>
    </row>
    <row r="4" spans="1:2">
      <c t="s" r="A4" s="3">
        <v>1259</v>
      </c>
    </row>
    <row r="5" spans="1:2">
      <c t="s" r="A5" s="4">
        <v>1050</v>
      </c>
      <c t="s" r="B5" s="4">
        <v>1051</v>
      </c>
    </row>
    <row r="6" spans="1:2">
      <c t="s" r="A6" s="4">
        <v>1260</v>
      </c>
    </row>
    <row r="7" spans="1:2">
      <c t="s" r="A7" s="3">
        <v>1259</v>
      </c>
    </row>
    <row r="8" spans="1:2">
      <c t="s" r="A8" s="4">
        <v>1050</v>
      </c>
      <c t="s" r="B8" s="4">
        <v>1055</v>
      </c>
    </row>
    <row r="9" spans="1:2">
      <c t="s" r="A9" s="4">
        <v>1261</v>
      </c>
    </row>
    <row r="10" spans="1:2">
      <c t="s" r="A10" s="3">
        <v>1259</v>
      </c>
    </row>
    <row r="11" spans="1:2">
      <c t="s" r="A11" s="4">
        <v>1050</v>
      </c>
      <c t="s" r="B11" s="4">
        <v>1053</v>
      </c>
    </row>
    <row r="12" spans="1:2">
      <c t="s" r="A12" s="4">
        <v>1262</v>
      </c>
    </row>
    <row r="13" spans="1:2">
      <c t="s" r="A13" s="3">
        <v>1259</v>
      </c>
    </row>
    <row r="14" spans="1:2">
      <c t="s" r="A14" s="4">
        <v>1050</v>
      </c>
      <c t="s" r="B14" s="4">
        <v>105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9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63</v>
      </c>
      <c t="s" r="B1" s="2">
        <v>1</v>
      </c>
    </row>
    <row r="2" spans="1:3">
      <c t="s" r="B2" s="2">
        <v>2</v>
      </c>
      <c t="s" r="C2" s="2">
        <v>5</v>
      </c>
    </row>
    <row r="3" spans="1:3">
      <c t="s" r="A3" s="3">
        <v>1264</v>
      </c>
    </row>
    <row r="4" spans="1:3">
      <c t="s" r="A4" s="4">
        <v>1265</v>
      </c>
      <c t="n" r="B4" s="7">
        <v>328800</v>
      </c>
      <c t="n" r="C4" s="7">
        <v>312100</v>
      </c>
    </row>
    <row r="5" spans="1:3">
      <c t="s" r="A5" s="4">
        <v>1266</v>
      </c>
      <c t="n" r="B5" s="6">
        <v>100200</v>
      </c>
      <c t="n" r="C5" s="6">
        <v>74100</v>
      </c>
    </row>
    <row r="6" spans="1:3">
      <c t="s" r="A6" s="3">
        <v>1267</v>
      </c>
    </row>
    <row r="7" spans="1:3">
      <c t="s" r="A7" s="4">
        <v>1268</v>
      </c>
      <c t="n" r="B7" s="6">
        <v>130000</v>
      </c>
      <c t="n" r="C7" s="6">
        <v>83100</v>
      </c>
    </row>
    <row r="8" spans="1:3">
      <c t="s" r="A8" s="4">
        <v>1269</v>
      </c>
      <c t="n" r="B8" s="6">
        <v>48900</v>
      </c>
      <c t="n" r="C8" s="6">
        <v>45600</v>
      </c>
    </row>
    <row r="9" spans="1:3">
      <c t="s" r="A9" s="4">
        <v>1270</v>
      </c>
    </row>
    <row r="10" spans="1:3">
      <c t="s" r="A10" s="3">
        <v>1264</v>
      </c>
    </row>
    <row r="11" spans="1:3">
      <c t="s" r="A11" s="4">
        <v>1271</v>
      </c>
      <c t="n" r="B11" s="6">
        <v>1724150</v>
      </c>
      <c t="n" r="C11" s="6">
        <v>1703921</v>
      </c>
    </row>
    <row r="12" spans="1:3">
      <c t="s" r="A12" s="4">
        <v>1272</v>
      </c>
    </row>
    <row r="13" spans="1:3">
      <c t="s" r="A13" s="3">
        <v>1273</v>
      </c>
    </row>
    <row r="14" spans="1:3">
      <c t="s" r="A14" s="4">
        <v>1087</v>
      </c>
      <c t="n" r="B14" s="6">
        <v>27484</v>
      </c>
      <c t="n" r="C14" s="6">
        <v>24184</v>
      </c>
    </row>
    <row r="15" spans="1:3">
      <c t="s" r="A15" s="4">
        <v>1274</v>
      </c>
    </row>
    <row r="16" spans="1:3">
      <c t="s" r="A16" s="3">
        <v>1264</v>
      </c>
    </row>
    <row r="17" spans="1:3">
      <c t="s" r="A17" s="4">
        <v>1271</v>
      </c>
      <c t="n" r="B17" s="6">
        <v>410634</v>
      </c>
      <c t="n" r="C17" s="6">
        <v>465615</v>
      </c>
    </row>
    <row r="18" spans="1:3">
      <c t="s" r="A18" s="4">
        <v>1275</v>
      </c>
    </row>
    <row r="19" spans="1:3">
      <c t="s" r="A19" s="3">
        <v>1264</v>
      </c>
    </row>
    <row r="20" spans="1:3">
      <c t="s" r="A20" s="4">
        <v>1271</v>
      </c>
      <c t="n" r="B20" s="6">
        <v>231122</v>
      </c>
      <c t="n" r="C20" s="6">
        <v>78721</v>
      </c>
    </row>
    <row r="21" spans="1:3">
      <c t="s" r="A21" s="4">
        <v>1276</v>
      </c>
    </row>
    <row r="22" spans="1:3">
      <c t="s" r="A22" s="3">
        <v>1264</v>
      </c>
    </row>
    <row r="23" spans="1:3">
      <c t="s" r="A23" s="4">
        <v>1271</v>
      </c>
      <c t="n" r="B23" s="6">
        <v>157528</v>
      </c>
      <c t="n" r="C23" s="6">
        <v>101237</v>
      </c>
    </row>
    <row r="24" spans="1:3">
      <c t="s" r="A24" s="4">
        <v>1277</v>
      </c>
    </row>
    <row r="25" spans="1:3">
      <c t="s" r="A25" s="3">
        <v>1264</v>
      </c>
    </row>
    <row r="26" spans="1:3">
      <c t="s" r="A26" s="4">
        <v>1271</v>
      </c>
      <c t="n" r="B26" s="6">
        <v>84750</v>
      </c>
      <c t="n" r="C26" s="6">
        <v>64249</v>
      </c>
    </row>
    <row r="27" spans="1:3">
      <c t="s" r="A27" s="4">
        <v>1278</v>
      </c>
    </row>
    <row r="28" spans="1:3">
      <c t="s" r="A28" s="3">
        <v>1264</v>
      </c>
    </row>
    <row r="29" spans="1:3">
      <c t="s" r="A29" s="4">
        <v>1279</v>
      </c>
      <c t="n" r="B29" s="6">
        <v>21356</v>
      </c>
      <c t="n" r="C29" s="6">
        <v>28808</v>
      </c>
    </row>
    <row r="30" spans="1:3">
      <c t="s" r="A30" s="4">
        <v>1280</v>
      </c>
    </row>
    <row r="31" spans="1:3">
      <c t="s" r="A31" s="3">
        <v>1264</v>
      </c>
    </row>
    <row r="32" spans="1:3">
      <c t="s" r="A32" s="4">
        <v>1279</v>
      </c>
      <c t="n" r="B32" s="6">
        <v>65276</v>
      </c>
      <c t="n" r="C32" s="6">
        <v>77562</v>
      </c>
    </row>
    <row r="33" spans="1:3">
      <c t="s" r="A33" s="4">
        <v>1281</v>
      </c>
    </row>
    <row r="34" spans="1:3">
      <c t="s" r="A34" s="3">
        <v>1264</v>
      </c>
    </row>
    <row r="35" spans="1:3">
      <c t="s" r="A35" s="4">
        <v>1279</v>
      </c>
      <c t="n" r="B35" s="6">
        <v>12801</v>
      </c>
      <c t="n" r="C35" s="6">
        <v>16341</v>
      </c>
    </row>
    <row r="36" spans="1:3">
      <c t="s" r="A36" s="4">
        <v>1282</v>
      </c>
    </row>
    <row r="37" spans="1:3">
      <c t="s" r="A37" s="3">
        <v>1264</v>
      </c>
    </row>
    <row r="38" spans="1:3">
      <c t="s" r="A38" s="4">
        <v>1279</v>
      </c>
      <c t="n" r="B38" s="6">
        <v>51589</v>
      </c>
      <c t="n" r="C38" s="6">
        <v>249201</v>
      </c>
    </row>
    <row r="39" spans="1:3">
      <c t="s" r="A39" s="4">
        <v>1283</v>
      </c>
    </row>
    <row r="40" spans="1:3">
      <c t="s" r="A40" s="3">
        <v>1264</v>
      </c>
    </row>
    <row r="41" spans="1:3">
      <c t="s" r="A41" s="4">
        <v>1279</v>
      </c>
      <c t="n" r="B41" s="6">
        <v>2830</v>
      </c>
      <c t="n" r="C41" s="6">
        <v>9250</v>
      </c>
    </row>
    <row r="42" spans="1:3">
      <c t="s" r="A42" s="4">
        <v>1284</v>
      </c>
    </row>
    <row r="43" spans="1:3">
      <c t="s" r="A43" s="3">
        <v>1264</v>
      </c>
    </row>
    <row r="44" spans="1:3">
      <c t="s" r="A44" s="4">
        <v>1279</v>
      </c>
      <c t="n" r="B44" s="6">
        <v>11621</v>
      </c>
      <c t="n" r="C44" s="6">
        <v>23895</v>
      </c>
    </row>
    <row r="45" spans="1:3">
      <c t="s" r="A45" s="4">
        <v>1285</v>
      </c>
    </row>
    <row r="46" spans="1:3">
      <c t="s" r="A46" s="3">
        <v>1264</v>
      </c>
    </row>
    <row r="47" spans="1:3">
      <c t="s" r="A47" s="4">
        <v>1286</v>
      </c>
      <c t="n" r="B47" s="6">
        <v>647159</v>
      </c>
      <c t="n" r="C47" s="6">
        <v>564858</v>
      </c>
    </row>
    <row r="48" spans="1:3">
      <c t="s" r="A48" s="4">
        <v>1287</v>
      </c>
    </row>
    <row r="49" spans="1:3">
      <c t="s" r="A49" s="3">
        <v>1273</v>
      </c>
    </row>
    <row r="50" spans="1:3">
      <c t="s" r="A50" s="4">
        <v>1087</v>
      </c>
      <c t="n" r="B50" s="6">
        <v>27484</v>
      </c>
      <c t="n" r="C50" s="6">
        <v>24184</v>
      </c>
    </row>
    <row r="51" spans="1:3">
      <c t="s" r="A51" s="3">
        <v>1264</v>
      </c>
    </row>
    <row r="52" spans="1:3">
      <c t="s" r="A52" s="4">
        <v>1271</v>
      </c>
      <c t="n" r="B52" s="6">
        <v>674643</v>
      </c>
      <c t="n" r="C52" s="6">
        <v>589042</v>
      </c>
    </row>
    <row r="53" spans="1:3">
      <c t="s" r="A53" s="4">
        <v>1288</v>
      </c>
    </row>
    <row r="54" spans="1:3">
      <c t="s" r="A54" s="3">
        <v>1264</v>
      </c>
    </row>
    <row r="55" spans="1:3">
      <c t="s" r="A55" s="4">
        <v>1271</v>
      </c>
      <c t="n" r="B55" s="6">
        <v>0</v>
      </c>
      <c t="n" r="C55" s="6">
        <v>0</v>
      </c>
    </row>
    <row r="56" spans="1:3">
      <c t="s" r="A56" s="4">
        <v>1289</v>
      </c>
    </row>
    <row r="57" spans="1:3">
      <c t="s" r="A57" s="3">
        <v>1264</v>
      </c>
    </row>
    <row r="58" spans="1:3">
      <c t="s" r="A58" s="4">
        <v>1271</v>
      </c>
      <c t="n" r="B58" s="6">
        <v>0</v>
      </c>
      <c t="n" r="C58" s="6">
        <v>0</v>
      </c>
    </row>
    <row r="59" spans="1:3">
      <c t="s" r="A59" s="4">
        <v>1290</v>
      </c>
    </row>
    <row r="60" spans="1:3">
      <c t="s" r="A60" s="3">
        <v>1264</v>
      </c>
    </row>
    <row r="61" spans="1:3">
      <c t="s" r="A61" s="4">
        <v>1271</v>
      </c>
      <c t="n" r="B61" s="6">
        <v>0</v>
      </c>
      <c t="n" r="C61" s="6">
        <v>0</v>
      </c>
    </row>
    <row r="62" spans="1:3">
      <c t="s" r="A62" s="4">
        <v>1291</v>
      </c>
    </row>
    <row r="63" spans="1:3">
      <c t="s" r="A63" s="3">
        <v>1264</v>
      </c>
    </row>
    <row r="64" spans="1:3">
      <c t="s" r="A64" s="4">
        <v>1271</v>
      </c>
      <c t="n" r="B64" s="6">
        <v>0</v>
      </c>
      <c t="n" r="C64" s="6">
        <v>0</v>
      </c>
    </row>
    <row r="65" spans="1:3">
      <c t="s" r="A65" s="4">
        <v>1292</v>
      </c>
    </row>
    <row r="66" spans="1:3">
      <c t="s" r="A66" s="3">
        <v>1264</v>
      </c>
    </row>
    <row r="67" spans="1:3">
      <c t="s" r="A67" s="4">
        <v>1279</v>
      </c>
      <c t="n" r="B67" s="6">
        <v>0</v>
      </c>
      <c t="n" r="C67" s="6">
        <v>0</v>
      </c>
    </row>
    <row r="68" spans="1:3">
      <c t="s" r="A68" s="4">
        <v>1293</v>
      </c>
    </row>
    <row r="69" spans="1:3">
      <c t="s" r="A69" s="3">
        <v>1264</v>
      </c>
    </row>
    <row r="70" spans="1:3">
      <c t="s" r="A70" s="4">
        <v>1279</v>
      </c>
      <c t="n" r="B70" s="6">
        <v>0</v>
      </c>
      <c t="n" r="C70" s="6">
        <v>0</v>
      </c>
    </row>
    <row r="71" spans="1:3">
      <c t="s" r="A71" s="4">
        <v>1294</v>
      </c>
    </row>
    <row r="72" spans="1:3">
      <c t="s" r="A72" s="3">
        <v>1264</v>
      </c>
    </row>
    <row r="73" spans="1:3">
      <c t="s" r="A73" s="4">
        <v>1279</v>
      </c>
      <c t="n" r="B73" s="6">
        <v>0</v>
      </c>
      <c t="n" r="C73" s="6">
        <v>0</v>
      </c>
    </row>
    <row r="74" spans="1:3">
      <c t="s" r="A74" s="4">
        <v>1295</v>
      </c>
    </row>
    <row r="75" spans="1:3">
      <c t="s" r="A75" s="3">
        <v>1264</v>
      </c>
    </row>
    <row r="76" spans="1:3">
      <c t="s" r="A76" s="4">
        <v>1279</v>
      </c>
      <c t="n" r="B76" s="6">
        <v>0</v>
      </c>
      <c t="n" r="C76" s="6">
        <v>0</v>
      </c>
    </row>
    <row r="77" spans="1:3">
      <c t="s" r="A77" s="4">
        <v>1296</v>
      </c>
    </row>
    <row r="78" spans="1:3">
      <c t="s" r="A78" s="3">
        <v>1264</v>
      </c>
    </row>
    <row r="79" spans="1:3">
      <c t="s" r="A79" s="4">
        <v>1279</v>
      </c>
      <c t="n" r="B79" s="6">
        <v>0</v>
      </c>
      <c t="n" r="C79" s="6">
        <v>0</v>
      </c>
    </row>
    <row r="80" spans="1:3">
      <c t="s" r="A80" s="4">
        <v>1297</v>
      </c>
    </row>
    <row r="81" spans="1:3">
      <c t="s" r="A81" s="3">
        <v>1264</v>
      </c>
    </row>
    <row r="82" spans="1:3">
      <c t="s" r="A82" s="4">
        <v>1279</v>
      </c>
      <c t="n" r="B82" s="6">
        <v>0</v>
      </c>
      <c t="n" r="C82" s="6">
        <v>0</v>
      </c>
    </row>
    <row r="83" spans="1:3">
      <c t="s" r="A83" s="4">
        <v>1298</v>
      </c>
    </row>
    <row r="84" spans="1:3">
      <c t="s" r="A84" s="3">
        <v>1264</v>
      </c>
    </row>
    <row r="85" spans="1:3">
      <c t="s" r="A85" s="4">
        <v>1286</v>
      </c>
      <c t="n" r="B85" s="6">
        <v>647159</v>
      </c>
      <c t="n" r="C85" s="6">
        <v>564858</v>
      </c>
    </row>
    <row r="86" spans="1:3">
      <c t="s" r="A86" s="4">
        <v>1299</v>
      </c>
    </row>
    <row r="87" spans="1:3">
      <c t="s" r="A87" s="3">
        <v>1273</v>
      </c>
    </row>
    <row r="88" spans="1:3">
      <c t="s" r="A88" s="4">
        <v>1087</v>
      </c>
      <c t="n" r="B88" s="6">
        <v>0</v>
      </c>
      <c t="n" r="C88" s="6">
        <v>0</v>
      </c>
    </row>
    <row r="89" spans="1:3">
      <c t="s" r="A89" s="3">
        <v>1264</v>
      </c>
    </row>
    <row r="90" spans="1:3">
      <c t="s" r="A90" s="4">
        <v>1271</v>
      </c>
      <c t="n" r="B90" s="6">
        <v>807229</v>
      </c>
      <c t="n" r="C90" s="6">
        <v>949393</v>
      </c>
    </row>
    <row r="91" spans="1:3">
      <c t="s" r="A91" s="4">
        <v>1300</v>
      </c>
    </row>
    <row r="92" spans="1:3">
      <c t="s" r="A92" s="3">
        <v>1264</v>
      </c>
    </row>
    <row r="93" spans="1:3">
      <c t="s" r="A93" s="4">
        <v>1271</v>
      </c>
      <c t="n" r="B93" s="6">
        <v>410634</v>
      </c>
      <c t="n" r="C93" s="6">
        <v>465615</v>
      </c>
    </row>
    <row r="94" spans="1:3">
      <c t="s" r="A94" s="4">
        <v>1301</v>
      </c>
    </row>
    <row r="95" spans="1:3">
      <c t="s" r="A95" s="3">
        <v>1264</v>
      </c>
    </row>
    <row r="96" spans="1:3">
      <c t="s" r="A96" s="4">
        <v>1271</v>
      </c>
      <c t="n" r="B96" s="6">
        <v>231122</v>
      </c>
      <c t="n" r="C96" s="6">
        <v>78721</v>
      </c>
    </row>
    <row r="97" spans="1:3">
      <c t="s" r="A97" s="4">
        <v>1302</v>
      </c>
    </row>
    <row r="98" spans="1:3">
      <c t="s" r="A98" s="3">
        <v>1264</v>
      </c>
    </row>
    <row r="99" spans="1:3">
      <c t="s" r="A99" s="4">
        <v>1271</v>
      </c>
      <c t="n" r="B99" s="6">
        <v>0</v>
      </c>
      <c t="n" r="C99" s="6">
        <v>0</v>
      </c>
    </row>
    <row r="100" spans="1:3">
      <c t="s" r="A100" s="4">
        <v>1303</v>
      </c>
    </row>
    <row r="101" spans="1:3">
      <c t="s" r="A101" s="3">
        <v>1264</v>
      </c>
    </row>
    <row r="102" spans="1:3">
      <c t="s" r="A102" s="4">
        <v>1271</v>
      </c>
      <c t="n" r="B102" s="6">
        <v>0</v>
      </c>
      <c t="n" r="C102" s="6">
        <v>0</v>
      </c>
    </row>
    <row r="103" spans="1:3">
      <c t="s" r="A103" s="4">
        <v>1304</v>
      </c>
    </row>
    <row r="104" spans="1:3">
      <c t="s" r="A104" s="3">
        <v>1264</v>
      </c>
    </row>
    <row r="105" spans="1:3">
      <c t="s" r="A105" s="4">
        <v>1279</v>
      </c>
      <c t="n" r="B105" s="6">
        <v>21356</v>
      </c>
      <c t="n" r="C105" s="6">
        <v>28808</v>
      </c>
    </row>
    <row r="106" spans="1:3">
      <c t="s" r="A106" s="4">
        <v>1305</v>
      </c>
    </row>
    <row r="107" spans="1:3">
      <c t="s" r="A107" s="3">
        <v>1264</v>
      </c>
    </row>
    <row r="108" spans="1:3">
      <c t="s" r="A108" s="4">
        <v>1279</v>
      </c>
      <c t="n" r="B108" s="6">
        <v>65276</v>
      </c>
      <c t="n" r="C108" s="6">
        <v>77562</v>
      </c>
    </row>
    <row r="109" spans="1:3">
      <c t="s" r="A109" s="4">
        <v>1306</v>
      </c>
    </row>
    <row r="110" spans="1:3">
      <c t="s" r="A110" s="3">
        <v>1264</v>
      </c>
    </row>
    <row r="111" spans="1:3">
      <c t="s" r="A111" s="4">
        <v>1279</v>
      </c>
      <c t="n" r="B111" s="6">
        <v>12801</v>
      </c>
      <c t="n" r="C111" s="6">
        <v>16341</v>
      </c>
    </row>
    <row r="112" spans="1:3">
      <c t="s" r="A112" s="4">
        <v>1307</v>
      </c>
    </row>
    <row r="113" spans="1:3">
      <c t="s" r="A113" s="3">
        <v>1264</v>
      </c>
    </row>
    <row r="114" spans="1:3">
      <c t="s" r="A114" s="4">
        <v>1279</v>
      </c>
      <c t="n" r="B114" s="6">
        <v>51589</v>
      </c>
      <c t="n" r="C114" s="6">
        <v>249201</v>
      </c>
    </row>
    <row r="115" spans="1:3">
      <c t="s" r="A115" s="4">
        <v>1308</v>
      </c>
    </row>
    <row r="116" spans="1:3">
      <c t="s" r="A116" s="3">
        <v>1264</v>
      </c>
    </row>
    <row r="117" spans="1:3">
      <c t="s" r="A117" s="4">
        <v>1279</v>
      </c>
      <c t="n" r="B117" s="6">
        <v>2830</v>
      </c>
      <c t="n" r="C117" s="6">
        <v>9250</v>
      </c>
    </row>
    <row r="118" spans="1:3">
      <c t="s" r="A118" s="4">
        <v>1309</v>
      </c>
    </row>
    <row r="119" spans="1:3">
      <c t="s" r="A119" s="3">
        <v>1264</v>
      </c>
    </row>
    <row r="120" spans="1:3">
      <c t="s" r="A120" s="4">
        <v>1279</v>
      </c>
      <c t="n" r="B120" s="6">
        <v>11621</v>
      </c>
      <c t="n" r="C120" s="6">
        <v>23895</v>
      </c>
    </row>
    <row r="121" spans="1:3">
      <c t="s" r="A121" s="4">
        <v>1310</v>
      </c>
    </row>
    <row r="122" spans="1:3">
      <c t="s" r="A122" s="3">
        <v>1264</v>
      </c>
    </row>
    <row r="123" spans="1:3">
      <c t="s" r="A123" s="4">
        <v>1286</v>
      </c>
      <c t="n" r="B123" s="6">
        <v>0</v>
      </c>
      <c t="n" r="C123" s="6">
        <v>0</v>
      </c>
    </row>
    <row r="124" spans="1:3">
      <c t="s" r="A124" s="4">
        <v>1311</v>
      </c>
    </row>
    <row r="125" spans="1:3">
      <c t="s" r="A125" s="3">
        <v>1273</v>
      </c>
    </row>
    <row r="126" spans="1:3">
      <c t="s" r="A126" s="4">
        <v>1087</v>
      </c>
      <c t="n" r="B126" s="6">
        <v>0</v>
      </c>
      <c t="n" r="C126" s="6">
        <v>0</v>
      </c>
    </row>
    <row r="127" spans="1:3">
      <c t="s" r="A127" s="3">
        <v>1264</v>
      </c>
    </row>
    <row r="128" spans="1:3">
      <c t="s" r="A128" s="4">
        <v>1271</v>
      </c>
      <c t="n" r="B128" s="6">
        <v>242278</v>
      </c>
      <c t="n" r="C128" s="6">
        <v>165486</v>
      </c>
    </row>
    <row r="129" spans="1:3">
      <c t="s" r="A129" s="4">
        <v>1312</v>
      </c>
    </row>
    <row r="130" spans="1:3">
      <c t="s" r="A130" s="3">
        <v>1264</v>
      </c>
    </row>
    <row r="131" spans="1:3">
      <c t="s" r="A131" s="4">
        <v>1271</v>
      </c>
      <c t="n" r="B131" s="6">
        <v>0</v>
      </c>
      <c t="n" r="C131" s="6">
        <v>0</v>
      </c>
    </row>
    <row r="132" spans="1:3">
      <c t="s" r="A132" s="4">
        <v>1313</v>
      </c>
    </row>
    <row r="133" spans="1:3">
      <c t="s" r="A133" s="3">
        <v>1264</v>
      </c>
    </row>
    <row r="134" spans="1:3">
      <c t="s" r="A134" s="4">
        <v>1271</v>
      </c>
      <c t="n" r="B134" s="6">
        <v>0</v>
      </c>
      <c t="n" r="C134" s="6">
        <v>0</v>
      </c>
    </row>
    <row r="135" spans="1:3">
      <c t="s" r="A135" s="4">
        <v>1314</v>
      </c>
    </row>
    <row r="136" spans="1:3">
      <c t="s" r="A136" s="3">
        <v>1264</v>
      </c>
    </row>
    <row r="137" spans="1:3">
      <c t="s" r="A137" s="4">
        <v>1271</v>
      </c>
      <c t="n" r="B137" s="6">
        <v>157528</v>
      </c>
      <c t="n" r="C137" s="6">
        <v>101237</v>
      </c>
    </row>
    <row r="138" spans="1:3">
      <c t="s" r="A138" s="4">
        <v>1315</v>
      </c>
    </row>
    <row r="139" spans="1:3">
      <c t="s" r="A139" s="3">
        <v>1264</v>
      </c>
    </row>
    <row r="140" spans="1:3">
      <c t="s" r="A140" s="4">
        <v>1271</v>
      </c>
      <c t="n" r="B140" s="6">
        <v>84750</v>
      </c>
      <c t="n" r="C140" s="6">
        <v>64249</v>
      </c>
    </row>
    <row r="141" spans="1:3">
      <c t="s" r="A141" s="4">
        <v>1316</v>
      </c>
    </row>
    <row r="142" spans="1:3">
      <c t="s" r="A142" s="3">
        <v>1264</v>
      </c>
    </row>
    <row r="143" spans="1:3">
      <c t="s" r="A143" s="4">
        <v>1279</v>
      </c>
      <c t="n" r="B143" s="6">
        <v>0</v>
      </c>
      <c t="n" r="C143" s="6">
        <v>0</v>
      </c>
    </row>
    <row r="144" spans="1:3">
      <c t="s" r="A144" s="4">
        <v>1317</v>
      </c>
    </row>
    <row r="145" spans="1:3">
      <c t="s" r="A145" s="3">
        <v>1264</v>
      </c>
    </row>
    <row r="146" spans="1:3">
      <c t="s" r="A146" s="4">
        <v>1279</v>
      </c>
      <c t="n" r="B146" s="6">
        <v>0</v>
      </c>
      <c t="n" r="C146" s="6">
        <v>0</v>
      </c>
    </row>
    <row r="147" spans="1:3">
      <c t="s" r="A147" s="4">
        <v>1318</v>
      </c>
    </row>
    <row r="148" spans="1:3">
      <c t="s" r="A148" s="3">
        <v>1264</v>
      </c>
    </row>
    <row r="149" spans="1:3">
      <c t="s" r="A149" s="4">
        <v>1279</v>
      </c>
      <c t="n" r="B149" s="6">
        <v>0</v>
      </c>
      <c t="n" r="C149" s="6">
        <v>0</v>
      </c>
    </row>
    <row r="150" spans="1:3">
      <c t="s" r="A150" s="4">
        <v>1319</v>
      </c>
    </row>
    <row r="151" spans="1:3">
      <c t="s" r="A151" s="3">
        <v>1264</v>
      </c>
    </row>
    <row r="152" spans="1:3">
      <c t="s" r="A152" s="4">
        <v>1279</v>
      </c>
      <c t="n" r="B152" s="6">
        <v>0</v>
      </c>
      <c t="n" r="C152" s="6">
        <v>0</v>
      </c>
    </row>
    <row r="153" spans="1:3">
      <c t="s" r="A153" s="4">
        <v>1320</v>
      </c>
    </row>
    <row r="154" spans="1:3">
      <c t="s" r="A154" s="3">
        <v>1264</v>
      </c>
    </row>
    <row r="155" spans="1:3">
      <c t="s" r="A155" s="4">
        <v>1279</v>
      </c>
      <c t="n" r="B155" s="6">
        <v>0</v>
      </c>
      <c t="n" r="C155" s="6">
        <v>0</v>
      </c>
    </row>
    <row r="156" spans="1:3">
      <c t="s" r="A156" s="4">
        <v>1321</v>
      </c>
    </row>
    <row r="157" spans="1:3">
      <c t="s" r="A157" s="3">
        <v>1264</v>
      </c>
    </row>
    <row r="158" spans="1:3">
      <c t="s" r="A158" s="4">
        <v>1279</v>
      </c>
      <c t="n" r="B158" s="6">
        <v>0</v>
      </c>
      <c t="n" r="C158" s="6">
        <v>0</v>
      </c>
    </row>
    <row r="159" spans="1:3">
      <c t="s" r="A159" s="4">
        <v>1322</v>
      </c>
    </row>
    <row r="160" spans="1:3">
      <c t="s" r="A160" s="3">
        <v>1264</v>
      </c>
    </row>
    <row r="161" spans="1:3">
      <c t="s" r="A161" s="4">
        <v>1286</v>
      </c>
      <c t="n" r="B161" s="6">
        <v>0</v>
      </c>
      <c t="n" r="C161" s="6">
        <v>0</v>
      </c>
    </row>
    <row r="162" spans="1:3">
      <c t="s" r="A162" s="4">
        <v>1323</v>
      </c>
    </row>
    <row r="163" spans="1:3">
      <c t="s" r="A163" s="3">
        <v>1273</v>
      </c>
    </row>
    <row r="164" spans="1:3">
      <c t="s" r="A164" s="4">
        <v>1087</v>
      </c>
      <c t="n" r="B164" s="6">
        <v>27484</v>
      </c>
      <c t="n" r="C164" s="6">
        <v>24184</v>
      </c>
    </row>
    <row r="165" spans="1:3">
      <c t="s" r="A165" s="3">
        <v>1264</v>
      </c>
    </row>
    <row r="166" spans="1:3">
      <c t="s" r="A166" s="4">
        <v>1271</v>
      </c>
      <c t="n" r="B166" s="6">
        <v>1495599</v>
      </c>
      <c t="n" r="C166" s="6">
        <v>1465922</v>
      </c>
    </row>
    <row r="167" spans="1:3">
      <c t="s" r="A167" s="4">
        <v>1324</v>
      </c>
    </row>
    <row r="168" spans="1:3">
      <c t="s" r="A168" s="3">
        <v>1264</v>
      </c>
    </row>
    <row r="169" spans="1:3">
      <c t="s" r="A169" s="4">
        <v>1271</v>
      </c>
      <c t="n" r="B169" s="6">
        <v>392838</v>
      </c>
      <c t="n" r="C169" s="6">
        <v>470013</v>
      </c>
    </row>
    <row r="170" spans="1:3">
      <c t="s" r="A170" s="4">
        <v>1325</v>
      </c>
    </row>
    <row r="171" spans="1:3">
      <c t="s" r="A171" s="3">
        <v>1264</v>
      </c>
    </row>
    <row r="172" spans="1:3">
      <c t="s" r="A172" s="4">
        <v>1271</v>
      </c>
      <c t="n" r="B172" s="6">
        <v>259114</v>
      </c>
      <c t="n" r="C172" s="6">
        <v>80454</v>
      </c>
    </row>
    <row r="173" spans="1:3">
      <c t="s" r="A173" s="4">
        <v>1326</v>
      </c>
    </row>
    <row r="174" spans="1:3">
      <c t="s" r="A174" s="3">
        <v>1264</v>
      </c>
    </row>
    <row r="175" spans="1:3">
      <c t="s" r="A175" s="4">
        <v>1271</v>
      </c>
      <c t="n" r="B175" s="6">
        <v>105965</v>
      </c>
      <c t="n" r="C175" s="6">
        <v>73936</v>
      </c>
    </row>
    <row r="176" spans="1:3">
      <c t="s" r="A176" s="4">
        <v>1327</v>
      </c>
    </row>
    <row r="177" spans="1:3">
      <c t="s" r="A177" s="3">
        <v>1264</v>
      </c>
    </row>
    <row r="178" spans="1:3">
      <c t="s" r="A178" s="4">
        <v>1271</v>
      </c>
      <c t="n" r="B178" s="6">
        <v>61816</v>
      </c>
      <c t="n" r="C178" s="6">
        <v>43859</v>
      </c>
    </row>
    <row r="179" spans="1:3">
      <c t="s" r="A179" s="4">
        <v>1328</v>
      </c>
    </row>
    <row r="180" spans="1:3">
      <c t="s" r="A180" s="3">
        <v>1264</v>
      </c>
    </row>
    <row r="181" spans="1:3">
      <c t="s" r="A181" s="4">
        <v>1279</v>
      </c>
      <c t="n" r="B181" s="6">
        <v>24444</v>
      </c>
      <c t="n" r="C181" s="6">
        <v>30674</v>
      </c>
    </row>
    <row r="182" spans="1:3">
      <c t="s" r="A182" s="4">
        <v>1329</v>
      </c>
    </row>
    <row r="183" spans="1:3">
      <c t="s" r="A183" s="3">
        <v>1264</v>
      </c>
    </row>
    <row r="184" spans="1:3">
      <c t="s" r="A184" s="4">
        <v>1279</v>
      </c>
      <c t="n" r="B184" s="6">
        <v>73061</v>
      </c>
      <c t="n" r="C184" s="6">
        <v>81463</v>
      </c>
    </row>
    <row r="185" spans="1:3">
      <c t="s" r="A185" s="4">
        <v>1330</v>
      </c>
    </row>
    <row r="186" spans="1:3">
      <c t="s" r="A186" s="3">
        <v>1264</v>
      </c>
    </row>
    <row r="187" spans="1:3">
      <c t="s" r="A187" s="4">
        <v>1279</v>
      </c>
      <c t="n" r="B187" s="6">
        <v>13726</v>
      </c>
      <c t="n" r="C187" s="6">
        <v>16950</v>
      </c>
    </row>
    <row r="188" spans="1:3">
      <c t="s" r="A188" s="4">
        <v>1331</v>
      </c>
    </row>
    <row r="189" spans="1:3">
      <c t="s" r="A189" s="3">
        <v>1264</v>
      </c>
    </row>
    <row r="190" spans="1:3">
      <c t="s" r="A190" s="4">
        <v>1279</v>
      </c>
      <c t="n" r="B190" s="6">
        <v>49255</v>
      </c>
      <c t="n" r="C190" s="6">
        <v>242282</v>
      </c>
    </row>
    <row r="191" spans="1:3">
      <c t="s" r="A191" s="4">
        <v>1332</v>
      </c>
    </row>
    <row r="192" spans="1:3">
      <c t="s" r="A192" s="3">
        <v>1264</v>
      </c>
    </row>
    <row r="193" spans="1:3">
      <c t="s" r="A193" s="4">
        <v>1279</v>
      </c>
      <c t="n" r="B193" s="6">
        <v>2837</v>
      </c>
      <c t="n" r="C193" s="6">
        <v>9131</v>
      </c>
    </row>
    <row r="194" spans="1:3">
      <c t="s" r="A194" s="4">
        <v>1333</v>
      </c>
    </row>
    <row r="195" spans="1:3">
      <c t="s" r="A195" s="3">
        <v>1264</v>
      </c>
    </row>
    <row r="196" spans="1:3">
      <c t="s" r="A196" s="4">
        <v>1279</v>
      </c>
      <c t="n" r="B196" s="6">
        <v>11444</v>
      </c>
      <c t="n" r="C196" s="6">
        <v>23225</v>
      </c>
    </row>
    <row r="197" spans="1:3">
      <c t="s" r="A197" s="4">
        <v>1334</v>
      </c>
    </row>
    <row r="198" spans="1:3">
      <c t="s" r="A198" s="3">
        <v>1264</v>
      </c>
    </row>
    <row r="199" spans="1:3">
      <c t="s" r="A199" s="4">
        <v>1286</v>
      </c>
      <c t="n" r="B199" s="7">
        <v>473615</v>
      </c>
      <c t="n" r="C199" s="7">
        <v>36975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r="1" spans="1:6">
      <c t="s" r="A1" s="1">
        <v>1335</v>
      </c>
      <c t="s" r="C1" s="2">
        <v>1</v>
      </c>
    </row>
    <row r="2" spans="1:6">
      <c t="s" r="C2" s="2">
        <v>2</v>
      </c>
      <c t="s" r="D2" s="2">
        <v>5</v>
      </c>
      <c t="s" r="E2" s="2">
        <v>32</v>
      </c>
    </row>
    <row r="3" spans="1:6">
      <c t="s" r="A3" s="3">
        <v>1336</v>
      </c>
    </row>
    <row r="4" spans="1:6">
      <c t="s" r="A4" s="4">
        <v>1337</v>
      </c>
      <c t="n" r="C4" s="7">
        <v>165486</v>
      </c>
      <c t="n" r="D4" s="7">
        <v>120064</v>
      </c>
      <c t="n" r="E4" s="7">
        <v>104600</v>
      </c>
    </row>
    <row r="5" spans="1:6">
      <c t="s" r="A5" s="4">
        <v>1338</v>
      </c>
      <c t="n" r="C5" s="6">
        <v>59597</v>
      </c>
      <c t="n" r="D5" s="6">
        <v>30166</v>
      </c>
      <c t="n" r="E5" s="6">
        <v>55827</v>
      </c>
    </row>
    <row r="6" spans="1:6">
      <c t="s" r="A6" s="4">
        <v>1339</v>
      </c>
      <c t="n" r="C6" s="6">
        <v>-9611</v>
      </c>
      <c t="n" r="D6" s="6">
        <v>-10080</v>
      </c>
      <c t="n" r="E6" s="6">
        <v>-18622</v>
      </c>
    </row>
    <row r="7" spans="1:6">
      <c t="s" r="A7" s="4">
        <v>1340</v>
      </c>
      <c t="s" r="B7" s="4">
        <v>156</v>
      </c>
      <c t="n" r="C7" s="6">
        <v>26806</v>
      </c>
      <c t="n" r="D7" s="6">
        <v>25336</v>
      </c>
      <c t="n" r="E7" s="6">
        <v>10535</v>
      </c>
    </row>
    <row r="8" spans="1:6">
      <c t="s" r="A8" s="4">
        <v>1341</v>
      </c>
      <c t="n" r="C8" s="6">
        <v>0</v>
      </c>
      <c t="n" r="D8" s="6">
        <v>0</v>
      </c>
      <c t="n" r="E8" s="6">
        <v>-32276</v>
      </c>
      <c t="s" r="F8" s="4">
        <v>348</v>
      </c>
    </row>
    <row r="9" spans="1:6">
      <c t="s" r="A9" s="4">
        <v>1342</v>
      </c>
      <c t="n" r="C9" s="6">
        <v>242278</v>
      </c>
      <c t="n" r="D9" s="6">
        <v>165486</v>
      </c>
      <c t="n" r="E9" s="6">
        <v>120064</v>
      </c>
    </row>
    <row r="10" spans="1:6">
      <c t="s" r="A10" s="4">
        <v>1114</v>
      </c>
    </row>
    <row r="11" spans="1:6">
      <c t="s" r="A11" s="3">
        <v>1336</v>
      </c>
    </row>
    <row r="12" spans="1:6">
      <c t="s" r="A12" s="4">
        <v>1337</v>
      </c>
      <c t="n" r="C12" s="6">
        <v>101237</v>
      </c>
      <c t="n" r="D12" s="6">
        <v>62696</v>
      </c>
      <c t="n" r="E12" s="6">
        <v>33250</v>
      </c>
    </row>
    <row r="13" spans="1:6">
      <c t="s" r="A13" s="4">
        <v>1338</v>
      </c>
      <c t="n" r="C13" s="6">
        <v>32029</v>
      </c>
      <c t="n" r="D13" s="6">
        <v>22078</v>
      </c>
      <c t="n" r="E13" s="6">
        <v>24201</v>
      </c>
    </row>
    <row r="14" spans="1:6">
      <c t="s" r="A14" s="4">
        <v>1339</v>
      </c>
      <c t="n" r="C14" s="6">
        <v>0</v>
      </c>
      <c t="n" r="D14" s="6">
        <v>-286</v>
      </c>
      <c t="n" r="E14" s="6">
        <v>0</v>
      </c>
    </row>
    <row r="15" spans="1:6">
      <c t="s" r="A15" s="4">
        <v>1340</v>
      </c>
      <c t="s" r="B15" s="4">
        <v>156</v>
      </c>
      <c t="n" r="C15" s="6">
        <v>24262</v>
      </c>
      <c t="n" r="D15" s="6">
        <v>16749</v>
      </c>
      <c t="n" r="E15" s="6">
        <v>5245</v>
      </c>
    </row>
    <row r="16" spans="1:6">
      <c t="s" r="A16" s="4">
        <v>1341</v>
      </c>
      <c t="n" r="C16" s="6">
        <v>0</v>
      </c>
      <c t="n" r="D16" s="6">
        <v>0</v>
      </c>
      <c t="n" r="E16" s="6">
        <v>0</v>
      </c>
      <c t="s" r="F16" s="4">
        <v>348</v>
      </c>
    </row>
    <row r="17" spans="1:6">
      <c t="s" r="A17" s="4">
        <v>1342</v>
      </c>
      <c t="n" r="C17" s="6">
        <v>157528</v>
      </c>
      <c t="n" r="D17" s="6">
        <v>101237</v>
      </c>
      <c t="n" r="E17" s="6">
        <v>62696</v>
      </c>
    </row>
    <row r="18" spans="1:6">
      <c t="s" r="A18" s="4">
        <v>1122</v>
      </c>
    </row>
    <row r="19" spans="1:6">
      <c t="s" r="A19" s="3">
        <v>1336</v>
      </c>
    </row>
    <row r="20" spans="1:6">
      <c t="s" r="A20" s="4">
        <v>1337</v>
      </c>
      <c t="n" r="C20" s="6">
        <v>64249</v>
      </c>
      <c t="n" r="D20" s="6">
        <v>57368</v>
      </c>
      <c t="n" r="E20" s="6">
        <v>39074</v>
      </c>
    </row>
    <row r="21" spans="1:6">
      <c t="s" r="A21" s="4">
        <v>1338</v>
      </c>
      <c t="n" r="C21" s="6">
        <v>27568</v>
      </c>
      <c t="n" r="D21" s="6">
        <v>8088</v>
      </c>
      <c t="n" r="E21" s="6">
        <v>31626</v>
      </c>
    </row>
    <row r="22" spans="1:6">
      <c t="s" r="A22" s="4">
        <v>1339</v>
      </c>
      <c t="n" r="C22" s="6">
        <v>-9611</v>
      </c>
      <c t="n" r="D22" s="6">
        <v>-9794</v>
      </c>
      <c t="n" r="E22" s="6">
        <v>-18622</v>
      </c>
    </row>
    <row r="23" spans="1:6">
      <c t="s" r="A23" s="4">
        <v>1340</v>
      </c>
      <c t="s" r="B23" s="4">
        <v>156</v>
      </c>
      <c t="n" r="C23" s="6">
        <v>2544</v>
      </c>
      <c t="n" r="D23" s="6">
        <v>8587</v>
      </c>
      <c t="n" r="E23" s="6">
        <v>5290</v>
      </c>
    </row>
    <row r="24" spans="1:6">
      <c t="s" r="A24" s="4">
        <v>1341</v>
      </c>
      <c t="n" r="C24" s="6">
        <v>0</v>
      </c>
      <c t="n" r="D24" s="6">
        <v>0</v>
      </c>
      <c t="n" r="E24" s="6">
        <v>0</v>
      </c>
      <c t="s" r="F24" s="4">
        <v>348</v>
      </c>
    </row>
    <row r="25" spans="1:6">
      <c t="s" r="A25" s="4">
        <v>1342</v>
      </c>
      <c t="n" r="C25" s="7">
        <v>84750</v>
      </c>
      <c t="n" r="D25" s="6">
        <v>64249</v>
      </c>
      <c t="n" r="E25" s="6">
        <v>57368</v>
      </c>
    </row>
    <row r="26" spans="1:6">
      <c t="s" r="A26" s="4">
        <v>1343</v>
      </c>
    </row>
    <row r="27" spans="1:6">
      <c t="s" r="A27" s="3">
        <v>1336</v>
      </c>
    </row>
    <row r="28" spans="1:6">
      <c t="s" r="A28" s="4">
        <v>1337</v>
      </c>
      <c t="n" r="D28" s="6">
        <v>0</v>
      </c>
      <c t="n" r="E28" s="6">
        <v>2067</v>
      </c>
    </row>
    <row r="29" spans="1:6">
      <c t="s" r="A29" s="4">
        <v>1338</v>
      </c>
      <c t="n" r="E29" s="6">
        <v>0</v>
      </c>
    </row>
    <row r="30" spans="1:6">
      <c t="s" r="A30" s="4">
        <v>1339</v>
      </c>
      <c t="n" r="E30" s="6">
        <v>0</v>
      </c>
    </row>
    <row r="31" spans="1:6">
      <c t="s" r="A31" s="4">
        <v>1340</v>
      </c>
      <c t="s" r="B31" s="4">
        <v>156</v>
      </c>
      <c t="n" r="E31" s="6">
        <v>0</v>
      </c>
    </row>
    <row r="32" spans="1:6">
      <c t="s" r="A32" s="4">
        <v>1341</v>
      </c>
      <c t="s" r="B32" s="4">
        <v>348</v>
      </c>
      <c t="n" r="E32" s="6">
        <v>-2067</v>
      </c>
    </row>
    <row r="33" spans="1:6">
      <c t="s" r="A33" s="4">
        <v>1342</v>
      </c>
      <c t="n" r="E33" s="6">
        <v>0</v>
      </c>
    </row>
    <row r="34" spans="1:6">
      <c t="s" r="A34" s="4">
        <v>1107</v>
      </c>
    </row>
    <row r="35" spans="1:6">
      <c t="s" r="A35" s="3">
        <v>1336</v>
      </c>
    </row>
    <row r="36" spans="1:6">
      <c t="s" r="A36" s="4">
        <v>1337</v>
      </c>
      <c t="n" r="D36" s="7">
        <v>0</v>
      </c>
      <c t="n" r="E36" s="6">
        <v>30209</v>
      </c>
    </row>
    <row r="37" spans="1:6">
      <c t="s" r="A37" s="4">
        <v>1338</v>
      </c>
      <c t="n" r="E37" s="6">
        <v>0</v>
      </c>
    </row>
    <row r="38" spans="1:6">
      <c t="s" r="A38" s="4">
        <v>1339</v>
      </c>
      <c t="n" r="E38" s="6">
        <v>0</v>
      </c>
    </row>
    <row r="39" spans="1:6">
      <c t="s" r="A39" s="4">
        <v>1340</v>
      </c>
      <c t="s" r="B39" s="4">
        <v>156</v>
      </c>
      <c t="n" r="E39" s="6">
        <v>0</v>
      </c>
    </row>
    <row r="40" spans="1:6">
      <c t="s" r="A40" s="4">
        <v>1341</v>
      </c>
      <c t="s" r="B40" s="4">
        <v>348</v>
      </c>
      <c t="n" r="E40" s="6">
        <v>-30209</v>
      </c>
    </row>
    <row r="41" spans="1:6">
      <c t="s" r="A41" s="4">
        <v>1342</v>
      </c>
      <c t="n" r="E41" s="7">
        <v>0</v>
      </c>
    </row>
    <row r="42" spans="1:6">
      <c t="n" r="A42"/>
    </row>
    <row r="43" spans="1:6">
      <c t="s" r="A43" s="4">
        <v>156</v>
      </c>
      <c t="s" r="B43" s="4">
        <v>1344</v>
      </c>
    </row>
    <row r="44" spans="1:6">
      <c t="s" r="A44" s="4">
        <v>348</v>
      </c>
      <c t="s" r="B44" s="4">
        <v>1138</v>
      </c>
    </row>
  </sheetData>
  <mergeCells count="6">
    <mergeCell ref="A1:B2"/>
    <mergeCell ref="C1:F1"/>
    <mergeCell ref="E2:F2"/>
    <mergeCell ref="A42:E42"/>
    <mergeCell ref="B43:E43"/>
    <mergeCell ref="B44:E44"/>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r="1" spans="1:2">
      <c t="s" r="A1" s="1">
        <v>1345</v>
      </c>
      <c t="s" r="B1" s="2">
        <v>824</v>
      </c>
    </row>
    <row r="2" spans="1:2">
      <c t="s" r="A2" s="3">
        <v>1346</v>
      </c>
    </row>
    <row r="3" spans="1:2">
      <c t="s" r="A3" s="4">
        <v>1347</v>
      </c>
      <c t="n" r="B3" s="7">
        <v>153</v>
      </c>
    </row>
    <row r="4" spans="1:2">
      <c t="s" r="A4" s="4">
        <v>1348</v>
      </c>
      <c t="n" r="B4" s="6">
        <v>19056</v>
      </c>
    </row>
    <row r="5" spans="1:2">
      <c t="s" r="A5" s="4">
        <v>1349</v>
      </c>
      <c t="n" r="B5" s="6">
        <v>81410</v>
      </c>
    </row>
    <row r="6" spans="1:2">
      <c t="s" r="A6" s="4">
        <v>1350</v>
      </c>
      <c t="n" r="B6" s="6">
        <v>64854</v>
      </c>
    </row>
    <row r="7" spans="1:2">
      <c t="s" r="A7" s="4">
        <v>183</v>
      </c>
      <c t="n" r="B7" s="6">
        <v>165473</v>
      </c>
    </row>
    <row r="8" spans="1:2">
      <c t="s" r="A8" s="4">
        <v>1095</v>
      </c>
    </row>
    <row r="9" spans="1:2">
      <c t="s" r="A9" s="3">
        <v>1346</v>
      </c>
    </row>
    <row r="10" spans="1:2">
      <c t="s" r="A10" s="4">
        <v>1347</v>
      </c>
      <c t="n" r="B10" s="6">
        <v>0</v>
      </c>
    </row>
    <row r="11" spans="1:2">
      <c t="s" r="A11" s="4">
        <v>1348</v>
      </c>
      <c t="n" r="B11" s="6">
        <v>0</v>
      </c>
    </row>
    <row r="12" spans="1:2">
      <c t="s" r="A12" s="4">
        <v>1349</v>
      </c>
      <c t="n" r="B12" s="6">
        <v>0</v>
      </c>
    </row>
    <row r="13" spans="1:2">
      <c t="s" r="A13" s="4">
        <v>1350</v>
      </c>
      <c t="n" r="B13" s="6">
        <v>21356</v>
      </c>
    </row>
    <row r="14" spans="1:2">
      <c t="s" r="A14" s="4">
        <v>183</v>
      </c>
      <c t="n" r="B14" s="6">
        <v>21356</v>
      </c>
    </row>
    <row r="15" spans="1:2">
      <c t="s" r="A15" s="4">
        <v>1351</v>
      </c>
    </row>
    <row r="16" spans="1:2">
      <c t="s" r="A16" s="3">
        <v>1346</v>
      </c>
    </row>
    <row r="17" spans="1:2">
      <c t="s" r="A17" s="4">
        <v>1347</v>
      </c>
      <c t="n" r="B17" s="6">
        <v>0</v>
      </c>
    </row>
    <row r="18" spans="1:2">
      <c t="s" r="A18" s="4">
        <v>1348</v>
      </c>
      <c t="n" r="B18" s="6">
        <v>16005</v>
      </c>
    </row>
    <row r="19" spans="1:2">
      <c t="s" r="A19" s="4">
        <v>1349</v>
      </c>
      <c t="n" r="B19" s="6">
        <v>51384</v>
      </c>
    </row>
    <row r="20" spans="1:2">
      <c t="s" r="A20" s="4">
        <v>1350</v>
      </c>
      <c t="n" r="B20" s="6">
        <v>-2113</v>
      </c>
    </row>
    <row r="21" spans="1:2">
      <c t="s" r="A21" s="4">
        <v>183</v>
      </c>
      <c t="n" r="B21" s="6">
        <v>65276</v>
      </c>
    </row>
    <row r="22" spans="1:2">
      <c t="s" r="A22" s="4">
        <v>1352</v>
      </c>
    </row>
    <row r="23" spans="1:2">
      <c t="s" r="A23" s="3">
        <v>1346</v>
      </c>
    </row>
    <row r="24" spans="1:2">
      <c t="s" r="A24" s="4">
        <v>1347</v>
      </c>
      <c t="n" r="B24" s="6">
        <v>0</v>
      </c>
    </row>
    <row r="25" spans="1:2">
      <c t="s" r="A25" s="4">
        <v>1348</v>
      </c>
      <c t="n" r="B25" s="6">
        <v>2787</v>
      </c>
    </row>
    <row r="26" spans="1:2">
      <c t="s" r="A26" s="4">
        <v>1349</v>
      </c>
      <c t="n" r="B26" s="6">
        <v>9382</v>
      </c>
    </row>
    <row r="27" spans="1:2">
      <c t="s" r="A27" s="4">
        <v>1350</v>
      </c>
      <c t="n" r="B27" s="6">
        <v>632</v>
      </c>
    </row>
    <row r="28" spans="1:2">
      <c t="s" r="A28" s="4">
        <v>183</v>
      </c>
      <c t="n" r="B28" s="6">
        <v>12801</v>
      </c>
    </row>
    <row r="29" spans="1:2">
      <c t="s" r="A29" s="4">
        <v>1353</v>
      </c>
    </row>
    <row r="30" spans="1:2">
      <c t="s" r="A30" s="3">
        <v>1346</v>
      </c>
    </row>
    <row r="31" spans="1:2">
      <c t="s" r="A31" s="4">
        <v>1347</v>
      </c>
      <c t="n" r="B31" s="6">
        <v>153</v>
      </c>
    </row>
    <row r="32" spans="1:2">
      <c t="s" r="A32" s="4">
        <v>1348</v>
      </c>
      <c t="n" r="B32" s="6">
        <v>264</v>
      </c>
    </row>
    <row r="33" spans="1:2">
      <c t="s" r="A33" s="4">
        <v>1349</v>
      </c>
      <c t="n" r="B33" s="6">
        <v>17814</v>
      </c>
    </row>
    <row r="34" spans="1:2">
      <c t="s" r="A34" s="4">
        <v>1350</v>
      </c>
      <c t="n" r="B34" s="6">
        <v>33358</v>
      </c>
    </row>
    <row r="35" spans="1:2">
      <c t="s" r="A35" s="4">
        <v>183</v>
      </c>
      <c t="n" r="B35" s="6">
        <v>51589</v>
      </c>
    </row>
    <row r="36" spans="1:2">
      <c t="s" r="A36" s="4">
        <v>1343</v>
      </c>
    </row>
    <row r="37" spans="1:2">
      <c t="s" r="A37" s="3">
        <v>1346</v>
      </c>
    </row>
    <row r="38" spans="1:2">
      <c t="s" r="A38" s="4">
        <v>1347</v>
      </c>
      <c t="n" r="B38" s="6">
        <v>0</v>
      </c>
    </row>
    <row r="39" spans="1:2">
      <c t="s" r="A39" s="4">
        <v>1348</v>
      </c>
      <c t="n" r="B39" s="6">
        <v>0</v>
      </c>
    </row>
    <row r="40" spans="1:2">
      <c t="s" r="A40" s="4">
        <v>1349</v>
      </c>
      <c t="n" r="B40" s="6">
        <v>2830</v>
      </c>
    </row>
    <row r="41" spans="1:2">
      <c t="s" r="A41" s="4">
        <v>1350</v>
      </c>
      <c t="n" r="B41" s="6">
        <v>0</v>
      </c>
    </row>
    <row r="42" spans="1:2">
      <c t="s" r="A42" s="4">
        <v>183</v>
      </c>
      <c t="n" r="B42" s="6">
        <v>2830</v>
      </c>
    </row>
    <row r="43" spans="1:2">
      <c t="s" r="A43" s="4">
        <v>1107</v>
      </c>
    </row>
    <row r="44" spans="1:2">
      <c t="s" r="A44" s="3">
        <v>1346</v>
      </c>
    </row>
    <row r="45" spans="1:2">
      <c t="s" r="A45" s="4">
        <v>1347</v>
      </c>
      <c t="n" r="B45" s="6">
        <v>0</v>
      </c>
    </row>
    <row r="46" spans="1:2">
      <c t="s" r="A46" s="4">
        <v>1348</v>
      </c>
      <c t="n" r="B46" s="6">
        <v>0</v>
      </c>
    </row>
    <row r="47" spans="1:2">
      <c t="s" r="A47" s="4">
        <v>1349</v>
      </c>
      <c t="n" r="B47" s="6">
        <v>0</v>
      </c>
    </row>
    <row r="48" spans="1:2">
      <c t="s" r="A48" s="4">
        <v>1350</v>
      </c>
      <c t="n" r="B48" s="6">
        <v>11621</v>
      </c>
    </row>
    <row r="49" spans="1:2">
      <c t="s" r="A49" s="4">
        <v>183</v>
      </c>
      <c t="n" r="B49" s="7">
        <v>1162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44"/>
    <col customWidth="1" max="4" min="4" width="25"/>
  </cols>
  <sheetData>
    <row r="1" spans="1:4">
      <c t="s" r="A1" s="1">
        <v>1354</v>
      </c>
      <c t="s" r="C1" s="2">
        <v>1355</v>
      </c>
      <c t="s" r="D1" s="2">
        <v>1356</v>
      </c>
    </row>
    <row r="2" spans="1:4">
      <c t="s" r="A2" s="3">
        <v>1357</v>
      </c>
    </row>
    <row r="3" spans="1:4">
      <c t="s" r="A3" s="4">
        <v>1358</v>
      </c>
      <c t="n" r="C3" s="11">
        <v>-0.2</v>
      </c>
    </row>
    <row r="4" spans="1:4">
      <c t="s" r="A4" s="4">
        <v>1359</v>
      </c>
    </row>
    <row r="5" spans="1:4">
      <c t="s" r="A5" s="3">
        <v>1360</v>
      </c>
    </row>
    <row r="6" spans="1:4">
      <c t="s" r="A6" s="4">
        <v>1361</v>
      </c>
      <c t="n" r="C6" s="6">
        <v>10</v>
      </c>
    </row>
    <row r="7" spans="1:4">
      <c t="s" r="A7" s="4">
        <v>1362</v>
      </c>
    </row>
    <row r="8" spans="1:4">
      <c t="s" r="A8" s="3">
        <v>1360</v>
      </c>
    </row>
    <row r="9" spans="1:4">
      <c t="s" r="A9" s="4">
        <v>1361</v>
      </c>
      <c t="n" r="C9" s="6">
        <v>9</v>
      </c>
    </row>
    <row r="10" spans="1:4">
      <c t="s" r="A10" s="4">
        <v>1363</v>
      </c>
    </row>
    <row r="11" spans="1:4">
      <c t="s" r="A11" s="3">
        <v>1360</v>
      </c>
    </row>
    <row r="12" spans="1:4">
      <c t="s" r="A12" s="4">
        <v>1361</v>
      </c>
      <c t="n" r="C12" s="6">
        <v>2</v>
      </c>
    </row>
    <row r="13" spans="1:4">
      <c t="s" r="A13" s="4">
        <v>1364</v>
      </c>
      <c t="n" r="C13" s="11">
        <v>18.8</v>
      </c>
    </row>
    <row r="14" spans="1:4">
      <c t="s" r="A14" s="4">
        <v>1365</v>
      </c>
      <c t="s" r="C14" s="4">
        <v>1366</v>
      </c>
    </row>
    <row r="15" spans="1:4">
      <c t="s" r="A15" s="4">
        <v>1367</v>
      </c>
    </row>
    <row r="16" spans="1:4">
      <c t="s" r="A16" s="3">
        <v>1360</v>
      </c>
    </row>
    <row r="17" spans="1:4">
      <c t="s" r="A17" s="4">
        <v>1361</v>
      </c>
      <c t="n" r="C17" s="6">
        <v>6</v>
      </c>
    </row>
    <row r="18" spans="1:4">
      <c t="s" r="A18" s="4">
        <v>1364</v>
      </c>
      <c t="n" r="C18" s="11">
        <v>66.3</v>
      </c>
    </row>
    <row r="19" spans="1:4">
      <c t="s" r="A19" s="4">
        <v>1365</v>
      </c>
      <c t="s" r="C19" s="4">
        <v>943</v>
      </c>
    </row>
    <row r="20" spans="1:4">
      <c t="s" r="A20" s="4">
        <v>1368</v>
      </c>
    </row>
    <row r="21" spans="1:4">
      <c t="s" r="A21" s="3">
        <v>1360</v>
      </c>
    </row>
    <row r="22" spans="1:4">
      <c t="s" r="A22" s="4">
        <v>1361</v>
      </c>
      <c t="n" r="C22" s="6">
        <v>2</v>
      </c>
    </row>
    <row r="23" spans="1:4">
      <c t="s" r="A23" s="4">
        <v>1364</v>
      </c>
      <c t="n" r="C23" s="11">
        <v>11.3</v>
      </c>
    </row>
    <row r="24" spans="1:4">
      <c t="s" r="A24" s="4">
        <v>1365</v>
      </c>
      <c t="s" r="C24" s="4">
        <v>1198</v>
      </c>
    </row>
    <row r="25" spans="1:4">
      <c t="s" r="A25" s="4">
        <v>1369</v>
      </c>
    </row>
    <row r="26" spans="1:4">
      <c t="s" r="A26" s="3">
        <v>1370</v>
      </c>
    </row>
    <row r="27" spans="1:4">
      <c t="s" r="A27" s="4">
        <v>1371</v>
      </c>
      <c t="n" r="C27" s="11">
        <v>-3.6</v>
      </c>
    </row>
    <row r="28" spans="1:4">
      <c t="s" r="A28" s="4">
        <v>1372</v>
      </c>
    </row>
    <row r="29" spans="1:4">
      <c t="s" r="A29" s="3">
        <v>1373</v>
      </c>
    </row>
    <row r="30" spans="1:4">
      <c t="s" r="A30" s="4">
        <v>1374</v>
      </c>
      <c t="s" r="B30" s="4">
        <v>1028</v>
      </c>
      <c t="n" r="C30" s="6">
        <v>50487</v>
      </c>
      <c t="n" r="D30" s="6">
        <v>56361</v>
      </c>
    </row>
    <row r="31" spans="1:4">
      <c t="s" r="A31" s="4">
        <v>1375</v>
      </c>
    </row>
    <row r="32" spans="1:4">
      <c t="s" r="A32" s="3">
        <v>1373</v>
      </c>
    </row>
    <row r="33" spans="1:4">
      <c t="s" r="A33" s="4">
        <v>1376</v>
      </c>
      <c t="s" r="B33" s="4">
        <v>1028</v>
      </c>
      <c t="n" r="C33" s="6">
        <v>20874</v>
      </c>
      <c t="n" r="D33" s="6">
        <v>927</v>
      </c>
    </row>
    <row r="34" spans="1:4">
      <c t="s" r="A34" s="4">
        <v>1377</v>
      </c>
    </row>
    <row r="35" spans="1:4">
      <c t="s" r="A35" s="3">
        <v>1373</v>
      </c>
    </row>
    <row r="36" spans="1:4">
      <c t="s" r="A36" s="4">
        <v>1378</v>
      </c>
      <c t="s" r="B36" s="4">
        <v>1028</v>
      </c>
      <c t="n" r="C36" s="6">
        <v>141</v>
      </c>
      <c t="n" r="D36" s="6">
        <v>282</v>
      </c>
    </row>
    <row r="37" spans="1:4">
      <c t="n" r="A37"/>
    </row>
    <row r="38" spans="1:4">
      <c t="s" r="A38" s="4">
        <v>156</v>
      </c>
      <c t="s" r="B38" s="4">
        <v>1379</v>
      </c>
    </row>
    <row r="39" spans="1:4">
      <c t="s" r="A39" s="4">
        <v>348</v>
      </c>
      <c t="s" r="B39" s="4">
        <v>1380</v>
      </c>
    </row>
  </sheetData>
  <mergeCells count="4">
    <mergeCell ref="A1:B1"/>
    <mergeCell ref="A37:C37"/>
    <mergeCell ref="B38:C38"/>
    <mergeCell ref="B39:C3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81</v>
      </c>
      <c t="s" r="B1" s="2">
        <v>1</v>
      </c>
    </row>
    <row r="2" spans="1:4">
      <c t="s" r="B2" s="2">
        <v>2</v>
      </c>
      <c t="s" r="C2" s="2">
        <v>5</v>
      </c>
      <c t="s" r="D2" s="2">
        <v>32</v>
      </c>
    </row>
    <row r="3" spans="1:4">
      <c t="s" r="A3" s="3">
        <v>1382</v>
      </c>
    </row>
    <row r="4" spans="1:4">
      <c t="s" r="A4" s="4">
        <v>1383</v>
      </c>
      <c t="n" r="B4" s="7">
        <v>-57628</v>
      </c>
      <c t="n" r="C4" s="7">
        <v>-59753</v>
      </c>
      <c t="n" r="D4" s="7">
        <v>-61241</v>
      </c>
    </row>
    <row r="5" spans="1:4">
      <c t="s" r="A5" s="4">
        <v>1384</v>
      </c>
      <c t="n" r="B5" s="6">
        <v>-70</v>
      </c>
      <c t="n" r="C5" s="6">
        <v>-163</v>
      </c>
      <c t="n" r="D5" s="6">
        <v>12</v>
      </c>
    </row>
    <row r="6" spans="1:4">
      <c t="s" r="A6" s="4">
        <v>1385</v>
      </c>
      <c t="n" r="B6" s="6">
        <v>2836</v>
      </c>
      <c t="n" r="C6" s="6">
        <v>2288</v>
      </c>
      <c t="n" r="D6" s="6">
        <v>1476</v>
      </c>
    </row>
    <row r="7" spans="1:4">
      <c t="s" r="A7" s="4">
        <v>1386</v>
      </c>
      <c t="n" r="B7" s="7">
        <v>-54862</v>
      </c>
      <c t="n" r="C7" s="7">
        <v>-57628</v>
      </c>
      <c t="n" r="D7" s="7">
        <v>-5975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t="s" r="A1" s="1">
        <v>1387</v>
      </c>
      <c t="s" r="C1" s="2">
        <v>1</v>
      </c>
    </row>
    <row r="2" spans="1:8">
      <c t="s" r="C2" s="2">
        <v>2</v>
      </c>
      <c t="s" r="E2" s="2">
        <v>5</v>
      </c>
      <c t="s" r="G2" s="2">
        <v>32</v>
      </c>
    </row>
    <row r="3" spans="1:8">
      <c t="s" r="A3" s="3">
        <v>1388</v>
      </c>
    </row>
    <row r="4" spans="1:8">
      <c t="s" r="A4" s="4">
        <v>1389</v>
      </c>
      <c t="n" r="C4" s="7">
        <v>0</v>
      </c>
      <c t="n" r="E4" s="7">
        <v>0</v>
      </c>
      <c t="n" r="G4" s="7">
        <v>0</v>
      </c>
    </row>
    <row r="5" spans="1:8">
      <c t="s" r="A5" s="4">
        <v>1390</v>
      </c>
      <c t="n" r="C5" s="6">
        <v>0</v>
      </c>
      <c t="n" r="E5" s="6">
        <v>0</v>
      </c>
      <c t="n" r="G5" s="6">
        <v>0</v>
      </c>
    </row>
    <row r="6" spans="1:8">
      <c t="s" r="A6" s="4">
        <v>1391</v>
      </c>
    </row>
    <row r="7" spans="1:8">
      <c t="s" r="A7" s="3">
        <v>1392</v>
      </c>
    </row>
    <row r="8" spans="1:8">
      <c t="s" r="A8" s="4">
        <v>1393</v>
      </c>
      <c t="n" r="C8" s="6">
        <v>-116000</v>
      </c>
      <c t="n" r="E8" s="6">
        <v>-266000</v>
      </c>
      <c t="n" r="G8" s="6">
        <v>29000</v>
      </c>
    </row>
    <row r="9" spans="1:8">
      <c t="s" r="A9" s="4">
        <v>1394</v>
      </c>
      <c t="n" r="C9" s="6">
        <v>0</v>
      </c>
      <c t="n" r="E9" s="6">
        <v>0</v>
      </c>
      <c t="n" r="G9" s="6">
        <v>0</v>
      </c>
    </row>
    <row r="10" spans="1:8">
      <c t="s" r="A10" s="4">
        <v>1395</v>
      </c>
      <c t="n" r="C10" s="6">
        <v>4646000</v>
      </c>
      <c t="n" r="E10" s="6">
        <v>3781000</v>
      </c>
      <c t="n" r="G10" s="6">
        <v>4017000</v>
      </c>
    </row>
    <row r="11" spans="1:8">
      <c t="s" r="A11" s="4">
        <v>1396</v>
      </c>
      <c t="n" r="C11" s="6">
        <v>0</v>
      </c>
      <c t="n" r="E11" s="6">
        <v>0</v>
      </c>
      <c t="n" r="G11" s="6">
        <v>0</v>
      </c>
    </row>
    <row r="12" spans="1:8">
      <c t="s" r="A12" s="4">
        <v>1397</v>
      </c>
      <c t="n" r="C12" s="6">
        <v>0</v>
      </c>
      <c t="n" r="E12" s="6">
        <v>0</v>
      </c>
      <c t="n" r="G12" s="6">
        <v>0</v>
      </c>
    </row>
    <row r="13" spans="1:8">
      <c t="s" r="A13" s="4">
        <v>1398</v>
      </c>
    </row>
    <row r="14" spans="1:8">
      <c t="s" r="A14" s="3">
        <v>1392</v>
      </c>
    </row>
    <row r="15" spans="1:8">
      <c t="s" r="A15" s="4">
        <v>1393</v>
      </c>
      <c t="n" r="C15" s="6">
        <v>0</v>
      </c>
      <c t="n" r="E15" s="6">
        <v>0</v>
      </c>
      <c t="n" r="G15" s="6">
        <v>0</v>
      </c>
    </row>
    <row r="16" spans="1:8">
      <c t="s" r="A16" s="4">
        <v>1394</v>
      </c>
      <c t="n" r="C16" s="6">
        <v>0</v>
      </c>
      <c t="n" r="E16" s="6">
        <v>0</v>
      </c>
      <c t="n" r="G16" s="6">
        <v>0</v>
      </c>
    </row>
    <row r="17" spans="1:8">
      <c t="s" r="A17" s="4">
        <v>1395</v>
      </c>
      <c t="s" r="B17" s="4">
        <v>156</v>
      </c>
      <c t="n" r="C17" s="6">
        <v>4515000</v>
      </c>
      <c t="n" r="E17" s="6">
        <v>3836000</v>
      </c>
      <c t="n" r="G17" s="6">
        <v>4107000</v>
      </c>
    </row>
    <row r="18" spans="1:8">
      <c t="s" r="A18" s="4">
        <v>1396</v>
      </c>
      <c t="n" r="C18" s="6">
        <v>0</v>
      </c>
      <c t="n" r="E18" s="6">
        <v>0</v>
      </c>
      <c t="n" r="G18" s="6">
        <v>0</v>
      </c>
    </row>
    <row r="19" spans="1:8">
      <c t="s" r="A19" s="4">
        <v>1397</v>
      </c>
      <c t="n" r="C19" s="6">
        <v>0</v>
      </c>
      <c t="n" r="E19" s="6">
        <v>0</v>
      </c>
      <c t="n" r="G19" s="6">
        <v>0</v>
      </c>
    </row>
    <row r="20" spans="1:8">
      <c t="s" r="A20" s="4">
        <v>1399</v>
      </c>
    </row>
    <row r="21" spans="1:8">
      <c t="s" r="A21" s="3">
        <v>1392</v>
      </c>
    </row>
    <row r="22" spans="1:8">
      <c t="s" r="A22" s="4">
        <v>1393</v>
      </c>
      <c t="n" r="C22" s="6">
        <v>-116000</v>
      </c>
      <c t="n" r="E22" s="6">
        <v>-266000</v>
      </c>
      <c t="n" r="G22" s="6">
        <v>29000</v>
      </c>
    </row>
    <row r="23" spans="1:8">
      <c t="s" r="A23" s="4">
        <v>1394</v>
      </c>
      <c t="n" r="C23" s="6">
        <v>0</v>
      </c>
      <c t="n" r="E23" s="6">
        <v>0</v>
      </c>
      <c t="n" r="G23" s="6">
        <v>0</v>
      </c>
    </row>
    <row r="24" spans="1:8">
      <c t="s" r="A24" s="4">
        <v>1395</v>
      </c>
      <c t="s" r="B24" s="4">
        <v>348</v>
      </c>
      <c t="n" r="C24" s="6">
        <v>131000</v>
      </c>
      <c t="n" r="E24" s="6">
        <v>-55000</v>
      </c>
      <c t="n" r="G24" s="6">
        <v>-90000</v>
      </c>
    </row>
    <row r="25" spans="1:8">
      <c t="s" r="A25" s="4">
        <v>1396</v>
      </c>
      <c t="n" r="C25" s="6">
        <v>0</v>
      </c>
      <c t="n" r="E25" s="6">
        <v>0</v>
      </c>
      <c t="n" r="G25" s="6">
        <v>0</v>
      </c>
    </row>
    <row r="26" spans="1:8">
      <c t="s" r="A26" s="4">
        <v>1397</v>
      </c>
      <c t="n" r="C26" s="6">
        <v>0</v>
      </c>
      <c t="n" r="E26" s="6">
        <v>0</v>
      </c>
      <c t="n" r="G26" s="6">
        <v>0</v>
      </c>
    </row>
    <row r="27" spans="1:8">
      <c t="s" r="A27" s="4">
        <v>1400</v>
      </c>
    </row>
    <row r="28" spans="1:8">
      <c t="s" r="A28" s="3">
        <v>1392</v>
      </c>
    </row>
    <row r="29" spans="1:8">
      <c t="s" r="A29" s="4">
        <v>1393</v>
      </c>
      <c t="n" r="C29" s="6">
        <v>0</v>
      </c>
      <c t="n" r="E29" s="6">
        <v>0</v>
      </c>
      <c t="n" r="G29" s="6">
        <v>0</v>
      </c>
    </row>
    <row r="30" spans="1:8">
      <c t="s" r="A30" s="4">
        <v>1394</v>
      </c>
      <c t="n" r="C30" s="6">
        <v>-34706000</v>
      </c>
      <c t="n" r="E30" s="6">
        <v>-3140000</v>
      </c>
      <c t="n" r="G30" s="6">
        <v>72729000</v>
      </c>
    </row>
    <row r="31" spans="1:8">
      <c t="s" r="A31" s="4">
        <v>1395</v>
      </c>
      <c t="n" r="C31" s="6">
        <v>0</v>
      </c>
      <c t="n" r="E31" s="6">
        <v>0</v>
      </c>
      <c t="n" r="G31" s="6">
        <v>0</v>
      </c>
    </row>
    <row r="32" spans="1:8">
      <c t="s" r="A32" s="4">
        <v>1396</v>
      </c>
      <c t="n" r="C32" s="6">
        <v>32032000</v>
      </c>
      <c t="n" r="E32" s="6">
        <v>-23033000</v>
      </c>
      <c t="n" r="G32" s="6">
        <v>-47777000</v>
      </c>
    </row>
    <row r="33" spans="1:8">
      <c t="s" r="A33" s="4">
        <v>1397</v>
      </c>
      <c t="n" r="C33" s="6">
        <v>-19126000</v>
      </c>
      <c t="n" r="E33" s="6">
        <v>-11696000</v>
      </c>
      <c t="n" r="G33" s="6">
        <v>4632000</v>
      </c>
    </row>
    <row r="34" spans="1:8">
      <c t="s" r="A34" s="4">
        <v>1401</v>
      </c>
    </row>
    <row r="35" spans="1:8">
      <c t="s" r="A35" s="3">
        <v>1392</v>
      </c>
    </row>
    <row r="36" spans="1:8">
      <c t="s" r="A36" s="4">
        <v>1393</v>
      </c>
      <c t="n" r="C36" s="6">
        <v>0</v>
      </c>
      <c t="n" r="E36" s="6">
        <v>0</v>
      </c>
      <c t="n" r="G36" s="6">
        <v>0</v>
      </c>
    </row>
    <row r="37" spans="1:8">
      <c t="s" r="A37" s="4">
        <v>1394</v>
      </c>
      <c t="n" r="C37" s="6">
        <v>0</v>
      </c>
      <c t="n" r="E37" s="6">
        <v>0</v>
      </c>
      <c t="n" r="G37" s="6">
        <v>0</v>
      </c>
    </row>
    <row r="38" spans="1:8">
      <c t="s" r="A38" s="4">
        <v>1395</v>
      </c>
      <c t="n" r="C38" s="6">
        <v>0</v>
      </c>
      <c t="n" r="E38" s="6">
        <v>0</v>
      </c>
      <c t="n" r="G38" s="6">
        <v>0</v>
      </c>
    </row>
    <row r="39" spans="1:8">
      <c t="s" r="A39" s="4">
        <v>1396</v>
      </c>
      <c t="n" r="C39" s="6">
        <v>0</v>
      </c>
      <c t="n" r="E39" s="6">
        <v>0</v>
      </c>
      <c t="n" r="G39" s="6">
        <v>0</v>
      </c>
    </row>
    <row r="40" spans="1:8">
      <c t="s" r="A40" s="4">
        <v>1397</v>
      </c>
      <c t="s" r="B40" s="4">
        <v>1031</v>
      </c>
      <c t="n" r="C40" s="6">
        <v>-7286000</v>
      </c>
      <c t="n" r="E40" s="6">
        <v>881000</v>
      </c>
      <c t="n" r="G40" s="6">
        <v>11221000</v>
      </c>
    </row>
    <row r="41" spans="1:8">
      <c t="s" r="A41" s="4">
        <v>1402</v>
      </c>
    </row>
    <row r="42" spans="1:8">
      <c t="s" r="A42" s="3">
        <v>1392</v>
      </c>
    </row>
    <row r="43" spans="1:8">
      <c t="s" r="A43" s="4">
        <v>1393</v>
      </c>
      <c t="n" r="C43" s="6">
        <v>0</v>
      </c>
      <c t="n" r="E43" s="6">
        <v>0</v>
      </c>
      <c t="n" r="G43" s="6">
        <v>0</v>
      </c>
    </row>
    <row r="44" spans="1:8">
      <c t="s" r="A44" s="4">
        <v>1394</v>
      </c>
      <c t="n" r="C44" s="6">
        <v>-18543000</v>
      </c>
      <c t="n" r="E44" s="6">
        <v>-8306000</v>
      </c>
      <c t="n" r="G44" s="6">
        <v>75817000</v>
      </c>
    </row>
    <row r="45" spans="1:8">
      <c t="s" r="A45" s="4">
        <v>1395</v>
      </c>
      <c t="n" r="C45" s="6">
        <v>0</v>
      </c>
      <c t="n" r="E45" s="6">
        <v>0</v>
      </c>
      <c t="n" r="G45" s="6">
        <v>0</v>
      </c>
    </row>
    <row r="46" spans="1:8">
      <c t="s" r="A46" s="4">
        <v>1396</v>
      </c>
      <c t="s" r="B46" s="4">
        <v>1403</v>
      </c>
      <c t="n" r="C46" s="6">
        <v>16338000</v>
      </c>
      <c t="n" r="E46" s="6">
        <v>-9036000</v>
      </c>
      <c t="n" r="G46" s="6">
        <v>-52796000</v>
      </c>
    </row>
    <row r="47" spans="1:8">
      <c t="s" r="A47" s="4">
        <v>1397</v>
      </c>
      <c t="n" r="C47" s="6">
        <v>0</v>
      </c>
      <c t="n" r="E47" s="6">
        <v>0</v>
      </c>
      <c t="n" r="G47" s="6">
        <v>0</v>
      </c>
    </row>
    <row r="48" spans="1:8">
      <c t="s" r="A48" s="4">
        <v>1404</v>
      </c>
    </row>
    <row r="49" spans="1:8">
      <c t="s" r="A49" s="3">
        <v>1392</v>
      </c>
    </row>
    <row r="50" spans="1:8">
      <c t="s" r="A50" s="4">
        <v>1393</v>
      </c>
      <c t="n" r="C50" s="6">
        <v>0</v>
      </c>
      <c t="n" r="E50" s="6">
        <v>0</v>
      </c>
      <c t="n" r="G50" s="6">
        <v>0</v>
      </c>
    </row>
    <row r="51" spans="1:8">
      <c t="s" r="A51" s="4">
        <v>1394</v>
      </c>
      <c t="n" r="C51" s="6">
        <v>-16163000</v>
      </c>
      <c t="n" r="E51" s="6">
        <v>5166000</v>
      </c>
      <c t="n" r="G51" s="6">
        <v>-3088000</v>
      </c>
    </row>
    <row r="52" spans="1:8">
      <c t="s" r="A52" s="4">
        <v>1395</v>
      </c>
      <c t="n" r="C52" s="6">
        <v>0</v>
      </c>
      <c t="n" r="E52" s="6">
        <v>0</v>
      </c>
      <c t="n" r="G52" s="6">
        <v>0</v>
      </c>
    </row>
    <row r="53" spans="1:8">
      <c t="s" r="A53" s="4">
        <v>1396</v>
      </c>
      <c t="s" r="B53" s="4">
        <v>1405</v>
      </c>
      <c t="n" r="C53" s="6">
        <v>15694000</v>
      </c>
      <c t="n" r="E53" s="6">
        <v>-13997000</v>
      </c>
      <c t="n" r="G53" s="6">
        <v>5019000</v>
      </c>
    </row>
    <row r="54" spans="1:8">
      <c t="s" r="A54" s="4">
        <v>1397</v>
      </c>
      <c t="n" r="C54" s="6">
        <v>-11840000</v>
      </c>
      <c t="s" r="D54" s="4">
        <v>1405</v>
      </c>
      <c t="n" r="E54" s="6">
        <v>-13220000</v>
      </c>
      <c t="s" r="F54" s="4">
        <v>1405</v>
      </c>
      <c t="n" r="G54" s="7">
        <v>-6589000</v>
      </c>
      <c t="s" r="H54" s="4">
        <v>1403</v>
      </c>
    </row>
    <row r="55" spans="1:8">
      <c t="s" r="A55" s="4">
        <v>1406</v>
      </c>
    </row>
    <row r="56" spans="1:8">
      <c t="s" r="A56" s="3">
        <v>1392</v>
      </c>
    </row>
    <row r="57" spans="1:8">
      <c t="s" r="A57" s="4">
        <v>1393</v>
      </c>
      <c t="n" r="E57" s="6">
        <v>0</v>
      </c>
    </row>
    <row r="58" spans="1:8">
      <c t="s" r="A58" s="4">
        <v>1394</v>
      </c>
      <c t="n" r="E58" s="6">
        <v>0</v>
      </c>
    </row>
    <row r="59" spans="1:8">
      <c t="s" r="A59" s="4">
        <v>1395</v>
      </c>
      <c t="n" r="E59" s="6">
        <v>0</v>
      </c>
    </row>
    <row r="60" spans="1:8">
      <c t="s" r="A60" s="4">
        <v>1396</v>
      </c>
      <c t="n" r="E60" s="6">
        <v>0</v>
      </c>
    </row>
    <row r="61" spans="1:8">
      <c t="s" r="A61" s="4">
        <v>1397</v>
      </c>
      <c t="s" r="B61" s="4">
        <v>1031</v>
      </c>
      <c t="n" r="E61" s="7">
        <v>643000</v>
      </c>
    </row>
    <row r="62" spans="1:8">
      <c t="s" r="A62" s="4">
        <v>1407</v>
      </c>
    </row>
    <row r="63" spans="1:8">
      <c t="s" r="A63" s="3">
        <v>1392</v>
      </c>
    </row>
    <row r="64" spans="1:8">
      <c t="s" r="A64" s="4">
        <v>1396</v>
      </c>
      <c t="n" r="C64" s="7">
        <v>1100000</v>
      </c>
    </row>
    <row r="65" spans="1:8">
      <c t="n" r="A65"/>
    </row>
    <row r="66" spans="1:8">
      <c t="s" r="A66" s="4">
        <v>156</v>
      </c>
      <c t="s" r="B66" s="4">
        <v>1408</v>
      </c>
    </row>
    <row r="67" spans="1:8">
      <c t="s" r="A67" s="4">
        <v>348</v>
      </c>
      <c t="s" r="B67" s="4">
        <v>1409</v>
      </c>
    </row>
    <row r="68" spans="1:8">
      <c t="s" r="A68" s="4">
        <v>1031</v>
      </c>
      <c t="s" r="B68" s="4">
        <v>1410</v>
      </c>
    </row>
    <row r="69" spans="1:8">
      <c t="s" r="A69" s="4">
        <v>1403</v>
      </c>
      <c t="s" r="B69" s="4">
        <v>1411</v>
      </c>
    </row>
    <row r="70" spans="1:8">
      <c t="s" r="A70" s="4">
        <v>1405</v>
      </c>
      <c t="s" r="B70" s="4">
        <v>1412</v>
      </c>
    </row>
  </sheetData>
  <mergeCells count="11">
    <mergeCell ref="A1:B2"/>
    <mergeCell ref="C1:H1"/>
    <mergeCell ref="C2:D2"/>
    <mergeCell ref="E2:F2"/>
    <mergeCell ref="G2:H2"/>
    <mergeCell ref="A65:G65"/>
    <mergeCell ref="B66:G66"/>
    <mergeCell ref="B67:G67"/>
    <mergeCell ref="B68:G68"/>
    <mergeCell ref="B69:G69"/>
    <mergeCell ref="B70:G70"/>
  </mergeCells>
  <pageMargins bottom="1" footer="0.5" header="0.5" left="0.75" right="0.75" top="1"/>
</worksheet>
</file>

<file path=xl/worksheets/sheet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18"/>
    <col customWidth="1" max="6" min="6" width="37"/>
  </cols>
  <sheetData>
    <row r="1" spans="1:6">
      <c t="s" r="A1" s="1">
        <v>182</v>
      </c>
      <c t="s" r="B1" s="2">
        <v>183</v>
      </c>
      <c t="s" r="C1" s="2">
        <v>184</v>
      </c>
      <c t="s" r="D1" s="2">
        <v>185</v>
      </c>
      <c t="s" r="E1" s="2">
        <v>186</v>
      </c>
      <c t="s" r="F1" s="2">
        <v>187</v>
      </c>
    </row>
    <row r="2" spans="1:6">
      <c t="s" r="A2" s="4">
        <v>188</v>
      </c>
      <c t="n" r="B2" s="7">
        <v>8874077</v>
      </c>
      <c t="n" r="C2" s="7">
        <v>1219899</v>
      </c>
      <c t="n" r="D2" s="7">
        <v>5353015</v>
      </c>
      <c t="n" r="E2" s="7">
        <v>2413816</v>
      </c>
      <c t="n" r="F2" s="7">
        <v>-112653</v>
      </c>
    </row>
    <row r="3" spans="1:6">
      <c t="s" r="A3" s="4">
        <v>189</v>
      </c>
      <c t="n" r="C3" s="6">
        <v>487960000</v>
      </c>
    </row>
    <row r="4" spans="1:6">
      <c t="s" r="A4" s="3">
        <v>190</v>
      </c>
    </row>
    <row r="5" spans="1:6">
      <c t="s" r="A5" s="4">
        <v>58</v>
      </c>
      <c t="n" r="B5" s="6">
        <v>948234</v>
      </c>
      <c t="n" r="E5" s="6">
        <v>948234</v>
      </c>
    </row>
    <row r="6" spans="1:6">
      <c t="s" r="A6" s="4">
        <v>191</v>
      </c>
      <c t="n" r="B6" s="6">
        <v>6378</v>
      </c>
      <c t="n" r="F6" s="6">
        <v>6378</v>
      </c>
    </row>
    <row r="7" spans="1:6">
      <c t="s" r="A7" s="4">
        <v>192</v>
      </c>
      <c t="n" r="B7" s="6">
        <v>-554067</v>
      </c>
      <c t="n" r="E7" s="6">
        <v>-554067</v>
      </c>
    </row>
    <row r="8" spans="1:6">
      <c t="s" r="A8" s="4">
        <v>193</v>
      </c>
      <c t="n" r="B8" s="6">
        <v>262701</v>
      </c>
      <c t="n" r="C8" s="7">
        <v>25030</v>
      </c>
      <c t="n" r="D8" s="6">
        <v>237671</v>
      </c>
    </row>
    <row r="9" spans="1:6">
      <c t="s" r="A9" s="4">
        <v>194</v>
      </c>
      <c t="n" r="C9" s="6">
        <v>10012000</v>
      </c>
    </row>
    <row r="10" spans="1:6">
      <c t="s" r="A10" s="4">
        <v>195</v>
      </c>
      <c t="n" r="B10" s="6">
        <v>28627</v>
      </c>
      <c t="n" r="D10" s="6">
        <v>28627</v>
      </c>
    </row>
    <row r="11" spans="1:6">
      <c t="s" r="A11" s="4">
        <v>196</v>
      </c>
      <c t="n" r="B11" s="6">
        <v>9565950</v>
      </c>
      <c t="n" r="C11" s="7">
        <v>1244929</v>
      </c>
      <c t="n" r="D11" s="6">
        <v>5619313</v>
      </c>
      <c t="n" r="E11" s="6">
        <v>2807983</v>
      </c>
      <c t="n" r="F11" s="6">
        <v>-106275</v>
      </c>
    </row>
    <row r="12" spans="1:6">
      <c t="s" r="A12" s="4">
        <v>197</v>
      </c>
      <c t="n" r="C12" s="6">
        <v>497972000</v>
      </c>
    </row>
    <row r="13" spans="1:6">
      <c t="s" r="A13" s="3">
        <v>190</v>
      </c>
    </row>
    <row r="14" spans="1:6">
      <c t="s" r="A14" s="4">
        <v>58</v>
      </c>
      <c t="n" r="B14" s="6">
        <v>1021306</v>
      </c>
      <c t="n" r="E14" s="6">
        <v>1021306</v>
      </c>
    </row>
    <row r="15" spans="1:6">
      <c t="s" r="A15" s="4">
        <v>191</v>
      </c>
      <c t="n" r="B15" s="6">
        <v>-1864</v>
      </c>
      <c t="n" r="F15" s="6">
        <v>-1864</v>
      </c>
    </row>
    <row r="16" spans="1:6">
      <c t="s" r="A16" s="4">
        <v>192</v>
      </c>
      <c t="n" r="B16" s="6">
        <v>-608331</v>
      </c>
      <c t="n" r="E16" s="6">
        <v>-608331</v>
      </c>
    </row>
    <row r="17" spans="1:6">
      <c t="s" r="A17" s="4">
        <v>193</v>
      </c>
      <c t="n" r="B17" s="6">
        <v>204549</v>
      </c>
      <c t="n" r="C17" s="7">
        <v>19404</v>
      </c>
      <c t="n" r="D17" s="6">
        <v>185145</v>
      </c>
    </row>
    <row r="18" spans="1:6">
      <c t="s" r="A18" s="4">
        <v>194</v>
      </c>
      <c t="n" r="C18" s="6">
        <v>7761000</v>
      </c>
    </row>
    <row r="19" spans="1:6">
      <c t="s" r="A19" s="4">
        <v>195</v>
      </c>
      <c t="n" r="B19" s="6">
        <v>32872</v>
      </c>
      <c t="n" r="D19" s="6">
        <v>32872</v>
      </c>
    </row>
    <row r="20" spans="1:6">
      <c t="s" r="A20" s="4">
        <v>198</v>
      </c>
      <c t="n" r="B20" s="7">
        <v>10214482</v>
      </c>
      <c t="n" r="C20" s="7">
        <v>1264333</v>
      </c>
      <c t="n" r="D20" s="6">
        <v>5837330</v>
      </c>
      <c t="n" r="E20" s="6">
        <v>3220958</v>
      </c>
      <c t="n" r="F20" s="6">
        <v>-108139</v>
      </c>
    </row>
    <row r="21" spans="1:6">
      <c t="s" r="A21" s="4">
        <v>199</v>
      </c>
      <c t="n" r="B21" s="6">
        <v>505733267</v>
      </c>
      <c t="n" r="C21" s="6">
        <v>505733000</v>
      </c>
    </row>
    <row r="22" spans="1:6">
      <c t="s" r="A22" s="3">
        <v>190</v>
      </c>
    </row>
    <row r="23" spans="1:6">
      <c t="s" r="A23" s="4">
        <v>58</v>
      </c>
      <c t="n" r="B23" s="7">
        <v>984485</v>
      </c>
      <c t="n" r="E23" s="6">
        <v>984485</v>
      </c>
    </row>
    <row r="24" spans="1:6">
      <c t="s" r="A24" s="4">
        <v>191</v>
      </c>
      <c t="n" r="B24" s="6">
        <v>-1614</v>
      </c>
      <c t="n" r="F24" s="6">
        <v>-1614</v>
      </c>
    </row>
    <row r="25" spans="1:6">
      <c t="s" r="A25" s="4">
        <v>192</v>
      </c>
      <c t="n" r="B25" s="6">
        <v>-652715</v>
      </c>
      <c t="n" r="E25" s="6">
        <v>-652715</v>
      </c>
    </row>
    <row r="26" spans="1:6">
      <c t="s" r="A26" s="4">
        <v>193</v>
      </c>
      <c t="n" r="B26" s="6">
        <v>32523</v>
      </c>
      <c t="n" r="C26" s="7">
        <v>4506</v>
      </c>
      <c t="n" r="D26" s="6">
        <v>28017</v>
      </c>
    </row>
    <row r="27" spans="1:6">
      <c t="s" r="A27" s="4">
        <v>194</v>
      </c>
      <c t="n" r="C27" s="6">
        <v>1803000</v>
      </c>
    </row>
    <row r="28" spans="1:6">
      <c t="s" r="A28" s="4">
        <v>195</v>
      </c>
      <c t="n" r="B28" s="6">
        <v>23759</v>
      </c>
      <c t="n" r="D28" s="6">
        <v>23759</v>
      </c>
    </row>
    <row r="29" spans="1:6">
      <c t="s" r="A29" s="4">
        <v>200</v>
      </c>
      <c t="n" r="B29" s="7">
        <v>10600920</v>
      </c>
      <c t="n" r="C29" s="7">
        <v>1268839</v>
      </c>
      <c t="n" r="D29" s="7">
        <v>5889106</v>
      </c>
      <c t="n" r="E29" s="7">
        <v>3552728</v>
      </c>
      <c t="n" r="F29" s="7">
        <v>-109753</v>
      </c>
    </row>
    <row r="30" spans="1:6">
      <c t="s" r="A30" s="4">
        <v>201</v>
      </c>
      <c t="n" r="B30" s="6">
        <v>507535523</v>
      </c>
      <c t="n" r="C30" s="6">
        <v>50753600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13</v>
      </c>
      <c t="s" r="B1" s="2">
        <v>2</v>
      </c>
      <c t="s" r="C1" s="2">
        <v>5</v>
      </c>
    </row>
    <row r="2" spans="1:3">
      <c t="s" r="A2" s="3">
        <v>402</v>
      </c>
    </row>
    <row r="3" spans="1:3">
      <c t="s" r="A3" s="4">
        <v>1414</v>
      </c>
      <c t="n" r="B3" s="7">
        <v>0</v>
      </c>
      <c t="n" r="C3" s="7">
        <v>0</v>
      </c>
    </row>
    <row r="4" spans="1:3">
      <c t="s" r="A4" s="4">
        <v>1415</v>
      </c>
      <c t="n" r="B4" s="6">
        <v>0</v>
      </c>
      <c t="n" r="C4" s="6">
        <v>0</v>
      </c>
    </row>
    <row r="5" spans="1:3">
      <c t="s" r="A5" s="4">
        <v>1416</v>
      </c>
      <c t="n" r="B5" s="7">
        <v>0</v>
      </c>
      <c t="n" r="C5" s="7">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F30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1417</v>
      </c>
      <c t="s" r="C1" s="2">
        <v>2</v>
      </c>
      <c t="s" r="E1" s="2">
        <v>5</v>
      </c>
    </row>
    <row r="2" spans="1:6">
      <c t="s" r="A2" s="3">
        <v>1418</v>
      </c>
    </row>
    <row r="3" spans="1:6">
      <c t="s" r="A3" s="4">
        <v>1419</v>
      </c>
      <c t="n" r="C3" s="7">
        <v>0</v>
      </c>
      <c t="n" r="E3" s="7">
        <v>0</v>
      </c>
    </row>
    <row r="4" spans="1:6">
      <c t="s" r="A4" s="4">
        <v>1420</v>
      </c>
      <c t="n" r="C4" s="6">
        <v>4300</v>
      </c>
      <c t="n" r="E4" s="6">
        <v>6600</v>
      </c>
    </row>
    <row r="5" spans="1:6">
      <c t="s" r="A5" s="4">
        <v>1421</v>
      </c>
    </row>
    <row r="6" spans="1:6">
      <c t="s" r="A6" s="3">
        <v>1418</v>
      </c>
    </row>
    <row r="7" spans="1:6">
      <c t="s" r="A7" s="4">
        <v>1422</v>
      </c>
      <c t="n" r="C7" s="6">
        <v>33842</v>
      </c>
      <c t="n" r="E7" s="6">
        <v>85723</v>
      </c>
    </row>
    <row r="8" spans="1:6">
      <c t="s" r="A8" s="4">
        <v>1423</v>
      </c>
    </row>
    <row r="9" spans="1:6">
      <c t="s" r="A9" s="3">
        <v>1418</v>
      </c>
    </row>
    <row r="10" spans="1:6">
      <c t="s" r="A10" s="4">
        <v>1422</v>
      </c>
      <c t="n" r="C10" s="6">
        <v>51083</v>
      </c>
      <c t="n" r="E10" s="6">
        <v>53775</v>
      </c>
    </row>
    <row r="11" spans="1:6">
      <c t="s" r="A11" s="4">
        <v>1424</v>
      </c>
    </row>
    <row r="12" spans="1:6">
      <c t="s" r="A12" s="3">
        <v>1418</v>
      </c>
    </row>
    <row r="13" spans="1:6">
      <c t="s" r="A13" s="4">
        <v>1425</v>
      </c>
      <c t="n" r="C13" s="6">
        <v>29839</v>
      </c>
      <c t="n" r="E13" s="6">
        <v>21632</v>
      </c>
    </row>
    <row r="14" spans="1:6">
      <c t="s" r="A14" s="4">
        <v>1426</v>
      </c>
    </row>
    <row r="15" spans="1:6">
      <c t="s" r="A15" s="3">
        <v>1418</v>
      </c>
    </row>
    <row r="16" spans="1:6">
      <c t="s" r="A16" s="4">
        <v>1425</v>
      </c>
      <c t="n" r="C16" s="6">
        <v>168311</v>
      </c>
      <c t="n" r="E16" s="6">
        <v>183936</v>
      </c>
    </row>
    <row r="17" spans="1:6">
      <c t="s" r="A17" s="4">
        <v>1427</v>
      </c>
    </row>
    <row r="18" spans="1:6">
      <c t="s" r="A18" s="3">
        <v>1418</v>
      </c>
    </row>
    <row r="19" spans="1:6">
      <c t="s" r="A19" s="4">
        <v>1422</v>
      </c>
      <c t="n" r="C19" s="6">
        <v>23756</v>
      </c>
      <c t="n" r="E19" s="6">
        <v>67600</v>
      </c>
    </row>
    <row r="20" spans="1:6">
      <c t="s" r="A20" s="4">
        <v>1428</v>
      </c>
    </row>
    <row r="21" spans="1:6">
      <c t="s" r="A21" s="3">
        <v>1418</v>
      </c>
    </row>
    <row r="22" spans="1:6">
      <c t="s" r="A22" s="4">
        <v>1422</v>
      </c>
      <c t="n" r="C22" s="6">
        <v>6230</v>
      </c>
      <c t="n" r="E22" s="6">
        <v>15818</v>
      </c>
    </row>
    <row r="23" spans="1:6">
      <c t="s" r="A23" s="4">
        <v>1429</v>
      </c>
    </row>
    <row r="24" spans="1:6">
      <c t="s" r="A24" s="3">
        <v>1418</v>
      </c>
    </row>
    <row r="25" spans="1:6">
      <c t="s" r="A25" s="4">
        <v>1422</v>
      </c>
      <c t="n" r="C25" s="6">
        <v>17333</v>
      </c>
      <c t="n" r="E25" s="6">
        <v>51423</v>
      </c>
    </row>
    <row r="26" spans="1:6">
      <c t="s" r="A26" s="4">
        <v>1430</v>
      </c>
    </row>
    <row r="27" spans="1:6">
      <c t="s" r="A27" s="3">
        <v>1418</v>
      </c>
    </row>
    <row r="28" spans="1:6">
      <c t="s" r="A28" s="4">
        <v>1422</v>
      </c>
      <c t="n" r="C28" s="6">
        <v>193</v>
      </c>
      <c t="n" r="E28" s="6">
        <v>359</v>
      </c>
    </row>
    <row r="29" spans="1:6">
      <c t="s" r="A29" s="4">
        <v>1431</v>
      </c>
    </row>
    <row r="30" spans="1:6">
      <c t="s" r="A30" s="3">
        <v>1418</v>
      </c>
    </row>
    <row r="31" spans="1:6">
      <c t="s" r="A31" s="4">
        <v>1422</v>
      </c>
      <c t="n" r="C31" s="6">
        <v>20861</v>
      </c>
      <c t="n" r="E31" s="6">
        <v>13466</v>
      </c>
    </row>
    <row r="32" spans="1:6">
      <c t="s" r="A32" s="4">
        <v>1432</v>
      </c>
    </row>
    <row r="33" spans="1:6">
      <c t="s" r="A33" s="3">
        <v>1418</v>
      </c>
    </row>
    <row r="34" spans="1:6">
      <c t="s" r="A34" s="4">
        <v>1422</v>
      </c>
      <c t="n" r="C34" s="6">
        <v>20861</v>
      </c>
      <c t="n" r="E34" s="6">
        <v>13466</v>
      </c>
    </row>
    <row r="35" spans="1:6">
      <c t="s" r="A35" s="4">
        <v>1433</v>
      </c>
    </row>
    <row r="36" spans="1:6">
      <c t="s" r="A36" s="3">
        <v>1418</v>
      </c>
    </row>
    <row r="37" spans="1:6">
      <c t="s" r="A37" s="4">
        <v>1425</v>
      </c>
      <c t="n" r="C37" s="6">
        <v>205</v>
      </c>
      <c t="n" r="E37" s="6">
        <v>118</v>
      </c>
    </row>
    <row r="38" spans="1:6">
      <c t="s" r="A38" s="4">
        <v>1434</v>
      </c>
    </row>
    <row r="39" spans="1:6">
      <c t="s" r="A39" s="3">
        <v>1418</v>
      </c>
    </row>
    <row r="40" spans="1:6">
      <c t="s" r="A40" s="4">
        <v>1425</v>
      </c>
      <c t="n" r="C40" s="6">
        <v>6978</v>
      </c>
      <c t="n" r="E40" s="6">
        <v>645</v>
      </c>
    </row>
    <row r="41" spans="1:6">
      <c t="s" r="A41" s="4">
        <v>1435</v>
      </c>
    </row>
    <row r="42" spans="1:6">
      <c t="s" r="A42" s="3">
        <v>1418</v>
      </c>
    </row>
    <row r="43" spans="1:6">
      <c t="s" r="A43" s="4">
        <v>1425</v>
      </c>
      <c t="n" r="C43" s="6">
        <v>1669</v>
      </c>
      <c t="n" r="E43" s="6">
        <v>0</v>
      </c>
    </row>
    <row r="44" spans="1:6">
      <c t="s" r="A44" s="4">
        <v>1436</v>
      </c>
    </row>
    <row r="45" spans="1:6">
      <c t="s" r="A45" s="3">
        <v>1418</v>
      </c>
    </row>
    <row r="46" spans="1:6">
      <c t="s" r="A46" s="4">
        <v>1425</v>
      </c>
      <c t="n" r="C46" s="6">
        <v>0</v>
      </c>
      <c t="n" r="E46" s="6">
        <v>0</v>
      </c>
    </row>
    <row r="47" spans="1:6">
      <c t="s" r="A47" s="4">
        <v>1437</v>
      </c>
    </row>
    <row r="48" spans="1:6">
      <c t="s" r="A48" s="3">
        <v>1418</v>
      </c>
    </row>
    <row r="49" spans="1:6">
      <c t="s" r="A49" s="4">
        <v>1425</v>
      </c>
      <c t="n" r="C49" s="6">
        <v>5104</v>
      </c>
      <c t="n" r="E49" s="6">
        <v>527</v>
      </c>
    </row>
    <row r="50" spans="1:6">
      <c t="s" r="A50" s="4">
        <v>1438</v>
      </c>
    </row>
    <row r="51" spans="1:6">
      <c t="s" r="A51" s="3">
        <v>1418</v>
      </c>
    </row>
    <row r="52" spans="1:6">
      <c t="s" r="A52" s="4">
        <v>1425</v>
      </c>
      <c t="n" r="E52" s="6">
        <v>102</v>
      </c>
    </row>
    <row r="53" spans="1:6">
      <c t="s" r="A53" s="4">
        <v>1439</v>
      </c>
    </row>
    <row r="54" spans="1:6">
      <c t="s" r="A54" s="3">
        <v>1418</v>
      </c>
    </row>
    <row r="55" spans="1:6">
      <c t="s" r="A55" s="4">
        <v>1425</v>
      </c>
      <c t="n" r="C55" s="6">
        <v>10118</v>
      </c>
      <c t="n" r="E55" s="6">
        <v>994</v>
      </c>
    </row>
    <row r="56" spans="1:6">
      <c t="s" r="A56" s="4">
        <v>1440</v>
      </c>
    </row>
    <row r="57" spans="1:6">
      <c t="s" r="A57" s="3">
        <v>1418</v>
      </c>
    </row>
    <row r="58" spans="1:6">
      <c t="s" r="A58" s="4">
        <v>1425</v>
      </c>
      <c t="n" r="C58" s="6">
        <v>10118</v>
      </c>
      <c t="n" r="E58" s="6">
        <v>857</v>
      </c>
    </row>
    <row r="59" spans="1:6">
      <c t="s" r="A59" s="4">
        <v>1441</v>
      </c>
    </row>
    <row r="60" spans="1:6">
      <c t="s" r="A60" s="3">
        <v>1418</v>
      </c>
    </row>
    <row r="61" spans="1:6">
      <c t="s" r="A61" s="4">
        <v>1425</v>
      </c>
      <c t="n" r="E61" s="6">
        <v>35</v>
      </c>
    </row>
    <row r="62" spans="1:6">
      <c t="s" r="A62" s="4">
        <v>1442</v>
      </c>
    </row>
    <row r="63" spans="1:6">
      <c t="s" r="A63" s="3">
        <v>1418</v>
      </c>
    </row>
    <row r="64" spans="1:6">
      <c t="s" r="A64" s="4">
        <v>1422</v>
      </c>
      <c t="n" r="C64" s="6">
        <v>225</v>
      </c>
      <c t="n" r="E64" s="6">
        <v>0</v>
      </c>
    </row>
    <row r="65" spans="1:6">
      <c t="s" r="A65" s="4">
        <v>1443</v>
      </c>
    </row>
    <row r="66" spans="1:6">
      <c t="s" r="A66" s="3">
        <v>1418</v>
      </c>
    </row>
    <row r="67" spans="1:6">
      <c t="s" r="A67" s="4">
        <v>1422</v>
      </c>
      <c t="n" r="C67" s="6">
        <v>225</v>
      </c>
      <c t="n" r="E67" s="6">
        <v>0</v>
      </c>
    </row>
    <row r="68" spans="1:6">
      <c t="s" r="A68" s="4">
        <v>1444</v>
      </c>
    </row>
    <row r="69" spans="1:6">
      <c t="s" r="A69" s="3">
        <v>1418</v>
      </c>
    </row>
    <row r="70" spans="1:6">
      <c t="s" r="A70" s="4">
        <v>1422</v>
      </c>
      <c t="n" r="C70" s="6">
        <v>0</v>
      </c>
      <c t="n" r="E70" s="6">
        <v>0</v>
      </c>
    </row>
    <row r="71" spans="1:6">
      <c t="s" r="A71" s="4">
        <v>1445</v>
      </c>
    </row>
    <row r="72" spans="1:6">
      <c t="s" r="A72" s="3">
        <v>1418</v>
      </c>
    </row>
    <row r="73" spans="1:6">
      <c t="s" r="A73" s="4">
        <v>1422</v>
      </c>
      <c t="n" r="C73" s="6">
        <v>0</v>
      </c>
      <c t="n" r="E73" s="6">
        <v>0</v>
      </c>
    </row>
    <row r="74" spans="1:6">
      <c t="s" r="A74" s="4">
        <v>1446</v>
      </c>
    </row>
    <row r="75" spans="1:6">
      <c t="s" r="A75" s="3">
        <v>1418</v>
      </c>
    </row>
    <row r="76" spans="1:6">
      <c t="s" r="A76" s="4">
        <v>1422</v>
      </c>
      <c t="n" r="C76" s="6">
        <v>0</v>
      </c>
      <c t="n" r="E76" s="6">
        <v>0</v>
      </c>
    </row>
    <row r="77" spans="1:6">
      <c t="s" r="A77" s="4">
        <v>1447</v>
      </c>
    </row>
    <row r="78" spans="1:6">
      <c t="s" r="A78" s="3">
        <v>1418</v>
      </c>
    </row>
    <row r="79" spans="1:6">
      <c t="s" r="A79" s="4">
        <v>1422</v>
      </c>
      <c t="n" r="C79" s="6">
        <v>0</v>
      </c>
      <c t="n" r="E79" s="6">
        <v>0</v>
      </c>
    </row>
    <row r="80" spans="1:6">
      <c t="s" r="A80" s="4">
        <v>1448</v>
      </c>
    </row>
    <row r="81" spans="1:6">
      <c t="s" r="A81" s="3">
        <v>1418</v>
      </c>
    </row>
    <row r="82" spans="1:6">
      <c t="s" r="A82" s="4">
        <v>1425</v>
      </c>
      <c t="n" r="C82" s="6">
        <v>0</v>
      </c>
      <c t="n" r="E82" s="6">
        <v>0</v>
      </c>
    </row>
    <row r="83" spans="1:6">
      <c t="s" r="A83" s="4">
        <v>1449</v>
      </c>
    </row>
    <row r="84" spans="1:6">
      <c t="s" r="A84" s="3">
        <v>1418</v>
      </c>
    </row>
    <row r="85" spans="1:6">
      <c t="s" r="A85" s="4">
        <v>1425</v>
      </c>
      <c t="n" r="C85" s="6">
        <v>152</v>
      </c>
      <c t="n" r="E85" s="6">
        <v>0</v>
      </c>
    </row>
    <row r="86" spans="1:6">
      <c t="s" r="A86" s="4">
        <v>1450</v>
      </c>
    </row>
    <row r="87" spans="1:6">
      <c t="s" r="A87" s="3">
        <v>1418</v>
      </c>
    </row>
    <row r="88" spans="1:6">
      <c t="s" r="A88" s="4">
        <v>1425</v>
      </c>
      <c t="n" r="C88" s="6">
        <v>152</v>
      </c>
      <c t="n" r="E88" s="6">
        <v>0</v>
      </c>
    </row>
    <row r="89" spans="1:6">
      <c t="s" r="A89" s="4">
        <v>1451</v>
      </c>
    </row>
    <row r="90" spans="1:6">
      <c t="s" r="A90" s="3">
        <v>1418</v>
      </c>
    </row>
    <row r="91" spans="1:6">
      <c t="s" r="A91" s="4">
        <v>1425</v>
      </c>
      <c t="n" r="C91" s="6">
        <v>0</v>
      </c>
      <c t="n" r="E91" s="6">
        <v>0</v>
      </c>
    </row>
    <row r="92" spans="1:6">
      <c t="s" r="A92" s="4">
        <v>1452</v>
      </c>
    </row>
    <row r="93" spans="1:6">
      <c t="s" r="A93" s="3">
        <v>1418</v>
      </c>
    </row>
    <row r="94" spans="1:6">
      <c t="s" r="A94" s="4">
        <v>1425</v>
      </c>
      <c t="n" r="C94" s="6">
        <v>0</v>
      </c>
      <c t="n" r="E94" s="6">
        <v>0</v>
      </c>
    </row>
    <row r="95" spans="1:6">
      <c t="s" r="A95" s="4">
        <v>1453</v>
      </c>
    </row>
    <row r="96" spans="1:6">
      <c t="s" r="A96" s="3">
        <v>1418</v>
      </c>
    </row>
    <row r="97" spans="1:6">
      <c t="s" r="A97" s="4">
        <v>1425</v>
      </c>
      <c t="n" r="E97" s="6">
        <v>0</v>
      </c>
    </row>
    <row r="98" spans="1:6">
      <c t="s" r="A98" s="4">
        <v>1454</v>
      </c>
    </row>
    <row r="99" spans="1:6">
      <c t="s" r="A99" s="3">
        <v>1418</v>
      </c>
    </row>
    <row r="100" spans="1:6">
      <c t="s" r="A100" s="4">
        <v>1425</v>
      </c>
      <c t="n" r="C100" s="6">
        <v>0</v>
      </c>
      <c t="n" r="E100" s="6">
        <v>0</v>
      </c>
    </row>
    <row r="101" spans="1:6">
      <c t="s" r="A101" s="4">
        <v>1455</v>
      </c>
    </row>
    <row r="102" spans="1:6">
      <c t="s" r="A102" s="3">
        <v>1418</v>
      </c>
    </row>
    <row r="103" spans="1:6">
      <c t="s" r="A103" s="4">
        <v>1425</v>
      </c>
      <c t="n" r="C103" s="6">
        <v>0</v>
      </c>
      <c t="n" r="E103" s="6">
        <v>0</v>
      </c>
    </row>
    <row r="104" spans="1:6">
      <c t="s" r="A104" s="4">
        <v>1456</v>
      </c>
    </row>
    <row r="105" spans="1:6">
      <c t="s" r="A105" s="3">
        <v>1418</v>
      </c>
    </row>
    <row r="106" spans="1:6">
      <c t="s" r="A106" s="4">
        <v>1425</v>
      </c>
      <c t="n" r="E106" s="6">
        <v>0</v>
      </c>
    </row>
    <row r="107" spans="1:6">
      <c t="s" r="A107" s="4">
        <v>1457</v>
      </c>
    </row>
    <row r="108" spans="1:6">
      <c t="s" r="A108" s="3">
        <v>1418</v>
      </c>
    </row>
    <row r="109" spans="1:6">
      <c t="s" r="A109" s="4">
        <v>1422</v>
      </c>
      <c t="n" r="C109" s="6">
        <v>11116</v>
      </c>
      <c t="n" r="E109" s="6">
        <v>14707</v>
      </c>
    </row>
    <row r="110" spans="1:6">
      <c t="s" r="A110" s="4">
        <v>1458</v>
      </c>
    </row>
    <row r="111" spans="1:6">
      <c t="s" r="A111" s="3">
        <v>1418</v>
      </c>
    </row>
    <row r="112" spans="1:6">
      <c t="s" r="A112" s="4">
        <v>1422</v>
      </c>
      <c t="n" r="C112" s="6">
        <v>10620</v>
      </c>
      <c t="n" r="E112" s="6">
        <v>14326</v>
      </c>
    </row>
    <row r="113" spans="1:6">
      <c t="s" r="A113" s="4">
        <v>1459</v>
      </c>
    </row>
    <row r="114" spans="1:6">
      <c t="s" r="A114" s="3">
        <v>1418</v>
      </c>
    </row>
    <row r="115" spans="1:6">
      <c t="s" r="A115" s="4">
        <v>1422</v>
      </c>
      <c t="n" r="C115" s="6">
        <v>0</v>
      </c>
      <c t="n" r="E115" s="6">
        <v>0</v>
      </c>
    </row>
    <row r="116" spans="1:6">
      <c t="s" r="A116" s="4">
        <v>1460</v>
      </c>
    </row>
    <row r="117" spans="1:6">
      <c t="s" r="A117" s="3">
        <v>1418</v>
      </c>
    </row>
    <row r="118" spans="1:6">
      <c t="s" r="A118" s="4">
        <v>1422</v>
      </c>
      <c t="n" r="C118" s="6">
        <v>496</v>
      </c>
      <c t="n" r="E118" s="6">
        <v>381</v>
      </c>
    </row>
    <row r="119" spans="1:6">
      <c t="s" r="A119" s="4">
        <v>1461</v>
      </c>
    </row>
    <row r="120" spans="1:6">
      <c t="s" r="A120" s="3">
        <v>1418</v>
      </c>
    </row>
    <row r="121" spans="1:6">
      <c t="s" r="A121" s="4">
        <v>1422</v>
      </c>
      <c t="n" r="C121" s="6">
        <v>27416</v>
      </c>
      <c t="n" r="E121" s="6">
        <v>17617</v>
      </c>
    </row>
    <row r="122" spans="1:6">
      <c t="s" r="A122" s="4">
        <v>1462</v>
      </c>
    </row>
    <row r="123" spans="1:6">
      <c t="s" r="A123" s="3">
        <v>1418</v>
      </c>
    </row>
    <row r="124" spans="1:6">
      <c t="s" r="A124" s="4">
        <v>1422</v>
      </c>
      <c t="n" r="C124" s="6">
        <v>27416</v>
      </c>
      <c t="n" r="E124" s="6">
        <v>17617</v>
      </c>
    </row>
    <row r="125" spans="1:6">
      <c t="s" r="A125" s="4">
        <v>1463</v>
      </c>
    </row>
    <row r="126" spans="1:6">
      <c t="s" r="A126" s="3">
        <v>1418</v>
      </c>
    </row>
    <row r="127" spans="1:6">
      <c t="s" r="A127" s="4">
        <v>1425</v>
      </c>
      <c t="n" r="C127" s="6">
        <v>205</v>
      </c>
      <c t="n" r="E127" s="6">
        <v>118</v>
      </c>
    </row>
    <row r="128" spans="1:6">
      <c t="s" r="A128" s="4">
        <v>1464</v>
      </c>
    </row>
    <row r="129" spans="1:6">
      <c t="s" r="A129" s="3">
        <v>1418</v>
      </c>
    </row>
    <row r="130" spans="1:6">
      <c t="s" r="A130" s="4">
        <v>1425</v>
      </c>
      <c t="n" r="C130" s="6">
        <v>13478</v>
      </c>
      <c t="n" r="E130" s="6">
        <v>8640</v>
      </c>
    </row>
    <row r="131" spans="1:6">
      <c t="s" r="A131" s="4">
        <v>1465</v>
      </c>
    </row>
    <row r="132" spans="1:6">
      <c t="s" r="A132" s="3">
        <v>1418</v>
      </c>
    </row>
    <row r="133" spans="1:6">
      <c t="s" r="A133" s="4">
        <v>1425</v>
      </c>
      <c t="n" r="C133" s="6">
        <v>7866</v>
      </c>
      <c t="n" r="E133" s="6">
        <v>7974</v>
      </c>
    </row>
    <row r="134" spans="1:6">
      <c t="s" r="A134" s="4">
        <v>1466</v>
      </c>
    </row>
    <row r="135" spans="1:6">
      <c t="s" r="A135" s="3">
        <v>1418</v>
      </c>
    </row>
    <row r="136" spans="1:6">
      <c t="s" r="A136" s="4">
        <v>1425</v>
      </c>
      <c t="n" r="C136" s="6">
        <v>0</v>
      </c>
      <c t="n" r="E136" s="6">
        <v>0</v>
      </c>
    </row>
    <row r="137" spans="1:6">
      <c t="s" r="A137" s="4">
        <v>1467</v>
      </c>
    </row>
    <row r="138" spans="1:6">
      <c t="s" r="A138" s="3">
        <v>1418</v>
      </c>
    </row>
    <row r="139" spans="1:6">
      <c t="s" r="A139" s="4">
        <v>1425</v>
      </c>
      <c t="n" r="C139" s="6">
        <v>5407</v>
      </c>
      <c t="n" r="E139" s="6">
        <v>548</v>
      </c>
    </row>
    <row r="140" spans="1:6">
      <c t="s" r="A140" s="4">
        <v>1468</v>
      </c>
    </row>
    <row r="141" spans="1:6">
      <c t="s" r="A141" s="3">
        <v>1418</v>
      </c>
    </row>
    <row r="142" spans="1:6">
      <c t="s" r="A142" s="4">
        <v>1425</v>
      </c>
      <c t="n" r="E142" s="6">
        <v>102</v>
      </c>
    </row>
    <row r="143" spans="1:6">
      <c t="s" r="A143" s="4">
        <v>1469</v>
      </c>
    </row>
    <row r="144" spans="1:6">
      <c t="s" r="A144" s="3">
        <v>1418</v>
      </c>
    </row>
    <row r="145" spans="1:6">
      <c t="s" r="A145" s="4">
        <v>1425</v>
      </c>
      <c t="n" r="C145" s="6">
        <v>19898</v>
      </c>
      <c t="n" r="E145" s="6">
        <v>7027</v>
      </c>
    </row>
    <row r="146" spans="1:6">
      <c t="s" r="A146" s="4">
        <v>1470</v>
      </c>
    </row>
    <row r="147" spans="1:6">
      <c t="s" r="A147" s="3">
        <v>1418</v>
      </c>
    </row>
    <row r="148" spans="1:6">
      <c t="s" r="A148" s="4">
        <v>1425</v>
      </c>
      <c t="n" r="C148" s="6">
        <v>19898</v>
      </c>
      <c t="n" r="E148" s="6">
        <v>6890</v>
      </c>
    </row>
    <row r="149" spans="1:6">
      <c t="s" r="A149" s="4">
        <v>1471</v>
      </c>
    </row>
    <row r="150" spans="1:6">
      <c t="s" r="A150" s="3">
        <v>1418</v>
      </c>
    </row>
    <row r="151" spans="1:6">
      <c t="s" r="A151" s="4">
        <v>1425</v>
      </c>
      <c t="n" r="E151" s="6">
        <v>35</v>
      </c>
    </row>
    <row r="152" spans="1:6">
      <c t="s" r="A152" s="4">
        <v>1472</v>
      </c>
    </row>
    <row r="153" spans="1:6">
      <c t="s" r="A153" s="3">
        <v>1418</v>
      </c>
    </row>
    <row r="154" spans="1:6">
      <c t="s" r="A154" s="4">
        <v>1422</v>
      </c>
      <c t="n" r="C154" s="6">
        <v>22671</v>
      </c>
      <c t="n" r="E154" s="6">
        <v>67557</v>
      </c>
    </row>
    <row r="155" spans="1:6">
      <c t="s" r="A155" s="4">
        <v>1473</v>
      </c>
    </row>
    <row r="156" spans="1:6">
      <c t="s" r="A156" s="3">
        <v>1418</v>
      </c>
    </row>
    <row r="157" spans="1:6">
      <c t="s" r="A157" s="4">
        <v>1422</v>
      </c>
      <c t="n" r="C157" s="6">
        <v>1250</v>
      </c>
      <c t="n" r="E157" s="6">
        <v>4732</v>
      </c>
    </row>
    <row r="158" spans="1:6">
      <c t="s" r="A158" s="4">
        <v>1474</v>
      </c>
    </row>
    <row r="159" spans="1:6">
      <c t="s" r="A159" s="3">
        <v>1418</v>
      </c>
    </row>
    <row r="160" spans="1:6">
      <c t="s" r="A160" s="4">
        <v>1422</v>
      </c>
      <c t="n" r="C160" s="6">
        <v>21421</v>
      </c>
      <c t="n" r="E160" s="6">
        <v>62825</v>
      </c>
    </row>
    <row r="161" spans="1:6">
      <c t="s" r="A161" s="4">
        <v>1475</v>
      </c>
    </row>
    <row r="162" spans="1:6">
      <c t="s" r="A162" s="3">
        <v>1418</v>
      </c>
    </row>
    <row r="163" spans="1:6">
      <c t="s" r="A163" s="4">
        <v>1422</v>
      </c>
      <c t="n" r="C163" s="6">
        <v>0</v>
      </c>
      <c t="n" r="E163" s="6">
        <v>0</v>
      </c>
    </row>
    <row r="164" spans="1:6">
      <c t="s" r="A164" s="4">
        <v>1476</v>
      </c>
    </row>
    <row r="165" spans="1:6">
      <c t="s" r="A165" s="3">
        <v>1418</v>
      </c>
    </row>
    <row r="166" spans="1:6">
      <c t="s" r="A166" s="4">
        <v>1422</v>
      </c>
      <c t="n" r="C166" s="6">
        <v>0</v>
      </c>
      <c t="n" r="E166" s="6">
        <v>0</v>
      </c>
    </row>
    <row r="167" spans="1:6">
      <c t="s" r="A167" s="4">
        <v>1477</v>
      </c>
    </row>
    <row r="168" spans="1:6">
      <c t="s" r="A168" s="3">
        <v>1418</v>
      </c>
    </row>
    <row r="169" spans="1:6">
      <c t="s" r="A169" s="4">
        <v>1422</v>
      </c>
      <c t="n" r="C169" s="6">
        <v>0</v>
      </c>
      <c t="n" r="E169" s="6">
        <v>0</v>
      </c>
    </row>
    <row r="170" spans="1:6">
      <c t="s" r="A170" s="4">
        <v>1478</v>
      </c>
    </row>
    <row r="171" spans="1:6">
      <c t="s" r="A171" s="3">
        <v>1418</v>
      </c>
    </row>
    <row r="172" spans="1:6">
      <c t="s" r="A172" s="4">
        <v>1425</v>
      </c>
      <c t="n" r="C172" s="6">
        <v>0</v>
      </c>
      <c t="n" r="E172" s="6">
        <v>0</v>
      </c>
    </row>
    <row r="173" spans="1:6">
      <c t="s" r="A173" s="4">
        <v>1479</v>
      </c>
    </row>
    <row r="174" spans="1:6">
      <c t="s" r="A174" s="3">
        <v>1418</v>
      </c>
    </row>
    <row r="175" spans="1:6">
      <c t="s" r="A175" s="4">
        <v>1425</v>
      </c>
      <c t="n" r="C175" s="6">
        <v>4643</v>
      </c>
      <c t="n" r="E175" s="6">
        <v>11402</v>
      </c>
    </row>
    <row r="176" spans="1:6">
      <c t="s" r="A176" s="4">
        <v>1480</v>
      </c>
    </row>
    <row r="177" spans="1:6">
      <c t="s" r="A177" s="3">
        <v>1418</v>
      </c>
    </row>
    <row r="178" spans="1:6">
      <c t="s" r="A178" s="4">
        <v>1425</v>
      </c>
      <c t="n" r="C178" s="6">
        <v>555</v>
      </c>
      <c t="n" r="E178" s="6">
        <v>0</v>
      </c>
    </row>
    <row r="179" spans="1:6">
      <c t="s" r="A179" s="4">
        <v>1481</v>
      </c>
    </row>
    <row r="180" spans="1:6">
      <c t="s" r="A180" s="3">
        <v>1418</v>
      </c>
    </row>
    <row r="181" spans="1:6">
      <c t="s" r="A181" s="4">
        <v>1425</v>
      </c>
      <c t="n" r="C181" s="6">
        <v>4088</v>
      </c>
      <c t="n" r="E181" s="6">
        <v>11402</v>
      </c>
    </row>
    <row r="182" spans="1:6">
      <c t="s" r="A182" s="4">
        <v>1482</v>
      </c>
    </row>
    <row r="183" spans="1:6">
      <c t="s" r="A183" s="3">
        <v>1418</v>
      </c>
    </row>
    <row r="184" spans="1:6">
      <c t="s" r="A184" s="4">
        <v>1425</v>
      </c>
      <c t="n" r="C184" s="6">
        <v>0</v>
      </c>
      <c t="n" r="E184" s="6">
        <v>0</v>
      </c>
    </row>
    <row r="185" spans="1:6">
      <c t="s" r="A185" s="4">
        <v>1483</v>
      </c>
    </row>
    <row r="186" spans="1:6">
      <c t="s" r="A186" s="3">
        <v>1418</v>
      </c>
    </row>
    <row r="187" spans="1:6">
      <c t="s" r="A187" s="4">
        <v>1425</v>
      </c>
      <c t="n" r="E187" s="6">
        <v>0</v>
      </c>
    </row>
    <row r="188" spans="1:6">
      <c t="s" r="A188" s="4">
        <v>1484</v>
      </c>
    </row>
    <row r="189" spans="1:6">
      <c t="s" r="A189" s="3">
        <v>1418</v>
      </c>
    </row>
    <row r="190" spans="1:6">
      <c t="s" r="A190" s="4">
        <v>1425</v>
      </c>
      <c t="n" r="C190" s="6">
        <v>0</v>
      </c>
      <c t="n" r="E190" s="6">
        <v>0</v>
      </c>
    </row>
    <row r="191" spans="1:6">
      <c t="s" r="A191" s="4">
        <v>1485</v>
      </c>
    </row>
    <row r="192" spans="1:6">
      <c t="s" r="A192" s="3">
        <v>1418</v>
      </c>
    </row>
    <row r="193" spans="1:6">
      <c t="s" r="A193" s="4">
        <v>1425</v>
      </c>
      <c t="n" r="C193" s="6">
        <v>0</v>
      </c>
      <c t="n" r="E193" s="6">
        <v>0</v>
      </c>
    </row>
    <row r="194" spans="1:6">
      <c t="s" r="A194" s="4">
        <v>1486</v>
      </c>
    </row>
    <row r="195" spans="1:6">
      <c t="s" r="A195" s="3">
        <v>1418</v>
      </c>
    </row>
    <row r="196" spans="1:6">
      <c t="s" r="A196" s="4">
        <v>1425</v>
      </c>
      <c t="n" r="E196" s="6">
        <v>0</v>
      </c>
    </row>
    <row r="197" spans="1:6">
      <c t="s" r="A197" s="4">
        <v>1487</v>
      </c>
    </row>
    <row r="198" spans="1:6">
      <c t="s" r="A198" s="3">
        <v>1418</v>
      </c>
    </row>
    <row r="199" spans="1:6">
      <c t="s" r="A199" s="4">
        <v>1422</v>
      </c>
      <c t="n" r="C199" s="6">
        <v>34012</v>
      </c>
      <c t="n" r="E199" s="6">
        <v>82264</v>
      </c>
    </row>
    <row r="200" spans="1:6">
      <c t="s" r="A200" s="4">
        <v>1488</v>
      </c>
    </row>
    <row r="201" spans="1:6">
      <c t="s" r="A201" s="3">
        <v>1418</v>
      </c>
    </row>
    <row r="202" spans="1:6">
      <c t="s" r="A202" s="4">
        <v>1422</v>
      </c>
      <c t="n" r="C202" s="6">
        <v>12095</v>
      </c>
      <c t="n" r="E202" s="6">
        <v>19058</v>
      </c>
    </row>
    <row r="203" spans="1:6">
      <c t="s" r="A203" s="4">
        <v>1489</v>
      </c>
    </row>
    <row r="204" spans="1:6">
      <c t="s" r="A204" s="3">
        <v>1418</v>
      </c>
    </row>
    <row r="205" spans="1:6">
      <c t="s" r="A205" s="4">
        <v>1422</v>
      </c>
      <c t="n" r="C205" s="6">
        <v>21421</v>
      </c>
      <c t="n" r="E205" s="6">
        <v>62825</v>
      </c>
    </row>
    <row r="206" spans="1:6">
      <c t="s" r="A206" s="4">
        <v>1490</v>
      </c>
    </row>
    <row r="207" spans="1:6">
      <c t="s" r="A207" s="3">
        <v>1418</v>
      </c>
    </row>
    <row r="208" spans="1:6">
      <c t="s" r="A208" s="4">
        <v>1422</v>
      </c>
      <c t="n" r="C208" s="6">
        <v>496</v>
      </c>
      <c t="n" r="E208" s="6">
        <v>381</v>
      </c>
    </row>
    <row r="209" spans="1:6">
      <c t="s" r="A209" s="4">
        <v>1491</v>
      </c>
    </row>
    <row r="210" spans="1:6">
      <c t="s" r="A210" s="3">
        <v>1418</v>
      </c>
    </row>
    <row r="211" spans="1:6">
      <c t="s" r="A211" s="4">
        <v>1422</v>
      </c>
      <c t="n" r="C211" s="6">
        <v>27416</v>
      </c>
      <c t="n" r="E211" s="6">
        <v>17617</v>
      </c>
    </row>
    <row r="212" spans="1:6">
      <c t="s" r="A212" s="4">
        <v>1492</v>
      </c>
    </row>
    <row r="213" spans="1:6">
      <c t="s" r="A213" s="3">
        <v>1418</v>
      </c>
    </row>
    <row r="214" spans="1:6">
      <c t="s" r="A214" s="4">
        <v>1422</v>
      </c>
      <c t="n" r="C214" s="6">
        <v>27416</v>
      </c>
      <c t="n" r="E214" s="6">
        <v>17617</v>
      </c>
    </row>
    <row r="215" spans="1:6">
      <c t="s" r="A215" s="4">
        <v>1493</v>
      </c>
    </row>
    <row r="216" spans="1:6">
      <c t="s" r="A216" s="3">
        <v>1418</v>
      </c>
    </row>
    <row r="217" spans="1:6">
      <c t="s" r="A217" s="4">
        <v>1425</v>
      </c>
      <c t="n" r="C217" s="6">
        <v>205</v>
      </c>
      <c t="n" r="E217" s="6">
        <v>118</v>
      </c>
    </row>
    <row r="218" spans="1:6">
      <c t="s" r="A218" s="4">
        <v>1494</v>
      </c>
    </row>
    <row r="219" spans="1:6">
      <c t="s" r="A219" s="3">
        <v>1418</v>
      </c>
    </row>
    <row r="220" spans="1:6">
      <c t="s" r="A220" s="4">
        <v>1425</v>
      </c>
      <c t="n" r="C220" s="6">
        <v>18273</v>
      </c>
      <c t="n" r="E220" s="6">
        <v>20042</v>
      </c>
    </row>
    <row r="221" spans="1:6">
      <c t="s" r="A221" s="4">
        <v>1495</v>
      </c>
    </row>
    <row r="222" spans="1:6">
      <c t="s" r="A222" s="3">
        <v>1418</v>
      </c>
    </row>
    <row r="223" spans="1:6">
      <c t="s" r="A223" s="4">
        <v>1425</v>
      </c>
      <c t="n" r="C223" s="6">
        <v>8573</v>
      </c>
      <c t="n" r="E223" s="6">
        <v>7974</v>
      </c>
    </row>
    <row r="224" spans="1:6">
      <c t="s" r="A224" s="4">
        <v>1496</v>
      </c>
    </row>
    <row r="225" spans="1:6">
      <c t="s" r="A225" s="3">
        <v>1418</v>
      </c>
    </row>
    <row r="226" spans="1:6">
      <c t="s" r="A226" s="4">
        <v>1425</v>
      </c>
      <c t="n" r="C226" s="6">
        <v>4088</v>
      </c>
      <c t="n" r="E226" s="6">
        <v>11402</v>
      </c>
    </row>
    <row r="227" spans="1:6">
      <c t="s" r="A227" s="4">
        <v>1497</v>
      </c>
    </row>
    <row r="228" spans="1:6">
      <c t="s" r="A228" s="3">
        <v>1418</v>
      </c>
    </row>
    <row r="229" spans="1:6">
      <c t="s" r="A229" s="4">
        <v>1425</v>
      </c>
      <c t="n" r="C229" s="6">
        <v>5407</v>
      </c>
      <c t="n" r="E229" s="6">
        <v>548</v>
      </c>
    </row>
    <row r="230" spans="1:6">
      <c t="s" r="A230" s="4">
        <v>1498</v>
      </c>
    </row>
    <row r="231" spans="1:6">
      <c t="s" r="A231" s="3">
        <v>1418</v>
      </c>
    </row>
    <row r="232" spans="1:6">
      <c t="s" r="A232" s="4">
        <v>1425</v>
      </c>
      <c t="n" r="E232" s="6">
        <v>102</v>
      </c>
    </row>
    <row r="233" spans="1:6">
      <c t="s" r="A233" s="4">
        <v>1499</v>
      </c>
    </row>
    <row r="234" spans="1:6">
      <c t="s" r="A234" s="3">
        <v>1418</v>
      </c>
    </row>
    <row r="235" spans="1:6">
      <c t="s" r="A235" s="4">
        <v>1425</v>
      </c>
      <c t="n" r="C235" s="6">
        <v>19898</v>
      </c>
      <c t="n" r="E235" s="6">
        <v>7027</v>
      </c>
    </row>
    <row r="236" spans="1:6">
      <c t="s" r="A236" s="4">
        <v>1500</v>
      </c>
    </row>
    <row r="237" spans="1:6">
      <c t="s" r="A237" s="3">
        <v>1418</v>
      </c>
    </row>
    <row r="238" spans="1:6">
      <c t="s" r="A238" s="4">
        <v>1425</v>
      </c>
      <c t="n" r="C238" s="6">
        <v>19898</v>
      </c>
      <c t="n" r="E238" s="6">
        <v>6890</v>
      </c>
    </row>
    <row r="239" spans="1:6">
      <c t="s" r="A239" s="4">
        <v>1501</v>
      </c>
    </row>
    <row r="240" spans="1:6">
      <c t="s" r="A240" s="3">
        <v>1418</v>
      </c>
    </row>
    <row r="241" spans="1:6">
      <c t="s" r="A241" s="4">
        <v>1425</v>
      </c>
      <c t="n" r="E241" s="6">
        <v>35</v>
      </c>
    </row>
    <row r="242" spans="1:6">
      <c t="s" r="A242" s="4">
        <v>1502</v>
      </c>
    </row>
    <row r="243" spans="1:6">
      <c t="s" r="A243" s="3">
        <v>1418</v>
      </c>
    </row>
    <row r="244" spans="1:6">
      <c t="s" r="A244" s="4">
        <v>1422</v>
      </c>
      <c t="n" r="C244" s="6">
        <v>-10256</v>
      </c>
      <c t="s" r="D244" s="4">
        <v>156</v>
      </c>
      <c t="n" r="E244" s="6">
        <v>-14664</v>
      </c>
      <c t="s" r="F244" s="4">
        <v>348</v>
      </c>
    </row>
    <row r="245" spans="1:6">
      <c t="s" r="A245" s="4">
        <v>1503</v>
      </c>
    </row>
    <row r="246" spans="1:6">
      <c t="s" r="A246" s="3">
        <v>1418</v>
      </c>
    </row>
    <row r="247" spans="1:6">
      <c t="s" r="A247" s="4">
        <v>1422</v>
      </c>
      <c t="n" r="C247" s="6">
        <v>-5865</v>
      </c>
      <c t="s" r="D247" s="4">
        <v>156</v>
      </c>
      <c t="n" r="E247" s="6">
        <v>-3240</v>
      </c>
      <c t="s" r="F247" s="4">
        <v>348</v>
      </c>
    </row>
    <row r="248" spans="1:6">
      <c t="s" r="A248" s="4">
        <v>1504</v>
      </c>
    </row>
    <row r="249" spans="1:6">
      <c t="s" r="A249" s="3">
        <v>1418</v>
      </c>
    </row>
    <row r="250" spans="1:6">
      <c t="s" r="A250" s="4">
        <v>1422</v>
      </c>
      <c t="n" r="C250" s="6">
        <v>-4088</v>
      </c>
      <c t="s" r="D250" s="4">
        <v>156</v>
      </c>
      <c t="n" r="E250" s="6">
        <v>-11402</v>
      </c>
      <c t="s" r="F250" s="4">
        <v>348</v>
      </c>
    </row>
    <row r="251" spans="1:6">
      <c t="s" r="A251" s="4">
        <v>1505</v>
      </c>
    </row>
    <row r="252" spans="1:6">
      <c t="s" r="A252" s="3">
        <v>1418</v>
      </c>
    </row>
    <row r="253" spans="1:6">
      <c t="s" r="A253" s="4">
        <v>1422</v>
      </c>
      <c t="n" r="C253" s="6">
        <v>-303</v>
      </c>
      <c t="s" r="D253" s="4">
        <v>156</v>
      </c>
      <c t="n" r="E253" s="6">
        <v>-22</v>
      </c>
      <c t="s" r="F253" s="4">
        <v>348</v>
      </c>
    </row>
    <row r="254" spans="1:6">
      <c t="s" r="A254" s="4">
        <v>1506</v>
      </c>
    </row>
    <row r="255" spans="1:6">
      <c t="s" r="A255" s="3">
        <v>1418</v>
      </c>
    </row>
    <row r="256" spans="1:6">
      <c t="s" r="A256" s="4">
        <v>1422</v>
      </c>
      <c t="n" r="C256" s="6">
        <v>-6555</v>
      </c>
      <c t="s" r="D256" s="4">
        <v>156</v>
      </c>
      <c t="n" r="E256" s="6">
        <v>-4151</v>
      </c>
      <c t="s" r="F256" s="4">
        <v>348</v>
      </c>
    </row>
    <row r="257" spans="1:6">
      <c t="s" r="A257" s="4">
        <v>1507</v>
      </c>
    </row>
    <row r="258" spans="1:6">
      <c t="s" r="A258" s="3">
        <v>1418</v>
      </c>
    </row>
    <row r="259" spans="1:6">
      <c t="s" r="A259" s="4">
        <v>1422</v>
      </c>
      <c t="n" r="C259" s="6">
        <v>-6555</v>
      </c>
      <c t="s" r="D259" s="4">
        <v>156</v>
      </c>
      <c t="n" r="E259" s="6">
        <v>-4151</v>
      </c>
      <c t="s" r="F259" s="4">
        <v>348</v>
      </c>
    </row>
    <row r="260" spans="1:6">
      <c t="s" r="A260" s="4">
        <v>1508</v>
      </c>
    </row>
    <row r="261" spans="1:6">
      <c t="s" r="A261" s="3">
        <v>1418</v>
      </c>
    </row>
    <row r="262" spans="1:6">
      <c t="s" r="A262" s="4">
        <v>1425</v>
      </c>
      <c t="n" r="C262" s="6">
        <v>0</v>
      </c>
      <c t="s" r="D262" s="4">
        <v>156</v>
      </c>
      <c t="n" r="E262" s="6">
        <v>0</v>
      </c>
      <c t="s" r="F262" s="4">
        <v>348</v>
      </c>
    </row>
    <row r="263" spans="1:6">
      <c t="s" r="A263" s="4">
        <v>1509</v>
      </c>
    </row>
    <row r="264" spans="1:6">
      <c t="s" r="A264" s="3">
        <v>1418</v>
      </c>
    </row>
    <row r="265" spans="1:6">
      <c t="s" r="A265" s="4">
        <v>1425</v>
      </c>
      <c t="n" r="C265" s="6">
        <v>-11295</v>
      </c>
      <c t="s" r="D265" s="4">
        <v>156</v>
      </c>
      <c t="n" r="E265" s="6">
        <v>-19397</v>
      </c>
      <c t="s" r="F265" s="4">
        <v>348</v>
      </c>
    </row>
    <row r="266" spans="1:6">
      <c t="s" r="A266" s="4">
        <v>1510</v>
      </c>
    </row>
    <row r="267" spans="1:6">
      <c t="s" r="A267" s="3">
        <v>1418</v>
      </c>
    </row>
    <row r="268" spans="1:6">
      <c t="s" r="A268" s="4">
        <v>1425</v>
      </c>
      <c t="n" r="C268" s="6">
        <v>-6904</v>
      </c>
      <c t="s" r="D268" s="4">
        <v>156</v>
      </c>
      <c t="n" r="E268" s="6">
        <v>-7974</v>
      </c>
      <c t="s" r="F268" s="4">
        <v>348</v>
      </c>
    </row>
    <row r="269" spans="1:6">
      <c t="s" r="A269" s="4">
        <v>1511</v>
      </c>
    </row>
    <row r="270" spans="1:6">
      <c t="s" r="A270" s="3">
        <v>1418</v>
      </c>
    </row>
    <row r="271" spans="1:6">
      <c t="s" r="A271" s="4">
        <v>1425</v>
      </c>
      <c t="n" r="C271" s="6">
        <v>-4088</v>
      </c>
      <c t="s" r="D271" s="4">
        <v>156</v>
      </c>
      <c t="n" r="E271" s="6">
        <v>-11402</v>
      </c>
      <c t="s" r="F271" s="4">
        <v>348</v>
      </c>
    </row>
    <row r="272" spans="1:6">
      <c t="s" r="A272" s="4">
        <v>1512</v>
      </c>
    </row>
    <row r="273" spans="1:6">
      <c t="s" r="A273" s="3">
        <v>1418</v>
      </c>
    </row>
    <row r="274" spans="1:6">
      <c t="s" r="A274" s="4">
        <v>1425</v>
      </c>
      <c t="n" r="C274" s="6">
        <v>-303</v>
      </c>
      <c t="s" r="D274" s="4">
        <v>156</v>
      </c>
      <c t="n" r="E274" s="6">
        <v>-21</v>
      </c>
      <c t="s" r="F274" s="4">
        <v>348</v>
      </c>
    </row>
    <row r="275" spans="1:6">
      <c t="s" r="A275" s="4">
        <v>1513</v>
      </c>
    </row>
    <row r="276" spans="1:6">
      <c t="s" r="A276" s="3">
        <v>1418</v>
      </c>
    </row>
    <row r="277" spans="1:6">
      <c t="s" r="A277" s="4">
        <v>1425</v>
      </c>
      <c t="s" r="B277" s="4">
        <v>348</v>
      </c>
      <c t="n" r="E277" s="6">
        <v>0</v>
      </c>
    </row>
    <row r="278" spans="1:6">
      <c t="s" r="A278" s="4">
        <v>1514</v>
      </c>
    </row>
    <row r="279" spans="1:6">
      <c t="s" r="A279" s="3">
        <v>1418</v>
      </c>
    </row>
    <row r="280" spans="1:6">
      <c t="s" r="A280" s="4">
        <v>1425</v>
      </c>
      <c t="n" r="C280" s="6">
        <v>-9780</v>
      </c>
      <c t="s" r="D280" s="4">
        <v>156</v>
      </c>
      <c t="n" r="E280" s="6">
        <v>-6033</v>
      </c>
      <c t="s" r="F280" s="4">
        <v>348</v>
      </c>
    </row>
    <row r="281" spans="1:6">
      <c t="s" r="A281" s="4">
        <v>1515</v>
      </c>
    </row>
    <row r="282" spans="1:6">
      <c t="s" r="A282" s="3">
        <v>1418</v>
      </c>
    </row>
    <row r="283" spans="1:6">
      <c t="s" r="A283" s="4">
        <v>1425</v>
      </c>
      <c t="n" r="C283" s="6">
        <v>-9780</v>
      </c>
      <c t="s" r="D283" s="4">
        <v>156</v>
      </c>
      <c t="n" r="E283" s="6">
        <v>-6033</v>
      </c>
      <c t="s" r="F283" s="4">
        <v>348</v>
      </c>
    </row>
    <row r="284" spans="1:6">
      <c t="s" r="A284" s="4">
        <v>1516</v>
      </c>
    </row>
    <row r="285" spans="1:6">
      <c t="s" r="A285" s="3">
        <v>1418</v>
      </c>
    </row>
    <row r="286" spans="1:6">
      <c t="s" r="A286" s="4">
        <v>1425</v>
      </c>
      <c t="s" r="B286" s="4">
        <v>348</v>
      </c>
      <c t="n" r="E286" s="6">
        <v>0</v>
      </c>
    </row>
    <row r="287" spans="1:6">
      <c t="s" r="A287" s="4">
        <v>1517</v>
      </c>
    </row>
    <row r="288" spans="1:6">
      <c t="s" r="A288" s="3">
        <v>1418</v>
      </c>
    </row>
    <row r="289" spans="1:6">
      <c t="s" r="A289" s="4">
        <v>1422</v>
      </c>
      <c t="n" r="C289" s="6">
        <v>10086</v>
      </c>
      <c t="s" r="D289" s="4">
        <v>1031</v>
      </c>
      <c t="n" r="E289" s="6">
        <v>18123</v>
      </c>
      <c t="s" r="F289" s="4">
        <v>1403</v>
      </c>
    </row>
    <row r="290" spans="1:6">
      <c t="s" r="A290" s="4">
        <v>1518</v>
      </c>
    </row>
    <row r="291" spans="1:6">
      <c t="s" r="A291" s="3">
        <v>1418</v>
      </c>
    </row>
    <row r="292" spans="1:6">
      <c t="s" r="A292" s="4">
        <v>1422</v>
      </c>
      <c t="n" r="C292" s="6">
        <v>30222</v>
      </c>
      <c t="s" r="D292" s="4">
        <v>1031</v>
      </c>
      <c t="n" r="E292" s="6">
        <v>40309</v>
      </c>
      <c t="s" r="F292" s="4">
        <v>1403</v>
      </c>
    </row>
    <row r="293" spans="1:6">
      <c t="s" r="A293" s="4">
        <v>1519</v>
      </c>
    </row>
    <row r="294" spans="1:6">
      <c t="s" r="A294" s="3">
        <v>1418</v>
      </c>
    </row>
    <row r="295" spans="1:6">
      <c t="s" r="A295" s="4">
        <v>1425</v>
      </c>
      <c t="n" r="C295" s="6">
        <v>22861</v>
      </c>
      <c t="s" r="D295" s="4">
        <v>1031</v>
      </c>
      <c t="n" r="E295" s="6">
        <v>20987</v>
      </c>
      <c t="s" r="F295" s="4">
        <v>1403</v>
      </c>
    </row>
    <row r="296" spans="1:6">
      <c t="s" r="A296" s="4">
        <v>1520</v>
      </c>
    </row>
    <row r="297" spans="1:6">
      <c t="s" r="A297" s="3">
        <v>1418</v>
      </c>
    </row>
    <row r="298" spans="1:6">
      <c t="s" r="A298" s="4">
        <v>1425</v>
      </c>
      <c t="n" r="C298" s="7">
        <v>158193</v>
      </c>
      <c t="s" r="D298" s="4">
        <v>1031</v>
      </c>
      <c t="n" r="E298" s="7">
        <v>182942</v>
      </c>
      <c t="s" r="F298" s="4">
        <v>1403</v>
      </c>
    </row>
    <row r="299" spans="1:6">
      <c t="n" r="A299"/>
    </row>
    <row r="300" spans="1:6">
      <c t="s" r="A300" s="4">
        <v>156</v>
      </c>
      <c t="s" r="B300" s="4">
        <v>1521</v>
      </c>
    </row>
    <row r="301" spans="1:6">
      <c t="s" r="A301" s="4">
        <v>348</v>
      </c>
      <c t="s" r="B301" s="4">
        <v>1522</v>
      </c>
    </row>
    <row r="302" spans="1:6">
      <c t="s" r="A302" s="4">
        <v>1031</v>
      </c>
      <c t="s" r="B302" s="4">
        <v>1523</v>
      </c>
    </row>
    <row r="303" spans="1:6">
      <c t="s" r="A303" s="4">
        <v>1403</v>
      </c>
      <c t="s" r="B303" s="4">
        <v>1523</v>
      </c>
    </row>
  </sheetData>
  <mergeCells count="8">
    <mergeCell ref="A1:B1"/>
    <mergeCell ref="C1:D1"/>
    <mergeCell ref="E1:F1"/>
    <mergeCell ref="A299:E299"/>
    <mergeCell ref="B300:E300"/>
    <mergeCell ref="B301:E301"/>
    <mergeCell ref="B302:E302"/>
    <mergeCell ref="B303:E303"/>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77"/>
    <col customWidth="1" max="3" min="3" width="16"/>
    <col customWidth="1" max="4" min="4" width="14"/>
    <col customWidth="1" max="5" min="5" width="14"/>
  </cols>
  <sheetData>
    <row r="1" spans="1:5">
      <c t="s" r="A1" s="1">
        <v>1524</v>
      </c>
      <c t="s" r="C1" s="2">
        <v>1</v>
      </c>
    </row>
    <row r="2" spans="1:5">
      <c t="s" r="C2" s="2">
        <v>2</v>
      </c>
      <c t="s" r="D2" s="2">
        <v>5</v>
      </c>
      <c t="s" r="E2" s="2">
        <v>32</v>
      </c>
    </row>
    <row r="3" spans="1:5">
      <c t="s" r="A3" s="3">
        <v>1525</v>
      </c>
    </row>
    <row r="4" spans="1:5">
      <c t="s" r="A4" s="4">
        <v>1337</v>
      </c>
      <c t="n" r="C4" s="7">
        <v>56155000</v>
      </c>
      <c t="n" r="D4" s="7">
        <v>41660000</v>
      </c>
      <c t="n" r="E4" s="7">
        <v>16649000</v>
      </c>
    </row>
    <row r="5" spans="1:5">
      <c t="s" r="A5" s="4">
        <v>1338</v>
      </c>
      <c t="n" r="C5" s="6">
        <v>63712000</v>
      </c>
      <c t="n" r="D5" s="6">
        <v>135008000</v>
      </c>
      <c t="n" r="E5" s="6">
        <v>61474000</v>
      </c>
    </row>
    <row r="6" spans="1:5">
      <c t="s" r="A6" s="4">
        <v>1339</v>
      </c>
      <c t="n" r="C6" s="6">
        <v>-69754000</v>
      </c>
      <c t="n" r="D6" s="6">
        <v>-145974000</v>
      </c>
      <c t="n" r="E6" s="6">
        <v>-45199000</v>
      </c>
    </row>
    <row r="7" spans="1:5">
      <c t="s" r="A7" s="4">
        <v>1526</v>
      </c>
      <c t="s" r="B7" s="4">
        <v>156</v>
      </c>
      <c t="n" r="C7" s="6">
        <v>1533000</v>
      </c>
      <c t="n" r="D7" s="6">
        <v>10692000</v>
      </c>
      <c t="n" r="E7" s="6">
        <v>3947000</v>
      </c>
    </row>
    <row r="8" spans="1:5">
      <c t="s" r="A8" s="4">
        <v>1527</v>
      </c>
      <c t="n" r="C8" s="6">
        <v>-33618000</v>
      </c>
      <c t="n" r="D8" s="6">
        <v>15862000</v>
      </c>
      <c t="n" r="E8" s="6">
        <v>4789000</v>
      </c>
    </row>
    <row r="9" spans="1:5">
      <c t="s" r="A9" s="4">
        <v>1342</v>
      </c>
      <c t="n" r="C9" s="6">
        <v>18028000</v>
      </c>
      <c t="n" r="D9" s="6">
        <v>56155000</v>
      </c>
      <c t="n" r="E9" s="6">
        <v>41660000</v>
      </c>
    </row>
    <row r="10" spans="1:5">
      <c t="s" r="A10" s="4">
        <v>1528</v>
      </c>
      <c t="n" r="C10" s="6">
        <v>0</v>
      </c>
      <c t="n" r="D10" s="6">
        <v>0</v>
      </c>
      <c t="n" r="E10" s="6">
        <v>0</v>
      </c>
    </row>
    <row r="11" spans="1:5">
      <c t="s" r="A11" s="4">
        <v>1341</v>
      </c>
      <c t="n" r="C11" s="7">
        <v>0</v>
      </c>
      <c t="n" r="D11" s="7">
        <v>-1093000</v>
      </c>
      <c t="n" r="E11" s="7">
        <v>0</v>
      </c>
    </row>
    <row r="12" spans="1:5">
      <c t="n" r="A12"/>
    </row>
    <row r="13" spans="1:5">
      <c t="s" r="A13" s="4">
        <v>156</v>
      </c>
      <c t="s" r="B13" s="4">
        <v>1529</v>
      </c>
    </row>
  </sheetData>
  <mergeCells count="4">
    <mergeCell ref="A1:B2"/>
    <mergeCell ref="C1:E1"/>
    <mergeCell ref="A12:D12"/>
    <mergeCell ref="B13:D13"/>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30</v>
      </c>
      <c t="s" r="B1" s="2">
        <v>2</v>
      </c>
      <c t="s" r="C1" s="2">
        <v>5</v>
      </c>
    </row>
    <row r="2" spans="1:3">
      <c t="s" r="A2" s="4">
        <v>1531</v>
      </c>
    </row>
    <row r="3" spans="1:3">
      <c t="s" r="A3" s="3">
        <v>1532</v>
      </c>
    </row>
    <row r="4" spans="1:3">
      <c t="s" r="A4" s="4">
        <v>1533</v>
      </c>
      <c t="n" r="B4" s="7">
        <v>13147740</v>
      </c>
      <c t="n" r="C4" s="7">
        <v>11757360</v>
      </c>
    </row>
    <row r="5" spans="1:3">
      <c t="s" r="A5" s="4">
        <v>1534</v>
      </c>
    </row>
    <row r="6" spans="1:3">
      <c t="s" r="A6" s="3">
        <v>1532</v>
      </c>
    </row>
    <row r="7" spans="1:3">
      <c t="s" r="A7" s="4">
        <v>1533</v>
      </c>
      <c t="n" r="B7" s="7">
        <v>14094744</v>
      </c>
      <c t="n" r="C7" s="7">
        <v>1336023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Q2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8"/>
    <col customWidth="1" max="6" min="6" width="28"/>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3"/>
    <col customWidth="1" max="15" min="15" width="21"/>
    <col customWidth="1" max="16" min="16" width="21"/>
    <col customWidth="1" max="17" min="17" width="21"/>
  </cols>
  <sheetData>
    <row r="1" spans="1:17">
      <c t="s" r="A1" s="1">
        <v>1535</v>
      </c>
      <c t="s" r="B1" s="2">
        <v>1536</v>
      </c>
      <c t="s" r="C1" s="2">
        <v>1537</v>
      </c>
      <c t="s" r="D1" s="2">
        <v>824</v>
      </c>
      <c t="s" r="E1" s="2">
        <v>1538</v>
      </c>
      <c t="s" r="F1" s="2">
        <v>1539</v>
      </c>
      <c t="s" r="G1" s="2">
        <v>1540</v>
      </c>
      <c t="s" r="H1" s="2">
        <v>1541</v>
      </c>
      <c t="s" r="I1" s="2">
        <v>1542</v>
      </c>
      <c t="s" r="J1" s="2">
        <v>1543</v>
      </c>
      <c t="s" r="K1" s="2">
        <v>825</v>
      </c>
      <c t="s" r="L1" s="2">
        <v>1544</v>
      </c>
      <c t="s" r="M1" s="2">
        <v>1542</v>
      </c>
      <c t="s" r="N1" s="2">
        <v>786</v>
      </c>
      <c t="s" r="O1" s="2">
        <v>706</v>
      </c>
      <c t="s" r="P1" s="2">
        <v>825</v>
      </c>
      <c t="s" r="Q1" s="2">
        <v>1545</v>
      </c>
    </row>
    <row r="2" spans="1:17">
      <c t="s" r="A2" s="3">
        <v>1546</v>
      </c>
    </row>
    <row r="3" spans="1:17">
      <c t="s" r="A3" s="4">
        <v>46</v>
      </c>
      <c t="n" r="N3" s="7">
        <v>129463</v>
      </c>
      <c t="n" r="O3" s="7">
        <v>0</v>
      </c>
      <c t="n" r="P3" s="7">
        <v>0</v>
      </c>
    </row>
    <row r="4" spans="1:17">
      <c t="s" r="A4" s="4">
        <v>1547</v>
      </c>
    </row>
    <row r="5" spans="1:17">
      <c t="s" r="A5" s="3">
        <v>1548</v>
      </c>
    </row>
    <row r="6" spans="1:17">
      <c t="s" r="A6" s="4">
        <v>1549</v>
      </c>
      <c t="s" r="L6" s="4">
        <v>832</v>
      </c>
    </row>
    <row r="7" spans="1:17">
      <c t="s" r="A7" s="3">
        <v>1546</v>
      </c>
    </row>
    <row r="8" spans="1:17">
      <c t="s" r="A8" s="4">
        <v>1550</v>
      </c>
      <c t="s" r="L8" s="4">
        <v>1551</v>
      </c>
    </row>
    <row r="9" spans="1:17">
      <c t="s" r="A9" s="4">
        <v>1552</v>
      </c>
      <c t="s" r="L9" s="4">
        <v>777</v>
      </c>
    </row>
    <row r="10" spans="1:17">
      <c t="s" r="A10" s="4">
        <v>1553</v>
      </c>
    </row>
    <row r="11" spans="1:17">
      <c t="s" r="A11" s="3">
        <v>1546</v>
      </c>
    </row>
    <row r="12" spans="1:17">
      <c t="s" r="A12" s="4">
        <v>1554</v>
      </c>
      <c t="n" r="L12" s="7">
        <v>6670000</v>
      </c>
    </row>
    <row r="13" spans="1:17">
      <c t="s" r="A13" s="4">
        <v>1555</v>
      </c>
      <c t="n" r="L13" s="7">
        <v>193000</v>
      </c>
    </row>
    <row r="14" spans="1:17">
      <c t="s" r="A14" s="4">
        <v>1556</v>
      </c>
      <c t="s" r="L14" s="4">
        <v>1557</v>
      </c>
    </row>
    <row r="15" spans="1:17">
      <c t="s" r="A15" s="4">
        <v>1558</v>
      </c>
      <c t="n" r="O15" s="6">
        <v>115300</v>
      </c>
    </row>
    <row r="16" spans="1:17">
      <c t="s" r="A16" s="4">
        <v>1559</v>
      </c>
    </row>
    <row r="17" spans="1:17">
      <c t="s" r="A17" s="3">
        <v>1546</v>
      </c>
    </row>
    <row r="18" spans="1:17">
      <c t="s" r="A18" s="4">
        <v>1554</v>
      </c>
      <c t="n" r="L18" s="7">
        <v>412000</v>
      </c>
    </row>
    <row r="19" spans="1:17">
      <c t="s" r="A19" s="4">
        <v>1555</v>
      </c>
      <c t="n" r="L19" s="7">
        <v>98000</v>
      </c>
    </row>
    <row r="20" spans="1:17">
      <c t="s" r="A20" s="4">
        <v>1556</v>
      </c>
      <c t="s" r="L20" s="4">
        <v>1560</v>
      </c>
    </row>
    <row r="21" spans="1:17">
      <c t="s" r="A21" s="4">
        <v>1558</v>
      </c>
      <c t="n" r="O21" s="6">
        <v>106000</v>
      </c>
    </row>
    <row r="22" spans="1:17">
      <c t="s" r="A22" s="4">
        <v>1561</v>
      </c>
      <c t="n" r="O22" s="7">
        <v>221300</v>
      </c>
    </row>
    <row r="23" spans="1:17">
      <c t="s" r="A23" s="4">
        <v>1562</v>
      </c>
    </row>
    <row r="24" spans="1:17">
      <c t="s" r="A24" s="3">
        <v>1548</v>
      </c>
    </row>
    <row r="25" spans="1:17">
      <c t="s" r="A25" s="4">
        <v>1549</v>
      </c>
      <c t="s" r="E25" s="4">
        <v>662</v>
      </c>
    </row>
    <row r="26" spans="1:17">
      <c t="s" r="A26" s="3">
        <v>1546</v>
      </c>
    </row>
    <row r="27" spans="1:17">
      <c t="s" r="A27" s="4">
        <v>1550</v>
      </c>
      <c t="s" r="E27" s="4">
        <v>811</v>
      </c>
    </row>
    <row r="28" spans="1:17">
      <c t="s" r="A28" s="4">
        <v>1552</v>
      </c>
      <c t="s" r="E28" s="4">
        <v>777</v>
      </c>
    </row>
    <row r="29" spans="1:17">
      <c t="s" r="A29" s="4">
        <v>1555</v>
      </c>
      <c t="n" r="E29" s="7">
        <v>297100</v>
      </c>
    </row>
    <row r="30" spans="1:17">
      <c t="s" r="A30" s="4">
        <v>1563</v>
      </c>
      <c t="s" r="E30" s="4">
        <v>711</v>
      </c>
    </row>
    <row r="31" spans="1:17">
      <c t="s" r="A31" s="4">
        <v>1564</v>
      </c>
      <c t="s" r="E31" s="4">
        <v>832</v>
      </c>
    </row>
    <row r="32" spans="1:17">
      <c t="s" r="A32" s="4">
        <v>1565</v>
      </c>
      <c t="n" r="E32" s="7">
        <v>77000</v>
      </c>
    </row>
    <row r="33" spans="1:17">
      <c t="s" r="A33" s="4">
        <v>1566</v>
      </c>
      <c t="n" r="E33" s="6">
        <v>25700</v>
      </c>
    </row>
    <row r="34" spans="1:17">
      <c t="s" r="A34" s="4">
        <v>1567</v>
      </c>
      <c t="n" r="E34" s="6">
        <v>8100</v>
      </c>
    </row>
    <row r="35" spans="1:17">
      <c t="s" r="A35" s="4">
        <v>1568</v>
      </c>
      <c t="n" r="E35" s="6">
        <v>110800</v>
      </c>
    </row>
    <row r="36" spans="1:17">
      <c t="s" r="A36" s="4">
        <v>1569</v>
      </c>
      <c t="n" r="E36" s="6">
        <v>186100</v>
      </c>
    </row>
    <row r="37" spans="1:17">
      <c t="s" r="A37" s="4">
        <v>1570</v>
      </c>
      <c t="n" r="E37" s="6">
        <v>43000</v>
      </c>
    </row>
    <row r="38" spans="1:17">
      <c t="s" r="A38" s="4">
        <v>1571</v>
      </c>
      <c t="n" r="E38" s="6">
        <v>-37300</v>
      </c>
    </row>
    <row r="39" spans="1:17">
      <c t="s" r="A39" s="4">
        <v>1572</v>
      </c>
      <c t="n" r="E39" s="6">
        <v>-5500</v>
      </c>
    </row>
    <row r="40" spans="1:17">
      <c t="s" r="A40" s="4">
        <v>1573</v>
      </c>
      <c t="n" r="E40" s="6">
        <v>186300</v>
      </c>
    </row>
    <row r="41" spans="1:17">
      <c t="s" r="A41" s="4">
        <v>1574</v>
      </c>
    </row>
    <row r="42" spans="1:17">
      <c t="s" r="A42" s="3">
        <v>1546</v>
      </c>
    </row>
    <row r="43" spans="1:17">
      <c t="s" r="A43" s="4">
        <v>1554</v>
      </c>
      <c t="n" r="E43" s="6">
        <v>7800000</v>
      </c>
    </row>
    <row r="44" spans="1:17">
      <c t="s" r="A44" s="4">
        <v>1555</v>
      </c>
      <c t="n" r="E44" s="7">
        <v>194600</v>
      </c>
    </row>
    <row r="45" spans="1:17">
      <c t="s" r="A45" s="4">
        <v>1556</v>
      </c>
      <c t="s" r="E45" s="4">
        <v>1575</v>
      </c>
    </row>
    <row r="46" spans="1:17">
      <c t="s" r="A46" s="4">
        <v>1565</v>
      </c>
      <c t="n" r="E46" s="7">
        <v>26000</v>
      </c>
    </row>
    <row r="47" spans="1:17">
      <c t="s" r="A47" s="4">
        <v>1566</v>
      </c>
      <c t="n" r="E47" s="6">
        <v>25700</v>
      </c>
    </row>
    <row r="48" spans="1:17">
      <c t="s" r="A48" s="4">
        <v>1567</v>
      </c>
      <c t="n" r="E48" s="6">
        <v>11200</v>
      </c>
    </row>
    <row r="49" spans="1:17">
      <c t="s" r="A49" s="4">
        <v>1568</v>
      </c>
      <c t="n" r="E49" s="6">
        <v>62900</v>
      </c>
    </row>
    <row r="50" spans="1:17">
      <c t="s" r="A50" s="4">
        <v>1569</v>
      </c>
      <c t="n" r="E50" s="6">
        <v>128700</v>
      </c>
    </row>
    <row r="51" spans="1:17">
      <c t="s" r="A51" s="4">
        <v>1570</v>
      </c>
      <c t="n" r="E51" s="6">
        <v>30200</v>
      </c>
    </row>
    <row r="52" spans="1:17">
      <c t="s" r="A52" s="4">
        <v>1571</v>
      </c>
      <c t="n" r="E52" s="6">
        <v>-6300</v>
      </c>
    </row>
    <row r="53" spans="1:17">
      <c t="s" r="A53" s="4">
        <v>1572</v>
      </c>
      <c t="n" r="E53" s="6">
        <v>-20900</v>
      </c>
    </row>
    <row r="54" spans="1:17">
      <c t="s" r="A54" s="4">
        <v>1573</v>
      </c>
      <c t="n" r="E54" s="6">
        <v>131700</v>
      </c>
    </row>
    <row r="55" spans="1:17">
      <c t="s" r="A55" s="4">
        <v>1576</v>
      </c>
    </row>
    <row r="56" spans="1:17">
      <c t="s" r="A56" s="3">
        <v>1546</v>
      </c>
    </row>
    <row r="57" spans="1:17">
      <c t="s" r="A57" s="4">
        <v>1554</v>
      </c>
      <c t="n" r="E57" s="6">
        <v>7700000</v>
      </c>
    </row>
    <row r="58" spans="1:17">
      <c t="s" r="A58" s="4">
        <v>1555</v>
      </c>
      <c t="n" r="E58" s="7">
        <v>52100</v>
      </c>
    </row>
    <row r="59" spans="1:17">
      <c t="s" r="A59" s="4">
        <v>1556</v>
      </c>
      <c t="s" r="E59" s="4">
        <v>1577</v>
      </c>
    </row>
    <row r="60" spans="1:17">
      <c t="s" r="A60" s="4">
        <v>1565</v>
      </c>
      <c t="n" r="E60" s="7">
        <v>51000</v>
      </c>
    </row>
    <row r="61" spans="1:17">
      <c t="s" r="A61" s="4">
        <v>1566</v>
      </c>
      <c t="n" r="E61" s="6">
        <v>0</v>
      </c>
    </row>
    <row r="62" spans="1:17">
      <c t="s" r="A62" s="4">
        <v>1578</v>
      </c>
      <c t="n" r="E62" s="6">
        <v>-1600</v>
      </c>
    </row>
    <row r="63" spans="1:17">
      <c t="s" r="A63" s="4">
        <v>1568</v>
      </c>
      <c t="n" r="E63" s="6">
        <v>49400</v>
      </c>
    </row>
    <row r="64" spans="1:17">
      <c t="s" r="A64" s="4">
        <v>1569</v>
      </c>
      <c t="n" r="E64" s="6">
        <v>12800</v>
      </c>
    </row>
    <row r="65" spans="1:17">
      <c t="s" r="A65" s="4">
        <v>1570</v>
      </c>
      <c t="n" r="E65" s="6">
        <v>7600</v>
      </c>
    </row>
    <row r="66" spans="1:17">
      <c t="s" r="A66" s="4">
        <v>1571</v>
      </c>
      <c t="n" r="E66" s="6">
        <v>-24500</v>
      </c>
    </row>
    <row r="67" spans="1:17">
      <c t="s" r="A67" s="4">
        <v>1579</v>
      </c>
      <c t="n" r="E67" s="6">
        <v>6800</v>
      </c>
    </row>
    <row r="68" spans="1:17">
      <c t="s" r="A68" s="4">
        <v>1573</v>
      </c>
      <c t="n" r="E68" s="6">
        <v>2700</v>
      </c>
    </row>
    <row r="69" spans="1:17">
      <c t="s" r="A69" s="4">
        <v>1580</v>
      </c>
    </row>
    <row r="70" spans="1:17">
      <c t="s" r="A70" s="3">
        <v>1546</v>
      </c>
    </row>
    <row r="71" spans="1:17">
      <c t="s" r="A71" s="4">
        <v>1554</v>
      </c>
      <c t="n" r="E71" s="6">
        <v>7700000</v>
      </c>
    </row>
    <row r="72" spans="1:17">
      <c t="s" r="A72" s="4">
        <v>1555</v>
      </c>
      <c t="n" r="E72" s="7">
        <v>50400</v>
      </c>
    </row>
    <row r="73" spans="1:17">
      <c t="s" r="A73" s="4">
        <v>1556</v>
      </c>
      <c t="s" r="E73" s="4">
        <v>1577</v>
      </c>
    </row>
    <row r="74" spans="1:17">
      <c t="s" r="A74" s="4">
        <v>1565</v>
      </c>
      <c t="n" r="E74" s="7">
        <v>0</v>
      </c>
    </row>
    <row r="75" spans="1:17">
      <c t="s" r="A75" s="4">
        <v>1566</v>
      </c>
      <c t="n" r="E75" s="6">
        <v>0</v>
      </c>
    </row>
    <row r="76" spans="1:17">
      <c t="s" r="A76" s="4">
        <v>1578</v>
      </c>
      <c t="n" r="E76" s="6">
        <v>-1500</v>
      </c>
    </row>
    <row r="77" spans="1:17">
      <c t="s" r="A77" s="4">
        <v>1581</v>
      </c>
      <c t="n" r="E77" s="6">
        <v>-1500</v>
      </c>
    </row>
    <row r="78" spans="1:17">
      <c t="s" r="A78" s="4">
        <v>1569</v>
      </c>
      <c t="n" r="E78" s="6">
        <v>44600</v>
      </c>
    </row>
    <row r="79" spans="1:17">
      <c t="s" r="A79" s="4">
        <v>1570</v>
      </c>
      <c t="n" r="E79" s="6">
        <v>5200</v>
      </c>
    </row>
    <row r="80" spans="1:17">
      <c t="s" r="A80" s="4">
        <v>1571</v>
      </c>
      <c t="n" r="E80" s="6">
        <v>-6500</v>
      </c>
    </row>
    <row r="81" spans="1:17">
      <c t="s" r="A81" s="4">
        <v>1579</v>
      </c>
      <c t="n" r="E81" s="6">
        <v>8600</v>
      </c>
    </row>
    <row r="82" spans="1:17">
      <c t="s" r="A82" s="4">
        <v>1573</v>
      </c>
      <c t="n" r="E82" s="6">
        <v>51900</v>
      </c>
    </row>
    <row r="83" spans="1:17">
      <c t="s" r="A83" s="4">
        <v>1582</v>
      </c>
    </row>
    <row r="84" spans="1:17">
      <c t="s" r="A84" s="3">
        <v>1546</v>
      </c>
    </row>
    <row r="85" spans="1:17">
      <c t="s" r="A85" s="4">
        <v>1583</v>
      </c>
      <c t="n" r="P85" s="6">
        <v>665000</v>
      </c>
    </row>
    <row r="86" spans="1:17">
      <c t="s" r="A86" s="4">
        <v>1584</v>
      </c>
      <c t="n" r="P86" s="7">
        <v>748000</v>
      </c>
    </row>
    <row r="87" spans="1:17">
      <c t="s" r="A87" s="4">
        <v>1585</v>
      </c>
      <c t="n" r="Q87" s="7">
        <v>320000</v>
      </c>
    </row>
    <row r="88" spans="1:17">
      <c t="s" r="A88" s="4">
        <v>46</v>
      </c>
      <c t="n" r="M88" s="7">
        <v>129000</v>
      </c>
    </row>
    <row r="89" spans="1:17">
      <c t="s" r="A89" s="4">
        <v>1586</v>
      </c>
    </row>
    <row r="90" spans="1:17">
      <c t="s" r="A90" s="3">
        <v>1546</v>
      </c>
    </row>
    <row r="91" spans="1:17">
      <c t="s" r="A91" s="4">
        <v>1587</v>
      </c>
      <c t="n" r="F91" s="7">
        <v>19200</v>
      </c>
    </row>
    <row r="92" spans="1:17">
      <c t="s" r="A92" s="4">
        <v>1588</v>
      </c>
    </row>
    <row r="93" spans="1:17">
      <c t="s" r="A93" s="3">
        <v>1546</v>
      </c>
    </row>
    <row r="94" spans="1:17">
      <c t="s" r="A94" s="4">
        <v>1587</v>
      </c>
      <c t="n" r="E94" s="7">
        <v>78300</v>
      </c>
    </row>
    <row r="95" spans="1:17">
      <c t="s" r="A95" s="4">
        <v>1589</v>
      </c>
      <c t="n" r="F95" s="7">
        <v>59100</v>
      </c>
    </row>
    <row r="96" spans="1:17">
      <c t="s" r="A96" s="4">
        <v>1590</v>
      </c>
      <c t="n" r="E96" s="6">
        <v>2</v>
      </c>
      <c t="n" r="F96" s="6">
        <v>2</v>
      </c>
    </row>
    <row r="97" spans="1:17">
      <c t="s" r="A97" s="4">
        <v>1591</v>
      </c>
    </row>
    <row r="98" spans="1:17">
      <c t="s" r="A98" s="3">
        <v>1546</v>
      </c>
    </row>
    <row r="99" spans="1:17">
      <c t="s" r="A99" s="4">
        <v>1592</v>
      </c>
      <c t="n" r="G99" s="7">
        <v>21500</v>
      </c>
    </row>
    <row r="100" spans="1:17">
      <c t="s" r="A100" s="4">
        <v>1593</v>
      </c>
    </row>
    <row r="101" spans="1:17">
      <c t="s" r="A101" s="3">
        <v>1546</v>
      </c>
    </row>
    <row r="102" spans="1:17">
      <c t="s" r="A102" s="4">
        <v>1592</v>
      </c>
      <c t="n" r="G102" s="6">
        <v>9200</v>
      </c>
    </row>
    <row r="103" spans="1:17">
      <c t="s" r="A103" s="4">
        <v>1594</v>
      </c>
    </row>
    <row r="104" spans="1:17">
      <c t="s" r="A104" s="3">
        <v>1546</v>
      </c>
    </row>
    <row r="105" spans="1:17">
      <c t="s" r="A105" s="4">
        <v>1595</v>
      </c>
      <c t="n" r="G105" s="6">
        <v>86900</v>
      </c>
    </row>
    <row r="106" spans="1:17">
      <c t="s" r="A106" s="4">
        <v>1596</v>
      </c>
    </row>
    <row r="107" spans="1:17">
      <c t="s" r="A107" s="3">
        <v>1546</v>
      </c>
    </row>
    <row r="108" spans="1:17">
      <c t="s" r="A108" s="4">
        <v>1595</v>
      </c>
      <c t="n" r="G108" s="6">
        <v>3700</v>
      </c>
    </row>
    <row r="109" spans="1:17">
      <c t="s" r="A109" s="4">
        <v>1597</v>
      </c>
    </row>
    <row r="110" spans="1:17">
      <c t="s" r="A110" s="3">
        <v>1546</v>
      </c>
    </row>
    <row r="111" spans="1:17">
      <c t="s" r="A111" s="4">
        <v>1587</v>
      </c>
      <c t="n" r="F111" s="7">
        <v>15500</v>
      </c>
    </row>
    <row r="112" spans="1:17">
      <c t="s" r="A112" s="4">
        <v>1598</v>
      </c>
      <c t="n" r="F112" s="6">
        <v>1900</v>
      </c>
    </row>
    <row r="113" spans="1:17">
      <c t="s" r="A113" s="4">
        <v>1599</v>
      </c>
      <c t="n" r="F113" s="7">
        <v>4500</v>
      </c>
    </row>
    <row r="114" spans="1:17">
      <c t="s" r="A114" s="4">
        <v>1600</v>
      </c>
      <c t="s" r="F114" s="4">
        <v>711</v>
      </c>
    </row>
    <row r="115" spans="1:17">
      <c t="s" r="A115" s="4">
        <v>1601</v>
      </c>
    </row>
    <row r="116" spans="1:17">
      <c t="s" r="A116" s="3">
        <v>1546</v>
      </c>
    </row>
    <row r="117" spans="1:17">
      <c t="s" r="A117" s="4">
        <v>1602</v>
      </c>
      <c t="s" r="L117" s="4">
        <v>1603</v>
      </c>
    </row>
    <row r="118" spans="1:17">
      <c t="s" r="A118" s="4">
        <v>1604</v>
      </c>
      <c t="s" r="J118" s="4">
        <v>1605</v>
      </c>
      <c t="s" r="L118" s="4">
        <v>1606</v>
      </c>
    </row>
    <row r="119" spans="1:17">
      <c t="s" r="A119" s="4">
        <v>1607</v>
      </c>
      <c t="s" r="L119" s="4">
        <v>799</v>
      </c>
    </row>
    <row r="120" spans="1:17">
      <c t="s" r="A120" s="4">
        <v>1608</v>
      </c>
      <c t="s" r="N120" s="4">
        <v>1605</v>
      </c>
    </row>
    <row r="121" spans="1:17">
      <c t="s" r="A121" s="4">
        <v>1609</v>
      </c>
      <c t="s" r="N121" s="4">
        <v>1610</v>
      </c>
    </row>
    <row r="122" spans="1:17">
      <c t="s" r="A122" s="4">
        <v>1611</v>
      </c>
    </row>
    <row r="123" spans="1:17">
      <c t="s" r="A123" s="3">
        <v>1546</v>
      </c>
    </row>
    <row r="124" spans="1:17">
      <c t="s" r="A124" s="4">
        <v>1612</v>
      </c>
      <c t="n" r="G124" s="7">
        <v>149400</v>
      </c>
      <c t="n" r="H124" s="7">
        <v>166100</v>
      </c>
    </row>
    <row r="125" spans="1:17">
      <c t="s" r="A125" s="4">
        <v>1613</v>
      </c>
      <c t="s" r="G125" s="4">
        <v>1614</v>
      </c>
      <c t="s" r="H125" s="4">
        <v>1615</v>
      </c>
    </row>
    <row r="126" spans="1:17">
      <c t="s" r="A126" s="4">
        <v>1616</v>
      </c>
      <c t="n" r="H126" s="7">
        <v>18000</v>
      </c>
    </row>
    <row r="127" spans="1:17">
      <c t="s" r="A127" s="4">
        <v>1617</v>
      </c>
      <c t="s" r="H127" s="4">
        <v>662</v>
      </c>
    </row>
    <row r="128" spans="1:17">
      <c t="s" r="A128" s="4">
        <v>1618</v>
      </c>
      <c t="s" r="H128" s="4">
        <v>1619</v>
      </c>
    </row>
    <row r="129" spans="1:17">
      <c t="s" r="A129" s="4">
        <v>1620</v>
      </c>
      <c t="n" r="G129" s="7">
        <v>-13800</v>
      </c>
    </row>
    <row r="130" spans="1:17">
      <c t="s" r="A130" s="4">
        <v>1621</v>
      </c>
      <c t="n" r="G130" s="6">
        <v>145800</v>
      </c>
    </row>
    <row r="131" spans="1:17">
      <c t="s" r="A131" s="4">
        <v>1622</v>
      </c>
    </row>
    <row r="132" spans="1:17">
      <c t="s" r="A132" s="3">
        <v>1546</v>
      </c>
    </row>
    <row r="133" spans="1:17">
      <c t="s" r="A133" s="4">
        <v>1623</v>
      </c>
      <c t="n" r="K133" s="7">
        <v>127000</v>
      </c>
    </row>
    <row r="134" spans="1:17">
      <c t="s" r="A134" s="4">
        <v>1612</v>
      </c>
      <c t="n" r="H134" s="7">
        <v>58900</v>
      </c>
    </row>
    <row r="135" spans="1:17">
      <c t="s" r="A135" s="4">
        <v>1624</v>
      </c>
      <c t="n" r="G135" s="6">
        <v>-3100</v>
      </c>
    </row>
    <row r="136" spans="1:17">
      <c t="s" r="A136" s="4">
        <v>1625</v>
      </c>
    </row>
    <row r="137" spans="1:17">
      <c t="s" r="A137" s="3">
        <v>1546</v>
      </c>
    </row>
    <row r="138" spans="1:17">
      <c t="s" r="A138" s="4">
        <v>1612</v>
      </c>
      <c t="n" r="H138" s="7">
        <v>125200</v>
      </c>
    </row>
    <row r="139" spans="1:17">
      <c t="s" r="A139" s="4">
        <v>1626</v>
      </c>
      <c t="n" r="G139" s="6">
        <v>200</v>
      </c>
    </row>
    <row r="140" spans="1:17">
      <c t="s" r="A140" s="4">
        <v>1627</v>
      </c>
      <c t="n" r="G140" s="6">
        <v>-3600</v>
      </c>
    </row>
    <row r="141" spans="1:17">
      <c t="s" r="A141" s="4">
        <v>1628</v>
      </c>
    </row>
    <row r="142" spans="1:17">
      <c t="s" r="A142" s="3">
        <v>1546</v>
      </c>
    </row>
    <row r="143" spans="1:17">
      <c t="s" r="A143" s="4">
        <v>1623</v>
      </c>
      <c t="n" r="E143" s="7">
        <v>163700</v>
      </c>
    </row>
    <row r="144" spans="1:17">
      <c t="s" r="A144" s="4">
        <v>1629</v>
      </c>
    </row>
    <row r="145" spans="1:17">
      <c t="s" r="A145" s="3">
        <v>1546</v>
      </c>
    </row>
    <row r="146" spans="1:17">
      <c t="s" r="A146" s="4">
        <v>1623</v>
      </c>
      <c t="n" r="E146" s="7">
        <v>44900</v>
      </c>
    </row>
    <row r="147" spans="1:17">
      <c t="s" r="A147" s="4">
        <v>1630</v>
      </c>
    </row>
    <row r="148" spans="1:17">
      <c t="s" r="A148" s="3">
        <v>1546</v>
      </c>
    </row>
    <row r="149" spans="1:17">
      <c t="s" r="A149" s="4">
        <v>1631</v>
      </c>
      <c t="n" r="I149" s="7">
        <v>415000</v>
      </c>
    </row>
    <row r="150" spans="1:17">
      <c t="s" r="A150" s="4">
        <v>1632</v>
      </c>
      <c t="n" r="I150" s="7">
        <v>333000</v>
      </c>
    </row>
    <row r="151" spans="1:17">
      <c t="s" r="A151" s="4">
        <v>1633</v>
      </c>
      <c t="s" r="I151" s="4">
        <v>799</v>
      </c>
    </row>
    <row r="152" spans="1:17">
      <c t="s" r="A152" s="4">
        <v>1634</v>
      </c>
    </row>
    <row r="153" spans="1:17">
      <c t="s" r="A153" s="3">
        <v>1546</v>
      </c>
    </row>
    <row r="154" spans="1:17">
      <c t="s" r="A154" s="4">
        <v>1635</v>
      </c>
      <c t="n" r="N154" s="7">
        <v>30600</v>
      </c>
    </row>
    <row r="155" spans="1:17">
      <c t="s" r="A155" s="4">
        <v>1636</v>
      </c>
    </row>
    <row r="156" spans="1:17">
      <c t="s" r="A156" s="3">
        <v>1546</v>
      </c>
    </row>
    <row r="157" spans="1:17">
      <c t="s" r="A157" s="4">
        <v>1635</v>
      </c>
      <c t="n" r="N157" s="7">
        <v>3600</v>
      </c>
    </row>
    <row r="158" spans="1:17">
      <c t="s" r="A158" s="4">
        <v>1637</v>
      </c>
    </row>
    <row r="159" spans="1:17">
      <c t="s" r="A159" s="3">
        <v>1546</v>
      </c>
    </row>
    <row r="160" spans="1:17">
      <c t="s" r="A160" s="4">
        <v>1592</v>
      </c>
      <c t="n" r="G160" s="6">
        <v>40100</v>
      </c>
    </row>
    <row r="161" spans="1:17">
      <c t="s" r="A161" s="4">
        <v>1638</v>
      </c>
    </row>
    <row r="162" spans="1:17">
      <c t="s" r="A162" s="3">
        <v>1546</v>
      </c>
    </row>
    <row r="163" spans="1:17">
      <c t="s" r="A163" s="4">
        <v>1592</v>
      </c>
      <c t="n" r="G163" s="7">
        <v>5800</v>
      </c>
    </row>
    <row r="164" spans="1:17">
      <c t="s" r="A164" s="4">
        <v>1639</v>
      </c>
    </row>
    <row r="165" spans="1:17">
      <c t="s" r="A165" s="3">
        <v>1546</v>
      </c>
    </row>
    <row r="166" spans="1:17">
      <c t="s" r="A166" s="4">
        <v>1640</v>
      </c>
      <c t="n" r="D166" s="7">
        <v>10200</v>
      </c>
    </row>
    <row r="167" spans="1:17">
      <c t="s" r="A167" s="4">
        <v>1641</v>
      </c>
    </row>
    <row r="168" spans="1:17">
      <c t="s" r="A168" s="3">
        <v>1546</v>
      </c>
    </row>
    <row r="169" spans="1:17">
      <c t="s" r="A169" s="4">
        <v>1604</v>
      </c>
      <c t="s" r="D169" s="4">
        <v>1642</v>
      </c>
    </row>
    <row r="170" spans="1:17">
      <c t="s" r="A170" s="4">
        <v>1643</v>
      </c>
    </row>
    <row r="171" spans="1:17">
      <c t="s" r="A171" s="3">
        <v>1546</v>
      </c>
    </row>
    <row r="172" spans="1:17">
      <c t="s" r="A172" s="4">
        <v>1644</v>
      </c>
      <c t="n" r="N172" s="6">
        <v>2</v>
      </c>
    </row>
    <row r="173" spans="1:17">
      <c t="s" r="A173" s="4">
        <v>1645</v>
      </c>
      <c t="n" r="B173" s="6">
        <v>50</v>
      </c>
    </row>
    <row r="174" spans="1:17">
      <c t="s" r="A174" s="4">
        <v>1646</v>
      </c>
    </row>
    <row r="175" spans="1:17">
      <c t="s" r="A175" s="3">
        <v>1546</v>
      </c>
    </row>
    <row r="176" spans="1:17">
      <c t="s" r="A176" s="4">
        <v>1604</v>
      </c>
      <c t="s" r="N176" s="4">
        <v>1647</v>
      </c>
    </row>
    <row r="177" spans="1:17">
      <c t="s" r="A177" s="4">
        <v>1648</v>
      </c>
    </row>
    <row r="178" spans="1:17">
      <c t="s" r="A178" s="3">
        <v>1546</v>
      </c>
    </row>
    <row r="179" spans="1:17">
      <c t="s" r="A179" s="4">
        <v>1608</v>
      </c>
      <c t="s" r="N179" s="4">
        <v>1649</v>
      </c>
    </row>
    <row r="180" spans="1:17">
      <c t="s" r="A180" s="4">
        <v>1650</v>
      </c>
    </row>
    <row r="181" spans="1:17">
      <c t="s" r="A181" s="3">
        <v>1546</v>
      </c>
    </row>
    <row r="182" spans="1:17">
      <c t="s" r="A182" s="4">
        <v>1651</v>
      </c>
      <c t="n" r="N182" s="6">
        <v>600</v>
      </c>
    </row>
    <row r="183" spans="1:17">
      <c t="s" r="A183" s="4">
        <v>1652</v>
      </c>
    </row>
    <row r="184" spans="1:17">
      <c t="s" r="A184" s="3">
        <v>1546</v>
      </c>
    </row>
    <row r="185" spans="1:17">
      <c t="s" r="A185" s="4">
        <v>1653</v>
      </c>
      <c t="n" r="N185" s="7">
        <v>8000</v>
      </c>
    </row>
    <row r="186" spans="1:17">
      <c t="s" r="A186" s="4">
        <v>1654</v>
      </c>
    </row>
    <row r="187" spans="1:17">
      <c t="s" r="A187" s="3">
        <v>1546</v>
      </c>
    </row>
    <row r="188" spans="1:17">
      <c t="s" r="A188" s="4">
        <v>1651</v>
      </c>
      <c t="n" r="N188" s="6">
        <v>671</v>
      </c>
    </row>
    <row r="189" spans="1:17">
      <c t="s" r="A189" s="4">
        <v>1655</v>
      </c>
    </row>
    <row r="190" spans="1:17">
      <c t="s" r="A190" s="3">
        <v>1546</v>
      </c>
    </row>
    <row r="191" spans="1:17">
      <c t="s" r="A191" s="4">
        <v>1653</v>
      </c>
      <c t="n" r="N191" s="7">
        <v>10000</v>
      </c>
    </row>
    <row r="192" spans="1:17">
      <c t="s" r="A192" s="4">
        <v>1656</v>
      </c>
    </row>
    <row r="193" spans="1:17">
      <c t="s" r="A193" s="3">
        <v>1546</v>
      </c>
    </row>
    <row r="194" spans="1:17">
      <c t="s" r="A194" s="4">
        <v>1608</v>
      </c>
      <c t="s" r="C194" s="4">
        <v>1657</v>
      </c>
    </row>
    <row r="195" spans="1:17">
      <c t="s" r="A195" s="4">
        <v>1609</v>
      </c>
      <c t="s" r="C195" s="4">
        <v>1658</v>
      </c>
    </row>
    <row r="196" spans="1:17">
      <c t="s" r="A196" s="4">
        <v>1659</v>
      </c>
    </row>
    <row r="197" spans="1:17">
      <c t="s" r="A197" s="3">
        <v>1546</v>
      </c>
    </row>
    <row r="198" spans="1:17">
      <c t="s" r="A198" s="4">
        <v>1604</v>
      </c>
      <c t="s" r="C198" s="4">
        <v>1660</v>
      </c>
    </row>
    <row r="199" spans="1:17">
      <c t="s" r="A199" s="4">
        <v>1661</v>
      </c>
    </row>
    <row r="200" spans="1:17">
      <c t="s" r="A200" s="3">
        <v>1546</v>
      </c>
    </row>
    <row r="201" spans="1:17">
      <c t="s" r="A201" s="4">
        <v>1604</v>
      </c>
      <c t="s" r="C201" s="4">
        <v>166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63</v>
      </c>
      <c t="s" r="B1" s="2">
        <v>1140</v>
      </c>
    </row>
    <row r="2" spans="1:3">
      <c t="s" r="B2" s="2">
        <v>2</v>
      </c>
      <c t="s" r="C2" s="2">
        <v>1664</v>
      </c>
    </row>
    <row r="3" spans="1:3">
      <c t="s" r="A3" s="4">
        <v>1665</v>
      </c>
    </row>
    <row r="4" spans="1:3">
      <c t="s" r="A4" s="3">
        <v>1546</v>
      </c>
    </row>
    <row r="5" spans="1:3">
      <c t="s" r="A5" s="4">
        <v>1555</v>
      </c>
      <c t="n" r="C5" s="11">
        <v>27.4</v>
      </c>
    </row>
    <row r="6" spans="1:3">
      <c t="s" r="A6" s="4">
        <v>1556</v>
      </c>
      <c t="s" r="C6" s="4">
        <v>1666</v>
      </c>
    </row>
    <row r="7" spans="1:3">
      <c t="s" r="A7" s="4">
        <v>1554</v>
      </c>
      <c t="n" r="C7" s="7">
        <v>1200</v>
      </c>
    </row>
    <row r="8" spans="1:3">
      <c t="s" r="A8" s="4">
        <v>1667</v>
      </c>
      <c t="s" r="B8" s="4">
        <v>720</v>
      </c>
    </row>
    <row r="9" spans="1:3">
      <c t="s" r="A9" s="4">
        <v>1569</v>
      </c>
      <c t="n" r="C9" s="6">
        <v>23</v>
      </c>
    </row>
    <row r="10" spans="1:3">
      <c t="s" r="A10" s="4">
        <v>1668</v>
      </c>
      <c t="n" r="C10" s="6">
        <v>0</v>
      </c>
    </row>
    <row r="11" spans="1:3">
      <c t="s" r="A11" s="4">
        <v>1669</v>
      </c>
      <c t="n" r="C11" s="10">
        <v>37.2</v>
      </c>
    </row>
    <row r="12" spans="1:3">
      <c t="s" r="A12" s="4">
        <v>1670</v>
      </c>
      <c t="n" r="C12" s="10">
        <v>11.1</v>
      </c>
    </row>
    <row r="13" spans="1:3">
      <c t="s" r="A13" s="4">
        <v>1671</v>
      </c>
      <c t="n" r="C13" s="6">
        <v>-27</v>
      </c>
    </row>
    <row r="14" spans="1:3">
      <c t="s" r="A14" s="4">
        <v>1672</v>
      </c>
      <c t="n" r="C14" s="10">
        <v>44.3</v>
      </c>
    </row>
    <row r="15" spans="1:3">
      <c t="s" r="A15" s="4">
        <v>1673</v>
      </c>
      <c t="n" r="C15" s="10">
        <v>-16.9</v>
      </c>
    </row>
    <row r="16" spans="1:3">
      <c t="s" r="A16" s="4">
        <v>1674</v>
      </c>
    </row>
    <row r="17" spans="1:3">
      <c t="s" r="A17" s="3">
        <v>1546</v>
      </c>
    </row>
    <row r="18" spans="1:3">
      <c t="s" r="A18" s="4">
        <v>1612</v>
      </c>
      <c t="n" r="B18" s="11">
        <v>7.6</v>
      </c>
    </row>
    <row r="19" spans="1:3">
      <c t="s" r="A19" s="4">
        <v>1613</v>
      </c>
      <c t="s" r="B19" s="4">
        <v>1675</v>
      </c>
    </row>
    <row r="20" spans="1:3">
      <c t="s" r="A20" s="4">
        <v>1676</v>
      </c>
      <c t="n" r="B20" s="11">
        <v>13.9</v>
      </c>
    </row>
    <row r="21" spans="1:3">
      <c t="s" r="A21" s="4">
        <v>1677</v>
      </c>
      <c t="n" r="B21" s="10">
        <v>-3.8</v>
      </c>
    </row>
    <row r="22" spans="1:3">
      <c t="s" r="A22" s="4">
        <v>1678</v>
      </c>
      <c t="n" r="B22" s="10">
        <v>42.7</v>
      </c>
    </row>
    <row r="23" spans="1:3">
      <c t="s" r="A23" s="4">
        <v>1679</v>
      </c>
      <c t="n" r="B23" s="10">
        <v>3.2</v>
      </c>
    </row>
    <row r="24" spans="1:3">
      <c t="s" r="A24" s="4">
        <v>1680</v>
      </c>
      <c t="n" r="B24" s="6">
        <v>27</v>
      </c>
    </row>
    <row r="25" spans="1:3">
      <c t="s" r="A25" s="4">
        <v>1681</v>
      </c>
      <c t="n" r="B25" s="6">
        <v>29</v>
      </c>
    </row>
    <row r="26" spans="1:3">
      <c t="s" r="A26" s="4">
        <v>1682</v>
      </c>
      <c t="n" r="B26" s="11">
        <v>21.4</v>
      </c>
    </row>
    <row r="27" spans="1:3">
      <c t="s" r="A27" s="4">
        <v>1683</v>
      </c>
    </row>
    <row r="28" spans="1:3">
      <c t="s" r="A28" s="3">
        <v>1546</v>
      </c>
    </row>
    <row r="29" spans="1:3">
      <c t="s" r="A29" s="4">
        <v>1555</v>
      </c>
      <c t="n" r="C29" s="11">
        <v>5.9</v>
      </c>
    </row>
    <row r="30" spans="1:3">
      <c t="s" r="A30" s="4">
        <v>1556</v>
      </c>
      <c t="s" r="C30" s="4">
        <v>1198</v>
      </c>
    </row>
    <row r="31" spans="1:3">
      <c t="s" r="A31" s="4">
        <v>1554</v>
      </c>
      <c t="n" r="C31" s="11">
        <v>111.2</v>
      </c>
    </row>
    <row r="32" spans="1:3">
      <c t="s" r="A32" s="4">
        <v>1667</v>
      </c>
      <c t="s" r="B32" s="4">
        <v>1684</v>
      </c>
    </row>
    <row r="33" spans="1:3">
      <c t="s" r="A33" s="4">
        <v>1569</v>
      </c>
      <c t="n" r="C33" s="10">
        <v>3.7</v>
      </c>
    </row>
    <row r="34" spans="1:3">
      <c t="s" r="A34" s="4">
        <v>1668</v>
      </c>
      <c t="n" r="C34" s="6">
        <v>0</v>
      </c>
    </row>
    <row r="35" spans="1:3">
      <c t="s" r="A35" s="4">
        <v>1670</v>
      </c>
      <c t="n" r="C35" s="10">
        <v>3.2</v>
      </c>
    </row>
    <row r="36" spans="1:3">
      <c t="s" r="A36" s="4">
        <v>1671</v>
      </c>
      <c t="n" r="C36" s="10">
        <v>-3.9</v>
      </c>
    </row>
    <row r="37" spans="1:3">
      <c t="s" r="A37" s="4">
        <v>1685</v>
      </c>
      <c t="n" r="C37" s="11">
        <v>2.9</v>
      </c>
    </row>
    <row r="38" spans="1:3">
      <c t="s" r="A38" s="4">
        <v>1686</v>
      </c>
    </row>
    <row r="39" spans="1:3">
      <c t="s" r="A39" s="3">
        <v>1546</v>
      </c>
    </row>
    <row r="40" spans="1:3">
      <c t="s" r="A40" s="4">
        <v>1612</v>
      </c>
      <c t="n" r="B40" s="11">
        <v>4.2</v>
      </c>
    </row>
    <row r="41" spans="1:3">
      <c t="s" r="A41" s="4">
        <v>1613</v>
      </c>
      <c t="s" r="B41" s="4">
        <v>321</v>
      </c>
    </row>
    <row r="42" spans="1:3">
      <c t="s" r="A42" s="4">
        <v>1676</v>
      </c>
      <c t="n" r="B42" s="11">
        <v>3.7</v>
      </c>
    </row>
    <row r="43" spans="1:3">
      <c t="s" r="A43" s="4">
        <v>1677</v>
      </c>
      <c t="n" r="B43" s="10">
        <v>-0.4</v>
      </c>
    </row>
    <row r="44" spans="1:3">
      <c t="s" r="A44" s="4">
        <v>1679</v>
      </c>
      <c t="n" r="B44" s="10">
        <v>1.9</v>
      </c>
    </row>
    <row r="45" spans="1:3">
      <c t="s" r="A45" s="4">
        <v>1680</v>
      </c>
      <c t="n" r="B45" s="10">
        <v>3.9</v>
      </c>
    </row>
    <row r="46" spans="1:3">
      <c t="s" r="A46" s="4">
        <v>1687</v>
      </c>
      <c t="n" r="B46" s="11">
        <v>2.9</v>
      </c>
    </row>
    <row r="47" spans="1:3">
      <c t="s" r="A47" s="4">
        <v>1688</v>
      </c>
    </row>
    <row r="48" spans="1:3">
      <c t="s" r="A48" s="3">
        <v>1546</v>
      </c>
    </row>
    <row r="49" spans="1:3">
      <c t="s" r="A49" s="4">
        <v>1550</v>
      </c>
      <c t="s" r="C49" s="4">
        <v>1689</v>
      </c>
    </row>
    <row r="50" spans="1:3">
      <c t="s" r="A50" s="4">
        <v>1552</v>
      </c>
      <c t="s" r="C50" s="4">
        <v>777</v>
      </c>
    </row>
    <row r="51" spans="1:3">
      <c t="s" r="A51" s="4">
        <v>1690</v>
      </c>
    </row>
    <row r="52" spans="1:3">
      <c t="s" r="A52" s="3">
        <v>1546</v>
      </c>
    </row>
    <row r="53" spans="1:3">
      <c t="s" r="A53" s="4">
        <v>1691</v>
      </c>
      <c t="s" r="B53" s="4">
        <v>811</v>
      </c>
    </row>
    <row r="54" spans="1:3">
      <c t="s" r="A54" s="4">
        <v>1692</v>
      </c>
      <c t="s" r="B54" s="4">
        <v>77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4"/>
    <col customWidth="1" max="10" min="10" width="24"/>
    <col customWidth="1" max="11" min="11" width="21"/>
    <col customWidth="1" max="12" min="12" width="14"/>
  </cols>
  <sheetData>
    <row r="1" spans="1:12">
      <c t="s" r="A1" s="1">
        <v>1693</v>
      </c>
      <c t="s" r="B1" s="2">
        <v>1694</v>
      </c>
      <c t="s" r="C1" s="2">
        <v>1695</v>
      </c>
      <c t="s" r="D1" s="2">
        <v>824</v>
      </c>
      <c t="s" r="E1" s="2">
        <v>1696</v>
      </c>
      <c t="s" r="F1" s="2">
        <v>1540</v>
      </c>
      <c t="s" r="G1" s="2">
        <v>1542</v>
      </c>
      <c t="s" r="H1" s="2">
        <v>1543</v>
      </c>
      <c t="s" r="I1" s="2">
        <v>1697</v>
      </c>
      <c t="s" r="J1" s="2">
        <v>1698</v>
      </c>
      <c t="s" r="K1" s="2">
        <v>826</v>
      </c>
      <c t="s" r="L1" s="2">
        <v>1699</v>
      </c>
    </row>
    <row r="2" spans="1:12">
      <c t="s" r="A2" s="4">
        <v>1700</v>
      </c>
    </row>
    <row r="3" spans="1:12">
      <c t="s" r="A3" s="3">
        <v>1546</v>
      </c>
    </row>
    <row r="4" spans="1:12">
      <c t="s" r="A4" s="4">
        <v>1701</v>
      </c>
      <c t="n" r="G4" s="7">
        <v>21700</v>
      </c>
    </row>
    <row r="5" spans="1:12">
      <c t="s" r="A5" s="4">
        <v>1702</v>
      </c>
    </row>
    <row r="6" spans="1:12">
      <c t="s" r="A6" s="3">
        <v>1546</v>
      </c>
    </row>
    <row r="7" spans="1:12">
      <c t="s" r="A7" s="4">
        <v>1701</v>
      </c>
      <c t="n" r="G7" s="6">
        <v>21200</v>
      </c>
    </row>
    <row r="8" spans="1:12">
      <c t="s" r="A8" s="4">
        <v>1703</v>
      </c>
    </row>
    <row r="9" spans="1:12">
      <c t="s" r="A9" s="3">
        <v>1546</v>
      </c>
    </row>
    <row r="10" spans="1:12">
      <c t="s" r="A10" s="4">
        <v>1555</v>
      </c>
      <c t="n" r="G10" s="7">
        <v>66200</v>
      </c>
    </row>
    <row r="11" spans="1:12">
      <c t="s" r="A11" s="4">
        <v>1549</v>
      </c>
      <c t="s" r="G11" s="4">
        <v>662</v>
      </c>
    </row>
    <row r="12" spans="1:12">
      <c t="s" r="A12" s="4">
        <v>1552</v>
      </c>
      <c t="s" r="G12" s="4">
        <v>714</v>
      </c>
    </row>
    <row r="13" spans="1:12">
      <c t="s" r="A13" s="4">
        <v>1550</v>
      </c>
      <c t="s" r="G13" s="4">
        <v>1704</v>
      </c>
    </row>
    <row r="14" spans="1:12">
      <c t="s" r="A14" s="4">
        <v>1554</v>
      </c>
      <c t="n" r="G14" s="7">
        <v>1260</v>
      </c>
    </row>
    <row r="15" spans="1:12">
      <c t="s" r="A15" s="4">
        <v>1705</v>
      </c>
    </row>
    <row r="16" spans="1:12">
      <c t="s" r="A16" s="3">
        <v>1546</v>
      </c>
    </row>
    <row r="17" spans="1:12">
      <c t="s" r="A17" s="4">
        <v>1555</v>
      </c>
      <c t="n" r="G17" s="6">
        <v>40500</v>
      </c>
    </row>
    <row r="18" spans="1:12">
      <c t="s" r="A18" s="4">
        <v>1706</v>
      </c>
      <c t="n" r="F18" s="7">
        <v>0</v>
      </c>
    </row>
    <row r="19" spans="1:12">
      <c t="s" r="A19" s="4">
        <v>1707</v>
      </c>
      <c t="n" r="F19" s="6">
        <v>0</v>
      </c>
    </row>
    <row r="20" spans="1:12">
      <c t="s" r="A20" s="4">
        <v>1708</v>
      </c>
      <c t="n" r="F20" s="6">
        <v>40500</v>
      </c>
    </row>
    <row r="21" spans="1:12">
      <c t="s" r="A21" s="4">
        <v>1709</v>
      </c>
      <c t="n" r="F21" s="6">
        <v>40400</v>
      </c>
    </row>
    <row r="22" spans="1:12">
      <c t="s" r="A22" s="4">
        <v>1710</v>
      </c>
    </row>
    <row r="23" spans="1:12">
      <c t="s" r="A23" s="3">
        <v>1546</v>
      </c>
    </row>
    <row r="24" spans="1:12">
      <c t="s" r="A24" s="4">
        <v>1555</v>
      </c>
      <c t="n" r="G24" s="7">
        <v>7600</v>
      </c>
    </row>
    <row r="25" spans="1:12">
      <c t="s" r="A25" s="4">
        <v>1706</v>
      </c>
      <c t="n" r="F25" s="6">
        <v>7000</v>
      </c>
    </row>
    <row r="26" spans="1:12">
      <c t="s" r="A26" s="4">
        <v>1707</v>
      </c>
      <c t="n" r="F26" s="6">
        <v>0</v>
      </c>
    </row>
    <row r="27" spans="1:12">
      <c t="s" r="A27" s="4">
        <v>1708</v>
      </c>
      <c t="n" r="F27" s="6">
        <v>14600</v>
      </c>
    </row>
    <row r="28" spans="1:12">
      <c t="s" r="A28" s="4">
        <v>1709</v>
      </c>
      <c t="n" r="F28" s="6">
        <v>29300</v>
      </c>
    </row>
    <row r="29" spans="1:12">
      <c t="s" r="A29" s="4">
        <v>1550</v>
      </c>
      <c t="s" r="G29" s="4">
        <v>1704</v>
      </c>
    </row>
    <row r="30" spans="1:12">
      <c t="s" r="A30" s="4">
        <v>1554</v>
      </c>
      <c t="n" r="G30" s="7">
        <v>1310</v>
      </c>
    </row>
    <row r="31" spans="1:12">
      <c t="s" r="A31" s="4">
        <v>1711</v>
      </c>
    </row>
    <row r="32" spans="1:12">
      <c t="s" r="A32" s="3">
        <v>1546</v>
      </c>
    </row>
    <row r="33" spans="1:12">
      <c t="s" r="A33" s="4">
        <v>1555</v>
      </c>
      <c t="n" r="G33" s="7">
        <v>18100</v>
      </c>
    </row>
    <row r="34" spans="1:12">
      <c t="s" r="A34" s="4">
        <v>1706</v>
      </c>
      <c t="n" r="F34" s="6">
        <v>6400</v>
      </c>
    </row>
    <row r="35" spans="1:12">
      <c t="s" r="A35" s="4">
        <v>1707</v>
      </c>
      <c t="n" r="F35" s="6">
        <v>-7700</v>
      </c>
    </row>
    <row r="36" spans="1:12">
      <c t="s" r="A36" s="4">
        <v>1708</v>
      </c>
      <c t="n" r="F36" s="6">
        <v>16800</v>
      </c>
    </row>
    <row r="37" spans="1:12">
      <c t="s" r="A37" s="4">
        <v>1709</v>
      </c>
      <c t="n" r="F37" s="6">
        <v>38500</v>
      </c>
    </row>
    <row r="38" spans="1:12">
      <c t="s" r="A38" s="4">
        <v>1550</v>
      </c>
      <c t="s" r="G38" s="4">
        <v>1712</v>
      </c>
    </row>
    <row r="39" spans="1:12">
      <c t="s" r="A39" s="4">
        <v>1554</v>
      </c>
      <c t="n" r="G39" s="7">
        <v>1360</v>
      </c>
    </row>
    <row r="40" spans="1:12">
      <c t="s" r="A40" s="4">
        <v>1713</v>
      </c>
    </row>
    <row r="41" spans="1:12">
      <c t="s" r="A41" s="3">
        <v>1546</v>
      </c>
    </row>
    <row r="42" spans="1:12">
      <c t="s" r="A42" s="4">
        <v>1701</v>
      </c>
      <c t="n" r="F42" s="6">
        <v>-100</v>
      </c>
    </row>
    <row r="43" spans="1:12">
      <c t="s" r="A43" s="4">
        <v>1714</v>
      </c>
    </row>
    <row r="44" spans="1:12">
      <c t="s" r="A44" s="3">
        <v>1546</v>
      </c>
    </row>
    <row r="45" spans="1:12">
      <c t="s" r="A45" s="4">
        <v>1549</v>
      </c>
      <c t="s" r="G45" s="4">
        <v>662</v>
      </c>
    </row>
    <row r="46" spans="1:12">
      <c t="s" r="A46" s="4">
        <v>1701</v>
      </c>
      <c t="n" r="G46" s="7">
        <v>42800</v>
      </c>
    </row>
    <row r="47" spans="1:12">
      <c t="s" r="A47" s="4">
        <v>1715</v>
      </c>
    </row>
    <row r="48" spans="1:12">
      <c t="s" r="A48" s="3">
        <v>1546</v>
      </c>
    </row>
    <row r="49" spans="1:12">
      <c t="s" r="A49" s="4">
        <v>1701</v>
      </c>
      <c t="n" r="F49" s="6">
        <v>14700</v>
      </c>
    </row>
    <row r="50" spans="1:12">
      <c t="s" r="A50" s="4">
        <v>1716</v>
      </c>
    </row>
    <row r="51" spans="1:12">
      <c t="s" r="A51" s="3">
        <v>1546</v>
      </c>
    </row>
    <row r="52" spans="1:12">
      <c t="s" r="A52" s="4">
        <v>1701</v>
      </c>
      <c t="n" r="F52" s="6">
        <v>21700</v>
      </c>
    </row>
    <row r="53" spans="1:12">
      <c t="s" r="A53" s="4">
        <v>1717</v>
      </c>
    </row>
    <row r="54" spans="1:12">
      <c t="s" r="A54" s="3">
        <v>1546</v>
      </c>
    </row>
    <row r="55" spans="1:12">
      <c t="s" r="A55" s="4">
        <v>1555</v>
      </c>
      <c t="n" r="E55" s="7">
        <v>3500</v>
      </c>
    </row>
    <row r="56" spans="1:12">
      <c t="s" r="A56" s="4">
        <v>1718</v>
      </c>
    </row>
    <row r="57" spans="1:12">
      <c t="s" r="A57" s="3">
        <v>1546</v>
      </c>
    </row>
    <row r="58" spans="1:12">
      <c t="s" r="A58" s="4">
        <v>1612</v>
      </c>
      <c t="n" r="D58" s="7">
        <v>2800</v>
      </c>
    </row>
    <row r="59" spans="1:12">
      <c t="s" r="A59" s="4">
        <v>1719</v>
      </c>
    </row>
    <row r="60" spans="1:12">
      <c t="s" r="A60" s="3">
        <v>1546</v>
      </c>
    </row>
    <row r="61" spans="1:12">
      <c t="s" r="A61" s="4">
        <v>1612</v>
      </c>
      <c t="n" r="D61" s="6">
        <v>700</v>
      </c>
    </row>
    <row r="62" spans="1:12">
      <c t="s" r="A62" s="4">
        <v>1720</v>
      </c>
    </row>
    <row r="63" spans="1:12">
      <c t="s" r="A63" s="3">
        <v>1546</v>
      </c>
    </row>
    <row r="64" spans="1:12">
      <c t="s" r="A64" s="4">
        <v>1721</v>
      </c>
      <c t="s" r="H64" s="4">
        <v>1722</v>
      </c>
    </row>
    <row r="65" spans="1:12">
      <c t="s" r="A65" s="4">
        <v>1723</v>
      </c>
    </row>
    <row r="66" spans="1:12">
      <c t="s" r="A66" s="3">
        <v>1546</v>
      </c>
    </row>
    <row r="67" spans="1:12">
      <c t="s" r="A67" s="4">
        <v>1724</v>
      </c>
      <c t="n" r="I67" s="7">
        <v>15000</v>
      </c>
    </row>
    <row r="68" spans="1:12">
      <c t="s" r="A68" s="4">
        <v>1725</v>
      </c>
    </row>
    <row r="69" spans="1:12">
      <c t="s" r="A69" s="3">
        <v>1546</v>
      </c>
    </row>
    <row r="70" spans="1:12">
      <c t="s" r="A70" s="4">
        <v>1726</v>
      </c>
      <c t="n" r="I70" s="7">
        <v>5000</v>
      </c>
    </row>
    <row r="71" spans="1:12">
      <c t="s" r="A71" s="4">
        <v>1727</v>
      </c>
      <c t="s" r="I71" s="4">
        <v>1198</v>
      </c>
    </row>
    <row r="72" spans="1:12">
      <c t="s" r="A72" s="4">
        <v>1728</v>
      </c>
      <c t="n" r="I72" s="7">
        <v>30000</v>
      </c>
    </row>
    <row r="73" spans="1:12">
      <c t="s" r="A73" s="4">
        <v>1729</v>
      </c>
    </row>
    <row r="74" spans="1:12">
      <c t="s" r="A74" s="3">
        <v>1546</v>
      </c>
    </row>
    <row r="75" spans="1:12">
      <c t="s" r="A75" s="4">
        <v>1730</v>
      </c>
      <c t="n" r="F75" s="6">
        <v>81600</v>
      </c>
    </row>
    <row r="76" spans="1:12">
      <c t="s" r="A76" s="4">
        <v>1731</v>
      </c>
      <c t="n" r="F76" s="6">
        <v>13100</v>
      </c>
    </row>
    <row r="77" spans="1:12">
      <c t="s" r="A77" s="4">
        <v>1732</v>
      </c>
    </row>
    <row r="78" spans="1:12">
      <c t="s" r="A78" s="3">
        <v>1546</v>
      </c>
    </row>
    <row r="79" spans="1:12">
      <c t="s" r="A79" s="4">
        <v>1730</v>
      </c>
      <c t="n" r="F79" s="6">
        <v>78700</v>
      </c>
    </row>
    <row r="80" spans="1:12">
      <c t="s" r="A80" s="4">
        <v>1731</v>
      </c>
      <c t="n" r="F80" s="7">
        <v>13600</v>
      </c>
    </row>
    <row r="81" spans="1:12">
      <c t="s" r="A81" s="4">
        <v>1733</v>
      </c>
    </row>
    <row r="82" spans="1:12">
      <c t="s" r="A82" s="3">
        <v>1546</v>
      </c>
    </row>
    <row r="83" spans="1:12">
      <c t="s" r="A83" s="4">
        <v>1734</v>
      </c>
      <c t="n" r="I83" s="6">
        <v>5500</v>
      </c>
      <c t="n" r="J83" s="7">
        <v>600</v>
      </c>
    </row>
    <row r="84" spans="1:12">
      <c t="s" r="A84" s="4">
        <v>1735</v>
      </c>
      <c t="n" r="D84" s="7">
        <v>110600</v>
      </c>
      <c t="n" r="I84" s="7">
        <v>110600</v>
      </c>
      <c t="n" r="J84" s="7">
        <v>105100</v>
      </c>
    </row>
    <row r="85" spans="1:12">
      <c t="s" r="A85" s="4">
        <v>1736</v>
      </c>
    </row>
    <row r="86" spans="1:12">
      <c t="s" r="A86" s="3">
        <v>1546</v>
      </c>
    </row>
    <row r="87" spans="1:12">
      <c t="s" r="A87" s="4">
        <v>1737</v>
      </c>
      <c t="n" r="E87" s="6">
        <v>13</v>
      </c>
    </row>
    <row r="88" spans="1:12">
      <c t="s" r="A88" s="4">
        <v>1738</v>
      </c>
      <c t="s" r="E88" s="4">
        <v>1739</v>
      </c>
    </row>
    <row r="89" spans="1:12">
      <c t="s" r="A89" s="4">
        <v>1740</v>
      </c>
      <c t="s" r="E89" s="4">
        <v>1741</v>
      </c>
    </row>
    <row r="90" spans="1:12">
      <c t="s" r="A90" s="4">
        <v>1742</v>
      </c>
      <c t="s" r="E90" s="4">
        <v>662</v>
      </c>
    </row>
    <row r="91" spans="1:12">
      <c t="s" r="A91" s="4">
        <v>1743</v>
      </c>
    </row>
    <row r="92" spans="1:12">
      <c t="s" r="A92" s="3">
        <v>1546</v>
      </c>
    </row>
    <row r="93" spans="1:12">
      <c t="s" r="A93" s="4">
        <v>1744</v>
      </c>
      <c t="n" r="E93" s="7">
        <v>-7800</v>
      </c>
    </row>
    <row r="94" spans="1:12">
      <c t="s" r="A94" s="4">
        <v>1745</v>
      </c>
      <c t="n" r="E94" s="6">
        <v>-500</v>
      </c>
    </row>
    <row r="95" spans="1:12">
      <c t="s" r="A95" s="4">
        <v>1746</v>
      </c>
      <c t="n" r="E95" s="6">
        <v>4100</v>
      </c>
    </row>
    <row r="96" spans="1:12">
      <c t="s" r="A96" s="4">
        <v>1747</v>
      </c>
      <c t="n" r="E96" s="6">
        <v>-14100</v>
      </c>
    </row>
    <row r="97" spans="1:12">
      <c t="s" r="A97" s="4">
        <v>1748</v>
      </c>
      <c t="n" r="E97" s="6">
        <v>-3000</v>
      </c>
    </row>
    <row r="98" spans="1:12">
      <c t="s" r="A98" s="4">
        <v>1572</v>
      </c>
      <c t="n" r="E98" s="6">
        <v>-1100</v>
      </c>
    </row>
    <row r="99" spans="1:12">
      <c t="s" r="A99" s="4">
        <v>1749</v>
      </c>
      <c t="n" r="E99" s="6">
        <v>18100</v>
      </c>
    </row>
    <row r="100" spans="1:12">
      <c t="s" r="A100" s="4">
        <v>1750</v>
      </c>
    </row>
    <row r="101" spans="1:12">
      <c t="s" r="A101" s="3">
        <v>1546</v>
      </c>
    </row>
    <row r="102" spans="1:12">
      <c t="s" r="A102" s="4">
        <v>1751</v>
      </c>
      <c t="n" r="E102" s="6">
        <v>20000</v>
      </c>
    </row>
    <row r="103" spans="1:12">
      <c t="s" r="A103" s="4">
        <v>1752</v>
      </c>
    </row>
    <row r="104" spans="1:12">
      <c t="s" r="A104" s="3">
        <v>1546</v>
      </c>
    </row>
    <row r="105" spans="1:12">
      <c t="s" r="A105" s="4">
        <v>1753</v>
      </c>
      <c t="n" r="E105" s="6">
        <v>-20500</v>
      </c>
    </row>
    <row r="106" spans="1:12">
      <c t="s" r="A106" s="4">
        <v>1754</v>
      </c>
      <c t="n" r="E106" s="6">
        <v>-4300</v>
      </c>
    </row>
    <row r="107" spans="1:12">
      <c t="s" r="A107" s="4">
        <v>1755</v>
      </c>
      <c t="n" r="E107" s="6">
        <v>-3600</v>
      </c>
    </row>
    <row r="108" spans="1:12">
      <c t="s" r="A108" s="4">
        <v>1756</v>
      </c>
      <c t="n" r="E108" s="6">
        <v>-300</v>
      </c>
    </row>
    <row r="109" spans="1:12">
      <c t="s" r="A109" s="4">
        <v>1757</v>
      </c>
      <c t="n" r="E109" s="6">
        <v>-7000</v>
      </c>
    </row>
    <row r="110" spans="1:12">
      <c t="s" r="A110" s="4">
        <v>1758</v>
      </c>
    </row>
    <row r="111" spans="1:12">
      <c t="s" r="A111" s="3">
        <v>1546</v>
      </c>
    </row>
    <row r="112" spans="1:12">
      <c t="s" r="A112" s="4">
        <v>1753</v>
      </c>
      <c t="n" r="E112" s="6">
        <v>0</v>
      </c>
    </row>
    <row r="113" spans="1:12">
      <c t="s" r="A113" s="4">
        <v>1754</v>
      </c>
      <c t="n" r="E113" s="6">
        <v>0</v>
      </c>
    </row>
    <row r="114" spans="1:12">
      <c t="s" r="A114" s="4">
        <v>1755</v>
      </c>
      <c t="n" r="E114" s="6">
        <v>-2000</v>
      </c>
    </row>
    <row r="115" spans="1:12">
      <c t="s" r="A115" s="4">
        <v>1756</v>
      </c>
      <c t="n" r="E115" s="6">
        <v>-1600</v>
      </c>
    </row>
    <row r="116" spans="1:12">
      <c t="s" r="A116" s="4">
        <v>1757</v>
      </c>
      <c t="n" r="E116" s="7">
        <v>17600</v>
      </c>
    </row>
    <row r="117" spans="1:12">
      <c t="s" r="A117" s="4">
        <v>1759</v>
      </c>
    </row>
    <row r="118" spans="1:12">
      <c t="s" r="A118" s="3">
        <v>1546</v>
      </c>
    </row>
    <row r="119" spans="1:12">
      <c t="s" r="A119" s="4">
        <v>1760</v>
      </c>
      <c t="n" r="J119" s="6">
        <v>384</v>
      </c>
    </row>
    <row r="120" spans="1:12">
      <c t="s" r="A120" s="4">
        <v>1761</v>
      </c>
    </row>
    <row r="121" spans="1:12">
      <c t="s" r="A121" s="3">
        <v>1546</v>
      </c>
    </row>
    <row r="122" spans="1:12">
      <c t="s" r="A122" s="4">
        <v>1760</v>
      </c>
      <c t="n" r="I122" s="6">
        <v>400</v>
      </c>
    </row>
    <row r="123" spans="1:12">
      <c t="s" r="A123" s="4">
        <v>1762</v>
      </c>
    </row>
    <row r="124" spans="1:12">
      <c t="s" r="A124" s="3">
        <v>1546</v>
      </c>
    </row>
    <row r="125" spans="1:12">
      <c t="s" r="A125" s="4">
        <v>1760</v>
      </c>
      <c t="n" r="I125" s="6">
        <v>400</v>
      </c>
    </row>
    <row r="126" spans="1:12">
      <c t="s" r="A126" s="4">
        <v>1763</v>
      </c>
      <c t="n" r="I126" s="7">
        <v>84300</v>
      </c>
    </row>
    <row r="127" spans="1:12">
      <c t="s" r="A127" s="4">
        <v>1764</v>
      </c>
    </row>
    <row r="128" spans="1:12">
      <c t="s" r="A128" s="3">
        <v>1546</v>
      </c>
    </row>
    <row r="129" spans="1:12">
      <c t="s" r="A129" s="4">
        <v>1765</v>
      </c>
      <c t="n" r="K129" s="7">
        <v>20000</v>
      </c>
    </row>
    <row r="130" spans="1:12">
      <c t="s" r="A130" s="4">
        <v>1766</v>
      </c>
    </row>
    <row r="131" spans="1:12">
      <c t="s" r="A131" s="3">
        <v>1546</v>
      </c>
    </row>
    <row r="132" spans="1:12">
      <c t="s" r="A132" s="4">
        <v>1767</v>
      </c>
      <c t="s" r="L132" s="4">
        <v>811</v>
      </c>
    </row>
    <row r="133" spans="1:12">
      <c t="s" r="A133" s="4">
        <v>1768</v>
      </c>
      <c t="s" r="K133" s="4">
        <v>838</v>
      </c>
    </row>
    <row r="134" spans="1:12">
      <c t="s" r="A134" s="4">
        <v>1769</v>
      </c>
      <c t="s" r="K134" s="4">
        <v>811</v>
      </c>
    </row>
    <row r="135" spans="1:12">
      <c t="s" r="A135" s="4">
        <v>1770</v>
      </c>
    </row>
    <row r="136" spans="1:12">
      <c t="s" r="A136" s="3">
        <v>1546</v>
      </c>
    </row>
    <row r="137" spans="1:12">
      <c t="s" r="A137" s="4">
        <v>1767</v>
      </c>
      <c t="s" r="L137" s="4">
        <v>1771</v>
      </c>
    </row>
    <row r="138" spans="1:12">
      <c t="s" r="A138" s="4">
        <v>1768</v>
      </c>
      <c t="s" r="K138" s="4">
        <v>796</v>
      </c>
    </row>
    <row r="139" spans="1:12">
      <c t="s" r="A139" s="4">
        <v>1769</v>
      </c>
      <c t="s" r="K139" s="4">
        <v>1771</v>
      </c>
    </row>
    <row r="140" spans="1:12">
      <c t="s" r="A140" s="4">
        <v>1772</v>
      </c>
    </row>
    <row r="141" spans="1:12">
      <c t="s" r="A141" s="3">
        <v>1546</v>
      </c>
    </row>
    <row r="142" spans="1:12">
      <c t="s" r="A142" s="4">
        <v>1773</v>
      </c>
      <c t="n" r="C142" s="6">
        <v>13</v>
      </c>
    </row>
    <row r="143" spans="1:12">
      <c t="s" r="A143" s="4">
        <v>1691</v>
      </c>
      <c t="s" r="C143" s="4">
        <v>1739</v>
      </c>
    </row>
    <row r="144" spans="1:12">
      <c t="s" r="A144" s="4">
        <v>1692</v>
      </c>
      <c t="s" r="C144" s="4">
        <v>1741</v>
      </c>
    </row>
    <row r="145" spans="1:12">
      <c t="s" r="A145" s="4">
        <v>1774</v>
      </c>
    </row>
    <row r="146" spans="1:12">
      <c t="s" r="A146" s="3">
        <v>1546</v>
      </c>
    </row>
    <row r="147" spans="1:12">
      <c t="s" r="A147" s="4">
        <v>1775</v>
      </c>
      <c t="n" r="C147" s="7">
        <v>-7800</v>
      </c>
    </row>
    <row r="148" spans="1:12">
      <c t="s" r="A148" s="4">
        <v>1745</v>
      </c>
      <c t="n" r="C148" s="6">
        <v>-500</v>
      </c>
    </row>
    <row r="149" spans="1:12">
      <c t="s" r="A149" s="4">
        <v>1746</v>
      </c>
      <c t="n" r="C149" s="6">
        <v>4100</v>
      </c>
    </row>
    <row r="150" spans="1:12">
      <c t="s" r="A150" s="4">
        <v>1747</v>
      </c>
      <c t="n" r="C150" s="6">
        <v>-14100</v>
      </c>
    </row>
    <row r="151" spans="1:12">
      <c t="s" r="A151" s="4">
        <v>1748</v>
      </c>
      <c t="n" r="C151" s="6">
        <v>-2400</v>
      </c>
    </row>
    <row r="152" spans="1:12">
      <c t="s" r="A152" s="4">
        <v>1572</v>
      </c>
      <c t="n" r="C152" s="6">
        <v>-1100</v>
      </c>
    </row>
    <row r="153" spans="1:12">
      <c t="s" r="A153" s="4">
        <v>1612</v>
      </c>
      <c t="n" r="C153" s="6">
        <v>18700</v>
      </c>
    </row>
    <row r="154" spans="1:12">
      <c t="s" r="A154" s="4">
        <v>1776</v>
      </c>
      <c t="n" r="C154" s="6">
        <v>-3600</v>
      </c>
    </row>
    <row r="155" spans="1:12">
      <c t="s" r="A155" s="4">
        <v>1777</v>
      </c>
      <c t="n" r="C155" s="6">
        <v>14900</v>
      </c>
    </row>
    <row r="156" spans="1:12">
      <c t="s" r="A156" s="4">
        <v>1778</v>
      </c>
    </row>
    <row r="157" spans="1:12">
      <c t="s" r="A157" s="3">
        <v>1546</v>
      </c>
    </row>
    <row r="158" spans="1:12">
      <c t="s" r="A158" s="4">
        <v>1612</v>
      </c>
      <c t="n" r="C158" s="6">
        <v>19700</v>
      </c>
    </row>
    <row r="159" spans="1:12">
      <c t="s" r="A159" s="4">
        <v>1779</v>
      </c>
      <c t="n" r="B159" s="7">
        <v>20000</v>
      </c>
    </row>
    <row r="160" spans="1:12">
      <c t="s" r="A160" s="4">
        <v>1776</v>
      </c>
      <c t="n" r="C160" s="6">
        <v>1500</v>
      </c>
    </row>
    <row r="161" spans="1:12">
      <c t="s" r="A161" s="4">
        <v>1777</v>
      </c>
      <c t="n" r="C161" s="6">
        <v>14500</v>
      </c>
    </row>
    <row r="162" spans="1:12">
      <c t="s" r="A162" s="4">
        <v>1780</v>
      </c>
    </row>
    <row r="163" spans="1:12">
      <c t="s" r="A163" s="3">
        <v>1546</v>
      </c>
    </row>
    <row r="164" spans="1:12">
      <c t="s" r="A164" s="4">
        <v>1612</v>
      </c>
      <c t="n" r="C164" s="6">
        <v>0</v>
      </c>
    </row>
    <row r="165" spans="1:12">
      <c t="s" r="A165" s="4">
        <v>1776</v>
      </c>
      <c t="n" r="C165" s="6">
        <v>5200</v>
      </c>
    </row>
    <row r="166" spans="1:12">
      <c t="s" r="A166" s="4">
        <v>1777</v>
      </c>
      <c t="n" r="C166" s="6">
        <v>24000</v>
      </c>
    </row>
    <row r="167" spans="1:12">
      <c t="s" r="A167" s="4">
        <v>1781</v>
      </c>
    </row>
    <row r="168" spans="1:12">
      <c t="s" r="A168" s="3">
        <v>1546</v>
      </c>
    </row>
    <row r="169" spans="1:12">
      <c t="s" r="A169" s="4">
        <v>1782</v>
      </c>
      <c t="n" r="C169" s="6">
        <v>-200</v>
      </c>
    </row>
    <row r="170" spans="1:12">
      <c t="s" r="A170" s="4">
        <v>1783</v>
      </c>
    </row>
    <row r="171" spans="1:12">
      <c t="s" r="A171" s="3">
        <v>1546</v>
      </c>
    </row>
    <row r="172" spans="1:12">
      <c t="s" r="A172" s="4">
        <v>1784</v>
      </c>
      <c t="n" r="C172" s="6">
        <v>-20500</v>
      </c>
    </row>
    <row r="173" spans="1:12">
      <c t="s" r="A173" s="4">
        <v>1785</v>
      </c>
      <c t="n" r="C173" s="6">
        <v>-4300</v>
      </c>
    </row>
    <row r="174" spans="1:12">
      <c t="s" r="A174" s="4">
        <v>1786</v>
      </c>
      <c t="n" r="C174" s="6">
        <v>-3300</v>
      </c>
    </row>
    <row r="175" spans="1:12">
      <c t="s" r="A175" s="4">
        <v>1787</v>
      </c>
      <c t="n" r="C175" s="6">
        <v>-300</v>
      </c>
    </row>
    <row r="176" spans="1:12">
      <c t="s" r="A176" s="4">
        <v>1782</v>
      </c>
      <c t="n" r="C176" s="6">
        <v>-6700</v>
      </c>
    </row>
    <row r="177" spans="1:12">
      <c t="s" r="A177" s="4">
        <v>1788</v>
      </c>
    </row>
    <row r="178" spans="1:12">
      <c t="s" r="A178" s="3">
        <v>1546</v>
      </c>
    </row>
    <row r="179" spans="1:12">
      <c t="s" r="A179" s="4">
        <v>1784</v>
      </c>
      <c t="n" r="C179" s="6">
        <v>0</v>
      </c>
    </row>
    <row r="180" spans="1:12">
      <c t="s" r="A180" s="4">
        <v>1785</v>
      </c>
      <c t="n" r="C180" s="6">
        <v>0</v>
      </c>
    </row>
    <row r="181" spans="1:12">
      <c t="s" r="A181" s="4">
        <v>1786</v>
      </c>
      <c t="n" r="C181" s="6">
        <v>-800</v>
      </c>
    </row>
    <row r="182" spans="1:12">
      <c t="s" r="A182" s="4">
        <v>1787</v>
      </c>
      <c t="n" r="C182" s="6">
        <v>-1600</v>
      </c>
    </row>
    <row r="183" spans="1:12">
      <c t="s" r="A183" s="4">
        <v>1782</v>
      </c>
      <c t="n" r="C183" s="7">
        <v>188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K10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23"/>
    <col customWidth="1" max="6" min="6" width="21"/>
    <col customWidth="1" max="7" min="7" width="21"/>
    <col customWidth="1" max="8" min="8" width="30"/>
    <col customWidth="1" max="9" min="9" width="21"/>
    <col customWidth="1" max="10" min="10" width="21"/>
    <col customWidth="1" max="11" min="11" width="21"/>
  </cols>
  <sheetData>
    <row r="1" spans="1:11">
      <c t="s" r="A1" s="1">
        <v>1789</v>
      </c>
      <c t="s" r="C1" s="2">
        <v>1790</v>
      </c>
      <c t="s" r="D1" s="2">
        <v>1537</v>
      </c>
      <c t="s" r="E1" s="2">
        <v>786</v>
      </c>
      <c t="s" r="F1" s="2">
        <v>1696</v>
      </c>
      <c t="s" r="G1" s="2">
        <v>1791</v>
      </c>
      <c t="s" r="H1" s="2">
        <v>1792</v>
      </c>
      <c t="s" r="I1" s="2">
        <v>1793</v>
      </c>
      <c t="s" r="J1" s="2">
        <v>706</v>
      </c>
      <c t="s" r="K1" s="2">
        <v>824</v>
      </c>
    </row>
    <row r="2" spans="1:11">
      <c t="s" r="A2" s="4">
        <v>1794</v>
      </c>
    </row>
    <row r="3" spans="1:11">
      <c t="s" r="A3" s="3">
        <v>1546</v>
      </c>
    </row>
    <row r="4" spans="1:11">
      <c t="s" r="A4" s="4">
        <v>1555</v>
      </c>
      <c t="n" r="E4" s="7">
        <v>42100000</v>
      </c>
      <c t="n" r="I4" s="7">
        <v>42100000</v>
      </c>
      <c t="n" r="J4" s="7">
        <v>64800000</v>
      </c>
    </row>
    <row r="5" spans="1:11">
      <c t="s" r="A5" s="4">
        <v>1556</v>
      </c>
      <c t="s" r="J5" s="4">
        <v>1795</v>
      </c>
    </row>
    <row r="6" spans="1:11">
      <c t="s" r="A6" s="4">
        <v>1550</v>
      </c>
      <c t="s" r="J6" s="4">
        <v>1551</v>
      </c>
    </row>
    <row r="7" spans="1:11">
      <c t="s" r="A7" s="4">
        <v>1554</v>
      </c>
      <c t="n" r="J7" s="7">
        <v>1600000000</v>
      </c>
    </row>
    <row r="8" spans="1:11">
      <c t="s" r="A8" s="4">
        <v>1552</v>
      </c>
      <c t="s" r="J8" s="4">
        <v>1796</v>
      </c>
    </row>
    <row r="9" spans="1:11">
      <c t="s" r="A9" s="4">
        <v>1797</v>
      </c>
      <c t="n" r="J9" s="7">
        <v>392000000</v>
      </c>
    </row>
    <row r="10" spans="1:11">
      <c t="s" r="A10" s="4">
        <v>1798</v>
      </c>
    </row>
    <row r="11" spans="1:11">
      <c t="s" r="A11" s="3">
        <v>1546</v>
      </c>
    </row>
    <row r="12" spans="1:11">
      <c t="s" r="A12" s="4">
        <v>1555</v>
      </c>
      <c t="n" r="G12" s="7">
        <v>45400000</v>
      </c>
    </row>
    <row r="13" spans="1:11">
      <c t="s" r="A13" s="4">
        <v>1550</v>
      </c>
      <c t="s" r="G13" s="4">
        <v>1551</v>
      </c>
    </row>
    <row r="14" spans="1:11">
      <c t="s" r="A14" s="4">
        <v>1554</v>
      </c>
      <c t="n" r="G14" s="7">
        <v>734000000</v>
      </c>
    </row>
    <row r="15" spans="1:11">
      <c t="s" r="A15" s="4">
        <v>1552</v>
      </c>
      <c t="s" r="G15" s="4">
        <v>1796</v>
      </c>
    </row>
    <row r="16" spans="1:11">
      <c t="s" r="A16" s="4">
        <v>1799</v>
      </c>
      <c t="s" r="G16" s="4">
        <v>1800</v>
      </c>
    </row>
    <row r="17" spans="1:11">
      <c t="s" r="A17" s="4">
        <v>1801</v>
      </c>
      <c t="n" r="G17" s="7">
        <v>24300000</v>
      </c>
    </row>
    <row r="18" spans="1:11">
      <c t="s" r="A18" s="4">
        <v>1802</v>
      </c>
      <c t="n" r="G18" s="6">
        <v>21100000</v>
      </c>
    </row>
    <row r="19" spans="1:11">
      <c t="s" r="A19" s="4">
        <v>1803</v>
      </c>
      <c t="n" r="G19" s="6">
        <v>19700000</v>
      </c>
    </row>
    <row r="20" spans="1:11">
      <c t="s" r="A20" s="4">
        <v>1804</v>
      </c>
      <c t="n" r="G20" s="6">
        <v>12300000</v>
      </c>
    </row>
    <row r="21" spans="1:11">
      <c t="s" r="A21" s="4">
        <v>1805</v>
      </c>
      <c t="n" r="G21" s="6">
        <v>3700000</v>
      </c>
    </row>
    <row r="22" spans="1:11">
      <c t="s" r="A22" s="4">
        <v>1806</v>
      </c>
      <c t="n" r="G22" s="6">
        <v>2000000</v>
      </c>
    </row>
    <row r="23" spans="1:11">
      <c t="s" r="A23" s="4">
        <v>1807</v>
      </c>
      <c t="n" r="G23" s="6">
        <v>1600000</v>
      </c>
    </row>
    <row r="24" spans="1:11">
      <c t="s" r="A24" s="4">
        <v>1808</v>
      </c>
      <c t="n" r="G24" s="6">
        <v>1300000</v>
      </c>
    </row>
    <row r="25" spans="1:11">
      <c t="s" r="A25" s="4">
        <v>1809</v>
      </c>
      <c t="n" r="G25" s="6">
        <v>4800000</v>
      </c>
    </row>
    <row r="26" spans="1:11">
      <c t="s" r="A26" s="4">
        <v>1810</v>
      </c>
      <c t="s" r="K26" s="4">
        <v>1811</v>
      </c>
    </row>
    <row r="27" spans="1:11">
      <c t="s" r="A27" s="4">
        <v>1812</v>
      </c>
    </row>
    <row r="28" spans="1:11">
      <c t="s" r="A28" s="3">
        <v>1546</v>
      </c>
    </row>
    <row r="29" spans="1:11">
      <c t="s" r="A29" s="4">
        <v>1813</v>
      </c>
      <c t="n" r="F29" s="7">
        <v>7900000</v>
      </c>
    </row>
    <row r="30" spans="1:11">
      <c t="s" r="A30" s="4">
        <v>1814</v>
      </c>
      <c t="s" r="F30" s="4">
        <v>811</v>
      </c>
    </row>
    <row r="31" spans="1:11">
      <c t="s" r="A31" s="4">
        <v>1815</v>
      </c>
      <c t="s" r="F31" s="4">
        <v>1816</v>
      </c>
    </row>
    <row r="32" spans="1:11">
      <c t="s" r="A32" s="4">
        <v>1817</v>
      </c>
      <c t="n" r="H32" s="6">
        <v>9</v>
      </c>
    </row>
    <row r="33" spans="1:11">
      <c t="s" r="A33" s="4">
        <v>1818</v>
      </c>
      <c t="n" r="H33" s="6">
        <v>3</v>
      </c>
    </row>
    <row r="34" spans="1:11">
      <c t="s" r="A34" s="4">
        <v>1819</v>
      </c>
    </row>
    <row r="35" spans="1:11">
      <c t="s" r="A35" s="3">
        <v>1546</v>
      </c>
    </row>
    <row r="36" spans="1:11">
      <c t="s" r="A36" s="4">
        <v>1820</v>
      </c>
      <c t="n" r="F36" s="7">
        <v>3900000</v>
      </c>
    </row>
    <row r="37" spans="1:11">
      <c t="s" r="A37" s="4">
        <v>1821</v>
      </c>
    </row>
    <row r="38" spans="1:11">
      <c t="s" r="A38" s="3">
        <v>1546</v>
      </c>
    </row>
    <row r="39" spans="1:11">
      <c t="s" r="A39" s="4">
        <v>1822</v>
      </c>
      <c t="n" r="K39" s="7">
        <v>0</v>
      </c>
    </row>
    <row r="40" spans="1:11">
      <c t="s" r="A40" s="4">
        <v>1823</v>
      </c>
    </row>
    <row r="41" spans="1:11">
      <c t="s" r="A41" s="3">
        <v>1546</v>
      </c>
    </row>
    <row r="42" spans="1:11">
      <c t="s" r="A42" s="4">
        <v>1824</v>
      </c>
      <c t="n" r="G42" s="6">
        <v>-8900000</v>
      </c>
    </row>
    <row r="43" spans="1:11">
      <c t="s" r="A43" s="4">
        <v>1744</v>
      </c>
      <c t="n" r="G43" s="6">
        <v>-6300000</v>
      </c>
    </row>
    <row r="44" spans="1:11">
      <c t="s" r="A44" s="4">
        <v>1745</v>
      </c>
      <c t="n" r="G44" s="6">
        <v>0</v>
      </c>
    </row>
    <row r="45" spans="1:11">
      <c t="s" r="A45" s="4">
        <v>1825</v>
      </c>
      <c t="n" r="G45" s="6">
        <v>-200000</v>
      </c>
    </row>
    <row r="46" spans="1:11">
      <c t="s" r="A46" s="4">
        <v>1748</v>
      </c>
      <c t="n" r="G46" s="6">
        <v>-4600000</v>
      </c>
    </row>
    <row r="47" spans="1:11">
      <c t="s" r="A47" s="4">
        <v>1826</v>
      </c>
      <c t="n" r="G47" s="6">
        <v>-2700000</v>
      </c>
    </row>
    <row r="48" spans="1:11">
      <c t="s" r="A48" s="4">
        <v>1827</v>
      </c>
      <c t="n" r="G48" s="6">
        <v>-900000</v>
      </c>
    </row>
    <row r="49" spans="1:11">
      <c t="s" r="A49" s="4">
        <v>1828</v>
      </c>
      <c t="n" r="G49" s="6">
        <v>-1100000</v>
      </c>
    </row>
    <row r="50" spans="1:11">
      <c t="s" r="A50" s="4">
        <v>1829</v>
      </c>
      <c t="n" r="G50" s="6">
        <v>0</v>
      </c>
    </row>
    <row r="51" spans="1:11">
      <c t="s" r="A51" s="4">
        <v>1830</v>
      </c>
      <c t="n" r="G51" s="6">
        <v>-4200000</v>
      </c>
    </row>
    <row r="52" spans="1:11">
      <c t="s" r="A52" s="4">
        <v>1579</v>
      </c>
      <c t="n" r="G52" s="6">
        <v>1400000</v>
      </c>
    </row>
    <row r="53" spans="1:11">
      <c t="s" r="A53" s="4">
        <v>1831</v>
      </c>
      <c t="n" r="G53" s="6">
        <v>14600000</v>
      </c>
    </row>
    <row r="54" spans="1:11">
      <c t="s" r="A54" s="4">
        <v>1832</v>
      </c>
      <c t="n" r="G54" s="6">
        <v>-200000</v>
      </c>
    </row>
    <row r="55" spans="1:11">
      <c t="s" r="A55" s="4">
        <v>1749</v>
      </c>
      <c t="n" r="G55" s="6">
        <v>14400000</v>
      </c>
    </row>
    <row r="56" spans="1:11">
      <c t="s" r="A56" s="4">
        <v>1833</v>
      </c>
      <c t="n" r="G56" s="6">
        <v>-11200000</v>
      </c>
    </row>
    <row r="57" spans="1:11">
      <c t="s" r="A57" s="4">
        <v>1834</v>
      </c>
      <c t="n" r="G57" s="7">
        <v>3200000</v>
      </c>
    </row>
    <row r="58" spans="1:11">
      <c t="s" r="A58" s="4">
        <v>1835</v>
      </c>
    </row>
    <row r="59" spans="1:11">
      <c t="s" r="A59" s="3">
        <v>1546</v>
      </c>
    </row>
    <row r="60" spans="1:11">
      <c t="s" r="A60" s="4">
        <v>1836</v>
      </c>
      <c t="n" r="E60" s="6">
        <v>500</v>
      </c>
    </row>
    <row r="61" spans="1:11">
      <c t="s" r="A61" s="4">
        <v>1837</v>
      </c>
      <c t="n" r="E61" s="6">
        <v>300</v>
      </c>
    </row>
    <row r="62" spans="1:11">
      <c t="s" r="A62" s="4">
        <v>1692</v>
      </c>
      <c t="s" r="E62" s="4">
        <v>801</v>
      </c>
    </row>
    <row r="63" spans="1:11">
      <c t="s" r="A63" s="4">
        <v>1824</v>
      </c>
      <c t="n" r="E63" s="7">
        <v>-8900000</v>
      </c>
    </row>
    <row r="64" spans="1:11">
      <c t="s" r="A64" s="4">
        <v>1744</v>
      </c>
      <c t="n" r="E64" s="6">
        <v>-6300000</v>
      </c>
    </row>
    <row r="65" spans="1:11">
      <c t="s" r="A65" s="4">
        <v>1745</v>
      </c>
      <c t="n" r="E65" s="6">
        <v>-3700000</v>
      </c>
    </row>
    <row r="66" spans="1:11">
      <c t="s" r="A66" s="4">
        <v>1825</v>
      </c>
      <c t="n" r="E66" s="6">
        <v>-300000</v>
      </c>
    </row>
    <row r="67" spans="1:11">
      <c t="s" r="A67" s="4">
        <v>1748</v>
      </c>
      <c t="n" r="E67" s="6">
        <v>-4600000</v>
      </c>
    </row>
    <row r="68" spans="1:11">
      <c t="s" r="A68" s="4">
        <v>1826</v>
      </c>
      <c t="n" r="E68" s="6">
        <v>-2700000</v>
      </c>
    </row>
    <row r="69" spans="1:11">
      <c t="s" r="A69" s="4">
        <v>1827</v>
      </c>
      <c t="n" r="E69" s="6">
        <v>-900000</v>
      </c>
    </row>
    <row r="70" spans="1:11">
      <c t="s" r="A70" s="4">
        <v>1828</v>
      </c>
      <c t="n" r="E70" s="6">
        <v>-1600000</v>
      </c>
    </row>
    <row r="71" spans="1:11">
      <c t="s" r="A71" s="4">
        <v>1829</v>
      </c>
      <c t="n" r="E71" s="6">
        <v>-11500000</v>
      </c>
    </row>
    <row r="72" spans="1:11">
      <c t="s" r="A72" s="4">
        <v>1830</v>
      </c>
      <c t="n" r="E72" s="6">
        <v>-4200000</v>
      </c>
    </row>
    <row r="73" spans="1:11">
      <c t="s" r="A73" s="4">
        <v>1572</v>
      </c>
      <c t="n" r="E73" s="6">
        <v>-1200000</v>
      </c>
    </row>
    <row r="74" spans="1:11">
      <c t="s" r="A74" s="4">
        <v>1838</v>
      </c>
      <c t="n" r="E74" s="6">
        <v>-3800000</v>
      </c>
    </row>
    <row r="75" spans="1:11">
      <c t="s" r="A75" s="4">
        <v>1832</v>
      </c>
      <c t="n" r="E75" s="6">
        <v>-200000</v>
      </c>
    </row>
    <row r="76" spans="1:11">
      <c t="s" r="A76" s="4">
        <v>1612</v>
      </c>
      <c t="n" r="E76" s="6">
        <v>-4000000</v>
      </c>
    </row>
    <row r="77" spans="1:11">
      <c t="s" r="A77" s="4">
        <v>1833</v>
      </c>
      <c t="n" r="E77" s="6">
        <v>-11200000</v>
      </c>
    </row>
    <row r="78" spans="1:11">
      <c t="s" r="A78" s="4">
        <v>1834</v>
      </c>
      <c t="n" r="E78" s="7">
        <v>-15200000</v>
      </c>
    </row>
    <row r="79" spans="1:11">
      <c t="s" r="A79" s="4">
        <v>1691</v>
      </c>
      <c t="s" r="E79" s="4">
        <v>1839</v>
      </c>
    </row>
    <row r="80" spans="1:11">
      <c t="s" r="A80" s="4">
        <v>1840</v>
      </c>
    </row>
    <row r="81" spans="1:11">
      <c t="s" r="A81" s="3">
        <v>1546</v>
      </c>
    </row>
    <row r="82" spans="1:11">
      <c t="s" r="A82" s="4">
        <v>1841</v>
      </c>
      <c t="n" r="F82" s="7">
        <v>49100000</v>
      </c>
    </row>
    <row r="83" spans="1:11">
      <c t="s" r="A83" s="4">
        <v>1842</v>
      </c>
    </row>
    <row r="84" spans="1:11">
      <c t="s" r="A84" s="3">
        <v>1546</v>
      </c>
    </row>
    <row r="85" spans="1:11">
      <c t="s" r="A85" s="4">
        <v>1555</v>
      </c>
      <c t="n" r="C85" s="7">
        <v>71900000</v>
      </c>
    </row>
    <row r="86" spans="1:11">
      <c t="s" r="A86" s="4">
        <v>1556</v>
      </c>
      <c t="s" r="C86" s="4">
        <v>1843</v>
      </c>
    </row>
    <row r="87" spans="1:11">
      <c t="s" r="A87" s="4">
        <v>1550</v>
      </c>
      <c t="s" r="C87" s="4">
        <v>1551</v>
      </c>
    </row>
    <row r="88" spans="1:11">
      <c t="s" r="A88" s="4">
        <v>1554</v>
      </c>
      <c t="n" r="C88" s="7">
        <v>1700000000</v>
      </c>
    </row>
    <row r="89" spans="1:11">
      <c t="s" r="A89" s="4">
        <v>1552</v>
      </c>
      <c t="s" r="C89" s="4">
        <v>1796</v>
      </c>
    </row>
    <row r="90" spans="1:11">
      <c t="s" r="A90" s="4">
        <v>1797</v>
      </c>
      <c t="n" r="C90" s="7">
        <v>38600000</v>
      </c>
    </row>
    <row r="91" spans="1:11">
      <c t="s" r="A91" s="4">
        <v>1844</v>
      </c>
      <c t="s" r="C91" s="4">
        <v>1055</v>
      </c>
    </row>
    <row r="92" spans="1:11">
      <c t="s" r="A92" s="4">
        <v>1845</v>
      </c>
      <c t="n" r="C92" s="7">
        <v>10900000</v>
      </c>
    </row>
    <row r="93" spans="1:11">
      <c t="s" r="A93" s="4">
        <v>1846</v>
      </c>
      <c t="n" r="C93" s="6">
        <v>11700000</v>
      </c>
    </row>
    <row r="94" spans="1:11">
      <c t="s" r="A94" s="4">
        <v>1847</v>
      </c>
      <c t="s" r="B94" s="4">
        <v>156</v>
      </c>
      <c t="n" r="C94" s="6">
        <v>4500000</v>
      </c>
    </row>
    <row r="95" spans="1:11">
      <c t="s" r="A95" s="4">
        <v>1579</v>
      </c>
      <c t="n" r="C95" s="7">
        <v>6200000</v>
      </c>
    </row>
    <row r="96" spans="1:11">
      <c t="s" r="A96" s="4">
        <v>1848</v>
      </c>
    </row>
    <row r="97" spans="1:11">
      <c t="s" r="A97" s="3">
        <v>1546</v>
      </c>
    </row>
    <row r="98" spans="1:11">
      <c t="s" r="A98" s="4">
        <v>1849</v>
      </c>
      <c t="s" r="D98" s="4">
        <v>1850</v>
      </c>
    </row>
    <row r="99" spans="1:11">
      <c t="n" r="A99"/>
    </row>
    <row r="100" spans="1:11">
      <c t="s" r="A100" s="4">
        <v>156</v>
      </c>
      <c t="s" r="B100" s="4">
        <v>1851</v>
      </c>
    </row>
  </sheetData>
  <mergeCells count="3">
    <mergeCell ref="A1:B1"/>
    <mergeCell ref="A99:J99"/>
    <mergeCell ref="B100:J100"/>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t="s" r="A1" s="1">
        <v>1852</v>
      </c>
      <c t="s" r="B1" s="2">
        <v>1</v>
      </c>
    </row>
    <row r="2" spans="1:2">
      <c t="s" r="B2" s="2">
        <v>1853</v>
      </c>
    </row>
    <row r="3" spans="1:2">
      <c t="s" r="A3" s="4">
        <v>1854</v>
      </c>
    </row>
    <row r="4" spans="1:2">
      <c t="s" r="A4" s="3">
        <v>1855</v>
      </c>
    </row>
    <row r="5" spans="1:2">
      <c t="s" r="A5" s="4">
        <v>1856</v>
      </c>
      <c t="n" r="B5" s="6">
        <v>345</v>
      </c>
    </row>
    <row r="6" spans="1:2">
      <c t="s" r="A6" s="4">
        <v>1857</v>
      </c>
    </row>
    <row r="7" spans="1:2">
      <c t="s" r="A7" s="3">
        <v>1855</v>
      </c>
    </row>
    <row r="8" spans="1:2">
      <c t="s" r="A8" s="4">
        <v>1856</v>
      </c>
      <c t="n" r="B8" s="6">
        <v>34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0"/>
    <col customWidth="1" max="2" min="2" width="21"/>
  </cols>
  <sheetData>
    <row r="1" spans="1:2">
      <c t="s" r="A1" s="1">
        <v>1858</v>
      </c>
      <c t="s" r="B1" s="2">
        <v>1</v>
      </c>
    </row>
    <row r="2" spans="1:2">
      <c t="s" r="B2" s="2">
        <v>824</v>
      </c>
    </row>
    <row r="3" spans="1:2">
      <c t="s" r="A3" s="4">
        <v>1859</v>
      </c>
    </row>
    <row r="4" spans="1:2">
      <c t="s" r="A4" s="3">
        <v>1860</v>
      </c>
    </row>
    <row r="5" spans="1:2">
      <c t="n" r="A5" s="6">
        <v>2016</v>
      </c>
      <c t="n" r="B5" s="11">
        <v>824.4</v>
      </c>
    </row>
    <row r="6" spans="1:2">
      <c t="n" r="A6" s="6">
        <v>2017</v>
      </c>
      <c t="n" r="B6" s="6">
        <v>483</v>
      </c>
    </row>
    <row r="7" spans="1:2">
      <c t="n" r="A7" s="6">
        <v>2018</v>
      </c>
      <c t="n" r="B7" s="10">
        <v>227.8</v>
      </c>
    </row>
    <row r="8" spans="1:2">
      <c t="n" r="A8" s="6">
        <v>2019</v>
      </c>
      <c t="n" r="B8" s="10">
        <v>42.7</v>
      </c>
    </row>
    <row r="9" spans="1:2">
      <c t="n" r="A9" s="6">
        <v>2020</v>
      </c>
      <c t="n" r="B9" s="10">
        <v>44.4</v>
      </c>
    </row>
    <row r="10" spans="1:2">
      <c t="s" r="A10" s="4">
        <v>1861</v>
      </c>
      <c t="n" r="B10" s="10">
        <v>334.9</v>
      </c>
    </row>
    <row r="11" spans="1:2">
      <c t="s" r="A11" s="4">
        <v>183</v>
      </c>
      <c t="n" r="B11" s="10">
        <v>1957.2</v>
      </c>
    </row>
    <row r="12" spans="1:2">
      <c t="s" r="A12" s="4">
        <v>1862</v>
      </c>
    </row>
    <row r="13" spans="1:2">
      <c t="s" r="A13" s="3">
        <v>1860</v>
      </c>
    </row>
    <row r="14" spans="1:2">
      <c t="n" r="A14" s="6">
        <v>2016</v>
      </c>
      <c t="n" r="B14" s="10">
        <v>112.2</v>
      </c>
    </row>
    <row r="15" spans="1:2">
      <c t="n" r="A15" s="6">
        <v>2017</v>
      </c>
      <c t="n" r="B15" s="10">
        <v>112.3</v>
      </c>
    </row>
    <row r="16" spans="1:2">
      <c t="n" r="A16" s="6">
        <v>2018</v>
      </c>
      <c t="n" r="B16" s="10">
        <v>62.7</v>
      </c>
    </row>
    <row r="17" spans="1:2">
      <c t="n" r="A17" s="6">
        <v>2019</v>
      </c>
      <c t="n" r="B17" s="10">
        <v>124.1</v>
      </c>
    </row>
    <row r="18" spans="1:2">
      <c t="n" r="A18" s="6">
        <v>2020</v>
      </c>
      <c t="n" r="B18" s="10">
        <v>46.9</v>
      </c>
    </row>
    <row r="19" spans="1:2">
      <c t="s" r="A19" s="4">
        <v>1861</v>
      </c>
      <c t="n" r="B19" s="10">
        <v>599.2</v>
      </c>
    </row>
    <row r="20" spans="1:2">
      <c t="s" r="A20" s="4">
        <v>183</v>
      </c>
      <c t="n" r="B20" s="10">
        <v>1057.4</v>
      </c>
    </row>
    <row r="21" spans="1:2">
      <c t="s" r="A21" s="4">
        <v>1863</v>
      </c>
    </row>
    <row r="22" spans="1:2">
      <c t="s" r="A22" s="3">
        <v>1860</v>
      </c>
    </row>
    <row r="23" spans="1:2">
      <c t="n" r="A23" s="6">
        <v>2016</v>
      </c>
      <c t="n" r="B23" s="10">
        <v>285.4</v>
      </c>
    </row>
    <row r="24" spans="1:2">
      <c t="n" r="A24" s="6">
        <v>2017</v>
      </c>
      <c t="n" r="B24" s="10">
        <v>132.2</v>
      </c>
    </row>
    <row r="25" spans="1:2">
      <c t="n" r="A25" s="6">
        <v>2018</v>
      </c>
      <c t="n" r="B25" s="6">
        <v>181</v>
      </c>
    </row>
    <row r="26" spans="1:2">
      <c t="n" r="A26" s="6">
        <v>2019</v>
      </c>
      <c t="n" r="B26" s="10">
        <v>187.6</v>
      </c>
    </row>
    <row r="27" spans="1:2">
      <c t="n" r="A27" s="6">
        <v>2020</v>
      </c>
      <c t="n" r="B27" s="10">
        <v>203.4</v>
      </c>
    </row>
    <row r="28" spans="1:2">
      <c t="s" r="A28" s="4">
        <v>1861</v>
      </c>
      <c t="n" r="B28" s="10">
        <v>409.5</v>
      </c>
    </row>
    <row r="29" spans="1:2">
      <c t="s" r="A29" s="4">
        <v>183</v>
      </c>
      <c t="n" r="B29" s="10">
        <v>1399.1</v>
      </c>
    </row>
    <row r="30" spans="1:2">
      <c t="s" r="A30" s="4">
        <v>1864</v>
      </c>
    </row>
    <row r="31" spans="1:2">
      <c t="s" r="A31" s="3">
        <v>1860</v>
      </c>
    </row>
    <row r="32" spans="1:2">
      <c t="n" r="A32" s="6">
        <v>2016</v>
      </c>
      <c t="n" r="B32" s="6">
        <v>282</v>
      </c>
    </row>
    <row r="33" spans="1:2">
      <c t="n" r="A33" s="6">
        <v>2017</v>
      </c>
      <c t="n" r="B33" s="10">
        <v>254.9</v>
      </c>
    </row>
    <row r="34" spans="1:2">
      <c t="n" r="A34" s="6">
        <v>2018</v>
      </c>
      <c t="n" r="B34" s="10">
        <v>154.5</v>
      </c>
    </row>
    <row r="35" spans="1:2">
      <c t="n" r="A35" s="6">
        <v>2019</v>
      </c>
      <c t="n" r="B35" s="10">
        <v>113.8</v>
      </c>
    </row>
    <row r="36" spans="1:2">
      <c t="n" r="A36" s="6">
        <v>2020</v>
      </c>
      <c t="n" r="B36" s="10">
        <v>101.6</v>
      </c>
    </row>
    <row r="37" spans="1:2">
      <c t="s" r="A37" s="4">
        <v>1861</v>
      </c>
      <c t="n" r="B37" s="10">
        <v>1044.2</v>
      </c>
    </row>
    <row r="38" spans="1:2">
      <c t="s" r="A38" s="4">
        <v>183</v>
      </c>
      <c t="n" r="B38" s="7">
        <v>1951</v>
      </c>
    </row>
    <row r="39" spans="1:2">
      <c t="s" r="A39" s="4">
        <v>1865</v>
      </c>
    </row>
    <row r="40" spans="1:2">
      <c t="s" r="A40" s="3">
        <v>1866</v>
      </c>
    </row>
    <row r="41" spans="1:2">
      <c t="s" r="A41" s="4">
        <v>1867</v>
      </c>
      <c t="n" r="B41" s="6">
        <v>2016</v>
      </c>
    </row>
    <row r="42" spans="1:2">
      <c t="s" r="A42" s="4">
        <v>1868</v>
      </c>
    </row>
    <row r="43" spans="1:2">
      <c t="s" r="A43" s="3">
        <v>1866</v>
      </c>
    </row>
    <row r="44" spans="1:2">
      <c t="s" r="A44" s="4">
        <v>1867</v>
      </c>
      <c t="n" r="B44" s="6">
        <v>20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STATEMENTS OF INCO</vt:lpstr>
      <vt:lpstr>CONSOLIDATED STATEMENTS OF INC3</vt:lpstr>
      <vt:lpstr>CONSOLIDATED STATEMENTS OF COMP</vt:lpstr>
      <vt:lpstr>CONSOLIDATED STATEMENTS OF COM5</vt:lpstr>
      <vt:lpstr>CONSOLIDATED STATEMENTS OF CASH</vt:lpstr>
      <vt:lpstr>CONSOLIDATED BALANCE SHEETS</vt:lpstr>
      <vt:lpstr>CONSOLIDATED BALANCE SHEETS (Pa</vt:lpstr>
      <vt:lpstr>CONSOLIDATED STATEMENTS OF COMM</vt:lpstr>
      <vt:lpstr>CONSOLIDATED STATEMENTS OF CAPI</vt:lpstr>
      <vt:lpstr>CONSOLIDATED STATEMENTS OF CA11</vt:lpstr>
      <vt:lpstr>Summary of Significant Accounti</vt:lpstr>
      <vt:lpstr>Accounting Pronouncements</vt:lpstr>
      <vt:lpstr>Selected Balance Sheet Data</vt:lpstr>
      <vt:lpstr>Borrowings and Other Financing </vt:lpstr>
      <vt:lpstr>Joint Ownership of Generation, </vt:lpstr>
      <vt:lpstr>Income Taxes</vt:lpstr>
      <vt:lpstr>Earnings Per Share</vt:lpstr>
      <vt:lpstr>Share-Based Compensation</vt:lpstr>
      <vt:lpstr>Benefit Plans and Other Postret</vt:lpstr>
      <vt:lpstr>Other Income, Net</vt:lpstr>
      <vt:lpstr>Fair Value of Financial Assets </vt:lpstr>
      <vt:lpstr>Rate Matters</vt:lpstr>
      <vt:lpstr>Commitments and Contingencies</vt:lpstr>
      <vt:lpstr>Nuclear Obligations</vt:lpstr>
      <vt:lpstr>Regulatory Assets and Liabiliti</vt:lpstr>
      <vt:lpstr>Other Comprehensive Income</vt:lpstr>
      <vt:lpstr>Segments and Related Informatio</vt:lpstr>
      <vt:lpstr>Summarized Quarterly Financial </vt:lpstr>
      <vt:lpstr>Schedule I, Condensed Financial</vt:lpstr>
      <vt:lpstr>Schedule II, Valuation and Qual</vt:lpstr>
      <vt:lpstr>Summary of Significant Accoun32</vt:lpstr>
      <vt:lpstr>Selected Balance Sheet Data (Ta</vt:lpstr>
      <vt:lpstr>Borrowings and Other Financin34</vt:lpstr>
      <vt:lpstr>Joint Ownership of Generation35</vt:lpstr>
      <vt:lpstr>Income Taxes (Tables)</vt:lpstr>
      <vt:lpstr>Earnings Per Share (Tables)</vt:lpstr>
      <vt:lpstr>Share-Based Compensation (Table</vt:lpstr>
      <vt:lpstr>Benefit Plans and Other Postr39</vt:lpstr>
      <vt:lpstr>Other Income, Net (Tables)</vt:lpstr>
      <vt:lpstr>Fair Value of Financial Asset41</vt:lpstr>
      <vt:lpstr>Rate Matters (Tables)</vt:lpstr>
      <vt:lpstr>Commitments and Contingencies (</vt:lpstr>
      <vt:lpstr>Nuclear Obligations (Tables)</vt:lpstr>
      <vt:lpstr>Regulatory Assets and Liabili45</vt:lpstr>
      <vt:lpstr>Other Comprehensive Income (Tab</vt:lpstr>
      <vt:lpstr>Segments and Related Informat47</vt:lpstr>
      <vt:lpstr>Summarized Quarterly Financia48</vt:lpstr>
      <vt:lpstr>Summary of Significant Accoun49</vt:lpstr>
      <vt:lpstr>Balance Sheet Data, Accounts Re</vt:lpstr>
      <vt:lpstr>Selected Balance Sheet Data Bal</vt:lpstr>
      <vt:lpstr>Selected Balance Sheet Data B52</vt:lpstr>
      <vt:lpstr>Borrowings and Other Financin53</vt:lpstr>
      <vt:lpstr>Borrowings and Other Financin54</vt:lpstr>
      <vt:lpstr>Borrowings and Other Financin55</vt:lpstr>
      <vt:lpstr>Borrowings and Other Financin56</vt:lpstr>
      <vt:lpstr>Borrowings and Other Financin57</vt:lpstr>
      <vt:lpstr>Borrowings and Other Financin58</vt:lpstr>
      <vt:lpstr>Borrowings and Other Financin59</vt:lpstr>
      <vt:lpstr>Borrowings and Other Financin60</vt:lpstr>
      <vt:lpstr>Joint Ownership of Generation61</vt:lpstr>
      <vt:lpstr>Income Taxes (Details)</vt:lpstr>
      <vt:lpstr>Earnings Per Share (Details)</vt:lpstr>
      <vt:lpstr>Share-Based Compensation, Restr</vt:lpstr>
      <vt:lpstr>Share-Based Compensation, Other</vt:lpstr>
      <vt:lpstr>Share-Based Compensation, Stock</vt:lpstr>
      <vt:lpstr>Share-Based Compensation, TSR L</vt:lpstr>
      <vt:lpstr>Share-Based Compensation, Share</vt:lpstr>
      <vt:lpstr>Benefit Plans and Other Postr69</vt:lpstr>
      <vt:lpstr>Benefit Plans and Other Postr70</vt:lpstr>
      <vt:lpstr>Benefit Plans and Other Postr71</vt:lpstr>
      <vt:lpstr>Benefit Plans and Other Postr72</vt:lpstr>
      <vt:lpstr>Benefit Plans and Other Postr73</vt:lpstr>
      <vt:lpstr>Benefit Plans and Other Postr74</vt:lpstr>
      <vt:lpstr>Benefit Plans and Other Postr75</vt:lpstr>
      <vt:lpstr>Benefit Plans and Other Postr76</vt:lpstr>
      <vt:lpstr>Benefit Plans and Other Postr77</vt:lpstr>
      <vt:lpstr>Benefit Plans and Other Postr78</vt:lpstr>
      <vt:lpstr>Benefit Plans and Other Postr79</vt:lpstr>
      <vt:lpstr>Benefit Plans and Other Postr80</vt:lpstr>
      <vt:lpstr>Benefit Plans and Other Postr81</vt:lpstr>
      <vt:lpstr>Other Income, Net (Details)</vt:lpstr>
      <vt:lpstr>Fair Value of Financial Asset83</vt:lpstr>
      <vt:lpstr>Fair Value of Financial Asset84</vt:lpstr>
      <vt:lpstr>Fair Value of Financial Asset85</vt:lpstr>
      <vt:lpstr>Fair Value of Financial Asset86</vt:lpstr>
      <vt:lpstr>Fair Value of Financial Asset87</vt:lpstr>
      <vt:lpstr>Fair Value of Financial Asset88</vt:lpstr>
      <vt:lpstr>Fair Value of Financial Asset89</vt:lpstr>
      <vt:lpstr>Fair Value of Financial Asset90</vt:lpstr>
      <vt:lpstr>Fair Value of Financial Asset91</vt:lpstr>
      <vt:lpstr>Fair Value of Financial Asset92</vt:lpstr>
      <vt:lpstr>Fair Value of Financial Asset93</vt:lpstr>
      <vt:lpstr>Rate Matters, NSP-Minnesota (De</vt:lpstr>
      <vt:lpstr>Rate Matters, NSP-Wisconsin (De</vt:lpstr>
      <vt:lpstr>Rate Matters, PSCo (Details)</vt:lpstr>
      <vt:lpstr>Rate Matters, SPS (Details)</vt:lpstr>
      <vt:lpstr>Commitments and Contingencies, </vt:lpstr>
      <vt:lpstr>Commitments and Contingencies99</vt:lpstr>
      <vt:lpstr>Commitments and Contingencie100</vt:lpstr>
      <vt:lpstr>Commitments and Contingencie101</vt:lpstr>
      <vt:lpstr>Commitments and Contingencie102</vt:lpstr>
      <vt:lpstr>Commitments and Contingencie103</vt:lpstr>
      <vt:lpstr>Commitments and Contingencie104</vt:lpstr>
      <vt:lpstr>Commitments and Contingencie105</vt:lpstr>
      <vt:lpstr>Commitments and Contingencie106</vt:lpstr>
      <vt:lpstr>Commitments and Contingencie107</vt:lpstr>
      <vt:lpstr>Commitments and Contingencie108</vt:lpstr>
      <vt:lpstr>Commitments and Contingencie109</vt:lpstr>
      <vt:lpstr>Commitments and Contingencie110</vt:lpstr>
      <vt:lpstr>Commitments and Contingencie111</vt:lpstr>
      <vt:lpstr>Nuclear Obligations (Details)</vt:lpstr>
      <vt:lpstr>Regulatory Assets and Liabil113</vt:lpstr>
      <vt:lpstr>Regulatory Assets and Liabil114</vt:lpstr>
      <vt:lpstr>Other Comprehensive Income (Det</vt:lpstr>
      <vt:lpstr>Segments and Related Informa116</vt:lpstr>
      <vt:lpstr>Summarized Quarterly Financi117</vt:lpstr>
      <vt:lpstr>Schedule I, Condensed Financ118</vt:lpstr>
      <vt:lpstr>Schedule I, Condensed Financ119</vt:lpstr>
      <vt:lpstr>Schedule I, Condensed Financ120</vt:lpstr>
      <vt:lpstr>Schedule I, Condensed Financ121</vt:lpstr>
      <vt:lpstr>Schedule I, Condensed Financ122</vt:lpstr>
      <vt:lpstr>Schedule II, Valuation and Q1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5:19:05Z</dcterms:created>
  <dcterms:modified xmlns:dcterms="http://purl.org/dc/terms/" xmlns:xsi="http://www.w3.org/2001/XMLSchema-instance" xsi:type="dcterms:W3CDTF">2016-02-19T15:19:05Z</dcterms:modified>
  <dc:title xmlns:dc="http://purl.org/dc/elements/1.1/">Untitled</dc:title>
  <dc:description xmlns:dc="http://purl.org/dc/elements/1.1/"/>
  <dc:subject xmlns:dc="http://purl.org/dc/elements/1.1/"/>
  <cp:keywords/>
  <cp:category/>
</cp:coreProperties>
</file>